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tructure and Business Operatio" sheetId="6" state="visible" r:id="rId6"/>
    <sheet xmlns:r="http://schemas.openxmlformats.org/officeDocument/2006/relationships" name="Authorization and Basis of Prep" sheetId="7" state="visible" r:id="rId7"/>
    <sheet xmlns:r="http://schemas.openxmlformats.org/officeDocument/2006/relationships" name="Significant Accounting Policies" sheetId="8" state="visible" r:id="rId8"/>
    <sheet xmlns:r="http://schemas.openxmlformats.org/officeDocument/2006/relationships" name="Accounting Changes Splits Adjus" sheetId="9" state="visible" r:id="rId9"/>
    <sheet xmlns:r="http://schemas.openxmlformats.org/officeDocument/2006/relationships" name="Subsidiary Entities and Subsidi" sheetId="10" state="visible" r:id="rId10"/>
    <sheet xmlns:r="http://schemas.openxmlformats.org/officeDocument/2006/relationships" name="Segment financial information"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Customers and Other Financing a" sheetId="15" state="visible" r:id="rId15"/>
    <sheet xmlns:r="http://schemas.openxmlformats.org/officeDocument/2006/relationships" name="Inventories" sheetId="16" state="visible" r:id="rId16"/>
    <sheet xmlns:r="http://schemas.openxmlformats.org/officeDocument/2006/relationships" name="Investments in Joint Ventures a" sheetId="17" state="visible" r:id="rId17"/>
    <sheet xmlns:r="http://schemas.openxmlformats.org/officeDocument/2006/relationships" name="Wells, Pipelines, Properties, P" sheetId="18" state="visible" r:id="rId18"/>
    <sheet xmlns:r="http://schemas.openxmlformats.org/officeDocument/2006/relationships" name="Intangible Assets, Net" sheetId="19" state="visible" r:id="rId19"/>
    <sheet xmlns:r="http://schemas.openxmlformats.org/officeDocument/2006/relationships" name="Long-Term Notes Receivable, Gov"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Derivative Financial Instrument" sheetId="23" state="visible" r:id="rId23"/>
    <sheet xmlns:r="http://schemas.openxmlformats.org/officeDocument/2006/relationships" name="Employee Benefits" sheetId="24" state="visible" r:id="rId24"/>
    <sheet xmlns:r="http://schemas.openxmlformats.org/officeDocument/2006/relationships" name="Provisions for Sundry Creditors" sheetId="25" state="visible" r:id="rId25"/>
    <sheet xmlns:r="http://schemas.openxmlformats.org/officeDocument/2006/relationships" name="Income Taxes and Duties" sheetId="26" state="visible" r:id="rId26"/>
    <sheet xmlns:r="http://schemas.openxmlformats.org/officeDocument/2006/relationships" name="Equity (Deficit)" sheetId="27" state="visible" r:id="rId27"/>
    <sheet xmlns:r="http://schemas.openxmlformats.org/officeDocument/2006/relationships" name="Cost and Expenses by Nature" sheetId="28" state="visible" r:id="rId28"/>
    <sheet xmlns:r="http://schemas.openxmlformats.org/officeDocument/2006/relationships" name="Other Revenues and Other Expens" sheetId="29" state="visible" r:id="rId29"/>
    <sheet xmlns:r="http://schemas.openxmlformats.org/officeDocument/2006/relationships" name="Related Parties" sheetId="30" state="visible" r:id="rId30"/>
    <sheet xmlns:r="http://schemas.openxmlformats.org/officeDocument/2006/relationships" name="Commitments" sheetId="31" state="visible" r:id="rId31"/>
    <sheet xmlns:r="http://schemas.openxmlformats.org/officeDocument/2006/relationships" name="Contingencies" sheetId="32" state="visible" r:id="rId32"/>
    <sheet xmlns:r="http://schemas.openxmlformats.org/officeDocument/2006/relationships" name="Subsequent Events" sheetId="33" state="visible" r:id="rId33"/>
    <sheet xmlns:r="http://schemas.openxmlformats.org/officeDocument/2006/relationships" name="New Standards Recently Issued" sheetId="34" state="visible" r:id="rId34"/>
    <sheet xmlns:r="http://schemas.openxmlformats.org/officeDocument/2006/relationships" name="Subsidiary Guarantor Informatio" sheetId="35" state="visible" r:id="rId35"/>
    <sheet xmlns:r="http://schemas.openxmlformats.org/officeDocument/2006/relationships" name="Supplementary Information on Oi" sheetId="36" state="visible" r:id="rId36"/>
    <sheet xmlns:r="http://schemas.openxmlformats.org/officeDocument/2006/relationships" name="Significant Accounting Polici_2" sheetId="37" state="visible" r:id="rId37"/>
    <sheet xmlns:r="http://schemas.openxmlformats.org/officeDocument/2006/relationships" name="Accounting Changes Splits Adj_2" sheetId="38" state="visible" r:id="rId38"/>
    <sheet xmlns:r="http://schemas.openxmlformats.org/officeDocument/2006/relationships" name="Segment financial information (" sheetId="39" state="visible" r:id="rId39"/>
    <sheet xmlns:r="http://schemas.openxmlformats.org/officeDocument/2006/relationships" name="Revenue (Tables)" sheetId="40" state="visible" r:id="rId40"/>
    <sheet xmlns:r="http://schemas.openxmlformats.org/officeDocument/2006/relationships" name="Financial Instruments (Tables)" sheetId="41" state="visible" r:id="rId41"/>
    <sheet xmlns:r="http://schemas.openxmlformats.org/officeDocument/2006/relationships" name="Cash and Cash Equivalents (Tabl" sheetId="42" state="visible" r:id="rId42"/>
    <sheet xmlns:r="http://schemas.openxmlformats.org/officeDocument/2006/relationships" name="Customers and Other Financing_2" sheetId="43" state="visible" r:id="rId43"/>
    <sheet xmlns:r="http://schemas.openxmlformats.org/officeDocument/2006/relationships" name="Inventories (Tables)" sheetId="44" state="visible" r:id="rId44"/>
    <sheet xmlns:r="http://schemas.openxmlformats.org/officeDocument/2006/relationships" name="Investments in Joint Ventures_2" sheetId="45" state="visible" r:id="rId45"/>
    <sheet xmlns:r="http://schemas.openxmlformats.org/officeDocument/2006/relationships" name="Wells, Pipelines, Properties,_2" sheetId="46" state="visible" r:id="rId46"/>
    <sheet xmlns:r="http://schemas.openxmlformats.org/officeDocument/2006/relationships" name="Intangible Assets, Net (Tables)" sheetId="47" state="visible" r:id="rId47"/>
    <sheet xmlns:r="http://schemas.openxmlformats.org/officeDocument/2006/relationships" name="Long-Term Notes Receivable, G_2" sheetId="48" state="visible" r:id="rId48"/>
    <sheet xmlns:r="http://schemas.openxmlformats.org/officeDocument/2006/relationships" name="Debt (Tables)" sheetId="49" state="visible" r:id="rId49"/>
    <sheet xmlns:r="http://schemas.openxmlformats.org/officeDocument/2006/relationships" name="Leases (Tables)" sheetId="50" state="visible" r:id="rId50"/>
    <sheet xmlns:r="http://schemas.openxmlformats.org/officeDocument/2006/relationships" name="Derivative Financial Instrume_2" sheetId="51" state="visible" r:id="rId51"/>
    <sheet xmlns:r="http://schemas.openxmlformats.org/officeDocument/2006/relationships" name="Employee Benefits (Tables)" sheetId="52" state="visible" r:id="rId52"/>
    <sheet xmlns:r="http://schemas.openxmlformats.org/officeDocument/2006/relationships" name="Provisions for Sundry Credito_2" sheetId="53" state="visible" r:id="rId53"/>
    <sheet xmlns:r="http://schemas.openxmlformats.org/officeDocument/2006/relationships" name="Income Taxes and Duties (Tables" sheetId="54" state="visible" r:id="rId54"/>
    <sheet xmlns:r="http://schemas.openxmlformats.org/officeDocument/2006/relationships" name="Equity (Deficit) (Tables)" sheetId="55" state="visible" r:id="rId55"/>
    <sheet xmlns:r="http://schemas.openxmlformats.org/officeDocument/2006/relationships" name="Cost and Expenses by Nature (Ta" sheetId="56" state="visible" r:id="rId56"/>
    <sheet xmlns:r="http://schemas.openxmlformats.org/officeDocument/2006/relationships" name="Other Revenues and Other Expe_2" sheetId="57" state="visible" r:id="rId57"/>
    <sheet xmlns:r="http://schemas.openxmlformats.org/officeDocument/2006/relationships" name="Related Parties (Tables)" sheetId="58" state="visible" r:id="rId58"/>
    <sheet xmlns:r="http://schemas.openxmlformats.org/officeDocument/2006/relationships" name="Commitments (Tables)" sheetId="59" state="visible" r:id="rId59"/>
    <sheet xmlns:r="http://schemas.openxmlformats.org/officeDocument/2006/relationships" name="Subsequent Events (Tables)" sheetId="60" state="visible" r:id="rId60"/>
    <sheet xmlns:r="http://schemas.openxmlformats.org/officeDocument/2006/relationships" name="Subsidiary Guarantor Informat_2" sheetId="61" state="visible" r:id="rId61"/>
    <sheet xmlns:r="http://schemas.openxmlformats.org/officeDocument/2006/relationships" name="Supplementary Information on _2" sheetId="62" state="visible" r:id="rId62"/>
    <sheet xmlns:r="http://schemas.openxmlformats.org/officeDocument/2006/relationships" name="Authorization And Basis Of Pr_2" sheetId="63" state="visible" r:id="rId63"/>
    <sheet xmlns:r="http://schemas.openxmlformats.org/officeDocument/2006/relationships" name="Accounting Changes Split Adjust" sheetId="64" state="visible" r:id="rId64"/>
    <sheet xmlns:r="http://schemas.openxmlformats.org/officeDocument/2006/relationships" name="Accounting Changes Split Adju_2" sheetId="65" state="visible" r:id="rId65"/>
    <sheet xmlns:r="http://schemas.openxmlformats.org/officeDocument/2006/relationships" name="Accounting Changes Splits Adj_3" sheetId="66" state="visible" r:id="rId66"/>
    <sheet xmlns:r="http://schemas.openxmlformats.org/officeDocument/2006/relationships" name="Accounting Changes Splits Adj_4" sheetId="67" state="visible" r:id="rId67"/>
    <sheet xmlns:r="http://schemas.openxmlformats.org/officeDocument/2006/relationships" name="Accounting Changes Splits Adj_5" sheetId="68" state="visible" r:id="rId68"/>
    <sheet xmlns:r="http://schemas.openxmlformats.org/officeDocument/2006/relationships" name="Accounting Changes Splits Adj_6" sheetId="69" state="visible" r:id="rId69"/>
    <sheet xmlns:r="http://schemas.openxmlformats.org/officeDocument/2006/relationships" name="Subsidiary Entities and Subsi_2" sheetId="70" state="visible" r:id="rId70"/>
    <sheet xmlns:r="http://schemas.openxmlformats.org/officeDocument/2006/relationships" name="Segment Financial Information -" sheetId="71" state="visible" r:id="rId71"/>
    <sheet xmlns:r="http://schemas.openxmlformats.org/officeDocument/2006/relationships" name="Segment Financial Information_2" sheetId="72" state="visible" r:id="rId72"/>
    <sheet xmlns:r="http://schemas.openxmlformats.org/officeDocument/2006/relationships" name="Segment Financial Information_3" sheetId="73" state="visible" r:id="rId73"/>
    <sheet xmlns:r="http://schemas.openxmlformats.org/officeDocument/2006/relationships" name="Segment Financial Information_4" sheetId="74" state="visible" r:id="rId74"/>
    <sheet xmlns:r="http://schemas.openxmlformats.org/officeDocument/2006/relationships" name="Segment Financial Information_5" sheetId="75" state="visible" r:id="rId75"/>
    <sheet xmlns:r="http://schemas.openxmlformats.org/officeDocument/2006/relationships" name="Revenue - Schedule of Revenue D" sheetId="76" state="visible" r:id="rId76"/>
    <sheet xmlns:r="http://schemas.openxmlformats.org/officeDocument/2006/relationships" name="Revenue - Additional Informatio" sheetId="77" state="visible" r:id="rId77"/>
    <sheet xmlns:r="http://schemas.openxmlformats.org/officeDocument/2006/relationships" name="Financial Instruments - Summary" sheetId="78" state="visible" r:id="rId78"/>
    <sheet xmlns:r="http://schemas.openxmlformats.org/officeDocument/2006/relationships" name="Financial Instruments - Summa_2" sheetId="79" state="visible" r:id="rId79"/>
    <sheet xmlns:r="http://schemas.openxmlformats.org/officeDocument/2006/relationships" name="Cash and Cash Equivalents - Sum" sheetId="80" state="visible" r:id="rId80"/>
    <sheet xmlns:r="http://schemas.openxmlformats.org/officeDocument/2006/relationships" name="Customers and Other Financing_3" sheetId="81" state="visible" r:id="rId81"/>
    <sheet xmlns:r="http://schemas.openxmlformats.org/officeDocument/2006/relationships" name="Customers and Other Financing_4" sheetId="82" state="visible" r:id="rId82"/>
    <sheet xmlns:r="http://schemas.openxmlformats.org/officeDocument/2006/relationships" name="Customers and Other Financing_5" sheetId="83" state="visible" r:id="rId83"/>
    <sheet xmlns:r="http://schemas.openxmlformats.org/officeDocument/2006/relationships" name="Customers and Other Financing_6" sheetId="84" state="visible" r:id="rId84"/>
    <sheet xmlns:r="http://schemas.openxmlformats.org/officeDocument/2006/relationships" name="Customers and Other Financing_7" sheetId="85" state="visible" r:id="rId85"/>
    <sheet xmlns:r="http://schemas.openxmlformats.org/officeDocument/2006/relationships" name="Inventories - Summary of Invent" sheetId="86" state="visible" r:id="rId86"/>
    <sheet xmlns:r="http://schemas.openxmlformats.org/officeDocument/2006/relationships" name="Investments in Joint Ventures_3" sheetId="87" state="visible" r:id="rId87"/>
    <sheet xmlns:r="http://schemas.openxmlformats.org/officeDocument/2006/relationships" name="Investments in Joint Ventures_4" sheetId="88" state="visible" r:id="rId88"/>
    <sheet xmlns:r="http://schemas.openxmlformats.org/officeDocument/2006/relationships" name="Investments in Joint Ventures_5" sheetId="89" state="visible" r:id="rId89"/>
    <sheet xmlns:r="http://schemas.openxmlformats.org/officeDocument/2006/relationships" name="Investments in Joint Ventures_6" sheetId="90" state="visible" r:id="rId90"/>
    <sheet xmlns:r="http://schemas.openxmlformats.org/officeDocument/2006/relationships" name="Investments in Joint Ventures, " sheetId="91" state="visible" r:id="rId91"/>
    <sheet xmlns:r="http://schemas.openxmlformats.org/officeDocument/2006/relationships" name="Wells, Pipelines, Properties,_3" sheetId="92" state="visible" r:id="rId92"/>
    <sheet xmlns:r="http://schemas.openxmlformats.org/officeDocument/2006/relationships" name="Wells, Pipelines, Properties,_4" sheetId="93" state="visible" r:id="rId93"/>
    <sheet xmlns:r="http://schemas.openxmlformats.org/officeDocument/2006/relationships" name="Wells, Pipelines, Properties,_5" sheetId="94" state="visible" r:id="rId94"/>
    <sheet xmlns:r="http://schemas.openxmlformats.org/officeDocument/2006/relationships" name="Wells, Pipelines, Properties,_6" sheetId="95" state="visible" r:id="rId95"/>
    <sheet xmlns:r="http://schemas.openxmlformats.org/officeDocument/2006/relationships" name="Wells, Pipelines, Properties,_7" sheetId="96" state="visible" r:id="rId96"/>
    <sheet xmlns:r="http://schemas.openxmlformats.org/officeDocument/2006/relationships" name="Wells, pipelines, properties,_8" sheetId="97" state="visible" r:id="rId97"/>
    <sheet xmlns:r="http://schemas.openxmlformats.org/officeDocument/2006/relationships" name="Wells, Pipelines, Properties,_9" sheetId="98" state="visible" r:id="rId98"/>
    <sheet xmlns:r="http://schemas.openxmlformats.org/officeDocument/2006/relationships" name="Wells, Pipelines, Properties_10" sheetId="99" state="visible" r:id="rId99"/>
    <sheet xmlns:r="http://schemas.openxmlformats.org/officeDocument/2006/relationships" name="Wells, pipelines, properties_11" sheetId="100" state="visible" r:id="rId100"/>
    <sheet xmlns:r="http://schemas.openxmlformats.org/officeDocument/2006/relationships" name="Wells, Pipelines, Properties_12" sheetId="101" state="visible" r:id="rId101"/>
    <sheet xmlns:r="http://schemas.openxmlformats.org/officeDocument/2006/relationships" name="Wells, Pipelines, Properties_13" sheetId="102" state="visible" r:id="rId102"/>
    <sheet xmlns:r="http://schemas.openxmlformats.org/officeDocument/2006/relationships" name="Intangible Assets, Net - Additi" sheetId="103" state="visible" r:id="rId103"/>
    <sheet xmlns:r="http://schemas.openxmlformats.org/officeDocument/2006/relationships" name="Intangible Assets, Net - Schedu" sheetId="104" state="visible" r:id="rId104"/>
    <sheet xmlns:r="http://schemas.openxmlformats.org/officeDocument/2006/relationships" name="Intangible Assets, Net - Sche_2" sheetId="105" state="visible" r:id="rId105"/>
    <sheet xmlns:r="http://schemas.openxmlformats.org/officeDocument/2006/relationships" name="Long-Term Notes Receivable, G_3" sheetId="106" state="visible" r:id="rId106"/>
    <sheet xmlns:r="http://schemas.openxmlformats.org/officeDocument/2006/relationships" name="Long-Term Notes Receivable, G_4" sheetId="107" state="visible" r:id="rId107"/>
    <sheet xmlns:r="http://schemas.openxmlformats.org/officeDocument/2006/relationships" name="Long-Term Notes Receivable, G_5" sheetId="108" state="visible" r:id="rId108"/>
    <sheet xmlns:r="http://schemas.openxmlformats.org/officeDocument/2006/relationships" name="Long-Term Notes Receivable, G_6" sheetId="109" state="visible" r:id="rId109"/>
    <sheet xmlns:r="http://schemas.openxmlformats.org/officeDocument/2006/relationships" name="Long-Term Notes Receivable, G_7" sheetId="110" state="visible" r:id="rId110"/>
    <sheet xmlns:r="http://schemas.openxmlformats.org/officeDocument/2006/relationships" name="Long-Term Notes Receivable, G_8" sheetId="111" state="visible" r:id="rId111"/>
    <sheet xmlns:r="http://schemas.openxmlformats.org/officeDocument/2006/relationships" name="Long-Term Notes Receivable, G_9" sheetId="112" state="visible" r:id="rId112"/>
    <sheet xmlns:r="http://schemas.openxmlformats.org/officeDocument/2006/relationships" name="Long-Term Notes Receivable, _10" sheetId="113" state="visible" r:id="rId113"/>
    <sheet xmlns:r="http://schemas.openxmlformats.org/officeDocument/2006/relationships" name="Long-Term Notes Receivable, _11" sheetId="114" state="visible" r:id="rId114"/>
    <sheet xmlns:r="http://schemas.openxmlformats.org/officeDocument/2006/relationships" name="Long-Term Notes Receivable, _12" sheetId="115" state="visible" r:id="rId115"/>
    <sheet xmlns:r="http://schemas.openxmlformats.org/officeDocument/2006/relationships" name="Long-Term Notes Receivable, _13" sheetId="116" state="visible" r:id="rId116"/>
    <sheet xmlns:r="http://schemas.openxmlformats.org/officeDocument/2006/relationships" name="Debt - Additional Information (" sheetId="117" state="visible" r:id="rId117"/>
    <sheet xmlns:r="http://schemas.openxmlformats.org/officeDocument/2006/relationships" name="Debt - Summary of Long-term Deb" sheetId="118" state="visible" r:id="rId118"/>
    <sheet xmlns:r="http://schemas.openxmlformats.org/officeDocument/2006/relationships" name="Debt - Summary of Changes in Co" sheetId="119" state="visible" r:id="rId119"/>
    <sheet xmlns:r="http://schemas.openxmlformats.org/officeDocument/2006/relationships" name="Debt - Summary of Maturities of" sheetId="120" state="visible" r:id="rId120"/>
    <sheet xmlns:r="http://schemas.openxmlformats.org/officeDocument/2006/relationships" name="Debt - Summary of Maturities _2" sheetId="121" state="visible" r:id="rId121"/>
    <sheet xmlns:r="http://schemas.openxmlformats.org/officeDocument/2006/relationships" name="Debt - Summary of Long-term D_2" sheetId="122" state="visible" r:id="rId122"/>
    <sheet xmlns:r="http://schemas.openxmlformats.org/officeDocument/2006/relationships" name="Debt - Summary of Notes Payable" sheetId="123" state="visible" r:id="rId123"/>
    <sheet xmlns:r="http://schemas.openxmlformats.org/officeDocument/2006/relationships" name="Debt - Summary of Notes Payab_2" sheetId="124" state="visible" r:id="rId124"/>
    <sheet xmlns:r="http://schemas.openxmlformats.org/officeDocument/2006/relationships" name="Debt - Summary of Estimated Fut" sheetId="125" state="visible" r:id="rId125"/>
    <sheet xmlns:r="http://schemas.openxmlformats.org/officeDocument/2006/relationships" name="Debt - Summary of Foreign Curre" sheetId="126" state="visible" r:id="rId126"/>
    <sheet xmlns:r="http://schemas.openxmlformats.org/officeDocument/2006/relationships" name="Leases - Additional Information" sheetId="127" state="visible" r:id="rId127"/>
    <sheet xmlns:r="http://schemas.openxmlformats.org/officeDocument/2006/relationships" name="Leases - Summary of right-of-us" sheetId="128" state="visible" r:id="rId128"/>
    <sheet xmlns:r="http://schemas.openxmlformats.org/officeDocument/2006/relationships" name="Leases - Summary of leases liab" sheetId="129" state="visible" r:id="rId129"/>
    <sheet xmlns:r="http://schemas.openxmlformats.org/officeDocument/2006/relationships" name="Leases - Summary of lease liabi" sheetId="130" state="visible" r:id="rId130"/>
    <sheet xmlns:r="http://schemas.openxmlformats.org/officeDocument/2006/relationships" name="Leases - Summary of lease lia_2" sheetId="131" state="visible" r:id="rId131"/>
    <sheet xmlns:r="http://schemas.openxmlformats.org/officeDocument/2006/relationships" name="Derivative Financial Instrume_3" sheetId="132" state="visible" r:id="rId132"/>
    <sheet xmlns:r="http://schemas.openxmlformats.org/officeDocument/2006/relationships" name="Derivative Financial Instrume_4" sheetId="133" state="visible" r:id="rId133"/>
    <sheet xmlns:r="http://schemas.openxmlformats.org/officeDocument/2006/relationships" name="Derivative Financial Instrume_5" sheetId="134" state="visible" r:id="rId134"/>
    <sheet xmlns:r="http://schemas.openxmlformats.org/officeDocument/2006/relationships" name="Derivative Financial Instrume_6" sheetId="135" state="visible" r:id="rId135"/>
    <sheet xmlns:r="http://schemas.openxmlformats.org/officeDocument/2006/relationships" name="Derivative Financial Instrume_7" sheetId="136" state="visible" r:id="rId136"/>
    <sheet xmlns:r="http://schemas.openxmlformats.org/officeDocument/2006/relationships" name="Derivative Financial Instrume_8" sheetId="137" state="visible" r:id="rId137"/>
    <sheet xmlns:r="http://schemas.openxmlformats.org/officeDocument/2006/relationships" name="Derivative Financial Instrume_9" sheetId="138" state="visible" r:id="rId138"/>
    <sheet xmlns:r="http://schemas.openxmlformats.org/officeDocument/2006/relationships" name="Derivative Financial Instrum_10" sheetId="139" state="visible" r:id="rId139"/>
    <sheet xmlns:r="http://schemas.openxmlformats.org/officeDocument/2006/relationships" name="Derivative Financial Instrum_11" sheetId="140" state="visible" r:id="rId140"/>
    <sheet xmlns:r="http://schemas.openxmlformats.org/officeDocument/2006/relationships" name="Derivative Financial Instrum_12" sheetId="141" state="visible" r:id="rId141"/>
    <sheet xmlns:r="http://schemas.openxmlformats.org/officeDocument/2006/relationships" name="Derivative Financial Instrum_13" sheetId="142" state="visible" r:id="rId142"/>
    <sheet xmlns:r="http://schemas.openxmlformats.org/officeDocument/2006/relationships" name="Derivative Financial Instrum_14" sheetId="143" state="visible" r:id="rId143"/>
    <sheet xmlns:r="http://schemas.openxmlformats.org/officeDocument/2006/relationships" name="Derivative Financial Instrum_15" sheetId="144" state="visible" r:id="rId144"/>
    <sheet xmlns:r="http://schemas.openxmlformats.org/officeDocument/2006/relationships" name="Derivative Financial Instrum_16" sheetId="145" state="visible" r:id="rId145"/>
    <sheet xmlns:r="http://schemas.openxmlformats.org/officeDocument/2006/relationships" name="Employee Benefits - Summary of " sheetId="146" state="visible" r:id="rId146"/>
    <sheet xmlns:r="http://schemas.openxmlformats.org/officeDocument/2006/relationships" name="Employee Benefits - Summary o_2" sheetId="147" state="visible" r:id="rId147"/>
    <sheet xmlns:r="http://schemas.openxmlformats.org/officeDocument/2006/relationships" name="Employee Benefits - Additional " sheetId="148" state="visible" r:id="rId148"/>
    <sheet xmlns:r="http://schemas.openxmlformats.org/officeDocument/2006/relationships" name="Employee Benefits - Summary o_3" sheetId="149" state="visible" r:id="rId149"/>
    <sheet xmlns:r="http://schemas.openxmlformats.org/officeDocument/2006/relationships" name="Employee Benefits - Summary o_4" sheetId="150" state="visible" r:id="rId150"/>
    <sheet xmlns:r="http://schemas.openxmlformats.org/officeDocument/2006/relationships" name="Employee Benefits - Summary o_5" sheetId="151" state="visible" r:id="rId151"/>
    <sheet xmlns:r="http://schemas.openxmlformats.org/officeDocument/2006/relationships" name="Employee Benefits - Summary o_6" sheetId="152" state="visible" r:id="rId152"/>
    <sheet xmlns:r="http://schemas.openxmlformats.org/officeDocument/2006/relationships" name="Provisions for Sundry Credito_3" sheetId="153" state="visible" r:id="rId153"/>
    <sheet xmlns:r="http://schemas.openxmlformats.org/officeDocument/2006/relationships" name="Provisions for Sundry Credito_4" sheetId="154" state="visible" r:id="rId154"/>
    <sheet xmlns:r="http://schemas.openxmlformats.org/officeDocument/2006/relationships" name="Provisions for Sundry Credito_5" sheetId="155" state="visible" r:id="rId155"/>
    <sheet xmlns:r="http://schemas.openxmlformats.org/officeDocument/2006/relationships" name="Provisions for Sundry Credito_6" sheetId="156" state="visible" r:id="rId156"/>
    <sheet xmlns:r="http://schemas.openxmlformats.org/officeDocument/2006/relationships" name="Income Taxes and Duties - Addit" sheetId="157" state="visible" r:id="rId157"/>
    <sheet xmlns:r="http://schemas.openxmlformats.org/officeDocument/2006/relationships" name="Income Taxes and Duties - Summa" sheetId="158" state="visible" r:id="rId158"/>
    <sheet xmlns:r="http://schemas.openxmlformats.org/officeDocument/2006/relationships" name="Income Taxes and Duties - Sum_2" sheetId="159" state="visible" r:id="rId159"/>
    <sheet xmlns:r="http://schemas.openxmlformats.org/officeDocument/2006/relationships" name="Income Taxes and Duties - Sum_3" sheetId="160" state="visible" r:id="rId160"/>
    <sheet xmlns:r="http://schemas.openxmlformats.org/officeDocument/2006/relationships" name="Income Taxes and Duties - Sum_4" sheetId="161" state="visible" r:id="rId161"/>
    <sheet xmlns:r="http://schemas.openxmlformats.org/officeDocument/2006/relationships" name="Income Taxes and Duties - Sum_5" sheetId="162" state="visible" r:id="rId162"/>
    <sheet xmlns:r="http://schemas.openxmlformats.org/officeDocument/2006/relationships" name="Income Taxes and Duties - Sum_6" sheetId="163" state="visible" r:id="rId163"/>
    <sheet xmlns:r="http://schemas.openxmlformats.org/officeDocument/2006/relationships" name="Equity (Deficit) - Additional I" sheetId="164" state="visible" r:id="rId164"/>
    <sheet xmlns:r="http://schemas.openxmlformats.org/officeDocument/2006/relationships" name="Equity (Deficit) - Summary of C" sheetId="165" state="visible" r:id="rId165"/>
    <sheet xmlns:r="http://schemas.openxmlformats.org/officeDocument/2006/relationships" name="Cost and Expenses by Nature - S" sheetId="166" state="visible" r:id="rId166"/>
    <sheet xmlns:r="http://schemas.openxmlformats.org/officeDocument/2006/relationships" name="Other Revenues and Other Expe_3" sheetId="167" state="visible" r:id="rId167"/>
    <sheet xmlns:r="http://schemas.openxmlformats.org/officeDocument/2006/relationships" name="Related Parties - Summary of Pr" sheetId="168" state="visible" r:id="rId168"/>
    <sheet xmlns:r="http://schemas.openxmlformats.org/officeDocument/2006/relationships" name="Related Parties - Summary of Re" sheetId="169" state="visible" r:id="rId169"/>
    <sheet xmlns:r="http://schemas.openxmlformats.org/officeDocument/2006/relationships" name="Related Parties - Additional In" sheetId="170" state="visible" r:id="rId170"/>
    <sheet xmlns:r="http://schemas.openxmlformats.org/officeDocument/2006/relationships" name="Commitments - Additional inform" sheetId="171" state="visible" r:id="rId171"/>
    <sheet xmlns:r="http://schemas.openxmlformats.org/officeDocument/2006/relationships" name="Commitments - Estimated Future " sheetId="172" state="visible" r:id="rId172"/>
    <sheet xmlns:r="http://schemas.openxmlformats.org/officeDocument/2006/relationships" name="Commitments - Estimated Value o" sheetId="173" state="visible" r:id="rId173"/>
    <sheet xmlns:r="http://schemas.openxmlformats.org/officeDocument/2006/relationships" name="Contingencies - Additional Info" sheetId="174" state="visible" r:id="rId174"/>
    <sheet xmlns:r="http://schemas.openxmlformats.org/officeDocument/2006/relationships" name="Subsequent Events - Additional " sheetId="175" state="visible" r:id="rId175"/>
    <sheet xmlns:r="http://schemas.openxmlformats.org/officeDocument/2006/relationships" name="Subsequent Events - Summary of " sheetId="176" state="visible" r:id="rId176"/>
    <sheet xmlns:r="http://schemas.openxmlformats.org/officeDocument/2006/relationships" name="Subsidiary Guarantor Informat_3" sheetId="177" state="visible" r:id="rId177"/>
    <sheet xmlns:r="http://schemas.openxmlformats.org/officeDocument/2006/relationships" name="Subsidiary Guarantor Informat_4" sheetId="178" state="visible" r:id="rId178"/>
    <sheet xmlns:r="http://schemas.openxmlformats.org/officeDocument/2006/relationships" name="Subsidiary Guarantor Informat_5" sheetId="179" state="visible" r:id="rId179"/>
    <sheet xmlns:r="http://schemas.openxmlformats.org/officeDocument/2006/relationships" name="Subsidiary Guarantor Informat_6" sheetId="180" state="visible" r:id="rId180"/>
    <sheet xmlns:r="http://schemas.openxmlformats.org/officeDocument/2006/relationships" name="Subsidiary Guarantor Informat_7" sheetId="181" state="visible" r:id="rId181"/>
    <sheet xmlns:r="http://schemas.openxmlformats.org/officeDocument/2006/relationships" name="Supplementary Information on _3" sheetId="182" state="visible" r:id="rId182"/>
    <sheet xmlns:r="http://schemas.openxmlformats.org/officeDocument/2006/relationships" name="Supplementary Information on _4" sheetId="183" state="visible" r:id="rId183"/>
    <sheet xmlns:r="http://schemas.openxmlformats.org/officeDocument/2006/relationships" name="Supplementary Information On _5" sheetId="184" state="visible" r:id="rId184"/>
    <sheet xmlns:r="http://schemas.openxmlformats.org/officeDocument/2006/relationships" name="Supplementary Information on _6" sheetId="185" state="visible" r:id="rId185"/>
    <sheet xmlns:r="http://schemas.openxmlformats.org/officeDocument/2006/relationships" name="Supplementary Information on _7" sheetId="186" state="visible" r:id="rId186"/>
    <sheet xmlns:r="http://schemas.openxmlformats.org/officeDocument/2006/relationships" name="Supplementary Information on _8" sheetId="187" state="visible" r:id="rId187"/>
    <sheet xmlns:r="http://schemas.openxmlformats.org/officeDocument/2006/relationships" name="Supplementary Information on _9" sheetId="188" state="visible" r:id="rId188"/>
    <sheet xmlns:r="http://schemas.openxmlformats.org/officeDocument/2006/relationships" name="Supplementary Information on_10" sheetId="189" state="visible" r:id="rId1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0_);(#,##0.0000)"/>
    <numFmt numFmtId="166" formatCode="_(&quot;$ &quot;#,##0.00_);_(&quot;$ &quot;(#,##0.00)"/>
    <numFmt numFmtId="167" formatCode="_(&quot;$ &quot;#,##0.0000_);_(&quot;$ &quot;(#,##0.0000)"/>
    <numFmt numFmtId="168" formatCode="_(&quot;€ &quot;#,##0_);_(&quot;€ &quot;(#,##0)"/>
    <numFmt numFmtId="169" formatCode="#,##0.000000_);(#,##0.0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styles" Target="styles.xml" Id="rId190"/><Relationship Type="http://schemas.openxmlformats.org/officeDocument/2006/relationships/theme" Target="theme/theme1.xml" Id="rId1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22"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MEXICAN PETROLEUM</t>
        </is>
      </c>
    </row>
    <row r="10">
      <c r="A10" s="4" t="inlineStr">
        <is>
          <t>Entity Central Index Key</t>
        </is>
      </c>
      <c r="B10" s="4" t="inlineStr">
        <is>
          <t>0000932782</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0</v>
      </c>
    </row>
    <row r="18">
      <c r="A18" s="4" t="inlineStr">
        <is>
          <t>Entity Interactive Data Current</t>
        </is>
      </c>
      <c r="B18" s="4" t="inlineStr">
        <is>
          <t>Yes</t>
        </is>
      </c>
    </row>
    <row r="19">
      <c r="A19" s="4" t="inlineStr">
        <is>
          <t>Entity Voluntary Filers</t>
        </is>
      </c>
      <c r="B19" s="4" t="inlineStr">
        <is>
          <t>No</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Address, Country</t>
        </is>
      </c>
      <c r="B24" s="4" t="inlineStr">
        <is>
          <t>MX</t>
        </is>
      </c>
    </row>
    <row r="25">
      <c r="A25" s="4" t="inlineStr">
        <is>
          <t>ICFR Auditor Attestation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y Entities and Subsidiary Companies</t>
        </is>
      </c>
      <c r="B1" s="2" t="inlineStr">
        <is>
          <t>12 Months Ended</t>
        </is>
      </c>
    </row>
    <row r="2">
      <c r="B2" s="2" t="inlineStr">
        <is>
          <t>Dec. 31, 2020</t>
        </is>
      </c>
    </row>
    <row r="3">
      <c r="A3" s="3" t="inlineStr">
        <is>
          <t>Text block [abstract]</t>
        </is>
      </c>
    </row>
    <row r="4">
      <c r="A4" s="4" t="inlineStr">
        <is>
          <t>Subsidiary Entities and Subsidiary Companies</t>
        </is>
      </c>
      <c r="B4" s="4" t="inlineStr">
        <is>
          <t xml:space="preserve">NOTE 5. SUBSIDIARY ENTITIES AND SUBSIDIARY COMPANIES As of December 31, 2020 and 2019, the Subsidiary Entities consolidated in these financial statements include Pemex Exploration and Production, Pemex Industrial Transformation, Pemex Logistics and Pemex Fertilizers. Former Subsidiary Entities Pemex Drilling and Services and Pemex Ethylene were also consolidated in these financial statements until June 30, 2019 and Pemex Cogeneration and Services was also consolidated in these financial statements until July 27, 2018. As of December 31, 2020 and 2019, the consolidated Subsidiary Companies are as follows: • PEP Marine DAC (PEP DAC) (vii)(x) • P.M.I. Services B.V. (PMI SHO) (i)(iv) • P.M.I. Holdings B.V. (PMI HBV) (i)(ix)(xiv) • P.M.I. Trading DAC (PMI Trading) (i)(ix)(xiii) • P.M.I. Holdings Petróleos España, S. L. (HPE) (i)(ix)(x) • P.M.I. Services North America, Inc. (PMI SUS) (i)(ix)(xii) • P.M.I. Norteamérica, S.A. de C.V. (PMI NASA) (i)(ix) (x) • P.M.I. Comercio Internacional, S.A. de C.V. (PMI CIM) (i)(ii) (x) • PMI Campos Maduros SANMA, S. de R.L. de C.V. (SANMA) (ix) (x) • Pro-Agroindustria, (ix) (x) • PTI Infraestructura de Desarrollo, S.A. de C.V. (PTI ID) (iii) (ix) (x) • PMI Cinturón Transoceánico Gas Natural, S.A. de C.V. (PMI CT) (i)(v) • PMI Transoceánico Gas LP, S.A. de C.V. (PMI TG) (i)(v) • P.M.I. Servicios Portuarios Transoceánico, S.A. de C.V. (PMI SP) (i)(ix) (x) • P.M.I. Midstream del Centro, S.A. de C.V. (PMI MC) (i)(viii) • Pemex Procurement International, Inc. (PPI) (ix)(xii) • Hijos de J. Barreras, S. A. (HJ BARRERAS) (ii) (vi) • Pemex Finance Limited (FIN) (ix)(xvi) • Mex Gas Internacional, S.L. (MGAS) (ix) (x) • Pemex Desarrollo e Inversión Inmobiliaria, S.A. de C.V. (PDII) (ix) (x) • Kot Insurance Company AG. (KOT) (ix)(xv) • PPQ Cadena Productiva, S.L. (PPQCP) (ix) (x) • III Servicios, S.A. de C.V. (III Servicios) (ix) (x) • PMI Ducto de Juárez, S. de R.L. de C.V. (PMI DJ) (i) (ix) (x) • PMX Fertilizantes Holding, S.A de C.V. (PMX FH) (ix) (x) • PMX Fertilizantes Pacífico, S.A. de C.V. (PMX FP) (ix) (x) • Grupo Fertinal, S.A. de C.V. (GP FER) (ix) (x) • Compañía Mexicana de Exploraciones, S.A. de C.V. (COMESA) (ii) (x) • P.M.I Trading México, S.A. de C.V. (TRDMX) (i) (ix) (x) • Holdings Holanda Services, B.V. (HHS) (ix)(xiv) i. Member Company of the “PMI Subsidiaries”. ii. Non-controlling iii. Formerly P.M.I. Infraestructura de Desarrollo, S.A. de C.V. until March 5, 2019. On May 30, 2019 these shares were transferred to Pemex Industrial Transformation. iv. This company was liquidated in December 2019. v. These companies were merged into PMI NASA in 2020. vi. As of May 2020, this company is not included in the consolidation (see Note 22-G). vii. This company was liquidated in August 2020. viii. This company was liquidated in April 2020. ix. PEMEX owns 100.0% of the interests in this Subsidiary Company x. Operates in México xi. Operates in Spain xii. Operates in United States of America xiii. Operates in Ireland xiv. Operates in Netherlands xv. Operates in Switzerland xvi. Operates in Cayman Island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Wells, pipelines, properties, plant and equipment, net - Summary of Impairment or Reversal of Impairment of Fixed Assets (Detail) $ in Thousands</t>
        </is>
      </c>
      <c r="B1" s="2" t="inlineStr">
        <is>
          <t>12 Months Ended</t>
        </is>
      </c>
    </row>
    <row r="2">
      <c r="B2" s="2" t="inlineStr">
        <is>
          <t>Dec. 31, 2020USD ($)</t>
        </is>
      </c>
      <c r="C2" s="2" t="inlineStr">
        <is>
          <t>Dec. 31, 2020MXN ($)</t>
        </is>
      </c>
      <c r="D2" s="2" t="inlineStr">
        <is>
          <t>Dec. 31, 2019USD ($)</t>
        </is>
      </c>
      <c r="E2" s="2" t="inlineStr">
        <is>
          <t>Dec. 31, 2019MXN ($)</t>
        </is>
      </c>
      <c r="F2" s="2" t="inlineStr">
        <is>
          <t>Dec. 31, 2018USD ($)</t>
        </is>
      </c>
      <c r="G2" s="2" t="inlineStr">
        <is>
          <t>Dec. 31, 2018MXN ($)</t>
        </is>
      </c>
    </row>
    <row r="3">
      <c r="A3" s="3" t="inlineStr">
        <is>
          <t>Disclosure of information for impairment loss recognised or reversed for individual asset or cash-generating unit [line items]</t>
        </is>
      </c>
    </row>
    <row r="4">
      <c r="A4" s="4" t="inlineStr">
        <is>
          <t>Impairment or reversal of impairment of fixed assets</t>
        </is>
      </c>
      <c r="C4" s="6" t="n">
        <v>-36353700</v>
      </c>
      <c r="E4" s="6" t="n">
        <v>-31283154</v>
      </c>
      <c r="G4" s="6" t="n">
        <v>21418997</v>
      </c>
    </row>
    <row r="5">
      <c r="A5" s="4" t="inlineStr">
        <is>
          <t>Pemex industrial transformation [member]</t>
        </is>
      </c>
    </row>
    <row r="6">
      <c r="A6" s="3" t="inlineStr">
        <is>
          <t>Disclosure of information for impairment loss recognised or reversed for individual asset or cash-generating unit [line items]</t>
        </is>
      </c>
    </row>
    <row r="7">
      <c r="A7" s="4" t="inlineStr">
        <is>
          <t>Impairment or reversal of impairment of fixed assets</t>
        </is>
      </c>
      <c r="B7" s="6" t="n">
        <v>71761571</v>
      </c>
      <c r="C7" s="5" t="n">
        <v>197332486</v>
      </c>
      <c r="D7" s="6" t="n">
        <v>42243942</v>
      </c>
      <c r="E7" s="5" t="n">
        <v>144971590</v>
      </c>
      <c r="F7" s="6" t="n">
        <v>659610</v>
      </c>
      <c r="G7" s="5" t="n">
        <v>124787942</v>
      </c>
    </row>
    <row r="8">
      <c r="A8" s="4" t="inlineStr">
        <is>
          <t>Pemex industrial transformation [member] | Salamanca Refinery [Member]</t>
        </is>
      </c>
    </row>
    <row r="9">
      <c r="A9" s="3" t="inlineStr">
        <is>
          <t>Disclosure of information for impairment loss recognised or reversed for individual asset or cash-generating unit [line items]</t>
        </is>
      </c>
    </row>
    <row r="10">
      <c r="A10" s="4" t="inlineStr">
        <is>
          <t>Impairment or reversal of impairment of fixed assets</t>
        </is>
      </c>
      <c r="C10" s="5" t="n">
        <v>44777784</v>
      </c>
    </row>
    <row r="11">
      <c r="A11" s="4" t="inlineStr">
        <is>
          <t>Pemex industrial transformation [member] | Cadereyta Refinery [Member]</t>
        </is>
      </c>
    </row>
    <row r="12">
      <c r="A12" s="3" t="inlineStr">
        <is>
          <t>Disclosure of information for impairment loss recognised or reversed for individual asset or cash-generating unit [line items]</t>
        </is>
      </c>
    </row>
    <row r="13">
      <c r="A13" s="4" t="inlineStr">
        <is>
          <t>Impairment or reversal of impairment of fixed assets</t>
        </is>
      </c>
      <c r="C13" s="5" t="n">
        <v>40793541</v>
      </c>
    </row>
    <row r="14">
      <c r="A14" s="4" t="inlineStr">
        <is>
          <t>Pemex industrial transformation [member] | Salina Cruz Refinery [member]</t>
        </is>
      </c>
    </row>
    <row r="15">
      <c r="A15" s="3" t="inlineStr">
        <is>
          <t>Disclosure of information for impairment loss recognised or reversed for individual asset or cash-generating unit [line items]</t>
        </is>
      </c>
    </row>
    <row r="16">
      <c r="A16" s="4" t="inlineStr">
        <is>
          <t>Impairment or reversal of impairment of fixed assets</t>
        </is>
      </c>
      <c r="C16" s="5" t="n">
        <v>30422588</v>
      </c>
      <c r="G16" s="5" t="n">
        <v>9428152</v>
      </c>
    </row>
    <row r="17">
      <c r="A17" s="4" t="inlineStr">
        <is>
          <t>Pemex industrial transformation [member] | Minatitln Refinery [member]</t>
        </is>
      </c>
    </row>
    <row r="18">
      <c r="A18" s="3" t="inlineStr">
        <is>
          <t>Disclosure of information for impairment loss recognised or reversed for individual asset or cash-generating unit [line items]</t>
        </is>
      </c>
    </row>
    <row r="19">
      <c r="A19" s="4" t="inlineStr">
        <is>
          <t>Impairment or reversal of impairment of fixed assets</t>
        </is>
      </c>
      <c r="C19" s="5" t="n">
        <v>18819247</v>
      </c>
      <c r="E19" s="5" t="n">
        <v>61673158</v>
      </c>
      <c r="G19" s="5" t="n">
        <v>54846565</v>
      </c>
    </row>
    <row r="20">
      <c r="A20" s="4" t="inlineStr">
        <is>
          <t>Pemex industrial transformation [member] | Cangrejera Ethylene Processor Complex [Member]</t>
        </is>
      </c>
    </row>
    <row r="21">
      <c r="A21" s="3" t="inlineStr">
        <is>
          <t>Disclosure of information for impairment loss recognised or reversed for individual asset or cash-generating unit [line items]</t>
        </is>
      </c>
    </row>
    <row r="22">
      <c r="A22" s="4" t="inlineStr">
        <is>
          <t>Impairment or reversal of impairment of fixed assets</t>
        </is>
      </c>
      <c r="C22" s="5" t="n">
        <v>11493567</v>
      </c>
    </row>
    <row r="23">
      <c r="A23" s="4" t="inlineStr">
        <is>
          <t>Pemex industrial transformation [member] | Tula Refinery [member]</t>
        </is>
      </c>
    </row>
    <row r="24">
      <c r="A24" s="3" t="inlineStr">
        <is>
          <t>Disclosure of information for impairment loss recognised or reversed for individual asset or cash-generating unit [line items]</t>
        </is>
      </c>
    </row>
    <row r="25">
      <c r="A25" s="4" t="inlineStr">
        <is>
          <t>Impairment or reversal of impairment of fixed assets</t>
        </is>
      </c>
      <c r="C25" s="5" t="n">
        <v>34829922</v>
      </c>
      <c r="E25" s="5" t="n">
        <v>40450717</v>
      </c>
      <c r="G25" s="5" t="n">
        <v>39429897</v>
      </c>
    </row>
    <row r="26">
      <c r="A26" s="4" t="inlineStr">
        <is>
          <t>Pemex industrial transformation [member] | Madero Refinery [member]</t>
        </is>
      </c>
    </row>
    <row r="27">
      <c r="A27" s="3" t="inlineStr">
        <is>
          <t>Disclosure of information for impairment loss recognised or reversed for individual asset or cash-generating unit [line items]</t>
        </is>
      </c>
    </row>
    <row r="28">
      <c r="A28" s="4" t="inlineStr">
        <is>
          <t>Impairment or reversal of impairment of fixed assets</t>
        </is>
      </c>
      <c r="C28" s="5" t="n">
        <v>6799072</v>
      </c>
      <c r="E28" s="5" t="n">
        <v>27840687</v>
      </c>
      <c r="G28" s="6" t="n">
        <v>21083328</v>
      </c>
    </row>
    <row r="29">
      <c r="A29" s="4" t="inlineStr">
        <is>
          <t>Pemex industrial transformation [member] | Morelos Complex Ethylene [Member]</t>
        </is>
      </c>
    </row>
    <row r="30">
      <c r="A30" s="3" t="inlineStr">
        <is>
          <t>Disclosure of information for impairment loss recognised or reversed for individual asset or cash-generating unit [line items]</t>
        </is>
      </c>
    </row>
    <row r="31">
      <c r="A31" s="4" t="inlineStr">
        <is>
          <t>Impairment or reversal of impairment of fixed assets</t>
        </is>
      </c>
      <c r="C31" s="6" t="n">
        <v>9396765</v>
      </c>
      <c r="E31" s="5" t="n">
        <v>13731548</v>
      </c>
    </row>
    <row r="32">
      <c r="A32" s="4" t="inlineStr">
        <is>
          <t>Pemex industrial transformation [member] | Pajaritos Complex Ethylene [Member]</t>
        </is>
      </c>
    </row>
    <row r="33">
      <c r="A33" s="3" t="inlineStr">
        <is>
          <t>Disclosure of information for impairment loss recognised or reversed for individual asset or cash-generating unit [line items]</t>
        </is>
      </c>
    </row>
    <row r="34">
      <c r="A34" s="4" t="inlineStr">
        <is>
          <t>Impairment or reversal of impairment of fixed assets</t>
        </is>
      </c>
      <c r="E34" s="6" t="n">
        <v>1275480</v>
      </c>
    </row>
  </sheetData>
  <mergeCells count="2">
    <mergeCell ref="A1:A2"/>
    <mergeCell ref="B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ells, Pipelines, Properties, Plant And Equipment, Net - Summary of Recoverable Amount of Assets (Detail) - Pemex logistics [member] - MXN ($) $ in Thousands</t>
        </is>
      </c>
      <c r="B1" s="2" t="inlineStr">
        <is>
          <t>Dec. 31, 2020</t>
        </is>
      </c>
      <c r="C1" s="2" t="inlineStr">
        <is>
          <t>Dec. 31, 2019</t>
        </is>
      </c>
      <c r="D1" s="2" t="inlineStr">
        <is>
          <t>Dec. 31, 2018</t>
        </is>
      </c>
    </row>
    <row r="2">
      <c r="A2" s="3" t="inlineStr">
        <is>
          <t>Disclosure of information for impairment loss recognised or reversed for individual asset or cash-generating unit [line items]</t>
        </is>
      </c>
    </row>
    <row r="3">
      <c r="A3" s="4" t="inlineStr">
        <is>
          <t>Recoverable amount of assets</t>
        </is>
      </c>
      <c r="B3" s="6" t="n">
        <v>291946584</v>
      </c>
      <c r="C3" s="6" t="n">
        <v>326390923</v>
      </c>
      <c r="D3" s="6" t="n">
        <v>205158645</v>
      </c>
    </row>
    <row r="4">
      <c r="A4" s="4" t="inlineStr">
        <is>
          <t>TAD, TDGL, TOMS (Stotage terminals) [member]</t>
        </is>
      </c>
    </row>
    <row r="5">
      <c r="A5" s="3" t="inlineStr">
        <is>
          <t>Disclosure of information for impairment loss recognised or reversed for individual asset or cash-generating unit [line items]</t>
        </is>
      </c>
    </row>
    <row r="6">
      <c r="A6" s="4" t="inlineStr">
        <is>
          <t>Recoverable amount of assets</t>
        </is>
      </c>
      <c r="B6" s="5" t="n">
        <v>95169597</v>
      </c>
      <c r="C6" s="5" t="n">
        <v>147249859</v>
      </c>
      <c r="D6" s="5" t="n">
        <v>92772003</v>
      </c>
    </row>
    <row r="7">
      <c r="A7" s="4" t="inlineStr">
        <is>
          <t>Pipelines [Member]</t>
        </is>
      </c>
    </row>
    <row r="8">
      <c r="A8" s="3" t="inlineStr">
        <is>
          <t>Disclosure of information for impairment loss recognised or reversed for individual asset or cash-generating unit [line items]</t>
        </is>
      </c>
    </row>
    <row r="9">
      <c r="A9" s="4" t="inlineStr">
        <is>
          <t>Recoverable amount of assets</t>
        </is>
      </c>
      <c r="B9" s="5" t="n">
        <v>88740662</v>
      </c>
      <c r="C9" s="5" t="n">
        <v>105319693</v>
      </c>
    </row>
    <row r="10">
      <c r="A10" s="4" t="inlineStr">
        <is>
          <t>Primary logistics [member]</t>
        </is>
      </c>
    </row>
    <row r="11">
      <c r="A11" s="3" t="inlineStr">
        <is>
          <t>Disclosure of information for impairment loss recognised or reversed for individual asset or cash-generating unit [line items]</t>
        </is>
      </c>
    </row>
    <row r="12">
      <c r="A12" s="4" t="inlineStr">
        <is>
          <t>Recoverable amount of assets</t>
        </is>
      </c>
      <c r="C12" s="6" t="n">
        <v>73821371</v>
      </c>
      <c r="D12" s="5" t="n">
        <v>111941265</v>
      </c>
    </row>
    <row r="13">
      <c r="A13" s="4" t="inlineStr">
        <is>
          <t>Land Transport (white pipes) [member]</t>
        </is>
      </c>
    </row>
    <row r="14">
      <c r="A14" s="3" t="inlineStr">
        <is>
          <t>Disclosure of information for impairment loss recognised or reversed for individual asset or cash-generating unit [line items]</t>
        </is>
      </c>
    </row>
    <row r="15">
      <c r="A15" s="4" t="inlineStr">
        <is>
          <t>Recoverable amount of assets</t>
        </is>
      </c>
      <c r="B15" s="6" t="n">
        <v>0</v>
      </c>
      <c r="D15" s="6" t="n">
        <v>4453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Wells, Pipelines, Properties, Plant and Equipment, Net - Consolidated and Separate Financial Statement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c r="F2" s="2" t="inlineStr">
        <is>
          <t>Dec. 31, 2020MXN ($)</t>
        </is>
      </c>
      <c r="G2" s="2" t="inlineStr">
        <is>
          <t>Dec. 31, 2019USD ($)</t>
        </is>
      </c>
      <c r="H2" s="2" t="inlineStr">
        <is>
          <t>Dec. 31, 2019MXN ($)</t>
        </is>
      </c>
      <c r="I2" s="2" t="inlineStr">
        <is>
          <t>Dec. 31, 2017MXN ($)</t>
        </is>
      </c>
    </row>
    <row r="3">
      <c r="A3" s="3" t="inlineStr">
        <is>
          <t>Sales:</t>
        </is>
      </c>
    </row>
    <row r="4">
      <c r="A4" s="4" t="inlineStr">
        <is>
          <t>Net sales</t>
        </is>
      </c>
      <c r="B4" s="6" t="n">
        <v>47805715</v>
      </c>
      <c r="C4" s="6" t="n">
        <v>953661844</v>
      </c>
      <c r="D4" s="6" t="n">
        <v>1401971185</v>
      </c>
      <c r="E4" s="6" t="n">
        <v>1681119150</v>
      </c>
    </row>
    <row r="5">
      <c r="A5" s="4" t="inlineStr">
        <is>
          <t>Cost of sales</t>
        </is>
      </c>
      <c r="B5" s="5" t="n">
        <v>41737792</v>
      </c>
      <c r="C5" s="5" t="n">
        <v>832614690</v>
      </c>
      <c r="D5" s="5" t="n">
        <v>1122933424</v>
      </c>
      <c r="E5" s="5" t="n">
        <v>1199511561</v>
      </c>
    </row>
    <row r="6">
      <c r="A6" s="4" t="inlineStr">
        <is>
          <t>Gross income (loss)</t>
        </is>
      </c>
      <c r="B6" s="5" t="n">
        <v>4245564</v>
      </c>
      <c r="C6" s="5" t="n">
        <v>84693454</v>
      </c>
      <c r="D6" s="5" t="n">
        <v>247754607</v>
      </c>
      <c r="E6" s="5" t="n">
        <v>503026586</v>
      </c>
    </row>
    <row r="7">
      <c r="A7" s="4" t="inlineStr">
        <is>
          <t>Other income (loss), net</t>
        </is>
      </c>
      <c r="C7" s="5" t="n">
        <v>10574132</v>
      </c>
      <c r="D7" s="5" t="n">
        <v>7728756</v>
      </c>
      <c r="E7" s="5" t="n">
        <v>23052511</v>
      </c>
    </row>
    <row r="8">
      <c r="A8" s="4" t="inlineStr">
        <is>
          <t>Administrative expenses</t>
        </is>
      </c>
      <c r="B8" s="5" t="n">
        <v>7313481</v>
      </c>
      <c r="C8" s="5" t="n">
        <v>145894444</v>
      </c>
      <c r="D8" s="5" t="n">
        <v>130768822</v>
      </c>
      <c r="E8" s="5" t="n">
        <v>134321481</v>
      </c>
    </row>
    <row r="9">
      <c r="A9" s="4" t="inlineStr">
        <is>
          <t>Operating income (loss)</t>
        </is>
      </c>
      <c r="B9" s="5" t="n">
        <v>-3161261</v>
      </c>
      <c r="C9" s="5" t="n">
        <v>-63063100</v>
      </c>
      <c r="D9" s="5" t="n">
        <v>102828630</v>
      </c>
      <c r="E9" s="5" t="n">
        <v>367400407</v>
      </c>
    </row>
    <row r="10">
      <c r="A10" s="4" t="inlineStr">
        <is>
          <t>Net loss</t>
        </is>
      </c>
      <c r="B10" s="5" t="n">
        <v>-25518054</v>
      </c>
      <c r="C10" s="5" t="n">
        <v>-509052065</v>
      </c>
      <c r="D10" s="6" t="n">
        <v>-282112024</v>
      </c>
      <c r="E10" s="5" t="n">
        <v>-180419837</v>
      </c>
    </row>
    <row r="11">
      <c r="A11" s="4" t="inlineStr">
        <is>
          <t>Cash and cash equivalents</t>
        </is>
      </c>
      <c r="B11" s="5" t="n">
        <v>2004631</v>
      </c>
      <c r="E11" s="5" t="n">
        <v>81912409</v>
      </c>
      <c r="F11" s="6" t="n">
        <v>39989781</v>
      </c>
      <c r="G11" s="6" t="n">
        <v>3038876</v>
      </c>
      <c r="H11" s="6" t="n">
        <v>60621631</v>
      </c>
      <c r="I11" s="6" t="n">
        <v>97851754</v>
      </c>
    </row>
    <row r="12">
      <c r="A12" s="4" t="inlineStr">
        <is>
          <t>Accounts receivable</t>
        </is>
      </c>
      <c r="B12" s="5" t="n">
        <v>3427913</v>
      </c>
      <c r="F12" s="5" t="n">
        <v>68382413</v>
      </c>
      <c r="H12" s="5" t="n">
        <v>89263870</v>
      </c>
    </row>
    <row r="13">
      <c r="A13" s="4" t="inlineStr">
        <is>
          <t>Total current assets</t>
        </is>
      </c>
      <c r="B13" s="5" t="n">
        <v>16535400</v>
      </c>
      <c r="F13" s="5" t="n">
        <v>329859739</v>
      </c>
      <c r="H13" s="5" t="n">
        <v>343035041</v>
      </c>
    </row>
    <row r="14">
      <c r="A14" s="4" t="inlineStr">
        <is>
          <t>Wells, pipelines, properties, plant and equipment, net</t>
        </is>
      </c>
      <c r="B14" s="5" t="n">
        <v>63970561</v>
      </c>
      <c r="F14" s="5" t="n">
        <v>1276129521</v>
      </c>
      <c r="H14" s="5" t="n">
        <v>1277548562</v>
      </c>
    </row>
    <row r="15">
      <c r="A15" s="4" t="inlineStr">
        <is>
          <t>Total assets</t>
        </is>
      </c>
      <c r="B15" s="5" t="n">
        <v>96672361</v>
      </c>
      <c r="F15" s="5" t="n">
        <v>1928487928</v>
      </c>
      <c r="H15" s="5" t="n">
        <v>1984247080</v>
      </c>
    </row>
    <row r="16">
      <c r="A16" s="4" t="inlineStr">
        <is>
          <t>Suppliers</t>
        </is>
      </c>
      <c r="B16" s="5" t="n">
        <v>14135159</v>
      </c>
      <c r="F16" s="5" t="n">
        <v>281978041</v>
      </c>
      <c r="H16" s="5" t="n">
        <v>208034407</v>
      </c>
    </row>
    <row r="17">
      <c r="A17" s="4" t="inlineStr">
        <is>
          <t>Taxes and duties payable</t>
        </is>
      </c>
      <c r="B17" s="5" t="n">
        <v>2566599</v>
      </c>
      <c r="F17" s="5" t="n">
        <v>51200314</v>
      </c>
      <c r="H17" s="5" t="n">
        <v>50692629</v>
      </c>
    </row>
    <row r="18">
      <c r="A18" s="4" t="inlineStr">
        <is>
          <t>Other current liabilities</t>
        </is>
      </c>
      <c r="F18" s="5" t="n">
        <v>381312804</v>
      </c>
      <c r="H18" s="5" t="n">
        <v>307279443</v>
      </c>
    </row>
    <row r="19">
      <c r="A19" s="4" t="inlineStr">
        <is>
          <t>Total liabilities</t>
        </is>
      </c>
      <c r="B19" s="5" t="n">
        <v>217217913</v>
      </c>
      <c r="F19" s="5" t="n">
        <v>4333214958</v>
      </c>
      <c r="H19" s="5" t="n">
        <v>3915656382</v>
      </c>
    </row>
    <row r="20">
      <c r="A20" s="4" t="inlineStr">
        <is>
          <t>Equity (deficit), net</t>
        </is>
      </c>
      <c r="B20" s="6" t="n">
        <v>-120545552</v>
      </c>
      <c r="E20" s="6" t="n">
        <v>-1459405432</v>
      </c>
      <c r="F20" s="5" t="n">
        <v>-2404727030</v>
      </c>
      <c r="H20" s="6" t="n">
        <v>-1931409302</v>
      </c>
      <c r="I20" s="6" t="n">
        <v>-1502377342</v>
      </c>
    </row>
    <row r="21">
      <c r="A21" s="4" t="inlineStr">
        <is>
          <t>Exploration and extraction contracts [member] | Profit sharing [member] | EK or balam [member]</t>
        </is>
      </c>
    </row>
    <row r="22">
      <c r="A22" s="3" t="inlineStr">
        <is>
          <t>Sales:</t>
        </is>
      </c>
    </row>
    <row r="23">
      <c r="A23" s="4" t="inlineStr">
        <is>
          <t>Net sales</t>
        </is>
      </c>
      <c r="C23" s="5" t="n">
        <v>11838057</v>
      </c>
    </row>
    <row r="24">
      <c r="A24" s="4" t="inlineStr">
        <is>
          <t>Cost of sales</t>
        </is>
      </c>
      <c r="C24" s="5" t="n">
        <v>10893808</v>
      </c>
    </row>
    <row r="25">
      <c r="A25" s="4" t="inlineStr">
        <is>
          <t>Gross income (loss)</t>
        </is>
      </c>
      <c r="C25" s="5" t="n">
        <v>944249</v>
      </c>
    </row>
    <row r="26">
      <c r="A26" s="4" t="inlineStr">
        <is>
          <t>Other income (loss), net</t>
        </is>
      </c>
      <c r="C26" s="5" t="n">
        <v>-128602</v>
      </c>
    </row>
    <row r="27">
      <c r="A27" s="4" t="inlineStr">
        <is>
          <t>Administrative expenses</t>
        </is>
      </c>
      <c r="C27" s="5" t="n">
        <v>62964</v>
      </c>
    </row>
    <row r="28">
      <c r="A28" s="4" t="inlineStr">
        <is>
          <t>Operating income (loss)</t>
        </is>
      </c>
      <c r="C28" s="5" t="n">
        <v>752683</v>
      </c>
    </row>
    <row r="29">
      <c r="A29" s="4" t="inlineStr">
        <is>
          <t>Net loss</t>
        </is>
      </c>
      <c r="C29" s="5" t="n">
        <v>752683</v>
      </c>
    </row>
    <row r="30">
      <c r="A30" s="4" t="inlineStr">
        <is>
          <t>Cash and cash equivalents</t>
        </is>
      </c>
      <c r="F30" s="5" t="n">
        <v>9</v>
      </c>
    </row>
    <row r="31">
      <c r="A31" s="4" t="inlineStr">
        <is>
          <t>Accounts receivable</t>
        </is>
      </c>
      <c r="F31" s="5" t="n">
        <v>11838057</v>
      </c>
    </row>
    <row r="32">
      <c r="A32" s="4" t="inlineStr">
        <is>
          <t>Total current assets</t>
        </is>
      </c>
      <c r="F32" s="5" t="n">
        <v>11838066</v>
      </c>
    </row>
    <row r="33">
      <c r="A33" s="4" t="inlineStr">
        <is>
          <t>Wells, pipelines, properties, plant and equipment, net</t>
        </is>
      </c>
      <c r="F33" s="5" t="n">
        <v>39477424</v>
      </c>
    </row>
    <row r="34">
      <c r="A34" s="4" t="inlineStr">
        <is>
          <t>Total assets</t>
        </is>
      </c>
      <c r="F34" s="5" t="n">
        <v>51315490</v>
      </c>
    </row>
    <row r="35">
      <c r="A35" s="4" t="inlineStr">
        <is>
          <t>Suppliers</t>
        </is>
      </c>
      <c r="F35" s="5" t="n">
        <v>4340715</v>
      </c>
    </row>
    <row r="36">
      <c r="A36" s="4" t="inlineStr">
        <is>
          <t>Taxes and duties payable</t>
        </is>
      </c>
      <c r="F36" s="5" t="n">
        <v>462</v>
      </c>
    </row>
    <row r="37">
      <c r="A37" s="4" t="inlineStr">
        <is>
          <t>Other current liabilities</t>
        </is>
      </c>
      <c r="F37" s="5" t="n">
        <v>474670</v>
      </c>
    </row>
    <row r="38">
      <c r="A38" s="4" t="inlineStr">
        <is>
          <t>Total liabilities</t>
        </is>
      </c>
      <c r="F38" s="5" t="n">
        <v>4815847</v>
      </c>
    </row>
    <row r="39">
      <c r="A39" s="4" t="inlineStr">
        <is>
          <t>Equity (deficit), net</t>
        </is>
      </c>
      <c r="F39" s="5" t="n">
        <v>46499643</v>
      </c>
    </row>
    <row r="40">
      <c r="A40" s="4" t="inlineStr">
        <is>
          <t>Exploration and extraction contracts [member] | Profit sharing [member] | Block two [member]</t>
        </is>
      </c>
    </row>
    <row r="41">
      <c r="A41" s="3" t="inlineStr">
        <is>
          <t>Sales:</t>
        </is>
      </c>
    </row>
    <row r="42">
      <c r="A42" s="4" t="inlineStr">
        <is>
          <t>Cost of sales</t>
        </is>
      </c>
      <c r="C42" s="5" t="n">
        <v>50159</v>
      </c>
    </row>
    <row r="43">
      <c r="A43" s="4" t="inlineStr">
        <is>
          <t>Gross income (loss)</t>
        </is>
      </c>
      <c r="C43" s="5" t="n">
        <v>-50159</v>
      </c>
    </row>
    <row r="44">
      <c r="A44" s="4" t="inlineStr">
        <is>
          <t>Operating income (loss)</t>
        </is>
      </c>
      <c r="C44" s="5" t="n">
        <v>-50159</v>
      </c>
    </row>
    <row r="45">
      <c r="A45" s="4" t="inlineStr">
        <is>
          <t>Net loss</t>
        </is>
      </c>
      <c r="C45" s="5" t="n">
        <v>-50159</v>
      </c>
    </row>
    <row r="46">
      <c r="A46" s="4" t="inlineStr">
        <is>
          <t>Cash and cash equivalents</t>
        </is>
      </c>
      <c r="F46" s="5" t="n">
        <v>22852</v>
      </c>
    </row>
    <row r="47">
      <c r="A47" s="4" t="inlineStr">
        <is>
          <t>Accounts receivable</t>
        </is>
      </c>
      <c r="F47" s="5" t="n">
        <v>161079</v>
      </c>
    </row>
    <row r="48">
      <c r="A48" s="4" t="inlineStr">
        <is>
          <t>Total current assets</t>
        </is>
      </c>
      <c r="F48" s="5" t="n">
        <v>183931</v>
      </c>
    </row>
    <row r="49">
      <c r="A49" s="4" t="inlineStr">
        <is>
          <t>Total assets</t>
        </is>
      </c>
      <c r="F49" s="5" t="n">
        <v>183931</v>
      </c>
    </row>
    <row r="50">
      <c r="A50" s="4" t="inlineStr">
        <is>
          <t>Taxes and duties payable</t>
        </is>
      </c>
      <c r="F50" s="5" t="n">
        <v>999</v>
      </c>
    </row>
    <row r="51">
      <c r="A51" s="4" t="inlineStr">
        <is>
          <t>Other current liabilities</t>
        </is>
      </c>
      <c r="F51" s="5" t="n">
        <v>233091</v>
      </c>
    </row>
    <row r="52">
      <c r="A52" s="4" t="inlineStr">
        <is>
          <t>Total liabilities</t>
        </is>
      </c>
      <c r="F52" s="5" t="n">
        <v>234090</v>
      </c>
    </row>
    <row r="53">
      <c r="A53" s="4" t="inlineStr">
        <is>
          <t>Equity (deficit), net</t>
        </is>
      </c>
      <c r="F53" s="5" t="n">
        <v>-50159</v>
      </c>
    </row>
    <row r="54">
      <c r="A54" s="4" t="inlineStr">
        <is>
          <t>Exploration and extraction contracts [member] | Profit sharing [member] | Block eight [member]</t>
        </is>
      </c>
    </row>
    <row r="55">
      <c r="A55" s="3" t="inlineStr">
        <is>
          <t>Sales:</t>
        </is>
      </c>
    </row>
    <row r="56">
      <c r="A56" s="4" t="inlineStr">
        <is>
          <t>Cost of sales</t>
        </is>
      </c>
      <c r="C56" s="5" t="n">
        <v>45229</v>
      </c>
    </row>
    <row r="57">
      <c r="A57" s="4" t="inlineStr">
        <is>
          <t>Gross income (loss)</t>
        </is>
      </c>
      <c r="C57" s="5" t="n">
        <v>-45229</v>
      </c>
    </row>
    <row r="58">
      <c r="A58" s="4" t="inlineStr">
        <is>
          <t>Operating income (loss)</t>
        </is>
      </c>
      <c r="C58" s="5" t="n">
        <v>-45229</v>
      </c>
    </row>
    <row r="59">
      <c r="A59" s="4" t="inlineStr">
        <is>
          <t>Net loss</t>
        </is>
      </c>
      <c r="C59" s="5" t="n">
        <v>-45229</v>
      </c>
    </row>
    <row r="60">
      <c r="A60" s="4" t="inlineStr">
        <is>
          <t>Cash and cash equivalents</t>
        </is>
      </c>
      <c r="F60" s="5" t="n">
        <v>17089</v>
      </c>
    </row>
    <row r="61">
      <c r="A61" s="4" t="inlineStr">
        <is>
          <t>Accounts receivable</t>
        </is>
      </c>
      <c r="F61" s="5" t="n">
        <v>7848</v>
      </c>
    </row>
    <row r="62">
      <c r="A62" s="4" t="inlineStr">
        <is>
          <t>Total current assets</t>
        </is>
      </c>
      <c r="F62" s="5" t="n">
        <v>24937</v>
      </c>
    </row>
    <row r="63">
      <c r="A63" s="4" t="inlineStr">
        <is>
          <t>Total assets</t>
        </is>
      </c>
      <c r="F63" s="5" t="n">
        <v>24937</v>
      </c>
    </row>
    <row r="64">
      <c r="A64" s="4" t="inlineStr">
        <is>
          <t>Taxes and duties payable</t>
        </is>
      </c>
      <c r="F64" s="5" t="n">
        <v>1067</v>
      </c>
    </row>
    <row r="65">
      <c r="A65" s="4" t="inlineStr">
        <is>
          <t>Other current liabilities</t>
        </is>
      </c>
      <c r="F65" s="5" t="n">
        <v>69099</v>
      </c>
    </row>
    <row r="66">
      <c r="A66" s="4" t="inlineStr">
        <is>
          <t>Total liabilities</t>
        </is>
      </c>
      <c r="F66" s="5" t="n">
        <v>70166</v>
      </c>
    </row>
    <row r="67">
      <c r="A67" s="4" t="inlineStr">
        <is>
          <t>Equity (deficit), net</t>
        </is>
      </c>
      <c r="F67" s="5" t="n">
        <v>-45229</v>
      </c>
    </row>
    <row r="68">
      <c r="A68" s="4" t="inlineStr">
        <is>
          <t>Exploration and extraction contracts [member] | Profit sharing [member] | Block sixteen [member]</t>
        </is>
      </c>
    </row>
    <row r="69">
      <c r="A69" s="3" t="inlineStr">
        <is>
          <t>Sales:</t>
        </is>
      </c>
    </row>
    <row r="70">
      <c r="A70" s="4" t="inlineStr">
        <is>
          <t>Cost of sales</t>
        </is>
      </c>
      <c r="C70" s="5" t="n">
        <v>18443</v>
      </c>
    </row>
    <row r="71">
      <c r="A71" s="4" t="inlineStr">
        <is>
          <t>Gross income (loss)</t>
        </is>
      </c>
      <c r="C71" s="5" t="n">
        <v>-18443</v>
      </c>
    </row>
    <row r="72">
      <c r="A72" s="4" t="inlineStr">
        <is>
          <t>Operating income (loss)</t>
        </is>
      </c>
      <c r="C72" s="5" t="n">
        <v>-18443</v>
      </c>
    </row>
    <row r="73">
      <c r="A73" s="4" t="inlineStr">
        <is>
          <t>Net loss</t>
        </is>
      </c>
      <c r="C73" s="5" t="n">
        <v>-18443</v>
      </c>
    </row>
    <row r="74">
      <c r="A74" s="4" t="inlineStr">
        <is>
          <t>Accounts receivable</t>
        </is>
      </c>
      <c r="F74" s="5" t="n">
        <v>17040</v>
      </c>
    </row>
    <row r="75">
      <c r="A75" s="4" t="inlineStr">
        <is>
          <t>Total current assets</t>
        </is>
      </c>
      <c r="F75" s="5" t="n">
        <v>17040</v>
      </c>
    </row>
    <row r="76">
      <c r="A76" s="4" t="inlineStr">
        <is>
          <t>Total assets</t>
        </is>
      </c>
      <c r="F76" s="5" t="n">
        <v>17040</v>
      </c>
    </row>
    <row r="77">
      <c r="A77" s="4" t="inlineStr">
        <is>
          <t>Suppliers</t>
        </is>
      </c>
      <c r="F77" s="5" t="n">
        <v>18443</v>
      </c>
    </row>
    <row r="78">
      <c r="A78" s="4" t="inlineStr">
        <is>
          <t>Other current liabilities</t>
        </is>
      </c>
      <c r="F78" s="5" t="n">
        <v>17040</v>
      </c>
    </row>
    <row r="79">
      <c r="A79" s="4" t="inlineStr">
        <is>
          <t>Total liabilities</t>
        </is>
      </c>
      <c r="F79" s="5" t="n">
        <v>35483</v>
      </c>
    </row>
    <row r="80">
      <c r="A80" s="4" t="inlineStr">
        <is>
          <t>Equity (deficit), net</t>
        </is>
      </c>
      <c r="F80" s="5" t="n">
        <v>-18443</v>
      </c>
    </row>
    <row r="81">
      <c r="A81" s="4" t="inlineStr">
        <is>
          <t>Exploration and extraction contracts [member] | Profit sharing [member] | Block seventeen [member]</t>
        </is>
      </c>
    </row>
    <row r="82">
      <c r="A82" s="3" t="inlineStr">
        <is>
          <t>Sales:</t>
        </is>
      </c>
    </row>
    <row r="83">
      <c r="A83" s="4" t="inlineStr">
        <is>
          <t>Cost of sales</t>
        </is>
      </c>
      <c r="C83" s="5" t="n">
        <v>19522</v>
      </c>
    </row>
    <row r="84">
      <c r="A84" s="4" t="inlineStr">
        <is>
          <t>Gross income (loss)</t>
        </is>
      </c>
      <c r="C84" s="5" t="n">
        <v>-19522</v>
      </c>
    </row>
    <row r="85">
      <c r="A85" s="4" t="inlineStr">
        <is>
          <t>Operating income (loss)</t>
        </is>
      </c>
      <c r="C85" s="5" t="n">
        <v>-19522</v>
      </c>
    </row>
    <row r="86">
      <c r="A86" s="4" t="inlineStr">
        <is>
          <t>Net loss</t>
        </is>
      </c>
      <c r="C86" s="5" t="n">
        <v>-19522</v>
      </c>
    </row>
    <row r="87">
      <c r="A87" s="4" t="inlineStr">
        <is>
          <t>Accounts receivable</t>
        </is>
      </c>
      <c r="F87" s="5" t="n">
        <v>-907</v>
      </c>
    </row>
    <row r="88">
      <c r="A88" s="4" t="inlineStr">
        <is>
          <t>Total current assets</t>
        </is>
      </c>
      <c r="F88" s="5" t="n">
        <v>-907</v>
      </c>
    </row>
    <row r="89">
      <c r="A89" s="4" t="inlineStr">
        <is>
          <t>Total assets</t>
        </is>
      </c>
      <c r="F89" s="5" t="n">
        <v>-907</v>
      </c>
    </row>
    <row r="90">
      <c r="A90" s="4" t="inlineStr">
        <is>
          <t>Suppliers</t>
        </is>
      </c>
      <c r="F90" s="5" t="n">
        <v>19522</v>
      </c>
    </row>
    <row r="91">
      <c r="A91" s="4" t="inlineStr">
        <is>
          <t>Other current liabilities</t>
        </is>
      </c>
      <c r="F91" s="5" t="n">
        <v>-907</v>
      </c>
    </row>
    <row r="92">
      <c r="A92" s="4" t="inlineStr">
        <is>
          <t>Total liabilities</t>
        </is>
      </c>
      <c r="F92" s="5" t="n">
        <v>18615</v>
      </c>
    </row>
    <row r="93">
      <c r="A93" s="4" t="inlineStr">
        <is>
          <t>Equity (deficit), net</t>
        </is>
      </c>
      <c r="F93" s="5" t="n">
        <v>-19522</v>
      </c>
    </row>
    <row r="94">
      <c r="A94" s="4" t="inlineStr">
        <is>
          <t>Exploration and extraction contracts [member] | Profit sharing [member] | Block eighteen [member]</t>
        </is>
      </c>
    </row>
    <row r="95">
      <c r="A95" s="3" t="inlineStr">
        <is>
          <t>Sales:</t>
        </is>
      </c>
    </row>
    <row r="96">
      <c r="A96" s="4" t="inlineStr">
        <is>
          <t>Cost of sales</t>
        </is>
      </c>
      <c r="C96" s="5" t="n">
        <v>65343</v>
      </c>
    </row>
    <row r="97">
      <c r="A97" s="4" t="inlineStr">
        <is>
          <t>Gross income (loss)</t>
        </is>
      </c>
      <c r="C97" s="5" t="n">
        <v>-65343</v>
      </c>
    </row>
    <row r="98">
      <c r="A98" s="4" t="inlineStr">
        <is>
          <t>Operating income (loss)</t>
        </is>
      </c>
      <c r="C98" s="5" t="n">
        <v>-65343</v>
      </c>
    </row>
    <row r="99">
      <c r="A99" s="4" t="inlineStr">
        <is>
          <t>Net loss</t>
        </is>
      </c>
      <c r="C99" s="5" t="n">
        <v>-65343</v>
      </c>
    </row>
    <row r="100">
      <c r="A100" s="4" t="inlineStr">
        <is>
          <t>Cash and cash equivalents</t>
        </is>
      </c>
      <c r="F100" s="5" t="n">
        <v>5431</v>
      </c>
    </row>
    <row r="101">
      <c r="A101" s="4" t="inlineStr">
        <is>
          <t>Total current assets</t>
        </is>
      </c>
      <c r="F101" s="5" t="n">
        <v>5431</v>
      </c>
    </row>
    <row r="102">
      <c r="A102" s="4" t="inlineStr">
        <is>
          <t>Total assets</t>
        </is>
      </c>
      <c r="F102" s="5" t="n">
        <v>5431</v>
      </c>
    </row>
    <row r="103">
      <c r="A103" s="4" t="inlineStr">
        <is>
          <t>Taxes and duties payable</t>
        </is>
      </c>
      <c r="F103" s="5" t="n">
        <v>1481</v>
      </c>
    </row>
    <row r="104">
      <c r="A104" s="4" t="inlineStr">
        <is>
          <t>Other current liabilities</t>
        </is>
      </c>
      <c r="F104" s="5" t="n">
        <v>69293</v>
      </c>
    </row>
    <row r="105">
      <c r="A105" s="4" t="inlineStr">
        <is>
          <t>Total liabilities</t>
        </is>
      </c>
      <c r="F105" s="5" t="n">
        <v>70774</v>
      </c>
    </row>
    <row r="106">
      <c r="A106" s="4" t="inlineStr">
        <is>
          <t>Equity (deficit), net</t>
        </is>
      </c>
      <c r="F106" s="5" t="n">
        <v>-65343</v>
      </c>
    </row>
    <row r="107">
      <c r="A107" s="4" t="inlineStr">
        <is>
          <t>Exploration and extraction contracts [member] | Profit sharing [member] | Block twenty nine [member]</t>
        </is>
      </c>
    </row>
    <row r="108">
      <c r="A108" s="3" t="inlineStr">
        <is>
          <t>Sales:</t>
        </is>
      </c>
    </row>
    <row r="109">
      <c r="A109" s="4" t="inlineStr">
        <is>
          <t>Cost of sales</t>
        </is>
      </c>
      <c r="C109" s="5" t="n">
        <v>17783</v>
      </c>
    </row>
    <row r="110">
      <c r="A110" s="4" t="inlineStr">
        <is>
          <t>Gross income (loss)</t>
        </is>
      </c>
      <c r="C110" s="5" t="n">
        <v>-17783</v>
      </c>
    </row>
    <row r="111">
      <c r="A111" s="4" t="inlineStr">
        <is>
          <t>Operating income (loss)</t>
        </is>
      </c>
      <c r="C111" s="5" t="n">
        <v>-17783</v>
      </c>
    </row>
    <row r="112">
      <c r="A112" s="4" t="inlineStr">
        <is>
          <t>Net loss</t>
        </is>
      </c>
      <c r="C112" s="5" t="n">
        <v>-17783</v>
      </c>
    </row>
    <row r="113">
      <c r="A113" s="4" t="inlineStr">
        <is>
          <t>Cash and cash equivalents</t>
        </is>
      </c>
      <c r="F113" s="5" t="n">
        <v>16</v>
      </c>
    </row>
    <row r="114">
      <c r="A114" s="4" t="inlineStr">
        <is>
          <t>Total current assets</t>
        </is>
      </c>
      <c r="F114" s="5" t="n">
        <v>16</v>
      </c>
    </row>
    <row r="115">
      <c r="A115" s="4" t="inlineStr">
        <is>
          <t>Total assets</t>
        </is>
      </c>
      <c r="F115" s="5" t="n">
        <v>16</v>
      </c>
    </row>
    <row r="116">
      <c r="A116" s="4" t="inlineStr">
        <is>
          <t>Suppliers</t>
        </is>
      </c>
      <c r="F116" s="5" t="n">
        <v>670</v>
      </c>
    </row>
    <row r="117">
      <c r="A117" s="4" t="inlineStr">
        <is>
          <t>Taxes and duties payable</t>
        </is>
      </c>
      <c r="F117" s="5" t="n">
        <v>857</v>
      </c>
    </row>
    <row r="118">
      <c r="A118" s="4" t="inlineStr">
        <is>
          <t>Other current liabilities</t>
        </is>
      </c>
      <c r="F118" s="5" t="n">
        <v>16272</v>
      </c>
    </row>
    <row r="119">
      <c r="A119" s="4" t="inlineStr">
        <is>
          <t>Total liabilities</t>
        </is>
      </c>
      <c r="F119" s="5" t="n">
        <v>17799</v>
      </c>
    </row>
    <row r="120">
      <c r="A120" s="4" t="inlineStr">
        <is>
          <t>Equity (deficit), net</t>
        </is>
      </c>
      <c r="F120" s="5" t="n">
        <v>-17783</v>
      </c>
    </row>
    <row r="121">
      <c r="A121" s="4" t="inlineStr">
        <is>
          <t>Exploration and extraction contracts [member] | Profit sharing [member] | Block thirty two [member]</t>
        </is>
      </c>
    </row>
    <row r="122">
      <c r="A122" s="3" t="inlineStr">
        <is>
          <t>Sales:</t>
        </is>
      </c>
    </row>
    <row r="123">
      <c r="A123" s="4" t="inlineStr">
        <is>
          <t>Cost of sales</t>
        </is>
      </c>
      <c r="C123" s="5" t="n">
        <v>51238</v>
      </c>
    </row>
    <row r="124">
      <c r="A124" s="4" t="inlineStr">
        <is>
          <t>Gross income (loss)</t>
        </is>
      </c>
      <c r="C124" s="5" t="n">
        <v>-51238</v>
      </c>
    </row>
    <row r="125">
      <c r="A125" s="4" t="inlineStr">
        <is>
          <t>Operating income (loss)</t>
        </is>
      </c>
      <c r="C125" s="5" t="n">
        <v>-51238</v>
      </c>
    </row>
    <row r="126">
      <c r="A126" s="4" t="inlineStr">
        <is>
          <t>Net loss</t>
        </is>
      </c>
      <c r="C126" s="5" t="n">
        <v>-51238</v>
      </c>
    </row>
    <row r="127">
      <c r="A127" s="4" t="inlineStr">
        <is>
          <t>Cash and cash equivalents</t>
        </is>
      </c>
      <c r="F127" s="5" t="n">
        <v>13868</v>
      </c>
    </row>
    <row r="128">
      <c r="A128" s="4" t="inlineStr">
        <is>
          <t>Total current assets</t>
        </is>
      </c>
      <c r="F128" s="5" t="n">
        <v>13868</v>
      </c>
    </row>
    <row r="129">
      <c r="A129" s="4" t="inlineStr">
        <is>
          <t>Total assets</t>
        </is>
      </c>
      <c r="F129" s="5" t="n">
        <v>13868</v>
      </c>
    </row>
    <row r="130">
      <c r="A130" s="4" t="inlineStr">
        <is>
          <t>Taxes and duties payable</t>
        </is>
      </c>
      <c r="F130" s="5" t="n">
        <v>1871</v>
      </c>
    </row>
    <row r="131">
      <c r="A131" s="4" t="inlineStr">
        <is>
          <t>Other current liabilities</t>
        </is>
      </c>
      <c r="F131" s="5" t="n">
        <v>63235</v>
      </c>
    </row>
    <row r="132">
      <c r="A132" s="4" t="inlineStr">
        <is>
          <t>Total liabilities</t>
        </is>
      </c>
      <c r="F132" s="5" t="n">
        <v>65106</v>
      </c>
    </row>
    <row r="133">
      <c r="A133" s="4" t="inlineStr">
        <is>
          <t>Equity (deficit), net</t>
        </is>
      </c>
      <c r="F133" s="5" t="n">
        <v>-51238</v>
      </c>
    </row>
    <row r="134">
      <c r="A134" s="4" t="inlineStr">
        <is>
          <t>Exploration and extraction contracts [member] | Profit sharing [member] | Block thirty three [member]</t>
        </is>
      </c>
    </row>
    <row r="135">
      <c r="A135" s="3" t="inlineStr">
        <is>
          <t>Sales:</t>
        </is>
      </c>
    </row>
    <row r="136">
      <c r="A136" s="4" t="inlineStr">
        <is>
          <t>Cost of sales</t>
        </is>
      </c>
      <c r="C136" s="5" t="n">
        <v>107548</v>
      </c>
    </row>
    <row r="137">
      <c r="A137" s="4" t="inlineStr">
        <is>
          <t>Gross income (loss)</t>
        </is>
      </c>
      <c r="C137" s="5" t="n">
        <v>-107548</v>
      </c>
    </row>
    <row r="138">
      <c r="A138" s="4" t="inlineStr">
        <is>
          <t>Operating income (loss)</t>
        </is>
      </c>
      <c r="C138" s="5" t="n">
        <v>-107548</v>
      </c>
    </row>
    <row r="139">
      <c r="A139" s="4" t="inlineStr">
        <is>
          <t>Net loss</t>
        </is>
      </c>
      <c r="C139" s="5" t="n">
        <v>-107548</v>
      </c>
    </row>
    <row r="140">
      <c r="A140" s="4" t="inlineStr">
        <is>
          <t>Accounts receivable</t>
        </is>
      </c>
      <c r="F140" s="5" t="n">
        <v>-31348</v>
      </c>
    </row>
    <row r="141">
      <c r="A141" s="4" t="inlineStr">
        <is>
          <t>Total current assets</t>
        </is>
      </c>
      <c r="F141" s="5" t="n">
        <v>-31348</v>
      </c>
    </row>
    <row r="142">
      <c r="A142" s="4" t="inlineStr">
        <is>
          <t>Total assets</t>
        </is>
      </c>
      <c r="F142" s="5" t="n">
        <v>-31348</v>
      </c>
    </row>
    <row r="143">
      <c r="A143" s="4" t="inlineStr">
        <is>
          <t>Suppliers</t>
        </is>
      </c>
      <c r="F143" s="5" t="n">
        <v>107548</v>
      </c>
    </row>
    <row r="144">
      <c r="A144" s="4" t="inlineStr">
        <is>
          <t>Other current liabilities</t>
        </is>
      </c>
      <c r="F144" s="5" t="n">
        <v>-31348</v>
      </c>
    </row>
    <row r="145">
      <c r="A145" s="4" t="inlineStr">
        <is>
          <t>Total liabilities</t>
        </is>
      </c>
      <c r="F145" s="5" t="n">
        <v>76200</v>
      </c>
    </row>
    <row r="146">
      <c r="A146" s="4" t="inlineStr">
        <is>
          <t>Equity (deficit), net</t>
        </is>
      </c>
      <c r="F146" s="5" t="n">
        <v>-107548</v>
      </c>
    </row>
    <row r="147">
      <c r="A147" s="4" t="inlineStr">
        <is>
          <t>Exploration and extraction contracts [member] | Profit sharing [member] | Block thirty five [member]</t>
        </is>
      </c>
    </row>
    <row r="148">
      <c r="A148" s="3" t="inlineStr">
        <is>
          <t>Sales:</t>
        </is>
      </c>
    </row>
    <row r="149">
      <c r="A149" s="4" t="inlineStr">
        <is>
          <t>Cost of sales</t>
        </is>
      </c>
      <c r="C149" s="5" t="n">
        <v>274445</v>
      </c>
    </row>
    <row r="150">
      <c r="A150" s="4" t="inlineStr">
        <is>
          <t>Gross income (loss)</t>
        </is>
      </c>
      <c r="C150" s="5" t="n">
        <v>-274445</v>
      </c>
    </row>
    <row r="151">
      <c r="A151" s="4" t="inlineStr">
        <is>
          <t>Operating income (loss)</t>
        </is>
      </c>
      <c r="C151" s="5" t="n">
        <v>-274445</v>
      </c>
    </row>
    <row r="152">
      <c r="A152" s="4" t="inlineStr">
        <is>
          <t>Net loss</t>
        </is>
      </c>
      <c r="C152" s="5" t="n">
        <v>-274445</v>
      </c>
    </row>
    <row r="153">
      <c r="A153" s="4" t="inlineStr">
        <is>
          <t>Accounts receivable</t>
        </is>
      </c>
      <c r="F153" s="5" t="n">
        <v>-21559</v>
      </c>
    </row>
    <row r="154">
      <c r="A154" s="4" t="inlineStr">
        <is>
          <t>Total current assets</t>
        </is>
      </c>
      <c r="F154" s="5" t="n">
        <v>-21559</v>
      </c>
    </row>
    <row r="155">
      <c r="A155" s="4" t="inlineStr">
        <is>
          <t>Total assets</t>
        </is>
      </c>
      <c r="F155" s="5" t="n">
        <v>-21559</v>
      </c>
    </row>
    <row r="156">
      <c r="A156" s="4" t="inlineStr">
        <is>
          <t>Suppliers</t>
        </is>
      </c>
      <c r="F156" s="5" t="n">
        <v>274445</v>
      </c>
    </row>
    <row r="157">
      <c r="A157" s="4" t="inlineStr">
        <is>
          <t>Other current liabilities</t>
        </is>
      </c>
      <c r="F157" s="5" t="n">
        <v>-21559</v>
      </c>
    </row>
    <row r="158">
      <c r="A158" s="4" t="inlineStr">
        <is>
          <t>Total liabilities</t>
        </is>
      </c>
      <c r="F158" s="5" t="n">
        <v>252886</v>
      </c>
    </row>
    <row r="159">
      <c r="A159" s="4" t="inlineStr">
        <is>
          <t>Equity (deficit), net</t>
        </is>
      </c>
      <c r="F159" s="5" t="n">
        <v>-274445</v>
      </c>
    </row>
    <row r="160">
      <c r="A160" s="4" t="inlineStr">
        <is>
          <t>Exploration and extraction contracts [member] | Profit sharing [member] | Santuario y El Golpe [member]</t>
        </is>
      </c>
    </row>
    <row r="161">
      <c r="A161" s="3" t="inlineStr">
        <is>
          <t>Sales:</t>
        </is>
      </c>
    </row>
    <row r="162">
      <c r="A162" s="4" t="inlineStr">
        <is>
          <t>Net sales</t>
        </is>
      </c>
      <c r="C162" s="5" t="n">
        <v>1559644</v>
      </c>
    </row>
    <row r="163">
      <c r="A163" s="4" t="inlineStr">
        <is>
          <t>Cost of sales</t>
        </is>
      </c>
      <c r="C163" s="5" t="n">
        <v>673887</v>
      </c>
    </row>
    <row r="164">
      <c r="A164" s="4" t="inlineStr">
        <is>
          <t>Gross income (loss)</t>
        </is>
      </c>
      <c r="C164" s="5" t="n">
        <v>885757</v>
      </c>
    </row>
    <row r="165">
      <c r="A165" s="4" t="inlineStr">
        <is>
          <t>Operating income (loss)</t>
        </is>
      </c>
      <c r="C165" s="5" t="n">
        <v>885757</v>
      </c>
    </row>
    <row r="166">
      <c r="A166" s="4" t="inlineStr">
        <is>
          <t>Net loss</t>
        </is>
      </c>
      <c r="C166" s="5" t="n">
        <v>885757</v>
      </c>
    </row>
    <row r="167">
      <c r="A167" s="4" t="inlineStr">
        <is>
          <t>Cash and cash equivalents</t>
        </is>
      </c>
      <c r="F167" s="5" t="n">
        <v>15213</v>
      </c>
    </row>
    <row r="168">
      <c r="A168" s="4" t="inlineStr">
        <is>
          <t>Accounts receivable</t>
        </is>
      </c>
      <c r="F168" s="5" t="n">
        <v>1640681</v>
      </c>
    </row>
    <row r="169">
      <c r="A169" s="4" t="inlineStr">
        <is>
          <t>Total current assets</t>
        </is>
      </c>
      <c r="F169" s="5" t="n">
        <v>1655894</v>
      </c>
    </row>
    <row r="170">
      <c r="A170" s="4" t="inlineStr">
        <is>
          <t>Wells, pipelines, properties, plant and equipment, net</t>
        </is>
      </c>
      <c r="F170" s="5" t="n">
        <v>1344617</v>
      </c>
    </row>
    <row r="171">
      <c r="A171" s="4" t="inlineStr">
        <is>
          <t>Total assets</t>
        </is>
      </c>
      <c r="F171" s="5" t="n">
        <v>3000511</v>
      </c>
    </row>
    <row r="172">
      <c r="A172" s="4" t="inlineStr">
        <is>
          <t>Suppliers</t>
        </is>
      </c>
      <c r="F172" s="5" t="n">
        <v>930246</v>
      </c>
    </row>
    <row r="173">
      <c r="A173" s="4" t="inlineStr">
        <is>
          <t>Other current liabilities</t>
        </is>
      </c>
      <c r="F173" s="5" t="n">
        <v>96251</v>
      </c>
    </row>
    <row r="174">
      <c r="A174" s="4" t="inlineStr">
        <is>
          <t>Total liabilities</t>
        </is>
      </c>
      <c r="F174" s="5" t="n">
        <v>1026497</v>
      </c>
    </row>
    <row r="175">
      <c r="A175" s="4" t="inlineStr">
        <is>
          <t>Equity (deficit), net</t>
        </is>
      </c>
      <c r="F175" s="5" t="n">
        <v>1974014</v>
      </c>
    </row>
    <row r="176">
      <c r="A176" s="4" t="inlineStr">
        <is>
          <t>Exploration and extraction contracts [member] | Profit sharing [member] | Area Mision [member]</t>
        </is>
      </c>
    </row>
    <row r="177">
      <c r="A177" s="3" t="inlineStr">
        <is>
          <t>Sales:</t>
        </is>
      </c>
    </row>
    <row r="178">
      <c r="A178" s="4" t="inlineStr">
        <is>
          <t>Net sales</t>
        </is>
      </c>
      <c r="C178" s="5" t="n">
        <v>942514</v>
      </c>
    </row>
    <row r="179">
      <c r="A179" s="4" t="inlineStr">
        <is>
          <t>Cost of sales</t>
        </is>
      </c>
      <c r="C179" s="5" t="n">
        <v>1273269</v>
      </c>
    </row>
    <row r="180">
      <c r="A180" s="4" t="inlineStr">
        <is>
          <t>Gross income (loss)</t>
        </is>
      </c>
      <c r="C180" s="5" t="n">
        <v>-330755</v>
      </c>
    </row>
    <row r="181">
      <c r="A181" s="4" t="inlineStr">
        <is>
          <t>Operating income (loss)</t>
        </is>
      </c>
      <c r="C181" s="5" t="n">
        <v>-330755</v>
      </c>
    </row>
    <row r="182">
      <c r="A182" s="4" t="inlineStr">
        <is>
          <t>Net loss</t>
        </is>
      </c>
      <c r="C182" s="5" t="n">
        <v>-330755</v>
      </c>
    </row>
    <row r="183">
      <c r="A183" s="4" t="inlineStr">
        <is>
          <t>Cash and cash equivalents</t>
        </is>
      </c>
      <c r="F183" s="5" t="n">
        <v>5</v>
      </c>
    </row>
    <row r="184">
      <c r="A184" s="4" t="inlineStr">
        <is>
          <t>Accounts receivable</t>
        </is>
      </c>
      <c r="F184" s="5" t="n">
        <v>1290282</v>
      </c>
    </row>
    <row r="185">
      <c r="A185" s="4" t="inlineStr">
        <is>
          <t>Total current assets</t>
        </is>
      </c>
      <c r="F185" s="5" t="n">
        <v>1290287</v>
      </c>
    </row>
    <row r="186">
      <c r="A186" s="4" t="inlineStr">
        <is>
          <t>Wells, pipelines, properties, plant and equipment, net</t>
        </is>
      </c>
      <c r="F186" s="5" t="n">
        <v>802194</v>
      </c>
    </row>
    <row r="187">
      <c r="A187" s="4" t="inlineStr">
        <is>
          <t>Total assets</t>
        </is>
      </c>
      <c r="F187" s="5" t="n">
        <v>2092481</v>
      </c>
    </row>
    <row r="188">
      <c r="A188" s="4" t="inlineStr">
        <is>
          <t>Suppliers</t>
        </is>
      </c>
      <c r="F188" s="5" t="n">
        <v>615457</v>
      </c>
    </row>
    <row r="189">
      <c r="A189" s="4" t="inlineStr">
        <is>
          <t>Other current liabilities</t>
        </is>
      </c>
      <c r="F189" s="5" t="n">
        <v>347774</v>
      </c>
    </row>
    <row r="190">
      <c r="A190" s="4" t="inlineStr">
        <is>
          <t>Total liabilities</t>
        </is>
      </c>
      <c r="F190" s="5" t="n">
        <v>963231</v>
      </c>
    </row>
    <row r="191">
      <c r="A191" s="4" t="inlineStr">
        <is>
          <t>Equity (deficit), net</t>
        </is>
      </c>
      <c r="F191" s="5" t="n">
        <v>1129250</v>
      </c>
    </row>
    <row r="192">
      <c r="A192" s="4" t="inlineStr">
        <is>
          <t>Exploration and extraction contracts [member] | Profit sharing [member] | Ebano [member]</t>
        </is>
      </c>
    </row>
    <row r="193">
      <c r="A193" s="3" t="inlineStr">
        <is>
          <t>Sales:</t>
        </is>
      </c>
    </row>
    <row r="194">
      <c r="A194" s="4" t="inlineStr">
        <is>
          <t>Net sales</t>
        </is>
      </c>
      <c r="C194" s="5" t="n">
        <v>374118</v>
      </c>
    </row>
    <row r="195">
      <c r="A195" s="4" t="inlineStr">
        <is>
          <t>Cost of sales</t>
        </is>
      </c>
      <c r="C195" s="5" t="n">
        <v>637905</v>
      </c>
    </row>
    <row r="196">
      <c r="A196" s="4" t="inlineStr">
        <is>
          <t>Gross income (loss)</t>
        </is>
      </c>
      <c r="C196" s="5" t="n">
        <v>-263787</v>
      </c>
    </row>
    <row r="197">
      <c r="A197" s="4" t="inlineStr">
        <is>
          <t>Operating income (loss)</t>
        </is>
      </c>
      <c r="C197" s="5" t="n">
        <v>-263787</v>
      </c>
    </row>
    <row r="198">
      <c r="A198" s="4" t="inlineStr">
        <is>
          <t>Net loss</t>
        </is>
      </c>
      <c r="C198" s="5" t="n">
        <v>-263787</v>
      </c>
    </row>
    <row r="199">
      <c r="A199" s="4" t="inlineStr">
        <is>
          <t>Accounts receivable</t>
        </is>
      </c>
      <c r="F199" s="5" t="n">
        <v>374118</v>
      </c>
    </row>
    <row r="200">
      <c r="A200" s="4" t="inlineStr">
        <is>
          <t>Total current assets</t>
        </is>
      </c>
      <c r="F200" s="5" t="n">
        <v>374118</v>
      </c>
    </row>
    <row r="201">
      <c r="A201" s="4" t="inlineStr">
        <is>
          <t>Wells, pipelines, properties, plant and equipment, net</t>
        </is>
      </c>
      <c r="F201" s="5" t="n">
        <v>1317055</v>
      </c>
    </row>
    <row r="202">
      <c r="A202" s="4" t="inlineStr">
        <is>
          <t>Total assets</t>
        </is>
      </c>
      <c r="F202" s="5" t="n">
        <v>1691173</v>
      </c>
    </row>
    <row r="203">
      <c r="A203" s="4" t="inlineStr">
        <is>
          <t>Suppliers</t>
        </is>
      </c>
      <c r="F203" s="5" t="n">
        <v>602659</v>
      </c>
    </row>
    <row r="204">
      <c r="A204" s="4" t="inlineStr">
        <is>
          <t>Total liabilities</t>
        </is>
      </c>
      <c r="F204" s="5" t="n">
        <v>602659</v>
      </c>
    </row>
    <row r="205">
      <c r="A205" s="4" t="inlineStr">
        <is>
          <t>Equity (deficit), net</t>
        </is>
      </c>
      <c r="F205" s="5" t="n">
        <v>1088514</v>
      </c>
    </row>
    <row r="206">
      <c r="A206" s="4" t="inlineStr">
        <is>
          <t>Exploration and extraction contracts [member] | License [member] | Block Three [member]</t>
        </is>
      </c>
    </row>
    <row r="207">
      <c r="A207" s="3" t="inlineStr">
        <is>
          <t>Sales:</t>
        </is>
      </c>
    </row>
    <row r="208">
      <c r="A208" s="4" t="inlineStr">
        <is>
          <t>Cost of sales</t>
        </is>
      </c>
      <c r="C208" s="5" t="n">
        <v>32908</v>
      </c>
    </row>
    <row r="209">
      <c r="A209" s="4" t="inlineStr">
        <is>
          <t>Gross income (loss)</t>
        </is>
      </c>
      <c r="C209" s="5" t="n">
        <v>-32908</v>
      </c>
    </row>
    <row r="210">
      <c r="A210" s="4" t="inlineStr">
        <is>
          <t>Operating income (loss)</t>
        </is>
      </c>
      <c r="C210" s="5" t="n">
        <v>-32908</v>
      </c>
    </row>
    <row r="211">
      <c r="A211" s="4" t="inlineStr">
        <is>
          <t>Net loss</t>
        </is>
      </c>
      <c r="C211" s="5" t="n">
        <v>-32908</v>
      </c>
    </row>
    <row r="212">
      <c r="A212" s="4" t="inlineStr">
        <is>
          <t>Accounts receivable</t>
        </is>
      </c>
      <c r="F212" s="5" t="n">
        <v>-32908</v>
      </c>
    </row>
    <row r="213">
      <c r="A213" s="4" t="inlineStr">
        <is>
          <t>Total current assets</t>
        </is>
      </c>
      <c r="F213" s="5" t="n">
        <v>-32908</v>
      </c>
    </row>
    <row r="214">
      <c r="A214" s="4" t="inlineStr">
        <is>
          <t>Total assets</t>
        </is>
      </c>
      <c r="F214" s="5" t="n">
        <v>-32908</v>
      </c>
    </row>
    <row r="215">
      <c r="A215" s="4" t="inlineStr">
        <is>
          <t>Equity (deficit), net</t>
        </is>
      </c>
      <c r="F215" s="5" t="n">
        <v>-32908</v>
      </c>
    </row>
    <row r="216">
      <c r="A216" s="4" t="inlineStr">
        <is>
          <t>Exploration and extraction contracts [member] | License [member] | Block two [member]</t>
        </is>
      </c>
    </row>
    <row r="217">
      <c r="A217" s="3" t="inlineStr">
        <is>
          <t>Sales:</t>
        </is>
      </c>
    </row>
    <row r="218">
      <c r="A218" s="4" t="inlineStr">
        <is>
          <t>Cost of sales</t>
        </is>
      </c>
      <c r="C218" s="5" t="n">
        <v>89762</v>
      </c>
    </row>
    <row r="219">
      <c r="A219" s="4" t="inlineStr">
        <is>
          <t>Gross income (loss)</t>
        </is>
      </c>
      <c r="C219" s="5" t="n">
        <v>-89762</v>
      </c>
    </row>
    <row r="220">
      <c r="A220" s="4" t="inlineStr">
        <is>
          <t>Operating income (loss)</t>
        </is>
      </c>
      <c r="C220" s="5" t="n">
        <v>-89762</v>
      </c>
    </row>
    <row r="221">
      <c r="A221" s="4" t="inlineStr">
        <is>
          <t>Net loss</t>
        </is>
      </c>
      <c r="C221" s="5" t="n">
        <v>-89762</v>
      </c>
    </row>
    <row r="222">
      <c r="A222" s="4" t="inlineStr">
        <is>
          <t>Accounts receivable</t>
        </is>
      </c>
      <c r="F222" s="5" t="n">
        <v>-36216</v>
      </c>
    </row>
    <row r="223">
      <c r="A223" s="4" t="inlineStr">
        <is>
          <t>Total current assets</t>
        </is>
      </c>
      <c r="F223" s="5" t="n">
        <v>-36216</v>
      </c>
    </row>
    <row r="224">
      <c r="A224" s="4" t="inlineStr">
        <is>
          <t>Total assets</t>
        </is>
      </c>
      <c r="F224" s="5" t="n">
        <v>-36216</v>
      </c>
    </row>
    <row r="225">
      <c r="A225" s="4" t="inlineStr">
        <is>
          <t>Suppliers</t>
        </is>
      </c>
      <c r="F225" s="5" t="n">
        <v>85698</v>
      </c>
    </row>
    <row r="226">
      <c r="A226" s="4" t="inlineStr">
        <is>
          <t>Other current liabilities</t>
        </is>
      </c>
      <c r="F226" s="5" t="n">
        <v>-32152</v>
      </c>
    </row>
    <row r="227">
      <c r="A227" s="4" t="inlineStr">
        <is>
          <t>Total liabilities</t>
        </is>
      </c>
      <c r="F227" s="5" t="n">
        <v>53546</v>
      </c>
    </row>
    <row r="228">
      <c r="A228" s="4" t="inlineStr">
        <is>
          <t>Equity (deficit), net</t>
        </is>
      </c>
      <c r="F228" s="5" t="n">
        <v>-89762</v>
      </c>
    </row>
    <row r="229">
      <c r="A229" s="4" t="inlineStr">
        <is>
          <t>Exploration and extraction contracts [member] | License [member] | Block eighteen [member]</t>
        </is>
      </c>
    </row>
    <row r="230">
      <c r="A230" s="3" t="inlineStr">
        <is>
          <t>Sales:</t>
        </is>
      </c>
    </row>
    <row r="231">
      <c r="A231" s="4" t="inlineStr">
        <is>
          <t>Cost of sales</t>
        </is>
      </c>
      <c r="C231" s="5" t="n">
        <v>106755</v>
      </c>
    </row>
    <row r="232">
      <c r="A232" s="4" t="inlineStr">
        <is>
          <t>Gross income (loss)</t>
        </is>
      </c>
      <c r="C232" s="5" t="n">
        <v>-106755</v>
      </c>
    </row>
    <row r="233">
      <c r="A233" s="4" t="inlineStr">
        <is>
          <t>Operating income (loss)</t>
        </is>
      </c>
      <c r="C233" s="5" t="n">
        <v>-106755</v>
      </c>
    </row>
    <row r="234">
      <c r="A234" s="4" t="inlineStr">
        <is>
          <t>Net loss</t>
        </is>
      </c>
      <c r="C234" s="5" t="n">
        <v>-106755</v>
      </c>
    </row>
    <row r="235">
      <c r="A235" s="4" t="inlineStr">
        <is>
          <t>Cash and cash equivalents</t>
        </is>
      </c>
      <c r="F235" s="5" t="n">
        <v>20</v>
      </c>
    </row>
    <row r="236">
      <c r="A236" s="4" t="inlineStr">
        <is>
          <t>Total current assets</t>
        </is>
      </c>
      <c r="F236" s="5" t="n">
        <v>20</v>
      </c>
    </row>
    <row r="237">
      <c r="A237" s="4" t="inlineStr">
        <is>
          <t>Total assets</t>
        </is>
      </c>
      <c r="F237" s="5" t="n">
        <v>20</v>
      </c>
    </row>
    <row r="238">
      <c r="A238" s="4" t="inlineStr">
        <is>
          <t>Taxes and duties payable</t>
        </is>
      </c>
      <c r="F238" s="5" t="n">
        <v>5312</v>
      </c>
    </row>
    <row r="239">
      <c r="A239" s="4" t="inlineStr">
        <is>
          <t>Other current liabilities</t>
        </is>
      </c>
      <c r="F239" s="5" t="n">
        <v>101463</v>
      </c>
    </row>
    <row r="240">
      <c r="A240" s="4" t="inlineStr">
        <is>
          <t>Total liabilities</t>
        </is>
      </c>
      <c r="F240" s="5" t="n">
        <v>106775</v>
      </c>
    </row>
    <row r="241">
      <c r="A241" s="4" t="inlineStr">
        <is>
          <t>Equity (deficit), net</t>
        </is>
      </c>
      <c r="F241" s="5" t="n">
        <v>-106755</v>
      </c>
    </row>
    <row r="242">
      <c r="A242" s="4" t="inlineStr">
        <is>
          <t>Exploration and extraction contracts [member] | License [member] | Block Five [member]</t>
        </is>
      </c>
    </row>
    <row r="243">
      <c r="A243" s="3" t="inlineStr">
        <is>
          <t>Sales:</t>
        </is>
      </c>
    </row>
    <row r="244">
      <c r="A244" s="4" t="inlineStr">
        <is>
          <t>Cost of sales</t>
        </is>
      </c>
      <c r="C244" s="5" t="n">
        <v>100050</v>
      </c>
    </row>
    <row r="245">
      <c r="A245" s="4" t="inlineStr">
        <is>
          <t>Gross income (loss)</t>
        </is>
      </c>
      <c r="C245" s="5" t="n">
        <v>-100050</v>
      </c>
    </row>
    <row r="246">
      <c r="A246" s="4" t="inlineStr">
        <is>
          <t>Operating income (loss)</t>
        </is>
      </c>
      <c r="C246" s="5" t="n">
        <v>-100050</v>
      </c>
    </row>
    <row r="247">
      <c r="A247" s="4" t="inlineStr">
        <is>
          <t>Net loss</t>
        </is>
      </c>
      <c r="C247" s="5" t="n">
        <v>-100050</v>
      </c>
    </row>
    <row r="248">
      <c r="A248" s="4" t="inlineStr">
        <is>
          <t>Cash and cash equivalents</t>
        </is>
      </c>
      <c r="F248" s="5" t="n">
        <v>20</v>
      </c>
    </row>
    <row r="249">
      <c r="A249" s="4" t="inlineStr">
        <is>
          <t>Total current assets</t>
        </is>
      </c>
      <c r="F249" s="5" t="n">
        <v>20</v>
      </c>
    </row>
    <row r="250">
      <c r="A250" s="4" t="inlineStr">
        <is>
          <t>Total assets</t>
        </is>
      </c>
      <c r="F250" s="5" t="n">
        <v>20</v>
      </c>
    </row>
    <row r="251">
      <c r="A251" s="4" t="inlineStr">
        <is>
          <t>Suppliers</t>
        </is>
      </c>
      <c r="F251" s="5" t="n">
        <v>670</v>
      </c>
    </row>
    <row r="252">
      <c r="A252" s="4" t="inlineStr">
        <is>
          <t>Taxes and duties payable</t>
        </is>
      </c>
      <c r="F252" s="5" t="n">
        <v>4976</v>
      </c>
    </row>
    <row r="253">
      <c r="A253" s="4" t="inlineStr">
        <is>
          <t>Other current liabilities</t>
        </is>
      </c>
      <c r="F253" s="5" t="n">
        <v>94424</v>
      </c>
    </row>
    <row r="254">
      <c r="A254" s="4" t="inlineStr">
        <is>
          <t>Total liabilities</t>
        </is>
      </c>
      <c r="F254" s="5" t="n">
        <v>100070</v>
      </c>
    </row>
    <row r="255">
      <c r="A255" s="4" t="inlineStr">
        <is>
          <t>Equity (deficit), net</t>
        </is>
      </c>
      <c r="F255" s="5" t="n">
        <v>-100050</v>
      </c>
    </row>
    <row r="256">
      <c r="A256" s="4" t="inlineStr">
        <is>
          <t>Exploration and extraction contracts [member] | License [member] | Block twenty two [member]</t>
        </is>
      </c>
    </row>
    <row r="257">
      <c r="A257" s="3" t="inlineStr">
        <is>
          <t>Sales:</t>
        </is>
      </c>
    </row>
    <row r="258">
      <c r="A258" s="4" t="inlineStr">
        <is>
          <t>Cost of sales</t>
        </is>
      </c>
      <c r="C258" s="5" t="n">
        <v>92633</v>
      </c>
    </row>
    <row r="259">
      <c r="A259" s="4" t="inlineStr">
        <is>
          <t>Gross income (loss)</t>
        </is>
      </c>
      <c r="C259" s="5" t="n">
        <v>-92633</v>
      </c>
    </row>
    <row r="260">
      <c r="A260" s="4" t="inlineStr">
        <is>
          <t>Operating income (loss)</t>
        </is>
      </c>
      <c r="C260" s="5" t="n">
        <v>-92633</v>
      </c>
    </row>
    <row r="261">
      <c r="A261" s="4" t="inlineStr">
        <is>
          <t>Net loss</t>
        </is>
      </c>
      <c r="C261" s="5" t="n">
        <v>-92633</v>
      </c>
    </row>
    <row r="262">
      <c r="A262" s="4" t="inlineStr">
        <is>
          <t>Accounts receivable</t>
        </is>
      </c>
      <c r="F262" s="5" t="n">
        <v>-48872</v>
      </c>
    </row>
    <row r="263">
      <c r="A263" s="4" t="inlineStr">
        <is>
          <t>Total current assets</t>
        </is>
      </c>
      <c r="F263" s="5" t="n">
        <v>-48872</v>
      </c>
    </row>
    <row r="264">
      <c r="A264" s="4" t="inlineStr">
        <is>
          <t>Total assets</t>
        </is>
      </c>
      <c r="F264" s="5" t="n">
        <v>-48872</v>
      </c>
    </row>
    <row r="265">
      <c r="A265" s="4" t="inlineStr">
        <is>
          <t>Suppliers</t>
        </is>
      </c>
      <c r="F265" s="5" t="n">
        <v>92633</v>
      </c>
    </row>
    <row r="266">
      <c r="A266" s="4" t="inlineStr">
        <is>
          <t>Other current liabilities</t>
        </is>
      </c>
      <c r="F266" s="5" t="n">
        <v>-48872</v>
      </c>
    </row>
    <row r="267">
      <c r="A267" s="4" t="inlineStr">
        <is>
          <t>Total liabilities</t>
        </is>
      </c>
      <c r="F267" s="5" t="n">
        <v>43761</v>
      </c>
    </row>
    <row r="268">
      <c r="A268" s="4" t="inlineStr">
        <is>
          <t>Equity (deficit), net</t>
        </is>
      </c>
      <c r="F268" s="5" t="n">
        <v>-92633</v>
      </c>
    </row>
    <row r="269">
      <c r="A269" s="4" t="inlineStr">
        <is>
          <t>Exploration and extraction contracts [member] | License [member] | Cardenas Mora [member]</t>
        </is>
      </c>
    </row>
    <row r="270">
      <c r="A270" s="3" t="inlineStr">
        <is>
          <t>Sales:</t>
        </is>
      </c>
    </row>
    <row r="271">
      <c r="A271" s="4" t="inlineStr">
        <is>
          <t>Net sales</t>
        </is>
      </c>
      <c r="C271" s="5" t="n">
        <v>1005967</v>
      </c>
    </row>
    <row r="272">
      <c r="A272" s="4" t="inlineStr">
        <is>
          <t>Cost of sales</t>
        </is>
      </c>
      <c r="C272" s="5" t="n">
        <v>606463</v>
      </c>
    </row>
    <row r="273">
      <c r="A273" s="4" t="inlineStr">
        <is>
          <t>Gross income (loss)</t>
        </is>
      </c>
      <c r="C273" s="5" t="n">
        <v>399504</v>
      </c>
    </row>
    <row r="274">
      <c r="A274" s="4" t="inlineStr">
        <is>
          <t>Operating income (loss)</t>
        </is>
      </c>
      <c r="C274" s="5" t="n">
        <v>399504</v>
      </c>
    </row>
    <row r="275">
      <c r="A275" s="4" t="inlineStr">
        <is>
          <t>Net loss</t>
        </is>
      </c>
      <c r="C275" s="5" t="n">
        <v>399504</v>
      </c>
    </row>
    <row r="276">
      <c r="A276" s="4" t="inlineStr">
        <is>
          <t>Cash and cash equivalents</t>
        </is>
      </c>
      <c r="F276" s="5" t="n">
        <v>146</v>
      </c>
    </row>
    <row r="277">
      <c r="A277" s="4" t="inlineStr">
        <is>
          <t>Accounts receivable</t>
        </is>
      </c>
      <c r="F277" s="5" t="n">
        <v>1892736</v>
      </c>
    </row>
    <row r="278">
      <c r="A278" s="4" t="inlineStr">
        <is>
          <t>Total current assets</t>
        </is>
      </c>
      <c r="F278" s="5" t="n">
        <v>1892882</v>
      </c>
    </row>
    <row r="279">
      <c r="A279" s="4" t="inlineStr">
        <is>
          <t>Wells, pipelines, properties, plant and equipment, net</t>
        </is>
      </c>
      <c r="F279" s="5" t="n">
        <v>1774845</v>
      </c>
    </row>
    <row r="280">
      <c r="A280" s="4" t="inlineStr">
        <is>
          <t>Total assets</t>
        </is>
      </c>
      <c r="F280" s="5" t="n">
        <v>3667727</v>
      </c>
    </row>
    <row r="281">
      <c r="A281" s="4" t="inlineStr">
        <is>
          <t>Suppliers</t>
        </is>
      </c>
      <c r="F281" s="5" t="n">
        <v>690174</v>
      </c>
    </row>
    <row r="282">
      <c r="A282" s="4" t="inlineStr">
        <is>
          <t>Other current liabilities</t>
        </is>
      </c>
      <c r="F282" s="5" t="n">
        <v>886914</v>
      </c>
    </row>
    <row r="283">
      <c r="A283" s="4" t="inlineStr">
        <is>
          <t>Total liabilities</t>
        </is>
      </c>
      <c r="F283" s="5" t="n">
        <v>1577088</v>
      </c>
    </row>
    <row r="284">
      <c r="A284" s="4" t="inlineStr">
        <is>
          <t>Equity (deficit), net</t>
        </is>
      </c>
      <c r="F284" s="5" t="n">
        <v>2090639</v>
      </c>
    </row>
    <row r="285">
      <c r="A285" s="4" t="inlineStr">
        <is>
          <t>Exploration and extraction contracts [member] | License [member] | Ogarrio field [member]</t>
        </is>
      </c>
    </row>
    <row r="286">
      <c r="A286" s="3" t="inlineStr">
        <is>
          <t>Sales:</t>
        </is>
      </c>
    </row>
    <row r="287">
      <c r="A287" s="4" t="inlineStr">
        <is>
          <t>Net sales</t>
        </is>
      </c>
      <c r="C287" s="5" t="n">
        <v>1184356</v>
      </c>
    </row>
    <row r="288">
      <c r="A288" s="4" t="inlineStr">
        <is>
          <t>Cost of sales</t>
        </is>
      </c>
      <c r="C288" s="5" t="n">
        <v>674421</v>
      </c>
    </row>
    <row r="289">
      <c r="A289" s="4" t="inlineStr">
        <is>
          <t>Gross income (loss)</t>
        </is>
      </c>
      <c r="C289" s="5" t="n">
        <v>509935</v>
      </c>
    </row>
    <row r="290">
      <c r="A290" s="4" t="inlineStr">
        <is>
          <t>Operating income (loss)</t>
        </is>
      </c>
      <c r="C290" s="5" t="n">
        <v>509935</v>
      </c>
    </row>
    <row r="291">
      <c r="A291" s="4" t="inlineStr">
        <is>
          <t>Net loss</t>
        </is>
      </c>
      <c r="C291" s="5" t="n">
        <v>509935</v>
      </c>
    </row>
    <row r="292">
      <c r="A292" s="4" t="inlineStr">
        <is>
          <t>Cash and cash equivalents</t>
        </is>
      </c>
      <c r="F292" s="5" t="n">
        <v>512</v>
      </c>
    </row>
    <row r="293">
      <c r="A293" s="4" t="inlineStr">
        <is>
          <t>Accounts receivable</t>
        </is>
      </c>
      <c r="F293" s="5" t="n">
        <v>1648777</v>
      </c>
    </row>
    <row r="294">
      <c r="A294" s="4" t="inlineStr">
        <is>
          <t>Total current assets</t>
        </is>
      </c>
      <c r="F294" s="5" t="n">
        <v>1649289</v>
      </c>
    </row>
    <row r="295">
      <c r="A295" s="4" t="inlineStr">
        <is>
          <t>Wells, pipelines, properties, plant and equipment, net</t>
        </is>
      </c>
      <c r="F295" s="5" t="n">
        <v>1345902</v>
      </c>
    </row>
    <row r="296">
      <c r="A296" s="4" t="inlineStr">
        <is>
          <t>Total assets</t>
        </is>
      </c>
      <c r="F296" s="5" t="n">
        <v>2995191</v>
      </c>
    </row>
    <row r="297">
      <c r="A297" s="4" t="inlineStr">
        <is>
          <t>Suppliers</t>
        </is>
      </c>
      <c r="F297" s="5" t="n">
        <v>980727</v>
      </c>
    </row>
    <row r="298">
      <c r="A298" s="4" t="inlineStr">
        <is>
          <t>Other current liabilities</t>
        </is>
      </c>
      <c r="F298" s="5" t="n">
        <v>464933</v>
      </c>
    </row>
    <row r="299">
      <c r="A299" s="4" t="inlineStr">
        <is>
          <t>Total liabilities</t>
        </is>
      </c>
      <c r="F299" s="5" t="n">
        <v>1445660</v>
      </c>
    </row>
    <row r="300">
      <c r="A300" s="4" t="inlineStr">
        <is>
          <t>Equity (deficit), net</t>
        </is>
      </c>
      <c r="F300" s="5" t="n">
        <v>1549531</v>
      </c>
    </row>
    <row r="301">
      <c r="A301" s="4" t="inlineStr">
        <is>
          <t>Exploration and extraction contracts [member] | License [member] | Miquetla [member]</t>
        </is>
      </c>
    </row>
    <row r="302">
      <c r="A302" s="3" t="inlineStr">
        <is>
          <t>Sales:</t>
        </is>
      </c>
    </row>
    <row r="303">
      <c r="A303" s="4" t="inlineStr">
        <is>
          <t>Net sales</t>
        </is>
      </c>
      <c r="C303" s="5" t="n">
        <v>167504</v>
      </c>
    </row>
    <row r="304">
      <c r="A304" s="4" t="inlineStr">
        <is>
          <t>Cost of sales</t>
        </is>
      </c>
      <c r="C304" s="5" t="n">
        <v>189557</v>
      </c>
    </row>
    <row r="305">
      <c r="A305" s="4" t="inlineStr">
        <is>
          <t>Gross income (loss)</t>
        </is>
      </c>
      <c r="C305" s="5" t="n">
        <v>-22053</v>
      </c>
    </row>
    <row r="306">
      <c r="A306" s="4" t="inlineStr">
        <is>
          <t>Operating income (loss)</t>
        </is>
      </c>
      <c r="C306" s="5" t="n">
        <v>-22053</v>
      </c>
    </row>
    <row r="307">
      <c r="A307" s="4" t="inlineStr">
        <is>
          <t>Net loss</t>
        </is>
      </c>
      <c r="C307" s="5" t="n">
        <v>-22053</v>
      </c>
    </row>
    <row r="308">
      <c r="A308" s="4" t="inlineStr">
        <is>
          <t>Accounts receivable</t>
        </is>
      </c>
      <c r="F308" s="5" t="n">
        <v>167505</v>
      </c>
    </row>
    <row r="309">
      <c r="A309" s="4" t="inlineStr">
        <is>
          <t>Total current assets</t>
        </is>
      </c>
      <c r="F309" s="5" t="n">
        <v>167505</v>
      </c>
    </row>
    <row r="310">
      <c r="A310" s="4" t="inlineStr">
        <is>
          <t>Wells, pipelines, properties, plant and equipment, net</t>
        </is>
      </c>
      <c r="F310" s="5" t="n">
        <v>97546</v>
      </c>
    </row>
    <row r="311">
      <c r="A311" s="4" t="inlineStr">
        <is>
          <t>Total assets</t>
        </is>
      </c>
      <c r="F311" s="5" t="n">
        <v>265051</v>
      </c>
    </row>
    <row r="312">
      <c r="A312" s="4" t="inlineStr">
        <is>
          <t>Suppliers</t>
        </is>
      </c>
      <c r="F312" s="5" t="n">
        <v>181605</v>
      </c>
    </row>
    <row r="313">
      <c r="A313" s="4" t="inlineStr">
        <is>
          <t>Total liabilities</t>
        </is>
      </c>
      <c r="F313" s="5" t="n">
        <v>181605</v>
      </c>
    </row>
    <row r="314">
      <c r="A314" s="4" t="inlineStr">
        <is>
          <t>Equity (deficit), net</t>
        </is>
      </c>
      <c r="F314" s="5" t="n">
        <v>83446</v>
      </c>
    </row>
    <row r="315">
      <c r="A315" s="4" t="inlineStr">
        <is>
          <t>Exploration and extraction contracts [member] | License [member] | Trion [member]</t>
        </is>
      </c>
    </row>
    <row r="316">
      <c r="A316" s="3" t="inlineStr">
        <is>
          <t>Sales:</t>
        </is>
      </c>
    </row>
    <row r="317">
      <c r="A317" s="4" t="inlineStr">
        <is>
          <t>Cost of sales</t>
        </is>
      </c>
      <c r="C317" s="5" t="n">
        <v>9360</v>
      </c>
    </row>
    <row r="318">
      <c r="A318" s="4" t="inlineStr">
        <is>
          <t>Gross income (loss)</t>
        </is>
      </c>
      <c r="C318" s="5" t="n">
        <v>-9360</v>
      </c>
    </row>
    <row r="319">
      <c r="A319" s="4" t="inlineStr">
        <is>
          <t>Operating income (loss)</t>
        </is>
      </c>
      <c r="C319" s="5" t="n">
        <v>-9360</v>
      </c>
    </row>
    <row r="320">
      <c r="A320" s="4" t="inlineStr">
        <is>
          <t>Net loss</t>
        </is>
      </c>
      <c r="C320" s="6" t="n">
        <v>-9360</v>
      </c>
    </row>
    <row r="321">
      <c r="A321" s="4" t="inlineStr">
        <is>
          <t>Suppliers</t>
        </is>
      </c>
      <c r="F321" s="5" t="n">
        <v>9360</v>
      </c>
    </row>
    <row r="322">
      <c r="A322" s="4" t="inlineStr">
        <is>
          <t>Total liabilities</t>
        </is>
      </c>
      <c r="F322" s="5" t="n">
        <v>9360</v>
      </c>
    </row>
    <row r="323">
      <c r="A323" s="4" t="inlineStr">
        <is>
          <t>Equity (deficit), net</t>
        </is>
      </c>
      <c r="F323" s="6" t="n">
        <v>-9360</v>
      </c>
    </row>
  </sheetData>
  <mergeCells count="3">
    <mergeCell ref="A1:A2"/>
    <mergeCell ref="B1:E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Additional Information (Detail) $ in Thousands, $ in Thousands</t>
        </is>
      </c>
      <c r="B1" s="2" t="inlineStr">
        <is>
          <t>12 Months Ended</t>
        </is>
      </c>
    </row>
    <row r="2">
      <c r="B2" s="2" t="inlineStr">
        <is>
          <t>Dec. 31, 2020MXN ($)</t>
        </is>
      </c>
      <c r="C2" s="2" t="inlineStr">
        <is>
          <t>Dec. 31, 2019MXN ($)</t>
        </is>
      </c>
      <c r="D2" s="2" t="inlineStr">
        <is>
          <t>Dec. 31, 2020USD ($)</t>
        </is>
      </c>
      <c r="E2" s="2" t="inlineStr">
        <is>
          <t>Dec. 31, 2020MXN ($)</t>
        </is>
      </c>
    </row>
    <row r="3">
      <c r="A3" s="3" t="inlineStr">
        <is>
          <t>Disclosure of detailed information about intangible assets [abstract]</t>
        </is>
      </c>
    </row>
    <row r="4">
      <c r="A4" s="4" t="inlineStr">
        <is>
          <t>Intangible assets</t>
        </is>
      </c>
      <c r="C4" s="6" t="n">
        <v>14584524</v>
      </c>
      <c r="D4" s="6" t="n">
        <v>1141718</v>
      </c>
      <c r="E4" s="6" t="n">
        <v>22775784</v>
      </c>
    </row>
    <row r="5">
      <c r="A5" s="4" t="inlineStr">
        <is>
          <t>Expenses related to unsuccessful wells</t>
        </is>
      </c>
      <c r="B5" s="6" t="n">
        <v>19351986</v>
      </c>
      <c r="C5" s="6" t="n">
        <v>7959518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Schedule of Intangible Assets, Net are Wells Unassigned to a Reserve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Wells unassigned to a reserve:</t>
        </is>
      </c>
    </row>
    <row r="4">
      <c r="A4" s="4" t="inlineStr">
        <is>
          <t>Balance at the beginning of period</t>
        </is>
      </c>
      <c r="C4" s="6" t="n">
        <v>14584524</v>
      </c>
    </row>
    <row r="5">
      <c r="A5" s="4" t="inlineStr">
        <is>
          <t>Transfers against fixed assets</t>
        </is>
      </c>
      <c r="C5" s="5" t="n">
        <v>6229356</v>
      </c>
      <c r="D5" s="6" t="n">
        <v>5986055</v>
      </c>
      <c r="E5" s="6" t="n">
        <v>6726769</v>
      </c>
    </row>
    <row r="6">
      <c r="A6" s="4" t="inlineStr">
        <is>
          <t>Balance at the end of period</t>
        </is>
      </c>
      <c r="B6" s="6" t="n">
        <v>1141718</v>
      </c>
      <c r="C6" s="5" t="n">
        <v>22775784</v>
      </c>
      <c r="D6" s="5" t="n">
        <v>14584524</v>
      </c>
    </row>
    <row r="7">
      <c r="A7" s="4" t="inlineStr">
        <is>
          <t>Wells unassigned to reserve [member]</t>
        </is>
      </c>
    </row>
    <row r="8">
      <c r="A8" s="3" t="inlineStr">
        <is>
          <t>Wells unassigned to a reserve:</t>
        </is>
      </c>
    </row>
    <row r="9">
      <c r="A9" s="4" t="inlineStr">
        <is>
          <t>Balance at the beginning of period</t>
        </is>
      </c>
      <c r="C9" s="5" t="n">
        <v>12831281</v>
      </c>
      <c r="D9" s="5" t="n">
        <v>9779239</v>
      </c>
    </row>
    <row r="10">
      <c r="A10" s="4" t="inlineStr">
        <is>
          <t>Additions to construction in progress</t>
        </is>
      </c>
      <c r="C10" s="5" t="n">
        <v>23237519</v>
      </c>
      <c r="D10" s="5" t="n">
        <v>17028974</v>
      </c>
    </row>
    <row r="11">
      <c r="A11" s="4" t="inlineStr">
        <is>
          <t>Transfers against expenses</t>
        </is>
      </c>
      <c r="C11" s="5" t="n">
        <v>-8404284</v>
      </c>
      <c r="D11" s="5" t="n">
        <v>-7990877</v>
      </c>
    </row>
    <row r="12">
      <c r="A12" s="4" t="inlineStr">
        <is>
          <t>Transfers against fixed assets</t>
        </is>
      </c>
      <c r="C12" s="5" t="n">
        <v>-6229356</v>
      </c>
      <c r="D12" s="5" t="n">
        <v>-5986055</v>
      </c>
    </row>
    <row r="13">
      <c r="A13" s="4" t="inlineStr">
        <is>
          <t>Balance at the end of period</t>
        </is>
      </c>
      <c r="C13" s="6" t="n">
        <v>21435160</v>
      </c>
      <c r="D13" s="6" t="n">
        <v>12831281</v>
      </c>
      <c r="E13" s="6" t="n">
        <v>9779239</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Schedule of Other Components of Intangible Assets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detailed information about intangible assets [line items]</t>
        </is>
      </c>
    </row>
    <row r="4">
      <c r="A4" s="4" t="inlineStr">
        <is>
          <t>Balance at the beginning of period</t>
        </is>
      </c>
      <c r="C4" s="6" t="n">
        <v>14584524</v>
      </c>
    </row>
    <row r="5">
      <c r="A5" s="4" t="inlineStr">
        <is>
          <t>Amortization</t>
        </is>
      </c>
      <c r="B5" s="6" t="n">
        <v>24011</v>
      </c>
      <c r="C5" s="5" t="n">
        <v>478988</v>
      </c>
      <c r="D5" s="6" t="n">
        <v>543372</v>
      </c>
      <c r="E5" s="6" t="n">
        <v>2643326</v>
      </c>
    </row>
    <row r="6">
      <c r="A6" s="4" t="inlineStr">
        <is>
          <t>Balance at the end of period</t>
        </is>
      </c>
      <c r="B6" s="6" t="n">
        <v>1141718</v>
      </c>
      <c r="C6" s="5" t="n">
        <v>22775784</v>
      </c>
      <c r="D6" s="5" t="n">
        <v>14584524</v>
      </c>
    </row>
    <row r="7">
      <c r="A7" s="4" t="inlineStr">
        <is>
          <t>Other intangible assets [member]</t>
        </is>
      </c>
    </row>
    <row r="8">
      <c r="A8" s="3" t="inlineStr">
        <is>
          <t>Disclosure of detailed information about intangible assets [line items]</t>
        </is>
      </c>
    </row>
    <row r="9">
      <c r="A9" s="4" t="inlineStr">
        <is>
          <t>Balance at the beginning of period</t>
        </is>
      </c>
      <c r="C9" s="5" t="n">
        <v>1753243</v>
      </c>
    </row>
    <row r="10">
      <c r="A10" s="4" t="inlineStr">
        <is>
          <t>Balance at the end of period</t>
        </is>
      </c>
      <c r="C10" s="5" t="n">
        <v>1340624</v>
      </c>
      <c r="D10" s="5" t="n">
        <v>1753243</v>
      </c>
    </row>
    <row r="11">
      <c r="A11" s="4" t="inlineStr">
        <is>
          <t>Other intangible assets [member] | Carrying amount [member]</t>
        </is>
      </c>
    </row>
    <row r="12">
      <c r="A12" s="3" t="inlineStr">
        <is>
          <t>Disclosure of detailed information about intangible assets [line items]</t>
        </is>
      </c>
    </row>
    <row r="13">
      <c r="A13" s="4" t="inlineStr">
        <is>
          <t>Balance at the beginning of period</t>
        </is>
      </c>
      <c r="C13" s="5" t="n">
        <v>6767163</v>
      </c>
      <c r="D13" s="5" t="n">
        <v>6646620</v>
      </c>
    </row>
    <row r="14">
      <c r="A14" s="4" t="inlineStr">
        <is>
          <t>Additions</t>
        </is>
      </c>
      <c r="C14" s="5" t="n">
        <v>403586</v>
      </c>
      <c r="D14" s="5" t="n">
        <v>230703</v>
      </c>
    </row>
    <row r="15">
      <c r="A15" s="4" t="inlineStr">
        <is>
          <t>Disposals</t>
        </is>
      </c>
      <c r="C15" s="5" t="n">
        <v>-667152</v>
      </c>
    </row>
    <row r="16">
      <c r="A16" s="4" t="inlineStr">
        <is>
          <t>Effects of foreign exchange</t>
        </is>
      </c>
      <c r="C16" s="5" t="n">
        <v>150808</v>
      </c>
      <c r="D16" s="5" t="n">
        <v>-110160</v>
      </c>
    </row>
    <row r="17">
      <c r="A17" s="4" t="inlineStr">
        <is>
          <t>Balance at the end of period</t>
        </is>
      </c>
      <c r="C17" s="5" t="n">
        <v>6654405</v>
      </c>
      <c r="D17" s="5" t="n">
        <v>6767163</v>
      </c>
      <c r="E17" s="5" t="n">
        <v>6646620</v>
      </c>
    </row>
    <row r="18">
      <c r="A18" s="4" t="inlineStr">
        <is>
          <t>Other intangible assets [member] | Accumulated depreciation and amortization [member]</t>
        </is>
      </c>
    </row>
    <row r="19">
      <c r="A19" s="3" t="inlineStr">
        <is>
          <t>Disclosure of detailed information about intangible assets [line items]</t>
        </is>
      </c>
    </row>
    <row r="20">
      <c r="A20" s="4" t="inlineStr">
        <is>
          <t>Balance at the beginning of period</t>
        </is>
      </c>
      <c r="C20" s="5" t="n">
        <v>-5013920</v>
      </c>
      <c r="D20" s="5" t="n">
        <v>-4615307</v>
      </c>
    </row>
    <row r="21">
      <c r="A21" s="4" t="inlineStr">
        <is>
          <t>Disposals</t>
        </is>
      </c>
      <c r="C21" s="5" t="n">
        <v>271034</v>
      </c>
    </row>
    <row r="22">
      <c r="A22" s="4" t="inlineStr">
        <is>
          <t>Amortization</t>
        </is>
      </c>
      <c r="C22" s="5" t="n">
        <v>-478988</v>
      </c>
      <c r="D22" s="5" t="n">
        <v>-457031</v>
      </c>
    </row>
    <row r="23">
      <c r="A23" s="4" t="inlineStr">
        <is>
          <t>Effects of foreign exchange</t>
        </is>
      </c>
      <c r="C23" s="5" t="n">
        <v>-91907</v>
      </c>
      <c r="D23" s="5" t="n">
        <v>58418</v>
      </c>
    </row>
    <row r="24">
      <c r="A24" s="4" t="inlineStr">
        <is>
          <t>Balance at the end of period</t>
        </is>
      </c>
      <c r="C24" s="5" t="n">
        <v>-5313781</v>
      </c>
      <c r="D24" s="5" t="n">
        <v>-5013920</v>
      </c>
      <c r="E24" s="5" t="n">
        <v>-4615307</v>
      </c>
    </row>
    <row r="25">
      <c r="A25" s="4" t="inlineStr">
        <is>
          <t>Licencse [member] | Other intangible assets [member]</t>
        </is>
      </c>
    </row>
    <row r="26">
      <c r="A26" s="3" t="inlineStr">
        <is>
          <t>Disclosure of detailed information about intangible assets [line items]</t>
        </is>
      </c>
    </row>
    <row r="27">
      <c r="A27" s="4" t="inlineStr">
        <is>
          <t>Balance at the beginning of period</t>
        </is>
      </c>
      <c r="C27" s="5" t="n">
        <v>347183</v>
      </c>
    </row>
    <row r="28">
      <c r="A28" s="4" t="inlineStr">
        <is>
          <t>Balance at the end of period</t>
        </is>
      </c>
      <c r="C28" s="6" t="n">
        <v>293191</v>
      </c>
      <c r="D28" s="6" t="n">
        <v>347183</v>
      </c>
    </row>
    <row r="29">
      <c r="A29" s="4" t="inlineStr">
        <is>
          <t>Useful lives</t>
        </is>
      </c>
      <c r="B29" s="4" t="inlineStr">
        <is>
          <t>1 to 3 years</t>
        </is>
      </c>
      <c r="C29" s="4" t="inlineStr">
        <is>
          <t>1 to 3 years</t>
        </is>
      </c>
      <c r="D29" s="4" t="inlineStr">
        <is>
          <t>1 to 3 years</t>
        </is>
      </c>
    </row>
    <row r="30">
      <c r="A30" s="4" t="inlineStr">
        <is>
          <t>Licencse [member] | Other intangible assets [member] | Carrying amount [member]</t>
        </is>
      </c>
    </row>
    <row r="31">
      <c r="A31" s="3" t="inlineStr">
        <is>
          <t>Disclosure of detailed information about intangible assets [line items]</t>
        </is>
      </c>
    </row>
    <row r="32">
      <c r="A32" s="4" t="inlineStr">
        <is>
          <t>Balance at the beginning of period</t>
        </is>
      </c>
      <c r="C32" s="6" t="n">
        <v>4579486</v>
      </c>
      <c r="D32" s="6" t="n">
        <v>4391069</v>
      </c>
    </row>
    <row r="33">
      <c r="A33" s="4" t="inlineStr">
        <is>
          <t>Additions</t>
        </is>
      </c>
      <c r="C33" s="5" t="n">
        <v>375801</v>
      </c>
      <c r="D33" s="5" t="n">
        <v>201853</v>
      </c>
    </row>
    <row r="34">
      <c r="A34" s="4" t="inlineStr">
        <is>
          <t>Disposals</t>
        </is>
      </c>
      <c r="C34" s="5" t="n">
        <v>-139663</v>
      </c>
    </row>
    <row r="35">
      <c r="A35" s="4" t="inlineStr">
        <is>
          <t>Effects of foreign exchange</t>
        </is>
      </c>
      <c r="C35" s="5" t="n">
        <v>56067</v>
      </c>
      <c r="D35" s="5" t="n">
        <v>-13436</v>
      </c>
    </row>
    <row r="36">
      <c r="A36" s="4" t="inlineStr">
        <is>
          <t>Balance at the end of period</t>
        </is>
      </c>
      <c r="C36" s="5" t="n">
        <v>4885305</v>
      </c>
      <c r="D36" s="5" t="n">
        <v>4579486</v>
      </c>
      <c r="E36" s="5" t="n">
        <v>4391069</v>
      </c>
    </row>
    <row r="37">
      <c r="A37" s="4" t="inlineStr">
        <is>
          <t>Licencse [member] | Other intangible assets [member] | Accumulated depreciation and amortization [member]</t>
        </is>
      </c>
    </row>
    <row r="38">
      <c r="A38" s="3" t="inlineStr">
        <is>
          <t>Disclosure of detailed information about intangible assets [line items]</t>
        </is>
      </c>
    </row>
    <row r="39">
      <c r="A39" s="4" t="inlineStr">
        <is>
          <t>Balance at the beginning of period</t>
        </is>
      </c>
      <c r="C39" s="5" t="n">
        <v>-4232303</v>
      </c>
      <c r="D39" s="5" t="n">
        <v>-3871442</v>
      </c>
    </row>
    <row r="40">
      <c r="A40" s="4" t="inlineStr">
        <is>
          <t>Disposals</t>
        </is>
      </c>
      <c r="C40" s="5" t="n">
        <v>138099</v>
      </c>
    </row>
    <row r="41">
      <c r="A41" s="4" t="inlineStr">
        <is>
          <t>Amortization</t>
        </is>
      </c>
      <c r="C41" s="5" t="n">
        <v>-441229</v>
      </c>
      <c r="D41" s="5" t="n">
        <v>-386414</v>
      </c>
    </row>
    <row r="42">
      <c r="A42" s="4" t="inlineStr">
        <is>
          <t>Effects of foreign exchange</t>
        </is>
      </c>
      <c r="C42" s="5" t="n">
        <v>-56681</v>
      </c>
      <c r="D42" s="5" t="n">
        <v>25553</v>
      </c>
    </row>
    <row r="43">
      <c r="A43" s="4" t="inlineStr">
        <is>
          <t>Balance at the end of period</t>
        </is>
      </c>
      <c r="C43" s="5" t="n">
        <v>-4592114</v>
      </c>
      <c r="D43" s="5" t="n">
        <v>-4232303</v>
      </c>
      <c r="E43" s="5" t="n">
        <v>-3871442</v>
      </c>
    </row>
    <row r="44">
      <c r="A44" s="4" t="inlineStr">
        <is>
          <t>Exploration expenses, evaluation of assets and concessoins [member] | Other intangible assets [member]</t>
        </is>
      </c>
    </row>
    <row r="45">
      <c r="A45" s="3" t="inlineStr">
        <is>
          <t>Disclosure of detailed information about intangible assets [line items]</t>
        </is>
      </c>
    </row>
    <row r="46">
      <c r="A46" s="4" t="inlineStr">
        <is>
          <t>Balance at the beginning of period</t>
        </is>
      </c>
      <c r="C46" s="5" t="n">
        <v>1406060</v>
      </c>
    </row>
    <row r="47">
      <c r="A47" s="4" t="inlineStr">
        <is>
          <t>Balance at the end of period</t>
        </is>
      </c>
      <c r="C47" s="6" t="n">
        <v>1047433</v>
      </c>
      <c r="D47" s="6" t="n">
        <v>1406060</v>
      </c>
    </row>
    <row r="48">
      <c r="A48" s="4" t="inlineStr">
        <is>
          <t>Useful lives</t>
        </is>
      </c>
      <c r="B48" s="4" t="inlineStr">
        <is>
          <t>Up to 36 years</t>
        </is>
      </c>
      <c r="C48" s="4" t="inlineStr">
        <is>
          <t>Up to 36 years</t>
        </is>
      </c>
      <c r="D48" s="4" t="inlineStr">
        <is>
          <t>Up to 36 years</t>
        </is>
      </c>
    </row>
    <row r="49">
      <c r="A49" s="4" t="inlineStr">
        <is>
          <t>Exploration expenses, evaluation of assets and concessoins [member] | Other intangible assets [member] | Carrying amount [member]</t>
        </is>
      </c>
    </row>
    <row r="50">
      <c r="A50" s="3" t="inlineStr">
        <is>
          <t>Disclosure of detailed information about intangible assets [line items]</t>
        </is>
      </c>
    </row>
    <row r="51">
      <c r="A51" s="4" t="inlineStr">
        <is>
          <t>Balance at the beginning of period</t>
        </is>
      </c>
      <c r="C51" s="6" t="n">
        <v>2187677</v>
      </c>
      <c r="D51" s="6" t="n">
        <v>2255551</v>
      </c>
    </row>
    <row r="52">
      <c r="A52" s="4" t="inlineStr">
        <is>
          <t>Additions</t>
        </is>
      </c>
      <c r="C52" s="5" t="n">
        <v>27785</v>
      </c>
      <c r="D52" s="5" t="n">
        <v>28850</v>
      </c>
    </row>
    <row r="53">
      <c r="A53" s="4" t="inlineStr">
        <is>
          <t>Disposals</t>
        </is>
      </c>
      <c r="C53" s="5" t="n">
        <v>-527489</v>
      </c>
    </row>
    <row r="54">
      <c r="A54" s="4" t="inlineStr">
        <is>
          <t>Effects of foreign exchange</t>
        </is>
      </c>
      <c r="C54" s="5" t="n">
        <v>94741</v>
      </c>
      <c r="D54" s="5" t="n">
        <v>-96724</v>
      </c>
    </row>
    <row r="55">
      <c r="A55" s="4" t="inlineStr">
        <is>
          <t>Balance at the end of period</t>
        </is>
      </c>
      <c r="C55" s="5" t="n">
        <v>1769100</v>
      </c>
      <c r="D55" s="5" t="n">
        <v>2187677</v>
      </c>
      <c r="E55" s="5" t="n">
        <v>2255551</v>
      </c>
    </row>
    <row r="56">
      <c r="A56" s="4" t="inlineStr">
        <is>
          <t>Exploration expenses, evaluation of assets and concessoins [member] | Other intangible assets [member] | Accumulated depreciation and amortization [member]</t>
        </is>
      </c>
    </row>
    <row r="57">
      <c r="A57" s="3" t="inlineStr">
        <is>
          <t>Disclosure of detailed information about intangible assets [line items]</t>
        </is>
      </c>
    </row>
    <row r="58">
      <c r="A58" s="4" t="inlineStr">
        <is>
          <t>Balance at the beginning of period</t>
        </is>
      </c>
      <c r="C58" s="5" t="n">
        <v>-781617</v>
      </c>
      <c r="D58" s="5" t="n">
        <v>-743865</v>
      </c>
    </row>
    <row r="59">
      <c r="A59" s="4" t="inlineStr">
        <is>
          <t>Disposals</t>
        </is>
      </c>
      <c r="C59" s="5" t="n">
        <v>132935</v>
      </c>
    </row>
    <row r="60">
      <c r="A60" s="4" t="inlineStr">
        <is>
          <t>Amortization</t>
        </is>
      </c>
      <c r="C60" s="5" t="n">
        <v>-37759</v>
      </c>
      <c r="D60" s="5" t="n">
        <v>-70617</v>
      </c>
    </row>
    <row r="61">
      <c r="A61" s="4" t="inlineStr">
        <is>
          <t>Effects of foreign exchange</t>
        </is>
      </c>
      <c r="C61" s="5" t="n">
        <v>-35226</v>
      </c>
      <c r="D61" s="5" t="n">
        <v>32865</v>
      </c>
    </row>
    <row r="62">
      <c r="A62" s="4" t="inlineStr">
        <is>
          <t>Balance at the end of period</t>
        </is>
      </c>
      <c r="C62" s="6" t="n">
        <v>-721667</v>
      </c>
      <c r="D62" s="6" t="n">
        <v>-781617</v>
      </c>
      <c r="E62" s="6" t="n">
        <v>-743865</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Notes Receivable, Government Bonds And Other Assets - Summary of Long-term Notes Receivable (Detail) $ in Thousands, $ in Thousands</t>
        </is>
      </c>
      <c r="B1" s="2" t="inlineStr">
        <is>
          <t>Dec. 31, 2020USD ($)</t>
        </is>
      </c>
      <c r="C1" s="2" t="inlineStr">
        <is>
          <t>Dec. 31, 2020MXN ($)</t>
        </is>
      </c>
      <c r="D1" s="2" t="inlineStr">
        <is>
          <t>Dec. 31, 2019MXN ($)</t>
        </is>
      </c>
    </row>
    <row r="2">
      <c r="A2" s="3" t="inlineStr">
        <is>
          <t>Disclosure Of Notes Receivable Government Bonds And Other Long Term Assets [Abstract]</t>
        </is>
      </c>
    </row>
    <row r="3">
      <c r="A3" s="4" t="inlineStr">
        <is>
          <t>Promissory notes issued by the Mexican Government</t>
        </is>
      </c>
      <c r="C3" s="6" t="n">
        <v>0</v>
      </c>
      <c r="D3" s="6" t="n">
        <v>121624852</v>
      </c>
    </row>
    <row r="4">
      <c r="A4" s="4" t="inlineStr">
        <is>
          <t>Other long-term notes receivable</t>
        </is>
      </c>
      <c r="C4" s="5" t="n">
        <v>886827</v>
      </c>
      <c r="D4" s="5" t="n">
        <v>940454</v>
      </c>
    </row>
    <row r="5">
      <c r="A5" s="4" t="inlineStr">
        <is>
          <t>Total long-term notes receivable</t>
        </is>
      </c>
      <c r="B5" s="6" t="n">
        <v>44455</v>
      </c>
      <c r="C5" s="6" t="n">
        <v>886827</v>
      </c>
      <c r="D5" s="6" t="n">
        <v>12256530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Notes Receivable, Government Bonds And Other Assets - Summary of Promissory Notes Issued (Detail) - MXN ($) $ in Thousands</t>
        </is>
      </c>
      <c r="B1" s="2" t="inlineStr">
        <is>
          <t>Dec. 31, 2020</t>
        </is>
      </c>
      <c r="C1" s="2" t="inlineStr">
        <is>
          <t>Dec. 31, 2019</t>
        </is>
      </c>
    </row>
    <row r="2">
      <c r="A2" s="3" t="inlineStr">
        <is>
          <t>Disclosure Of Notes Receivable And Other Long Term Assets [abstract]</t>
        </is>
      </c>
    </row>
    <row r="3">
      <c r="A3" s="4" t="inlineStr">
        <is>
          <t>Total promissory notes issued by the Mexican Government</t>
        </is>
      </c>
      <c r="B3" s="6" t="n">
        <v>0</v>
      </c>
      <c r="C3" s="6" t="n">
        <v>126534822</v>
      </c>
    </row>
    <row r="4">
      <c r="A4" s="4" t="inlineStr">
        <is>
          <t>Less: current portion of notes receivable issued by the Mexican Government, net of expected credit losses</t>
        </is>
      </c>
      <c r="B4" s="4" t="inlineStr">
        <is>
          <t xml:space="preserve"> </t>
        </is>
      </c>
      <c r="C4" s="5" t="n">
        <v>4909970</v>
      </c>
    </row>
    <row r="5">
      <c r="A5" s="4" t="inlineStr">
        <is>
          <t>Long-term promissory notes</t>
        </is>
      </c>
      <c r="B5" s="6" t="n">
        <v>0</v>
      </c>
      <c r="C5" s="6" t="n">
        <v>1216248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7" customWidth="1" min="16" max="16"/>
  </cols>
  <sheetData>
    <row r="1">
      <c r="A1" s="1" t="inlineStr">
        <is>
          <t>Long-Term Notes Receivable, Government Bonds And Other Assets - Additional Information (Detail) $ in Thousands, $ in Thousands</t>
        </is>
      </c>
      <c r="B1" s="2" t="inlineStr">
        <is>
          <t>Nov. 20, 2020MXN ($)</t>
        </is>
      </c>
      <c r="C1" s="2" t="inlineStr">
        <is>
          <t>Nov. 19, 2020USD ($)</t>
        </is>
      </c>
      <c r="D1" s="2" t="inlineStr">
        <is>
          <t>Mar. 31, 2020MXN ($)</t>
        </is>
      </c>
      <c r="E1" s="2" t="inlineStr">
        <is>
          <t>Aug. 15, 2016MXN ($)</t>
        </is>
      </c>
      <c r="F1" s="2" t="inlineStr">
        <is>
          <t>Jun. 29, 2016MXN ($)</t>
        </is>
      </c>
      <c r="G1" s="2" t="inlineStr">
        <is>
          <t>Dec. 24, 2015MXN ($)</t>
        </is>
      </c>
      <c r="H1" s="2" t="inlineStr">
        <is>
          <t>Aug. 15, 2016MXN ($)</t>
        </is>
      </c>
      <c r="I1" s="2" t="inlineStr">
        <is>
          <t>Nov. 19, 2020MXN ($)</t>
        </is>
      </c>
      <c r="J1" s="2" t="inlineStr">
        <is>
          <t>Dec. 31, 2021MXN ($)</t>
        </is>
      </c>
      <c r="K1" s="2" t="inlineStr">
        <is>
          <t>Dec. 31, 2020MXN ($)</t>
        </is>
      </c>
      <c r="L1" s="2" t="inlineStr">
        <is>
          <t>Dec. 31, 2019MXN ($)</t>
        </is>
      </c>
      <c r="M1" s="2" t="inlineStr">
        <is>
          <t>Dec. 31, 2018MXN ($)</t>
        </is>
      </c>
      <c r="N1" s="2" t="inlineStr">
        <is>
          <t>Dec. 31, 2020USD ($)</t>
        </is>
      </c>
      <c r="O1" s="2" t="inlineStr">
        <is>
          <t>Dec. 31, 2020MXN ($)</t>
        </is>
      </c>
      <c r="P1" s="2" t="inlineStr">
        <is>
          <t>Dec. 31, 2020MXV (
      )</t>
        </is>
      </c>
    </row>
    <row r="2">
      <c r="A2" s="3" t="inlineStr">
        <is>
          <t>Disclosure of notes receivable government bonds and other long term assets [line items]</t>
        </is>
      </c>
    </row>
    <row r="3">
      <c r="A3" s="4" t="inlineStr">
        <is>
          <t>Long-term notes receivable</t>
        </is>
      </c>
      <c r="L3" s="6" t="n">
        <v>126534822</v>
      </c>
      <c r="O3" s="6" t="n">
        <v>0</v>
      </c>
    </row>
    <row r="4">
      <c r="A4" s="4" t="inlineStr">
        <is>
          <t>Payment of promissory notes</t>
        </is>
      </c>
      <c r="K4" s="6" t="n">
        <v>1151962147</v>
      </c>
      <c r="L4" s="5" t="n">
        <v>1185042283</v>
      </c>
      <c r="M4" s="6" t="n">
        <v>841033392</v>
      </c>
    </row>
    <row r="5">
      <c r="A5" s="4" t="inlineStr">
        <is>
          <t>Principal amount of debt</t>
        </is>
      </c>
      <c r="L5" s="5" t="n">
        <v>1947986835</v>
      </c>
      <c r="O5" s="5" t="n">
        <v>2215049262</v>
      </c>
    </row>
    <row r="6">
      <c r="A6" s="4" t="inlineStr">
        <is>
          <t>Borrowings</t>
        </is>
      </c>
      <c r="L6" s="5" t="n">
        <v>1738249903</v>
      </c>
      <c r="N6" s="6" t="n">
        <v>93621642</v>
      </c>
      <c r="O6" s="5" t="n">
        <v>1867630050</v>
      </c>
    </row>
    <row r="7">
      <c r="A7" s="4" t="inlineStr">
        <is>
          <t>Government Bonds [Member]</t>
        </is>
      </c>
    </row>
    <row r="8">
      <c r="A8" s="3" t="inlineStr">
        <is>
          <t>Disclosure of notes receivable government bonds and other long term assets [line items]</t>
        </is>
      </c>
    </row>
    <row r="9">
      <c r="A9" s="4" t="inlineStr">
        <is>
          <t>Principal amount of debt</t>
        </is>
      </c>
      <c r="I9" s="6" t="n">
        <v>128786611</v>
      </c>
    </row>
    <row r="10">
      <c r="A10" s="4" t="inlineStr">
        <is>
          <t>Borrowings</t>
        </is>
      </c>
      <c r="I10" s="5" t="n">
        <v>95597610</v>
      </c>
      <c r="O10" s="5" t="n">
        <v>95597610</v>
      </c>
    </row>
    <row r="11">
      <c r="A11" s="4" t="inlineStr">
        <is>
          <t>Fair value of the transferred assets</t>
        </is>
      </c>
      <c r="O11" s="5" t="n">
        <v>129320536</v>
      </c>
    </row>
    <row r="12">
      <c r="A12" s="4" t="inlineStr">
        <is>
          <t>Fair value of associated financial liabilities</t>
        </is>
      </c>
      <c r="O12" s="5" t="n">
        <v>95630214</v>
      </c>
    </row>
    <row r="13">
      <c r="A13" s="4" t="inlineStr">
        <is>
          <t>Fair value of transferred financial assets and associated financial liabilities, Net</t>
        </is>
      </c>
      <c r="O13" s="5" t="n">
        <v>33690322</v>
      </c>
    </row>
    <row r="14">
      <c r="A14" s="4" t="inlineStr">
        <is>
          <t>Government Bonds [Member] | Eighteen Series of Development Bonds [Member]</t>
        </is>
      </c>
    </row>
    <row r="15">
      <c r="A15" s="3" t="inlineStr">
        <is>
          <t>Disclosure of notes receivable government bonds and other long term assets [line items]</t>
        </is>
      </c>
    </row>
    <row r="16">
      <c r="A16" s="4" t="inlineStr">
        <is>
          <t>Maturity</t>
        </is>
      </c>
      <c r="K16" s="4" t="inlineStr">
        <is>
          <t>2021 and 2026</t>
        </is>
      </c>
    </row>
    <row r="17">
      <c r="A17" s="4" t="inlineStr">
        <is>
          <t>Notional amount</t>
        </is>
      </c>
      <c r="O17" s="6" t="n">
        <v>118280727</v>
      </c>
      <c r="P17" s="5" t="n">
        <v>913482</v>
      </c>
    </row>
    <row r="18">
      <c r="A18" s="4" t="inlineStr">
        <is>
          <t>Government Bonds [Member] | Three Year Financing Arrangement [Member]</t>
        </is>
      </c>
    </row>
    <row r="19">
      <c r="A19" s="3" t="inlineStr">
        <is>
          <t>Disclosure of notes receivable government bonds and other long term assets [line items]</t>
        </is>
      </c>
    </row>
    <row r="20">
      <c r="A20" s="4" t="inlineStr">
        <is>
          <t>Maturity</t>
        </is>
      </c>
      <c r="B20" s="4" t="inlineStr">
        <is>
          <t>November 24, 2023</t>
        </is>
      </c>
    </row>
    <row r="21">
      <c r="A21" s="4" t="inlineStr">
        <is>
          <t>Notional amount</t>
        </is>
      </c>
      <c r="B21" s="6" t="n">
        <v>95597610</v>
      </c>
    </row>
    <row r="22">
      <c r="A22" s="4" t="inlineStr">
        <is>
          <t>Interest rate</t>
        </is>
      </c>
      <c r="B22" s="4" t="inlineStr">
        <is>
          <t>8.56275%</t>
        </is>
      </c>
    </row>
    <row r="23">
      <c r="A23" s="4" t="inlineStr">
        <is>
          <t>Mexican Government [Member]</t>
        </is>
      </c>
    </row>
    <row r="24">
      <c r="A24" s="3" t="inlineStr">
        <is>
          <t>Disclosure of notes receivable government bonds and other long term assets [line items]</t>
        </is>
      </c>
    </row>
    <row r="25">
      <c r="A25" s="4" t="inlineStr">
        <is>
          <t>Payment of promissory notes</t>
        </is>
      </c>
      <c r="L25" s="5" t="n">
        <v>38705497</v>
      </c>
    </row>
    <row r="26">
      <c r="A26" s="4" t="inlineStr">
        <is>
          <t>Repayments of principal</t>
        </is>
      </c>
      <c r="L26" s="5" t="n">
        <v>32493666</v>
      </c>
    </row>
    <row r="27">
      <c r="A27" s="4" t="inlineStr">
        <is>
          <t>Repayments of interest</t>
        </is>
      </c>
      <c r="L27" s="5" t="n">
        <v>6211831</v>
      </c>
    </row>
    <row r="28">
      <c r="A28" s="4" t="inlineStr">
        <is>
          <t>Interest income</t>
        </is>
      </c>
      <c r="J28" s="6" t="n">
        <v>817270</v>
      </c>
    </row>
    <row r="29">
      <c r="A29" s="4" t="inlineStr">
        <is>
          <t>Financing income [member]</t>
        </is>
      </c>
    </row>
    <row r="30">
      <c r="A30" s="3" t="inlineStr">
        <is>
          <t>Disclosure of notes receivable government bonds and other long term assets [line items]</t>
        </is>
      </c>
    </row>
    <row r="31">
      <c r="A31" s="4" t="inlineStr">
        <is>
          <t>Accrued yields</t>
        </is>
      </c>
      <c r="I31" s="6" t="n">
        <v>7097040</v>
      </c>
    </row>
    <row r="32">
      <c r="A32" s="4" t="inlineStr">
        <is>
          <t>Promissory note additional interest amount</t>
        </is>
      </c>
      <c r="L32" s="6" t="n">
        <v>614</v>
      </c>
    </row>
    <row r="33">
      <c r="A33" s="4" t="inlineStr">
        <is>
          <t>Financing income [member] | Government Bonds [Member]</t>
        </is>
      </c>
    </row>
    <row r="34">
      <c r="A34" s="3" t="inlineStr">
        <is>
          <t>Disclosure of notes receivable government bonds and other long term assets [line items]</t>
        </is>
      </c>
    </row>
    <row r="35">
      <c r="A35" s="4" t="inlineStr">
        <is>
          <t>Interest income</t>
        </is>
      </c>
      <c r="K35" s="6" t="n">
        <v>2103099</v>
      </c>
    </row>
    <row r="36">
      <c r="A36" s="4" t="inlineStr">
        <is>
          <t>Bottom of range [member]</t>
        </is>
      </c>
    </row>
    <row r="37">
      <c r="A37" s="3" t="inlineStr">
        <is>
          <t>Disclosure of notes receivable government bonds and other long term assets [line items]</t>
        </is>
      </c>
    </row>
    <row r="38">
      <c r="A38" s="4" t="inlineStr">
        <is>
          <t>Interest per annum of promissory notes</t>
        </is>
      </c>
      <c r="L38" s="4" t="inlineStr">
        <is>
          <t>5.39%</t>
        </is>
      </c>
    </row>
    <row r="39">
      <c r="A39" s="4" t="inlineStr">
        <is>
          <t>Top of range [member]</t>
        </is>
      </c>
    </row>
    <row r="40">
      <c r="A40" s="3" t="inlineStr">
        <is>
          <t>Disclosure of notes receivable government bonds and other long term assets [line items]</t>
        </is>
      </c>
    </row>
    <row r="41">
      <c r="A41" s="4" t="inlineStr">
        <is>
          <t>Interest per annum of promissory notes</t>
        </is>
      </c>
      <c r="L41" s="4" t="inlineStr">
        <is>
          <t>7.00%</t>
        </is>
      </c>
    </row>
    <row r="42">
      <c r="A42" s="4" t="inlineStr">
        <is>
          <t>SHCP [member]</t>
        </is>
      </c>
    </row>
    <row r="43">
      <c r="A43" s="3" t="inlineStr">
        <is>
          <t>Disclosure of notes receivable government bonds and other long term assets [line items]</t>
        </is>
      </c>
    </row>
    <row r="44">
      <c r="A44" s="4" t="inlineStr">
        <is>
          <t>Accrued interest rate</t>
        </is>
      </c>
      <c r="G44" s="4" t="inlineStr">
        <is>
          <t>6.93%</t>
        </is>
      </c>
    </row>
    <row r="45">
      <c r="A45" s="4" t="inlineStr">
        <is>
          <t>Petroleos Mexicanos [member]</t>
        </is>
      </c>
    </row>
    <row r="46">
      <c r="A46" s="3" t="inlineStr">
        <is>
          <t>Disclosure of notes receivable government bonds and other long term assets [line items]</t>
        </is>
      </c>
    </row>
    <row r="47">
      <c r="A47" s="4" t="inlineStr">
        <is>
          <t>Notes issued in advance payment</t>
        </is>
      </c>
      <c r="G47" s="6" t="n">
        <v>50000000</v>
      </c>
    </row>
    <row r="48">
      <c r="A48" s="4" t="inlineStr">
        <is>
          <t>Discounted value of promissory note</t>
        </is>
      </c>
      <c r="F48" s="6" t="n">
        <v>184230586</v>
      </c>
    </row>
    <row r="49">
      <c r="A49" s="4" t="inlineStr">
        <is>
          <t>Promissory notes exchange price</t>
        </is>
      </c>
      <c r="E49" s="6" t="n">
        <v>47000000</v>
      </c>
    </row>
    <row r="50">
      <c r="A50" s="4" t="inlineStr">
        <is>
          <t>Increase in equity</t>
        </is>
      </c>
      <c r="F50" s="6" t="n">
        <v>135439612</v>
      </c>
    </row>
    <row r="51">
      <c r="A51" s="4" t="inlineStr">
        <is>
          <t>Increase in convertible promissory notes</t>
        </is>
      </c>
      <c r="H51" s="6" t="n">
        <v>1209026</v>
      </c>
    </row>
    <row r="52">
      <c r="A52" s="4" t="inlineStr">
        <is>
          <t>Promissory note principle amount</t>
        </is>
      </c>
      <c r="D52" s="6" t="n">
        <v>4102622</v>
      </c>
    </row>
    <row r="53">
      <c r="A53" s="4" t="inlineStr">
        <is>
          <t>Promissory note interest amount</t>
        </is>
      </c>
      <c r="D53" s="5" t="n">
        <v>881048</v>
      </c>
    </row>
    <row r="54">
      <c r="A54" s="4" t="inlineStr">
        <is>
          <t>Payment of promissory notes</t>
        </is>
      </c>
      <c r="D54" s="6" t="n">
        <v>4983670</v>
      </c>
    </row>
    <row r="55">
      <c r="A55" s="4" t="inlineStr">
        <is>
          <t>Non-negotiable promissory note [member] | SHCP [member]</t>
        </is>
      </c>
    </row>
    <row r="56">
      <c r="A56" s="3" t="inlineStr">
        <is>
          <t>Disclosure of notes receivable government bonds and other long term assets [line items]</t>
        </is>
      </c>
    </row>
    <row r="57">
      <c r="A57" s="4" t="inlineStr">
        <is>
          <t>Notes issued in advance payment</t>
        </is>
      </c>
      <c r="G57" s="6" t="n">
        <v>50000000</v>
      </c>
    </row>
    <row r="58">
      <c r="A58" s="4" t="inlineStr">
        <is>
          <t>New Mexican Government Local Bonds [Member] | Petroleos Mexicanos And SHCP [Member]</t>
        </is>
      </c>
    </row>
    <row r="59">
      <c r="A59" s="3" t="inlineStr">
        <is>
          <t>Disclosure of notes receivable government bonds and other long term assets [line items]</t>
        </is>
      </c>
    </row>
    <row r="60">
      <c r="A60" s="4" t="inlineStr">
        <is>
          <t>Promissory notes exchange price</t>
        </is>
      </c>
      <c r="C60" s="6" t="n">
        <v>128656192</v>
      </c>
    </row>
    <row r="61">
      <c r="A61" s="4" t="inlineStr">
        <is>
          <t>Number Of Promissory Notes Exchanged</t>
        </is>
      </c>
      <c r="C61" s="4" t="inlineStr">
        <is>
          <t>1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Long-Term Notes Receivable, Government Bonds And Other Assets - Summary of Promissory Notes Maturity Dates and Annual Rates (Detail) $ in Thousands</t>
        </is>
      </c>
      <c r="B1" s="2" t="inlineStr">
        <is>
          <t>12 Months Ended</t>
        </is>
      </c>
    </row>
    <row r="2">
      <c r="B2" s="2" t="inlineStr">
        <is>
          <t>Dec. 31, 2019MXN ($)Promissory_Notes</t>
        </is>
      </c>
      <c r="C2" s="2" t="inlineStr">
        <is>
          <t>Dec. 31, 2020MXN ($)</t>
        </is>
      </c>
    </row>
    <row r="3">
      <c r="A3" s="3" t="inlineStr">
        <is>
          <t>Disclosure of notes receivable and other non current assets [line items]</t>
        </is>
      </c>
    </row>
    <row r="4">
      <c r="A4" s="4" t="inlineStr">
        <is>
          <t>Total promissory notes</t>
        </is>
      </c>
      <c r="B4" s="6" t="n">
        <v>126534822</v>
      </c>
      <c r="C4" s="6" t="n">
        <v>0</v>
      </c>
    </row>
    <row r="5">
      <c r="A5" s="4" t="inlineStr">
        <is>
          <t>Less: current portion</t>
        </is>
      </c>
      <c r="B5" s="5" t="n">
        <v>4909970</v>
      </c>
    </row>
    <row r="6">
      <c r="A6" s="4" t="inlineStr">
        <is>
          <t>Long-term notes receivable</t>
        </is>
      </c>
      <c r="B6" s="6" t="n">
        <v>121624852</v>
      </c>
    </row>
    <row r="7">
      <c r="A7" s="4" t="inlineStr">
        <is>
          <t>5.39% notes due 2020 [member]</t>
        </is>
      </c>
    </row>
    <row r="8">
      <c r="A8" s="3" t="inlineStr">
        <is>
          <t>Disclosure of notes receivable and other non current assets [line items]</t>
        </is>
      </c>
    </row>
    <row r="9">
      <c r="A9" s="4" t="inlineStr">
        <is>
          <t>Number of promissory notes | Promissory_Notes</t>
        </is>
      </c>
      <c r="B9" s="5" t="n">
        <v>1</v>
      </c>
    </row>
    <row r="10">
      <c r="A10" s="4" t="inlineStr">
        <is>
          <t>Maturity</t>
        </is>
      </c>
      <c r="B10" s="4" t="inlineStr">
        <is>
          <t>2020</t>
        </is>
      </c>
    </row>
    <row r="11">
      <c r="A11" s="4" t="inlineStr">
        <is>
          <t>Yield Rate Range</t>
        </is>
      </c>
      <c r="B11" s="4" t="inlineStr">
        <is>
          <t>5.39%</t>
        </is>
      </c>
    </row>
    <row r="12">
      <c r="A12" s="4" t="inlineStr">
        <is>
          <t>Long-term notes receivable</t>
        </is>
      </c>
      <c r="B12" s="6" t="n">
        <v>4909970</v>
      </c>
    </row>
    <row r="13">
      <c r="A13" s="4" t="inlineStr">
        <is>
          <t>5.57% notes due 2021 [member]</t>
        </is>
      </c>
    </row>
    <row r="14">
      <c r="A14" s="3" t="inlineStr">
        <is>
          <t>Disclosure of notes receivable and other non current assets [line items]</t>
        </is>
      </c>
    </row>
    <row r="15">
      <c r="A15" s="4" t="inlineStr">
        <is>
          <t>Number of promissory notes | Promissory_Notes</t>
        </is>
      </c>
      <c r="B15" s="5" t="n">
        <v>1</v>
      </c>
    </row>
    <row r="16">
      <c r="A16" s="4" t="inlineStr">
        <is>
          <t>Maturity</t>
        </is>
      </c>
      <c r="B16" s="4" t="inlineStr">
        <is>
          <t>2021</t>
        </is>
      </c>
    </row>
    <row r="17">
      <c r="A17" s="4" t="inlineStr">
        <is>
          <t>Yield Rate Range</t>
        </is>
      </c>
      <c r="B17" s="4" t="inlineStr">
        <is>
          <t>5.57%</t>
        </is>
      </c>
    </row>
    <row r="18">
      <c r="A18" s="4" t="inlineStr">
        <is>
          <t>Long-term notes receivable</t>
        </is>
      </c>
      <c r="B18" s="6" t="n">
        <v>5846979</v>
      </c>
    </row>
    <row r="19">
      <c r="A19" s="4" t="inlineStr">
        <is>
          <t>5.74% notes due 2022 [member]</t>
        </is>
      </c>
    </row>
    <row r="20">
      <c r="A20" s="3" t="inlineStr">
        <is>
          <t>Disclosure of notes receivable and other non current assets [line items]</t>
        </is>
      </c>
    </row>
    <row r="21">
      <c r="A21" s="4" t="inlineStr">
        <is>
          <t>Number of promissory notes | Promissory_Notes</t>
        </is>
      </c>
      <c r="B21" s="5" t="n">
        <v>1</v>
      </c>
    </row>
    <row r="22">
      <c r="A22" s="4" t="inlineStr">
        <is>
          <t>Maturity</t>
        </is>
      </c>
      <c r="B22" s="4" t="inlineStr">
        <is>
          <t>2022</t>
        </is>
      </c>
    </row>
    <row r="23">
      <c r="A23" s="4" t="inlineStr">
        <is>
          <t>Yield Rate Range</t>
        </is>
      </c>
      <c r="B23" s="4" t="inlineStr">
        <is>
          <t>5.74%</t>
        </is>
      </c>
    </row>
    <row r="24">
      <c r="A24" s="4" t="inlineStr">
        <is>
          <t>Long-term notes receivable</t>
        </is>
      </c>
      <c r="B24" s="6" t="n">
        <v>6500329</v>
      </c>
    </row>
    <row r="25">
      <c r="A25" s="4" t="inlineStr">
        <is>
          <t>5.88% notes due 2023 [member]</t>
        </is>
      </c>
    </row>
    <row r="26">
      <c r="A26" s="3" t="inlineStr">
        <is>
          <t>Disclosure of notes receivable and other non current assets [line items]</t>
        </is>
      </c>
    </row>
    <row r="27">
      <c r="A27" s="4" t="inlineStr">
        <is>
          <t>Number of promissory notes | Promissory_Notes</t>
        </is>
      </c>
      <c r="B27" s="5" t="n">
        <v>1</v>
      </c>
    </row>
    <row r="28">
      <c r="A28" s="4" t="inlineStr">
        <is>
          <t>Maturity</t>
        </is>
      </c>
      <c r="B28" s="4" t="inlineStr">
        <is>
          <t>2023</t>
        </is>
      </c>
    </row>
    <row r="29">
      <c r="A29" s="4" t="inlineStr">
        <is>
          <t>Yield Rate Range</t>
        </is>
      </c>
      <c r="B29" s="4" t="inlineStr">
        <is>
          <t>5.88%</t>
        </is>
      </c>
    </row>
    <row r="30">
      <c r="A30" s="4" t="inlineStr">
        <is>
          <t>Long-term notes receivable</t>
        </is>
      </c>
      <c r="B30" s="6" t="n">
        <v>7112804</v>
      </c>
    </row>
    <row r="31">
      <c r="A31" s="4" t="inlineStr">
        <is>
          <t>5.99% notes due 2024 [member]</t>
        </is>
      </c>
    </row>
    <row r="32">
      <c r="A32" s="3" t="inlineStr">
        <is>
          <t>Disclosure of notes receivable and other non current assets [line items]</t>
        </is>
      </c>
    </row>
    <row r="33">
      <c r="A33" s="4" t="inlineStr">
        <is>
          <t>Number of promissory notes | Promissory_Notes</t>
        </is>
      </c>
      <c r="B33" s="5" t="n">
        <v>1</v>
      </c>
    </row>
    <row r="34">
      <c r="A34" s="4" t="inlineStr">
        <is>
          <t>Maturity</t>
        </is>
      </c>
      <c r="B34" s="4" t="inlineStr">
        <is>
          <t>2024</t>
        </is>
      </c>
    </row>
    <row r="35">
      <c r="A35" s="4" t="inlineStr">
        <is>
          <t>Yield Rate Range</t>
        </is>
      </c>
      <c r="B35" s="4" t="inlineStr">
        <is>
          <t>5.99%</t>
        </is>
      </c>
    </row>
    <row r="36">
      <c r="A36" s="4" t="inlineStr">
        <is>
          <t>Long-term notes receivable</t>
        </is>
      </c>
      <c r="B36" s="6" t="n">
        <v>7534758</v>
      </c>
    </row>
    <row r="37">
      <c r="A37" s="4" t="inlineStr">
        <is>
          <t>6.06% to 6.62% notes due 2025 to 2029 [member]</t>
        </is>
      </c>
    </row>
    <row r="38">
      <c r="A38" s="3" t="inlineStr">
        <is>
          <t>Disclosure of notes receivable and other non current assets [line items]</t>
        </is>
      </c>
    </row>
    <row r="39">
      <c r="A39" s="4" t="inlineStr">
        <is>
          <t>Number of promissory notes | Promissory_Notes</t>
        </is>
      </c>
      <c r="B39" s="5" t="n">
        <v>5</v>
      </c>
    </row>
    <row r="40">
      <c r="A40" s="4" t="inlineStr">
        <is>
          <t>Maturity</t>
        </is>
      </c>
      <c r="B40" s="4" t="inlineStr">
        <is>
          <t>2025 to 2029</t>
        </is>
      </c>
    </row>
    <row r="41">
      <c r="A41" s="4" t="inlineStr">
        <is>
          <t>Long-term notes receivable</t>
        </is>
      </c>
      <c r="B41" s="6" t="n">
        <v>40018603</v>
      </c>
    </row>
    <row r="42">
      <c r="A42" s="4" t="inlineStr">
        <is>
          <t>6.06% to 6.62% notes due 2025 to 2029 [member] | Bottom of range [member]</t>
        </is>
      </c>
    </row>
    <row r="43">
      <c r="A43" s="3" t="inlineStr">
        <is>
          <t>Disclosure of notes receivable and other non current assets [line items]</t>
        </is>
      </c>
    </row>
    <row r="44">
      <c r="A44" s="4" t="inlineStr">
        <is>
          <t>Yield Rate Range</t>
        </is>
      </c>
      <c r="B44" s="4" t="inlineStr">
        <is>
          <t>6.06%</t>
        </is>
      </c>
    </row>
    <row r="45">
      <c r="A45" s="4" t="inlineStr">
        <is>
          <t>6.06% to 6.62% notes due 2025 to 2029 [member] | Top of range [member]</t>
        </is>
      </c>
    </row>
    <row r="46">
      <c r="A46" s="3" t="inlineStr">
        <is>
          <t>Disclosure of notes receivable and other non current assets [line items]</t>
        </is>
      </c>
    </row>
    <row r="47">
      <c r="A47" s="4" t="inlineStr">
        <is>
          <t>Yield Rate Range</t>
        </is>
      </c>
      <c r="B47" s="4" t="inlineStr">
        <is>
          <t>6.62%</t>
        </is>
      </c>
    </row>
    <row r="48">
      <c r="A48" s="4" t="inlineStr">
        <is>
          <t>6.70% to 6.90% notes due 2030 to 2034 [member]</t>
        </is>
      </c>
    </row>
    <row r="49">
      <c r="A49" s="3" t="inlineStr">
        <is>
          <t>Disclosure of notes receivable and other non current assets [line items]</t>
        </is>
      </c>
    </row>
    <row r="50">
      <c r="A50" s="4" t="inlineStr">
        <is>
          <t>Number of promissory notes | Promissory_Notes</t>
        </is>
      </c>
      <c r="B50" s="5" t="n">
        <v>5</v>
      </c>
    </row>
    <row r="51">
      <c r="A51" s="4" t="inlineStr">
        <is>
          <t>Maturity</t>
        </is>
      </c>
      <c r="B51" s="4" t="inlineStr">
        <is>
          <t>2030 to 2034</t>
        </is>
      </c>
    </row>
    <row r="52">
      <c r="A52" s="4" t="inlineStr">
        <is>
          <t>Long-term notes receivable</t>
        </is>
      </c>
      <c r="B52" s="6" t="n">
        <v>39692547</v>
      </c>
    </row>
    <row r="53">
      <c r="A53" s="4" t="inlineStr">
        <is>
          <t>6.70% to 6.90% notes due 2030 to 2034 [member] | Bottom of range [member]</t>
        </is>
      </c>
    </row>
    <row r="54">
      <c r="A54" s="3" t="inlineStr">
        <is>
          <t>Disclosure of notes receivable and other non current assets [line items]</t>
        </is>
      </c>
    </row>
    <row r="55">
      <c r="A55" s="4" t="inlineStr">
        <is>
          <t>Yield Rate Range</t>
        </is>
      </c>
      <c r="B55" s="4" t="inlineStr">
        <is>
          <t>6.70%</t>
        </is>
      </c>
    </row>
    <row r="56">
      <c r="A56" s="4" t="inlineStr">
        <is>
          <t>6.70% to 6.90% notes due 2030 to 2034 [member] | Top of range [member]</t>
        </is>
      </c>
    </row>
    <row r="57">
      <c r="A57" s="3" t="inlineStr">
        <is>
          <t>Disclosure of notes receivable and other non current assets [line items]</t>
        </is>
      </c>
    </row>
    <row r="58">
      <c r="A58" s="4" t="inlineStr">
        <is>
          <t>Yield Rate Range</t>
        </is>
      </c>
      <c r="B58" s="4" t="inlineStr">
        <is>
          <t>6.90%</t>
        </is>
      </c>
    </row>
    <row r="59">
      <c r="A59" s="4" t="inlineStr">
        <is>
          <t>6.95% to 7.00% notes due 2035 to 2036 [member]</t>
        </is>
      </c>
    </row>
    <row r="60">
      <c r="A60" s="3" t="inlineStr">
        <is>
          <t>Disclosure of notes receivable and other non current assets [line items]</t>
        </is>
      </c>
    </row>
    <row r="61">
      <c r="A61" s="4" t="inlineStr">
        <is>
          <t>Number of promissory notes | Promissory_Notes</t>
        </is>
      </c>
      <c r="B61" s="5" t="n">
        <v>2</v>
      </c>
    </row>
    <row r="62">
      <c r="A62" s="4" t="inlineStr">
        <is>
          <t>Maturity</t>
        </is>
      </c>
      <c r="B62" s="4" t="inlineStr">
        <is>
          <t>2035 to 2036</t>
        </is>
      </c>
    </row>
    <row r="63">
      <c r="A63" s="4" t="inlineStr">
        <is>
          <t>Long-term notes receivable</t>
        </is>
      </c>
      <c r="B63" s="6" t="n">
        <v>14918832</v>
      </c>
    </row>
    <row r="64">
      <c r="A64" s="4" t="inlineStr">
        <is>
          <t>6.95% to 7.00% notes due 2035 to 2036 [member] | Bottom of range [member]</t>
        </is>
      </c>
    </row>
    <row r="65">
      <c r="A65" s="3" t="inlineStr">
        <is>
          <t>Disclosure of notes receivable and other non current assets [line items]</t>
        </is>
      </c>
    </row>
    <row r="66">
      <c r="A66" s="4" t="inlineStr">
        <is>
          <t>Yield Rate Range</t>
        </is>
      </c>
      <c r="B66" s="4" t="inlineStr">
        <is>
          <t>6.95%</t>
        </is>
      </c>
    </row>
    <row r="67">
      <c r="A67" s="4" t="inlineStr">
        <is>
          <t>6.95% to 7.00% notes due 2035 to 2036 [member] | Top of range [member]</t>
        </is>
      </c>
    </row>
    <row r="68">
      <c r="A68" s="3" t="inlineStr">
        <is>
          <t>Disclosure of notes receivable and other non current assets [line items]</t>
        </is>
      </c>
    </row>
    <row r="69">
      <c r="A69" s="4" t="inlineStr">
        <is>
          <t>Yield Rate Range</t>
        </is>
      </c>
      <c r="B69" s="4" t="inlineStr">
        <is>
          <t>7.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0</t>
        </is>
      </c>
    </row>
    <row r="3">
      <c r="A3" s="3" t="inlineStr">
        <is>
          <t>Text block [abstract]</t>
        </is>
      </c>
    </row>
    <row r="4">
      <c r="A4" s="4" t="inlineStr">
        <is>
          <t>Segment financial information</t>
        </is>
      </c>
      <c r="B4" s="4" t="inlineStr">
        <is>
          <t xml:space="preserve"> NOTE 6. SEGMENT FINANCIAL INFORMATION PEMEX’s primary business is the exploration and production of crude oil and natural gas, as well as the production, processing, marketing and distribution of petroleum and petrochemical products. As of December 31, 2020, PEMEX’s operations were conducted through six business segments: Exploration and Production, Industrial Transformation, Logistics, Fertilizers, the Trading Companies and Corporate and other operating Subsidiary Companies. Until June 30, 2019, PEMEX’s operations were also conducted through the additional two business segments: Drilling and Services (merged into Pemex Exploration and Production as of July 1, 2019) and Ethylene (merged into Pemex Industrial Transformation as of July 1, 2019). Prior to July 27, 2018, PEMEX’s operations were also conducted through the Cogeneration and Services business segment (liquidated company as of July 27, 2018). Due to PEMEX’s structure, there are significant amounts of inter-segment sales among the reporting segments, which are made at market prices. The primary sources of revenue for PEMEX’s business segments are as described below: • The exploration and production segment earns revenues from domestic sales of crude oil and natural gas, and from exporting crude oil through certain of the Trading Companies. Crude oil export sales are made through the agent subsidiary company PMI CIM, to 19 major customers in various foreign markets. Approximately half of PEMEX’s crude oil is sold to Pemex Industrial Transformation. • The industrial transformation segment earns revenues from sales of refined petroleum products and derivatives, mainly to third parties within the domestic market. This segment also sells a significant portion of the fuel oil it produces to the Comisión Federal de Electricidad Aeropuertos y Servicios Auxiliares • The industrial transformation segment also earns revenues from domestic sources generated by sales of natural gas, liquefied petroleum gas, naphtha, butane and ethane and certain other petrochemicals such as methane derivatives, ethane derivatives, aromatics and derivative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The fertilizers segment earns revenues from trading ammonia, fertilizers and its derivatives, mostly in the domestic market (merged as of January 1, 2021, see Note 28-E). • The trading companies segment, which consist of PMI CIM, PMI NASA, PMI Trading and MGAS (the “Trading Companies”), earns revenues from trading crude oil, natural gas and petroleum and petrochemical products in international markets. • The segment related to corporate and the Subsidiary Companies provides administrative, financing, consulting and logistical services, as well as economic, tax and legal advice and re-insurance • The drilling segment receives income from drilling services, and servicing and repairing wells. This entity was merged into Pemex Exploration and Production on July 1, 2019. • The ethylene segment earns revenues from the distribution and trade of methane, ethane and propylene in the domestic market. This entity was merged into Pemex Industrial Transformation on July 1, 2019. 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of PEMEX and on which it bases its decision-making. These reporting segments are presented in PEMEX’s reporting currency. As of/ for the year ended December 31, 2020 Exploration and Production Industrial Logistics Fertilizers (1) Trading Companies Corporate and Other Intersegment eliminations Total Sales: Trade 301,393,451 477,729,504 — 1,515,464 159,786,736 8,521,205 — 948,946,360 Intersegment 242,454,754 97,303,328 80,575,471 425,374 280,924,383 98,451,594 (800,134,904 ) — Services income 133,315 190,748 4,099,000 919 229,140 62,362 — 4,715,484 (Impairment) reversal of wells, pipelines, properties, plant and equipment, net 35,031,541 (71,761,571 ) 426,560 (92,444 ) 42,214 — — (36,353,700 ) Cost of sales 391,513,815 655,617,229 43,614,768 3,070,962 430,672,407 27,536,221 (719,410,712 ) 832,614,690 Gross income (loss) 187,499,246 (152,155,220 ) 41,486,263 (1,221,649 ) 10,310,066 79,498,940 (80,724,192 ) 84,693,454 Other revenue 2,162,510 4,092,943 513,076 13,355 874,412 4,112,550 — 11,768,846 Other expenses (896,526 ) (130,926 ) (7,445 ) 6,204 (86,960 ) (113,590 ) 34,529 (1,194,714 ) Distribution, transportation and sales expenses 251,625 14,423,570 107,691 400,170 1,277,980 209,676 (4,234,470 ) 12,436,242 Administrative expenses 72,457,241 51,017,304 15,762,946 1,099,456 2,106,780 79,922,661 (76,471,944 ) 145,894,444 Operating income (loss) 116,056,364 (213,634,077 ) 26,121,257 (2,701,716 ) 7,712,758 3,365,563 16,751 (63,063,100 ) Financing income 77,700,999 223,712 3,340,622 245,510 307,229 162,801,375 (227,877,399 ) 16,742,048 Financing cost (164,419,519 ) (11,491,708 ) (450,802 ) (674,869 ) (812,552 ) (211,776,436 ) 227,860,644 (161,765,242 ) Derivative financial instruments (cost) income, net 24,939,748 22,862 — — (1,794,243 ) (6,072,226 ) — 17,096,141 Foreign exchange (loss), net (116,528,387 ) (8,893,829 ) (442,139 ) (166,971 ) (750,041 ) (2,167,937 ) — (128,949,304 ) (Loss) profit sharing in joint ventures and associates (61,956 ) 1,346,829 3,813 (2,362,891 ) (1,931,323 ) (441,711,566 ) 441,176,561 (3,540,533 ) Taxes, duties and other 154,609,136 — 4,842,171 — 3,413,999 22,706,769 — 185,572,075 Net (loss) income (216,921,887 ) (232,426,211 ) 23,730,580 (5,660,937 ) (682,171 ) (518,267,996 ) 441,176,557 (509,052,065 ) Total current assets 937,017,021 152,553,067 166,202,857 2,960,958 168,261,357 906,149,787 (2,003,285,308 ) 329,859,739 Total non-current 884,741,960 328,449,091 167,498,268 3,404,696 40,084,813 750,322,623 (575,873,262 ) 1,598,628,189 Total current liabilities 464,163,895 388,367,873 39,568,364 17,328,604 129,161,357 1,734,633,918 (2,000,813,940 ) 772,410,071 Total non-current 2,363,252,154 714,289,669 90,624,955 453,465 1,121,488 2,218,921,311 (1,827,858,155 ) 3,560,804,887 Equity (deficit), net (1,005,657,068 ) (621,655,384 ) 203,507,806 (11,416,415 ) 78,063,325 (2,297,082,819 ) 1,249,513,525 (2,404,727,030 ) Depreciation and amortization 101,126,295 19,734,723 5,917,668 10,137 317,241 2,525,756 — 129,631,820 Depreciation of rights of use 313,008 4,679,723 460,957 35,515 992,148 747,880 — 7,229,231 Net periodic cost of employee benefits excluding items recognized in other comprehensive income 35,356,366 51,176,601 8,927,651 669,076 (1,156 ) 32,680,002 — 128,808,540 (1) Merged as of January 1, 2021, see Note 28-E. As of/ for the year ended December 31, 2019 Exploration and Production (1) Industrial (2) Logistics Fertilizers Trading Corporate and Other Intersegment eliminations Total Sales: Trade 409,059,838 797,167,115 — 1,634,300 175,509,189 9,492,063 — 1,392,862,505 Intersegment 333,735,644 127,887,636 88,604,529 560,987 484,139,042 100,021,336 (1,134,949,174 ) — Services income 473,324 2,088,771 4,663,770 853 67,982 1,813,980 — 9,108,680 (Impairment) reversal of wells, pipelines, properties, plant and equipment, net (3) (104,035,887 ) 42,243,942 34,119,240 (2,298,775 ) (1,311,674 ) — — (31,283,154 ) Cost of sales 472,489,346 970,522,186 51,298,858 3,380,826 646,671,417 49,979,372 (1,071,408,581 ) 1,122,933,424 Gross income (loss) 166,743,573 (1,134,722 ) 76,088,681 (3,483,461 ) 11,733,122 61,348,007 (63,540,593 ) 247,754,607 Other revenue 6,796,590 3,110,226 202,800 22,575 444,289 4,363,967 — 14,940,447 Other expenses (6,134,114 ) (551,926 ) (311,878 ) (7,147 ) — (130,791 ) (75,835 ) (7,211,691 ) Distribution, transportation and sales expenses 262,642 24,007,852 22,467 288,347 1,323,007 31,323 (4,049,727 ) 21,885,911 Administrative expenses 59,171,975 50,652,341 8,504,381 615,830 2,575,536 68,791,707 (59,542,948 ) 130,768,822 Operating income (loss) 107,971,432 (73,236,615 ) 67,452,755 (4,372,210 ) 8,278,868 (3,241,847 ) (23,753 ) 102,828,630 Financing income (3) 87,737,456 1,938,163 697,130 65,049 801,046 156,297,750 (218,300,991 ) 29,235,603 Financing cost (134,241,910 ) (6,346,480 ) (434,392 ) (770,869 ) (971,573 ) (208,419,002 ) 218,322,886 (132,861,340 ) Derivative financial instruments (cost) income, net (3) (7,014,529 ) (9,231 ) — — (1,471,566 ) (14,768,593 ) (4 ) (23,263,923 ) Foreign exchange (loss) income, net 78,315,007 3,674,481 214,157 48,226 (212,619 ) 4,891,136 — 86,930,388 Profit (loss) sharing in joint ventures and associates 28,770 105,447 (17,682 ) (2,314,587 ) 1,195,058 (295,764,002 ) 295,609,103 (1,157,893 ) Taxes, duties and other 373,640,107 (1,446,202 ) (19,902,667 ) — 2,433,349 (10,901,098 ) — 343,823,489 Net (loss) income (240,843,881 ) (72,428,033 ) 87,814,635 (7,344,391 ) 5,185,865 (350,103,460 ) 295,607,241 (282,112,024 ) Total current assets (3) 987,717,368 220,885,024 111,906,985 7,783,507 161,329,297 718,398,444 (1,864,985,584 ) 343,035,041 Total non-current (3) 833,264,268 385,174,767 160,050,916 1,710,361 43,098,566 1,001,349,312 (783,436,151 ) 1,641,212,039 Total current liabilities 393,129,182 290,128,797 28,995,291 12,648,563 125,341,872 1,564,317,345 (1,862,357,422 ) 552,203,628 Total non-current 2,210,050,053 682,521,743 78,111,581 6,121,684 3,382,236 2,080,349,970 (1,697,084,513 ) 3,363,452,754 Equity (deficit), net (3) (782,197,599 ) (366,590,749 ) 164,851,029 (9,276,379 ) 75,703,755 (1,924,919,559 ) 911,020,200 (1,931,409,302 ) Depreciation and amortization 103,328,661 25,260,746 6,521,380 (323,902 ) 93,193 2,306,932 — 137,187,010 Depreciation of rights of use 352,286 4,858,427 228,929 35,515 1,288,306 665,812 — 7,429,275 Net periodic cost of employee benefits excluding items recognized in other comprehensive income 34,534,805 54,347,829 243,330 (6,361 ) 37,512 27,019,834 — 116,176,949 (1) On July 1, 2019 Pemex Drilling and Services was merged into Pemex Exploration and Production. For comparison purposes all operations for periods prior to the merger are presented in the Pemex Exploration and Production segment. (2) On July 1, 2019 Pemex Ethylene was merged into Pemex Industrial Transformation. For comparison purposes all operations for periods prior to the merger are presented in the Pemex Industrial Transformation segment. (3) See Note 4. For the year ended December 31, 2018 Exploration and Production (1) Industrial Logistics Fertilizers Trading Corporate and Other Operating Subsidiary Intersegment eliminations Total Sales: Trade 482,262,631 973,367,343 — 2,933,424 204,103,954 9,778,796 — 1,672,446,148 Intersegment 400,613,623 143,632,442 63,672,574 65,802 640,382,216 119,762,378 (1,368,129,035 ) — Services income 221,885 559,515 4,708,217 4,742 64,038 3,114,605 — 8,673,002 Reversal (impairment) of wells, pipelines, properties, plant and equipment, net 65,013,616 659,610 (40,288,338 ) (2,246,264 ) (1,719,627 ) — — 21,418,997 Cost of sales 401,629,016 1,107,749,282 42,694,683 4,509,881 837,820,025 54,148,722 (1,249,040,048 ) 1,199,511,561 Gross income (loss) 546,482,739 10,469,628 (14,602,230 ) (3,752,177 ) 5,010,556 78,507,057 (119,088,987 ) 503,026,586 Other income 23,734,616 6,784,333 178,431 81,808 1,703,304 7,683,041 1,352,098 41,517,631 Other expenses (15,057,062 ) (1,263,087 ) (40,248,271 ) (10,389 ) 87,697 (911,091 ) 38,937,083 (18,465,120 ) Distribution, transportation and sales expenses 106,573 26,867,986 82,755 387,397 280,407 94,457 (3,462,366 ) 24,357,209 Administrative expenses 68,953,644 53,474,193 11,592,604 785,883 1,541,092 74,525,804 (76,551,739 ) 134,321,481 Operating income (loss) 486,100,076 (64,351,305 ) (66,347,429 ) (4,854,038 ) 4,980,058 10,658,746 1,214,299 367,400,407 Financing income 94,359,725 7,502,075 1,351,514 4,916 702,471 142,481,311 (214,844,890 ) 31,557,122 Financing cost (4) (131,257,815 ) (1,990,001 ) (220,721 ) (478,044 ) (1,379,583 ) (202,865,030 ) 214,321,510 (123,869,684 ) Derivative financial instruments (cost) income, net (4) (15,989,398 ) (11,304 ) — — 382,568 (3,497,812 ) (5 ) (19,115,951 ) Foreign exchange income (loss), net 28,066,138 (1,736,100 ) 167,982 (2,577 ) 920,488 (3,756,451 ) — 23,659,480 Profit (loss) sharing in joint ventures and associates 54,149 — (1,092 ) — 1,012,490 (124,094,148 ) 124,555,613 1,527,012 Taxes, duties and other 469,262,312 1,446,202 (2,474,189 ) — 1,840,409 (8,496,511 ) — 461,578,223 Net (loss) income (7,929,437 ) (62,032,837 ) (62,575,557 ) (5,329,743 ) 4,778,083 (172,576,873 ) 125,246,527 (180,419,837 ) Depreciation and amortization 126,154,366 20,569,085 4,409,226 (246,697 ) 403,122 2,092,938 — 153,382,040 Net periodic cost of employee benefits excluding items recognized in other comprehensive income 33,715,993 51,247,894 191,132 9,162 (321,683 ) 26,861,666 2,917,450 114,621,614 (1) On July 1, 2019 Pemex Drilling and Services was merged into Pemex Exploration and Production. For comparison purposes all operations for periods prior to the merger are presented in the Pemex Exploration and Production segment. (2) On July 1, 2019 Pemex Ethylene was merged into Pemex Industrial Transformation. For comparison purposes all operations for periods prior to the merger are presented in the Pemex Industrial Transformation segment. (3) Pemex Cogeneration and Services was liquidated on July 27, 2018. Except for certain expenses incurred in the liquidation, all operations were transferred to Pemex Industrial Transformation. For comparison purposes all operations for periods prior to the merger are presented in the Pemex Industrial Transformation segment. (4) See Note 4. Supplemental geographic information – For the years ended December 31, 2020 2019 2018 Domestic sales Ps. 503,712,031 Ps. 807,020,214 Ps. 980,559,538 Export sales: United States 304,344,028 372,134,617 434,838,159 Canada, Central and South America 2,105,703 3,102,066 11,274,714 Europe 45,254,008 131,498,445 158,900,339 Other 93,530,590 79,107,163 86,873,398 Total export sales 445,234,329 585,842,291 691,886,610 Services income* 4,715,484 9,108,680 8,673,002 Total sales Ps. 953,661,844 Ps. 1,401,971,185 Ps. 1,681,119,150 * Services income as of December 31, 2020, 2019 and 2018 represent approximately 97%, 80% and 63%, from domestic PEMEX does not have significant long-lived assets outside of Mexico. Income by product – For the years ended December 31, 2020 2019 2018 Domestic sales Refined petroleum products and derivatives (primarily gasolines) Ps. 409,240,569 Ps. 725,759,040 Ps. 850,342,124 Gas 79,176,837 66,303,063 110,219,691 Petrochemical products 15,294,625 14,958,111 19,997,723 Total domestic sales Ps. 503,712,031 Ps. 807,020,214 Ps. 980,559,538 Export sales Crude oil Ps. 301,199,114 Ps. 408,771,392 Ps. 482,259,045 Refined petroleum products and derivatives (primarily gasolines) 107,391,773 118,495,443 167,796,526 Gas 32,192,334 53,353,075 34,446,277 Petrochemical products 4,451,108 5,222,381 7,384,762 Total export sales Ps. 445,234,329 Ps. 585,842,291 Ps. 691,886,61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Notes Receivable, Government Bonds And Other Assets - Summary of Promissory Notes Maturity Dates and Annual Rates (Parenthetical) (Detail) - MXN ($) $ in Thousands</t>
        </is>
      </c>
      <c r="B1" s="2" t="inlineStr">
        <is>
          <t>12 Months Ended</t>
        </is>
      </c>
    </row>
    <row r="2">
      <c r="B2" s="2" t="inlineStr">
        <is>
          <t>Dec. 31, 2020</t>
        </is>
      </c>
      <c r="C2" s="2" t="inlineStr">
        <is>
          <t>Dec. 31, 2019</t>
        </is>
      </c>
      <c r="D2" s="2" t="inlineStr">
        <is>
          <t>Dec. 31, 2018</t>
        </is>
      </c>
    </row>
    <row r="3">
      <c r="A3" s="3" t="inlineStr">
        <is>
          <t>Disclosure of notes receivable and other non current assets [line items]</t>
        </is>
      </c>
    </row>
    <row r="4">
      <c r="A4" s="4" t="inlineStr">
        <is>
          <t>Impairment loss</t>
        </is>
      </c>
      <c r="B4" s="6" t="n">
        <v>103736696</v>
      </c>
      <c r="C4" s="6" t="n">
        <v>139056243</v>
      </c>
      <c r="D4" s="6" t="n">
        <v>121295334</v>
      </c>
    </row>
    <row r="5">
      <c r="A5" s="4" t="inlineStr">
        <is>
          <t>5.39% notes due 2020 [member]</t>
        </is>
      </c>
    </row>
    <row r="6">
      <c r="A6" s="3" t="inlineStr">
        <is>
          <t>Disclosure of notes receivable and other non current assets [line items]</t>
        </is>
      </c>
    </row>
    <row r="7">
      <c r="A7" s="4" t="inlineStr">
        <is>
          <t>Impairment loss</t>
        </is>
      </c>
      <c r="C7" s="5" t="n">
        <v>8000</v>
      </c>
    </row>
    <row r="8">
      <c r="A8" s="4" t="inlineStr">
        <is>
          <t>Promissory note before impairment</t>
        </is>
      </c>
      <c r="C8" s="6" t="n">
        <v>491797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Notes Receivable, Government Bonds And Other Assets - Summary of Roll forward Related to the Promissory Notes (Detail) - MXN ($) $ in Thousands</t>
        </is>
      </c>
      <c r="B1" s="2" t="inlineStr">
        <is>
          <t>12 Months Ended</t>
        </is>
      </c>
    </row>
    <row r="2">
      <c r="B2" s="2" t="inlineStr">
        <is>
          <t>Dec. 31, 2020</t>
        </is>
      </c>
      <c r="C2" s="2" t="inlineStr">
        <is>
          <t>Dec. 31, 2019</t>
        </is>
      </c>
    </row>
    <row r="3">
      <c r="A3" s="3" t="inlineStr">
        <is>
          <t>Disclosure of Roll Forward Related to the Promissory Notes [Line Items]</t>
        </is>
      </c>
    </row>
    <row r="4">
      <c r="A4" s="4" t="inlineStr">
        <is>
          <t>Balance at the beginning of the year</t>
        </is>
      </c>
      <c r="B4" s="6" t="n">
        <v>121624852</v>
      </c>
    </row>
    <row r="5">
      <c r="A5" s="4" t="inlineStr">
        <is>
          <t>Balance at the end of the year</t>
        </is>
      </c>
      <c r="B5" s="5" t="n">
        <v>0</v>
      </c>
      <c r="C5" s="6" t="n">
        <v>121624852</v>
      </c>
    </row>
    <row r="6">
      <c r="A6" s="4" t="inlineStr">
        <is>
          <t>Promissory Notes [Member]</t>
        </is>
      </c>
    </row>
    <row r="7">
      <c r="A7" s="3" t="inlineStr">
        <is>
          <t>Disclosure of Roll Forward Related to the Promissory Notes [Line Items]</t>
        </is>
      </c>
    </row>
    <row r="8">
      <c r="A8" s="4" t="inlineStr">
        <is>
          <t>Balance at the beginning of the year</t>
        </is>
      </c>
      <c r="B8" s="5" t="n">
        <v>126534822</v>
      </c>
      <c r="C8" s="5" t="n">
        <v>156981745</v>
      </c>
    </row>
    <row r="9">
      <c r="A9" s="4" t="inlineStr">
        <is>
          <t>Long-term receivable from the Mexican Government</t>
        </is>
      </c>
      <c r="B9" s="5" t="n">
        <v>-4102622</v>
      </c>
      <c r="C9" s="5" t="n">
        <v>-32493666</v>
      </c>
    </row>
    <row r="10">
      <c r="A10" s="4" t="inlineStr">
        <is>
          <t>Accrued interests</t>
        </is>
      </c>
      <c r="B10" s="5" t="n">
        <v>7097040</v>
      </c>
      <c r="C10" s="5" t="n">
        <v>8266574</v>
      </c>
    </row>
    <row r="11">
      <c r="A11" s="4" t="inlineStr">
        <is>
          <t>Interests received from promissory notes</t>
        </is>
      </c>
      <c r="B11" s="5" t="n">
        <v>-881048</v>
      </c>
      <c r="C11" s="5" t="n">
        <v>-6211831</v>
      </c>
    </row>
    <row r="12">
      <c r="A12" s="4" t="inlineStr">
        <is>
          <t>Reversal of (impairment) of the promissory notes</t>
        </is>
      </c>
      <c r="B12" s="5" t="n">
        <v>8000</v>
      </c>
      <c r="C12" s="5" t="n">
        <v>-8000</v>
      </c>
    </row>
    <row r="13">
      <c r="A13" s="4" t="inlineStr">
        <is>
          <t>Exchange from promissory notes to Bonds</t>
        </is>
      </c>
      <c r="B13" s="5" t="n">
        <v>-128656192</v>
      </c>
      <c r="C13" s="5" t="n">
        <v>0</v>
      </c>
    </row>
    <row r="14">
      <c r="A14" s="4" t="inlineStr">
        <is>
          <t>Balance at the end of the year</t>
        </is>
      </c>
      <c r="B14" s="6" t="n">
        <v>0</v>
      </c>
      <c r="C14" s="6" t="n">
        <v>12653482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Notes Receivable, Government Bonds And Other Assets - Summary of Balance of Government Bonds (Detail) $ in Thousands</t>
        </is>
      </c>
      <c r="B1" s="2" t="inlineStr">
        <is>
          <t>Dec. 31, 2020MXN ($)</t>
        </is>
      </c>
    </row>
    <row r="2">
      <c r="A2" s="3" t="inlineStr">
        <is>
          <t>Disclosure Of Notes Receivable Government Bonds And Other Non Current Assets [Line Items]</t>
        </is>
      </c>
    </row>
    <row r="3">
      <c r="A3" s="4" t="inlineStr">
        <is>
          <t>Government bonds</t>
        </is>
      </c>
      <c r="B3" s="6" t="n">
        <v>129320536</v>
      </c>
    </row>
    <row r="4">
      <c r="A4" s="4" t="inlineStr">
        <is>
          <t>Government Bonds [Member]</t>
        </is>
      </c>
    </row>
    <row r="5">
      <c r="A5" s="3" t="inlineStr">
        <is>
          <t>Disclosure Of Notes Receivable Government Bonds And Other Non Current Assets [Line Items]</t>
        </is>
      </c>
    </row>
    <row r="6">
      <c r="A6" s="4" t="inlineStr">
        <is>
          <t>Government bonds</t>
        </is>
      </c>
      <c r="B6" s="5" t="n">
        <v>129549519</v>
      </c>
    </row>
    <row r="7">
      <c r="A7" s="4" t="inlineStr">
        <is>
          <t>Less: current portion of Government Bonds, net of expected credit losses</t>
        </is>
      </c>
      <c r="B7" s="5" t="n">
        <v>18036557</v>
      </c>
    </row>
    <row r="8">
      <c r="A8" s="4" t="inlineStr">
        <is>
          <t>Total long-term notes receivable</t>
        </is>
      </c>
      <c r="B8" s="6" t="n">
        <v>11151296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Notes Receivable, Government Bonds And Other Assets - Summary of Balance of Government Bonds (Parenthetical) (Detail) $ in Thousands</t>
        </is>
      </c>
      <c r="B1" s="2" t="inlineStr">
        <is>
          <t>Dec. 31, 2020MXN ($)</t>
        </is>
      </c>
    </row>
    <row r="2">
      <c r="A2" s="4" t="inlineStr">
        <is>
          <t>Government Bonds [Member]</t>
        </is>
      </c>
    </row>
    <row r="3">
      <c r="A3" s="3" t="inlineStr">
        <is>
          <t>Disclosure Of Notes Receivable Government Bonds And Other Non Current Assets [Line Items]</t>
        </is>
      </c>
    </row>
    <row r="4">
      <c r="A4" s="4" t="inlineStr">
        <is>
          <t>Expected credit losses</t>
        </is>
      </c>
      <c r="B4" s="6" t="n">
        <v>175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Notes Receivable, Government Bonds And Other Assets - Summary of Roll forward of the Mexican Bonds (Detail) - MXN ($) $ in Thousands</t>
        </is>
      </c>
      <c r="B1" s="2" t="inlineStr">
        <is>
          <t>12 Months Ended</t>
        </is>
      </c>
    </row>
    <row r="2">
      <c r="B2" s="2" t="inlineStr">
        <is>
          <t>Dec. 31, 2020</t>
        </is>
      </c>
      <c r="C2" s="2" t="inlineStr">
        <is>
          <t>Dec. 31, 2018</t>
        </is>
      </c>
    </row>
    <row r="3">
      <c r="A3" s="3" t="inlineStr">
        <is>
          <t>Disclosure of Roll Forward Related to the Mexican Bonds [Line Items]</t>
        </is>
      </c>
    </row>
    <row r="4">
      <c r="A4" s="4" t="inlineStr">
        <is>
          <t>Interests received from bonds</t>
        </is>
      </c>
      <c r="C4" s="6" t="n">
        <v>187615</v>
      </c>
    </row>
    <row r="5">
      <c r="A5" s="4" t="inlineStr">
        <is>
          <t>Mexican Bonds [Member] | Mexican Government [Member]</t>
        </is>
      </c>
    </row>
    <row r="6">
      <c r="A6" s="3" t="inlineStr">
        <is>
          <t>Disclosure of Roll Forward Related to the Mexican Bonds [Line Items]</t>
        </is>
      </c>
    </row>
    <row r="7">
      <c r="A7" s="4" t="inlineStr">
        <is>
          <t>Promissory notes value at the beginning of the exchange as of November 19, 2020</t>
        </is>
      </c>
      <c r="B7" s="6" t="n">
        <v>128656192</v>
      </c>
    </row>
    <row r="8">
      <c r="A8" s="4" t="inlineStr">
        <is>
          <t>Financial income from the Exchange of promissory notes to Bonds</t>
        </is>
      </c>
      <c r="B8" s="5" t="n">
        <v>130419</v>
      </c>
    </row>
    <row r="9">
      <c r="A9" s="4" t="inlineStr">
        <is>
          <t>Initial value of Mexican Bonds as of November 19, 2020</t>
        </is>
      </c>
      <c r="B9" s="5" t="n">
        <v>128786611</v>
      </c>
    </row>
    <row r="10">
      <c r="A10" s="4" t="inlineStr">
        <is>
          <t>Accrued interests</t>
        </is>
      </c>
      <c r="B10" s="5" t="n">
        <v>2103099</v>
      </c>
    </row>
    <row r="11">
      <c r="A11" s="4" t="inlineStr">
        <is>
          <t>Interests received from bonds</t>
        </is>
      </c>
      <c r="B11" s="5" t="n">
        <v>-817270</v>
      </c>
    </row>
    <row r="12">
      <c r="A12" s="4" t="inlineStr">
        <is>
          <t>Impact of the valuation of bonds in UDIS</t>
        </is>
      </c>
      <c r="B12" s="5" t="n">
        <v>-505339</v>
      </c>
    </row>
    <row r="13">
      <c r="A13" s="4" t="inlineStr">
        <is>
          <t>(Impairment) of bonds</t>
        </is>
      </c>
      <c r="B13" s="5" t="n">
        <v>-17582</v>
      </c>
    </row>
    <row r="14">
      <c r="A14" s="4" t="inlineStr">
        <is>
          <t>Balance at the end of the year</t>
        </is>
      </c>
      <c r="B14" s="6" t="n">
        <v>12954951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Notes Receivable, Government Bonds And Other Assets - Summary of Other Assets (Detail) $ in Thousands, $ in Thousands</t>
        </is>
      </c>
      <c r="B1" s="2" t="inlineStr">
        <is>
          <t>Dec. 31, 2020USD ($)</t>
        </is>
      </c>
      <c r="C1" s="2" t="inlineStr">
        <is>
          <t>Dec. 31, 2020MXN ($)</t>
        </is>
      </c>
      <c r="D1" s="2" t="inlineStr">
        <is>
          <t>Dec. 31, 2019MXN ($)</t>
        </is>
      </c>
    </row>
    <row r="2">
      <c r="A2" s="3" t="inlineStr">
        <is>
          <t>Disclosure Of Notes Receivable And Other Long Term Assets [abstract]</t>
        </is>
      </c>
    </row>
    <row r="3">
      <c r="A3" s="4" t="inlineStr">
        <is>
          <t>Payments in advance</t>
        </is>
      </c>
      <c r="C3" s="6" t="n">
        <v>5223679</v>
      </c>
      <c r="D3" s="6" t="n">
        <v>2650251</v>
      </c>
    </row>
    <row r="4">
      <c r="A4" s="4" t="inlineStr">
        <is>
          <t>Other</t>
        </is>
      </c>
      <c r="C4" s="5" t="n">
        <v>1680934</v>
      </c>
      <c r="D4" s="5" t="n">
        <v>1518801</v>
      </c>
    </row>
    <row r="5">
      <c r="A5" s="4" t="inlineStr">
        <is>
          <t>Insurance</t>
        </is>
      </c>
      <c r="C5" s="5" t="n">
        <v>678897</v>
      </c>
      <c r="D5" s="5" t="n">
        <v>484955</v>
      </c>
    </row>
    <row r="6">
      <c r="A6" s="4" t="inlineStr">
        <is>
          <t>Total other assets</t>
        </is>
      </c>
      <c r="B6" s="6" t="n">
        <v>380151</v>
      </c>
      <c r="C6" s="6" t="n">
        <v>7583510</v>
      </c>
      <c r="D6" s="6" t="n">
        <v>465400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Notes Receivable, Government Bonds And Other Assets - Summary of Other Assets (Parenthetical)  (Detail) $ in Thousands</t>
        </is>
      </c>
      <c r="B1" s="2" t="inlineStr">
        <is>
          <t>Dec. 31, 2020MXN ($)</t>
        </is>
      </c>
    </row>
    <row r="2">
      <c r="A2" s="4" t="inlineStr">
        <is>
          <t>OPCO Soluciones SA de CV [Member] | Pemex AGRO [Member] | Cash Retention [Member]</t>
        </is>
      </c>
    </row>
    <row r="3">
      <c r="A3" s="3" t="inlineStr">
        <is>
          <t>Disclosure Of Notes Receivable And Other Long Term Assets [Line Items]</t>
        </is>
      </c>
    </row>
    <row r="4">
      <c r="A4" s="4" t="inlineStr">
        <is>
          <t>Restricted Cash</t>
        </is>
      </c>
      <c r="B4" s="6" t="n">
        <v>5066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E302"/>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8" customWidth="1" min="5" max="5"/>
    <col width="28"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14"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s>
  <sheetData>
    <row r="1">
      <c r="A1" s="1" t="inlineStr">
        <is>
          <t>Debt - Additional Information (Detail) $ in Thousands</t>
        </is>
      </c>
      <c r="B1" s="2" t="inlineStr">
        <is>
          <t>Dec. 07, 2020USD ($)</t>
        </is>
      </c>
      <c r="C1" s="2" t="inlineStr">
        <is>
          <t>Nov. 20, 2020MXN ($)</t>
        </is>
      </c>
      <c r="D1" s="2" t="inlineStr">
        <is>
          <t>Oct. 16, 2020USD ($)</t>
        </is>
      </c>
      <c r="E1" s="2" t="inlineStr">
        <is>
          <t>Aug. 24, 2020USD ($)</t>
        </is>
      </c>
      <c r="F1" s="2" t="inlineStr">
        <is>
          <t>May 26, 2020USD ($)</t>
        </is>
      </c>
      <c r="G1" s="2" t="inlineStr">
        <is>
          <t>Jan. 28, 2020USD ($)</t>
        </is>
      </c>
      <c r="H1" s="2" t="inlineStr">
        <is>
          <t>Dec. 23, 2019MXN ($)</t>
        </is>
      </c>
      <c r="I1" s="2" t="inlineStr">
        <is>
          <t>Oct. 11, 2019USD ($)</t>
        </is>
      </c>
      <c r="J1" s="2" t="inlineStr">
        <is>
          <t>Sep. 27, 2019USD ($)</t>
        </is>
      </c>
      <c r="K1" s="2" t="inlineStr">
        <is>
          <t>Sep. 23, 2019USD ($)</t>
        </is>
      </c>
      <c r="L1" s="2" t="inlineStr">
        <is>
          <t>Jul. 29, 2019USD ($)</t>
        </is>
      </c>
      <c r="M1" s="2" t="inlineStr">
        <is>
          <t>Jun. 28, 2019USD ($)</t>
        </is>
      </c>
      <c r="N1" s="2" t="inlineStr">
        <is>
          <t>Dec. 31, 2020USD ($)</t>
        </is>
      </c>
      <c r="O1" s="2" t="inlineStr">
        <is>
          <t>Dec. 31, 2020MXN ($)</t>
        </is>
      </c>
      <c r="P1" s="2" t="inlineStr">
        <is>
          <t>Dec. 31, 2019USD ($)</t>
        </is>
      </c>
      <c r="Q1" s="2" t="inlineStr">
        <is>
          <t>Dec. 31, 2019MXN ($)</t>
        </is>
      </c>
      <c r="R1" s="2" t="inlineStr">
        <is>
          <t>Dec. 31, 2018MXN ($)</t>
        </is>
      </c>
      <c r="S1" s="2" t="inlineStr">
        <is>
          <t>Dec. 31, 2020MXN ($)</t>
        </is>
      </c>
      <c r="T1" s="2" t="inlineStr">
        <is>
          <t>Dec. 15, 2020USD ($)</t>
        </is>
      </c>
      <c r="U1" s="2" t="inlineStr">
        <is>
          <t>Nov. 14, 2020MXN ($)</t>
        </is>
      </c>
      <c r="V1" s="2" t="inlineStr">
        <is>
          <t>Feb. 06, 2020USD ($)</t>
        </is>
      </c>
      <c r="W1" s="2" t="inlineStr">
        <is>
          <t>Jan. 30, 2020USD ($)</t>
        </is>
      </c>
      <c r="X1" s="2" t="inlineStr">
        <is>
          <t>Jan. 29, 2020</t>
        </is>
      </c>
      <c r="Y1" s="2" t="inlineStr">
        <is>
          <t>Jan. 21, 2020USD ($)</t>
        </is>
      </c>
      <c r="Z1" s="2" t="inlineStr">
        <is>
          <t>Dec. 31, 2019MXN ($)</t>
        </is>
      </c>
      <c r="AA1" s="2" t="inlineStr">
        <is>
          <t>Nov. 25, 2019USD ($)</t>
        </is>
      </c>
      <c r="AB1" s="2" t="inlineStr">
        <is>
          <t>Nov. 25, 2019MXN ($)</t>
        </is>
      </c>
      <c r="AC1" s="2" t="inlineStr">
        <is>
          <t>Dec. 31, 2018USD ($)</t>
        </is>
      </c>
      <c r="AD1" s="2" t="inlineStr">
        <is>
          <t>Dec. 28, 2018USD ($)</t>
        </is>
      </c>
      <c r="AE1" s="2" t="inlineStr">
        <is>
          <t>Dec. 28, 2018MXN ($)</t>
        </is>
      </c>
    </row>
    <row r="2">
      <c r="A2" s="3" t="inlineStr">
        <is>
          <t>Disclosure of debt [line items]</t>
        </is>
      </c>
    </row>
    <row r="3">
      <c r="A3" s="4" t="inlineStr">
        <is>
          <t>Internal net debt</t>
        </is>
      </c>
      <c r="AB3" s="6" t="n">
        <v>10000000</v>
      </c>
      <c r="AE3" s="6" t="n">
        <v>4350000</v>
      </c>
    </row>
    <row r="4">
      <c r="A4" s="4" t="inlineStr">
        <is>
          <t>External net debt</t>
        </is>
      </c>
      <c r="AA4" s="6" t="n">
        <v>1250000000</v>
      </c>
      <c r="AD4" s="6" t="n">
        <v>5422500000</v>
      </c>
    </row>
    <row r="5">
      <c r="A5" s="4" t="inlineStr">
        <is>
          <t>Borrowings</t>
        </is>
      </c>
      <c r="S5" s="6" t="n">
        <v>2232694117</v>
      </c>
      <c r="Z5" s="6" t="n">
        <v>2035079540</v>
      </c>
      <c r="AA5" s="6" t="n">
        <v>1851000000</v>
      </c>
      <c r="AB5" s="6" t="n">
        <v>34875000</v>
      </c>
      <c r="AD5" s="6" t="n">
        <v>5640000000</v>
      </c>
      <c r="AE5" s="6" t="n">
        <v>112000000</v>
      </c>
    </row>
    <row r="6">
      <c r="A6" s="4" t="inlineStr">
        <is>
          <t>Principal amount of debt</t>
        </is>
      </c>
      <c r="S6" s="5" t="n">
        <v>2215049262</v>
      </c>
      <c r="Z6" s="5" t="n">
        <v>1947986835</v>
      </c>
    </row>
    <row r="7">
      <c r="A7" s="4" t="inlineStr">
        <is>
          <t>Line of credit</t>
        </is>
      </c>
      <c r="P7" s="6" t="n">
        <v>6780000000</v>
      </c>
      <c r="Z7" s="5" t="n">
        <v>16000000</v>
      </c>
    </row>
    <row r="8">
      <c r="A8" s="4" t="inlineStr">
        <is>
          <t>Prior size of the Medium Term Notes Program</t>
        </is>
      </c>
      <c r="Y8" s="6" t="n">
        <v>102000000000</v>
      </c>
    </row>
    <row r="9">
      <c r="A9" s="4" t="inlineStr">
        <is>
          <t>New size of the Medium Term Notes Program</t>
        </is>
      </c>
      <c r="Y9" s="6" t="n">
        <v>112000000000</v>
      </c>
    </row>
    <row r="10">
      <c r="A10" s="4" t="inlineStr">
        <is>
          <t>Line of credit to ensure liquidity</t>
        </is>
      </c>
      <c r="P10" s="5" t="n">
        <v>7450000000</v>
      </c>
      <c r="Z10" s="6" t="n">
        <v>37000000</v>
      </c>
    </row>
    <row r="11">
      <c r="A11" s="4" t="inlineStr">
        <is>
          <t>Repayment of revolving credit lines</t>
        </is>
      </c>
      <c r="O11" s="6" t="n">
        <v>1151962147</v>
      </c>
      <c r="Q11" s="6" t="n">
        <v>1185042283</v>
      </c>
      <c r="R11" s="6" t="n">
        <v>841033392</v>
      </c>
    </row>
    <row r="12">
      <c r="A12" s="4" t="inlineStr">
        <is>
          <t>Available credit lines</t>
        </is>
      </c>
      <c r="S12" s="5" t="n">
        <v>190604990</v>
      </c>
    </row>
    <row r="13">
      <c r="A13" s="4" t="inlineStr">
        <is>
          <t>Factoring of receivables [member]</t>
        </is>
      </c>
    </row>
    <row r="14">
      <c r="A14" s="3" t="inlineStr">
        <is>
          <t>Disclosure of debt [line items]</t>
        </is>
      </c>
    </row>
    <row r="15">
      <c r="A15" s="4" t="inlineStr">
        <is>
          <t>Recognised assets representing continuing involvement in derecognised financial assets</t>
        </is>
      </c>
      <c r="T15" s="6" t="n">
        <v>4067650</v>
      </c>
    </row>
    <row r="16">
      <c r="A16" s="4" t="inlineStr">
        <is>
          <t>Revolving credit line [member]</t>
        </is>
      </c>
    </row>
    <row r="17">
      <c r="A17" s="3" t="inlineStr">
        <is>
          <t>Disclosure of debt [line items]</t>
        </is>
      </c>
    </row>
    <row r="18">
      <c r="A18" s="4" t="inlineStr">
        <is>
          <t>Borrowings interest rate description</t>
        </is>
      </c>
      <c r="F18" s="4" t="inlineStr">
        <is>
          <t>LIBOR plus 350 basis points</t>
        </is>
      </c>
    </row>
    <row r="19">
      <c r="A19" s="4" t="inlineStr">
        <is>
          <t>New Credit Line [member]</t>
        </is>
      </c>
    </row>
    <row r="20">
      <c r="A20" s="3" t="inlineStr">
        <is>
          <t>Disclosure of debt [line items]</t>
        </is>
      </c>
    </row>
    <row r="21">
      <c r="A21" s="4" t="inlineStr">
        <is>
          <t>Debt securities issued</t>
        </is>
      </c>
      <c r="U21" s="6" t="n">
        <v>28000000</v>
      </c>
    </row>
    <row r="22">
      <c r="A22" s="4" t="inlineStr">
        <is>
          <t>Series C medium term notes program [member]</t>
        </is>
      </c>
    </row>
    <row r="23">
      <c r="A23" s="3" t="inlineStr">
        <is>
          <t>Disclosure of debt [line items]</t>
        </is>
      </c>
    </row>
    <row r="24">
      <c r="A24" s="4" t="inlineStr">
        <is>
          <t>Borrowings</t>
        </is>
      </c>
      <c r="D24" s="6" t="n">
        <v>112000000000</v>
      </c>
      <c r="J24" s="6" t="n">
        <v>334442000</v>
      </c>
      <c r="K24" s="6" t="n">
        <v>96970000</v>
      </c>
      <c r="V24" s="6" t="n">
        <v>63854000</v>
      </c>
    </row>
    <row r="25">
      <c r="A25" s="4" t="inlineStr">
        <is>
          <t>Maturity</t>
        </is>
      </c>
      <c r="K25" s="4" t="inlineStr">
        <is>
          <t>2022</t>
        </is>
      </c>
    </row>
    <row r="26">
      <c r="A26" s="4" t="inlineStr">
        <is>
          <t>Revolving Credit Facility Due 2024 [Member]</t>
        </is>
      </c>
    </row>
    <row r="27">
      <c r="A27" s="3" t="inlineStr">
        <is>
          <t>Disclosure of debt [line items]</t>
        </is>
      </c>
    </row>
    <row r="28">
      <c r="A28" s="4" t="inlineStr">
        <is>
          <t>Maturity</t>
        </is>
      </c>
      <c r="M28" s="4" t="inlineStr">
        <is>
          <t>2024</t>
        </is>
      </c>
    </row>
    <row r="29">
      <c r="A29" s="4" t="inlineStr">
        <is>
          <t>Revolving credit maximum borrowing capacity</t>
        </is>
      </c>
      <c r="M29" s="6" t="n">
        <v>5500000000</v>
      </c>
    </row>
    <row r="30">
      <c r="A30" s="4" t="inlineStr">
        <is>
          <t>Term Loan Facility Due 2024 [Member]</t>
        </is>
      </c>
    </row>
    <row r="31">
      <c r="A31" s="3" t="inlineStr">
        <is>
          <t>Disclosure of debt [line items]</t>
        </is>
      </c>
    </row>
    <row r="32">
      <c r="A32" s="4" t="inlineStr">
        <is>
          <t>Revolving credit maximum borrowing capacity</t>
        </is>
      </c>
      <c r="M32" s="6" t="n">
        <v>2500000000</v>
      </c>
    </row>
    <row r="33">
      <c r="A33" s="4" t="inlineStr">
        <is>
          <t>CreditLline Due 2028 [Member]</t>
        </is>
      </c>
    </row>
    <row r="34">
      <c r="A34" s="3" t="inlineStr">
        <is>
          <t>Disclosure of debt [line items]</t>
        </is>
      </c>
    </row>
    <row r="35">
      <c r="A35" s="4" t="inlineStr">
        <is>
          <t>Maturity</t>
        </is>
      </c>
      <c r="L35" s="4" t="inlineStr">
        <is>
          <t>2028</t>
        </is>
      </c>
    </row>
    <row r="36">
      <c r="A36" s="4" t="inlineStr">
        <is>
          <t>Revolving credit maximum borrowing capacity</t>
        </is>
      </c>
      <c r="L36" s="6" t="n">
        <v>206901000</v>
      </c>
    </row>
    <row r="37">
      <c r="A37" s="4" t="inlineStr">
        <is>
          <t>CreditLline Due October 2019 [Member]</t>
        </is>
      </c>
    </row>
    <row r="38">
      <c r="A38" s="3" t="inlineStr">
        <is>
          <t>Disclosure of debt [line items]</t>
        </is>
      </c>
    </row>
    <row r="39">
      <c r="A39" s="4" t="inlineStr">
        <is>
          <t>Borrowings interest rate description</t>
        </is>
      </c>
      <c r="H39" s="4" t="inlineStr">
        <is>
          <t>TIIE plus 1%</t>
        </is>
      </c>
    </row>
    <row r="40">
      <c r="A40" s="4" t="inlineStr">
        <is>
          <t>Certificados Bursatiles [member]</t>
        </is>
      </c>
    </row>
    <row r="41">
      <c r="A41" s="3" t="inlineStr">
        <is>
          <t>Disclosure of debt [line items]</t>
        </is>
      </c>
    </row>
    <row r="42">
      <c r="A42" s="4" t="inlineStr">
        <is>
          <t>Debt securities issued</t>
        </is>
      </c>
      <c r="H42" s="6" t="n">
        <v>5100368</v>
      </c>
    </row>
    <row r="43">
      <c r="A43" s="4" t="inlineStr">
        <is>
          <t>Notional amount</t>
        </is>
      </c>
      <c r="H43" s="6" t="n">
        <v>100000000</v>
      </c>
    </row>
    <row r="44">
      <c r="A44" s="4" t="inlineStr">
        <is>
          <t>Renewing of Credit Line Due on May Two Thousand and Twenty [Member]</t>
        </is>
      </c>
    </row>
    <row r="45">
      <c r="A45" s="3" t="inlineStr">
        <is>
          <t>Disclosure of debt [line items]</t>
        </is>
      </c>
    </row>
    <row r="46">
      <c r="A46" s="4" t="inlineStr">
        <is>
          <t>Borrowings</t>
        </is>
      </c>
      <c r="F46" s="6" t="n">
        <v>400000000</v>
      </c>
    </row>
    <row r="47">
      <c r="A47" s="4" t="inlineStr">
        <is>
          <t>Maturity</t>
        </is>
      </c>
      <c r="F47" s="4" t="inlineStr">
        <is>
          <t>May 2020</t>
        </is>
      </c>
    </row>
    <row r="48">
      <c r="A48" s="4" t="inlineStr">
        <is>
          <t>Renewing of Credit Line Due on Two Thousand and Twenty One [Member]</t>
        </is>
      </c>
    </row>
    <row r="49">
      <c r="A49" s="3" t="inlineStr">
        <is>
          <t>Disclosure of debt [line items]</t>
        </is>
      </c>
    </row>
    <row r="50">
      <c r="A50" s="4" t="inlineStr">
        <is>
          <t>Borrowings</t>
        </is>
      </c>
      <c r="F50" s="6" t="n">
        <v>200000000</v>
      </c>
    </row>
    <row r="51">
      <c r="A51" s="4" t="inlineStr">
        <is>
          <t>Revolving Credit Facility Due Two Thousand Twenty Three [Member]</t>
        </is>
      </c>
    </row>
    <row r="52">
      <c r="A52" s="3" t="inlineStr">
        <is>
          <t>Disclosure of debt [line items]</t>
        </is>
      </c>
    </row>
    <row r="53">
      <c r="A53" s="4" t="inlineStr">
        <is>
          <t>Borrowings</t>
        </is>
      </c>
      <c r="B53" s="6" t="n">
        <v>1500000000</v>
      </c>
    </row>
    <row r="54">
      <c r="A54" s="4" t="inlineStr">
        <is>
          <t>Maturity</t>
        </is>
      </c>
      <c r="B54" s="4" t="inlineStr">
        <is>
          <t>2023</t>
        </is>
      </c>
    </row>
    <row r="55">
      <c r="A55" s="4" t="inlineStr">
        <is>
          <t>Borrowings interest rate description</t>
        </is>
      </c>
      <c r="B55" s="4" t="inlineStr">
        <is>
          <t>LIBOR plus 300 to 475 basis points</t>
        </is>
      </c>
    </row>
    <row r="56">
      <c r="A56" s="4" t="inlineStr">
        <is>
          <t>Lines Of Credit [Member]</t>
        </is>
      </c>
    </row>
    <row r="57">
      <c r="A57" s="3" t="inlineStr">
        <is>
          <t>Disclosure of debt [line items]</t>
        </is>
      </c>
    </row>
    <row r="58">
      <c r="A58" s="4" t="inlineStr">
        <is>
          <t>Borrowings</t>
        </is>
      </c>
      <c r="N58" s="6" t="n">
        <v>3600000000</v>
      </c>
      <c r="S58" s="5" t="n">
        <v>71815320</v>
      </c>
    </row>
    <row r="59">
      <c r="A59" s="4" t="inlineStr">
        <is>
          <t>Line of credit</t>
        </is>
      </c>
      <c r="N59" s="5" t="n">
        <v>7700000000</v>
      </c>
      <c r="S59" s="5" t="n">
        <v>37000000</v>
      </c>
    </row>
    <row r="60">
      <c r="A60" s="4" t="inlineStr">
        <is>
          <t>Available credit lines</t>
        </is>
      </c>
      <c r="N60" s="5" t="n">
        <v>1900000000</v>
      </c>
      <c r="S60" s="6" t="n">
        <v>37000000</v>
      </c>
    </row>
    <row r="61">
      <c r="A61" s="4" t="inlineStr">
        <is>
          <t>Floating interest rate at libor [member]</t>
        </is>
      </c>
    </row>
    <row r="62">
      <c r="A62" s="3" t="inlineStr">
        <is>
          <t>Disclosure of debt [line items]</t>
        </is>
      </c>
    </row>
    <row r="63">
      <c r="A63" s="4" t="inlineStr">
        <is>
          <t>Borrowings</t>
        </is>
      </c>
      <c r="I63" s="6" t="n">
        <v>120</v>
      </c>
    </row>
    <row r="64">
      <c r="A64" s="4" t="inlineStr">
        <is>
          <t>5.500% Bonds due 2044 [member]</t>
        </is>
      </c>
    </row>
    <row r="65">
      <c r="A65" s="3" t="inlineStr">
        <is>
          <t>Disclosure of debt [line items]</t>
        </is>
      </c>
    </row>
    <row r="66">
      <c r="A66" s="4" t="inlineStr">
        <is>
          <t>Interest rate</t>
        </is>
      </c>
      <c r="V66" s="4" t="inlineStr">
        <is>
          <t>5.50%</t>
        </is>
      </c>
    </row>
    <row r="67">
      <c r="A67" s="4" t="inlineStr">
        <is>
          <t>Principal amount of debt</t>
        </is>
      </c>
      <c r="V67" s="6" t="n">
        <v>179332000</v>
      </c>
    </row>
    <row r="68">
      <c r="A68" s="4" t="inlineStr">
        <is>
          <t>5.500% Bonds due 2044 [member] | Series C medium term notes program [member]</t>
        </is>
      </c>
    </row>
    <row r="69">
      <c r="A69" s="3" t="inlineStr">
        <is>
          <t>Disclosure of debt [line items]</t>
        </is>
      </c>
    </row>
    <row r="70">
      <c r="A70" s="4" t="inlineStr">
        <is>
          <t>Borrowings</t>
        </is>
      </c>
      <c r="J70" s="6" t="n">
        <v>730486000</v>
      </c>
    </row>
    <row r="71">
      <c r="A71" s="4" t="inlineStr">
        <is>
          <t>Interest rate</t>
        </is>
      </c>
      <c r="J71" s="4" t="inlineStr">
        <is>
          <t>5.50%</t>
        </is>
      </c>
    </row>
    <row r="72">
      <c r="A72" s="4" t="inlineStr">
        <is>
          <t>5.625% Bonds due 2046 [member]</t>
        </is>
      </c>
    </row>
    <row r="73">
      <c r="A73" s="3" t="inlineStr">
        <is>
          <t>Disclosure of debt [line items]</t>
        </is>
      </c>
    </row>
    <row r="74">
      <c r="A74" s="4" t="inlineStr">
        <is>
          <t>Interest rate</t>
        </is>
      </c>
      <c r="V74" s="4" t="inlineStr">
        <is>
          <t>5.625%</t>
        </is>
      </c>
    </row>
    <row r="75">
      <c r="A75" s="4" t="inlineStr">
        <is>
          <t>Principal amount of debt</t>
        </is>
      </c>
      <c r="V75" s="6" t="n">
        <v>750969000</v>
      </c>
    </row>
    <row r="76">
      <c r="A76" s="4" t="inlineStr">
        <is>
          <t>5.625% Bonds due 2046 [member] | Series C medium term notes program [member]</t>
        </is>
      </c>
    </row>
    <row r="77">
      <c r="A77" s="3" t="inlineStr">
        <is>
          <t>Disclosure of debt [line items]</t>
        </is>
      </c>
    </row>
    <row r="78">
      <c r="A78" s="4" t="inlineStr">
        <is>
          <t>Borrowings</t>
        </is>
      </c>
      <c r="J78" s="6" t="n">
        <v>277215000</v>
      </c>
    </row>
    <row r="79">
      <c r="A79" s="4" t="inlineStr">
        <is>
          <t>Interest rate</t>
        </is>
      </c>
      <c r="J79" s="4" t="inlineStr">
        <is>
          <t>5.625%</t>
        </is>
      </c>
    </row>
    <row r="80">
      <c r="A80" s="4" t="inlineStr">
        <is>
          <t>6.350% Bonds due 2048 [member]</t>
        </is>
      </c>
    </row>
    <row r="81">
      <c r="A81" s="3" t="inlineStr">
        <is>
          <t>Disclosure of debt [line items]</t>
        </is>
      </c>
    </row>
    <row r="82">
      <c r="A82" s="4" t="inlineStr">
        <is>
          <t>Interest rate</t>
        </is>
      </c>
      <c r="V82" s="4" t="inlineStr">
        <is>
          <t>6.35%</t>
        </is>
      </c>
    </row>
    <row r="83">
      <c r="A83" s="4" t="inlineStr">
        <is>
          <t>Principal amount of debt</t>
        </is>
      </c>
      <c r="V83" s="6" t="n">
        <v>444125000</v>
      </c>
    </row>
    <row r="84">
      <c r="A84" s="4" t="inlineStr">
        <is>
          <t>6.000% Notes due 2020 [member] | Series C medium term notes program [member]</t>
        </is>
      </c>
    </row>
    <row r="85">
      <c r="A85" s="3" t="inlineStr">
        <is>
          <t>Disclosure of debt [line items]</t>
        </is>
      </c>
    </row>
    <row r="86">
      <c r="A86" s="4" t="inlineStr">
        <is>
          <t>Borrowings</t>
        </is>
      </c>
      <c r="K86" s="6" t="n">
        <v>491803000</v>
      </c>
    </row>
    <row r="87">
      <c r="A87" s="4" t="inlineStr">
        <is>
          <t>Interest rate</t>
        </is>
      </c>
      <c r="K87" s="4" t="inlineStr">
        <is>
          <t>6.00%</t>
        </is>
      </c>
    </row>
    <row r="88">
      <c r="A88" s="4" t="inlineStr">
        <is>
          <t>Maturity</t>
        </is>
      </c>
      <c r="K88" s="4" t="inlineStr">
        <is>
          <t>2020</t>
        </is>
      </c>
    </row>
    <row r="89">
      <c r="A89" s="4" t="inlineStr">
        <is>
          <t>3.500% Notes due 2020 [member] | Series C medium term notes program [member]</t>
        </is>
      </c>
    </row>
    <row r="90">
      <c r="A90" s="3" t="inlineStr">
        <is>
          <t>Disclosure of debt [line items]</t>
        </is>
      </c>
    </row>
    <row r="91">
      <c r="A91" s="4" t="inlineStr">
        <is>
          <t>Borrowings</t>
        </is>
      </c>
      <c r="K91" s="6" t="n">
        <v>242511000</v>
      </c>
    </row>
    <row r="92">
      <c r="A92" s="4" t="inlineStr">
        <is>
          <t>Interest rate</t>
        </is>
      </c>
      <c r="K92" s="4" t="inlineStr">
        <is>
          <t>3.50%</t>
        </is>
      </c>
    </row>
    <row r="93">
      <c r="A93" s="4" t="inlineStr">
        <is>
          <t>Maturity</t>
        </is>
      </c>
      <c r="K93" s="4" t="inlineStr">
        <is>
          <t>2020</t>
        </is>
      </c>
    </row>
    <row r="94">
      <c r="A94" s="4" t="inlineStr">
        <is>
          <t>6.490% notes due 2027 [member]</t>
        </is>
      </c>
    </row>
    <row r="95">
      <c r="A95" s="3" t="inlineStr">
        <is>
          <t>Disclosure of debt [line items]</t>
        </is>
      </c>
    </row>
    <row r="96">
      <c r="A96" s="4" t="inlineStr">
        <is>
          <t>Borrowings</t>
        </is>
      </c>
      <c r="I96" s="6" t="n">
        <v>8198</v>
      </c>
    </row>
    <row r="97">
      <c r="A97" s="4" t="inlineStr">
        <is>
          <t>Interest rate</t>
        </is>
      </c>
      <c r="I97" s="4" t="inlineStr">
        <is>
          <t>6.49%</t>
        </is>
      </c>
    </row>
    <row r="98">
      <c r="A98" s="4" t="inlineStr">
        <is>
          <t>6.490% notes due 2027 [member] | Series C medium term notes program [member]</t>
        </is>
      </c>
    </row>
    <row r="99">
      <c r="A99" s="3" t="inlineStr">
        <is>
          <t>Disclosure of debt [line items]</t>
        </is>
      </c>
    </row>
    <row r="100">
      <c r="A100" s="4" t="inlineStr">
        <is>
          <t>Borrowings</t>
        </is>
      </c>
      <c r="J100" s="6" t="n">
        <v>1102232000</v>
      </c>
      <c r="K100" s="6" t="n">
        <v>1250000000</v>
      </c>
    </row>
    <row r="101">
      <c r="A101" s="4" t="inlineStr">
        <is>
          <t>Debt securities issued</t>
        </is>
      </c>
      <c r="K101" s="6" t="n">
        <v>102000000000</v>
      </c>
    </row>
    <row r="102">
      <c r="A102" s="4" t="inlineStr">
        <is>
          <t>Interest rate</t>
        </is>
      </c>
      <c r="J102" s="4" t="inlineStr">
        <is>
          <t>6.49%</t>
        </is>
      </c>
      <c r="K102" s="4" t="inlineStr">
        <is>
          <t>6.49%</t>
        </is>
      </c>
    </row>
    <row r="103">
      <c r="A103" s="4" t="inlineStr">
        <is>
          <t>Maturity</t>
        </is>
      </c>
      <c r="J103" s="4" t="inlineStr">
        <is>
          <t>2027</t>
        </is>
      </c>
      <c r="K103" s="4" t="inlineStr">
        <is>
          <t>2027</t>
        </is>
      </c>
    </row>
    <row r="104">
      <c r="A104" s="4" t="inlineStr">
        <is>
          <t>6.840% notes due 2030 [member]</t>
        </is>
      </c>
    </row>
    <row r="105">
      <c r="A105" s="3" t="inlineStr">
        <is>
          <t>Disclosure of debt [line items]</t>
        </is>
      </c>
    </row>
    <row r="106">
      <c r="A106" s="4" t="inlineStr">
        <is>
          <t>Borrowings</t>
        </is>
      </c>
      <c r="I106" s="6" t="n">
        <v>7245</v>
      </c>
    </row>
    <row r="107">
      <c r="A107" s="4" t="inlineStr">
        <is>
          <t>Interest rate</t>
        </is>
      </c>
      <c r="I107" s="4" t="inlineStr">
        <is>
          <t>6.84%</t>
        </is>
      </c>
    </row>
    <row r="108">
      <c r="A108" s="4" t="inlineStr">
        <is>
          <t>6.840% notes due 2030 [member] | Series C medium term notes program [member]</t>
        </is>
      </c>
    </row>
    <row r="109">
      <c r="A109" s="3" t="inlineStr">
        <is>
          <t>Disclosure of debt [line items]</t>
        </is>
      </c>
    </row>
    <row r="110">
      <c r="A110" s="4" t="inlineStr">
        <is>
          <t>Borrowings</t>
        </is>
      </c>
      <c r="J110" s="6" t="n">
        <v>1163586000</v>
      </c>
      <c r="K110" s="6" t="n">
        <v>3250000000</v>
      </c>
    </row>
    <row r="111">
      <c r="A111" s="4" t="inlineStr">
        <is>
          <t>Interest rate</t>
        </is>
      </c>
      <c r="J111" s="4" t="inlineStr">
        <is>
          <t>6.84%</t>
        </is>
      </c>
      <c r="K111" s="4" t="inlineStr">
        <is>
          <t>6.84%</t>
        </is>
      </c>
    </row>
    <row r="112">
      <c r="A112" s="4" t="inlineStr">
        <is>
          <t>Maturity</t>
        </is>
      </c>
      <c r="J112" s="4" t="inlineStr">
        <is>
          <t>2030</t>
        </is>
      </c>
      <c r="K112" s="4" t="inlineStr">
        <is>
          <t>2030</t>
        </is>
      </c>
    </row>
    <row r="113">
      <c r="A113" s="4" t="inlineStr">
        <is>
          <t>7.690% notes due 2050 [member]</t>
        </is>
      </c>
    </row>
    <row r="114">
      <c r="A114" s="3" t="inlineStr">
        <is>
          <t>Disclosure of debt [line items]</t>
        </is>
      </c>
    </row>
    <row r="115">
      <c r="A115" s="4" t="inlineStr">
        <is>
          <t>Borrowings</t>
        </is>
      </c>
      <c r="I115" s="6" t="n">
        <v>617</v>
      </c>
    </row>
    <row r="116">
      <c r="A116" s="4" t="inlineStr">
        <is>
          <t>Interest rate</t>
        </is>
      </c>
      <c r="I116" s="4" t="inlineStr">
        <is>
          <t>7.69%</t>
        </is>
      </c>
    </row>
    <row r="117">
      <c r="A117" s="4" t="inlineStr">
        <is>
          <t>7.690% notes due 2050 [member] | Series C medium term notes program [member]</t>
        </is>
      </c>
    </row>
    <row r="118">
      <c r="A118" s="3" t="inlineStr">
        <is>
          <t>Disclosure of debt [line items]</t>
        </is>
      </c>
    </row>
    <row r="119">
      <c r="A119" s="4" t="inlineStr">
        <is>
          <t>Borrowings</t>
        </is>
      </c>
      <c r="J119" s="6" t="n">
        <v>5065788000</v>
      </c>
      <c r="K119" s="6" t="n">
        <v>3000000000</v>
      </c>
    </row>
    <row r="120">
      <c r="A120" s="4" t="inlineStr">
        <is>
          <t>Interest rate</t>
        </is>
      </c>
      <c r="J120" s="4" t="inlineStr">
        <is>
          <t>7.69%</t>
        </is>
      </c>
      <c r="K120" s="4" t="inlineStr">
        <is>
          <t>7.69%</t>
        </is>
      </c>
    </row>
    <row r="121">
      <c r="A121" s="4" t="inlineStr">
        <is>
          <t>Maturity</t>
        </is>
      </c>
      <c r="J121" s="4" t="inlineStr">
        <is>
          <t>2050</t>
        </is>
      </c>
      <c r="K121" s="4" t="inlineStr">
        <is>
          <t>2050</t>
        </is>
      </c>
    </row>
    <row r="122">
      <c r="A122" s="4" t="inlineStr">
        <is>
          <t>5.500% Notes due 2021 [member] | Series C medium term notes program [member]</t>
        </is>
      </c>
    </row>
    <row r="123">
      <c r="A123" s="3" t="inlineStr">
        <is>
          <t>Disclosure of debt [line items]</t>
        </is>
      </c>
    </row>
    <row r="124">
      <c r="A124" s="4" t="inlineStr">
        <is>
          <t>Borrowings</t>
        </is>
      </c>
      <c r="K124" s="6" t="n">
        <v>1897615000</v>
      </c>
      <c r="V124" s="6" t="n">
        <v>264752000</v>
      </c>
    </row>
    <row r="125">
      <c r="A125" s="4" t="inlineStr">
        <is>
          <t>Interest rate</t>
        </is>
      </c>
      <c r="K125" s="4" t="inlineStr">
        <is>
          <t>5.50%</t>
        </is>
      </c>
      <c r="V125" s="4" t="inlineStr">
        <is>
          <t>5.50%</t>
        </is>
      </c>
    </row>
    <row r="126">
      <c r="A126" s="4" t="inlineStr">
        <is>
          <t>Maturity</t>
        </is>
      </c>
      <c r="K126" s="4" t="inlineStr">
        <is>
          <t>2021</t>
        </is>
      </c>
    </row>
    <row r="127">
      <c r="A127" s="4" t="inlineStr">
        <is>
          <t>6.375% Notes due 2021 [member] | Series C medium term notes program [member]</t>
        </is>
      </c>
    </row>
    <row r="128">
      <c r="A128" s="3" t="inlineStr">
        <is>
          <t>Disclosure of debt [line items]</t>
        </is>
      </c>
    </row>
    <row r="129">
      <c r="A129" s="4" t="inlineStr">
        <is>
          <t>Borrowings</t>
        </is>
      </c>
      <c r="K129" s="6" t="n">
        <v>883977000</v>
      </c>
      <c r="V129" s="6" t="n">
        <v>171662000</v>
      </c>
    </row>
    <row r="130">
      <c r="A130" s="4" t="inlineStr">
        <is>
          <t>Interest rate</t>
        </is>
      </c>
      <c r="K130" s="4" t="inlineStr">
        <is>
          <t>6.375%</t>
        </is>
      </c>
      <c r="V130" s="4" t="inlineStr">
        <is>
          <t>6.375%</t>
        </is>
      </c>
    </row>
    <row r="131">
      <c r="A131" s="4" t="inlineStr">
        <is>
          <t>Maturity</t>
        </is>
      </c>
      <c r="K131" s="4" t="inlineStr">
        <is>
          <t>2021</t>
        </is>
      </c>
    </row>
    <row r="132">
      <c r="A132" s="4" t="inlineStr">
        <is>
          <t>8.625% Bonds due 2022 [member]</t>
        </is>
      </c>
    </row>
    <row r="133">
      <c r="A133" s="3" t="inlineStr">
        <is>
          <t>Disclosure of debt [line items]</t>
        </is>
      </c>
    </row>
    <row r="134">
      <c r="A134" s="4" t="inlineStr">
        <is>
          <t>Borrowings</t>
        </is>
      </c>
      <c r="I134" s="6" t="n">
        <v>10</v>
      </c>
    </row>
    <row r="135">
      <c r="A135" s="4" t="inlineStr">
        <is>
          <t>Interest rate</t>
        </is>
      </c>
      <c r="I135" s="4" t="inlineStr">
        <is>
          <t>8.625%</t>
        </is>
      </c>
    </row>
    <row r="136">
      <c r="A136" s="4" t="inlineStr">
        <is>
          <t>8.625% Bonds due 2022 [member] | Series C medium term notes program [member]</t>
        </is>
      </c>
    </row>
    <row r="137">
      <c r="A137" s="3" t="inlineStr">
        <is>
          <t>Disclosure of debt [line items]</t>
        </is>
      </c>
    </row>
    <row r="138">
      <c r="A138" s="4" t="inlineStr">
        <is>
          <t>Borrowings</t>
        </is>
      </c>
      <c r="J138" s="6" t="n">
        <v>53310000</v>
      </c>
      <c r="K138" s="6" t="n">
        <v>17316000</v>
      </c>
    </row>
    <row r="139">
      <c r="A139" s="4" t="inlineStr">
        <is>
          <t>Interest rate</t>
        </is>
      </c>
      <c r="J139" s="4" t="inlineStr">
        <is>
          <t>8.625%</t>
        </is>
      </c>
      <c r="K139" s="4" t="inlineStr">
        <is>
          <t>8.625%</t>
        </is>
      </c>
    </row>
    <row r="140">
      <c r="A140" s="4" t="inlineStr">
        <is>
          <t>Maturity</t>
        </is>
      </c>
      <c r="K140" s="4" t="inlineStr">
        <is>
          <t>2022</t>
        </is>
      </c>
    </row>
    <row r="141">
      <c r="A141" s="4" t="inlineStr">
        <is>
          <t>5.375% Notes due 2022 [member]</t>
        </is>
      </c>
    </row>
    <row r="142">
      <c r="A142" s="3" t="inlineStr">
        <is>
          <t>Disclosure of debt [line items]</t>
        </is>
      </c>
    </row>
    <row r="143">
      <c r="A143" s="4" t="inlineStr">
        <is>
          <t>Borrowings</t>
        </is>
      </c>
      <c r="I143" s="6" t="n">
        <v>500</v>
      </c>
    </row>
    <row r="144">
      <c r="A144" s="4" t="inlineStr">
        <is>
          <t>Interest rate</t>
        </is>
      </c>
      <c r="I144" s="4" t="inlineStr">
        <is>
          <t>5.375%</t>
        </is>
      </c>
    </row>
    <row r="145">
      <c r="A145" s="4" t="inlineStr">
        <is>
          <t>5.375% Notes due 2022 [member] | Series C medium term notes program [member]</t>
        </is>
      </c>
    </row>
    <row r="146">
      <c r="A146" s="3" t="inlineStr">
        <is>
          <t>Disclosure of debt [line items]</t>
        </is>
      </c>
    </row>
    <row r="147">
      <c r="A147" s="4" t="inlineStr">
        <is>
          <t>Borrowings</t>
        </is>
      </c>
      <c r="J147" s="6" t="n">
        <v>654668000</v>
      </c>
      <c r="K147" s="6" t="n">
        <v>235177000</v>
      </c>
      <c r="V147" s="6" t="n">
        <v>157487000</v>
      </c>
    </row>
    <row r="148">
      <c r="A148" s="4" t="inlineStr">
        <is>
          <t>Interest rate</t>
        </is>
      </c>
      <c r="J148" s="4" t="inlineStr">
        <is>
          <t>5.375%</t>
        </is>
      </c>
      <c r="K148" s="4" t="inlineStr">
        <is>
          <t>5.375%</t>
        </is>
      </c>
      <c r="V148" s="4" t="inlineStr">
        <is>
          <t>5.375%</t>
        </is>
      </c>
    </row>
    <row r="149">
      <c r="A149" s="4" t="inlineStr">
        <is>
          <t>Maturity</t>
        </is>
      </c>
      <c r="K149" s="4" t="inlineStr">
        <is>
          <t>2022</t>
        </is>
      </c>
    </row>
    <row r="150">
      <c r="A150" s="4" t="inlineStr">
        <is>
          <t>4.875% Notes due 2022 [member]</t>
        </is>
      </c>
    </row>
    <row r="151">
      <c r="A151" s="3" t="inlineStr">
        <is>
          <t>Disclosure of debt [line items]</t>
        </is>
      </c>
    </row>
    <row r="152">
      <c r="A152" s="4" t="inlineStr">
        <is>
          <t>Borrowings</t>
        </is>
      </c>
      <c r="I152" s="6" t="n">
        <v>7698</v>
      </c>
    </row>
    <row r="153">
      <c r="A153" s="4" t="inlineStr">
        <is>
          <t>Interest rate</t>
        </is>
      </c>
      <c r="I153" s="4" t="inlineStr">
        <is>
          <t>4.875%</t>
        </is>
      </c>
    </row>
    <row r="154">
      <c r="A154" s="4" t="inlineStr">
        <is>
          <t>4.875% Notes due 2022 [member] | Series C medium term notes program [member]</t>
        </is>
      </c>
    </row>
    <row r="155">
      <c r="A155" s="3" t="inlineStr">
        <is>
          <t>Disclosure of debt [line items]</t>
        </is>
      </c>
    </row>
    <row r="156">
      <c r="A156" s="4" t="inlineStr">
        <is>
          <t>Borrowings</t>
        </is>
      </c>
      <c r="J156" s="6" t="n">
        <v>940618000</v>
      </c>
      <c r="K156" s="6" t="n">
        <v>361601000</v>
      </c>
      <c r="V156" s="6" t="n">
        <v>148535000</v>
      </c>
    </row>
    <row r="157">
      <c r="A157" s="4" t="inlineStr">
        <is>
          <t>Interest rate</t>
        </is>
      </c>
      <c r="J157" s="4" t="inlineStr">
        <is>
          <t>4.875%</t>
        </is>
      </c>
      <c r="K157" s="4" t="inlineStr">
        <is>
          <t>4.875%</t>
        </is>
      </c>
      <c r="V157" s="4" t="inlineStr">
        <is>
          <t>4.875%</t>
        </is>
      </c>
    </row>
    <row r="158">
      <c r="A158" s="4" t="inlineStr">
        <is>
          <t>Maturity</t>
        </is>
      </c>
      <c r="K158" s="4" t="inlineStr">
        <is>
          <t>2022</t>
        </is>
      </c>
    </row>
    <row r="159">
      <c r="A159" s="4" t="inlineStr">
        <is>
          <t>3.500% notes due to 2023 [member]</t>
        </is>
      </c>
    </row>
    <row r="160">
      <c r="A160" s="3" t="inlineStr">
        <is>
          <t>Disclosure of debt [line items]</t>
        </is>
      </c>
    </row>
    <row r="161">
      <c r="A161" s="4" t="inlineStr">
        <is>
          <t>Borrowings</t>
        </is>
      </c>
      <c r="I161" s="6" t="n">
        <v>4247</v>
      </c>
    </row>
    <row r="162">
      <c r="A162" s="4" t="inlineStr">
        <is>
          <t>Interest rate</t>
        </is>
      </c>
      <c r="I162" s="4" t="inlineStr">
        <is>
          <t>3.50%</t>
        </is>
      </c>
    </row>
    <row r="163">
      <c r="A163" s="4" t="inlineStr">
        <is>
          <t>3.500% notes due to 2023 [member] | Series C medium term notes program [member]</t>
        </is>
      </c>
    </row>
    <row r="164">
      <c r="A164" s="3" t="inlineStr">
        <is>
          <t>Disclosure of debt [line items]</t>
        </is>
      </c>
    </row>
    <row r="165">
      <c r="A165" s="4" t="inlineStr">
        <is>
          <t>Borrowings</t>
        </is>
      </c>
      <c r="J165" s="6" t="n">
        <v>389985000</v>
      </c>
      <c r="K165" s="6" t="n">
        <v>344853000</v>
      </c>
      <c r="V165" s="6" t="n">
        <v>216727000</v>
      </c>
    </row>
    <row r="166">
      <c r="A166" s="4" t="inlineStr">
        <is>
          <t>Interest rate</t>
        </is>
      </c>
      <c r="J166" s="4" t="inlineStr">
        <is>
          <t>3.50%</t>
        </is>
      </c>
      <c r="K166" s="4" t="inlineStr">
        <is>
          <t>3.50%</t>
        </is>
      </c>
      <c r="V166" s="4" t="inlineStr">
        <is>
          <t>3.50%</t>
        </is>
      </c>
    </row>
    <row r="167">
      <c r="A167" s="4" t="inlineStr">
        <is>
          <t>Maturity</t>
        </is>
      </c>
      <c r="K167" s="4" t="inlineStr">
        <is>
          <t>2023</t>
        </is>
      </c>
    </row>
    <row r="168">
      <c r="A168" s="4" t="inlineStr">
        <is>
          <t>4.625% notes due to 2023 [member]</t>
        </is>
      </c>
    </row>
    <row r="169">
      <c r="A169" s="3" t="inlineStr">
        <is>
          <t>Disclosure of debt [line items]</t>
        </is>
      </c>
    </row>
    <row r="170">
      <c r="A170" s="4" t="inlineStr">
        <is>
          <t>Borrowings</t>
        </is>
      </c>
      <c r="I170" s="6" t="n">
        <v>3050</v>
      </c>
    </row>
    <row r="171">
      <c r="A171" s="4" t="inlineStr">
        <is>
          <t>Interest rate</t>
        </is>
      </c>
      <c r="I171" s="4" t="inlineStr">
        <is>
          <t>4.625%</t>
        </is>
      </c>
    </row>
    <row r="172">
      <c r="A172" s="4" t="inlineStr">
        <is>
          <t>4.625% notes due to 2023 [member] | Series C medium term notes program [member]</t>
        </is>
      </c>
    </row>
    <row r="173">
      <c r="A173" s="3" t="inlineStr">
        <is>
          <t>Disclosure of debt [line items]</t>
        </is>
      </c>
    </row>
    <row r="174">
      <c r="A174" s="4" t="inlineStr">
        <is>
          <t>Borrowings</t>
        </is>
      </c>
      <c r="J174" s="6" t="n">
        <v>612735000</v>
      </c>
      <c r="K174" s="6" t="n">
        <v>433946000</v>
      </c>
      <c r="V174" s="6" t="n">
        <v>117333000</v>
      </c>
    </row>
    <row r="175">
      <c r="A175" s="4" t="inlineStr">
        <is>
          <t>Interest rate</t>
        </is>
      </c>
      <c r="J175" s="4" t="inlineStr">
        <is>
          <t>4.625%</t>
        </is>
      </c>
      <c r="K175" s="4" t="inlineStr">
        <is>
          <t>4.625%</t>
        </is>
      </c>
      <c r="V175" s="4" t="inlineStr">
        <is>
          <t>4.625%</t>
        </is>
      </c>
    </row>
    <row r="176">
      <c r="A176" s="4" t="inlineStr">
        <is>
          <t>Maturity</t>
        </is>
      </c>
      <c r="K176" s="4" t="inlineStr">
        <is>
          <t>2023</t>
        </is>
      </c>
    </row>
    <row r="177">
      <c r="A177" s="4" t="inlineStr">
        <is>
          <t>8.625% Bonds due 2023 [member]</t>
        </is>
      </c>
    </row>
    <row r="178">
      <c r="A178" s="3" t="inlineStr">
        <is>
          <t>Disclosure of debt [line items]</t>
        </is>
      </c>
    </row>
    <row r="179">
      <c r="A179" s="4" t="inlineStr">
        <is>
          <t>Borrowings</t>
        </is>
      </c>
      <c r="I179" s="6" t="n">
        <v>20</v>
      </c>
    </row>
    <row r="180">
      <c r="A180" s="4" t="inlineStr">
        <is>
          <t>Interest rate</t>
        </is>
      </c>
      <c r="I180" s="4" t="inlineStr">
        <is>
          <t>8.625%</t>
        </is>
      </c>
    </row>
    <row r="181">
      <c r="A181" s="4" t="inlineStr">
        <is>
          <t>8.625% Bonds due 2023 [member] | Series C medium term notes program [member]</t>
        </is>
      </c>
    </row>
    <row r="182">
      <c r="A182" s="3" t="inlineStr">
        <is>
          <t>Disclosure of debt [line items]</t>
        </is>
      </c>
    </row>
    <row r="183">
      <c r="A183" s="4" t="inlineStr">
        <is>
          <t>Borrowings</t>
        </is>
      </c>
      <c r="J183" s="6" t="n">
        <v>58982000</v>
      </c>
    </row>
    <row r="184">
      <c r="A184" s="4" t="inlineStr">
        <is>
          <t>Interest rate</t>
        </is>
      </c>
      <c r="J184" s="4" t="inlineStr">
        <is>
          <t>8.625%</t>
        </is>
      </c>
    </row>
    <row r="185">
      <c r="A185" s="4" t="inlineStr">
        <is>
          <t>4.875% Notes due 2024 [member]</t>
        </is>
      </c>
    </row>
    <row r="186">
      <c r="A186" s="3" t="inlineStr">
        <is>
          <t>Disclosure of debt [line items]</t>
        </is>
      </c>
    </row>
    <row r="187">
      <c r="A187" s="4" t="inlineStr">
        <is>
          <t>Borrowings</t>
        </is>
      </c>
      <c r="I187" s="6" t="n">
        <v>595</v>
      </c>
    </row>
    <row r="188">
      <c r="A188" s="4" t="inlineStr">
        <is>
          <t>Interest rate</t>
        </is>
      </c>
      <c r="I188" s="4" t="inlineStr">
        <is>
          <t>4.875%</t>
        </is>
      </c>
    </row>
    <row r="189">
      <c r="A189" s="4" t="inlineStr">
        <is>
          <t>4.875% Notes due 2024 [member] | Series C medium term notes program [member]</t>
        </is>
      </c>
    </row>
    <row r="190">
      <c r="A190" s="3" t="inlineStr">
        <is>
          <t>Disclosure of debt [line items]</t>
        </is>
      </c>
    </row>
    <row r="191">
      <c r="A191" s="4" t="inlineStr">
        <is>
          <t>Borrowings</t>
        </is>
      </c>
      <c r="J191" s="6" t="n">
        <v>466787000</v>
      </c>
    </row>
    <row r="192">
      <c r="A192" s="4" t="inlineStr">
        <is>
          <t>Interest rate</t>
        </is>
      </c>
      <c r="J192" s="4" t="inlineStr">
        <is>
          <t>4.875%</t>
        </is>
      </c>
    </row>
    <row r="193">
      <c r="A193" s="4" t="inlineStr">
        <is>
          <t>4.250% Notes due 2025 [member]</t>
        </is>
      </c>
    </row>
    <row r="194">
      <c r="A194" s="3" t="inlineStr">
        <is>
          <t>Disclosure of debt [line items]</t>
        </is>
      </c>
    </row>
    <row r="195">
      <c r="A195" s="4" t="inlineStr">
        <is>
          <t>Borrowings</t>
        </is>
      </c>
      <c r="I195" s="6" t="n">
        <v>273</v>
      </c>
    </row>
    <row r="196">
      <c r="A196" s="4" t="inlineStr">
        <is>
          <t>Interest rate</t>
        </is>
      </c>
      <c r="I196" s="4" t="inlineStr">
        <is>
          <t>4.25%</t>
        </is>
      </c>
    </row>
    <row r="197">
      <c r="A197" s="4" t="inlineStr">
        <is>
          <t>4.250% Notes due 2025 [member] | Series C medium term notes program [member]</t>
        </is>
      </c>
    </row>
    <row r="198">
      <c r="A198" s="3" t="inlineStr">
        <is>
          <t>Disclosure of debt [line items]</t>
        </is>
      </c>
    </row>
    <row r="199">
      <c r="A199" s="4" t="inlineStr">
        <is>
          <t>Borrowings</t>
        </is>
      </c>
      <c r="J199" s="6" t="n">
        <v>208769000</v>
      </c>
    </row>
    <row r="200">
      <c r="A200" s="4" t="inlineStr">
        <is>
          <t>Interest rate</t>
        </is>
      </c>
      <c r="J200" s="4" t="inlineStr">
        <is>
          <t>4.25%</t>
        </is>
      </c>
    </row>
    <row r="201">
      <c r="A201" s="4" t="inlineStr">
        <is>
          <t>6.500% notes due 2041 [member] | Series C medium term notes program [member]</t>
        </is>
      </c>
    </row>
    <row r="202">
      <c r="A202" s="3" t="inlineStr">
        <is>
          <t>Disclosure of debt [line items]</t>
        </is>
      </c>
    </row>
    <row r="203">
      <c r="A203" s="4" t="inlineStr">
        <is>
          <t>Borrowings</t>
        </is>
      </c>
      <c r="J203" s="6" t="n">
        <v>1439479000</v>
      </c>
    </row>
    <row r="204">
      <c r="A204" s="4" t="inlineStr">
        <is>
          <t>Interest rate</t>
        </is>
      </c>
      <c r="J204" s="4" t="inlineStr">
        <is>
          <t>6.50%</t>
        </is>
      </c>
    </row>
    <row r="205">
      <c r="A205" s="4" t="inlineStr">
        <is>
          <t>6.375% Notes due 2045 [member] | Series C medium term notes program [member]</t>
        </is>
      </c>
    </row>
    <row r="206">
      <c r="A206" s="3" t="inlineStr">
        <is>
          <t>Disclosure of debt [line items]</t>
        </is>
      </c>
    </row>
    <row r="207">
      <c r="A207" s="4" t="inlineStr">
        <is>
          <t>Borrowings</t>
        </is>
      </c>
      <c r="J207" s="6" t="n">
        <v>1439519000</v>
      </c>
    </row>
    <row r="208">
      <c r="A208" s="4" t="inlineStr">
        <is>
          <t>Interest rate</t>
        </is>
      </c>
      <c r="J208" s="4" t="inlineStr">
        <is>
          <t>6.375%</t>
        </is>
      </c>
    </row>
    <row r="209">
      <c r="A209" s="4" t="inlineStr">
        <is>
          <t>4.500% Notes Due 2026 | Series C medium term notes program [member]</t>
        </is>
      </c>
    </row>
    <row r="210">
      <c r="A210" s="3" t="inlineStr">
        <is>
          <t>Disclosure of debt [line items]</t>
        </is>
      </c>
    </row>
    <row r="211">
      <c r="A211" s="4" t="inlineStr">
        <is>
          <t>Borrowings</t>
        </is>
      </c>
      <c r="V211" s="6" t="n">
        <v>111953000</v>
      </c>
    </row>
    <row r="212">
      <c r="A212" s="4" t="inlineStr">
        <is>
          <t>Interest rate</t>
        </is>
      </c>
      <c r="V212" s="4" t="inlineStr">
        <is>
          <t>4.50%</t>
        </is>
      </c>
    </row>
    <row r="213">
      <c r="A213" s="4" t="inlineStr">
        <is>
          <t>5.950% Notes due 2031 [member]</t>
        </is>
      </c>
    </row>
    <row r="214">
      <c r="A214" s="3" t="inlineStr">
        <is>
          <t>Disclosure of debt [line items]</t>
        </is>
      </c>
    </row>
    <row r="215">
      <c r="A215" s="4" t="inlineStr">
        <is>
          <t>Debt securities issued</t>
        </is>
      </c>
      <c r="G215" s="6" t="n">
        <v>2500000000</v>
      </c>
    </row>
    <row r="216">
      <c r="A216" s="4" t="inlineStr">
        <is>
          <t>Interest rate</t>
        </is>
      </c>
      <c r="G216" s="4" t="inlineStr">
        <is>
          <t>5.95%</t>
        </is>
      </c>
      <c r="V216" s="4" t="inlineStr">
        <is>
          <t>5.95%</t>
        </is>
      </c>
      <c r="X216" s="4" t="inlineStr">
        <is>
          <t>5.95%</t>
        </is>
      </c>
    </row>
    <row r="217">
      <c r="A217" s="4" t="inlineStr">
        <is>
          <t>Principal amount of debt</t>
        </is>
      </c>
      <c r="V217" s="6" t="n">
        <v>1300000000</v>
      </c>
    </row>
    <row r="218">
      <c r="A218" s="4" t="inlineStr">
        <is>
          <t>6.950% Bonds due 2060 [member]</t>
        </is>
      </c>
    </row>
    <row r="219">
      <c r="A219" s="3" t="inlineStr">
        <is>
          <t>Disclosure of debt [line items]</t>
        </is>
      </c>
    </row>
    <row r="220">
      <c r="A220" s="4" t="inlineStr">
        <is>
          <t>Debt securities issued</t>
        </is>
      </c>
      <c r="G220" s="6" t="n">
        <v>2500000000</v>
      </c>
    </row>
    <row r="221">
      <c r="A221" s="4" t="inlineStr">
        <is>
          <t>Interest rate</t>
        </is>
      </c>
      <c r="G221" s="4" t="inlineStr">
        <is>
          <t>6.95%</t>
        </is>
      </c>
      <c r="V221" s="4" t="inlineStr">
        <is>
          <t>6.95%</t>
        </is>
      </c>
      <c r="X221" s="4" t="inlineStr">
        <is>
          <t>6.95%</t>
        </is>
      </c>
    </row>
    <row r="222">
      <c r="A222" s="4" t="inlineStr">
        <is>
          <t>Principal amount of debt</t>
        </is>
      </c>
      <c r="V222" s="6" t="n">
        <v>1300000000</v>
      </c>
    </row>
    <row r="223">
      <c r="A223" s="4" t="inlineStr">
        <is>
          <t>Notes Due 2020 [Member]</t>
        </is>
      </c>
    </row>
    <row r="224">
      <c r="A224" s="3" t="inlineStr">
        <is>
          <t>Disclosure of debt [line items]</t>
        </is>
      </c>
    </row>
    <row r="225">
      <c r="A225" s="4" t="inlineStr">
        <is>
          <t>Principal amount of debt purchased</t>
        </is>
      </c>
      <c r="W225" s="6" t="n">
        <v>61992000</v>
      </c>
    </row>
    <row r="226">
      <c r="A226" s="4" t="inlineStr">
        <is>
          <t>Notes And Bonds Between 2020 And 2026 [Member]</t>
        </is>
      </c>
    </row>
    <row r="227">
      <c r="A227" s="3" t="inlineStr">
        <is>
          <t>Disclosure of debt [line items]</t>
        </is>
      </c>
    </row>
    <row r="228">
      <c r="A228" s="4" t="inlineStr">
        <is>
          <t>Principal amount of debt</t>
        </is>
      </c>
      <c r="V228" s="6" t="n">
        <v>1252303000</v>
      </c>
    </row>
    <row r="229">
      <c r="A229" s="4" t="inlineStr">
        <is>
          <t>6.875% Notes due October 2025 [member] | Series C medium term notes program [member]</t>
        </is>
      </c>
    </row>
    <row r="230">
      <c r="A230" s="3" t="inlineStr">
        <is>
          <t>Disclosure of debt [line items]</t>
        </is>
      </c>
    </row>
    <row r="231">
      <c r="A231" s="4" t="inlineStr">
        <is>
          <t>Borrowings</t>
        </is>
      </c>
      <c r="D231" s="6" t="n">
        <v>1500000000</v>
      </c>
    </row>
    <row r="232">
      <c r="A232" s="4" t="inlineStr">
        <is>
          <t>Interest rate</t>
        </is>
      </c>
      <c r="D232" s="4" t="inlineStr">
        <is>
          <t>6.875%</t>
        </is>
      </c>
    </row>
    <row r="233">
      <c r="A233" s="4" t="inlineStr">
        <is>
          <t>Maturity</t>
        </is>
      </c>
      <c r="D233" s="4" t="inlineStr">
        <is>
          <t>October 2025</t>
        </is>
      </c>
    </row>
    <row r="234">
      <c r="A234" s="4" t="inlineStr">
        <is>
          <t>6.875% Notes due October 2025 [member] | Term Loan [Member]</t>
        </is>
      </c>
    </row>
    <row r="235">
      <c r="A235" s="3" t="inlineStr">
        <is>
          <t>Disclosure of debt [line items]</t>
        </is>
      </c>
    </row>
    <row r="236">
      <c r="A236" s="4" t="inlineStr">
        <is>
          <t>Borrowings</t>
        </is>
      </c>
      <c r="E236" s="6" t="n">
        <v>150000000</v>
      </c>
    </row>
    <row r="237">
      <c r="A237" s="4" t="inlineStr">
        <is>
          <t>Maturity</t>
        </is>
      </c>
      <c r="E237" s="4" t="inlineStr">
        <is>
          <t>August 2022</t>
        </is>
      </c>
    </row>
    <row r="238">
      <c r="A238" s="4" t="inlineStr">
        <is>
          <t>Floating Rate LIBOR plus Four Hundred and Twenty Five Basis Points Due on August Two Thousand and Twenty Two Due [Member]</t>
        </is>
      </c>
    </row>
    <row r="239">
      <c r="A239" s="3" t="inlineStr">
        <is>
          <t>Disclosure of debt [line items]</t>
        </is>
      </c>
    </row>
    <row r="240">
      <c r="A240" s="4" t="inlineStr">
        <is>
          <t>Borrowings interest rate description</t>
        </is>
      </c>
      <c r="E240" s="4" t="inlineStr">
        <is>
          <t>LIBOR plus 425 basis points</t>
        </is>
      </c>
    </row>
    <row r="241">
      <c r="A241" s="4" t="inlineStr">
        <is>
          <t>8.56275% bond Due On November 2023[member] | New Government Bonds [Member]</t>
        </is>
      </c>
    </row>
    <row r="242">
      <c r="A242" s="3" t="inlineStr">
        <is>
          <t>Disclosure of debt [line items]</t>
        </is>
      </c>
    </row>
    <row r="243">
      <c r="A243" s="4" t="inlineStr">
        <is>
          <t>Borrowings</t>
        </is>
      </c>
      <c r="C243" s="6" t="n">
        <v>95597610</v>
      </c>
    </row>
    <row r="244">
      <c r="A244" s="4" t="inlineStr">
        <is>
          <t>Interest rate</t>
        </is>
      </c>
      <c r="C244" s="4" t="inlineStr">
        <is>
          <t>8.56275%</t>
        </is>
      </c>
    </row>
    <row r="245">
      <c r="A245" s="4" t="inlineStr">
        <is>
          <t>Borrowings interest rate description</t>
        </is>
      </c>
      <c r="C245" s="4" t="inlineStr">
        <is>
          <t>November 24, 2023</t>
        </is>
      </c>
    </row>
    <row r="246">
      <c r="A246" s="4" t="inlineStr">
        <is>
          <t>P.M.I. Holdings, B.V. [member]</t>
        </is>
      </c>
    </row>
    <row r="247">
      <c r="A247" s="3" t="inlineStr">
        <is>
          <t>Disclosure of debt [line items]</t>
        </is>
      </c>
    </row>
    <row r="248">
      <c r="A248" s="4" t="inlineStr">
        <is>
          <t>Revolving credit facility amount</t>
        </is>
      </c>
      <c r="N248" s="5" t="n">
        <v>28489000000</v>
      </c>
      <c r="P248" s="5" t="n">
        <v>22456000000</v>
      </c>
    </row>
    <row r="249">
      <c r="A249" s="4" t="inlineStr">
        <is>
          <t>Repayment of revolving credit lines</t>
        </is>
      </c>
      <c r="N249" s="5" t="n">
        <v>27657935000</v>
      </c>
      <c r="P249" s="5" t="n">
        <v>21600000000</v>
      </c>
    </row>
    <row r="250">
      <c r="A250" s="4" t="inlineStr">
        <is>
          <t>Revolving credit amount outstanding</t>
        </is>
      </c>
      <c r="N250" s="6" t="n">
        <v>2387065000</v>
      </c>
      <c r="P250" s="6" t="n">
        <v>1556000000</v>
      </c>
      <c r="AC250" s="6" t="n">
        <v>700000000</v>
      </c>
    </row>
    <row r="251">
      <c r="A251" s="4" t="inlineStr">
        <is>
          <t>Series C medium term notes program [member]</t>
        </is>
      </c>
    </row>
    <row r="252">
      <c r="A252" s="3" t="inlineStr">
        <is>
          <t>Disclosure of debt [line items]</t>
        </is>
      </c>
    </row>
    <row r="253">
      <c r="A253" s="4" t="inlineStr">
        <is>
          <t>Debt securities issued net</t>
        </is>
      </c>
      <c r="G253" s="6" t="n">
        <v>5000000000</v>
      </c>
    </row>
    <row r="254">
      <c r="A254" s="4" t="inlineStr">
        <is>
          <t>Medium Term Program Size</t>
        </is>
      </c>
      <c r="G254" s="6" t="n">
        <v>112000000000</v>
      </c>
    </row>
    <row r="255">
      <c r="A255" s="4" t="inlineStr">
        <is>
          <t>Series C medium term notes program [member] | Floating interest rate at libor [member]</t>
        </is>
      </c>
    </row>
    <row r="256">
      <c r="A256" s="3" t="inlineStr">
        <is>
          <t>Disclosure of debt [line items]</t>
        </is>
      </c>
    </row>
    <row r="257">
      <c r="A257" s="4" t="inlineStr">
        <is>
          <t>Maturity</t>
        </is>
      </c>
      <c r="I257" s="4" t="inlineStr">
        <is>
          <t>2022</t>
        </is>
      </c>
      <c r="J257" s="4" t="inlineStr">
        <is>
          <t>2022</t>
        </is>
      </c>
    </row>
    <row r="258">
      <c r="A258" s="4" t="inlineStr">
        <is>
          <t>Series C medium term notes program [member] | 5.500% Bonds due 2044 [member]</t>
        </is>
      </c>
    </row>
    <row r="259">
      <c r="A259" s="3" t="inlineStr">
        <is>
          <t>Disclosure of debt [line items]</t>
        </is>
      </c>
    </row>
    <row r="260">
      <c r="A260" s="4" t="inlineStr">
        <is>
          <t>Maturity</t>
        </is>
      </c>
      <c r="J260" s="4" t="inlineStr">
        <is>
          <t>2044</t>
        </is>
      </c>
    </row>
    <row r="261">
      <c r="A261" s="4" t="inlineStr">
        <is>
          <t>Series C medium term notes program [member] | 5.625% Bonds due 2046 [member]</t>
        </is>
      </c>
    </row>
    <row r="262">
      <c r="A262" s="3" t="inlineStr">
        <is>
          <t>Disclosure of debt [line items]</t>
        </is>
      </c>
    </row>
    <row r="263">
      <c r="A263" s="4" t="inlineStr">
        <is>
          <t>Maturity</t>
        </is>
      </c>
      <c r="J263" s="4" t="inlineStr">
        <is>
          <t>2046</t>
        </is>
      </c>
    </row>
    <row r="264">
      <c r="A264" s="4" t="inlineStr">
        <is>
          <t>Series C medium term notes program [member] | 6.490% notes due 2027 [member]</t>
        </is>
      </c>
    </row>
    <row r="265">
      <c r="A265" s="3" t="inlineStr">
        <is>
          <t>Disclosure of debt [line items]</t>
        </is>
      </c>
    </row>
    <row r="266">
      <c r="A266" s="4" t="inlineStr">
        <is>
          <t>Maturity</t>
        </is>
      </c>
      <c r="I266" s="4" t="inlineStr">
        <is>
          <t>2027</t>
        </is>
      </c>
    </row>
    <row r="267">
      <c r="A267" s="4" t="inlineStr">
        <is>
          <t>Series C medium term notes program [member] | 6.840% notes due 2030 [member]</t>
        </is>
      </c>
    </row>
    <row r="268">
      <c r="A268" s="3" t="inlineStr">
        <is>
          <t>Disclosure of debt [line items]</t>
        </is>
      </c>
    </row>
    <row r="269">
      <c r="A269" s="4" t="inlineStr">
        <is>
          <t>Maturity</t>
        </is>
      </c>
      <c r="I269" s="4" t="inlineStr">
        <is>
          <t>2030</t>
        </is>
      </c>
    </row>
    <row r="270">
      <c r="A270" s="4" t="inlineStr">
        <is>
          <t>Series C medium term notes program [member] | 7.690% notes due 2050 [member]</t>
        </is>
      </c>
    </row>
    <row r="271">
      <c r="A271" s="3" t="inlineStr">
        <is>
          <t>Disclosure of debt [line items]</t>
        </is>
      </c>
    </row>
    <row r="272">
      <c r="A272" s="4" t="inlineStr">
        <is>
          <t>Maturity</t>
        </is>
      </c>
      <c r="I272" s="4" t="inlineStr">
        <is>
          <t>2050</t>
        </is>
      </c>
    </row>
    <row r="273">
      <c r="A273" s="4" t="inlineStr">
        <is>
          <t>Series C medium term notes program [member] | 8.625% Bonds due 2022 [member]</t>
        </is>
      </c>
    </row>
    <row r="274">
      <c r="A274" s="3" t="inlineStr">
        <is>
          <t>Disclosure of debt [line items]</t>
        </is>
      </c>
    </row>
    <row r="275">
      <c r="A275" s="4" t="inlineStr">
        <is>
          <t>Maturity</t>
        </is>
      </c>
      <c r="I275" s="4" t="inlineStr">
        <is>
          <t>2022</t>
        </is>
      </c>
      <c r="J275" s="4" t="inlineStr">
        <is>
          <t>2022</t>
        </is>
      </c>
    </row>
    <row r="276">
      <c r="A276" s="4" t="inlineStr">
        <is>
          <t>Series C medium term notes program [member] | 5.375% Notes due 2022 [member]</t>
        </is>
      </c>
    </row>
    <row r="277">
      <c r="A277" s="3" t="inlineStr">
        <is>
          <t>Disclosure of debt [line items]</t>
        </is>
      </c>
    </row>
    <row r="278">
      <c r="A278" s="4" t="inlineStr">
        <is>
          <t>Maturity</t>
        </is>
      </c>
      <c r="I278" s="4" t="inlineStr">
        <is>
          <t>2022</t>
        </is>
      </c>
      <c r="J278" s="4" t="inlineStr">
        <is>
          <t>2022</t>
        </is>
      </c>
    </row>
    <row r="279">
      <c r="A279" s="4" t="inlineStr">
        <is>
          <t>Series C medium term notes program [member] | 4.875% Notes due 2022 [member]</t>
        </is>
      </c>
    </row>
    <row r="280">
      <c r="A280" s="3" t="inlineStr">
        <is>
          <t>Disclosure of debt [line items]</t>
        </is>
      </c>
    </row>
    <row r="281">
      <c r="A281" s="4" t="inlineStr">
        <is>
          <t>Maturity</t>
        </is>
      </c>
      <c r="I281" s="4" t="inlineStr">
        <is>
          <t>2022</t>
        </is>
      </c>
      <c r="J281" s="4" t="inlineStr">
        <is>
          <t>2022</t>
        </is>
      </c>
    </row>
    <row r="282">
      <c r="A282" s="4" t="inlineStr">
        <is>
          <t>Series C medium term notes program [member] | 3.500% notes due to 2023 [member]</t>
        </is>
      </c>
    </row>
    <row r="283">
      <c r="A283" s="3" t="inlineStr">
        <is>
          <t>Disclosure of debt [line items]</t>
        </is>
      </c>
    </row>
    <row r="284">
      <c r="A284" s="4" t="inlineStr">
        <is>
          <t>Maturity</t>
        </is>
      </c>
      <c r="I284" s="4" t="inlineStr">
        <is>
          <t>2023</t>
        </is>
      </c>
      <c r="J284" s="4" t="inlineStr">
        <is>
          <t>2023</t>
        </is>
      </c>
    </row>
    <row r="285">
      <c r="A285" s="4" t="inlineStr">
        <is>
          <t>Series C medium term notes program [member] | 4.625% notes due to 2023 [member]</t>
        </is>
      </c>
    </row>
    <row r="286">
      <c r="A286" s="3" t="inlineStr">
        <is>
          <t>Disclosure of debt [line items]</t>
        </is>
      </c>
    </row>
    <row r="287">
      <c r="A287" s="4" t="inlineStr">
        <is>
          <t>Maturity</t>
        </is>
      </c>
      <c r="I287" s="4" t="inlineStr">
        <is>
          <t>2023</t>
        </is>
      </c>
      <c r="J287" s="4" t="inlineStr">
        <is>
          <t>2023</t>
        </is>
      </c>
    </row>
    <row r="288">
      <c r="A288" s="4" t="inlineStr">
        <is>
          <t>Series C medium term notes program [member] | 8.625% Bonds due 2023 [member]</t>
        </is>
      </c>
    </row>
    <row r="289">
      <c r="A289" s="3" t="inlineStr">
        <is>
          <t>Disclosure of debt [line items]</t>
        </is>
      </c>
    </row>
    <row r="290">
      <c r="A290" s="4" t="inlineStr">
        <is>
          <t>Maturity</t>
        </is>
      </c>
      <c r="I290" s="4" t="inlineStr">
        <is>
          <t>2023</t>
        </is>
      </c>
      <c r="J290" s="4" t="inlineStr">
        <is>
          <t>2023</t>
        </is>
      </c>
    </row>
    <row r="291">
      <c r="A291" s="4" t="inlineStr">
        <is>
          <t>Series C medium term notes program [member] | 4.875% Notes due 2024 [member]</t>
        </is>
      </c>
    </row>
    <row r="292">
      <c r="A292" s="3" t="inlineStr">
        <is>
          <t>Disclosure of debt [line items]</t>
        </is>
      </c>
    </row>
    <row r="293">
      <c r="A293" s="4" t="inlineStr">
        <is>
          <t>Maturity</t>
        </is>
      </c>
      <c r="I293" s="4" t="inlineStr">
        <is>
          <t>2024</t>
        </is>
      </c>
      <c r="J293" s="4" t="inlineStr">
        <is>
          <t>2024</t>
        </is>
      </c>
    </row>
    <row r="294">
      <c r="A294" s="4" t="inlineStr">
        <is>
          <t>Series C medium term notes program [member] | 4.250% Notes due 2025 [member]</t>
        </is>
      </c>
    </row>
    <row r="295">
      <c r="A295" s="3" t="inlineStr">
        <is>
          <t>Disclosure of debt [line items]</t>
        </is>
      </c>
    </row>
    <row r="296">
      <c r="A296" s="4" t="inlineStr">
        <is>
          <t>Maturity</t>
        </is>
      </c>
      <c r="I296" s="4" t="inlineStr">
        <is>
          <t>2025</t>
        </is>
      </c>
      <c r="J296" s="4" t="inlineStr">
        <is>
          <t>2025</t>
        </is>
      </c>
    </row>
    <row r="297">
      <c r="A297" s="4" t="inlineStr">
        <is>
          <t>Series C medium term notes program [member] | 6.500% notes due 2041 [member]</t>
        </is>
      </c>
    </row>
    <row r="298">
      <c r="A298" s="3" t="inlineStr">
        <is>
          <t>Disclosure of debt [line items]</t>
        </is>
      </c>
    </row>
    <row r="299">
      <c r="A299" s="4" t="inlineStr">
        <is>
          <t>Maturity</t>
        </is>
      </c>
      <c r="J299" s="4" t="inlineStr">
        <is>
          <t>2041</t>
        </is>
      </c>
    </row>
    <row r="300">
      <c r="A300" s="4" t="inlineStr">
        <is>
          <t>Series C medium term notes program [member] | 6.375% Notes due 2045 [member]</t>
        </is>
      </c>
    </row>
    <row r="301">
      <c r="A301" s="3" t="inlineStr">
        <is>
          <t>Disclosure of debt [line items]</t>
        </is>
      </c>
    </row>
    <row r="302">
      <c r="A302" s="4" t="inlineStr">
        <is>
          <t>Maturity</t>
        </is>
      </c>
      <c r="J302" s="4" t="inlineStr">
        <is>
          <t>2045</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55" customWidth="1" min="2" max="2"/>
    <col width="80" customWidth="1" min="3" max="3"/>
    <col width="21" customWidth="1" min="4" max="4"/>
    <col width="21" customWidth="1" min="5" max="5"/>
  </cols>
  <sheetData>
    <row r="1">
      <c r="A1" s="1" t="inlineStr">
        <is>
          <t>Debt - Summary of Long-term Debt (Detail) $ in Thousands, $ in Thousands</t>
        </is>
      </c>
      <c r="B1" s="2" t="inlineStr">
        <is>
          <t>12 Months Ended</t>
        </is>
      </c>
    </row>
    <row r="2">
      <c r="B2" s="2" t="inlineStr">
        <is>
          <t>Dec. 31, 2020USD ($)</t>
        </is>
      </c>
      <c r="C2" s="2" t="inlineStr">
        <is>
          <t>Dec. 31, 2019USD ($)</t>
        </is>
      </c>
      <c r="D2" s="2" t="inlineStr">
        <is>
          <t>Dec. 31, 2020MXN ($)</t>
        </is>
      </c>
      <c r="E2" s="2" t="inlineStr">
        <is>
          <t>Dec. 31, 2019MXN ($)</t>
        </is>
      </c>
    </row>
    <row r="3">
      <c r="A3" s="3" t="inlineStr">
        <is>
          <t>Disclosure of detailed information about borrowings [line items]</t>
        </is>
      </c>
    </row>
    <row r="4">
      <c r="A4" s="4" t="inlineStr">
        <is>
          <t>Total principal in pesos</t>
        </is>
      </c>
      <c r="D4" s="6" t="n">
        <v>2215049262</v>
      </c>
      <c r="E4" s="6" t="n">
        <v>1947986835</v>
      </c>
    </row>
    <row r="5">
      <c r="A5" s="4" t="inlineStr">
        <is>
          <t>Accrued interest</t>
        </is>
      </c>
      <c r="D5" s="5" t="n">
        <v>42656852</v>
      </c>
      <c r="E5" s="5" t="n">
        <v>33146807</v>
      </c>
    </row>
    <row r="6">
      <c r="A6" s="4" t="inlineStr">
        <is>
          <t>Notes payable to contractors</t>
        </is>
      </c>
      <c r="D6" s="5" t="n">
        <v>1021203</v>
      </c>
      <c r="E6" s="5" t="n">
        <v>2040446</v>
      </c>
    </row>
    <row r="7">
      <c r="A7" s="4" t="inlineStr">
        <is>
          <t>Total</t>
        </is>
      </c>
      <c r="D7" s="5" t="n">
        <v>2258727317</v>
      </c>
      <c r="E7" s="5" t="n">
        <v>1983174088</v>
      </c>
    </row>
    <row r="8">
      <c r="A8" s="4" t="inlineStr">
        <is>
          <t>Less: short-term maturities</t>
        </is>
      </c>
      <c r="D8" s="5" t="n">
        <v>347755237</v>
      </c>
      <c r="E8" s="5" t="n">
        <v>210530524</v>
      </c>
    </row>
    <row r="9">
      <c r="A9" s="4" t="inlineStr">
        <is>
          <t>Current portion of notes payable to contractors</t>
        </is>
      </c>
      <c r="D9" s="5" t="n">
        <v>685178</v>
      </c>
      <c r="E9" s="5" t="n">
        <v>1246854</v>
      </c>
    </row>
    <row r="10">
      <c r="A10" s="4" t="inlineStr">
        <is>
          <t>Accrued interest</t>
        </is>
      </c>
      <c r="D10" s="5" t="n">
        <v>42656852</v>
      </c>
      <c r="E10" s="5" t="n">
        <v>33146807</v>
      </c>
    </row>
    <row r="11">
      <c r="A11" s="4" t="inlineStr">
        <is>
          <t>Total short-term debt and current portion of long-term debt</t>
        </is>
      </c>
      <c r="D11" s="5" t="n">
        <v>391097267</v>
      </c>
      <c r="E11" s="5" t="n">
        <v>244924185</v>
      </c>
    </row>
    <row r="12">
      <c r="A12" s="4" t="inlineStr">
        <is>
          <t>Borrowings</t>
        </is>
      </c>
      <c r="B12" s="6" t="n">
        <v>93621642</v>
      </c>
      <c r="D12" s="5" t="n">
        <v>1867630050</v>
      </c>
      <c r="E12" s="5" t="n">
        <v>1738249903</v>
      </c>
    </row>
    <row r="13">
      <c r="A13" s="4" t="inlineStr">
        <is>
          <t>U.S [member]</t>
        </is>
      </c>
    </row>
    <row r="14">
      <c r="A14" s="3" t="inlineStr">
        <is>
          <t>Disclosure of detailed information about borrowings [line items]</t>
        </is>
      </c>
    </row>
    <row r="15">
      <c r="A15" s="4" t="inlineStr">
        <is>
          <t>Borrowings</t>
        </is>
      </c>
      <c r="B15" s="6" t="n">
        <v>77765173</v>
      </c>
      <c r="C15" s="6" t="n">
        <v>69625755</v>
      </c>
      <c r="D15" s="5" t="n">
        <v>1551314113</v>
      </c>
      <c r="E15" s="5" t="n">
        <v>1312111295</v>
      </c>
    </row>
    <row r="16">
      <c r="A16" s="4" t="inlineStr">
        <is>
          <t>U.S [member] | Bonds [member]</t>
        </is>
      </c>
    </row>
    <row r="17">
      <c r="A17" s="3" t="inlineStr">
        <is>
          <t>Disclosure of detailed information about borrowings [line items]</t>
        </is>
      </c>
    </row>
    <row r="18">
      <c r="A18" s="4" t="inlineStr">
        <is>
          <t>Rate of interest</t>
        </is>
      </c>
      <c r="B18" s="4" t="inlineStr">
        <is>
          <t>Fixed from 1.7% to 9.5% and LIBOR plus 0.35% to 3.65%</t>
        </is>
      </c>
      <c r="C18" s="4" t="inlineStr">
        <is>
          <t>Fixed from 1.7% to 9.5% and LIBOR plus 0.35% to 3.65%</t>
        </is>
      </c>
    </row>
    <row r="19">
      <c r="A19" s="4" t="inlineStr">
        <is>
          <t>Maturity</t>
        </is>
      </c>
      <c r="B19" s="4" t="inlineStr">
        <is>
          <t>Various to 2060</t>
        </is>
      </c>
      <c r="C19" s="4" t="inlineStr">
        <is>
          <t>Various to 2050</t>
        </is>
      </c>
    </row>
    <row r="20">
      <c r="A20" s="4" t="inlineStr">
        <is>
          <t>Borrowings</t>
        </is>
      </c>
      <c r="B20" s="6" t="n">
        <v>64686416</v>
      </c>
      <c r="C20" s="6" t="n">
        <v>59352968</v>
      </c>
      <c r="D20" s="5" t="n">
        <v>1290409906</v>
      </c>
      <c r="E20" s="5" t="n">
        <v>1118518559</v>
      </c>
    </row>
    <row r="21">
      <c r="A21" s="4" t="inlineStr">
        <is>
          <t>U.S [member] | Project Finance [member]</t>
        </is>
      </c>
    </row>
    <row r="22">
      <c r="A22" s="3" t="inlineStr">
        <is>
          <t>Disclosure of detailed information about borrowings [line items]</t>
        </is>
      </c>
    </row>
    <row r="23">
      <c r="A23" s="4" t="inlineStr">
        <is>
          <t>Rate of interest</t>
        </is>
      </c>
      <c r="B23" s="4" t="inlineStr">
        <is>
          <t>Fixed from 2.45% and LIBOR plus 0.24% to 1.75%</t>
        </is>
      </c>
      <c r="C23" s="4" t="inlineStr">
        <is>
          <t>Fixed from 2.45% and LIBOR plus 0.24% to 1.75%</t>
        </is>
      </c>
    </row>
    <row r="24">
      <c r="A24" s="4" t="inlineStr">
        <is>
          <t>Maturity</t>
        </is>
      </c>
      <c r="B24" s="4" t="inlineStr">
        <is>
          <t>Various to 2028</t>
        </is>
      </c>
      <c r="C24" s="4" t="inlineStr">
        <is>
          <t>Various to 2028</t>
        </is>
      </c>
    </row>
    <row r="25">
      <c r="A25" s="4" t="inlineStr">
        <is>
          <t>Borrowings</t>
        </is>
      </c>
      <c r="B25" s="6" t="n">
        <v>1721671</v>
      </c>
      <c r="C25" s="6" t="n">
        <v>2183799</v>
      </c>
      <c r="D25" s="5" t="n">
        <v>34345097</v>
      </c>
      <c r="E25" s="5" t="n">
        <v>41154129</v>
      </c>
    </row>
    <row r="26">
      <c r="A26" s="4" t="inlineStr">
        <is>
          <t>U.S [member] | Direct loans [member]</t>
        </is>
      </c>
    </row>
    <row r="27">
      <c r="A27" s="3" t="inlineStr">
        <is>
          <t>Disclosure of detailed information about borrowings [line items]</t>
        </is>
      </c>
    </row>
    <row r="28">
      <c r="A28" s="4" t="inlineStr">
        <is>
          <t>Rate of interest</t>
        </is>
      </c>
      <c r="B28" s="4" t="inlineStr">
        <is>
          <t>Fixed to 5.25% and LIBOR plus 1.75% to 4.25%</t>
        </is>
      </c>
      <c r="C28" s="4" t="inlineStr">
        <is>
          <t>Fixed from 2.50% to 5.25% and LIBOR plus 1.65% to 3.50%</t>
        </is>
      </c>
    </row>
    <row r="29">
      <c r="A29" s="4" t="inlineStr">
        <is>
          <t>Maturity</t>
        </is>
      </c>
      <c r="B29" s="4" t="inlineStr">
        <is>
          <t>Various to 2031</t>
        </is>
      </c>
      <c r="C29" s="4" t="inlineStr">
        <is>
          <t>Various to 2031</t>
        </is>
      </c>
    </row>
    <row r="30">
      <c r="A30" s="4" t="inlineStr">
        <is>
          <t>Borrowings</t>
        </is>
      </c>
      <c r="B30" s="6" t="n">
        <v>1417390</v>
      </c>
      <c r="C30" s="6" t="n">
        <v>3327050</v>
      </c>
      <c r="D30" s="5" t="n">
        <v>28275087</v>
      </c>
      <c r="E30" s="5" t="n">
        <v>62698930</v>
      </c>
    </row>
    <row r="31">
      <c r="A31" s="4" t="inlineStr">
        <is>
          <t>U.S [member] | Syndicated loan [member]</t>
        </is>
      </c>
    </row>
    <row r="32">
      <c r="A32" s="3" t="inlineStr">
        <is>
          <t>Disclosure of detailed information about borrowings [line items]</t>
        </is>
      </c>
    </row>
    <row r="33">
      <c r="A33" s="4" t="inlineStr">
        <is>
          <t>Rate of interest</t>
        </is>
      </c>
      <c r="B33" s="4" t="inlineStr">
        <is>
          <t>LIBOR plus 2.35%</t>
        </is>
      </c>
      <c r="C33" s="4" t="inlineStr">
        <is>
          <t>LIBOR plus 2.35%</t>
        </is>
      </c>
    </row>
    <row r="34">
      <c r="A34" s="4" t="inlineStr">
        <is>
          <t>Maturity</t>
        </is>
      </c>
      <c r="B34" s="4" t="inlineStr">
        <is>
          <t>Various to 2024</t>
        </is>
      </c>
      <c r="C34" s="4" t="inlineStr">
        <is>
          <t>Various to 2024</t>
        </is>
      </c>
    </row>
    <row r="35">
      <c r="A35" s="4" t="inlineStr">
        <is>
          <t>Borrowings</t>
        </is>
      </c>
      <c r="B35" s="6" t="n">
        <v>2499996</v>
      </c>
      <c r="C35" s="6" t="n">
        <v>2499716</v>
      </c>
      <c r="D35" s="5" t="n">
        <v>49871676</v>
      </c>
      <c r="E35" s="5" t="n">
        <v>47107647</v>
      </c>
    </row>
    <row r="36">
      <c r="A36" s="4" t="inlineStr">
        <is>
          <t>U.S [member] | Bank loans [member]</t>
        </is>
      </c>
    </row>
    <row r="37">
      <c r="A37" s="3" t="inlineStr">
        <is>
          <t>Disclosure of detailed information about borrowings [line items]</t>
        </is>
      </c>
    </row>
    <row r="38">
      <c r="A38" s="4" t="inlineStr">
        <is>
          <t>Rate of interest</t>
        </is>
      </c>
      <c r="B38" s="4" t="inlineStr">
        <is>
          <t>LIBOR plus 3.50% to 5.28%</t>
        </is>
      </c>
      <c r="C38" s="4" t="inlineStr">
        <is>
          <t>LIBOR plus 1.19% to 3.50%</t>
        </is>
      </c>
    </row>
    <row r="39">
      <c r="A39" s="4" t="inlineStr">
        <is>
          <t>Maturity</t>
        </is>
      </c>
      <c r="B39" s="4" t="inlineStr">
        <is>
          <t>Various to 2023</t>
        </is>
      </c>
      <c r="C39" s="4" t="inlineStr">
        <is>
          <t>Various to 2023</t>
        </is>
      </c>
    </row>
    <row r="40">
      <c r="A40" s="4" t="inlineStr">
        <is>
          <t>Borrowings</t>
        </is>
      </c>
      <c r="B40" s="6" t="n">
        <v>58678</v>
      </c>
      <c r="C40" s="6" t="n">
        <v>98827</v>
      </c>
      <c r="D40" s="5" t="n">
        <v>1170542</v>
      </c>
      <c r="E40" s="5" t="n">
        <v>1862411</v>
      </c>
    </row>
    <row r="41">
      <c r="A41" s="4" t="inlineStr">
        <is>
          <t>U.S [member] | Lease-back [member]</t>
        </is>
      </c>
    </row>
    <row r="42">
      <c r="A42" s="3" t="inlineStr">
        <is>
          <t>Disclosure of detailed information about borrowings [line items]</t>
        </is>
      </c>
    </row>
    <row r="43">
      <c r="A43" s="4" t="inlineStr">
        <is>
          <t>Rate of interest</t>
        </is>
      </c>
      <c r="B43" s="4" t="inlineStr">
        <is>
          <t>Fixed from 5.4% and 8.4%</t>
        </is>
      </c>
    </row>
    <row r="44">
      <c r="A44" s="4" t="inlineStr">
        <is>
          <t>U.S [member] | Revolving credit lines [member]</t>
        </is>
      </c>
    </row>
    <row r="45">
      <c r="A45" s="3" t="inlineStr">
        <is>
          <t>Disclosure of detailed information about borrowings [line items]</t>
        </is>
      </c>
    </row>
    <row r="46">
      <c r="A46" s="4" t="inlineStr">
        <is>
          <t>Rate of interest</t>
        </is>
      </c>
      <c r="B46" s="4" t="inlineStr">
        <is>
          <t>LIBOR plus 2.00% to 3.75% and Fed effective plus 1.30%</t>
        </is>
      </c>
      <c r="C46" s="4" t="inlineStr">
        <is>
          <t>LIBOR plus 1.85%</t>
        </is>
      </c>
    </row>
    <row r="47">
      <c r="A47" s="4" t="inlineStr">
        <is>
          <t>Maturity</t>
        </is>
      </c>
      <c r="B47" s="4" t="inlineStr">
        <is>
          <t>2021</t>
        </is>
      </c>
      <c r="C47" s="4" t="inlineStr">
        <is>
          <t>2020</t>
        </is>
      </c>
    </row>
    <row r="48">
      <c r="A48" s="4" t="inlineStr">
        <is>
          <t>Borrowings</t>
        </is>
      </c>
      <c r="B48" s="6" t="n">
        <v>5970842</v>
      </c>
      <c r="C48" s="6" t="n">
        <v>670000</v>
      </c>
      <c r="D48" s="5" t="n">
        <v>119110538</v>
      </c>
      <c r="E48" s="5" t="n">
        <v>12626284</v>
      </c>
    </row>
    <row r="49">
      <c r="A49" s="4" t="inlineStr">
        <is>
          <t>U.S [member] | Financing of Infrastructure asset [member]</t>
        </is>
      </c>
    </row>
    <row r="50">
      <c r="A50" s="3" t="inlineStr">
        <is>
          <t>Disclosure of detailed information about borrowings [line items]</t>
        </is>
      </c>
    </row>
    <row r="51">
      <c r="A51" s="4" t="inlineStr">
        <is>
          <t>Rate of interest</t>
        </is>
      </c>
      <c r="C51" s="4" t="inlineStr">
        <is>
          <t>Fixed from 5.4% and 8.4%</t>
        </is>
      </c>
    </row>
    <row r="52">
      <c r="A52" s="4" t="inlineStr">
        <is>
          <t>Maturity</t>
        </is>
      </c>
      <c r="B52" s="4" t="inlineStr">
        <is>
          <t>Various to 2036</t>
        </is>
      </c>
      <c r="C52" s="4" t="inlineStr">
        <is>
          <t>Various to 2036</t>
        </is>
      </c>
    </row>
    <row r="53">
      <c r="A53" s="4" t="inlineStr">
        <is>
          <t>Borrowings</t>
        </is>
      </c>
      <c r="B53" s="6" t="n">
        <v>1410180</v>
      </c>
      <c r="C53" s="6" t="n">
        <v>1493395</v>
      </c>
      <c r="D53" s="5" t="n">
        <v>28131267</v>
      </c>
      <c r="E53" s="5" t="n">
        <v>28143335</v>
      </c>
    </row>
    <row r="54">
      <c r="A54" s="4" t="inlineStr">
        <is>
          <t>Euro</t>
        </is>
      </c>
    </row>
    <row r="55">
      <c r="A55" s="3" t="inlineStr">
        <is>
          <t>Disclosure of detailed information about borrowings [line items]</t>
        </is>
      </c>
    </row>
    <row r="56">
      <c r="A56" s="4" t="inlineStr">
        <is>
          <t>Borrowings</t>
        </is>
      </c>
      <c r="B56" s="6" t="n">
        <v>13114815</v>
      </c>
      <c r="C56" s="6" t="n">
        <v>14444111</v>
      </c>
      <c r="D56" s="5" t="n">
        <v>320069694</v>
      </c>
      <c r="E56" s="5" t="n">
        <v>305546401</v>
      </c>
    </row>
    <row r="57">
      <c r="A57" s="4" t="inlineStr">
        <is>
          <t>Euro | Bonds [member]</t>
        </is>
      </c>
    </row>
    <row r="58">
      <c r="A58" s="3" t="inlineStr">
        <is>
          <t>Disclosure of detailed information about borrowings [line items]</t>
        </is>
      </c>
    </row>
    <row r="59">
      <c r="A59" s="4" t="inlineStr">
        <is>
          <t>Rate of interest</t>
        </is>
      </c>
      <c r="B59" s="4" t="inlineStr">
        <is>
          <t>Fixed from 1.875% to 5.5% and EURIBOR plus 2.4%</t>
        </is>
      </c>
      <c r="C59" s="4" t="inlineStr">
        <is>
          <t>Fixed from 1.875% to 5.5% and EURIBOR plus 2.4%</t>
        </is>
      </c>
    </row>
    <row r="60">
      <c r="A60" s="4" t="inlineStr">
        <is>
          <t>Maturity</t>
        </is>
      </c>
      <c r="B60" s="4" t="inlineStr">
        <is>
          <t>Various to 2030</t>
        </is>
      </c>
      <c r="C60" s="4" t="inlineStr">
        <is>
          <t>Various to 2030</t>
        </is>
      </c>
    </row>
    <row r="61">
      <c r="A61" s="4" t="inlineStr">
        <is>
          <t>Borrowings</t>
        </is>
      </c>
      <c r="B61" s="6" t="n">
        <v>12614815</v>
      </c>
      <c r="C61" s="6" t="n">
        <v>13897557</v>
      </c>
      <c r="D61" s="5" t="n">
        <v>307867094</v>
      </c>
      <c r="E61" s="5" t="n">
        <v>293984741</v>
      </c>
    </row>
    <row r="62">
      <c r="A62" s="4" t="inlineStr">
        <is>
          <t>Euro | Direct loans [member]</t>
        </is>
      </c>
    </row>
    <row r="63">
      <c r="A63" s="3" t="inlineStr">
        <is>
          <t>Disclosure of detailed information about borrowings [line items]</t>
        </is>
      </c>
    </row>
    <row r="64">
      <c r="A64" s="4" t="inlineStr">
        <is>
          <t>Rate of interest</t>
        </is>
      </c>
      <c r="B64" s="4" t="inlineStr">
        <is>
          <t>Fixed to 5.11%</t>
        </is>
      </c>
      <c r="C64" s="4" t="inlineStr">
        <is>
          <t>Fixed to 5.11% and EURIBOR plus 2.5%</t>
        </is>
      </c>
    </row>
    <row r="65">
      <c r="A65" s="4" t="inlineStr">
        <is>
          <t>Maturity</t>
        </is>
      </c>
      <c r="B65" s="4" t="inlineStr">
        <is>
          <t>Various to 2023</t>
        </is>
      </c>
      <c r="C65" s="4" t="inlineStr">
        <is>
          <t>Various to 2023</t>
        </is>
      </c>
    </row>
    <row r="66">
      <c r="A66" s="4" t="inlineStr">
        <is>
          <t>Borrowings</t>
        </is>
      </c>
      <c r="B66" s="6" t="n">
        <v>500000</v>
      </c>
      <c r="C66" s="6" t="n">
        <v>546554</v>
      </c>
      <c r="D66" s="5" t="n">
        <v>12202600</v>
      </c>
      <c r="E66" s="5" t="n">
        <v>11561660</v>
      </c>
    </row>
    <row r="67">
      <c r="A67" s="4" t="inlineStr">
        <is>
          <t>Japan, yen [member] | Bonds [member]</t>
        </is>
      </c>
    </row>
    <row r="68">
      <c r="A68" s="3" t="inlineStr">
        <is>
          <t>Disclosure of detailed information about borrowings [line items]</t>
        </is>
      </c>
    </row>
    <row r="69">
      <c r="A69" s="4" t="inlineStr">
        <is>
          <t>Rate of interest</t>
        </is>
      </c>
      <c r="B69" s="4" t="inlineStr">
        <is>
          <t>Fixed from 0.54% to 3.5%</t>
        </is>
      </c>
      <c r="C69" s="4" t="inlineStr">
        <is>
          <t>Fixed from 0.54% to 3.5% and LIBOR yen plus 0.75%</t>
        </is>
      </c>
    </row>
    <row r="70">
      <c r="A70" s="4" t="inlineStr">
        <is>
          <t>Maturity</t>
        </is>
      </c>
      <c r="B70" s="4" t="inlineStr">
        <is>
          <t>Various to 2026</t>
        </is>
      </c>
      <c r="C70" s="4" t="inlineStr">
        <is>
          <t>Various to 2026</t>
        </is>
      </c>
    </row>
    <row r="71">
      <c r="A71" s="4" t="inlineStr">
        <is>
          <t>Borrowings</t>
        </is>
      </c>
      <c r="B71" s="6" t="n">
        <v>109900621</v>
      </c>
      <c r="C71" s="6" t="n">
        <v>173865582</v>
      </c>
      <c r="D71" s="5" t="n">
        <v>21243790</v>
      </c>
      <c r="E71" s="5" t="n">
        <v>30148292</v>
      </c>
    </row>
    <row r="72">
      <c r="A72" s="4" t="inlineStr">
        <is>
          <t>Peso</t>
        </is>
      </c>
    </row>
    <row r="73">
      <c r="A73" s="3" t="inlineStr">
        <is>
          <t>Disclosure of detailed information about borrowings [line items]</t>
        </is>
      </c>
    </row>
    <row r="74">
      <c r="A74" s="4" t="inlineStr">
        <is>
          <t>Borrowings</t>
        </is>
      </c>
      <c r="D74" s="5" t="n">
        <v>251720082</v>
      </c>
      <c r="E74" s="5" t="n">
        <v>217238336</v>
      </c>
    </row>
    <row r="75">
      <c r="A75" s="4" t="inlineStr">
        <is>
          <t>Peso | Direct loans [member]</t>
        </is>
      </c>
    </row>
    <row r="76">
      <c r="A76" s="3" t="inlineStr">
        <is>
          <t>Disclosure of detailed information about borrowings [line items]</t>
        </is>
      </c>
    </row>
    <row r="77">
      <c r="A77" s="4" t="inlineStr">
        <is>
          <t>Rate of interest</t>
        </is>
      </c>
      <c r="B77" s="4" t="inlineStr">
        <is>
          <t>Fixed at 6.55% and TIIE plus 0.85% to 4.1%</t>
        </is>
      </c>
      <c r="C77" s="4" t="inlineStr">
        <is>
          <t>Fixed at 6.55% and 7.01% and TIIE plus 0.85% to 4.01%</t>
        </is>
      </c>
    </row>
    <row r="78">
      <c r="A78" s="4" t="inlineStr">
        <is>
          <t>Maturity</t>
        </is>
      </c>
      <c r="B78" s="4" t="inlineStr">
        <is>
          <t>Various to 2029</t>
        </is>
      </c>
      <c r="C78" s="4" t="inlineStr">
        <is>
          <t>Various to 2029</t>
        </is>
      </c>
    </row>
    <row r="79">
      <c r="A79" s="4" t="inlineStr">
        <is>
          <t>Borrowings</t>
        </is>
      </c>
      <c r="D79" s="5" t="n">
        <v>19061275</v>
      </c>
      <c r="E79" s="5" t="n">
        <v>38558166</v>
      </c>
    </row>
    <row r="80">
      <c r="A80" s="4" t="inlineStr">
        <is>
          <t>Peso | Plus Factoring [member]</t>
        </is>
      </c>
    </row>
    <row r="81">
      <c r="A81" s="3" t="inlineStr">
        <is>
          <t>Disclosure of detailed information about borrowings [line items]</t>
        </is>
      </c>
    </row>
    <row r="82">
      <c r="A82" s="4" t="inlineStr">
        <is>
          <t>Rate of interest</t>
        </is>
      </c>
      <c r="B82" s="4" t="inlineStr">
        <is>
          <t>TIIE plus 1.25% to 2.0%</t>
        </is>
      </c>
    </row>
    <row r="83">
      <c r="A83" s="4" t="inlineStr">
        <is>
          <t>Maturity</t>
        </is>
      </c>
      <c r="B83" s="4" t="inlineStr">
        <is>
          <t>In 2021</t>
        </is>
      </c>
    </row>
    <row r="84">
      <c r="A84" s="4" t="inlineStr">
        <is>
          <t>Borrowings</t>
        </is>
      </c>
      <c r="D84" s="5" t="n">
        <v>4067650</v>
      </c>
    </row>
    <row r="85">
      <c r="A85" s="4" t="inlineStr">
        <is>
          <t>Peso | Syndicated loan [member]</t>
        </is>
      </c>
    </row>
    <row r="86">
      <c r="A86" s="3" t="inlineStr">
        <is>
          <t>Disclosure of detailed information about borrowings [line items]</t>
        </is>
      </c>
    </row>
    <row r="87">
      <c r="A87" s="4" t="inlineStr">
        <is>
          <t>Rate of interest</t>
        </is>
      </c>
      <c r="B87" s="4" t="inlineStr">
        <is>
          <t>TIIE plus 0.95%</t>
        </is>
      </c>
      <c r="C87" s="4" t="inlineStr">
        <is>
          <t>TIIE plus 0.95%</t>
        </is>
      </c>
    </row>
    <row r="88">
      <c r="A88" s="4" t="inlineStr">
        <is>
          <t>Maturity</t>
        </is>
      </c>
      <c r="B88" s="4" t="inlineStr">
        <is>
          <t>Various to 2025</t>
        </is>
      </c>
      <c r="C88" s="4" t="inlineStr">
        <is>
          <t>Various to 2025</t>
        </is>
      </c>
    </row>
    <row r="89">
      <c r="A89" s="4" t="inlineStr">
        <is>
          <t>Borrowings</t>
        </is>
      </c>
      <c r="D89" s="5" t="n">
        <v>19740035</v>
      </c>
      <c r="E89" s="5" t="n">
        <v>24270589</v>
      </c>
    </row>
    <row r="90">
      <c r="A90" s="4" t="inlineStr">
        <is>
          <t>Peso | Monetization of Mexican Government Bonds [member]</t>
        </is>
      </c>
    </row>
    <row r="91">
      <c r="A91" s="3" t="inlineStr">
        <is>
          <t>Disclosure of detailed information about borrowings [line items]</t>
        </is>
      </c>
    </row>
    <row r="92">
      <c r="A92" s="4" t="inlineStr">
        <is>
          <t>Rate of interest</t>
        </is>
      </c>
      <c r="B92" s="4" t="inlineStr">
        <is>
          <t>Fixed at 8.56275%</t>
        </is>
      </c>
    </row>
    <row r="93">
      <c r="A93" s="4" t="inlineStr">
        <is>
          <t>Maturity</t>
        </is>
      </c>
      <c r="B93" s="4" t="inlineStr">
        <is>
          <t>Various to 2023</t>
        </is>
      </c>
    </row>
    <row r="94">
      <c r="A94" s="4" t="inlineStr">
        <is>
          <t>Borrowings</t>
        </is>
      </c>
      <c r="D94" s="5" t="n">
        <v>95597610</v>
      </c>
    </row>
    <row r="95">
      <c r="A95" s="4" t="inlineStr">
        <is>
          <t>Peso | Certificados Bursatiles [member]</t>
        </is>
      </c>
    </row>
    <row r="96">
      <c r="A96" s="3" t="inlineStr">
        <is>
          <t>Disclosure of detailed information about borrowings [line items]</t>
        </is>
      </c>
    </row>
    <row r="97">
      <c r="A97" s="4" t="inlineStr">
        <is>
          <t>Rate of interest</t>
        </is>
      </c>
      <c r="B97" s="4" t="inlineStr">
        <is>
          <t>TIIE plus 1.00%, and fixed at 7.19% to 7.65%</t>
        </is>
      </c>
      <c r="C97" s="4" t="inlineStr">
        <is>
          <t>Mexican Government Treasury Certificates (&amp;#8220;Cetes&amp;#8221;) , TIIE(1) plus 0.15% to 1.00%, and fixed at 7.19% to 9.1%</t>
        </is>
      </c>
    </row>
    <row r="98">
      <c r="A98" s="4" t="inlineStr">
        <is>
          <t>Maturity</t>
        </is>
      </c>
      <c r="B98" s="4" t="inlineStr">
        <is>
          <t>Various to 2026</t>
        </is>
      </c>
      <c r="C98" s="4" t="inlineStr">
        <is>
          <t>Various to 2026</t>
        </is>
      </c>
    </row>
    <row r="99">
      <c r="A99" s="4" t="inlineStr">
        <is>
          <t>Borrowings</t>
        </is>
      </c>
      <c r="D99" s="5" t="n">
        <v>113253512</v>
      </c>
      <c r="E99" s="5" t="n">
        <v>133409581</v>
      </c>
    </row>
    <row r="100">
      <c r="A100" s="4" t="inlineStr">
        <is>
          <t>Peso | Revolving credit lines [member]</t>
        </is>
      </c>
    </row>
    <row r="101">
      <c r="A101" s="3" t="inlineStr">
        <is>
          <t>Disclosure of detailed information about borrowings [line items]</t>
        </is>
      </c>
    </row>
    <row r="102">
      <c r="A102" s="4" t="inlineStr">
        <is>
          <t>Rate of interest</t>
        </is>
      </c>
      <c r="C102" s="4" t="inlineStr">
        <is>
          <t>TIIE plus 1.50% and 1.95%</t>
        </is>
      </c>
    </row>
    <row r="103">
      <c r="A103" s="4" t="inlineStr">
        <is>
          <t>Maturity</t>
        </is>
      </c>
      <c r="C103" s="4" t="inlineStr">
        <is>
          <t>Various to 2020</t>
        </is>
      </c>
    </row>
    <row r="104">
      <c r="A104" s="4" t="inlineStr">
        <is>
          <t>Borrowings</t>
        </is>
      </c>
      <c r="E104" s="5" t="n">
        <v>21000000</v>
      </c>
    </row>
    <row r="105">
      <c r="A105" s="4" t="inlineStr">
        <is>
          <t>Other Currencies [member] | Bonds [member]</t>
        </is>
      </c>
    </row>
    <row r="106">
      <c r="A106" s="3" t="inlineStr">
        <is>
          <t>Disclosure of detailed information about borrowings [line items]</t>
        </is>
      </c>
    </row>
    <row r="107">
      <c r="A107" s="4" t="inlineStr">
        <is>
          <t>Rate of interest</t>
        </is>
      </c>
      <c r="B107" s="4" t="inlineStr">
        <is>
          <t>Fixed from 1.75% to 8.25%</t>
        </is>
      </c>
      <c r="C107" s="4" t="inlineStr">
        <is>
          <t>Fixed from 1.5% to 8.25%</t>
        </is>
      </c>
    </row>
    <row r="108">
      <c r="A108" s="4" t="inlineStr">
        <is>
          <t>Maturity</t>
        </is>
      </c>
      <c r="B108" s="4" t="inlineStr">
        <is>
          <t>Various to 2025</t>
        </is>
      </c>
      <c r="C108" s="4" t="inlineStr">
        <is>
          <t>Various to 2025</t>
        </is>
      </c>
    </row>
    <row r="109">
      <c r="A109" s="4" t="inlineStr">
        <is>
          <t>Borrowings</t>
        </is>
      </c>
      <c r="D109" s="5" t="n">
        <v>33355569</v>
      </c>
      <c r="E109" s="5" t="n">
        <v>41553990</v>
      </c>
    </row>
    <row r="110">
      <c r="A110" s="4" t="inlineStr">
        <is>
          <t>Unidades de Inversion Certificados bursatiles [Member] | Certificados Bursatiles [member]</t>
        </is>
      </c>
    </row>
    <row r="111">
      <c r="A111" s="3" t="inlineStr">
        <is>
          <t>Disclosure of detailed information about borrowings [line items]</t>
        </is>
      </c>
    </row>
    <row r="112">
      <c r="A112" s="4" t="inlineStr">
        <is>
          <t>Rate of interest</t>
        </is>
      </c>
      <c r="B112" s="4" t="inlineStr">
        <is>
          <t>Zero rate and Fixed at 3.02% to 5.23%</t>
        </is>
      </c>
      <c r="C112" s="4" t="inlineStr">
        <is>
          <t>Zero rate and Fixed at 3.02% to 5.23%</t>
        </is>
      </c>
    </row>
    <row r="113">
      <c r="A113" s="4" t="inlineStr">
        <is>
          <t>Maturity</t>
        </is>
      </c>
      <c r="B113" s="4" t="inlineStr">
        <is>
          <t>Various to 2035</t>
        </is>
      </c>
      <c r="C113" s="4" t="inlineStr">
        <is>
          <t>Various to 2035</t>
        </is>
      </c>
    </row>
    <row r="114">
      <c r="A114" s="4" t="inlineStr">
        <is>
          <t>Borrowings</t>
        </is>
      </c>
      <c r="D114" s="6" t="n">
        <v>37346014</v>
      </c>
      <c r="E114" s="6" t="n">
        <v>4138852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Summary of Changes in Consolidated Debt (Detail) - MXN ($) $ in Thousands</t>
        </is>
      </c>
      <c r="B1" s="2" t="inlineStr">
        <is>
          <t>12 Months Ended</t>
        </is>
      </c>
    </row>
    <row r="2">
      <c r="B2" s="2" t="inlineStr">
        <is>
          <t>Dec. 31, 2020</t>
        </is>
      </c>
      <c r="C2" s="2" t="inlineStr">
        <is>
          <t>Dec. 31, 2019</t>
        </is>
      </c>
    </row>
    <row r="3">
      <c r="A3" s="3" t="inlineStr">
        <is>
          <t>Disclosure Of Changes In Consolidated Debt [line items]</t>
        </is>
      </c>
    </row>
    <row r="4">
      <c r="A4" s="4" t="inlineStr">
        <is>
          <t>Accrued interest</t>
        </is>
      </c>
      <c r="B4" s="6" t="n">
        <v>42656852</v>
      </c>
      <c r="C4" s="6" t="n">
        <v>33146807</v>
      </c>
    </row>
    <row r="5">
      <c r="A5" s="4" t="inlineStr">
        <is>
          <t>Financed public works contracts [member]</t>
        </is>
      </c>
    </row>
    <row r="6">
      <c r="A6" s="3" t="inlineStr">
        <is>
          <t>Disclosure Of Changes In Consolidated Debt [line items]</t>
        </is>
      </c>
    </row>
    <row r="7">
      <c r="A7" s="4" t="inlineStr">
        <is>
          <t>Changes in total debt: At the beginning of the year</t>
        </is>
      </c>
      <c r="B7" s="5" t="n">
        <v>1983174088</v>
      </c>
      <c r="C7" s="5" t="n">
        <v>2082286116</v>
      </c>
    </row>
    <row r="8">
      <c r="A8" s="4" t="inlineStr">
        <is>
          <t>Transfers to lease liabilities</t>
        </is>
      </c>
      <c r="B8" s="5" t="n">
        <v>0</v>
      </c>
      <c r="C8" s="5" t="n">
        <v>-6053280</v>
      </c>
    </row>
    <row r="9">
      <c r="A9" s="4" t="inlineStr">
        <is>
          <t>Loans obtained-financing institutions</t>
        </is>
      </c>
      <c r="B9" s="5" t="n">
        <v>1292197518</v>
      </c>
      <c r="C9" s="5" t="n">
        <v>1167834946</v>
      </c>
    </row>
    <row r="10">
      <c r="A10" s="4" t="inlineStr">
        <is>
          <t>Debt payments</t>
        </is>
      </c>
      <c r="B10" s="5" t="n">
        <v>-1151962147</v>
      </c>
      <c r="C10" s="5" t="n">
        <v>-1185042283</v>
      </c>
    </row>
    <row r="11">
      <c r="A11" s="4" t="inlineStr">
        <is>
          <t>Accrued interest</t>
        </is>
      </c>
      <c r="B11" s="5" t="n">
        <v>144207950</v>
      </c>
      <c r="C11" s="5" t="n">
        <v>128061187</v>
      </c>
    </row>
    <row r="12">
      <c r="A12" s="4" t="inlineStr">
        <is>
          <t>Interest paid</t>
        </is>
      </c>
      <c r="B12" s="5" t="n">
        <v>-130989150</v>
      </c>
      <c r="C12" s="5" t="n">
        <v>-127945203</v>
      </c>
    </row>
    <row r="13">
      <c r="A13" s="4" t="inlineStr">
        <is>
          <t>Foreign exchange</t>
        </is>
      </c>
      <c r="B13" s="5" t="n">
        <v>122099058</v>
      </c>
      <c r="C13" s="5" t="n">
        <v>-75967395</v>
      </c>
    </row>
    <row r="14">
      <c r="A14" s="4" t="inlineStr">
        <is>
          <t>At the end of the year</t>
        </is>
      </c>
      <c r="B14" s="6" t="n">
        <v>2258727317</v>
      </c>
      <c r="C14" s="6" t="n">
        <v>198317408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0</t>
        </is>
      </c>
    </row>
    <row r="3">
      <c r="A3" s="3" t="inlineStr">
        <is>
          <t>Text block [abstract]</t>
        </is>
      </c>
    </row>
    <row r="4">
      <c r="A4" s="4" t="inlineStr">
        <is>
          <t>Revenue</t>
        </is>
      </c>
      <c r="B4" s="4" t="inlineStr">
        <is>
          <t xml:space="preserve">NOTE 7. REVENUE As of December 31, 2020, 2019 and 2018, the revenues were as follows: A. Revenue disaggregation For the year ended December 31, Exploration (1) Industrial (2)(3) Logistics Fertilizers (4) Trading Corporate and Other Total Geographical market 2020 United States 171,640,991 — — — 131,653,920 1,049,117 304,344,028 Other 85,271,096 — — — 8,259,494 2,124,601 95,655,191 Europe 44,287,027 — — — 966,982 — 45,254,009 Local 327,652 477,920,252 4,099,000 1,516,383 19,135,480 5,409,849 508,408,616 Total 301,526,766 477,920,252 4,099,000 1,516,383 160,015,876 8,583,567 953,661,844 2019 United States 226,689,583 — — — 144,578,641 866,393 372,134,617 Other 57,106,954 — — — 21,001,222 4,101,054 82,209,230 Europe 124,974,855 — — — 6,409,388 1,903,942 133,288,185 Local 761,770 799,255,886 4,663,770 1,635,153 3,587,920 4,434,654 814,339,153 Total 409,533,162 799,255,886 4,663,770 1,635,153 175,577,171 11,306,043 1,401,971,185 2018 United States 276,785,650 — — — 158,713,210 — 435,498,860 Other 51,708,232 — — — 40,743,480 5,660,310 98,112,022 Europe 153,765,163 — — — 4,647,265 2,905,858 161,318,286 Local 225,471 973,926,858 4,708,217 2,938,166 64,037 4,327,233 986,189,982 Total 482,484,516 973,926,858 4,708,217 2,938,166 204,167,992 12,893,401 1,681,119,150 Major products and services 2020 Crude oil 301,199,114 — — — — — 301,199,114 Gas 194,337 60,076,159 — — 51,098,675 — 111,369,171 Refined petroleum products — 409,240,569 — — 107,391,773 — 516,632,342 Other — 8,412,776 — 1,515,464 1,296,288 8,521,205 19,745,733 Services 133,315 190,748 4,099,000 919 229,140 62,362 4,715,484 Total 301,526,766 477,920,252 4,099,000 1,516,383 160,015,876 8,583,567 953,661,844 2019 Crude oil 408,771,392 — — — — — 408,771,392 Gas 288,446 66,014,617 — — 53,353,075 — 119,656,138 Refined petroleum products — 722,239,101 — — 121,028,417 986,965 844,254,483 Other — 8,913,397 — 1,634,300 1,127,697 8,505,098 20,180,492 Services 473,324 2,088,771 4,663,770 853 67,982 1,813,980 9,108,680 Total 409,533,162 799,255,886 4,663,770 1,635,153 175,577,171 11,306,043 1,401,971,185 2018 Crude oil 482,259,045 — — — — — 482,259,045 Gas 3,586 110,216,105 — — 34,446,277 — 144,665,968 Refined petroleum products — 850,342,124 — — 167,796,526 — 1,018,138,650 Other — 12,809,114 — 2,933,424 1,861,151 9,778,796 27,382,485 Services 221,885 559,515 4,708,217 4,742 64,038 3,114,605 8,673,002 Total 482,484,516 973,926,858 4,708,217 2,938,166 204,167,992 12,893,401 1,681,119,150 Timing of revenue recognition 2020 Products transferred at a point in time 301,526,766 477,729,504 4,099,000 1,515,464 159,786,736 8,521,205 953,178,675 Products and services transferred over the time — 190,748 — 919 229,140 62,362 483,169 Total 301,526,766 477,920,252 4,099,000 1,516,383 160,015,876 8,583,567 953,661,844 2019 Products transferred at a point in time 409,059,838 797,167,115 4,663,770 1,634,300 175,509,189 9,492,063 1,397,526,275 Products and services transferred over the time 473,324 2,088,771 — 853 67,982 1,813,980 4,444,910 Total 409,533,162 799,255,886 4,663,770 1,635,153 175,577,171 11,306,043 1,401,971,185 2018 Products transferred at a point in time 482,262,631 973,367,343 4,708,217 2,933,424 204,103,954 9,778,796 1,677,154,365 Products and services transferred over the time 221,885 559,515 — 4,742 64,038 3,114,605 3,964,785 Total 482,484,516 973,926,858 4,708,217 2,938,166 204,167,992 12,893,401 1,681,119,150 (1) On July 1, 2019 Pemex Drilling and Services was merged into Pemex Exploration and Production. For comparison purposes all operations for periods prior to the merger are presented in the Pemex Exploration and Production segment. (2) On July 1, 2019 Pemex Ethylene was merged into Pemex Industrial Transformation. For comparison purposes all operations for periods prior to the merger are presented in the Pemex Industrial Transformation segment. (3) Pemex Cogeneration and Services was liquidated on July 27, 2018. Except for certain expenses incurred in the liquidation, all operations were transferred to Pemex Industrial Transformation. For comparison purposes all operations for periods prior to the merger are presented in the Pemex Industrial Transformation segment. (4) Merged as of January 1, 2021, see Note 28-E. Nature, performance obligations and timing of revenue recognition- Revenue is measured based on the consideration specified in a contract with a customer. PEMEX recognizes revenue when it transfers control over a good or service to a customer. 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2 months in determining the final sale price, such as in the case of sales to some regions. Revenue is measured initially estimating variable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Sales of natural gas There is only one performance obligation that includes transport and handling services to the point of delivery. The transaction price is established at the time of sale, including the estimation of variable considerations such as capacity, penaltie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nitially is measured estimating variables as quality and volume claims, etc. Invoices are usually payable within 30 days. Services In cases where within the same service order there are transportation and storage services, there could exist more than one performance obligation, depending on the term of the service. Price is not distributed when there is a performance obligation, except, when there is more than one performance obligation, in which case, the price of the transaction will be assigned according to the service price established in the service order.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 B. Accounts receivable in the statement of financial position As of December 31, 2020 and 2019, PEMEX had accounts receivable derived from customer contracts in the amounts of Ps. 68,382,413 and Ps. 89,263,870, respectively (see Note 10). As of December 31, 2020 and 2019, advance of customers was Ps. 8,548,260 and Ps. 6,627,033, respectively. The amount of Ps. 6,627,033 and Ps. 6,154,333 included in advance from customers as of December 31, 2019 and 2018, were recognized as revenue in 2020 and 2019, respectively. C. Practical expedients i.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ii. Practical expedient PEMEX applied the practical expedient,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 D. COVID-19 Decline in international crude oil prices and other impacts of the Covid-19 On March 6, 2020, the Organization of the Petroleum Exporting Countries (“OPEC”), led by Saudi Arabia, Russia and other groups of petroleum producers, did not come to an agreement to reduce crude oil production in order to support crude oil prices, which resulted in a significant drop in global crude oil prices. On March 11, 2020, the World Health Organization declared the Covid-19 outbreak the Covid-19 pandemic In order to address the drop in crude oil prices that began in March 2020, on April 12, 2020, OPEC and other non-OPEC oil On April 20, 2020, Mexican crude oil experienced an unprecedented drop below U.S. $0.00 to negative U.S. $2.37 per barrel. This drastic drop in price was due to low oil demand as a result of Covid-19 and the lack of oil storage. As of December 31, 2020, the weighted average Mexican crude oil price was U.S. $47.16 per barrel, a decrease of U.S. $10.52 per barrel as compared to the 2019 weighted average Mexican crude oil export price. Any future decline in international crude oil and natural gas prices will have a similar negative impact on PEMEX’s results of operations and financial condition. PEMEX has been affected by these developments and in order to address these adverse effects on its budget results to comply with its budget financial goal established in the approved budget, PEMEX is taking actions to offset the expected decrease in revenue for the year (see Notes 22 and 28). PEMEX prepared its budget for 2020 based on a Mexican crude oil basket price of U.S. $49.00 per barrel and contracted financial derivative instruments to hedge PEMEX’s risk exposure to declines in the price of Mexican crude oil price, when it falls below the average price of U.S. $49.00 per barrel, up to a floor of U.S. $44.00 per barrel (see Note 18). Despite the presence of Covid-19 Decrease in demand for refined products As a result of the Covid-19 pandemic, Secretaría de Salud against Covid-19. Some Primarily as a result of the worldwide economic slowdown and, in particular, the decrease in fuel demand, PEMEX had a 32% decrease in its domestic sales of petroleum products as of December 31, 2020 as compared to 20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Maturities of Long Term Debt Principal Outstanding and Accrued Interest (Detail) - MXN ($) $ in Thousands</t>
        </is>
      </c>
      <c r="B1" s="2" t="inlineStr">
        <is>
          <t>Dec. 31, 2020</t>
        </is>
      </c>
      <c r="C1" s="2" t="inlineStr">
        <is>
          <t>Dec. 31, 2019</t>
        </is>
      </c>
    </row>
    <row r="2">
      <c r="A2" s="3" t="inlineStr">
        <is>
          <t>Disclosure of detailed information about borrowings [abstract]</t>
        </is>
      </c>
    </row>
    <row r="3">
      <c r="A3" s="4" t="inlineStr">
        <is>
          <t>2021</t>
        </is>
      </c>
      <c r="B3" s="6" t="n">
        <v>391097267</v>
      </c>
    </row>
    <row r="4">
      <c r="A4" s="4" t="inlineStr">
        <is>
          <t>2022</t>
        </is>
      </c>
      <c r="B4" s="5" t="n">
        <v>117932866</v>
      </c>
    </row>
    <row r="5">
      <c r="A5" s="4" t="inlineStr">
        <is>
          <t>2023</t>
        </is>
      </c>
      <c r="B5" s="5" t="n">
        <v>131155018</v>
      </c>
    </row>
    <row r="6">
      <c r="A6" s="4" t="inlineStr">
        <is>
          <t>2024</t>
        </is>
      </c>
      <c r="B6" s="5" t="n">
        <v>181061085</v>
      </c>
    </row>
    <row r="7">
      <c r="A7" s="4" t="inlineStr">
        <is>
          <t>2025</t>
        </is>
      </c>
      <c r="B7" s="5" t="n">
        <v>114228026</v>
      </c>
    </row>
    <row r="8">
      <c r="A8" s="4" t="inlineStr">
        <is>
          <t>2026 and thereafter</t>
        </is>
      </c>
      <c r="B8" s="5" t="n">
        <v>1323253055</v>
      </c>
    </row>
    <row r="9">
      <c r="A9" s="4" t="inlineStr">
        <is>
          <t>Total</t>
        </is>
      </c>
      <c r="B9" s="6" t="n">
        <v>2258727317</v>
      </c>
      <c r="C9" s="6" t="n">
        <v>198317408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Summary of Maturities of Long Term Debt Principal Outstanding and Accrued Interest (Parenthetical) (Detail) $ in Thousands, $ in Thousands</t>
        </is>
      </c>
      <c r="B1" s="2" t="inlineStr">
        <is>
          <t>12 Months Ended</t>
        </is>
      </c>
    </row>
    <row r="2">
      <c r="B2" s="2" t="inlineStr">
        <is>
          <t>Dec. 31, 2020MXN ($)</t>
        </is>
      </c>
      <c r="C2" s="2" t="inlineStr">
        <is>
          <t>Dec. 31, 2019USD ($)</t>
        </is>
      </c>
      <c r="D2" s="2" t="inlineStr">
        <is>
          <t>Dec. 31, 2019MXN ($)</t>
        </is>
      </c>
    </row>
    <row r="3">
      <c r="A3" s="3" t="inlineStr">
        <is>
          <t>Disclosure of detailed information about borrowings [abstract]</t>
        </is>
      </c>
    </row>
    <row r="4">
      <c r="A4" s="4" t="inlineStr">
        <is>
          <t>Income (expenses) on debt</t>
        </is>
      </c>
      <c r="B4" s="6" t="n">
        <v>1555266</v>
      </c>
      <c r="C4" s="6" t="n">
        <v>-1476826</v>
      </c>
    </row>
    <row r="5">
      <c r="A5" s="4" t="inlineStr">
        <is>
          <t>Expense related to issuance of debt</t>
        </is>
      </c>
      <c r="B5" s="5" t="n">
        <v>1868501</v>
      </c>
    </row>
    <row r="6">
      <c r="A6" s="4" t="inlineStr">
        <is>
          <t>Discount related to issuance of debt</t>
        </is>
      </c>
      <c r="D6" s="6" t="n">
        <v>958142</v>
      </c>
    </row>
    <row r="7">
      <c r="A7" s="4" t="inlineStr">
        <is>
          <t>Interest expense on debt instruments issued</t>
        </is>
      </c>
      <c r="B7" s="6" t="n">
        <v>313275</v>
      </c>
    </row>
    <row r="8">
      <c r="A8" s="4" t="inlineStr">
        <is>
          <t>Fees related to the issuance of cost</t>
        </is>
      </c>
      <c r="D8" s="6" t="n">
        <v>51868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Debt - Summary of Long-term Debt (Parenthetical) (Detail) - MXN ($) $ in Thousands</t>
        </is>
      </c>
      <c r="B1" s="2" t="inlineStr">
        <is>
          <t>3 Months Ended</t>
        </is>
      </c>
      <c r="D1" s="2" t="inlineStr">
        <is>
          <t>6 Months Ended</t>
        </is>
      </c>
      <c r="F1" s="2" t="inlineStr">
        <is>
          <t>12 Months Ended</t>
        </is>
      </c>
    </row>
    <row r="2">
      <c r="B2" s="2" t="inlineStr">
        <is>
          <t>Mar. 31, 2020</t>
        </is>
      </c>
      <c r="C2" s="2" t="inlineStr">
        <is>
          <t>Mar. 31, 2019</t>
        </is>
      </c>
      <c r="D2" s="2" t="inlineStr">
        <is>
          <t>Jun. 30, 2020</t>
        </is>
      </c>
      <c r="E2" s="2" t="inlineStr">
        <is>
          <t>Jun. 30, 2019</t>
        </is>
      </c>
      <c r="F2" s="2" t="inlineStr">
        <is>
          <t>Dec. 31, 2020</t>
        </is>
      </c>
      <c r="G2" s="2" t="inlineStr">
        <is>
          <t>Dec. 31, 2019</t>
        </is>
      </c>
    </row>
    <row r="3">
      <c r="A3" s="3" t="inlineStr">
        <is>
          <t>Disclosure of detailed information about borrowings [line items]</t>
        </is>
      </c>
    </row>
    <row r="4">
      <c r="A4" s="4" t="inlineStr">
        <is>
          <t>Loan from foreign banks</t>
        </is>
      </c>
      <c r="F4" s="6" t="n">
        <v>1992963415</v>
      </c>
      <c r="G4" s="6" t="n">
        <v>1648779936</v>
      </c>
    </row>
    <row r="5">
      <c r="A5" s="4" t="inlineStr">
        <is>
          <t>LIBOR [member]</t>
        </is>
      </c>
    </row>
    <row r="6">
      <c r="A6" s="3" t="inlineStr">
        <is>
          <t>Disclosure of detailed information about borrowings [line items]</t>
        </is>
      </c>
    </row>
    <row r="7">
      <c r="A7" s="4" t="inlineStr">
        <is>
          <t>Interest rates</t>
        </is>
      </c>
      <c r="B7" s="4" t="inlineStr">
        <is>
          <t>0.23838%</t>
        </is>
      </c>
      <c r="C7" s="4" t="inlineStr">
        <is>
          <t>1.90838%</t>
        </is>
      </c>
      <c r="E7" s="4" t="inlineStr">
        <is>
          <t>1.91213%</t>
        </is>
      </c>
      <c r="F7" s="4" t="inlineStr">
        <is>
          <t>0.25763%</t>
        </is>
      </c>
    </row>
    <row r="8">
      <c r="A8" s="4" t="inlineStr">
        <is>
          <t>TIIE Rate [member]</t>
        </is>
      </c>
    </row>
    <row r="9">
      <c r="A9" s="3" t="inlineStr">
        <is>
          <t>Disclosure of detailed information about borrowings [line items]</t>
        </is>
      </c>
    </row>
    <row r="10">
      <c r="A10" s="4" t="inlineStr">
        <is>
          <t>Interest rates</t>
        </is>
      </c>
      <c r="D10" s="4" t="inlineStr">
        <is>
          <t>4.466%</t>
        </is>
      </c>
      <c r="E10" s="4" t="inlineStr">
        <is>
          <t>7.4465%</t>
        </is>
      </c>
      <c r="F10" s="4" t="inlineStr">
        <is>
          <t>4.4842%</t>
        </is>
      </c>
      <c r="G10" s="4" t="inlineStr">
        <is>
          <t>7.5555%</t>
        </is>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otes Payable to Contractors (Detail) - MXN ($) $ in Thousands</t>
        </is>
      </c>
      <c r="B1" s="2" t="inlineStr">
        <is>
          <t>Dec. 31, 2020</t>
        </is>
      </c>
      <c r="C1" s="2" t="inlineStr">
        <is>
          <t>Dec. 31, 2019</t>
        </is>
      </c>
    </row>
    <row r="2">
      <c r="A2" s="3" t="inlineStr">
        <is>
          <t>Disclosure Of Changes In Consolidated Debt [abstract]</t>
        </is>
      </c>
    </row>
    <row r="3">
      <c r="A3" s="4" t="inlineStr">
        <is>
          <t>Total notes payable to contractors</t>
        </is>
      </c>
      <c r="B3" s="6" t="n">
        <v>1021203</v>
      </c>
      <c r="C3" s="6" t="n">
        <v>2040446</v>
      </c>
    </row>
    <row r="4">
      <c r="A4" s="4" t="inlineStr">
        <is>
          <t>Less: current portion of notes payable to contractors</t>
        </is>
      </c>
      <c r="B4" s="5" t="n">
        <v>685178</v>
      </c>
      <c r="C4" s="5" t="n">
        <v>1246854</v>
      </c>
    </row>
    <row r="5">
      <c r="A5" s="4" t="inlineStr">
        <is>
          <t>Notes payable to contractors (long-term)</t>
        </is>
      </c>
      <c r="B5" s="6" t="n">
        <v>336025</v>
      </c>
      <c r="C5" s="6" t="n">
        <v>79359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Summary of Notes Payable to Contractors (Parenthetical) (Detail) $ in Thousands, $ in Thousands</t>
        </is>
      </c>
      <c r="B1" s="2" t="inlineStr">
        <is>
          <t>Dec. 31, 2020USD ($)</t>
        </is>
      </c>
      <c r="C1" s="2" t="inlineStr">
        <is>
          <t>Dec. 31, 2020MXN ($)</t>
        </is>
      </c>
      <c r="D1" s="2" t="inlineStr">
        <is>
          <t>Dec. 31, 2019USD ($)</t>
        </is>
      </c>
      <c r="E1" s="2" t="inlineStr">
        <is>
          <t>Dec. 31, 2019MXN ($)</t>
        </is>
      </c>
    </row>
    <row r="2">
      <c r="A2" s="3" t="inlineStr">
        <is>
          <t>Disclosure Of Changes In Consolidated Debt [line items]</t>
        </is>
      </c>
    </row>
    <row r="3">
      <c r="A3" s="4" t="inlineStr">
        <is>
          <t>Notes payable outstanding</t>
        </is>
      </c>
      <c r="C3" s="6" t="n">
        <v>81364</v>
      </c>
      <c r="E3" s="6" t="n">
        <v>755860</v>
      </c>
    </row>
    <row r="4">
      <c r="A4" s="4" t="inlineStr">
        <is>
          <t>Floating Production Storage And Offloading [member]</t>
        </is>
      </c>
    </row>
    <row r="5">
      <c r="A5" s="3" t="inlineStr">
        <is>
          <t>Disclosure Of Changes In Consolidated Debt [line items]</t>
        </is>
      </c>
    </row>
    <row r="6">
      <c r="A6" s="4" t="inlineStr">
        <is>
          <t>Investment</t>
        </is>
      </c>
      <c r="B6" s="6" t="n">
        <v>723575</v>
      </c>
    </row>
    <row r="7">
      <c r="A7" s="4" t="inlineStr">
        <is>
          <t>Outstanding balances owed to contractor</t>
        </is>
      </c>
      <c r="B7" s="6" t="n">
        <v>47112</v>
      </c>
      <c r="C7" s="6" t="n">
        <v>939839</v>
      </c>
      <c r="D7" s="6" t="n">
        <v>68165</v>
      </c>
      <c r="E7" s="6" t="n">
        <v>128458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ummary of Estimated Future Contract Payments (Detail) - Floating Production Storage And Offloading [member] $ in Thousands</t>
        </is>
      </c>
      <c r="B1" s="2" t="inlineStr">
        <is>
          <t>12 Months Ended</t>
        </is>
      </c>
    </row>
    <row r="2">
      <c r="B2" s="2" t="inlineStr">
        <is>
          <t>Dec. 31, 2020USD ($)</t>
        </is>
      </c>
    </row>
    <row r="3">
      <c r="A3" s="3" t="inlineStr">
        <is>
          <t>Disclosure Of Estimated Future Contract Payments [line items]</t>
        </is>
      </c>
    </row>
    <row r="4">
      <c r="A4" s="4" t="inlineStr">
        <is>
          <t>2021</t>
        </is>
      </c>
      <c r="B4" s="6" t="n">
        <v>33005</v>
      </c>
    </row>
    <row r="5">
      <c r="A5" s="4" t="inlineStr">
        <is>
          <t>2022</t>
        </is>
      </c>
      <c r="B5" s="5" t="n">
        <v>17265</v>
      </c>
    </row>
    <row r="6">
      <c r="A6" s="4" t="inlineStr">
        <is>
          <t>Less accrued interest</t>
        </is>
      </c>
      <c r="B6" s="5" t="n">
        <v>3158</v>
      </c>
    </row>
    <row r="7">
      <c r="A7" s="4" t="inlineStr">
        <is>
          <t>Total</t>
        </is>
      </c>
      <c r="B7" s="6" t="n">
        <v>4711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Foreign Currency Translation (Detail) - MXN ($)</t>
        </is>
      </c>
      <c r="B1" s="2" t="inlineStr">
        <is>
          <t>Dec. 31, 2020</t>
        </is>
      </c>
      <c r="C1" s="2" t="inlineStr">
        <is>
          <t>Dec. 31, 2019</t>
        </is>
      </c>
    </row>
    <row r="2">
      <c r="A2" s="4" t="inlineStr">
        <is>
          <t>U.S. dollars [member]</t>
        </is>
      </c>
    </row>
    <row r="3">
      <c r="A3" s="3" t="inlineStr">
        <is>
          <t>Disclosure Of Foreign Currency Translation [line items]</t>
        </is>
      </c>
    </row>
    <row r="4">
      <c r="A4" s="4" t="inlineStr">
        <is>
          <t>Closing foreign exchange rate</t>
        </is>
      </c>
      <c r="B4" s="10" t="n">
        <v>19.9487</v>
      </c>
      <c r="C4" s="10" t="n">
        <v>18.8452</v>
      </c>
    </row>
    <row r="5">
      <c r="A5" s="4" t="inlineStr">
        <is>
          <t>Japanese yen [member]</t>
        </is>
      </c>
    </row>
    <row r="6">
      <c r="A6" s="3" t="inlineStr">
        <is>
          <t>Disclosure Of Foreign Currency Translation [line items]</t>
        </is>
      </c>
    </row>
    <row r="7">
      <c r="A7" s="4" t="inlineStr">
        <is>
          <t>Closing foreign exchange rate</t>
        </is>
      </c>
      <c r="B7" s="7" t="n">
        <v>0.1933</v>
      </c>
      <c r="C7" s="7" t="n">
        <v>0.1734</v>
      </c>
    </row>
    <row r="8">
      <c r="A8" s="4" t="inlineStr">
        <is>
          <t>Pounds Sterling [member]</t>
        </is>
      </c>
    </row>
    <row r="9">
      <c r="A9" s="3" t="inlineStr">
        <is>
          <t>Disclosure Of Foreign Currency Translation [line items]</t>
        </is>
      </c>
    </row>
    <row r="10">
      <c r="A10" s="4" t="inlineStr">
        <is>
          <t>Closing foreign exchange rate</t>
        </is>
      </c>
      <c r="B10" s="7" t="n">
        <v>27.2579</v>
      </c>
      <c r="C10" s="7" t="n">
        <v>24.9586</v>
      </c>
    </row>
    <row r="11">
      <c r="A11" s="4" t="inlineStr">
        <is>
          <t>Euro [member]</t>
        </is>
      </c>
    </row>
    <row r="12">
      <c r="A12" s="3" t="inlineStr">
        <is>
          <t>Disclosure Of Foreign Currency Translation [line items]</t>
        </is>
      </c>
    </row>
    <row r="13">
      <c r="A13" s="4" t="inlineStr">
        <is>
          <t>Closing foreign exchange rate</t>
        </is>
      </c>
      <c r="B13" s="7" t="n">
        <v>24.4052</v>
      </c>
      <c r="C13" s="7" t="n">
        <v>21.1537</v>
      </c>
    </row>
    <row r="14">
      <c r="A14" s="4" t="inlineStr">
        <is>
          <t>Swiss francs [member]</t>
        </is>
      </c>
    </row>
    <row r="15">
      <c r="A15" s="3" t="inlineStr">
        <is>
          <t>Disclosure Of Foreign Currency Translation [line items]</t>
        </is>
      </c>
    </row>
    <row r="16">
      <c r="A16" s="4" t="inlineStr">
        <is>
          <t>Closing foreign exchange rate</t>
        </is>
      </c>
      <c r="B16" s="10" t="n">
        <v>22.572</v>
      </c>
      <c r="C16" s="10" t="n">
        <v>19.459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Leases - Additional Information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detailed information about borrowings [line items]</t>
        </is>
      </c>
    </row>
    <row r="4">
      <c r="A4" s="4" t="inlineStr">
        <is>
          <t>Lease liabilities</t>
        </is>
      </c>
      <c r="C4" s="6" t="n">
        <v>63184128</v>
      </c>
      <c r="D4" s="6" t="n">
        <v>68148627</v>
      </c>
      <c r="E4" s="6" t="n">
        <v>70651797</v>
      </c>
    </row>
    <row r="5">
      <c r="A5" s="4" t="inlineStr">
        <is>
          <t>Current lease liability</t>
        </is>
      </c>
      <c r="B5" s="6" t="n">
        <v>406389</v>
      </c>
      <c r="C5" s="5" t="n">
        <v>8106937</v>
      </c>
      <c r="D5" s="5" t="n">
        <v>5847085</v>
      </c>
    </row>
    <row r="6">
      <c r="A6" s="4" t="inlineStr">
        <is>
          <t>Non-current lease liabilities</t>
        </is>
      </c>
      <c r="B6" s="6" t="n">
        <v>2760941</v>
      </c>
      <c r="C6" s="6" t="n">
        <v>55077191</v>
      </c>
      <c r="D6" s="6" t="n">
        <v>62301542</v>
      </c>
    </row>
    <row r="7">
      <c r="A7" s="4" t="inlineStr">
        <is>
          <t>PEMEX [Member] | Bottom of range [member]</t>
        </is>
      </c>
    </row>
    <row r="8">
      <c r="A8" s="3" t="inlineStr">
        <is>
          <t>Disclosure of detailed information about borrowings [line items]</t>
        </is>
      </c>
    </row>
    <row r="9">
      <c r="A9" s="4" t="inlineStr">
        <is>
          <t>Lease general term</t>
        </is>
      </c>
      <c r="B9" s="4" t="inlineStr">
        <is>
          <t>1 year</t>
        </is>
      </c>
    </row>
    <row r="10">
      <c r="A10" s="4" t="inlineStr">
        <is>
          <t>PEMEX [Member] | Top of range [member]</t>
        </is>
      </c>
    </row>
    <row r="11">
      <c r="A11" s="3" t="inlineStr">
        <is>
          <t>Disclosure of detailed information about borrowings [line items]</t>
        </is>
      </c>
    </row>
    <row r="12">
      <c r="A12" s="4" t="inlineStr">
        <is>
          <t>Lease general term</t>
        </is>
      </c>
      <c r="B12" s="4" t="inlineStr">
        <is>
          <t>3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right-of-use assets (Detail) $ in Thousands, $ in Thousands</t>
        </is>
      </c>
      <c r="B1" s="2" t="inlineStr">
        <is>
          <t>12 Months Ended</t>
        </is>
      </c>
    </row>
    <row r="2">
      <c r="B2" s="2" t="inlineStr">
        <is>
          <t>Dec. 31, 2020USD ($)</t>
        </is>
      </c>
      <c r="C2" s="2" t="inlineStr">
        <is>
          <t>Dec. 31, 2020MXN ($)</t>
        </is>
      </c>
      <c r="D2" s="2" t="inlineStr">
        <is>
          <t>Dec. 31, 2019MXN ($)</t>
        </is>
      </c>
    </row>
    <row r="3">
      <c r="A3" s="3" t="inlineStr">
        <is>
          <t>Disclosure of quantitative information about right-of-use assets [line items]</t>
        </is>
      </c>
    </row>
    <row r="4">
      <c r="A4" s="4" t="inlineStr">
        <is>
          <t>Beginning balance</t>
        </is>
      </c>
      <c r="C4" s="6" t="n">
        <v>70818314</v>
      </c>
      <c r="D4" s="6" t="n">
        <v>72760580</v>
      </c>
    </row>
    <row r="5">
      <c r="A5" s="4" t="inlineStr">
        <is>
          <t>Depreciation for the year</t>
        </is>
      </c>
      <c r="C5" s="5" t="n">
        <v>-6611022</v>
      </c>
      <c r="D5" s="5" t="n">
        <v>-7534049</v>
      </c>
    </row>
    <row r="6">
      <c r="A6" s="4" t="inlineStr">
        <is>
          <t>Cancellations</t>
        </is>
      </c>
      <c r="C6" s="5" t="n">
        <v>-5476350</v>
      </c>
    </row>
    <row r="7">
      <c r="A7" s="4" t="inlineStr">
        <is>
          <t>Additions</t>
        </is>
      </c>
      <c r="C7" s="5" t="n">
        <v>537421</v>
      </c>
      <c r="D7" s="5" t="n">
        <v>5635492</v>
      </c>
    </row>
    <row r="8">
      <c r="A8" s="4" t="inlineStr">
        <is>
          <t>Currency translation effect</t>
        </is>
      </c>
      <c r="C8" s="5" t="n">
        <v>13919</v>
      </c>
      <c r="D8" s="5" t="n">
        <v>-43709</v>
      </c>
    </row>
    <row r="9">
      <c r="A9" s="4" t="inlineStr">
        <is>
          <t>Impairment</t>
        </is>
      </c>
      <c r="C9" s="5" t="n">
        <v>-87025</v>
      </c>
    </row>
    <row r="10">
      <c r="A10" s="4" t="inlineStr">
        <is>
          <t>Ending balance</t>
        </is>
      </c>
      <c r="B10" s="6" t="n">
        <v>2967374</v>
      </c>
      <c r="C10" s="5" t="n">
        <v>59195257</v>
      </c>
      <c r="D10" s="5" t="n">
        <v>70818314</v>
      </c>
    </row>
    <row r="11">
      <c r="A11" s="4" t="inlineStr">
        <is>
          <t>Transportation and storage equipment</t>
        </is>
      </c>
    </row>
    <row r="12">
      <c r="A12" s="3" t="inlineStr">
        <is>
          <t>Disclosure of quantitative information about right-of-use assets [line items]</t>
        </is>
      </c>
    </row>
    <row r="13">
      <c r="A13" s="4" t="inlineStr">
        <is>
          <t>Beginning balance</t>
        </is>
      </c>
      <c r="C13" s="5" t="n">
        <v>35503509</v>
      </c>
      <c r="D13" s="5" t="n">
        <v>40029595</v>
      </c>
    </row>
    <row r="14">
      <c r="A14" s="4" t="inlineStr">
        <is>
          <t>Depreciation for the year</t>
        </is>
      </c>
      <c r="C14" s="5" t="n">
        <v>-4868961</v>
      </c>
      <c r="D14" s="5" t="n">
        <v>-5377668</v>
      </c>
    </row>
    <row r="15">
      <c r="A15" s="4" t="inlineStr">
        <is>
          <t>Cancellations</t>
        </is>
      </c>
      <c r="C15" s="5" t="n">
        <v>-5476350</v>
      </c>
    </row>
    <row r="16">
      <c r="A16" s="4" t="inlineStr">
        <is>
          <t>Additions</t>
        </is>
      </c>
      <c r="C16" s="5" t="n">
        <v>97891</v>
      </c>
      <c r="D16" s="5" t="n">
        <v>895291</v>
      </c>
    </row>
    <row r="17">
      <c r="A17" s="4" t="inlineStr">
        <is>
          <t>Currency translation effect</t>
        </is>
      </c>
      <c r="C17" s="5" t="n">
        <v>12292</v>
      </c>
      <c r="D17" s="5" t="n">
        <v>-43709</v>
      </c>
    </row>
    <row r="18">
      <c r="A18" s="4" t="inlineStr">
        <is>
          <t>Impairment</t>
        </is>
      </c>
      <c r="C18" s="5" t="n">
        <v>0</v>
      </c>
    </row>
    <row r="19">
      <c r="A19" s="4" t="inlineStr">
        <is>
          <t>Ending balance</t>
        </is>
      </c>
      <c r="C19" s="6" t="n">
        <v>25268381</v>
      </c>
      <c r="D19" s="5" t="n">
        <v>35503509</v>
      </c>
    </row>
    <row r="20">
      <c r="A20" s="4" t="inlineStr">
        <is>
          <t>Transportation and storage equipment | Bottom of range [member]</t>
        </is>
      </c>
    </row>
    <row r="21">
      <c r="A21" s="3" t="inlineStr">
        <is>
          <t>Disclosure of quantitative information about right-of-use assets [line items]</t>
        </is>
      </c>
    </row>
    <row r="22">
      <c r="A22" s="4" t="inlineStr">
        <is>
          <t>Estimated useful life</t>
        </is>
      </c>
      <c r="B22" s="4" t="inlineStr">
        <is>
          <t>1 year</t>
        </is>
      </c>
      <c r="C22" s="4" t="inlineStr">
        <is>
          <t>1 year</t>
        </is>
      </c>
    </row>
    <row r="23">
      <c r="A23" s="4" t="inlineStr">
        <is>
          <t>Transportation and storage equipment | Top of range [member]</t>
        </is>
      </c>
    </row>
    <row r="24">
      <c r="A24" s="3" t="inlineStr">
        <is>
          <t>Disclosure of quantitative information about right-of-use assets [line items]</t>
        </is>
      </c>
    </row>
    <row r="25">
      <c r="A25" s="4" t="inlineStr">
        <is>
          <t>Estimated useful life</t>
        </is>
      </c>
      <c r="B25" s="4" t="inlineStr">
        <is>
          <t>10 years</t>
        </is>
      </c>
      <c r="C25" s="4" t="inlineStr">
        <is>
          <t>10 years</t>
        </is>
      </c>
    </row>
    <row r="26">
      <c r="A26" s="4" t="inlineStr">
        <is>
          <t>Plants</t>
        </is>
      </c>
    </row>
    <row r="27">
      <c r="A27" s="3" t="inlineStr">
        <is>
          <t>Disclosure of quantitative information about right-of-use assets [line items]</t>
        </is>
      </c>
    </row>
    <row r="28">
      <c r="A28" s="4" t="inlineStr">
        <is>
          <t>Beginning balance</t>
        </is>
      </c>
      <c r="C28" s="6" t="n">
        <v>25693459</v>
      </c>
      <c r="D28" s="5" t="n">
        <v>24099662</v>
      </c>
    </row>
    <row r="29">
      <c r="A29" s="4" t="inlineStr">
        <is>
          <t>Depreciation for the year</t>
        </is>
      </c>
      <c r="C29" s="5" t="n">
        <v>-1869775</v>
      </c>
      <c r="D29" s="5" t="n">
        <v>-1854894</v>
      </c>
    </row>
    <row r="30">
      <c r="A30" s="4" t="inlineStr">
        <is>
          <t>Additions</t>
        </is>
      </c>
      <c r="D30" s="5" t="n">
        <v>3448691</v>
      </c>
    </row>
    <row r="31">
      <c r="A31" s="4" t="inlineStr">
        <is>
          <t>Impairment</t>
        </is>
      </c>
      <c r="C31" s="5" t="n">
        <v>0</v>
      </c>
    </row>
    <row r="32">
      <c r="A32" s="4" t="inlineStr">
        <is>
          <t>Ending balance</t>
        </is>
      </c>
      <c r="C32" s="6" t="n">
        <v>23823684</v>
      </c>
      <c r="D32" s="5" t="n">
        <v>25693459</v>
      </c>
    </row>
    <row r="33">
      <c r="A33" s="4" t="inlineStr">
        <is>
          <t>Estimated useful life</t>
        </is>
      </c>
      <c r="B33" s="4" t="inlineStr">
        <is>
          <t>14 years</t>
        </is>
      </c>
      <c r="C33" s="4" t="inlineStr">
        <is>
          <t>14 years</t>
        </is>
      </c>
    </row>
    <row r="34">
      <c r="A34" s="4" t="inlineStr">
        <is>
          <t>Drilling equipment</t>
        </is>
      </c>
    </row>
    <row r="35">
      <c r="A35" s="3" t="inlineStr">
        <is>
          <t>Disclosure of quantitative information about right-of-use assets [line items]</t>
        </is>
      </c>
    </row>
    <row r="36">
      <c r="A36" s="4" t="inlineStr">
        <is>
          <t>Beginning balance</t>
        </is>
      </c>
      <c r="C36" s="6" t="n">
        <v>6061502</v>
      </c>
      <c r="D36" s="5" t="n">
        <v>6223655</v>
      </c>
    </row>
    <row r="37">
      <c r="A37" s="4" t="inlineStr">
        <is>
          <t>Depreciation for the year</t>
        </is>
      </c>
      <c r="C37" s="5" t="n">
        <v>-122874</v>
      </c>
      <c r="D37" s="5" t="n">
        <v>-162153</v>
      </c>
    </row>
    <row r="38">
      <c r="A38" s="4" t="inlineStr">
        <is>
          <t>Impairment</t>
        </is>
      </c>
      <c r="C38" s="5" t="n">
        <v>0</v>
      </c>
    </row>
    <row r="39">
      <c r="A39" s="4" t="inlineStr">
        <is>
          <t>Ending balance</t>
        </is>
      </c>
      <c r="C39" s="6" t="n">
        <v>5938628</v>
      </c>
      <c r="D39" s="5" t="n">
        <v>6061502</v>
      </c>
    </row>
    <row r="40">
      <c r="A40" s="4" t="inlineStr">
        <is>
          <t>Estimated useful life</t>
        </is>
      </c>
      <c r="B40" s="4" t="inlineStr">
        <is>
          <t>10 years</t>
        </is>
      </c>
      <c r="C40" s="4" t="inlineStr">
        <is>
          <t>10 years</t>
        </is>
      </c>
    </row>
    <row r="41">
      <c r="A41" s="4" t="inlineStr">
        <is>
          <t>Rights of use assets</t>
        </is>
      </c>
    </row>
    <row r="42">
      <c r="A42" s="3" t="inlineStr">
        <is>
          <t>Disclosure of quantitative information about right-of-use assets [line items]</t>
        </is>
      </c>
    </row>
    <row r="43">
      <c r="A43" s="4" t="inlineStr">
        <is>
          <t>Beginning balance</t>
        </is>
      </c>
      <c r="C43" s="6" t="n">
        <v>1835949</v>
      </c>
      <c r="D43" s="5" t="n">
        <v>1922291</v>
      </c>
    </row>
    <row r="44">
      <c r="A44" s="4" t="inlineStr">
        <is>
          <t>Depreciation for the year</t>
        </is>
      </c>
      <c r="C44" s="5" t="n">
        <v>-84399</v>
      </c>
      <c r="D44" s="5" t="n">
        <v>-86342</v>
      </c>
    </row>
    <row r="45">
      <c r="A45" s="4" t="inlineStr">
        <is>
          <t>Impairment</t>
        </is>
      </c>
      <c r="C45" s="5" t="n">
        <v>-87025</v>
      </c>
    </row>
    <row r="46">
      <c r="A46" s="4" t="inlineStr">
        <is>
          <t>Ending balance</t>
        </is>
      </c>
      <c r="C46" s="6" t="n">
        <v>1664525</v>
      </c>
      <c r="D46" s="5" t="n">
        <v>1835949</v>
      </c>
    </row>
    <row r="47">
      <c r="A47" s="4" t="inlineStr">
        <is>
          <t>Estimated useful life</t>
        </is>
      </c>
      <c r="B47" s="4" t="inlineStr">
        <is>
          <t>23 years</t>
        </is>
      </c>
      <c r="C47" s="4" t="inlineStr">
        <is>
          <t>23 years</t>
        </is>
      </c>
    </row>
    <row r="48">
      <c r="A48" s="4" t="inlineStr">
        <is>
          <t>Port Facilities</t>
        </is>
      </c>
    </row>
    <row r="49">
      <c r="A49" s="3" t="inlineStr">
        <is>
          <t>Disclosure of quantitative information about right-of-use assets [line items]</t>
        </is>
      </c>
    </row>
    <row r="50">
      <c r="A50" s="4" t="inlineStr">
        <is>
          <t>Beginning balance</t>
        </is>
      </c>
      <c r="C50" s="6" t="n">
        <v>1623453</v>
      </c>
      <c r="D50" s="5" t="n">
        <v>371348</v>
      </c>
    </row>
    <row r="51">
      <c r="A51" s="4" t="inlineStr">
        <is>
          <t>Depreciation for the year</t>
        </is>
      </c>
      <c r="C51" s="5" t="n">
        <v>355505</v>
      </c>
      <c r="D51" s="5" t="n">
        <v>-33949</v>
      </c>
    </row>
    <row r="52">
      <c r="A52" s="4" t="inlineStr">
        <is>
          <t>Additions</t>
        </is>
      </c>
      <c r="C52" s="5" t="n">
        <v>438951</v>
      </c>
      <c r="D52" s="5" t="n">
        <v>1286054</v>
      </c>
    </row>
    <row r="53">
      <c r="A53" s="4" t="inlineStr">
        <is>
          <t>Impairment</t>
        </is>
      </c>
      <c r="C53" s="5" t="n">
        <v>0</v>
      </c>
    </row>
    <row r="54">
      <c r="A54" s="4" t="inlineStr">
        <is>
          <t>Ending balance</t>
        </is>
      </c>
      <c r="C54" s="6" t="n">
        <v>2417909</v>
      </c>
      <c r="D54" s="5" t="n">
        <v>1623453</v>
      </c>
    </row>
    <row r="55">
      <c r="A55" s="4" t="inlineStr">
        <is>
          <t>Estimated useful life</t>
        </is>
      </c>
      <c r="B55" s="4" t="inlineStr">
        <is>
          <t>20 years</t>
        </is>
      </c>
      <c r="C55" s="4" t="inlineStr">
        <is>
          <t>20 years</t>
        </is>
      </c>
    </row>
    <row r="56">
      <c r="A56" s="4" t="inlineStr">
        <is>
          <t>Buildings</t>
        </is>
      </c>
    </row>
    <row r="57">
      <c r="A57" s="3" t="inlineStr">
        <is>
          <t>Disclosure of quantitative information about right-of-use assets [line items]</t>
        </is>
      </c>
    </row>
    <row r="58">
      <c r="A58" s="4" t="inlineStr">
        <is>
          <t>Beginning balance</t>
        </is>
      </c>
      <c r="C58" s="6" t="n">
        <v>65212</v>
      </c>
      <c r="D58" s="5" t="n">
        <v>75771</v>
      </c>
    </row>
    <row r="59">
      <c r="A59" s="4" t="inlineStr">
        <is>
          <t>Depreciation for the year</t>
        </is>
      </c>
      <c r="C59" s="5" t="n">
        <v>-17567</v>
      </c>
      <c r="D59" s="5" t="n">
        <v>-16015</v>
      </c>
    </row>
    <row r="60">
      <c r="A60" s="4" t="inlineStr">
        <is>
          <t>Additions</t>
        </is>
      </c>
      <c r="D60" s="5" t="n">
        <v>5456</v>
      </c>
    </row>
    <row r="61">
      <c r="A61" s="4" t="inlineStr">
        <is>
          <t>Currency translation effect</t>
        </is>
      </c>
      <c r="C61" s="5" t="n">
        <v>1116</v>
      </c>
    </row>
    <row r="62">
      <c r="A62" s="4" t="inlineStr">
        <is>
          <t>Impairment</t>
        </is>
      </c>
      <c r="C62" s="5" t="n">
        <v>0</v>
      </c>
    </row>
    <row r="63">
      <c r="A63" s="4" t="inlineStr">
        <is>
          <t>Ending balance</t>
        </is>
      </c>
      <c r="C63" s="6" t="n">
        <v>48761</v>
      </c>
      <c r="D63" s="5" t="n">
        <v>65212</v>
      </c>
    </row>
    <row r="64">
      <c r="A64" s="4" t="inlineStr">
        <is>
          <t>Buildings | Bottom of range [member]</t>
        </is>
      </c>
    </row>
    <row r="65">
      <c r="A65" s="3" t="inlineStr">
        <is>
          <t>Disclosure of quantitative information about right-of-use assets [line items]</t>
        </is>
      </c>
    </row>
    <row r="66">
      <c r="A66" s="4" t="inlineStr">
        <is>
          <t>Estimated useful life</t>
        </is>
      </c>
      <c r="B66" s="4" t="inlineStr">
        <is>
          <t>1 year</t>
        </is>
      </c>
      <c r="C66" s="4" t="inlineStr">
        <is>
          <t>1 year</t>
        </is>
      </c>
    </row>
    <row r="67">
      <c r="A67" s="4" t="inlineStr">
        <is>
          <t>Buildings | Top of range [member]</t>
        </is>
      </c>
    </row>
    <row r="68">
      <c r="A68" s="3" t="inlineStr">
        <is>
          <t>Disclosure of quantitative information about right-of-use assets [line items]</t>
        </is>
      </c>
    </row>
    <row r="69">
      <c r="A69" s="4" t="inlineStr">
        <is>
          <t>Estimated useful life</t>
        </is>
      </c>
      <c r="B69" s="4" t="inlineStr">
        <is>
          <t>5 years</t>
        </is>
      </c>
      <c r="C69" s="4" t="inlineStr">
        <is>
          <t>5 years</t>
        </is>
      </c>
    </row>
    <row r="70">
      <c r="A70" s="4" t="inlineStr">
        <is>
          <t>Lands</t>
        </is>
      </c>
    </row>
    <row r="71">
      <c r="A71" s="3" t="inlineStr">
        <is>
          <t>Disclosure of quantitative information about right-of-use assets [line items]</t>
        </is>
      </c>
    </row>
    <row r="72">
      <c r="A72" s="4" t="inlineStr">
        <is>
          <t>Beginning balance</t>
        </is>
      </c>
      <c r="C72" s="6" t="n">
        <v>35230</v>
      </c>
      <c r="D72" s="5" t="n">
        <v>38258</v>
      </c>
    </row>
    <row r="73">
      <c r="A73" s="4" t="inlineStr">
        <is>
          <t>Depreciation for the year</t>
        </is>
      </c>
      <c r="C73" s="5" t="n">
        <v>-2951</v>
      </c>
      <c r="D73" s="5" t="n">
        <v>-3028</v>
      </c>
    </row>
    <row r="74">
      <c r="A74" s="4" t="inlineStr">
        <is>
          <t>Additions</t>
        </is>
      </c>
      <c r="C74" s="5" t="n">
        <v>579</v>
      </c>
    </row>
    <row r="75">
      <c r="A75" s="4" t="inlineStr">
        <is>
          <t>Currency translation effect</t>
        </is>
      </c>
      <c r="C75" s="5" t="n">
        <v>511</v>
      </c>
    </row>
    <row r="76">
      <c r="A76" s="4" t="inlineStr">
        <is>
          <t>Impairment</t>
        </is>
      </c>
      <c r="C76" s="5" t="n">
        <v>0</v>
      </c>
    </row>
    <row r="77">
      <c r="A77" s="4" t="inlineStr">
        <is>
          <t>Ending balance</t>
        </is>
      </c>
      <c r="C77" s="6" t="n">
        <v>33369</v>
      </c>
      <c r="D77" s="6" t="n">
        <v>35230</v>
      </c>
    </row>
    <row r="78">
      <c r="A78" s="4" t="inlineStr">
        <is>
          <t>Estimated useful life</t>
        </is>
      </c>
      <c r="B78" s="4" t="inlineStr">
        <is>
          <t>5 years</t>
        </is>
      </c>
      <c r="C78" s="4" t="inlineStr">
        <is>
          <t>5 years</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ummary of leases liabilities (Detail) - MXN ($) $ in Thousands</t>
        </is>
      </c>
      <c r="B1" s="2" t="inlineStr">
        <is>
          <t>12 Months Ended</t>
        </is>
      </c>
    </row>
    <row r="2">
      <c r="B2" s="2" t="inlineStr">
        <is>
          <t>Dec. 31, 2020</t>
        </is>
      </c>
      <c r="C2" s="2" t="inlineStr">
        <is>
          <t>Dec. 31, 2019</t>
        </is>
      </c>
    </row>
    <row r="3">
      <c r="A3" s="3" t="inlineStr">
        <is>
          <t>Disclosure of quantitative information about right-of-use assets [abstract]</t>
        </is>
      </c>
    </row>
    <row r="4">
      <c r="A4" s="4" t="inlineStr">
        <is>
          <t>Beginning balance</t>
        </is>
      </c>
      <c r="B4" s="6" t="n">
        <v>68148627</v>
      </c>
      <c r="C4" s="6" t="n">
        <v>70651797</v>
      </c>
    </row>
    <row r="5">
      <c r="A5" s="4" t="inlineStr">
        <is>
          <t>Additions</t>
        </is>
      </c>
      <c r="B5" s="5" t="n">
        <v>625410</v>
      </c>
      <c r="C5" s="5" t="n">
        <v>5683676</v>
      </c>
    </row>
    <row r="6">
      <c r="A6" s="4" t="inlineStr">
        <is>
          <t>Cancellations</t>
        </is>
      </c>
      <c r="B6" s="5" t="n">
        <v>-6578337</v>
      </c>
      <c r="C6" s="5" t="n">
        <v>0</v>
      </c>
    </row>
    <row r="7">
      <c r="A7" s="4" t="inlineStr">
        <is>
          <t>Payments of principal</t>
        </is>
      </c>
      <c r="B7" s="5" t="n">
        <v>-7979972</v>
      </c>
      <c r="C7" s="5" t="n">
        <v>-10709421</v>
      </c>
    </row>
    <row r="8">
      <c r="A8" s="4" t="inlineStr">
        <is>
          <t>Accrued interest</t>
        </is>
      </c>
      <c r="B8" s="5" t="n">
        <v>5398964</v>
      </c>
      <c r="C8" s="5" t="n">
        <v>4800153</v>
      </c>
    </row>
    <row r="9">
      <c r="A9" s="4" t="inlineStr">
        <is>
          <t>Interest paid</t>
        </is>
      </c>
      <c r="B9" s="5" t="n">
        <v>-2030829</v>
      </c>
    </row>
    <row r="10">
      <c r="A10" s="4" t="inlineStr">
        <is>
          <t>Foreign exchange</t>
        </is>
      </c>
      <c r="B10" s="5" t="n">
        <v>5600265</v>
      </c>
      <c r="C10" s="5" t="n">
        <v>-2277578</v>
      </c>
    </row>
    <row r="11">
      <c r="A11" s="4" t="inlineStr">
        <is>
          <t>Ending balance</t>
        </is>
      </c>
      <c r="B11" s="6" t="n">
        <v>63184128</v>
      </c>
      <c r="C11" s="6" t="n">
        <v>6814862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Financial Instruments</t>
        </is>
      </c>
      <c r="B4" s="4" t="inlineStr">
        <is>
          <t xml:space="preserve">NOTE 8. 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December 31, 2020 and 2019. It does not include fair value information for financial assets and financial liabilities not measured at fair value if the carrying amount is a reasonable approximation of fair value. Additionally, as of December 31, 2020 and 2019, the disclosure of the fair value of lease liabilities is also not required. Carrying amount Fair value hierarchy As of December 31, 2020 FVTPL FVOCI – FVOCI – Financial cost Other financial Total Level 1 Level 2 Level 3 Total Financial assets measured at fair valu e Derivative financial instruments 25,947,993 — — — — 25,947,993 — 25,947,993 — 25,947,993 Equity instruments(i) — — 384,665 — — 384,665 — 384,665 — 384,665 Total 25,947,993 — 384,665 — — 26,332,658 Financial assets not measured at fair value Cash and cash equivalents — — — 39,989,781 — 39,989,781 — — — — Customers — — — 68,382,413 — 68,382,413 — — — — Other non-financing — — — 1,944,413 — 1,944,413 — — — — Officials and employees — — — 3,539,505 — 3,539,505 — — — — Sundry debtors — — — 28,076,118 — 28,076,118 — — — — Investments in joint ventures and associates — — — 12,015,129 — 12,015,129 — — — — Notes receivable — — — 886,827 — 886,827 — — — — Government Bonds — — — 129,549,519 — 129,549,519 129,320,536 — — 129,320,536 Other assets — — — 3,824,923 — 3,824,923 — — — — Total — — — 288,208,618 — 288,208,618 Financial liabilities measured at fair value Derivative financial instruments (9,318,015 ) — — — — (9,318,015 ) — (9,318,015 ) — (9,318,015 ) Total (9,318,015 ) — — — — (9,318,015 ) Financial liabilities not measured at fair value Suppliers — — — — (281,978,041 ) (281,978,041 ) — — — — Accounts and accrued expenses payable — — — — (30,709,497 ) (30,709,497 ) — — — — Leases — — — — (63,184,128 ) (63,184,128 ) — — — — Debt — — — — (2,258,727,317 ) (2,258,727,317 ) — (2,232,694,117 ) — (2,232,694,117 ) Total — — — — (2,634,598,983 ) (2,634,598,983 ) (i) Refers to the participation in TAG Pipelines Sur, S. de R.L. de C.V. Carrying amount Fair value hierarchy As of December 31, 2019 FVTPL FVOCI – FVOCI – Financial Other Total Level 1 Level 2 Level 3 Total Financial assets measured at fair value Derivative financial instruments 11,496,330 — — — — 11,496,330 — 11,496,330 — 11,496,330 Equity instruments (i) — — 346,563 — — 346,563 — 346,563 — 346,563 Total 11,496,330 — 346,563 — — 11,842,893 Financial assets not measured at fair value Cash and cash equivalents — — — 60,621,631 — 60,621,631 — — — — Customers — — — 89,263,870 — 89,263,870 — — — — Officials and employees — — — 3,667,242 — 3,667,242 — — — — Sundry debtors — — — 27,748,849 — 27,748,849 — — — — Investments in joint ventures and associates — — — 14,874,579 — 14,874,579 — — — — Notes receivable — — — 127,475,276 — 127,475,276 — — — — Other assets — — — 3,451,096 — 3,451,096 — — — — Total — — — 327,102,543 — 327,102,543 Financial liabilities measured at fair value Derivative financial instruments (16,650,171 ) — — — — (16,650,171 ) — (16,650,171 ) — (16,650,171 ) Total (16,650,171 ) — — — — (16,650,171 ) Financial liabilities not measured at fair value Suppliers — — — — (208,034,407 ) (208,034,407 ) — — — — Accounts and accrued expenses payable — — — — (26,055,151 ) (26,055,151 ) — — — — Leases — — — — (68,148,627 ) (68,148,627 ) — — — — Debt — — — — (1,983,174,088 ) (1,983,174,088 ) — (2,035,079,540 ) — (2,035,079,540 ) Total — — — — (2,285,412,273 ) (2,285,412,273 ) (i) Refers to the participation in TAG Pipelines Sur, S. de R.L. de C.V. As of December 31, 2020 and 2019, PEMEX has monetary assets and liabilities denominated in foreign currency as indicated below: As of December 31, 2020 Foreign currency Assets Liabilities Net position Exchange Equivalent to U.S. dollar 7,293,404 87,866,609 (80,573,205 ) 19.9487 Ps. (1,607,330,695 ) Euro 2,564 13,501,943 (13,499,379 ) 24.4052 (329,455,044 ) Pounds sterling 30 819,590 (819,560 ) 27.2579 (22,339,485 ) Japanese yen — 110,165,166 (110,165,166 ) 0.1933 (21,294,927 ) Swiss francs — 515,348 (515,348 ) 22.5720 (11,632,435 ) Total Ps. (1,992,052,586 ) As of December 31, 2019 Foreign currency Assets Liabilities Net position /(Liability) Exchange Equivalent to U.S. dollar 11,817,320 76,053,967 (64,236,647 ) 18.8452 Ps. (1,210,552,460 ) Euro 1,974 27,932,908 (27,930,934 ) 21.1537 (590,842,599 ) Pounds sterling 29 1,575,918 (1,575,889 ) 24.9586 (39,331,983 ) Japanese yen — 221,975,145 (221,975,145 ) 0.1734 (38,490,490 ) Swiss francs — 1,666,864 (1,666,864 ) 19.4596 (32,436,507 ) Total Ps. (1,911,654,039 ) Debt is valued and register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The information related to “Cash and cash equivalents”, “Customers and other accounts receivable”, “Investments in joint ventures and associates”, “Long-term notes receivable, government bonds and other assets”, “Debt”, “Leases” and “Derivative financial instruments” is described in the following notes, respectively: • Note 9, Cash and cash equivalents. • Note 10, Customers and other financing and non-financing • Note 12, Investments in joint ventures and associates. • Note 15, Long-term notes receivable, government bonds and other assets. • Note 16, Debt. • Note 17, Leases. • Note 18, Derivative financial instruments.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financial liabilities. When available, PEMEX measures fair value using Level 1 inputs, because they generally provide the most reliable evidence of fair valu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lease liabilities recognized in statement of comprehensive income (Detail) $ in Thousands, $ in Thousands</t>
        </is>
      </c>
      <c r="B1" s="2" t="inlineStr">
        <is>
          <t>12 Months Ended</t>
        </is>
      </c>
    </row>
    <row r="2">
      <c r="B2" s="2" t="inlineStr">
        <is>
          <t>Dec. 31, 2020USD ($)</t>
        </is>
      </c>
      <c r="C2" s="2" t="inlineStr">
        <is>
          <t>Dec. 31, 2020MXN ($)</t>
        </is>
      </c>
      <c r="D2" s="2" t="inlineStr">
        <is>
          <t>Dec. 31, 2019MXN ($)</t>
        </is>
      </c>
    </row>
    <row r="3">
      <c r="A3" s="3" t="inlineStr">
        <is>
          <t>Disclosure of quantitative information about right-of-use assets [abstract]</t>
        </is>
      </c>
    </row>
    <row r="4">
      <c r="A4" s="4" t="inlineStr">
        <is>
          <t>Depreciation of rights of use</t>
        </is>
      </c>
      <c r="B4" s="6" t="n">
        <v>362391</v>
      </c>
      <c r="C4" s="6" t="n">
        <v>7229231</v>
      </c>
      <c r="D4" s="6" t="n">
        <v>7429275</v>
      </c>
    </row>
    <row r="5">
      <c r="A5" s="4" t="inlineStr">
        <is>
          <t>Interests from lease liabilities</t>
        </is>
      </c>
      <c r="C5" s="5" t="n">
        <v>5784476</v>
      </c>
      <c r="D5" s="5" t="n">
        <v>5360072</v>
      </c>
    </row>
    <row r="6">
      <c r="A6" s="4" t="inlineStr">
        <is>
          <t>Expenses related to short-term leases</t>
        </is>
      </c>
      <c r="C6" s="6" t="n">
        <v>7631</v>
      </c>
      <c r="D6" s="6" t="n">
        <v>5870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liabilities recognized in statement of cash flows (Detail) - MXN ($) $ in Thousands</t>
        </is>
      </c>
      <c r="B1" s="2" t="inlineStr">
        <is>
          <t>12 Months Ended</t>
        </is>
      </c>
    </row>
    <row r="2">
      <c r="B2" s="2" t="inlineStr">
        <is>
          <t>Dec. 31, 2020</t>
        </is>
      </c>
      <c r="C2" s="2" t="inlineStr">
        <is>
          <t>Dec. 31, 2019</t>
        </is>
      </c>
    </row>
    <row r="3">
      <c r="A3" s="3" t="inlineStr">
        <is>
          <t>Disclosure of quantitative information about right-of-use assets [abstract]</t>
        </is>
      </c>
    </row>
    <row r="4">
      <c r="A4" s="4" t="inlineStr">
        <is>
          <t>Lease payments of principal and interest</t>
        </is>
      </c>
      <c r="B4" s="6" t="n">
        <v>-10010801</v>
      </c>
      <c r="C4" s="6" t="n">
        <v>-1070942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43" customWidth="1" min="2" max="2"/>
    <col width="34" customWidth="1" min="3" max="3"/>
    <col width="34" customWidth="1" min="4" max="4"/>
    <col width="21" customWidth="1" min="5" max="5"/>
    <col width="14" customWidth="1" min="6" max="6"/>
    <col width="21" customWidth="1" min="7" max="7"/>
    <col width="21" customWidth="1" min="8" max="8"/>
    <col width="21" customWidth="1" min="9" max="9"/>
    <col width="30" customWidth="1" min="10" max="10"/>
    <col width="30" customWidth="1" min="11" max="11"/>
    <col width="21" customWidth="1" min="12" max="12"/>
    <col width="21" customWidth="1" min="13" max="13"/>
    <col width="21" customWidth="1" min="14" max="14"/>
  </cols>
  <sheetData>
    <row r="1">
      <c r="A1" s="1" t="inlineStr">
        <is>
          <t>Derivative Financial Instruments - Additional Information (Detail) € in Thousands, $ in Thousands, $ in Thousands</t>
        </is>
      </c>
      <c r="B1" s="2" t="inlineStr">
        <is>
          <t>12 Months Ended</t>
        </is>
      </c>
    </row>
    <row r="2">
      <c r="B2" s="2" t="inlineStr">
        <is>
          <t>Dec. 31, 2020USD ($)Exchange_RateAgreement</t>
        </is>
      </c>
      <c r="C2" s="2" t="inlineStr">
        <is>
          <t>Dec. 31, 2020MXN ($)Exchange_Rate</t>
        </is>
      </c>
      <c r="D2" s="2" t="inlineStr">
        <is>
          <t>Dec. 31, 2019MXN ($)Exchange_Rate</t>
        </is>
      </c>
      <c r="E2" s="2" t="inlineStr">
        <is>
          <t>Dec. 31, 2018MXN ($)</t>
        </is>
      </c>
      <c r="F2" s="2" t="inlineStr">
        <is>
          <t>Dec. 31, 2017</t>
        </is>
      </c>
      <c r="G2" s="2" t="inlineStr">
        <is>
          <t>Jun. 30, 2024USD ($)</t>
        </is>
      </c>
      <c r="H2" s="2" t="inlineStr">
        <is>
          <t>Nov. 30, 2023MXN ($)</t>
        </is>
      </c>
      <c r="I2" s="2" t="inlineStr">
        <is>
          <t>Nov. 30, 2022MXN ($)</t>
        </is>
      </c>
      <c r="J2" s="2" t="inlineStr">
        <is>
          <t>Dec. 31, 2020MXN ($)Agreement</t>
        </is>
      </c>
      <c r="K2" s="2" t="inlineStr">
        <is>
          <t>Dec. 31, 2020EUR (€)Agreement</t>
        </is>
      </c>
      <c r="L2" s="2" t="inlineStr">
        <is>
          <t>Dec. 31, 2019USD ($)</t>
        </is>
      </c>
      <c r="M2" s="2" t="inlineStr">
        <is>
          <t>Dec. 31, 2019MXN ($)</t>
        </is>
      </c>
      <c r="N2" s="2" t="inlineStr">
        <is>
          <t>Dec. 31, 2019EUR (€)</t>
        </is>
      </c>
    </row>
    <row r="3">
      <c r="A3" s="3" t="inlineStr">
        <is>
          <t>Disclosure of detailed information about financial instruments [line items]</t>
        </is>
      </c>
    </row>
    <row r="4">
      <c r="A4" s="4" t="inlineStr">
        <is>
          <t>Confidence level percentage</t>
        </is>
      </c>
      <c r="B4" s="4" t="inlineStr">
        <is>
          <t>95.00%</t>
        </is>
      </c>
      <c r="C4" s="4" t="inlineStr">
        <is>
          <t>95.00%</t>
        </is>
      </c>
    </row>
    <row r="5">
      <c r="A5" s="4" t="inlineStr">
        <is>
          <t>Net loss</t>
        </is>
      </c>
      <c r="B5" s="6" t="n">
        <v>-25518054</v>
      </c>
      <c r="C5" s="6" t="n">
        <v>-509052065</v>
      </c>
      <c r="D5" s="6" t="n">
        <v>-282112024</v>
      </c>
      <c r="E5" s="6" t="n">
        <v>-180419837</v>
      </c>
    </row>
    <row r="6">
      <c r="A6" s="4" t="inlineStr">
        <is>
          <t>Increase decrease in exchange rate</t>
        </is>
      </c>
      <c r="B6" s="4" t="inlineStr">
        <is>
          <t>10.00%</t>
        </is>
      </c>
      <c r="C6" s="4" t="inlineStr">
        <is>
          <t>10.00%</t>
        </is>
      </c>
      <c r="D6" s="4" t="inlineStr">
        <is>
          <t>10.00%</t>
        </is>
      </c>
      <c r="E6" s="4" t="inlineStr">
        <is>
          <t>10.00%</t>
        </is>
      </c>
    </row>
    <row r="7">
      <c r="A7" s="4" t="inlineStr">
        <is>
          <t>Increase in occurs of crude oil hedge</t>
        </is>
      </c>
      <c r="B7" s="6" t="n">
        <v>-18921</v>
      </c>
    </row>
    <row r="8">
      <c r="A8" s="4" t="inlineStr">
        <is>
          <t>Net gain (loss) of derivative financial instrument</t>
        </is>
      </c>
      <c r="C8" s="6" t="n">
        <v>17096141</v>
      </c>
      <c r="D8" s="6" t="n">
        <v>-23263923</v>
      </c>
      <c r="E8" s="6" t="n">
        <v>-19115951</v>
      </c>
    </row>
    <row r="9">
      <c r="A9" s="4" t="inlineStr">
        <is>
          <t>Net fair value of derivative financial instruments</t>
        </is>
      </c>
      <c r="J9" s="6" t="n">
        <v>16629978</v>
      </c>
      <c r="M9" s="6" t="n">
        <v>-5153841</v>
      </c>
    </row>
    <row r="10">
      <c r="A10" s="4" t="inlineStr">
        <is>
          <t>Derivative financial instruments designated as hedges</t>
        </is>
      </c>
      <c r="J10" s="6" t="n">
        <v>0</v>
      </c>
      <c r="M10" s="6" t="n">
        <v>0</v>
      </c>
    </row>
    <row r="11">
      <c r="A11" s="4" t="inlineStr">
        <is>
          <t>Increase [member]</t>
        </is>
      </c>
    </row>
    <row r="12">
      <c r="A12" s="3" t="inlineStr">
        <is>
          <t>Disclosure of detailed information about financial instruments [line items]</t>
        </is>
      </c>
    </row>
    <row r="13">
      <c r="A13" s="4" t="inlineStr">
        <is>
          <t>Net loss</t>
        </is>
      </c>
      <c r="C13" s="5" t="n">
        <v>168334</v>
      </c>
      <c r="D13" s="5" t="n">
        <v>180408</v>
      </c>
      <c r="E13" s="5" t="n">
        <v>192025</v>
      </c>
    </row>
    <row r="14">
      <c r="A14" s="4" t="inlineStr">
        <is>
          <t>Decrease [member]</t>
        </is>
      </c>
    </row>
    <row r="15">
      <c r="A15" s="3" t="inlineStr">
        <is>
          <t>Disclosure of detailed information about financial instruments [line items]</t>
        </is>
      </c>
    </row>
    <row r="16">
      <c r="A16" s="4" t="inlineStr">
        <is>
          <t>Net loss</t>
        </is>
      </c>
      <c r="C16" s="6" t="n">
        <v>168334</v>
      </c>
      <c r="D16" s="6" t="n">
        <v>180408</v>
      </c>
      <c r="E16" s="6" t="n">
        <v>192025</v>
      </c>
    </row>
    <row r="17">
      <c r="A17" s="4" t="inlineStr">
        <is>
          <t>Us Dollar [member]</t>
        </is>
      </c>
    </row>
    <row r="18">
      <c r="A18" s="3" t="inlineStr">
        <is>
          <t>Disclosure of detailed information about financial instruments [line items]</t>
        </is>
      </c>
    </row>
    <row r="19">
      <c r="A19" s="4" t="inlineStr">
        <is>
          <t>Exchange rate | Exchange_Rate</t>
        </is>
      </c>
      <c r="B19" s="7" t="n">
        <v>19.9487</v>
      </c>
      <c r="C19" s="7" t="n">
        <v>19.9487</v>
      </c>
      <c r="D19" s="7" t="n">
        <v>18.8452</v>
      </c>
    </row>
    <row r="20">
      <c r="A20" s="4" t="inlineStr">
        <is>
          <t>Euro [member]</t>
        </is>
      </c>
    </row>
    <row r="21">
      <c r="A21" s="3" t="inlineStr">
        <is>
          <t>Disclosure of detailed information about financial instruments [line items]</t>
        </is>
      </c>
    </row>
    <row r="22">
      <c r="A22" s="4" t="inlineStr">
        <is>
          <t>Exchange rate | Exchange_Rate</t>
        </is>
      </c>
      <c r="B22" s="7" t="n">
        <v>24.4052</v>
      </c>
      <c r="C22" s="7" t="n">
        <v>24.4052</v>
      </c>
      <c r="D22" s="7" t="n">
        <v>21.1537</v>
      </c>
    </row>
    <row r="23">
      <c r="A23" s="4" t="inlineStr">
        <is>
          <t>Bottom of range [member]</t>
        </is>
      </c>
    </row>
    <row r="24">
      <c r="A24" s="3" t="inlineStr">
        <is>
          <t>Disclosure of detailed information about financial instruments [line items]</t>
        </is>
      </c>
    </row>
    <row r="25">
      <c r="A25" s="4" t="inlineStr">
        <is>
          <t>Liquidity risk mitigation amount through syndicated credit lines</t>
        </is>
      </c>
      <c r="B25" s="6" t="n">
        <v>700000</v>
      </c>
    </row>
    <row r="26">
      <c r="A26" s="4" t="inlineStr">
        <is>
          <t>Top of range [member]</t>
        </is>
      </c>
    </row>
    <row r="27">
      <c r="A27" s="3" t="inlineStr">
        <is>
          <t>Disclosure of detailed information about financial instruments [line items]</t>
        </is>
      </c>
    </row>
    <row r="28">
      <c r="A28" s="4" t="inlineStr">
        <is>
          <t>Liquidity risk mitigation amount through syndicated credit lines</t>
        </is>
      </c>
      <c r="B28" s="5" t="n">
        <v>1500000</v>
      </c>
    </row>
    <row r="29">
      <c r="A29" s="4" t="inlineStr">
        <is>
          <t>Liquidity risk mitigation amount through bilateral credit lines</t>
        </is>
      </c>
      <c r="B29" s="6" t="n">
        <v>250000</v>
      </c>
    </row>
    <row r="30">
      <c r="A30" s="4" t="inlineStr">
        <is>
          <t>P.M.I. Holdings, B.V. [member]</t>
        </is>
      </c>
    </row>
    <row r="31">
      <c r="A31" s="3" t="inlineStr">
        <is>
          <t>Disclosure of detailed information about financial instruments [line items]</t>
        </is>
      </c>
    </row>
    <row r="32">
      <c r="A32" s="4" t="inlineStr">
        <is>
          <t>DFIs and debt portfolio to parallel shift basis points</t>
        </is>
      </c>
      <c r="B32" s="5" t="n">
        <v>10</v>
      </c>
      <c r="C32" s="5" t="n">
        <v>10</v>
      </c>
    </row>
    <row r="33">
      <c r="A33" s="4" t="inlineStr">
        <is>
          <t>Assumption of either an increase or decrease of basis points in floating interest rates of debt and corresponding hedges</t>
        </is>
      </c>
      <c r="B33" s="4" t="inlineStr">
        <is>
          <t>25.00%</t>
        </is>
      </c>
      <c r="C33" s="4" t="inlineStr">
        <is>
          <t>25.00%</t>
        </is>
      </c>
      <c r="E33" s="4" t="inlineStr">
        <is>
          <t>25.00%</t>
        </is>
      </c>
      <c r="F33" s="4" t="inlineStr">
        <is>
          <t>25.00%</t>
        </is>
      </c>
    </row>
    <row r="34">
      <c r="A34" s="4" t="inlineStr">
        <is>
          <t>Percentage of increase of DFIs and debt portfolio to exchange rates of currencies against the U.S. dollar</t>
        </is>
      </c>
      <c r="B34" s="4" t="inlineStr">
        <is>
          <t>1.00%</t>
        </is>
      </c>
      <c r="C34" s="4" t="inlineStr">
        <is>
          <t>1.00%</t>
        </is>
      </c>
    </row>
    <row r="35">
      <c r="A35" s="4" t="inlineStr">
        <is>
          <t>P.M.I. Holdings, B.V. [member] | Twenty five basis points higher [member]</t>
        </is>
      </c>
    </row>
    <row r="36">
      <c r="A36" s="3" t="inlineStr">
        <is>
          <t>Disclosure of detailed information about financial instruments [line items]</t>
        </is>
      </c>
    </row>
    <row r="37">
      <c r="A37" s="4" t="inlineStr">
        <is>
          <t>Net loss</t>
        </is>
      </c>
      <c r="C37" s="6" t="n">
        <v>606839</v>
      </c>
      <c r="D37" s="6" t="n">
        <v>644506</v>
      </c>
      <c r="E37" s="6" t="n">
        <v>649339</v>
      </c>
    </row>
    <row r="38">
      <c r="A38" s="4" t="inlineStr">
        <is>
          <t>P.M.I. Holdings, B.V. [member] | Twenty five basis points lower [member]</t>
        </is>
      </c>
    </row>
    <row r="39">
      <c r="A39" s="3" t="inlineStr">
        <is>
          <t>Disclosure of detailed information about financial instruments [line items]</t>
        </is>
      </c>
    </row>
    <row r="40">
      <c r="A40" s="4" t="inlineStr">
        <is>
          <t>Net loss</t>
        </is>
      </c>
      <c r="C40" s="6" t="n">
        <v>606839</v>
      </c>
      <c r="D40" s="5" t="n">
        <v>644506</v>
      </c>
      <c r="E40" s="5" t="n">
        <v>649339</v>
      </c>
    </row>
    <row r="41">
      <c r="A41" s="4" t="inlineStr">
        <is>
          <t>PMI Trading Ltd [member]</t>
        </is>
      </c>
    </row>
    <row r="42">
      <c r="A42" s="3" t="inlineStr">
        <is>
          <t>Disclosure of detailed information about financial instruments [line items]</t>
        </is>
      </c>
    </row>
    <row r="43">
      <c r="A43" s="4" t="inlineStr">
        <is>
          <t>Confidence level percentage</t>
        </is>
      </c>
      <c r="B43" s="4" t="inlineStr">
        <is>
          <t>99.00%</t>
        </is>
      </c>
      <c r="C43" s="4" t="inlineStr">
        <is>
          <t>99.00%</t>
        </is>
      </c>
    </row>
    <row r="44">
      <c r="A44" s="4" t="inlineStr">
        <is>
          <t>VaR recorded</t>
        </is>
      </c>
      <c r="B44" s="6" t="n">
        <v>-17102</v>
      </c>
      <c r="L44" s="6" t="n">
        <v>-15016</v>
      </c>
    </row>
    <row r="45">
      <c r="A45" s="4" t="inlineStr">
        <is>
          <t>PMI Trading Ltd [member] | Bottom of range [member]</t>
        </is>
      </c>
    </row>
    <row r="46">
      <c r="A46" s="3" t="inlineStr">
        <is>
          <t>Disclosure of detailed information about financial instruments [line items]</t>
        </is>
      </c>
    </row>
    <row r="47">
      <c r="A47" s="4" t="inlineStr">
        <is>
          <t>VaR recorded</t>
        </is>
      </c>
      <c r="B47" s="5" t="n">
        <v>-7055</v>
      </c>
    </row>
    <row r="48">
      <c r="A48" s="4" t="inlineStr">
        <is>
          <t>PMI Trading Ltd [member] | Top of range [member]</t>
        </is>
      </c>
    </row>
    <row r="49">
      <c r="A49" s="3" t="inlineStr">
        <is>
          <t>Disclosure of detailed information about financial instruments [line items]</t>
        </is>
      </c>
    </row>
    <row r="50">
      <c r="A50" s="4" t="inlineStr">
        <is>
          <t>VaR recorded</t>
        </is>
      </c>
      <c r="B50" s="6" t="n">
        <v>-28196</v>
      </c>
    </row>
    <row r="51">
      <c r="A51" s="4" t="inlineStr">
        <is>
          <t>Seagull option [member] | P.M.I. Norteamrica, S. A. de C. V. [member]</t>
        </is>
      </c>
    </row>
    <row r="52">
      <c r="A52" s="3" t="inlineStr">
        <is>
          <t>Disclosure of detailed information about financial instruments [line items]</t>
        </is>
      </c>
    </row>
    <row r="53">
      <c r="A53" s="4" t="inlineStr">
        <is>
          <t>Net foreign exchange gain</t>
        </is>
      </c>
      <c r="C53" s="6" t="n">
        <v>-128949304</v>
      </c>
      <c r="D53" s="5" t="n">
        <v>86930388</v>
      </c>
      <c r="E53" s="5" t="n">
        <v>23659480</v>
      </c>
    </row>
    <row r="54">
      <c r="A54" s="4" t="inlineStr">
        <is>
          <t>Percentage of PEMEX's debt in foreign currency</t>
        </is>
      </c>
      <c r="B54" s="4" t="inlineStr">
        <is>
          <t>88.64%</t>
        </is>
      </c>
      <c r="C54" s="4" t="inlineStr">
        <is>
          <t>88.64%</t>
        </is>
      </c>
    </row>
    <row r="55">
      <c r="A55" s="4" t="inlineStr">
        <is>
          <t>Seagull option [member] | P.M.I. Norteamrica, S. A. de C. V. [member] | Debt securities [member]</t>
        </is>
      </c>
    </row>
    <row r="56">
      <c r="A56" s="3" t="inlineStr">
        <is>
          <t>Disclosure of detailed information about financial instruments [line items]</t>
        </is>
      </c>
    </row>
    <row r="57">
      <c r="A57" s="4" t="inlineStr">
        <is>
          <t>Net foreign exchange gain</t>
        </is>
      </c>
      <c r="C57" s="6" t="n">
        <v>122099058</v>
      </c>
      <c r="D57" s="6" t="n">
        <v>75967395</v>
      </c>
      <c r="E57" s="6" t="n">
        <v>19762208</v>
      </c>
    </row>
    <row r="58">
      <c r="A58" s="4" t="inlineStr">
        <is>
          <t>Peso teasury portfolio [member] | P.M.I. Holdings, B.V. [member]</t>
        </is>
      </c>
    </row>
    <row r="59">
      <c r="A59" s="3" t="inlineStr">
        <is>
          <t>Disclosure of detailed information about financial instruments [line items]</t>
        </is>
      </c>
    </row>
    <row r="60">
      <c r="A60" s="4" t="inlineStr">
        <is>
          <t>Investment in Portfolio</t>
        </is>
      </c>
      <c r="B60" s="9" t="n">
        <v>-7.81</v>
      </c>
      <c r="C60" s="9" t="n">
        <v>-7.81</v>
      </c>
    </row>
    <row r="61">
      <c r="A61" s="4" t="inlineStr">
        <is>
          <t>Fondo laboral pemex portfolio [member] | P.M.I. Holdings, B.V. [member]</t>
        </is>
      </c>
    </row>
    <row r="62">
      <c r="A62" s="3" t="inlineStr">
        <is>
          <t>Disclosure of detailed information about financial instruments [line items]</t>
        </is>
      </c>
    </row>
    <row r="63">
      <c r="A63" s="4" t="inlineStr">
        <is>
          <t>Investment in Portfolio</t>
        </is>
      </c>
      <c r="B63" s="5" t="n">
        <v>0</v>
      </c>
      <c r="C63" s="5" t="n">
        <v>0</v>
      </c>
    </row>
    <row r="64">
      <c r="A64" s="4" t="inlineStr">
        <is>
          <t>U.S. Dollar Treasury Portfolio [member] | P.M.I. Holdings, B.V. [member]</t>
        </is>
      </c>
    </row>
    <row r="65">
      <c r="A65" s="3" t="inlineStr">
        <is>
          <t>Disclosure of detailed information about financial instruments [line items]</t>
        </is>
      </c>
    </row>
    <row r="66">
      <c r="A66" s="4" t="inlineStr">
        <is>
          <t>Investment in Portfolio</t>
        </is>
      </c>
      <c r="B66" s="5" t="n">
        <v>0</v>
      </c>
      <c r="C66" s="5" t="n">
        <v>0</v>
      </c>
    </row>
    <row r="67">
      <c r="A67" s="4" t="inlineStr">
        <is>
          <t>Interest rate risk [member] | Interest rate swaps [member] | P.M.I. Norteamrica, S. A. de C. V. [member]</t>
        </is>
      </c>
    </row>
    <row r="68">
      <c r="A68" s="3" t="inlineStr">
        <is>
          <t>Disclosure of detailed information about financial instruments [line items]</t>
        </is>
      </c>
    </row>
    <row r="69">
      <c r="A69" s="4" t="inlineStr">
        <is>
          <t>Aggregate notional amount</t>
        </is>
      </c>
      <c r="B69" s="6" t="n">
        <v>24190</v>
      </c>
    </row>
    <row r="70">
      <c r="A70" s="4" t="inlineStr">
        <is>
          <t>Interest rate of derivative instrument</t>
        </is>
      </c>
      <c r="B70" s="4" t="inlineStr">
        <is>
          <t>4.17%</t>
        </is>
      </c>
      <c r="J70" s="4" t="inlineStr">
        <is>
          <t>4.17%</t>
        </is>
      </c>
      <c r="K70" s="4" t="inlineStr">
        <is>
          <t>4.17%</t>
        </is>
      </c>
    </row>
    <row r="71">
      <c r="A71" s="4" t="inlineStr">
        <is>
          <t>Weighted average term of derivative instrument</t>
        </is>
      </c>
      <c r="B71" s="4" t="inlineStr">
        <is>
          <t>1 year 4 months 27 days</t>
        </is>
      </c>
      <c r="C71" s="4" t="inlineStr">
        <is>
          <t>1 year 4 months 27 days</t>
        </is>
      </c>
    </row>
    <row r="72">
      <c r="A72" s="4" t="inlineStr">
        <is>
          <t>Equity price risk [member]</t>
        </is>
      </c>
    </row>
    <row r="73">
      <c r="A73" s="3" t="inlineStr">
        <is>
          <t>Disclosure of detailed information about financial instruments [line items]</t>
        </is>
      </c>
    </row>
    <row r="74">
      <c r="A74" s="4" t="inlineStr">
        <is>
          <t>Number of barrels hedged</t>
        </is>
      </c>
      <c r="D74" s="5" t="n">
        <v>243000</v>
      </c>
      <c r="E74" s="5" t="n">
        <v>320000</v>
      </c>
    </row>
    <row r="75">
      <c r="A75" s="4" t="inlineStr">
        <is>
          <t>Amount of barrels hedged</t>
        </is>
      </c>
      <c r="E75" s="5" t="n">
        <v>149588000</v>
      </c>
      <c r="L75" s="5" t="n">
        <v>178268000</v>
      </c>
      <c r="M75" s="5" t="n">
        <v>178268000</v>
      </c>
      <c r="N75" s="5" t="n">
        <v>178268000</v>
      </c>
    </row>
    <row r="76">
      <c r="A76" s="4" t="inlineStr">
        <is>
          <t>Twenty day delta gamma risk analysis [member]</t>
        </is>
      </c>
    </row>
    <row r="77">
      <c r="A77" s="3" t="inlineStr">
        <is>
          <t>Disclosure of detailed information about financial instruments [line items]</t>
        </is>
      </c>
    </row>
    <row r="78">
      <c r="A78" s="4" t="inlineStr">
        <is>
          <t>Confidence level percentage</t>
        </is>
      </c>
      <c r="B78" s="4" t="inlineStr">
        <is>
          <t>95.00%</t>
        </is>
      </c>
      <c r="C78" s="4" t="inlineStr">
        <is>
          <t>95.00%</t>
        </is>
      </c>
    </row>
    <row r="79">
      <c r="A79" s="4" t="inlineStr">
        <is>
          <t>Number of observations</t>
        </is>
      </c>
      <c r="B79" s="4" t="inlineStr">
        <is>
          <t>500</t>
        </is>
      </c>
      <c r="C79" s="4" t="inlineStr">
        <is>
          <t>500</t>
        </is>
      </c>
    </row>
    <row r="80">
      <c r="A80" s="4" t="inlineStr">
        <is>
          <t>Risk expiring in june two thousand and nineteen [member] | P.M.I. Norteamrica, S. A. de C. V. [member]</t>
        </is>
      </c>
    </row>
    <row r="81">
      <c r="A81" s="3" t="inlineStr">
        <is>
          <t>Disclosure of detailed information about financial instruments [line items]</t>
        </is>
      </c>
    </row>
    <row r="82">
      <c r="A82" s="4" t="inlineStr">
        <is>
          <t>Revolving credit committed to mitigate liquidity risk</t>
        </is>
      </c>
      <c r="G82" s="6" t="n">
        <v>5500000</v>
      </c>
      <c r="H82" s="6" t="n">
        <v>9000000</v>
      </c>
      <c r="I82" s="6" t="n">
        <v>28000000</v>
      </c>
    </row>
    <row r="83">
      <c r="A83" s="4" t="inlineStr">
        <is>
          <t>Currency risk [member]</t>
        </is>
      </c>
    </row>
    <row r="84">
      <c r="A84" s="3" t="inlineStr">
        <is>
          <t>Disclosure of detailed information about financial instruments [line items]</t>
        </is>
      </c>
    </row>
    <row r="85">
      <c r="A85" s="4" t="inlineStr">
        <is>
          <t>Hedged risk exposure | €</t>
        </is>
      </c>
      <c r="K85" s="11" t="n">
        <v>1250000</v>
      </c>
      <c r="N85" s="11" t="n">
        <v>725000</v>
      </c>
    </row>
    <row r="86">
      <c r="A86" s="4" t="inlineStr">
        <is>
          <t>Commodity price risk [member]</t>
        </is>
      </c>
    </row>
    <row r="87">
      <c r="A87" s="3" t="inlineStr">
        <is>
          <t>Disclosure of detailed information about financial instruments [line items]</t>
        </is>
      </c>
    </row>
    <row r="88">
      <c r="A88" s="4" t="inlineStr">
        <is>
          <t>Number of barrels hedged</t>
        </is>
      </c>
      <c r="B88" s="5" t="n">
        <v>332500</v>
      </c>
      <c r="C88" s="5" t="n">
        <v>332500</v>
      </c>
    </row>
    <row r="89">
      <c r="A89" s="4" t="inlineStr">
        <is>
          <t>Hedged risk exposure</t>
        </is>
      </c>
      <c r="B89" s="6" t="n">
        <v>119920</v>
      </c>
    </row>
    <row r="90">
      <c r="A90" s="4" t="inlineStr">
        <is>
          <t>PEMEX [member] | Interest rate risk [member]</t>
        </is>
      </c>
    </row>
    <row r="91">
      <c r="A91" s="3" t="inlineStr">
        <is>
          <t>Disclosure of detailed information about financial instruments [line items]</t>
        </is>
      </c>
    </row>
    <row r="92">
      <c r="A92" s="4" t="inlineStr">
        <is>
          <t>Total net debt outstanding consisted of floating rate debt</t>
        </is>
      </c>
      <c r="B92" s="4" t="inlineStr">
        <is>
          <t>14.30%</t>
        </is>
      </c>
      <c r="C92" s="4" t="inlineStr">
        <is>
          <t>14.30%</t>
        </is>
      </c>
    </row>
    <row r="93">
      <c r="A93" s="4" t="inlineStr">
        <is>
          <t>PEMEX [member] | Interest rate risk [member] | Interest rate swaps [member]</t>
        </is>
      </c>
    </row>
    <row r="94">
      <c r="A94" s="3" t="inlineStr">
        <is>
          <t>Disclosure of detailed information about financial instruments [line items]</t>
        </is>
      </c>
    </row>
    <row r="95">
      <c r="A95" s="4" t="inlineStr">
        <is>
          <t>Number of interest rate swap agreements | Agreement</t>
        </is>
      </c>
      <c r="B95" s="5" t="n">
        <v>4</v>
      </c>
      <c r="J95" s="5" t="n">
        <v>4</v>
      </c>
      <c r="K95" s="5" t="n">
        <v>4</v>
      </c>
    </row>
    <row r="96">
      <c r="A96" s="4" t="inlineStr">
        <is>
          <t>Aggregate notional amount</t>
        </is>
      </c>
      <c r="B96" s="6" t="n">
        <v>956250</v>
      </c>
    </row>
    <row r="97">
      <c r="A97" s="4" t="inlineStr">
        <is>
          <t>Interest rate of derivative instrument</t>
        </is>
      </c>
      <c r="B97" s="4" t="inlineStr">
        <is>
          <t>2.35%</t>
        </is>
      </c>
      <c r="J97" s="4" t="inlineStr">
        <is>
          <t>2.35%</t>
        </is>
      </c>
      <c r="K97" s="4" t="inlineStr">
        <is>
          <t>2.35%</t>
        </is>
      </c>
    </row>
    <row r="98">
      <c r="A98" s="4" t="inlineStr">
        <is>
          <t>Weighted average term of derivative instrument</t>
        </is>
      </c>
      <c r="B98" s="4" t="inlineStr">
        <is>
          <t>4 years 3 months 18 days</t>
        </is>
      </c>
      <c r="C98" s="4" t="inlineStr">
        <is>
          <t>4 years 3 months 18 days</t>
        </is>
      </c>
    </row>
  </sheetData>
  <mergeCells count="4">
    <mergeCell ref="A1:A2"/>
    <mergeCell ref="B1:F1"/>
    <mergeCell ref="J1:K1"/>
    <mergeCell ref="L1:N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debt instruments and DFI (Detail) $ in Thousands</t>
        </is>
      </c>
      <c r="B1" s="2" t="inlineStr">
        <is>
          <t>Dec. 31, 2020USD ($)</t>
        </is>
      </c>
    </row>
    <row r="2">
      <c r="A2" s="4" t="inlineStr">
        <is>
          <t>Interest Rate Swaps [member]</t>
        </is>
      </c>
    </row>
    <row r="3">
      <c r="A3" s="3" t="inlineStr">
        <is>
          <t>Disclosure of detailed information about hedged items [line items]</t>
        </is>
      </c>
    </row>
    <row r="4">
      <c r="A4" s="4" t="inlineStr">
        <is>
          <t>Notional amount</t>
        </is>
      </c>
      <c r="B4" s="6" t="n">
        <v>400000</v>
      </c>
    </row>
    <row r="5">
      <c r="A5" s="4" t="inlineStr">
        <is>
          <t>Interest Rate Options [Member]</t>
        </is>
      </c>
    </row>
    <row r="6">
      <c r="A6" s="3" t="inlineStr">
        <is>
          <t>Disclosure of detailed information about hedged items [line items]</t>
        </is>
      </c>
    </row>
    <row r="7">
      <c r="A7" s="4" t="inlineStr">
        <is>
          <t>Notional amount</t>
        </is>
      </c>
      <c r="B7" s="5" t="n">
        <v>-2500000</v>
      </c>
    </row>
    <row r="8">
      <c r="A8" s="4" t="inlineStr">
        <is>
          <t>Debt [member]</t>
        </is>
      </c>
    </row>
    <row r="9">
      <c r="A9" s="3" t="inlineStr">
        <is>
          <t>Disclosure of detailed information about hedged items [line items]</t>
        </is>
      </c>
    </row>
    <row r="10">
      <c r="A10" s="4" t="inlineStr">
        <is>
          <t>Notional amount</t>
        </is>
      </c>
      <c r="B10" s="6" t="n">
        <v>-397277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Details of Interest rate sensitivity (Detail) $ in Thousands</t>
        </is>
      </c>
      <c r="B1" s="2" t="inlineStr">
        <is>
          <t>12 Months Ended</t>
        </is>
      </c>
    </row>
    <row r="2">
      <c r="B2" s="2" t="inlineStr">
        <is>
          <t>Dec. 31, 2020USD ($)</t>
        </is>
      </c>
    </row>
    <row r="3">
      <c r="A3" s="4" t="inlineStr">
        <is>
          <t>CHF</t>
        </is>
      </c>
    </row>
    <row r="4">
      <c r="A4" s="3" t="inlineStr">
        <is>
          <t>Derivative Financial Instruments [line items]</t>
        </is>
      </c>
    </row>
    <row r="5">
      <c r="A5" s="4" t="inlineStr">
        <is>
          <t>Sensitivity debt</t>
        </is>
      </c>
      <c r="B5" s="6" t="n">
        <v>1472</v>
      </c>
    </row>
    <row r="6">
      <c r="A6" s="4" t="inlineStr">
        <is>
          <t>Sensitivity DFIs</t>
        </is>
      </c>
      <c r="B6" s="5" t="n">
        <v>-1318</v>
      </c>
    </row>
    <row r="7">
      <c r="A7" s="4" t="inlineStr">
        <is>
          <t>Sensitivity net</t>
        </is>
      </c>
      <c r="B7" s="5" t="n">
        <v>154</v>
      </c>
    </row>
    <row r="8">
      <c r="A8" s="4" t="inlineStr">
        <is>
          <t>PEMEX Curves Sensitivity debt</t>
        </is>
      </c>
      <c r="B8" s="5" t="n">
        <v>1352</v>
      </c>
    </row>
    <row r="9">
      <c r="A9" s="4" t="inlineStr">
        <is>
          <t>Euro</t>
        </is>
      </c>
    </row>
    <row r="10">
      <c r="A10" s="3" t="inlineStr">
        <is>
          <t>Derivative Financial Instruments [line items]</t>
        </is>
      </c>
    </row>
    <row r="11">
      <c r="A11" s="4" t="inlineStr">
        <is>
          <t>Sensitivity debt</t>
        </is>
      </c>
      <c r="B11" s="5" t="n">
        <v>75107</v>
      </c>
    </row>
    <row r="12">
      <c r="A12" s="4" t="inlineStr">
        <is>
          <t>Sensitivity DFIs</t>
        </is>
      </c>
      <c r="B12" s="5" t="n">
        <v>-59653</v>
      </c>
    </row>
    <row r="13">
      <c r="A13" s="4" t="inlineStr">
        <is>
          <t>Sensitivity net</t>
        </is>
      </c>
      <c r="B13" s="5" t="n">
        <v>15454</v>
      </c>
    </row>
    <row r="14">
      <c r="A14" s="4" t="inlineStr">
        <is>
          <t>PEMEX Curves Sensitivity debt</t>
        </is>
      </c>
      <c r="B14" s="5" t="n">
        <v>56790</v>
      </c>
    </row>
    <row r="15">
      <c r="A15" s="4" t="inlineStr">
        <is>
          <t>Pound sterling [member]</t>
        </is>
      </c>
    </row>
    <row r="16">
      <c r="A16" s="3" t="inlineStr">
        <is>
          <t>Derivative Financial Instruments [line items]</t>
        </is>
      </c>
    </row>
    <row r="17">
      <c r="A17" s="4" t="inlineStr">
        <is>
          <t>Sensitivity debt</t>
        </is>
      </c>
      <c r="B17" s="5" t="n">
        <v>4123</v>
      </c>
    </row>
    <row r="18">
      <c r="A18" s="4" t="inlineStr">
        <is>
          <t>Sensitivity DFIs</t>
        </is>
      </c>
      <c r="B18" s="5" t="n">
        <v>-3845</v>
      </c>
    </row>
    <row r="19">
      <c r="A19" s="4" t="inlineStr">
        <is>
          <t>Sensitivity net</t>
        </is>
      </c>
      <c r="B19" s="5" t="n">
        <v>278</v>
      </c>
    </row>
    <row r="20">
      <c r="A20" s="4" t="inlineStr">
        <is>
          <t>PEMEX Curves Sensitivity debt</t>
        </is>
      </c>
      <c r="B20" s="5" t="n">
        <v>3469</v>
      </c>
    </row>
    <row r="21">
      <c r="A21" s="4" t="inlineStr">
        <is>
          <t>Japan, yen [member]</t>
        </is>
      </c>
    </row>
    <row r="22">
      <c r="A22" s="3" t="inlineStr">
        <is>
          <t>Derivative Financial Instruments [line items]</t>
        </is>
      </c>
    </row>
    <row r="23">
      <c r="A23" s="4" t="inlineStr">
        <is>
          <t>Sensitivity debt</t>
        </is>
      </c>
      <c r="B23" s="5" t="n">
        <v>5478</v>
      </c>
    </row>
    <row r="24">
      <c r="A24" s="4" t="inlineStr">
        <is>
          <t>Sensitivity DFIs</t>
        </is>
      </c>
      <c r="B24" s="5" t="n">
        <v>-2202</v>
      </c>
    </row>
    <row r="25">
      <c r="A25" s="4" t="inlineStr">
        <is>
          <t>Sensitivity net</t>
        </is>
      </c>
      <c r="B25" s="5" t="n">
        <v>3276</v>
      </c>
    </row>
    <row r="26">
      <c r="A26" s="4" t="inlineStr">
        <is>
          <t>PEMEX Curves Sensitivity debt</t>
        </is>
      </c>
      <c r="B26" s="5" t="n">
        <v>4314</v>
      </c>
    </row>
    <row r="27">
      <c r="A27" s="4" t="inlineStr">
        <is>
          <t>Peso</t>
        </is>
      </c>
    </row>
    <row r="28">
      <c r="A28" s="3" t="inlineStr">
        <is>
          <t>Derivative Financial Instruments [line items]</t>
        </is>
      </c>
    </row>
    <row r="29">
      <c r="A29" s="4" t="inlineStr">
        <is>
          <t>Sensitivity debt</t>
        </is>
      </c>
      <c r="B29" s="5" t="n">
        <v>32446</v>
      </c>
    </row>
    <row r="30">
      <c r="A30" s="4" t="inlineStr">
        <is>
          <t>Sensitivity DFIs</t>
        </is>
      </c>
      <c r="B30" s="5" t="n">
        <v>731</v>
      </c>
    </row>
    <row r="31">
      <c r="A31" s="4" t="inlineStr">
        <is>
          <t>Sensitivity net</t>
        </is>
      </c>
      <c r="B31" s="5" t="n">
        <v>33177</v>
      </c>
    </row>
    <row r="32">
      <c r="A32" s="4" t="inlineStr">
        <is>
          <t>PEMEX Curves Sensitivity debt</t>
        </is>
      </c>
      <c r="B32" s="5" t="n">
        <v>25855</v>
      </c>
    </row>
    <row r="33">
      <c r="A33" s="4" t="inlineStr">
        <is>
          <t>Mexican Unidad de Inversion [member]</t>
        </is>
      </c>
    </row>
    <row r="34">
      <c r="A34" s="3" t="inlineStr">
        <is>
          <t>Derivative Financial Instruments [line items]</t>
        </is>
      </c>
    </row>
    <row r="35">
      <c r="A35" s="4" t="inlineStr">
        <is>
          <t>Sensitivity debt</t>
        </is>
      </c>
      <c r="B35" s="5" t="n">
        <v>12935</v>
      </c>
    </row>
    <row r="36">
      <c r="A36" s="4" t="inlineStr">
        <is>
          <t>Sensitivity DFIs</t>
        </is>
      </c>
      <c r="B36" s="5" t="n">
        <v>-12935</v>
      </c>
    </row>
    <row r="37">
      <c r="A37" s="4" t="inlineStr">
        <is>
          <t>Sensitivity net</t>
        </is>
      </c>
      <c r="B37" s="5" t="n">
        <v>0</v>
      </c>
    </row>
    <row r="38">
      <c r="A38" s="4" t="inlineStr">
        <is>
          <t>PEMEX Curves Sensitivity debt</t>
        </is>
      </c>
      <c r="B38" s="5" t="n">
        <v>7093</v>
      </c>
    </row>
    <row r="39">
      <c r="A39" s="4" t="inlineStr">
        <is>
          <t>U.S [member]</t>
        </is>
      </c>
    </row>
    <row r="40">
      <c r="A40" s="3" t="inlineStr">
        <is>
          <t>Derivative Financial Instruments [line items]</t>
        </is>
      </c>
    </row>
    <row r="41">
      <c r="A41" s="4" t="inlineStr">
        <is>
          <t>Sensitivity debt</t>
        </is>
      </c>
      <c r="B41" s="5" t="n">
        <v>1425168</v>
      </c>
    </row>
    <row r="42">
      <c r="A42" s="4" t="inlineStr">
        <is>
          <t>Sensitivity DFIs</t>
        </is>
      </c>
      <c r="B42" s="5" t="n">
        <v>198150</v>
      </c>
    </row>
    <row r="43">
      <c r="A43" s="4" t="inlineStr">
        <is>
          <t>Sensitivity net</t>
        </is>
      </c>
      <c r="B43" s="5" t="n">
        <v>1623318</v>
      </c>
    </row>
    <row r="44">
      <c r="A44" s="4" t="inlineStr">
        <is>
          <t>PEMEX Curves Sensitivity debt</t>
        </is>
      </c>
      <c r="B44" s="6" t="n">
        <v>48231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Details of Interest rate and currency Derivative Financial Instruments (Detail) $ in Thousands</t>
        </is>
      </c>
      <c r="B1" s="2" t="inlineStr">
        <is>
          <t>12 Months Ended</t>
        </is>
      </c>
    </row>
    <row r="2">
      <c r="B2" s="2" t="inlineStr">
        <is>
          <t>Dec. 31, 2020USD ($)</t>
        </is>
      </c>
    </row>
    <row r="3">
      <c r="A3" s="4" t="inlineStr">
        <is>
          <t>CHF</t>
        </is>
      </c>
    </row>
    <row r="4">
      <c r="A4" s="3" t="inlineStr">
        <is>
          <t>Disclosure of financial instruments by type of interest rate [line items]</t>
        </is>
      </c>
    </row>
    <row r="5">
      <c r="A5" s="4" t="inlineStr">
        <is>
          <t>Sensitivity Debt</t>
        </is>
      </c>
      <c r="B5" s="6" t="n">
        <v>1472</v>
      </c>
    </row>
    <row r="6">
      <c r="A6" s="4" t="inlineStr">
        <is>
          <t>Sensitivity DFIs</t>
        </is>
      </c>
      <c r="B6" s="5" t="n">
        <v>-1318</v>
      </c>
    </row>
    <row r="7">
      <c r="A7" s="4" t="inlineStr">
        <is>
          <t>Sensitivity Net</t>
        </is>
      </c>
      <c r="B7" s="5" t="n">
        <v>154</v>
      </c>
    </row>
    <row r="8">
      <c r="A8" s="4" t="inlineStr">
        <is>
          <t>PEMEX Curves Sensitivity Debt</t>
        </is>
      </c>
      <c r="B8" s="5" t="n">
        <v>-5840</v>
      </c>
    </row>
    <row r="9">
      <c r="A9" s="4" t="inlineStr">
        <is>
          <t>Euro</t>
        </is>
      </c>
    </row>
    <row r="10">
      <c r="A10" s="3" t="inlineStr">
        <is>
          <t>Disclosure of financial instruments by type of interest rate [line items]</t>
        </is>
      </c>
    </row>
    <row r="11">
      <c r="A11" s="4" t="inlineStr">
        <is>
          <t>Sensitivity Debt</t>
        </is>
      </c>
      <c r="B11" s="5" t="n">
        <v>75107</v>
      </c>
    </row>
    <row r="12">
      <c r="A12" s="4" t="inlineStr">
        <is>
          <t>Sensitivity DFIs</t>
        </is>
      </c>
      <c r="B12" s="5" t="n">
        <v>-59653</v>
      </c>
    </row>
    <row r="13">
      <c r="A13" s="4" t="inlineStr">
        <is>
          <t>Sensitivity Net</t>
        </is>
      </c>
      <c r="B13" s="5" t="n">
        <v>15454</v>
      </c>
    </row>
    <row r="14">
      <c r="A14" s="4" t="inlineStr">
        <is>
          <t>PEMEX Curves Sensitivity Debt</t>
        </is>
      </c>
      <c r="B14" s="5" t="n">
        <v>-165822</v>
      </c>
    </row>
    <row r="15">
      <c r="A15" s="4" t="inlineStr">
        <is>
          <t>Pound sterling [member]</t>
        </is>
      </c>
    </row>
    <row r="16">
      <c r="A16" s="3" t="inlineStr">
        <is>
          <t>Disclosure of financial instruments by type of interest rate [line items]</t>
        </is>
      </c>
    </row>
    <row r="17">
      <c r="A17" s="4" t="inlineStr">
        <is>
          <t>Sensitivity Debt</t>
        </is>
      </c>
      <c r="B17" s="5" t="n">
        <v>4123</v>
      </c>
    </row>
    <row r="18">
      <c r="A18" s="4" t="inlineStr">
        <is>
          <t>Sensitivity DFIs</t>
        </is>
      </c>
      <c r="B18" s="5" t="n">
        <v>-3845</v>
      </c>
    </row>
    <row r="19">
      <c r="A19" s="4" t="inlineStr">
        <is>
          <t>Sensitivity Net</t>
        </is>
      </c>
      <c r="B19" s="5" t="n">
        <v>278</v>
      </c>
    </row>
    <row r="20">
      <c r="A20" s="4" t="inlineStr">
        <is>
          <t>PEMEX Curves Sensitivity Debt</t>
        </is>
      </c>
      <c r="B20" s="5" t="n">
        <v>-11535</v>
      </c>
    </row>
    <row r="21">
      <c r="A21" s="4" t="inlineStr">
        <is>
          <t>Japan, yen [member]</t>
        </is>
      </c>
    </row>
    <row r="22">
      <c r="A22" s="3" t="inlineStr">
        <is>
          <t>Disclosure of financial instruments by type of interest rate [line items]</t>
        </is>
      </c>
    </row>
    <row r="23">
      <c r="A23" s="4" t="inlineStr">
        <is>
          <t>Sensitivity Debt</t>
        </is>
      </c>
      <c r="B23" s="5" t="n">
        <v>5478</v>
      </c>
    </row>
    <row r="24">
      <c r="A24" s="4" t="inlineStr">
        <is>
          <t>Sensitivity DFIs</t>
        </is>
      </c>
      <c r="B24" s="5" t="n">
        <v>-2202</v>
      </c>
    </row>
    <row r="25">
      <c r="A25" s="4" t="inlineStr">
        <is>
          <t>Sensitivity Net</t>
        </is>
      </c>
      <c r="B25" s="5" t="n">
        <v>3276</v>
      </c>
    </row>
    <row r="26">
      <c r="A26" s="4" t="inlineStr">
        <is>
          <t>PEMEX Curves Sensitivity Debt</t>
        </is>
      </c>
      <c r="B26" s="5" t="n">
        <v>-9423</v>
      </c>
    </row>
    <row r="27">
      <c r="A27" s="4" t="inlineStr">
        <is>
          <t>Peso</t>
        </is>
      </c>
    </row>
    <row r="28">
      <c r="A28" s="3" t="inlineStr">
        <is>
          <t>Disclosure of financial instruments by type of interest rate [line items]</t>
        </is>
      </c>
    </row>
    <row r="29">
      <c r="A29" s="4" t="inlineStr">
        <is>
          <t>Sensitivity Debt</t>
        </is>
      </c>
      <c r="B29" s="5" t="n">
        <v>32446</v>
      </c>
    </row>
    <row r="30">
      <c r="A30" s="4" t="inlineStr">
        <is>
          <t>Sensitivity DFIs</t>
        </is>
      </c>
      <c r="B30" s="5" t="n">
        <v>731</v>
      </c>
    </row>
    <row r="31">
      <c r="A31" s="4" t="inlineStr">
        <is>
          <t>Sensitivity Net</t>
        </is>
      </c>
      <c r="B31" s="5" t="n">
        <v>33177</v>
      </c>
    </row>
    <row r="32">
      <c r="A32" s="4" t="inlineStr">
        <is>
          <t>PEMEX Curves Sensitivity Debt</t>
        </is>
      </c>
      <c r="B32" s="5" t="n">
        <v>-121302</v>
      </c>
    </row>
    <row r="33">
      <c r="A33" s="4" t="inlineStr">
        <is>
          <t>Mexican Unidad de Inversion [member]</t>
        </is>
      </c>
    </row>
    <row r="34">
      <c r="A34" s="3" t="inlineStr">
        <is>
          <t>Disclosure of financial instruments by type of interest rate [line items]</t>
        </is>
      </c>
    </row>
    <row r="35">
      <c r="A35" s="4" t="inlineStr">
        <is>
          <t>Sensitivity Debt</t>
        </is>
      </c>
      <c r="B35" s="5" t="n">
        <v>12935</v>
      </c>
    </row>
    <row r="36">
      <c r="A36" s="4" t="inlineStr">
        <is>
          <t>Sensitivity DFIs</t>
        </is>
      </c>
      <c r="B36" s="5" t="n">
        <v>-12935</v>
      </c>
    </row>
    <row r="37">
      <c r="A37" s="4" t="inlineStr">
        <is>
          <t>Sensitivity Net</t>
        </is>
      </c>
      <c r="B37" s="5" t="n">
        <v>0</v>
      </c>
    </row>
    <row r="38">
      <c r="A38" s="4" t="inlineStr">
        <is>
          <t>PEMEX Curves Sensitivity Debt</t>
        </is>
      </c>
      <c r="B38" s="5" t="n">
        <v>-15376</v>
      </c>
    </row>
    <row r="39">
      <c r="A39" s="4" t="inlineStr">
        <is>
          <t>Interbank Yield Curves Sensitivity [member] | CHF</t>
        </is>
      </c>
    </row>
    <row r="40">
      <c r="A40" s="3" t="inlineStr">
        <is>
          <t>Disclosure of financial instruments by type of interest rate [line items]</t>
        </is>
      </c>
    </row>
    <row r="41">
      <c r="A41" s="4" t="inlineStr">
        <is>
          <t>Sensitivity Debt</t>
        </is>
      </c>
      <c r="B41" s="5" t="n">
        <v>-6206</v>
      </c>
    </row>
    <row r="42">
      <c r="A42" s="4" t="inlineStr">
        <is>
          <t>Sensitivity DFIs</t>
        </is>
      </c>
      <c r="B42" s="5" t="n">
        <v>6168</v>
      </c>
    </row>
    <row r="43">
      <c r="A43" s="4" t="inlineStr">
        <is>
          <t>Sensitivity Net</t>
        </is>
      </c>
      <c r="B43" s="5" t="n">
        <v>-38</v>
      </c>
    </row>
    <row r="44">
      <c r="A44" s="4" t="inlineStr">
        <is>
          <t>VaR 95% Net</t>
        </is>
      </c>
      <c r="B44" s="5" t="n">
        <v>-29</v>
      </c>
    </row>
    <row r="45">
      <c r="A45" s="4" t="inlineStr">
        <is>
          <t>Interbank Yield Curves Sensitivity [member] | Euro</t>
        </is>
      </c>
    </row>
    <row r="46">
      <c r="A46" s="3" t="inlineStr">
        <is>
          <t>Disclosure of financial instruments by type of interest rate [line items]</t>
        </is>
      </c>
    </row>
    <row r="47">
      <c r="A47" s="4" t="inlineStr">
        <is>
          <t>Sensitivity Debt</t>
        </is>
      </c>
      <c r="B47" s="5" t="n">
        <v>-195594</v>
      </c>
    </row>
    <row r="48">
      <c r="A48" s="4" t="inlineStr">
        <is>
          <t>Sensitivity DFIs</t>
        </is>
      </c>
      <c r="B48" s="5" t="n">
        <v>133604</v>
      </c>
    </row>
    <row r="49">
      <c r="A49" s="4" t="inlineStr">
        <is>
          <t>Sensitivity Net</t>
        </is>
      </c>
      <c r="B49" s="5" t="n">
        <v>-61990</v>
      </c>
    </row>
    <row r="50">
      <c r="A50" s="4" t="inlineStr">
        <is>
          <t>VaR 95% Net</t>
        </is>
      </c>
      <c r="B50" s="5" t="n">
        <v>-47729</v>
      </c>
    </row>
    <row r="51">
      <c r="A51" s="4" t="inlineStr">
        <is>
          <t>Interbank Yield Curves Sensitivity [member] | Pound sterling [member]</t>
        </is>
      </c>
    </row>
    <row r="52">
      <c r="A52" s="3" t="inlineStr">
        <is>
          <t>Disclosure of financial instruments by type of interest rate [line items]</t>
        </is>
      </c>
    </row>
    <row r="53">
      <c r="A53" s="4" t="inlineStr">
        <is>
          <t>Sensitivity Debt</t>
        </is>
      </c>
      <c r="B53" s="5" t="n">
        <v>-12857</v>
      </c>
    </row>
    <row r="54">
      <c r="A54" s="4" t="inlineStr">
        <is>
          <t>Sensitivity DFIs</t>
        </is>
      </c>
      <c r="B54" s="5" t="n">
        <v>12804</v>
      </c>
    </row>
    <row r="55">
      <c r="A55" s="4" t="inlineStr">
        <is>
          <t>Sensitivity Net</t>
        </is>
      </c>
      <c r="B55" s="5" t="n">
        <v>-54</v>
      </c>
    </row>
    <row r="56">
      <c r="A56" s="4" t="inlineStr">
        <is>
          <t>VaR 95% Net</t>
        </is>
      </c>
      <c r="B56" s="5" t="n">
        <v>-53</v>
      </c>
    </row>
    <row r="57">
      <c r="A57" s="4" t="inlineStr">
        <is>
          <t>Interbank Yield Curves Sensitivity [member] | Japan, yen [member]</t>
        </is>
      </c>
    </row>
    <row r="58">
      <c r="A58" s="3" t="inlineStr">
        <is>
          <t>Disclosure of financial instruments by type of interest rate [line items]</t>
        </is>
      </c>
    </row>
    <row r="59">
      <c r="A59" s="4" t="inlineStr">
        <is>
          <t>Sensitivity Debt</t>
        </is>
      </c>
      <c r="B59" s="5" t="n">
        <v>-11453</v>
      </c>
    </row>
    <row r="60">
      <c r="A60" s="4" t="inlineStr">
        <is>
          <t>Sensitivity DFIs</t>
        </is>
      </c>
      <c r="B60" s="5" t="n">
        <v>3123</v>
      </c>
    </row>
    <row r="61">
      <c r="A61" s="4" t="inlineStr">
        <is>
          <t>Sensitivity Net</t>
        </is>
      </c>
      <c r="B61" s="5" t="n">
        <v>-8330</v>
      </c>
    </row>
    <row r="62">
      <c r="A62" s="4" t="inlineStr">
        <is>
          <t>VaR 95% Net</t>
        </is>
      </c>
      <c r="B62" s="5" t="n">
        <v>-6304</v>
      </c>
    </row>
    <row r="63">
      <c r="A63" s="4" t="inlineStr">
        <is>
          <t>Interbank Yield Curves Sensitivity [member] | Peso</t>
        </is>
      </c>
    </row>
    <row r="64">
      <c r="A64" s="3" t="inlineStr">
        <is>
          <t>Disclosure of financial instruments by type of interest rate [line items]</t>
        </is>
      </c>
    </row>
    <row r="65">
      <c r="A65" s="4" t="inlineStr">
        <is>
          <t>Sensitivity Debt</t>
        </is>
      </c>
      <c r="B65" s="5" t="n">
        <v>-138257</v>
      </c>
    </row>
    <row r="66">
      <c r="A66" s="4" t="inlineStr">
        <is>
          <t>Sensitivity DFIs</t>
        </is>
      </c>
      <c r="B66" s="5" t="n">
        <v>-18326</v>
      </c>
    </row>
    <row r="67">
      <c r="A67" s="4" t="inlineStr">
        <is>
          <t>Sensitivity Net</t>
        </is>
      </c>
      <c r="B67" s="5" t="n">
        <v>-156583</v>
      </c>
    </row>
    <row r="68">
      <c r="A68" s="4" t="inlineStr">
        <is>
          <t>VaR 95% Net</t>
        </is>
      </c>
      <c r="B68" s="5" t="n">
        <v>-247424</v>
      </c>
    </row>
    <row r="69">
      <c r="A69" s="4" t="inlineStr">
        <is>
          <t>Interbank Yield Curves Sensitivity [member] | Mexican Unidad de Inversion [member]</t>
        </is>
      </c>
    </row>
    <row r="70">
      <c r="A70" s="3" t="inlineStr">
        <is>
          <t>Disclosure of financial instruments by type of interest rate [line items]</t>
        </is>
      </c>
    </row>
    <row r="71">
      <c r="A71" s="4" t="inlineStr">
        <is>
          <t>Sensitivity Debt</t>
        </is>
      </c>
      <c r="B71" s="5" t="n">
        <v>-21795</v>
      </c>
    </row>
    <row r="72">
      <c r="A72" s="4" t="inlineStr">
        <is>
          <t>Sensitivity DFIs</t>
        </is>
      </c>
      <c r="B72" s="5" t="n">
        <v>21795</v>
      </c>
    </row>
    <row r="73">
      <c r="A73" s="4" t="inlineStr">
        <is>
          <t>Sensitivity Net</t>
        </is>
      </c>
      <c r="B73" s="5" t="n">
        <v>0</v>
      </c>
    </row>
    <row r="74">
      <c r="A74" s="4" t="inlineStr">
        <is>
          <t>VaR 95% Net</t>
        </is>
      </c>
      <c r="B74" s="6" t="n">
        <v>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Details of current and potential exposures and aggregated by credit rating (Detail) $ in Thousands</t>
        </is>
      </c>
      <c r="B1" s="2" t="inlineStr">
        <is>
          <t>Dec. 31, 2020USD ($)</t>
        </is>
      </c>
    </row>
    <row r="2">
      <c r="A2" s="4" t="inlineStr">
        <is>
          <t>Current [member] | A + [Member]</t>
        </is>
      </c>
    </row>
    <row r="3">
      <c r="A3" s="3" t="inlineStr">
        <is>
          <t>Derivative Financial Instruments [line items]</t>
        </is>
      </c>
    </row>
    <row r="4">
      <c r="A4" s="4" t="inlineStr">
        <is>
          <t>Maximum Credit Exposure by term in Petroleos Mexicanos</t>
        </is>
      </c>
      <c r="B4" s="6" t="n">
        <v>159107</v>
      </c>
    </row>
    <row r="5">
      <c r="A5" s="4" t="inlineStr">
        <is>
          <t>Current [member] | A [member]</t>
        </is>
      </c>
    </row>
    <row r="6">
      <c r="A6" s="3" t="inlineStr">
        <is>
          <t>Derivative Financial Instruments [line items]</t>
        </is>
      </c>
    </row>
    <row r="7">
      <c r="A7" s="4" t="inlineStr">
        <is>
          <t>Maximum Credit Exposure by term in Petroleos Mexicanos</t>
        </is>
      </c>
      <c r="B7" s="5" t="n">
        <v>18079</v>
      </c>
    </row>
    <row r="8">
      <c r="A8" s="4" t="inlineStr">
        <is>
          <t>Current [member] | A - [member]</t>
        </is>
      </c>
    </row>
    <row r="9">
      <c r="A9" s="3" t="inlineStr">
        <is>
          <t>Derivative Financial Instruments [line items]</t>
        </is>
      </c>
    </row>
    <row r="10">
      <c r="A10" s="4" t="inlineStr">
        <is>
          <t>Maximum Credit Exposure by term in Petroleos Mexicanos</t>
        </is>
      </c>
      <c r="B10" s="5" t="n">
        <v>-19996</v>
      </c>
    </row>
    <row r="11">
      <c r="A11" s="4" t="inlineStr">
        <is>
          <t>Current [member] | BBB + [member]</t>
        </is>
      </c>
    </row>
    <row r="12">
      <c r="A12" s="3" t="inlineStr">
        <is>
          <t>Derivative Financial Instruments [line items]</t>
        </is>
      </c>
    </row>
    <row r="13">
      <c r="A13" s="4" t="inlineStr">
        <is>
          <t>Maximum Credit Exposure by term in Petroleos Mexicanos</t>
        </is>
      </c>
      <c r="B13" s="5" t="n">
        <v>397989</v>
      </c>
    </row>
    <row r="14">
      <c r="A14" s="4" t="inlineStr">
        <is>
          <t>Current [member] | BBB [member]</t>
        </is>
      </c>
    </row>
    <row r="15">
      <c r="A15" s="3" t="inlineStr">
        <is>
          <t>Derivative Financial Instruments [line items]</t>
        </is>
      </c>
    </row>
    <row r="16">
      <c r="A16" s="4" t="inlineStr">
        <is>
          <t>Maximum Credit Exposure by term in Petroleos Mexicanos</t>
        </is>
      </c>
      <c r="B16" s="5" t="n">
        <v>211862</v>
      </c>
    </row>
    <row r="17">
      <c r="A17" s="4" t="inlineStr">
        <is>
          <t>Current [member] | BBB- [member]</t>
        </is>
      </c>
    </row>
    <row r="18">
      <c r="A18" s="3" t="inlineStr">
        <is>
          <t>Derivative Financial Instruments [line items]</t>
        </is>
      </c>
    </row>
    <row r="19">
      <c r="A19" s="4" t="inlineStr">
        <is>
          <t>Maximum Credit Exposure by term in Petroleos Mexicanos</t>
        </is>
      </c>
      <c r="B19" s="5" t="n">
        <v>-10213</v>
      </c>
    </row>
    <row r="20">
      <c r="A20" s="4" t="inlineStr">
        <is>
          <t>Less than 1 year [member] | A + [Member]</t>
        </is>
      </c>
    </row>
    <row r="21">
      <c r="A21" s="3" t="inlineStr">
        <is>
          <t>Derivative Financial Instruments [line items]</t>
        </is>
      </c>
    </row>
    <row r="22">
      <c r="A22" s="4" t="inlineStr">
        <is>
          <t>Maximum Credit Exposure by term in Petroleos Mexicanos</t>
        </is>
      </c>
      <c r="B22" s="5" t="n">
        <v>688392</v>
      </c>
    </row>
    <row r="23">
      <c r="A23" s="4" t="inlineStr">
        <is>
          <t>Less than 1 year [member] | A [member]</t>
        </is>
      </c>
    </row>
    <row r="24">
      <c r="A24" s="3" t="inlineStr">
        <is>
          <t>Derivative Financial Instruments [line items]</t>
        </is>
      </c>
    </row>
    <row r="25">
      <c r="A25" s="4" t="inlineStr">
        <is>
          <t>Maximum Credit Exposure by term in Petroleos Mexicanos</t>
        </is>
      </c>
      <c r="B25" s="5" t="n">
        <v>248971</v>
      </c>
    </row>
    <row r="26">
      <c r="A26" s="4" t="inlineStr">
        <is>
          <t>Less than 1 year [member] | A - [member]</t>
        </is>
      </c>
    </row>
    <row r="27">
      <c r="A27" s="3" t="inlineStr">
        <is>
          <t>Derivative Financial Instruments [line items]</t>
        </is>
      </c>
    </row>
    <row r="28">
      <c r="A28" s="4" t="inlineStr">
        <is>
          <t>Maximum Credit Exposure by term in Petroleos Mexicanos</t>
        </is>
      </c>
      <c r="B28" s="5" t="n">
        <v>365910</v>
      </c>
    </row>
    <row r="29">
      <c r="A29" s="4" t="inlineStr">
        <is>
          <t>Less than 1 year [member] | BBB + [member]</t>
        </is>
      </c>
    </row>
    <row r="30">
      <c r="A30" s="3" t="inlineStr">
        <is>
          <t>Derivative Financial Instruments [line items]</t>
        </is>
      </c>
    </row>
    <row r="31">
      <c r="A31" s="4" t="inlineStr">
        <is>
          <t>Maximum Credit Exposure by term in Petroleos Mexicanos</t>
        </is>
      </c>
      <c r="B31" s="5" t="n">
        <v>546936</v>
      </c>
    </row>
    <row r="32">
      <c r="A32" s="4" t="inlineStr">
        <is>
          <t>Less than 1 year [member] | BBB [member]</t>
        </is>
      </c>
    </row>
    <row r="33">
      <c r="A33" s="3" t="inlineStr">
        <is>
          <t>Derivative Financial Instruments [line items]</t>
        </is>
      </c>
    </row>
    <row r="34">
      <c r="A34" s="4" t="inlineStr">
        <is>
          <t>Maximum Credit Exposure by term in Petroleos Mexicanos</t>
        </is>
      </c>
      <c r="B34" s="5" t="n">
        <v>466967</v>
      </c>
    </row>
    <row r="35">
      <c r="A35" s="4" t="inlineStr">
        <is>
          <t>Less than 1 year [member] | BBB- [member]</t>
        </is>
      </c>
    </row>
    <row r="36">
      <c r="A36" s="3" t="inlineStr">
        <is>
          <t>Derivative Financial Instruments [line items]</t>
        </is>
      </c>
    </row>
    <row r="37">
      <c r="A37" s="4" t="inlineStr">
        <is>
          <t>Maximum Credit Exposure by term in Petroleos Mexicanos</t>
        </is>
      </c>
      <c r="B37" s="5" t="n">
        <v>99334</v>
      </c>
    </row>
    <row r="38">
      <c r="A38" s="4" t="inlineStr">
        <is>
          <t>One to Three Year [member] | A + [Member]</t>
        </is>
      </c>
    </row>
    <row r="39">
      <c r="A39" s="3" t="inlineStr">
        <is>
          <t>Derivative Financial Instruments [line items]</t>
        </is>
      </c>
    </row>
    <row r="40">
      <c r="A40" s="4" t="inlineStr">
        <is>
          <t>Maximum Credit Exposure by term in Petroleos Mexicanos</t>
        </is>
      </c>
      <c r="B40" s="5" t="n">
        <v>558981</v>
      </c>
    </row>
    <row r="41">
      <c r="A41" s="4" t="inlineStr">
        <is>
          <t>One to Three Year [member] | A [member]</t>
        </is>
      </c>
    </row>
    <row r="42">
      <c r="A42" s="3" t="inlineStr">
        <is>
          <t>Derivative Financial Instruments [line items]</t>
        </is>
      </c>
    </row>
    <row r="43">
      <c r="A43" s="4" t="inlineStr">
        <is>
          <t>Maximum Credit Exposure by term in Petroleos Mexicanos</t>
        </is>
      </c>
      <c r="B43" s="5" t="n">
        <v>338829</v>
      </c>
    </row>
    <row r="44">
      <c r="A44" s="4" t="inlineStr">
        <is>
          <t>One to Three Year [member] | A - [member]</t>
        </is>
      </c>
    </row>
    <row r="45">
      <c r="A45" s="3" t="inlineStr">
        <is>
          <t>Derivative Financial Instruments [line items]</t>
        </is>
      </c>
    </row>
    <row r="46">
      <c r="A46" s="4" t="inlineStr">
        <is>
          <t>Maximum Credit Exposure by term in Petroleos Mexicanos</t>
        </is>
      </c>
      <c r="B46" s="5" t="n">
        <v>294322</v>
      </c>
    </row>
    <row r="47">
      <c r="A47" s="4" t="inlineStr">
        <is>
          <t>One to Three Year [member] | BBB + [member]</t>
        </is>
      </c>
    </row>
    <row r="48">
      <c r="A48" s="3" t="inlineStr">
        <is>
          <t>Derivative Financial Instruments [line items]</t>
        </is>
      </c>
    </row>
    <row r="49">
      <c r="A49" s="4" t="inlineStr">
        <is>
          <t>Maximum Credit Exposure by term in Petroleos Mexicanos</t>
        </is>
      </c>
      <c r="B49" s="5" t="n">
        <v>720605</v>
      </c>
    </row>
    <row r="50">
      <c r="A50" s="4" t="inlineStr">
        <is>
          <t>One to Three Year [member] | BBB [member]</t>
        </is>
      </c>
    </row>
    <row r="51">
      <c r="A51" s="3" t="inlineStr">
        <is>
          <t>Derivative Financial Instruments [line items]</t>
        </is>
      </c>
    </row>
    <row r="52">
      <c r="A52" s="4" t="inlineStr">
        <is>
          <t>Maximum Credit Exposure by term in Petroleos Mexicanos</t>
        </is>
      </c>
      <c r="B52" s="5" t="n">
        <v>767225</v>
      </c>
    </row>
    <row r="53">
      <c r="A53" s="4" t="inlineStr">
        <is>
          <t>One to Three Year [member] | BBB- [member]</t>
        </is>
      </c>
    </row>
    <row r="54">
      <c r="A54" s="3" t="inlineStr">
        <is>
          <t>Derivative Financial Instruments [line items]</t>
        </is>
      </c>
    </row>
    <row r="55">
      <c r="A55" s="4" t="inlineStr">
        <is>
          <t>Maximum Credit Exposure by term in Petroleos Mexicanos</t>
        </is>
      </c>
      <c r="B55" s="5" t="n">
        <v>178698</v>
      </c>
    </row>
    <row r="56">
      <c r="A56" s="4" t="inlineStr">
        <is>
          <t>3-5 years [member] | A + [Member]</t>
        </is>
      </c>
    </row>
    <row r="57">
      <c r="A57" s="3" t="inlineStr">
        <is>
          <t>Derivative Financial Instruments [line items]</t>
        </is>
      </c>
    </row>
    <row r="58">
      <c r="A58" s="4" t="inlineStr">
        <is>
          <t>Maximum Credit Exposure by term in Petroleos Mexicanos</t>
        </is>
      </c>
      <c r="B58" s="5" t="n">
        <v>306952</v>
      </c>
    </row>
    <row r="59">
      <c r="A59" s="4" t="inlineStr">
        <is>
          <t>3-5 years [member] | A [member]</t>
        </is>
      </c>
    </row>
    <row r="60">
      <c r="A60" s="3" t="inlineStr">
        <is>
          <t>Derivative Financial Instruments [line items]</t>
        </is>
      </c>
    </row>
    <row r="61">
      <c r="A61" s="4" t="inlineStr">
        <is>
          <t>Maximum Credit Exposure by term in Petroleos Mexicanos</t>
        </is>
      </c>
      <c r="B61" s="5" t="n">
        <v>301736</v>
      </c>
    </row>
    <row r="62">
      <c r="A62" s="4" t="inlineStr">
        <is>
          <t>3-5 years [member] | A - [member]</t>
        </is>
      </c>
    </row>
    <row r="63">
      <c r="A63" s="3" t="inlineStr">
        <is>
          <t>Derivative Financial Instruments [line items]</t>
        </is>
      </c>
    </row>
    <row r="64">
      <c r="A64" s="4" t="inlineStr">
        <is>
          <t>Maximum Credit Exposure by term in Petroleos Mexicanos</t>
        </is>
      </c>
      <c r="B64" s="5" t="n">
        <v>131104</v>
      </c>
    </row>
    <row r="65">
      <c r="A65" s="4" t="inlineStr">
        <is>
          <t>3-5 years [member] | BBB + [member]</t>
        </is>
      </c>
    </row>
    <row r="66">
      <c r="A66" s="3" t="inlineStr">
        <is>
          <t>Derivative Financial Instruments [line items]</t>
        </is>
      </c>
    </row>
    <row r="67">
      <c r="A67" s="4" t="inlineStr">
        <is>
          <t>Maximum Credit Exposure by term in Petroleos Mexicanos</t>
        </is>
      </c>
      <c r="B67" s="5" t="n">
        <v>613680</v>
      </c>
    </row>
    <row r="68">
      <c r="A68" s="4" t="inlineStr">
        <is>
          <t>3-5 years [member] | BBB [member]</t>
        </is>
      </c>
    </row>
    <row r="69">
      <c r="A69" s="3" t="inlineStr">
        <is>
          <t>Derivative Financial Instruments [line items]</t>
        </is>
      </c>
    </row>
    <row r="70">
      <c r="A70" s="4" t="inlineStr">
        <is>
          <t>Maximum Credit Exposure by term in Petroleos Mexicanos</t>
        </is>
      </c>
      <c r="B70" s="5" t="n">
        <v>867931</v>
      </c>
    </row>
    <row r="71">
      <c r="A71" s="4" t="inlineStr">
        <is>
          <t>3-5 years [member] | BBB- [member]</t>
        </is>
      </c>
    </row>
    <row r="72">
      <c r="A72" s="3" t="inlineStr">
        <is>
          <t>Derivative Financial Instruments [line items]</t>
        </is>
      </c>
    </row>
    <row r="73">
      <c r="A73" s="4" t="inlineStr">
        <is>
          <t>Maximum Credit Exposure by term in Petroleos Mexicanos</t>
        </is>
      </c>
      <c r="B73" s="5" t="n">
        <v>175904</v>
      </c>
    </row>
    <row r="74">
      <c r="A74" s="4" t="inlineStr">
        <is>
          <t>5-7 years [member] | A + [Member]</t>
        </is>
      </c>
    </row>
    <row r="75">
      <c r="A75" s="3" t="inlineStr">
        <is>
          <t>Derivative Financial Instruments [line items]</t>
        </is>
      </c>
    </row>
    <row r="76">
      <c r="A76" s="4" t="inlineStr">
        <is>
          <t>Maximum Credit Exposure by term in Petroleos Mexicanos</t>
        </is>
      </c>
      <c r="B76" s="5" t="n">
        <v>117716</v>
      </c>
    </row>
    <row r="77">
      <c r="A77" s="4" t="inlineStr">
        <is>
          <t>5-7 years [member] | A [member]</t>
        </is>
      </c>
    </row>
    <row r="78">
      <c r="A78" s="3" t="inlineStr">
        <is>
          <t>Derivative Financial Instruments [line items]</t>
        </is>
      </c>
    </row>
    <row r="79">
      <c r="A79" s="4" t="inlineStr">
        <is>
          <t>Maximum Credit Exposure by term in Petroleos Mexicanos</t>
        </is>
      </c>
      <c r="B79" s="5" t="n">
        <v>167414</v>
      </c>
    </row>
    <row r="80">
      <c r="A80" s="4" t="inlineStr">
        <is>
          <t>5-7 years [member] | A - [member]</t>
        </is>
      </c>
    </row>
    <row r="81">
      <c r="A81" s="3" t="inlineStr">
        <is>
          <t>Derivative Financial Instruments [line items]</t>
        </is>
      </c>
    </row>
    <row r="82">
      <c r="A82" s="4" t="inlineStr">
        <is>
          <t>Maximum Credit Exposure by term in Petroleos Mexicanos</t>
        </is>
      </c>
      <c r="B82" s="5" t="n">
        <v>122823</v>
      </c>
    </row>
    <row r="83">
      <c r="A83" s="4" t="inlineStr">
        <is>
          <t>5-7 years [member] | BBB + [member]</t>
        </is>
      </c>
    </row>
    <row r="84">
      <c r="A84" s="3" t="inlineStr">
        <is>
          <t>Derivative Financial Instruments [line items]</t>
        </is>
      </c>
    </row>
    <row r="85">
      <c r="A85" s="4" t="inlineStr">
        <is>
          <t>Maximum Credit Exposure by term in Petroleos Mexicanos</t>
        </is>
      </c>
      <c r="B85" s="5" t="n">
        <v>556650</v>
      </c>
    </row>
    <row r="86">
      <c r="A86" s="4" t="inlineStr">
        <is>
          <t>5-7 years [member] | BBB [member]</t>
        </is>
      </c>
    </row>
    <row r="87">
      <c r="A87" s="3" t="inlineStr">
        <is>
          <t>Derivative Financial Instruments [line items]</t>
        </is>
      </c>
    </row>
    <row r="88">
      <c r="A88" s="4" t="inlineStr">
        <is>
          <t>Maximum Credit Exposure by term in Petroleos Mexicanos</t>
        </is>
      </c>
      <c r="B88" s="5" t="n">
        <v>648179</v>
      </c>
    </row>
    <row r="89">
      <c r="A89" s="4" t="inlineStr">
        <is>
          <t>5-7 years [member] | BBB- [member]</t>
        </is>
      </c>
    </row>
    <row r="90">
      <c r="A90" s="3" t="inlineStr">
        <is>
          <t>Derivative Financial Instruments [line items]</t>
        </is>
      </c>
    </row>
    <row r="91">
      <c r="A91" s="4" t="inlineStr">
        <is>
          <t>Maximum Credit Exposure by term in Petroleos Mexicanos</t>
        </is>
      </c>
      <c r="B91" s="5" t="n">
        <v>136312</v>
      </c>
    </row>
    <row r="92">
      <c r="A92" s="4" t="inlineStr">
        <is>
          <t>7-10 years [member] | A + [Member]</t>
        </is>
      </c>
    </row>
    <row r="93">
      <c r="A93" s="3" t="inlineStr">
        <is>
          <t>Derivative Financial Instruments [line items]</t>
        </is>
      </c>
    </row>
    <row r="94">
      <c r="A94" s="4" t="inlineStr">
        <is>
          <t>Maximum Credit Exposure by term in Petroleos Mexicanos</t>
        </is>
      </c>
      <c r="B94" s="5" t="n">
        <v>119358</v>
      </c>
    </row>
    <row r="95">
      <c r="A95" s="4" t="inlineStr">
        <is>
          <t>7-10 years [member] | A [member]</t>
        </is>
      </c>
    </row>
    <row r="96">
      <c r="A96" s="3" t="inlineStr">
        <is>
          <t>Derivative Financial Instruments [line items]</t>
        </is>
      </c>
    </row>
    <row r="97">
      <c r="A97" s="4" t="inlineStr">
        <is>
          <t>Maximum Credit Exposure by term in Petroleos Mexicanos</t>
        </is>
      </c>
      <c r="B97" s="5" t="n">
        <v>100000</v>
      </c>
    </row>
    <row r="98">
      <c r="A98" s="4" t="inlineStr">
        <is>
          <t>7-10 years [member] | A - [member]</t>
        </is>
      </c>
    </row>
    <row r="99">
      <c r="A99" s="3" t="inlineStr">
        <is>
          <t>Derivative Financial Instruments [line items]</t>
        </is>
      </c>
    </row>
    <row r="100">
      <c r="A100" s="4" t="inlineStr">
        <is>
          <t>Maximum Credit Exposure by term in Petroleos Mexicanos</t>
        </is>
      </c>
      <c r="B100" s="5" t="n">
        <v>0</v>
      </c>
    </row>
    <row r="101">
      <c r="A101" s="4" t="inlineStr">
        <is>
          <t>7-10 years [member] | BBB + [member]</t>
        </is>
      </c>
    </row>
    <row r="102">
      <c r="A102" s="3" t="inlineStr">
        <is>
          <t>Derivative Financial Instruments [line items]</t>
        </is>
      </c>
    </row>
    <row r="103">
      <c r="A103" s="4" t="inlineStr">
        <is>
          <t>Maximum Credit Exposure by term in Petroleos Mexicanos</t>
        </is>
      </c>
      <c r="B103" s="5" t="n">
        <v>261542</v>
      </c>
    </row>
    <row r="104">
      <c r="A104" s="4" t="inlineStr">
        <is>
          <t>7-10 years [member] | BBB [member]</t>
        </is>
      </c>
    </row>
    <row r="105">
      <c r="A105" s="3" t="inlineStr">
        <is>
          <t>Derivative Financial Instruments [line items]</t>
        </is>
      </c>
    </row>
    <row r="106">
      <c r="A106" s="4" t="inlineStr">
        <is>
          <t>Maximum Credit Exposure by term in Petroleos Mexicanos</t>
        </is>
      </c>
      <c r="B106" s="5" t="n">
        <v>438457</v>
      </c>
    </row>
    <row r="107">
      <c r="A107" s="4" t="inlineStr">
        <is>
          <t>7-10 years [member] | BBB- [member]</t>
        </is>
      </c>
    </row>
    <row r="108">
      <c r="A108" s="3" t="inlineStr">
        <is>
          <t>Derivative Financial Instruments [line items]</t>
        </is>
      </c>
    </row>
    <row r="109">
      <c r="A109" s="4" t="inlineStr">
        <is>
          <t>Maximum Credit Exposure by term in Petroleos Mexicanos</t>
        </is>
      </c>
      <c r="B109" s="5" t="n">
        <v>139725</v>
      </c>
    </row>
    <row r="110">
      <c r="A110" s="4" t="inlineStr">
        <is>
          <t>More than 10 years [member] | A + [Member]</t>
        </is>
      </c>
    </row>
    <row r="111">
      <c r="A111" s="3" t="inlineStr">
        <is>
          <t>Derivative Financial Instruments [line items]</t>
        </is>
      </c>
    </row>
    <row r="112">
      <c r="A112" s="4" t="inlineStr">
        <is>
          <t>Maximum Credit Exposure by term in Petroleos Mexicanos</t>
        </is>
      </c>
      <c r="B112" s="5" t="n">
        <v>0</v>
      </c>
    </row>
    <row r="113">
      <c r="A113" s="4" t="inlineStr">
        <is>
          <t>More than 10 years [member] | A [member]</t>
        </is>
      </c>
    </row>
    <row r="114">
      <c r="A114" s="3" t="inlineStr">
        <is>
          <t>Derivative Financial Instruments [line items]</t>
        </is>
      </c>
    </row>
    <row r="115">
      <c r="A115" s="4" t="inlineStr">
        <is>
          <t>Maximum Credit Exposure by term in Petroleos Mexicanos</t>
        </is>
      </c>
      <c r="B115" s="5" t="n">
        <v>0</v>
      </c>
    </row>
    <row r="116">
      <c r="A116" s="4" t="inlineStr">
        <is>
          <t>More than 10 years [member] | A - [member]</t>
        </is>
      </c>
    </row>
    <row r="117">
      <c r="A117" s="3" t="inlineStr">
        <is>
          <t>Derivative Financial Instruments [line items]</t>
        </is>
      </c>
    </row>
    <row r="118">
      <c r="A118" s="4" t="inlineStr">
        <is>
          <t>Maximum Credit Exposure by term in Petroleos Mexicanos</t>
        </is>
      </c>
      <c r="B118" s="5" t="n">
        <v>0</v>
      </c>
    </row>
    <row r="119">
      <c r="A119" s="4" t="inlineStr">
        <is>
          <t>More than 10 years [member] | BBB + [member]</t>
        </is>
      </c>
    </row>
    <row r="120">
      <c r="A120" s="3" t="inlineStr">
        <is>
          <t>Derivative Financial Instruments [line items]</t>
        </is>
      </c>
    </row>
    <row r="121">
      <c r="A121" s="4" t="inlineStr">
        <is>
          <t>Maximum Credit Exposure by term in Petroleos Mexicanos</t>
        </is>
      </c>
      <c r="B121" s="5" t="n">
        <v>174457</v>
      </c>
    </row>
    <row r="122">
      <c r="A122" s="4" t="inlineStr">
        <is>
          <t>More than 10 years [member] | BBB [member]</t>
        </is>
      </c>
    </row>
    <row r="123">
      <c r="A123" s="3" t="inlineStr">
        <is>
          <t>Derivative Financial Instruments [line items]</t>
        </is>
      </c>
    </row>
    <row r="124">
      <c r="A124" s="4" t="inlineStr">
        <is>
          <t>Maximum Credit Exposure by term in Petroleos Mexicanos</t>
        </is>
      </c>
      <c r="B124" s="5" t="n">
        <v>320565</v>
      </c>
    </row>
    <row r="125">
      <c r="A125" s="4" t="inlineStr">
        <is>
          <t>More than 10 years [member] | BBB- [member]</t>
        </is>
      </c>
    </row>
    <row r="126">
      <c r="A126" s="3" t="inlineStr">
        <is>
          <t>Derivative Financial Instruments [line items]</t>
        </is>
      </c>
    </row>
    <row r="127">
      <c r="A127" s="4" t="inlineStr">
        <is>
          <t>Maximum Credit Exposure by term in Petroleos Mexicanos</t>
        </is>
      </c>
      <c r="B127"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Financial Instruments - Details of quantitative disclosure of debt cash flow maturities (Detail) - MXN ($) $ in Thousands</t>
        </is>
      </c>
      <c r="B1" s="2" t="inlineStr">
        <is>
          <t>12 Months Ended</t>
        </is>
      </c>
    </row>
    <row r="2">
      <c r="B2" s="2" t="inlineStr">
        <is>
          <t>Dec. 31, 2020</t>
        </is>
      </c>
      <c r="C2" s="2" t="inlineStr">
        <is>
          <t>Dec. 31, 2019</t>
        </is>
      </c>
    </row>
    <row r="3">
      <c r="A3" s="4" t="inlineStr">
        <is>
          <t>2021</t>
        </is>
      </c>
    </row>
    <row r="4">
      <c r="A4" s="3" t="inlineStr">
        <is>
          <t>Disclosure of maturity analysis for derivative financial liabilities [line items]</t>
        </is>
      </c>
    </row>
    <row r="5">
      <c r="A5" s="4" t="inlineStr">
        <is>
          <t>Outstanding debt</t>
        </is>
      </c>
      <c r="B5" s="6" t="n">
        <v>348440415</v>
      </c>
      <c r="C5" s="6" t="n">
        <v>211777379</v>
      </c>
    </row>
    <row r="6">
      <c r="A6" s="4" t="inlineStr">
        <is>
          <t>2021 | Fixed rate (U.S. dollars) [member]</t>
        </is>
      </c>
    </row>
    <row r="7">
      <c r="A7" s="3" t="inlineStr">
        <is>
          <t>Disclosure of maturity analysis for derivative financial liabilities [line items]</t>
        </is>
      </c>
    </row>
    <row r="8">
      <c r="A8" s="4" t="inlineStr">
        <is>
          <t>Outstanding debt</t>
        </is>
      </c>
      <c r="B8" s="5" t="n">
        <v>47898708</v>
      </c>
      <c r="C8" s="5" t="n">
        <v>52874594</v>
      </c>
    </row>
    <row r="9">
      <c r="A9" s="4" t="inlineStr">
        <is>
          <t>2021 | Fixed rate (pesos) [member]</t>
        </is>
      </c>
    </row>
    <row r="10">
      <c r="A10" s="3" t="inlineStr">
        <is>
          <t>Disclosure of maturity analysis for derivative financial liabilities [line items]</t>
        </is>
      </c>
    </row>
    <row r="11">
      <c r="A11" s="4" t="inlineStr">
        <is>
          <t>Outstanding debt</t>
        </is>
      </c>
      <c r="B11" s="5" t="n">
        <v>115284491</v>
      </c>
      <c r="C11" s="5" t="n">
        <v>10009595</v>
      </c>
    </row>
    <row r="12">
      <c r="A12" s="4" t="inlineStr">
        <is>
          <t>2021 | Fixed rate (UDIs) [member]</t>
        </is>
      </c>
    </row>
    <row r="13">
      <c r="A13" s="3" t="inlineStr">
        <is>
          <t>Disclosure of maturity analysis for derivative financial liabilities [line items]</t>
        </is>
      </c>
    </row>
    <row r="14">
      <c r="A14" s="4" t="inlineStr">
        <is>
          <t>Outstanding debt</t>
        </is>
      </c>
      <c r="B14" s="5" t="n">
        <v>4314460</v>
      </c>
      <c r="C14" s="5" t="n">
        <v>5137194</v>
      </c>
    </row>
    <row r="15">
      <c r="A15" s="4" t="inlineStr">
        <is>
          <t>2021 | Fixed rate (euros) [member]</t>
        </is>
      </c>
    </row>
    <row r="16">
      <c r="A16" s="3" t="inlineStr">
        <is>
          <t>Disclosure of maturity analysis for derivative financial liabilities [line items]</t>
        </is>
      </c>
    </row>
    <row r="17">
      <c r="A17" s="4" t="inlineStr">
        <is>
          <t>Outstanding debt</t>
        </is>
      </c>
      <c r="B17" s="5" t="n">
        <v>42716224</v>
      </c>
      <c r="C17" s="5" t="n">
        <v>27490652</v>
      </c>
    </row>
    <row r="18">
      <c r="A18" s="4" t="inlineStr">
        <is>
          <t>2021 | Fixed rate (Swiss francs) [member]</t>
        </is>
      </c>
    </row>
    <row r="19">
      <c r="A19" s="3" t="inlineStr">
        <is>
          <t>Disclosure of maturity analysis for derivative financial liabilities [line items]</t>
        </is>
      </c>
    </row>
    <row r="20">
      <c r="A20" s="4" t="inlineStr">
        <is>
          <t>Outstanding debt</t>
        </is>
      </c>
      <c r="B20" s="5" t="n">
        <v>3385165</v>
      </c>
      <c r="C20" s="5" t="n">
        <v>11669169</v>
      </c>
    </row>
    <row r="21">
      <c r="A21" s="4" t="inlineStr">
        <is>
          <t>2021 | Fixed rate [member]</t>
        </is>
      </c>
    </row>
    <row r="22">
      <c r="A22" s="3" t="inlineStr">
        <is>
          <t>Disclosure of maturity analysis for derivative financial liabilities [line items]</t>
        </is>
      </c>
    </row>
    <row r="23">
      <c r="A23" s="4" t="inlineStr">
        <is>
          <t>Outstanding debt</t>
        </is>
      </c>
      <c r="B23" s="5" t="n">
        <v>213599047</v>
      </c>
      <c r="C23" s="5" t="n">
        <v>107181204</v>
      </c>
    </row>
    <row r="24">
      <c r="A24" s="4" t="inlineStr">
        <is>
          <t>2021 | Variable rate (U.S. dollars) [member]</t>
        </is>
      </c>
    </row>
    <row r="25">
      <c r="A25" s="3" t="inlineStr">
        <is>
          <t>Disclosure of maturity analysis for derivative financial liabilities [line items]</t>
        </is>
      </c>
    </row>
    <row r="26">
      <c r="A26" s="4" t="inlineStr">
        <is>
          <t>Outstanding debt</t>
        </is>
      </c>
      <c r="B26" s="5" t="n">
        <v>122317252</v>
      </c>
      <c r="C26" s="5" t="n">
        <v>37129938</v>
      </c>
    </row>
    <row r="27">
      <c r="A27" s="4" t="inlineStr">
        <is>
          <t>2021 | Variable rate (Japanese yen) [member]</t>
        </is>
      </c>
    </row>
    <row r="28">
      <c r="A28" s="3" t="inlineStr">
        <is>
          <t>Disclosure of maturity analysis for derivative financial liabilities [line items]</t>
        </is>
      </c>
    </row>
    <row r="29">
      <c r="A29" s="4" t="inlineStr">
        <is>
          <t>Outstanding debt</t>
        </is>
      </c>
      <c r="C29" s="5" t="n">
        <v>11097600</v>
      </c>
    </row>
    <row r="30">
      <c r="A30" s="4" t="inlineStr">
        <is>
          <t>2021 | Variable rate (euros) [member]</t>
        </is>
      </c>
    </row>
    <row r="31">
      <c r="A31" s="3" t="inlineStr">
        <is>
          <t>Disclosure of maturity analysis for derivative financial liabilities [line items]</t>
        </is>
      </c>
    </row>
    <row r="32">
      <c r="A32" s="4" t="inlineStr">
        <is>
          <t>Outstanding debt</t>
        </is>
      </c>
      <c r="C32" s="5" t="n">
        <v>983647</v>
      </c>
    </row>
    <row r="33">
      <c r="A33" s="4" t="inlineStr">
        <is>
          <t>2021 | Variable rate (pesos) [member]</t>
        </is>
      </c>
    </row>
    <row r="34">
      <c r="A34" s="3" t="inlineStr">
        <is>
          <t>Disclosure of maturity analysis for derivative financial liabilities [line items]</t>
        </is>
      </c>
    </row>
    <row r="35">
      <c r="A35" s="4" t="inlineStr">
        <is>
          <t>Outstanding debt</t>
        </is>
      </c>
      <c r="B35" s="5" t="n">
        <v>12524115</v>
      </c>
      <c r="C35" s="5" t="n">
        <v>55384990</v>
      </c>
    </row>
    <row r="36">
      <c r="A36" s="4" t="inlineStr">
        <is>
          <t>2021 | Variable rate [member]</t>
        </is>
      </c>
    </row>
    <row r="37">
      <c r="A37" s="3" t="inlineStr">
        <is>
          <t>Disclosure of maturity analysis for derivative financial liabilities [line items]</t>
        </is>
      </c>
    </row>
    <row r="38">
      <c r="A38" s="4" t="inlineStr">
        <is>
          <t>Outstanding debt</t>
        </is>
      </c>
      <c r="B38" s="5" t="n">
        <v>134841368</v>
      </c>
      <c r="C38" s="5" t="n">
        <v>104596175</v>
      </c>
    </row>
    <row r="39">
      <c r="A39" s="4" t="inlineStr">
        <is>
          <t>2022</t>
        </is>
      </c>
    </row>
    <row r="40">
      <c r="A40" s="3" t="inlineStr">
        <is>
          <t>Disclosure of maturity analysis for derivative financial liabilities [line items]</t>
        </is>
      </c>
    </row>
    <row r="41">
      <c r="A41" s="4" t="inlineStr">
        <is>
          <t>Outstanding debt</t>
        </is>
      </c>
      <c r="B41" s="5" t="n">
        <v>117932866</v>
      </c>
      <c r="C41" s="5" t="n">
        <v>123198629</v>
      </c>
    </row>
    <row r="42">
      <c r="A42" s="4" t="inlineStr">
        <is>
          <t>2022 | Fixed rate (U.S. dollars) [member]</t>
        </is>
      </c>
    </row>
    <row r="43">
      <c r="A43" s="3" t="inlineStr">
        <is>
          <t>Disclosure of maturity analysis for derivative financial liabilities [line items]</t>
        </is>
      </c>
    </row>
    <row r="44">
      <c r="A44" s="4" t="inlineStr">
        <is>
          <t>Outstanding debt</t>
        </is>
      </c>
      <c r="B44" s="5" t="n">
        <v>32956060</v>
      </c>
      <c r="C44" s="5" t="n">
        <v>36474941</v>
      </c>
    </row>
    <row r="45">
      <c r="A45" s="4" t="inlineStr">
        <is>
          <t>2022 | Fixed rate (Pounds) [member]</t>
        </is>
      </c>
    </row>
    <row r="46">
      <c r="A46" s="3" t="inlineStr">
        <is>
          <t>Disclosure of maturity analysis for derivative financial liabilities [line items]</t>
        </is>
      </c>
    </row>
    <row r="47">
      <c r="A47" s="4" t="inlineStr">
        <is>
          <t>Outstanding debt</t>
        </is>
      </c>
      <c r="B47" s="5" t="n">
        <v>9537663</v>
      </c>
    </row>
    <row r="48">
      <c r="A48" s="4" t="inlineStr">
        <is>
          <t>2022 | Fixed rate (pesos) [member]</t>
        </is>
      </c>
    </row>
    <row r="49">
      <c r="A49" s="3" t="inlineStr">
        <is>
          <t>Disclosure of maturity analysis for derivative financial liabilities [line items]</t>
        </is>
      </c>
    </row>
    <row r="50">
      <c r="A50" s="4" t="inlineStr">
        <is>
          <t>Outstanding debt</t>
        </is>
      </c>
      <c r="B50" s="5" t="n">
        <v>1999401</v>
      </c>
      <c r="C50" s="5" t="n">
        <v>20004204</v>
      </c>
    </row>
    <row r="51">
      <c r="A51" s="4" t="inlineStr">
        <is>
          <t>2022 | Fixed rate (UDIs) [member]</t>
        </is>
      </c>
    </row>
    <row r="52">
      <c r="A52" s="3" t="inlineStr">
        <is>
          <t>Disclosure of maturity analysis for derivative financial liabilities [line items]</t>
        </is>
      </c>
    </row>
    <row r="53">
      <c r="A53" s="4" t="inlineStr">
        <is>
          <t>Outstanding debt</t>
        </is>
      </c>
      <c r="C53" s="5" t="n">
        <v>4183481</v>
      </c>
    </row>
    <row r="54">
      <c r="A54" s="4" t="inlineStr">
        <is>
          <t>2022 | Fixed rate (euros) [member]</t>
        </is>
      </c>
    </row>
    <row r="55">
      <c r="A55" s="3" t="inlineStr">
        <is>
          <t>Disclosure of maturity analysis for derivative financial liabilities [line items]</t>
        </is>
      </c>
    </row>
    <row r="56">
      <c r="A56" s="4" t="inlineStr">
        <is>
          <t>Outstanding debt</t>
        </is>
      </c>
      <c r="B56" s="5" t="n">
        <v>38987905</v>
      </c>
      <c r="C56" s="5" t="n">
        <v>36993461</v>
      </c>
    </row>
    <row r="57">
      <c r="A57" s="4" t="inlineStr">
        <is>
          <t>2022 | Fixed rate (Swiss francs) [member]</t>
        </is>
      </c>
    </row>
    <row r="58">
      <c r="A58" s="3" t="inlineStr">
        <is>
          <t>Disclosure of maturity analysis for derivative financial liabilities [line items]</t>
        </is>
      </c>
    </row>
    <row r="59">
      <c r="A59" s="4" t="inlineStr">
        <is>
          <t>Outstanding debt</t>
        </is>
      </c>
      <c r="C59" s="5" t="n">
        <v>2920578</v>
      </c>
    </row>
    <row r="60">
      <c r="A60" s="4" t="inlineStr">
        <is>
          <t>2022 | Fixed rate [member]</t>
        </is>
      </c>
    </row>
    <row r="61">
      <c r="A61" s="3" t="inlineStr">
        <is>
          <t>Disclosure of maturity analysis for derivative financial liabilities [line items]</t>
        </is>
      </c>
    </row>
    <row r="62">
      <c r="A62" s="4" t="inlineStr">
        <is>
          <t>Outstanding debt</t>
        </is>
      </c>
      <c r="B62" s="5" t="n">
        <v>83481030</v>
      </c>
      <c r="C62" s="5" t="n">
        <v>100576665</v>
      </c>
    </row>
    <row r="63">
      <c r="A63" s="4" t="inlineStr">
        <is>
          <t>2022 | Variable rate (U.S. dollars) [member]</t>
        </is>
      </c>
    </row>
    <row r="64">
      <c r="A64" s="3" t="inlineStr">
        <is>
          <t>Disclosure of maturity analysis for derivative financial liabilities [line items]</t>
        </is>
      </c>
    </row>
    <row r="65">
      <c r="A65" s="4" t="inlineStr">
        <is>
          <t>Outstanding debt</t>
        </is>
      </c>
      <c r="B65" s="5" t="n">
        <v>25979932</v>
      </c>
      <c r="C65" s="5" t="n">
        <v>14165499</v>
      </c>
    </row>
    <row r="66">
      <c r="A66" s="4" t="inlineStr">
        <is>
          <t>2022 | Variable rate (Japanese yen) [member]</t>
        </is>
      </c>
    </row>
    <row r="67">
      <c r="A67" s="3" t="inlineStr">
        <is>
          <t>Disclosure of maturity analysis for derivative financial liabilities [line items]</t>
        </is>
      </c>
    </row>
    <row r="68">
      <c r="A68" s="4" t="inlineStr">
        <is>
          <t>Outstanding debt</t>
        </is>
      </c>
      <c r="C68" s="5" t="n">
        <v>0</v>
      </c>
    </row>
    <row r="69">
      <c r="A69" s="4" t="inlineStr">
        <is>
          <t>2022 | Variable rate (pesos) [member]</t>
        </is>
      </c>
    </row>
    <row r="70">
      <c r="A70" s="3" t="inlineStr">
        <is>
          <t>Disclosure of maturity analysis for derivative financial liabilities [line items]</t>
        </is>
      </c>
    </row>
    <row r="71">
      <c r="A71" s="4" t="inlineStr">
        <is>
          <t>Outstanding debt</t>
        </is>
      </c>
      <c r="B71" s="5" t="n">
        <v>8471904</v>
      </c>
      <c r="C71" s="5" t="n">
        <v>8456465</v>
      </c>
    </row>
    <row r="72">
      <c r="A72" s="4" t="inlineStr">
        <is>
          <t>2022 | Variable rate [member]</t>
        </is>
      </c>
    </row>
    <row r="73">
      <c r="A73" s="3" t="inlineStr">
        <is>
          <t>Disclosure of maturity analysis for derivative financial liabilities [line items]</t>
        </is>
      </c>
    </row>
    <row r="74">
      <c r="A74" s="4" t="inlineStr">
        <is>
          <t>Outstanding debt</t>
        </is>
      </c>
      <c r="B74" s="5" t="n">
        <v>34451836</v>
      </c>
      <c r="C74" s="5" t="n">
        <v>22621964</v>
      </c>
    </row>
    <row r="75">
      <c r="A75" s="4" t="inlineStr">
        <is>
          <t>2023</t>
        </is>
      </c>
    </row>
    <row r="76">
      <c r="A76" s="3" t="inlineStr">
        <is>
          <t>Disclosure of maturity analysis for derivative financial liabilities [line items]</t>
        </is>
      </c>
    </row>
    <row r="77">
      <c r="A77" s="4" t="inlineStr">
        <is>
          <t>Outstanding debt</t>
        </is>
      </c>
      <c r="B77" s="5" t="n">
        <v>131155018</v>
      </c>
      <c r="C77" s="5" t="n">
        <v>112871442</v>
      </c>
    </row>
    <row r="78">
      <c r="A78" s="4" t="inlineStr">
        <is>
          <t>2023 | Fixed rate (U.S. dollars) [member]</t>
        </is>
      </c>
    </row>
    <row r="79">
      <c r="A79" s="3" t="inlineStr">
        <is>
          <t>Disclosure of maturity analysis for derivative financial liabilities [line items]</t>
        </is>
      </c>
    </row>
    <row r="80">
      <c r="A80" s="4" t="inlineStr">
        <is>
          <t>Outstanding debt</t>
        </is>
      </c>
      <c r="B80" s="5" t="n">
        <v>48471704</v>
      </c>
      <c r="C80" s="5" t="n">
        <v>36288484</v>
      </c>
    </row>
    <row r="81">
      <c r="A81" s="4" t="inlineStr">
        <is>
          <t>2023 | Fixed rate (Japanese yen) [member]</t>
        </is>
      </c>
    </row>
    <row r="82">
      <c r="A82" s="3" t="inlineStr">
        <is>
          <t>Disclosure of maturity analysis for derivative financial liabilities [line items]</t>
        </is>
      </c>
    </row>
    <row r="83">
      <c r="A83" s="4" t="inlineStr">
        <is>
          <t>Outstanding debt</t>
        </is>
      </c>
      <c r="B83" s="5" t="n">
        <v>5799000</v>
      </c>
    </row>
    <row r="84">
      <c r="A84" s="4" t="inlineStr">
        <is>
          <t>2023 | Fixed rate (Pounds) [member]</t>
        </is>
      </c>
    </row>
    <row r="85">
      <c r="A85" s="3" t="inlineStr">
        <is>
          <t>Disclosure of maturity analysis for derivative financial liabilities [line items]</t>
        </is>
      </c>
    </row>
    <row r="86">
      <c r="A86" s="4" t="inlineStr">
        <is>
          <t>Outstanding debt</t>
        </is>
      </c>
      <c r="C86" s="5" t="n">
        <v>8725102</v>
      </c>
    </row>
    <row r="87">
      <c r="A87" s="4" t="inlineStr">
        <is>
          <t>2023 | Fixed rate (pesos) [member]</t>
        </is>
      </c>
    </row>
    <row r="88">
      <c r="A88" s="3" t="inlineStr">
        <is>
          <t>Disclosure of maturity analysis for derivative financial liabilities [line items]</t>
        </is>
      </c>
    </row>
    <row r="89">
      <c r="A89" s="4" t="inlineStr">
        <is>
          <t>Outstanding debt</t>
        </is>
      </c>
      <c r="C89" s="5" t="n">
        <v>1999293</v>
      </c>
    </row>
    <row r="90">
      <c r="A90" s="4" t="inlineStr">
        <is>
          <t>2023 | Fixed rate (UDIs) [member]</t>
        </is>
      </c>
    </row>
    <row r="91">
      <c r="A91" s="3" t="inlineStr">
        <is>
          <t>Disclosure of maturity analysis for derivative financial liabilities [line items]</t>
        </is>
      </c>
    </row>
    <row r="92">
      <c r="A92" s="4" t="inlineStr">
        <is>
          <t>Outstanding debt</t>
        </is>
      </c>
      <c r="C92" s="5" t="n">
        <v>0</v>
      </c>
    </row>
    <row r="93">
      <c r="A93" s="4" t="inlineStr">
        <is>
          <t>2023 | Fixed rate (euros) [member]</t>
        </is>
      </c>
    </row>
    <row r="94">
      <c r="A94" s="3" t="inlineStr">
        <is>
          <t>Disclosure of maturity analysis for derivative financial liabilities [line items]</t>
        </is>
      </c>
    </row>
    <row r="95">
      <c r="A95" s="4" t="inlineStr">
        <is>
          <t>Outstanding debt</t>
        </is>
      </c>
      <c r="B95" s="5" t="n">
        <v>34137539</v>
      </c>
      <c r="C95" s="5" t="n">
        <v>33752122</v>
      </c>
    </row>
    <row r="96">
      <c r="A96" s="4" t="inlineStr">
        <is>
          <t>2023 | Fixed rate (Swiss francs) [member]</t>
        </is>
      </c>
    </row>
    <row r="97">
      <c r="A97" s="3" t="inlineStr">
        <is>
          <t>Disclosure of maturity analysis for derivative financial liabilities [line items]</t>
        </is>
      </c>
    </row>
    <row r="98">
      <c r="A98" s="4" t="inlineStr">
        <is>
          <t>Outstanding debt</t>
        </is>
      </c>
      <c r="B98" s="5" t="n">
        <v>8228615</v>
      </c>
      <c r="C98" s="5" t="n">
        <v>0</v>
      </c>
    </row>
    <row r="99">
      <c r="A99" s="4" t="inlineStr">
        <is>
          <t>2023 | Fixed rate [member]</t>
        </is>
      </c>
    </row>
    <row r="100">
      <c r="A100" s="3" t="inlineStr">
        <is>
          <t>Disclosure of maturity analysis for derivative financial liabilities [line items]</t>
        </is>
      </c>
    </row>
    <row r="101">
      <c r="A101" s="4" t="inlineStr">
        <is>
          <t>Outstanding debt</t>
        </is>
      </c>
      <c r="B101" s="5" t="n">
        <v>96636858</v>
      </c>
      <c r="C101" s="5" t="n">
        <v>80765001</v>
      </c>
    </row>
    <row r="102">
      <c r="A102" s="4" t="inlineStr">
        <is>
          <t>2023 | Variable rate (U.S. dollars) [member]</t>
        </is>
      </c>
    </row>
    <row r="103">
      <c r="A103" s="3" t="inlineStr">
        <is>
          <t>Disclosure of maturity analysis for derivative financial liabilities [line items]</t>
        </is>
      </c>
    </row>
    <row r="104">
      <c r="A104" s="4" t="inlineStr">
        <is>
          <t>Outstanding debt</t>
        </is>
      </c>
      <c r="B104" s="5" t="n">
        <v>11649479</v>
      </c>
      <c r="C104" s="5" t="n">
        <v>23671360</v>
      </c>
    </row>
    <row r="105">
      <c r="A105" s="4" t="inlineStr">
        <is>
          <t>2023 | Variable rate (euros) [member]</t>
        </is>
      </c>
    </row>
    <row r="106">
      <c r="A106" s="3" t="inlineStr">
        <is>
          <t>Disclosure of maturity analysis for derivative financial liabilities [line items]</t>
        </is>
      </c>
    </row>
    <row r="107">
      <c r="A107" s="4" t="inlineStr">
        <is>
          <t>Outstanding debt</t>
        </is>
      </c>
      <c r="B107" s="5" t="n">
        <v>15842049</v>
      </c>
    </row>
    <row r="108">
      <c r="A108" s="4" t="inlineStr">
        <is>
          <t>2023 | Variable rate (pesos) [member]</t>
        </is>
      </c>
    </row>
    <row r="109">
      <c r="A109" s="3" t="inlineStr">
        <is>
          <t>Disclosure of maturity analysis for derivative financial liabilities [line items]</t>
        </is>
      </c>
    </row>
    <row r="110">
      <c r="A110" s="4" t="inlineStr">
        <is>
          <t>Outstanding debt</t>
        </is>
      </c>
      <c r="B110" s="5" t="n">
        <v>7026631</v>
      </c>
      <c r="C110" s="5" t="n">
        <v>8435081</v>
      </c>
    </row>
    <row r="111">
      <c r="A111" s="4" t="inlineStr">
        <is>
          <t>2023 | Variable rate [member]</t>
        </is>
      </c>
    </row>
    <row r="112">
      <c r="A112" s="3" t="inlineStr">
        <is>
          <t>Disclosure of maturity analysis for derivative financial liabilities [line items]</t>
        </is>
      </c>
    </row>
    <row r="113">
      <c r="A113" s="4" t="inlineStr">
        <is>
          <t>Outstanding debt</t>
        </is>
      </c>
      <c r="B113" s="5" t="n">
        <v>34518160</v>
      </c>
      <c r="C113" s="5" t="n">
        <v>32106441</v>
      </c>
    </row>
    <row r="114">
      <c r="A114" s="4" t="inlineStr">
        <is>
          <t>2024</t>
        </is>
      </c>
    </row>
    <row r="115">
      <c r="A115" s="3" t="inlineStr">
        <is>
          <t>Disclosure of maturity analysis for derivative financial liabilities [line items]</t>
        </is>
      </c>
    </row>
    <row r="116">
      <c r="A116" s="4" t="inlineStr">
        <is>
          <t>Outstanding debt</t>
        </is>
      </c>
      <c r="B116" s="5" t="n">
        <v>181061085</v>
      </c>
      <c r="C116" s="5" t="n">
        <v>125320439</v>
      </c>
    </row>
    <row r="117">
      <c r="A117" s="4" t="inlineStr">
        <is>
          <t>2024 | Fixed rate (U.S. dollars) [member]</t>
        </is>
      </c>
    </row>
    <row r="118">
      <c r="A118" s="3" t="inlineStr">
        <is>
          <t>Disclosure of maturity analysis for derivative financial liabilities [line items]</t>
        </is>
      </c>
    </row>
    <row r="119">
      <c r="A119" s="4" t="inlineStr">
        <is>
          <t>Outstanding debt</t>
        </is>
      </c>
      <c r="B119" s="5" t="n">
        <v>25996376</v>
      </c>
      <c r="C119" s="5" t="n">
        <v>51814555</v>
      </c>
    </row>
    <row r="120">
      <c r="A120" s="4" t="inlineStr">
        <is>
          <t>2024 | Fixed rate (Japanese yen) [member]</t>
        </is>
      </c>
    </row>
    <row r="121">
      <c r="A121" s="3" t="inlineStr">
        <is>
          <t>Disclosure of maturity analysis for derivative financial liabilities [line items]</t>
        </is>
      </c>
    </row>
    <row r="122">
      <c r="A122" s="4" t="inlineStr">
        <is>
          <t>Outstanding debt</t>
        </is>
      </c>
      <c r="C122" s="5" t="n">
        <v>5202000</v>
      </c>
    </row>
    <row r="123">
      <c r="A123" s="4" t="inlineStr">
        <is>
          <t>2024 | Fixed rate (Pounds) [member]</t>
        </is>
      </c>
    </row>
    <row r="124">
      <c r="A124" s="3" t="inlineStr">
        <is>
          <t>Disclosure of maturity analysis for derivative financial liabilities [line items]</t>
        </is>
      </c>
    </row>
    <row r="125">
      <c r="A125" s="4" t="inlineStr">
        <is>
          <t>Outstanding debt</t>
        </is>
      </c>
      <c r="C125" s="5" t="n">
        <v>0</v>
      </c>
    </row>
    <row r="126">
      <c r="A126" s="4" t="inlineStr">
        <is>
          <t>2024 | Fixed rate (pesos) [member]</t>
        </is>
      </c>
    </row>
    <row r="127">
      <c r="A127" s="3" t="inlineStr">
        <is>
          <t>Disclosure of maturity analysis for derivative financial liabilities [line items]</t>
        </is>
      </c>
    </row>
    <row r="128">
      <c r="A128" s="4" t="inlineStr">
        <is>
          <t>Outstanding debt</t>
        </is>
      </c>
      <c r="B128" s="5" t="n">
        <v>57433886</v>
      </c>
      <c r="C128" s="5" t="n">
        <v>0</v>
      </c>
    </row>
    <row r="129">
      <c r="A129" s="4" t="inlineStr">
        <is>
          <t>2024 | Fixed rate (euros) [member]</t>
        </is>
      </c>
    </row>
    <row r="130">
      <c r="A130" s="3" t="inlineStr">
        <is>
          <t>Disclosure of maturity analysis for derivative financial liabilities [line items]</t>
        </is>
      </c>
    </row>
    <row r="131">
      <c r="A131" s="4" t="inlineStr">
        <is>
          <t>Outstanding debt</t>
        </is>
      </c>
      <c r="B131" s="5" t="n">
        <v>30418586</v>
      </c>
      <c r="C131" s="5" t="n">
        <v>29564507</v>
      </c>
    </row>
    <row r="132">
      <c r="A132" s="4" t="inlineStr">
        <is>
          <t>2024 | Fixed rate (Swiss francs) [member]</t>
        </is>
      </c>
    </row>
    <row r="133">
      <c r="A133" s="3" t="inlineStr">
        <is>
          <t>Disclosure of maturity analysis for derivative financial liabilities [line items]</t>
        </is>
      </c>
    </row>
    <row r="134">
      <c r="A134" s="4" t="inlineStr">
        <is>
          <t>Outstanding debt</t>
        </is>
      </c>
      <c r="C134" s="5" t="n">
        <v>7081249</v>
      </c>
    </row>
    <row r="135">
      <c r="A135" s="4" t="inlineStr">
        <is>
          <t>2024 | Fixed rate [member]</t>
        </is>
      </c>
    </row>
    <row r="136">
      <c r="A136" s="3" t="inlineStr">
        <is>
          <t>Disclosure of maturity analysis for derivative financial liabilities [line items]</t>
        </is>
      </c>
    </row>
    <row r="137">
      <c r="A137" s="4" t="inlineStr">
        <is>
          <t>Outstanding debt</t>
        </is>
      </c>
      <c r="B137" s="5" t="n">
        <v>113848848</v>
      </c>
      <c r="C137" s="5" t="n">
        <v>93662311</v>
      </c>
    </row>
    <row r="138">
      <c r="A138" s="4" t="inlineStr">
        <is>
          <t>2024 | Variable rate (U.S. dollars) [member]</t>
        </is>
      </c>
    </row>
    <row r="139">
      <c r="A139" s="3" t="inlineStr">
        <is>
          <t>Disclosure of maturity analysis for derivative financial liabilities [line items]</t>
        </is>
      </c>
    </row>
    <row r="140">
      <c r="A140" s="4" t="inlineStr">
        <is>
          <t>Outstanding debt</t>
        </is>
      </c>
      <c r="B140" s="5" t="n">
        <v>56443974</v>
      </c>
      <c r="C140" s="5" t="n">
        <v>10931702</v>
      </c>
    </row>
    <row r="141">
      <c r="A141" s="4" t="inlineStr">
        <is>
          <t>2024 | Variable rate (euros) [member]</t>
        </is>
      </c>
    </row>
    <row r="142">
      <c r="A142" s="3" t="inlineStr">
        <is>
          <t>Disclosure of maturity analysis for derivative financial liabilities [line items]</t>
        </is>
      </c>
    </row>
    <row r="143">
      <c r="A143" s="4" t="inlineStr">
        <is>
          <t>Outstanding debt</t>
        </is>
      </c>
      <c r="C143" s="5" t="n">
        <v>13734663</v>
      </c>
    </row>
    <row r="144">
      <c r="A144" s="4" t="inlineStr">
        <is>
          <t>2024 | Variable rate (pesos) [member]</t>
        </is>
      </c>
    </row>
    <row r="145">
      <c r="A145" s="3" t="inlineStr">
        <is>
          <t>Disclosure of maturity analysis for derivative financial liabilities [line items]</t>
        </is>
      </c>
    </row>
    <row r="146">
      <c r="A146" s="4" t="inlineStr">
        <is>
          <t>Outstanding debt</t>
        </is>
      </c>
      <c r="B146" s="5" t="n">
        <v>10768263</v>
      </c>
      <c r="C146" s="5" t="n">
        <v>6991763</v>
      </c>
    </row>
    <row r="147">
      <c r="A147" s="4" t="inlineStr">
        <is>
          <t>2024 | Variable rate [member]</t>
        </is>
      </c>
    </row>
    <row r="148">
      <c r="A148" s="3" t="inlineStr">
        <is>
          <t>Disclosure of maturity analysis for derivative financial liabilities [line items]</t>
        </is>
      </c>
    </row>
    <row r="149">
      <c r="A149" s="4" t="inlineStr">
        <is>
          <t>Outstanding debt</t>
        </is>
      </c>
      <c r="B149" s="5" t="n">
        <v>67212237</v>
      </c>
      <c r="C149" s="5" t="n">
        <v>31658128</v>
      </c>
    </row>
    <row r="150">
      <c r="A150" s="4" t="inlineStr">
        <is>
          <t>2025</t>
        </is>
      </c>
    </row>
    <row r="151">
      <c r="A151" s="3" t="inlineStr">
        <is>
          <t>Disclosure of maturity analysis for derivative financial liabilities [line items]</t>
        </is>
      </c>
    </row>
    <row r="152">
      <c r="A152" s="4" t="inlineStr">
        <is>
          <t>Outstanding debt</t>
        </is>
      </c>
      <c r="B152" s="5" t="n">
        <v>114228026</v>
      </c>
      <c r="C152" s="5" t="n">
        <v>171955593</v>
      </c>
    </row>
    <row r="153">
      <c r="A153" s="4" t="inlineStr">
        <is>
          <t>2025 | Fixed rate (U.S. dollars) [member]</t>
        </is>
      </c>
    </row>
    <row r="154">
      <c r="A154" s="3" t="inlineStr">
        <is>
          <t>Disclosure of maturity analysis for derivative financial liabilities [line items]</t>
        </is>
      </c>
    </row>
    <row r="155">
      <c r="A155" s="4" t="inlineStr">
        <is>
          <t>Outstanding debt</t>
        </is>
      </c>
      <c r="B155" s="5" t="n">
        <v>49333976</v>
      </c>
      <c r="C155" s="5" t="n">
        <v>24377105</v>
      </c>
    </row>
    <row r="156">
      <c r="A156" s="4" t="inlineStr">
        <is>
          <t>2025 | Fixed rate (Japanese yen) [member]</t>
        </is>
      </c>
    </row>
    <row r="157">
      <c r="A157" s="3" t="inlineStr">
        <is>
          <t>Disclosure of maturity analysis for derivative financial liabilities [line items]</t>
        </is>
      </c>
    </row>
    <row r="158">
      <c r="A158" s="4" t="inlineStr">
        <is>
          <t>Outstanding debt</t>
        </is>
      </c>
      <c r="C158" s="5" t="n">
        <v>0</v>
      </c>
    </row>
    <row r="159">
      <c r="A159" s="4" t="inlineStr">
        <is>
          <t>2025 | Fixed rate (Pounds) [member]</t>
        </is>
      </c>
    </row>
    <row r="160">
      <c r="A160" s="3" t="inlineStr">
        <is>
          <t>Disclosure of maturity analysis for derivative financial liabilities [line items]</t>
        </is>
      </c>
    </row>
    <row r="161">
      <c r="A161" s="4" t="inlineStr">
        <is>
          <t>Outstanding debt</t>
        </is>
      </c>
      <c r="B161" s="5" t="n">
        <v>12204125</v>
      </c>
    </row>
    <row r="162">
      <c r="A162" s="4" t="inlineStr">
        <is>
          <t>2025 | Fixed rate (pesos) [member]</t>
        </is>
      </c>
    </row>
    <row r="163">
      <c r="A163" s="3" t="inlineStr">
        <is>
          <t>Disclosure of maturity analysis for derivative financial liabilities [line items]</t>
        </is>
      </c>
    </row>
    <row r="164">
      <c r="A164" s="4" t="inlineStr">
        <is>
          <t>Outstanding debt</t>
        </is>
      </c>
      <c r="C164" s="5" t="n">
        <v>57381081</v>
      </c>
    </row>
    <row r="165">
      <c r="A165" s="4" t="inlineStr">
        <is>
          <t>2025 | Fixed rate (euros) [member]</t>
        </is>
      </c>
    </row>
    <row r="166">
      <c r="A166" s="3" t="inlineStr">
        <is>
          <t>Disclosure of maturity analysis for derivative financial liabilities [line items]</t>
        </is>
      </c>
    </row>
    <row r="167">
      <c r="A167" s="4" t="inlineStr">
        <is>
          <t>Outstanding debt</t>
        </is>
      </c>
      <c r="B167" s="5" t="n">
        <v>40230700</v>
      </c>
      <c r="C167" s="5" t="n">
        <v>26321684</v>
      </c>
    </row>
    <row r="168">
      <c r="A168" s="4" t="inlineStr">
        <is>
          <t>2025 | Fixed rate (Swiss francs) [member]</t>
        </is>
      </c>
    </row>
    <row r="169">
      <c r="A169" s="3" t="inlineStr">
        <is>
          <t>Disclosure of maturity analysis for derivative financial liabilities [line items]</t>
        </is>
      </c>
    </row>
    <row r="170">
      <c r="A170" s="4" t="inlineStr">
        <is>
          <t>Outstanding debt</t>
        </is>
      </c>
      <c r="C170" s="5" t="n">
        <v>0</v>
      </c>
    </row>
    <row r="171">
      <c r="A171" s="4" t="inlineStr">
        <is>
          <t>2025 | Fixed rate [member]</t>
        </is>
      </c>
    </row>
    <row r="172">
      <c r="A172" s="3" t="inlineStr">
        <is>
          <t>Disclosure of maturity analysis for derivative financial liabilities [line items]</t>
        </is>
      </c>
    </row>
    <row r="173">
      <c r="A173" s="4" t="inlineStr">
        <is>
          <t>Outstanding debt</t>
        </is>
      </c>
      <c r="B173" s="5" t="n">
        <v>101768801</v>
      </c>
      <c r="C173" s="5" t="n">
        <v>108079870</v>
      </c>
    </row>
    <row r="174">
      <c r="A174" s="4" t="inlineStr">
        <is>
          <t>2025 | Variable rate (U.S. dollars) [member]</t>
        </is>
      </c>
    </row>
    <row r="175">
      <c r="A175" s="3" t="inlineStr">
        <is>
          <t>Disclosure of maturity analysis for derivative financial liabilities [line items]</t>
        </is>
      </c>
    </row>
    <row r="176">
      <c r="A176" s="4" t="inlineStr">
        <is>
          <t>Outstanding debt</t>
        </is>
      </c>
      <c r="B176" s="5" t="n">
        <v>5602565</v>
      </c>
      <c r="C176" s="5" t="n">
        <v>53275137</v>
      </c>
    </row>
    <row r="177">
      <c r="A177" s="4" t="inlineStr">
        <is>
          <t>2025 | Variable rate (euros) [member]</t>
        </is>
      </c>
    </row>
    <row r="178">
      <c r="A178" s="3" t="inlineStr">
        <is>
          <t>Disclosure of maturity analysis for derivative financial liabilities [line items]</t>
        </is>
      </c>
    </row>
    <row r="179">
      <c r="A179" s="4" t="inlineStr">
        <is>
          <t>Outstanding debt</t>
        </is>
      </c>
      <c r="C179" s="5" t="n">
        <v>0</v>
      </c>
    </row>
    <row r="180">
      <c r="A180" s="4" t="inlineStr">
        <is>
          <t>2025 | Variable rate (pesos) [member]</t>
        </is>
      </c>
    </row>
    <row r="181">
      <c r="A181" s="3" t="inlineStr">
        <is>
          <t>Disclosure of maturity analysis for derivative financial liabilities [line items]</t>
        </is>
      </c>
    </row>
    <row r="182">
      <c r="A182" s="4" t="inlineStr">
        <is>
          <t>Outstanding debt</t>
        </is>
      </c>
      <c r="B182" s="5" t="n">
        <v>6856660</v>
      </c>
      <c r="C182" s="5" t="n">
        <v>10600586</v>
      </c>
    </row>
    <row r="183">
      <c r="A183" s="4" t="inlineStr">
        <is>
          <t>2025 | Variable rate [member]</t>
        </is>
      </c>
    </row>
    <row r="184">
      <c r="A184" s="3" t="inlineStr">
        <is>
          <t>Disclosure of maturity analysis for derivative financial liabilities [line items]</t>
        </is>
      </c>
    </row>
    <row r="185">
      <c r="A185" s="4" t="inlineStr">
        <is>
          <t>Outstanding debt</t>
        </is>
      </c>
      <c r="B185" s="5" t="n">
        <v>12459225</v>
      </c>
      <c r="C185" s="5" t="n">
        <v>63875723</v>
      </c>
    </row>
    <row r="186">
      <c r="A186" s="4" t="inlineStr">
        <is>
          <t>2026 Thereafter</t>
        </is>
      </c>
    </row>
    <row r="187">
      <c r="A187" s="3" t="inlineStr">
        <is>
          <t>Disclosure of maturity analysis for derivative financial liabilities [line items]</t>
        </is>
      </c>
    </row>
    <row r="188">
      <c r="A188" s="4" t="inlineStr">
        <is>
          <t>Outstanding debt</t>
        </is>
      </c>
      <c r="B188" s="5" t="n">
        <v>1323253056</v>
      </c>
      <c r="C188" s="5" t="n">
        <v>1204903800</v>
      </c>
    </row>
    <row r="189">
      <c r="A189" s="4" t="inlineStr">
        <is>
          <t>2026 Thereafter | Fixed rate (U.S. dollars) [member]</t>
        </is>
      </c>
    </row>
    <row r="190">
      <c r="A190" s="3" t="inlineStr">
        <is>
          <t>Disclosure of maturity analysis for derivative financial liabilities [line items]</t>
        </is>
      </c>
    </row>
    <row r="191">
      <c r="A191" s="4" t="inlineStr">
        <is>
          <t>Outstanding debt</t>
        </is>
      </c>
      <c r="B191" s="5" t="n">
        <v>1116179110</v>
      </c>
      <c r="C191" s="5" t="n">
        <v>959097000</v>
      </c>
    </row>
    <row r="192">
      <c r="A192" s="4" t="inlineStr">
        <is>
          <t>2026 Thereafter | Fixed rate (Japanese yen) [member]</t>
        </is>
      </c>
    </row>
    <row r="193">
      <c r="A193" s="3" t="inlineStr">
        <is>
          <t>Disclosure of maturity analysis for derivative financial liabilities [line items]</t>
        </is>
      </c>
    </row>
    <row r="194">
      <c r="A194" s="4" t="inlineStr">
        <is>
          <t>Outstanding debt</t>
        </is>
      </c>
      <c r="B194" s="5" t="n">
        <v>15444790</v>
      </c>
      <c r="C194" s="5" t="n">
        <v>13848692</v>
      </c>
    </row>
    <row r="195">
      <c r="A195" s="4" t="inlineStr">
        <is>
          <t>2026 Thereafter | Fixed rate (Pounds) [member]</t>
        </is>
      </c>
    </row>
    <row r="196">
      <c r="A196" s="3" t="inlineStr">
        <is>
          <t>Disclosure of maturity analysis for derivative financial liabilities [line items]</t>
        </is>
      </c>
    </row>
    <row r="197">
      <c r="A197" s="4" t="inlineStr">
        <is>
          <t>Outstanding debt</t>
        </is>
      </c>
      <c r="C197" s="5" t="n">
        <v>11157892</v>
      </c>
    </row>
    <row r="198">
      <c r="A198" s="4" t="inlineStr">
        <is>
          <t>2026 Thereafter | Fixed rate (pesos) [member]</t>
        </is>
      </c>
    </row>
    <row r="199">
      <c r="A199" s="3" t="inlineStr">
        <is>
          <t>Disclosure of maturity analysis for derivative financial liabilities [line items]</t>
        </is>
      </c>
    </row>
    <row r="200">
      <c r="A200" s="4" t="inlineStr">
        <is>
          <t>Outstanding debt</t>
        </is>
      </c>
      <c r="B200" s="5" t="n">
        <v>31029696</v>
      </c>
      <c r="C200" s="5" t="n">
        <v>30985764</v>
      </c>
    </row>
    <row r="201">
      <c r="A201" s="4" t="inlineStr">
        <is>
          <t>2026 Thereafter | Fixed rate (UDIs) [member]</t>
        </is>
      </c>
    </row>
    <row r="202">
      <c r="A202" s="3" t="inlineStr">
        <is>
          <t>Disclosure of maturity analysis for derivative financial liabilities [line items]</t>
        </is>
      </c>
    </row>
    <row r="203">
      <c r="A203" s="4" t="inlineStr">
        <is>
          <t>Outstanding debt</t>
        </is>
      </c>
      <c r="B203" s="5" t="n">
        <v>33031555</v>
      </c>
      <c r="C203" s="5" t="n">
        <v>32067846</v>
      </c>
    </row>
    <row r="204">
      <c r="A204" s="4" t="inlineStr">
        <is>
          <t>2026 Thereafter | Fixed rate (euros) [member]</t>
        </is>
      </c>
    </row>
    <row r="205">
      <c r="A205" s="3" t="inlineStr">
        <is>
          <t>Disclosure of maturity analysis for derivative financial liabilities [line items]</t>
        </is>
      </c>
    </row>
    <row r="206">
      <c r="A206" s="4" t="inlineStr">
        <is>
          <t>Outstanding debt</t>
        </is>
      </c>
      <c r="B206" s="5" t="n">
        <v>117736691</v>
      </c>
      <c r="C206" s="5" t="n">
        <v>136705664</v>
      </c>
    </row>
    <row r="207">
      <c r="A207" s="4" t="inlineStr">
        <is>
          <t>2026 Thereafter | Fixed rate [member]</t>
        </is>
      </c>
    </row>
    <row r="208">
      <c r="A208" s="3" t="inlineStr">
        <is>
          <t>Disclosure of maturity analysis for derivative financial liabilities [line items]</t>
        </is>
      </c>
    </row>
    <row r="209">
      <c r="A209" s="4" t="inlineStr">
        <is>
          <t>Outstanding debt</t>
        </is>
      </c>
      <c r="B209" s="5" t="n">
        <v>1313421841</v>
      </c>
      <c r="C209" s="5" t="n">
        <v>1183862858</v>
      </c>
    </row>
    <row r="210">
      <c r="A210" s="4" t="inlineStr">
        <is>
          <t>2026 Thereafter | Variable rate (U.S. dollars) [member]</t>
        </is>
      </c>
    </row>
    <row r="211">
      <c r="A211" s="3" t="inlineStr">
        <is>
          <t>Disclosure of maturity analysis for derivative financial liabilities [line items]</t>
        </is>
      </c>
    </row>
    <row r="212">
      <c r="A212" s="4" t="inlineStr">
        <is>
          <t>Outstanding debt</t>
        </is>
      </c>
      <c r="B212" s="5" t="n">
        <v>9506180</v>
      </c>
      <c r="C212" s="5" t="n">
        <v>14051426</v>
      </c>
    </row>
    <row r="213">
      <c r="A213" s="4" t="inlineStr">
        <is>
          <t>2026 Thereafter | Variable rate (pesos) [member]</t>
        </is>
      </c>
    </row>
    <row r="214">
      <c r="A214" s="3" t="inlineStr">
        <is>
          <t>Disclosure of maturity analysis for derivative financial liabilities [line items]</t>
        </is>
      </c>
    </row>
    <row r="215">
      <c r="A215" s="4" t="inlineStr">
        <is>
          <t>Outstanding debt</t>
        </is>
      </c>
      <c r="B215" s="5" t="n">
        <v>325035</v>
      </c>
      <c r="C215" s="5" t="n">
        <v>6989516</v>
      </c>
    </row>
    <row r="216">
      <c r="A216" s="4" t="inlineStr">
        <is>
          <t>2026 Thereafter | Variable rate [member]</t>
        </is>
      </c>
    </row>
    <row r="217">
      <c r="A217" s="3" t="inlineStr">
        <is>
          <t>Disclosure of maturity analysis for derivative financial liabilities [line items]</t>
        </is>
      </c>
    </row>
    <row r="218">
      <c r="A218" s="4" t="inlineStr">
        <is>
          <t>Outstanding debt</t>
        </is>
      </c>
      <c r="B218" s="5" t="n">
        <v>9831215</v>
      </c>
      <c r="C218" s="5" t="n">
        <v>21040942</v>
      </c>
    </row>
    <row r="219">
      <c r="A219" s="4" t="inlineStr">
        <is>
          <t>Net Carrying Amount</t>
        </is>
      </c>
    </row>
    <row r="220">
      <c r="A220" s="3" t="inlineStr">
        <is>
          <t>Disclosure of maturity analysis for derivative financial liabilities [line items]</t>
        </is>
      </c>
    </row>
    <row r="221">
      <c r="A221" s="4" t="inlineStr">
        <is>
          <t>Outstanding debt</t>
        </is>
      </c>
      <c r="B221" s="5" t="n">
        <v>2216070465</v>
      </c>
      <c r="C221" s="5" t="n">
        <v>1950027282</v>
      </c>
    </row>
    <row r="222">
      <c r="A222" s="4" t="inlineStr">
        <is>
          <t>Net Carrying Amount | Fixed rate (U.S. dollars) [member]</t>
        </is>
      </c>
    </row>
    <row r="223">
      <c r="A223" s="3" t="inlineStr">
        <is>
          <t>Disclosure of maturity analysis for derivative financial liabilities [line items]</t>
        </is>
      </c>
    </row>
    <row r="224">
      <c r="A224" s="4" t="inlineStr">
        <is>
          <t>Outstanding debt</t>
        </is>
      </c>
      <c r="B224" s="6" t="n">
        <v>1320835934</v>
      </c>
      <c r="C224" s="6" t="n">
        <v>1160926679</v>
      </c>
    </row>
    <row r="225">
      <c r="A225" s="4" t="inlineStr">
        <is>
          <t>Average interest rate (%)</t>
        </is>
      </c>
      <c r="B225" s="4" t="inlineStr">
        <is>
          <t>6.37%</t>
        </is>
      </c>
      <c r="C225" s="4" t="inlineStr">
        <is>
          <t>6.2535%</t>
        </is>
      </c>
    </row>
    <row r="226">
      <c r="A226" s="4" t="inlineStr">
        <is>
          <t>Net Carrying Amount | Fixed rate (Japanese yen) [member]</t>
        </is>
      </c>
    </row>
    <row r="227">
      <c r="A227" s="3" t="inlineStr">
        <is>
          <t>Disclosure of maturity analysis for derivative financial liabilities [line items]</t>
        </is>
      </c>
    </row>
    <row r="228">
      <c r="A228" s="4" t="inlineStr">
        <is>
          <t>Outstanding debt</t>
        </is>
      </c>
      <c r="B228" s="6" t="n">
        <v>21243790</v>
      </c>
      <c r="C228" s="6" t="n">
        <v>19050692</v>
      </c>
    </row>
    <row r="229">
      <c r="A229" s="4" t="inlineStr">
        <is>
          <t>Average interest rate (%)</t>
        </is>
      </c>
      <c r="B229" s="4" t="inlineStr">
        <is>
          <t>1.35%</t>
        </is>
      </c>
      <c r="C229" s="4" t="inlineStr">
        <is>
          <t>1.3483%</t>
        </is>
      </c>
    </row>
    <row r="230">
      <c r="A230" s="4" t="inlineStr">
        <is>
          <t>Net Carrying Amount | Fixed rate (Pounds) [member]</t>
        </is>
      </c>
    </row>
    <row r="231">
      <c r="A231" s="3" t="inlineStr">
        <is>
          <t>Disclosure of maturity analysis for derivative financial liabilities [line items]</t>
        </is>
      </c>
    </row>
    <row r="232">
      <c r="A232" s="4" t="inlineStr">
        <is>
          <t>Outstanding debt</t>
        </is>
      </c>
      <c r="B232" s="6" t="n">
        <v>21741788</v>
      </c>
      <c r="C232" s="6" t="n">
        <v>19882994</v>
      </c>
    </row>
    <row r="233">
      <c r="A233" s="4" t="inlineStr">
        <is>
          <t>Average interest rate (%)</t>
        </is>
      </c>
      <c r="B233" s="4" t="inlineStr">
        <is>
          <t>5.72%</t>
        </is>
      </c>
      <c r="C233" s="4" t="inlineStr">
        <is>
          <t>5.7247%</t>
        </is>
      </c>
    </row>
    <row r="234">
      <c r="A234" s="4" t="inlineStr">
        <is>
          <t>Net Carrying Amount | Fixed rate (pesos) [member]</t>
        </is>
      </c>
    </row>
    <row r="235">
      <c r="A235" s="3" t="inlineStr">
        <is>
          <t>Disclosure of maturity analysis for derivative financial liabilities [line items]</t>
        </is>
      </c>
    </row>
    <row r="236">
      <c r="A236" s="4" t="inlineStr">
        <is>
          <t>Outstanding debt</t>
        </is>
      </c>
      <c r="B236" s="6" t="n">
        <v>205747474</v>
      </c>
      <c r="C236" s="6" t="n">
        <v>120379937</v>
      </c>
    </row>
    <row r="237">
      <c r="A237" s="4" t="inlineStr">
        <is>
          <t>Average interest rate (%)</t>
        </is>
      </c>
      <c r="B237" s="4" t="inlineStr">
        <is>
          <t>7.91%</t>
        </is>
      </c>
      <c r="C237" s="4" t="inlineStr">
        <is>
          <t>7.4867%</t>
        </is>
      </c>
    </row>
    <row r="238">
      <c r="A238" s="4" t="inlineStr">
        <is>
          <t>Net Carrying Amount | Fixed rate (UDIs) [member]</t>
        </is>
      </c>
    </row>
    <row r="239">
      <c r="A239" s="3" t="inlineStr">
        <is>
          <t>Disclosure of maturity analysis for derivative financial liabilities [line items]</t>
        </is>
      </c>
    </row>
    <row r="240">
      <c r="A240" s="4" t="inlineStr">
        <is>
          <t>Outstanding debt</t>
        </is>
      </c>
      <c r="B240" s="6" t="n">
        <v>37346014</v>
      </c>
      <c r="C240" s="6" t="n">
        <v>41388521</v>
      </c>
    </row>
    <row r="241">
      <c r="A241" s="4" t="inlineStr">
        <is>
          <t>Average interest rate (%)</t>
        </is>
      </c>
      <c r="B241" s="4" t="inlineStr">
        <is>
          <t>4.03%</t>
        </is>
      </c>
      <c r="C241" s="4" t="inlineStr">
        <is>
          <t>4.0514%</t>
        </is>
      </c>
    </row>
    <row r="242">
      <c r="A242" s="4" t="inlineStr">
        <is>
          <t>Net Carrying Amount | Fixed rate (euros) [member]</t>
        </is>
      </c>
    </row>
    <row r="243">
      <c r="A243" s="3" t="inlineStr">
        <is>
          <t>Disclosure of maturity analysis for derivative financial liabilities [line items]</t>
        </is>
      </c>
    </row>
    <row r="244">
      <c r="A244" s="4" t="inlineStr">
        <is>
          <t>Outstanding debt</t>
        </is>
      </c>
      <c r="B244" s="6" t="n">
        <v>304227645</v>
      </c>
      <c r="C244" s="6" t="n">
        <v>290828090</v>
      </c>
    </row>
    <row r="245">
      <c r="A245" s="4" t="inlineStr">
        <is>
          <t>Average interest rate (%)</t>
        </is>
      </c>
      <c r="B245" s="4" t="inlineStr">
        <is>
          <t>3.77%</t>
        </is>
      </c>
      <c r="C245" s="4" t="inlineStr">
        <is>
          <t>3.7095%</t>
        </is>
      </c>
    </row>
    <row r="246">
      <c r="A246" s="4" t="inlineStr">
        <is>
          <t>Net Carrying Amount | Fixed rate (Swiss francs) [member]</t>
        </is>
      </c>
    </row>
    <row r="247">
      <c r="A247" s="3" t="inlineStr">
        <is>
          <t>Disclosure of maturity analysis for derivative financial liabilities [line items]</t>
        </is>
      </c>
    </row>
    <row r="248">
      <c r="A248" s="4" t="inlineStr">
        <is>
          <t>Outstanding debt</t>
        </is>
      </c>
      <c r="B248" s="6" t="n">
        <v>11613780</v>
      </c>
      <c r="C248" s="6" t="n">
        <v>21670996</v>
      </c>
    </row>
    <row r="249">
      <c r="A249" s="4" t="inlineStr">
        <is>
          <t>Average interest rate (%)</t>
        </is>
      </c>
      <c r="B249" s="4" t="inlineStr">
        <is>
          <t>1.93%</t>
        </is>
      </c>
      <c r="C249" s="4" t="inlineStr">
        <is>
          <t>1.6996%</t>
        </is>
      </c>
    </row>
    <row r="250">
      <c r="A250" s="4" t="inlineStr">
        <is>
          <t>Net Carrying Amount | Fixed rate [member]</t>
        </is>
      </c>
    </row>
    <row r="251">
      <c r="A251" s="3" t="inlineStr">
        <is>
          <t>Disclosure of maturity analysis for derivative financial liabilities [line items]</t>
        </is>
      </c>
    </row>
    <row r="252">
      <c r="A252" s="4" t="inlineStr">
        <is>
          <t>Outstanding debt</t>
        </is>
      </c>
      <c r="B252" s="6" t="n">
        <v>1922756425</v>
      </c>
      <c r="C252" s="6" t="n">
        <v>1674127909</v>
      </c>
    </row>
    <row r="253">
      <c r="A253" s="4" t="inlineStr">
        <is>
          <t>Net Carrying Amount | Variable rate (U.S. dollars) [member]</t>
        </is>
      </c>
    </row>
    <row r="254">
      <c r="A254" s="3" t="inlineStr">
        <is>
          <t>Disclosure of maturity analysis for derivative financial liabilities [line items]</t>
        </is>
      </c>
    </row>
    <row r="255">
      <c r="A255" s="4" t="inlineStr">
        <is>
          <t>Outstanding debt</t>
        </is>
      </c>
      <c r="B255" s="5" t="n">
        <v>231499382</v>
      </c>
      <c r="C255" s="5" t="n">
        <v>153225062</v>
      </c>
    </row>
    <row r="256">
      <c r="A256" s="4" t="inlineStr">
        <is>
          <t>Net Carrying Amount | Variable rate (Japanese yen) [member]</t>
        </is>
      </c>
    </row>
    <row r="257">
      <c r="A257" s="3" t="inlineStr">
        <is>
          <t>Disclosure of maturity analysis for derivative financial liabilities [line items]</t>
        </is>
      </c>
    </row>
    <row r="258">
      <c r="A258" s="4" t="inlineStr">
        <is>
          <t>Outstanding debt</t>
        </is>
      </c>
      <c r="C258" s="5" t="n">
        <v>11097600</v>
      </c>
    </row>
    <row r="259">
      <c r="A259" s="4" t="inlineStr">
        <is>
          <t>Net Carrying Amount | Variable rate (euros) [member]</t>
        </is>
      </c>
    </row>
    <row r="260">
      <c r="A260" s="3" t="inlineStr">
        <is>
          <t>Disclosure of maturity analysis for derivative financial liabilities [line items]</t>
        </is>
      </c>
    </row>
    <row r="261">
      <c r="A261" s="4" t="inlineStr">
        <is>
          <t>Outstanding debt</t>
        </is>
      </c>
      <c r="B261" s="5" t="n">
        <v>15842049</v>
      </c>
      <c r="C261" s="5" t="n">
        <v>14718310</v>
      </c>
    </row>
    <row r="262">
      <c r="A262" s="4" t="inlineStr">
        <is>
          <t>Net Carrying Amount | Variable rate (pesos) [member]</t>
        </is>
      </c>
    </row>
    <row r="263">
      <c r="A263" s="3" t="inlineStr">
        <is>
          <t>Disclosure of maturity analysis for derivative financial liabilities [line items]</t>
        </is>
      </c>
    </row>
    <row r="264">
      <c r="A264" s="4" t="inlineStr">
        <is>
          <t>Outstanding debt</t>
        </is>
      </c>
      <c r="B264" s="5" t="n">
        <v>45972609</v>
      </c>
      <c r="C264" s="5" t="n">
        <v>96858401</v>
      </c>
    </row>
    <row r="265">
      <c r="A265" s="4" t="inlineStr">
        <is>
          <t>Net Carrying Amount | Variable rate [member]</t>
        </is>
      </c>
    </row>
    <row r="266">
      <c r="A266" s="3" t="inlineStr">
        <is>
          <t>Disclosure of maturity analysis for derivative financial liabilities [line items]</t>
        </is>
      </c>
    </row>
    <row r="267">
      <c r="A267" s="4" t="inlineStr">
        <is>
          <t>Outstanding debt</t>
        </is>
      </c>
      <c r="B267" s="5" t="n">
        <v>293314040</v>
      </c>
      <c r="C267" s="5" t="n">
        <v>275899373</v>
      </c>
    </row>
    <row r="268">
      <c r="A268" s="4" t="inlineStr">
        <is>
          <t>Fair value</t>
        </is>
      </c>
    </row>
    <row r="269">
      <c r="A269" s="3" t="inlineStr">
        <is>
          <t>Disclosure of maturity analysis for derivative financial liabilities [line items]</t>
        </is>
      </c>
    </row>
    <row r="270">
      <c r="A270" s="4" t="inlineStr">
        <is>
          <t>Outstanding debt</t>
        </is>
      </c>
      <c r="B270" s="5" t="n">
        <v>2232694117</v>
      </c>
      <c r="C270" s="5" t="n">
        <v>2036457122</v>
      </c>
    </row>
    <row r="271">
      <c r="A271" s="4" t="inlineStr">
        <is>
          <t>Fair value | Fixed rate (U.S. dollars) [member]</t>
        </is>
      </c>
    </row>
    <row r="272">
      <c r="A272" s="3" t="inlineStr">
        <is>
          <t>Disclosure of maturity analysis for derivative financial liabilities [line items]</t>
        </is>
      </c>
    </row>
    <row r="273">
      <c r="A273" s="4" t="inlineStr">
        <is>
          <t>Outstanding debt</t>
        </is>
      </c>
      <c r="B273" s="5" t="n">
        <v>1347156276</v>
      </c>
      <c r="C273" s="5" t="n">
        <v>1233260685</v>
      </c>
    </row>
    <row r="274">
      <c r="A274" s="4" t="inlineStr">
        <is>
          <t>Fair value | Fixed rate (Japanese yen) [member]</t>
        </is>
      </c>
    </row>
    <row r="275">
      <c r="A275" s="3" t="inlineStr">
        <is>
          <t>Disclosure of maturity analysis for derivative financial liabilities [line items]</t>
        </is>
      </c>
    </row>
    <row r="276">
      <c r="A276" s="4" t="inlineStr">
        <is>
          <t>Outstanding debt</t>
        </is>
      </c>
      <c r="B276" s="5" t="n">
        <v>18797463</v>
      </c>
      <c r="C276" s="5" t="n">
        <v>17812094</v>
      </c>
    </row>
    <row r="277">
      <c r="A277" s="4" t="inlineStr">
        <is>
          <t>Fair value | Fixed rate (Pounds) [member]</t>
        </is>
      </c>
    </row>
    <row r="278">
      <c r="A278" s="3" t="inlineStr">
        <is>
          <t>Disclosure of maturity analysis for derivative financial liabilities [line items]</t>
        </is>
      </c>
    </row>
    <row r="279">
      <c r="A279" s="4" t="inlineStr">
        <is>
          <t>Outstanding debt</t>
        </is>
      </c>
      <c r="B279" s="5" t="n">
        <v>23010709</v>
      </c>
      <c r="C279" s="5" t="n">
        <v>21733929</v>
      </c>
    </row>
    <row r="280">
      <c r="A280" s="4" t="inlineStr">
        <is>
          <t>Fair value | Fixed rate (pesos) [member]</t>
        </is>
      </c>
    </row>
    <row r="281">
      <c r="A281" s="3" t="inlineStr">
        <is>
          <t>Disclosure of maturity analysis for derivative financial liabilities [line items]</t>
        </is>
      </c>
    </row>
    <row r="282">
      <c r="A282" s="4" t="inlineStr">
        <is>
          <t>Outstanding debt</t>
        </is>
      </c>
      <c r="B282" s="5" t="n">
        <v>199047983</v>
      </c>
      <c r="C282" s="5" t="n">
        <v>114148170</v>
      </c>
    </row>
    <row r="283">
      <c r="A283" s="4" t="inlineStr">
        <is>
          <t>Fair value | Fixed rate (UDIs) [member]</t>
        </is>
      </c>
    </row>
    <row r="284">
      <c r="A284" s="3" t="inlineStr">
        <is>
          <t>Disclosure of maturity analysis for derivative financial liabilities [line items]</t>
        </is>
      </c>
    </row>
    <row r="285">
      <c r="A285" s="4" t="inlineStr">
        <is>
          <t>Outstanding debt</t>
        </is>
      </c>
      <c r="B285" s="5" t="n">
        <v>30673537</v>
      </c>
      <c r="C285" s="5" t="n">
        <v>37209163</v>
      </c>
    </row>
    <row r="286">
      <c r="A286" s="4" t="inlineStr">
        <is>
          <t>Fair value | Fixed rate (euros) [member]</t>
        </is>
      </c>
    </row>
    <row r="287">
      <c r="A287" s="3" t="inlineStr">
        <is>
          <t>Disclosure of maturity analysis for derivative financial liabilities [line items]</t>
        </is>
      </c>
    </row>
    <row r="288">
      <c r="A288" s="4" t="inlineStr">
        <is>
          <t>Outstanding debt</t>
        </is>
      </c>
      <c r="B288" s="5" t="n">
        <v>315417306</v>
      </c>
      <c r="C288" s="5" t="n">
        <v>314159720</v>
      </c>
    </row>
    <row r="289">
      <c r="A289" s="4" t="inlineStr">
        <is>
          <t>Fair value | Fixed rate (Swiss francs) [member]</t>
        </is>
      </c>
    </row>
    <row r="290">
      <c r="A290" s="3" t="inlineStr">
        <is>
          <t>Disclosure of maturity analysis for derivative financial liabilities [line items]</t>
        </is>
      </c>
    </row>
    <row r="291">
      <c r="A291" s="4" t="inlineStr">
        <is>
          <t>Outstanding debt</t>
        </is>
      </c>
      <c r="B291" s="5" t="n">
        <v>11650958</v>
      </c>
      <c r="C291" s="5" t="n">
        <v>22167273</v>
      </c>
    </row>
    <row r="292">
      <c r="A292" s="4" t="inlineStr">
        <is>
          <t>Fair value | Fixed rate [member]</t>
        </is>
      </c>
    </row>
    <row r="293">
      <c r="A293" s="3" t="inlineStr">
        <is>
          <t>Disclosure of maturity analysis for derivative financial liabilities [line items]</t>
        </is>
      </c>
    </row>
    <row r="294">
      <c r="A294" s="4" t="inlineStr">
        <is>
          <t>Outstanding debt</t>
        </is>
      </c>
      <c r="B294" s="5" t="n">
        <v>1945754232</v>
      </c>
      <c r="C294" s="5" t="n">
        <v>1760491034</v>
      </c>
    </row>
    <row r="295">
      <c r="A295" s="4" t="inlineStr">
        <is>
          <t>Fair value | Variable rate (U.S. dollars) [member]</t>
        </is>
      </c>
    </row>
    <row r="296">
      <c r="A296" s="3" t="inlineStr">
        <is>
          <t>Disclosure of maturity analysis for derivative financial liabilities [line items]</t>
        </is>
      </c>
    </row>
    <row r="297">
      <c r="A297" s="4" t="inlineStr">
        <is>
          <t>Outstanding debt</t>
        </is>
      </c>
      <c r="B297" s="5" t="n">
        <v>228630238</v>
      </c>
      <c r="C297" s="5" t="n">
        <v>153747749</v>
      </c>
    </row>
    <row r="298">
      <c r="A298" s="4" t="inlineStr">
        <is>
          <t>Fair value | Variable rate (Japanese yen) [member]</t>
        </is>
      </c>
    </row>
    <row r="299">
      <c r="A299" s="3" t="inlineStr">
        <is>
          <t>Disclosure of maturity analysis for derivative financial liabilities [line items]</t>
        </is>
      </c>
    </row>
    <row r="300">
      <c r="A300" s="4" t="inlineStr">
        <is>
          <t>Outstanding debt</t>
        </is>
      </c>
      <c r="C300" s="5" t="n">
        <v>11112957</v>
      </c>
    </row>
    <row r="301">
      <c r="A301" s="4" t="inlineStr">
        <is>
          <t>Fair value | Variable rate (euros) [member]</t>
        </is>
      </c>
    </row>
    <row r="302">
      <c r="A302" s="3" t="inlineStr">
        <is>
          <t>Disclosure of maturity analysis for derivative financial liabilities [line items]</t>
        </is>
      </c>
    </row>
    <row r="303">
      <c r="A303" s="4" t="inlineStr">
        <is>
          <t>Outstanding debt</t>
        </is>
      </c>
      <c r="B303" s="5" t="n">
        <v>15375645</v>
      </c>
      <c r="C303" s="5" t="n">
        <v>14969735</v>
      </c>
    </row>
    <row r="304">
      <c r="A304" s="4" t="inlineStr">
        <is>
          <t>Fair value | Variable rate (pesos) [member]</t>
        </is>
      </c>
    </row>
    <row r="305">
      <c r="A305" s="3" t="inlineStr">
        <is>
          <t>Disclosure of maturity analysis for derivative financial liabilities [line items]</t>
        </is>
      </c>
    </row>
    <row r="306">
      <c r="A306" s="4" t="inlineStr">
        <is>
          <t>Outstanding debt</t>
        </is>
      </c>
      <c r="B306" s="5" t="n">
        <v>42934001</v>
      </c>
      <c r="C306" s="5" t="n">
        <v>96135647</v>
      </c>
    </row>
    <row r="307">
      <c r="A307" s="4" t="inlineStr">
        <is>
          <t>Fair value | Variable rate [member]</t>
        </is>
      </c>
    </row>
    <row r="308">
      <c r="A308" s="3" t="inlineStr">
        <is>
          <t>Disclosure of maturity analysis for derivative financial liabilities [line items]</t>
        </is>
      </c>
    </row>
    <row r="309">
      <c r="A309" s="4" t="inlineStr">
        <is>
          <t>Outstanding debt</t>
        </is>
      </c>
      <c r="B309" s="6" t="n">
        <v>286939885</v>
      </c>
      <c r="C309" s="6" t="n">
        <v>275966088</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Derivative Financial Instruments - Details of quantitative disclosure of debt cash flow's maturities (Parenthetical) (Detail)</t>
        </is>
      </c>
      <c r="B1" s="2" t="inlineStr">
        <is>
          <t>May 11, 2021Exchange_Rate</t>
        </is>
      </c>
      <c r="C1" s="2" t="inlineStr">
        <is>
          <t>Dec. 31, 2020</t>
        </is>
      </c>
      <c r="D1" s="2" t="inlineStr">
        <is>
          <t>Dec. 31, 2019</t>
        </is>
      </c>
    </row>
    <row r="2">
      <c r="A2" s="3" t="inlineStr">
        <is>
          <t>Disclosure of maturity analysis for derivative financial liabilities [line items]</t>
        </is>
      </c>
    </row>
    <row r="3">
      <c r="A3" s="4" t="inlineStr">
        <is>
          <t>Exchange rates</t>
        </is>
      </c>
      <c r="B3" s="7" t="n">
        <v>19.9223</v>
      </c>
      <c r="C3" s="7" t="n">
        <v>19.9487</v>
      </c>
    </row>
    <row r="4">
      <c r="A4" s="4" t="inlineStr">
        <is>
          <t>U.S [member]</t>
        </is>
      </c>
    </row>
    <row r="5">
      <c r="A5" s="3" t="inlineStr">
        <is>
          <t>Disclosure of maturity analysis for derivative financial liabilities [line items]</t>
        </is>
      </c>
    </row>
    <row r="6">
      <c r="A6" s="4" t="inlineStr">
        <is>
          <t>Exchange rates</t>
        </is>
      </c>
      <c r="C6" s="7" t="n">
        <v>19.9487</v>
      </c>
      <c r="D6" s="7" t="n">
        <v>18.8452</v>
      </c>
    </row>
    <row r="7">
      <c r="A7" s="4" t="inlineStr">
        <is>
          <t>Japan, yen [member]</t>
        </is>
      </c>
    </row>
    <row r="8">
      <c r="A8" s="3" t="inlineStr">
        <is>
          <t>Disclosure of maturity analysis for derivative financial liabilities [line items]</t>
        </is>
      </c>
    </row>
    <row r="9">
      <c r="A9" s="4" t="inlineStr">
        <is>
          <t>Exchange rates</t>
        </is>
      </c>
      <c r="C9" s="7" t="n">
        <v>0.1933</v>
      </c>
      <c r="D9" s="7" t="n">
        <v>0.1734</v>
      </c>
    </row>
    <row r="10">
      <c r="A10" s="4" t="inlineStr">
        <is>
          <t>Pound sterling [member]</t>
        </is>
      </c>
    </row>
    <row r="11">
      <c r="A11" s="3" t="inlineStr">
        <is>
          <t>Disclosure of maturity analysis for derivative financial liabilities [line items]</t>
        </is>
      </c>
    </row>
    <row r="12">
      <c r="A12" s="4" t="inlineStr">
        <is>
          <t>Exchange rates</t>
        </is>
      </c>
      <c r="C12" s="7" t="n">
        <v>27.2579</v>
      </c>
      <c r="D12" s="7" t="n">
        <v>24.9586</v>
      </c>
    </row>
    <row r="13">
      <c r="A13" s="4" t="inlineStr">
        <is>
          <t>Mexican Unidad de Inversion [member]</t>
        </is>
      </c>
    </row>
    <row r="14">
      <c r="A14" s="3" t="inlineStr">
        <is>
          <t>Disclosure of maturity analysis for derivative financial liabilities [line items]</t>
        </is>
      </c>
    </row>
    <row r="15">
      <c r="A15" s="4" t="inlineStr">
        <is>
          <t>Exchange rates</t>
        </is>
      </c>
      <c r="C15" s="12" t="n">
        <v>6.605597</v>
      </c>
      <c r="D15" s="12" t="n">
        <v>6.399018</v>
      </c>
    </row>
    <row r="16">
      <c r="A16" s="4" t="inlineStr">
        <is>
          <t>Euro</t>
        </is>
      </c>
    </row>
    <row r="17">
      <c r="A17" s="3" t="inlineStr">
        <is>
          <t>Disclosure of maturity analysis for derivative financial liabilities [line items]</t>
        </is>
      </c>
    </row>
    <row r="18">
      <c r="A18" s="4" t="inlineStr">
        <is>
          <t>Exchange rates</t>
        </is>
      </c>
      <c r="C18" s="7" t="n">
        <v>24.4052</v>
      </c>
      <c r="D18" s="7" t="n">
        <v>21.1537</v>
      </c>
    </row>
    <row r="19">
      <c r="A19" s="4" t="inlineStr">
        <is>
          <t>Switzerland, Francs [member]</t>
        </is>
      </c>
    </row>
    <row r="20">
      <c r="A20" s="3" t="inlineStr">
        <is>
          <t>Disclosure of maturity analysis for derivative financial liabilities [line items]</t>
        </is>
      </c>
    </row>
    <row r="21">
      <c r="A21" s="4" t="inlineStr">
        <is>
          <t>Exchange rates</t>
        </is>
      </c>
      <c r="C21" s="7" t="n">
        <v>22.572</v>
      </c>
      <c r="D21" s="7" t="n">
        <v>19.459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Quantitative Disclosure of Cash Flow's Maturities (Detail) - MXN ($)</t>
        </is>
      </c>
      <c r="B1" s="2" t="inlineStr">
        <is>
          <t>12 Months Ended</t>
        </is>
      </c>
    </row>
    <row r="2">
      <c r="B2" s="2" t="inlineStr">
        <is>
          <t>Dec. 31, 2020</t>
        </is>
      </c>
      <c r="C2" s="2" t="inlineStr">
        <is>
          <t>Dec. 31, 2019</t>
        </is>
      </c>
    </row>
    <row r="3">
      <c r="A3" s="4" t="inlineStr">
        <is>
          <t>Currency Options Position One [member]</t>
        </is>
      </c>
    </row>
    <row r="4">
      <c r="A4" s="3" t="inlineStr">
        <is>
          <t>Disclosure of maturity analysis for derivative financial liabilities [line items]</t>
        </is>
      </c>
    </row>
    <row r="5">
      <c r="A5" s="4" t="inlineStr">
        <is>
          <t>Currency Options</t>
        </is>
      </c>
      <c r="B5" s="6" t="n">
        <v>15456770</v>
      </c>
      <c r="C5" s="6" t="n">
        <v>13881133</v>
      </c>
    </row>
    <row r="6">
      <c r="A6" s="4" t="inlineStr">
        <is>
          <t>Currency options position two [member]</t>
        </is>
      </c>
    </row>
    <row r="7">
      <c r="A7" s="3" t="inlineStr">
        <is>
          <t>Disclosure of maturity analysis for derivative financial liabilities [line items]</t>
        </is>
      </c>
    </row>
    <row r="8">
      <c r="A8" s="4" t="inlineStr">
        <is>
          <t>Currency Options</t>
        </is>
      </c>
      <c r="B8" s="5" t="n">
        <v>121240404</v>
      </c>
      <c r="C8" s="5" t="n">
        <v>105123586</v>
      </c>
    </row>
    <row r="9">
      <c r="A9" s="4" t="inlineStr">
        <is>
          <t>Currency options position three [member]</t>
        </is>
      </c>
    </row>
    <row r="10">
      <c r="A10" s="3" t="inlineStr">
        <is>
          <t>Disclosure of maturity analysis for derivative financial liabilities [line items]</t>
        </is>
      </c>
    </row>
    <row r="11">
      <c r="A11" s="4" t="inlineStr">
        <is>
          <t>Currency Options</t>
        </is>
      </c>
      <c r="B11" s="5" t="n">
        <v>12271443</v>
      </c>
      <c r="C11" s="5" t="n">
        <v>11242387</v>
      </c>
    </row>
    <row r="12">
      <c r="A12" s="4" t="inlineStr">
        <is>
          <t>Currency options position four [member]</t>
        </is>
      </c>
    </row>
    <row r="13">
      <c r="A13" s="3" t="inlineStr">
        <is>
          <t>Disclosure of maturity analysis for derivative financial liabilities [line items]</t>
        </is>
      </c>
    </row>
    <row r="14">
      <c r="A14" s="4" t="inlineStr">
        <is>
          <t>Currency Options</t>
        </is>
      </c>
      <c r="B14" s="5" t="n">
        <v>8225571</v>
      </c>
      <c r="C14" s="5" t="n">
        <v>7116252</v>
      </c>
    </row>
    <row r="15">
      <c r="A15" s="4" t="inlineStr">
        <is>
          <t>Currency options position five [member]</t>
        </is>
      </c>
    </row>
    <row r="16">
      <c r="A16" s="3" t="inlineStr">
        <is>
          <t>Disclosure of maturity analysis for derivative financial liabilities [line items]</t>
        </is>
      </c>
    </row>
    <row r="17">
      <c r="A17" s="4" t="inlineStr">
        <is>
          <t>Currency Options</t>
        </is>
      </c>
      <c r="B17" s="5" t="n">
        <v>104181452</v>
      </c>
      <c r="C17" s="5" t="n">
        <v>66560662</v>
      </c>
    </row>
    <row r="18">
      <c r="A18" s="4" t="inlineStr">
        <is>
          <t>2021 | Currency options position two [member]</t>
        </is>
      </c>
    </row>
    <row r="19">
      <c r="A19" s="3" t="inlineStr">
        <is>
          <t>Disclosure of maturity analysis for derivative financial liabilities [line items]</t>
        </is>
      </c>
    </row>
    <row r="20">
      <c r="A20" s="4" t="inlineStr">
        <is>
          <t>Currency Options</t>
        </is>
      </c>
      <c r="B20" s="5" t="n">
        <v>42647378</v>
      </c>
      <c r="C20" s="5" t="n">
        <v>36978146</v>
      </c>
    </row>
    <row r="21">
      <c r="A21" s="4" t="inlineStr">
        <is>
          <t>2021 | Currency options position three [member]</t>
        </is>
      </c>
    </row>
    <row r="22">
      <c r="A22" s="3" t="inlineStr">
        <is>
          <t>Disclosure of maturity analysis for derivative financial liabilities [line items]</t>
        </is>
      </c>
    </row>
    <row r="23">
      <c r="A23" s="4" t="inlineStr">
        <is>
          <t>Currency Options</t>
        </is>
      </c>
      <c r="B23" s="5" t="n">
        <v>0</v>
      </c>
    </row>
    <row r="24">
      <c r="A24" s="4" t="inlineStr">
        <is>
          <t>2021 | Currency options position five [member]</t>
        </is>
      </c>
    </row>
    <row r="25">
      <c r="A25" s="3" t="inlineStr">
        <is>
          <t>Disclosure of maturity analysis for derivative financial liabilities [line items]</t>
        </is>
      </c>
    </row>
    <row r="26">
      <c r="A26" s="4" t="inlineStr">
        <is>
          <t>Currency Options</t>
        </is>
      </c>
      <c r="B26" s="5" t="n">
        <v>14621958</v>
      </c>
      <c r="C26" s="5" t="n">
        <v>12678221</v>
      </c>
    </row>
    <row r="27">
      <c r="A27" s="4" t="inlineStr">
        <is>
          <t>2022 | Currency options position four [member]</t>
        </is>
      </c>
    </row>
    <row r="28">
      <c r="A28" s="3" t="inlineStr">
        <is>
          <t>Disclosure of maturity analysis for derivative financial liabilities [line items]</t>
        </is>
      </c>
    </row>
    <row r="29">
      <c r="A29" s="4" t="inlineStr">
        <is>
          <t>Currency Options</t>
        </is>
      </c>
      <c r="B29" s="5" t="n">
        <v>8225571</v>
      </c>
      <c r="C29" s="5" t="n">
        <v>7116252</v>
      </c>
    </row>
    <row r="30">
      <c r="A30" s="4" t="inlineStr">
        <is>
          <t>2022 | Currency options position five [member]</t>
        </is>
      </c>
    </row>
    <row r="31">
      <c r="A31" s="3" t="inlineStr">
        <is>
          <t>Disclosure of maturity analysis for derivative financial liabilities [line items]</t>
        </is>
      </c>
    </row>
    <row r="32">
      <c r="A32" s="4" t="inlineStr">
        <is>
          <t>Currency Options</t>
        </is>
      </c>
      <c r="B32" s="5" t="n">
        <v>15840455</v>
      </c>
      <c r="C32" s="5" t="n">
        <v>13734740</v>
      </c>
    </row>
    <row r="33">
      <c r="A33" s="4" t="inlineStr">
        <is>
          <t>2023 | Currency options position two [member]</t>
        </is>
      </c>
    </row>
    <row r="34">
      <c r="A34" s="3" t="inlineStr">
        <is>
          <t>Disclosure of maturity analysis for derivative financial liabilities [line items]</t>
        </is>
      </c>
    </row>
    <row r="35">
      <c r="A35" s="4" t="inlineStr">
        <is>
          <t>Currency Options</t>
        </is>
      </c>
      <c r="B35" s="5" t="n">
        <v>30462413</v>
      </c>
      <c r="C35" s="5" t="n">
        <v>26412961</v>
      </c>
    </row>
    <row r="36">
      <c r="A36" s="4" t="inlineStr">
        <is>
          <t>2024 | Currency options position two [member]</t>
        </is>
      </c>
    </row>
    <row r="37">
      <c r="A37" s="3" t="inlineStr">
        <is>
          <t>Disclosure of maturity analysis for derivative financial liabilities [line items]</t>
        </is>
      </c>
    </row>
    <row r="38">
      <c r="A38" s="4" t="inlineStr">
        <is>
          <t>Currency Options</t>
        </is>
      </c>
      <c r="B38" s="5" t="n">
        <v>17668200</v>
      </c>
    </row>
    <row r="39">
      <c r="A39" s="4" t="inlineStr">
        <is>
          <t>2024 | Currency options position three [member]</t>
        </is>
      </c>
    </row>
    <row r="40">
      <c r="A40" s="3" t="inlineStr">
        <is>
          <t>Disclosure of maturity analysis for derivative financial liabilities [line items]</t>
        </is>
      </c>
    </row>
    <row r="41">
      <c r="A41" s="4" t="inlineStr">
        <is>
          <t>Currency Options</t>
        </is>
      </c>
      <c r="B41" s="5" t="n">
        <v>12271443</v>
      </c>
    </row>
    <row r="42">
      <c r="A42" s="4" t="inlineStr">
        <is>
          <t>2024 | Currency options position five [member]</t>
        </is>
      </c>
    </row>
    <row r="43">
      <c r="A43" s="3" t="inlineStr">
        <is>
          <t>Disclosure of maturity analysis for derivative financial liabilities [line items]</t>
        </is>
      </c>
    </row>
    <row r="44">
      <c r="A44" s="4" t="inlineStr">
        <is>
          <t>Currency Options</t>
        </is>
      </c>
      <c r="B44" s="5" t="n">
        <v>15840455</v>
      </c>
    </row>
    <row r="45">
      <c r="A45" s="4" t="inlineStr">
        <is>
          <t>2025 | Currency Options Position One [member]</t>
        </is>
      </c>
    </row>
    <row r="46">
      <c r="A46" s="3" t="inlineStr">
        <is>
          <t>Disclosure of maturity analysis for derivative financial liabilities [line items]</t>
        </is>
      </c>
    </row>
    <row r="47">
      <c r="A47" s="4" t="inlineStr">
        <is>
          <t>Currency Options</t>
        </is>
      </c>
      <c r="C47" s="5" t="n">
        <v>13881133</v>
      </c>
    </row>
    <row r="48">
      <c r="A48" s="4" t="inlineStr">
        <is>
          <t>2025 | Currency options position two [member]</t>
        </is>
      </c>
    </row>
    <row r="49">
      <c r="A49" s="3" t="inlineStr">
        <is>
          <t>Disclosure of maturity analysis for derivative financial liabilities [line items]</t>
        </is>
      </c>
    </row>
    <row r="50">
      <c r="A50" s="4" t="inlineStr">
        <is>
          <t>Currency Options</t>
        </is>
      </c>
      <c r="C50" s="5" t="n">
        <v>41732479</v>
      </c>
    </row>
    <row r="51">
      <c r="A51" s="4" t="inlineStr">
        <is>
          <t>2025 | Currency options position three [member]</t>
        </is>
      </c>
    </row>
    <row r="52">
      <c r="A52" s="3" t="inlineStr">
        <is>
          <t>Disclosure of maturity analysis for derivative financial liabilities [line items]</t>
        </is>
      </c>
    </row>
    <row r="53">
      <c r="A53" s="4" t="inlineStr">
        <is>
          <t>Currency Options</t>
        </is>
      </c>
      <c r="C53" s="5" t="n">
        <v>11242387</v>
      </c>
    </row>
    <row r="54">
      <c r="A54" s="4" t="inlineStr">
        <is>
          <t>2025 | Currency options position five [member]</t>
        </is>
      </c>
    </row>
    <row r="55">
      <c r="A55" s="3" t="inlineStr">
        <is>
          <t>Disclosure of maturity analysis for derivative financial liabilities [line items]</t>
        </is>
      </c>
    </row>
    <row r="56">
      <c r="A56" s="4" t="inlineStr">
        <is>
          <t>Currency Options</t>
        </is>
      </c>
      <c r="C56" s="5" t="n">
        <v>40147701</v>
      </c>
    </row>
    <row r="57">
      <c r="A57" s="4" t="inlineStr">
        <is>
          <t>2026 thereafter [member] | Currency Options Position One [member]</t>
        </is>
      </c>
    </row>
    <row r="58">
      <c r="A58" s="3" t="inlineStr">
        <is>
          <t>Disclosure of maturity analysis for derivative financial liabilities [line items]</t>
        </is>
      </c>
    </row>
    <row r="59">
      <c r="A59" s="4" t="inlineStr">
        <is>
          <t>Currency Options</t>
        </is>
      </c>
      <c r="B59" s="5" t="n">
        <v>15456770</v>
      </c>
    </row>
    <row r="60">
      <c r="A60" s="4" t="inlineStr">
        <is>
          <t>2026 thereafter [member] | Currency options position two [member]</t>
        </is>
      </c>
    </row>
    <row r="61">
      <c r="A61" s="3" t="inlineStr">
        <is>
          <t>Disclosure of maturity analysis for derivative financial liabilities [line items]</t>
        </is>
      </c>
    </row>
    <row r="62">
      <c r="A62" s="4" t="inlineStr">
        <is>
          <t>Currency Options</t>
        </is>
      </c>
      <c r="B62" s="5" t="n">
        <v>30462413</v>
      </c>
    </row>
    <row r="63">
      <c r="A63" s="4" t="inlineStr">
        <is>
          <t>2026 thereafter [member] | Currency options position three [member]</t>
        </is>
      </c>
    </row>
    <row r="64">
      <c r="A64" s="3" t="inlineStr">
        <is>
          <t>Disclosure of maturity analysis for derivative financial liabilities [line items]</t>
        </is>
      </c>
    </row>
    <row r="65">
      <c r="A65" s="4" t="inlineStr">
        <is>
          <t>Currency Options</t>
        </is>
      </c>
      <c r="B65" s="5" t="n">
        <v>0</v>
      </c>
    </row>
    <row r="66">
      <c r="A66" s="4" t="inlineStr">
        <is>
          <t>2026 thereafter [member] | Currency options position five [member]</t>
        </is>
      </c>
    </row>
    <row r="67">
      <c r="A67" s="3" t="inlineStr">
        <is>
          <t>Disclosure of maturity analysis for derivative financial liabilities [line items]</t>
        </is>
      </c>
    </row>
    <row r="68">
      <c r="A68" s="4" t="inlineStr">
        <is>
          <t>Currency Options</t>
        </is>
      </c>
      <c r="B68" s="5" t="n">
        <v>57878585</v>
      </c>
    </row>
    <row r="69">
      <c r="A69" s="4" t="inlineStr">
        <is>
          <t>Fair value | Currency Options Position One [member]</t>
        </is>
      </c>
    </row>
    <row r="70">
      <c r="A70" s="3" t="inlineStr">
        <is>
          <t>Disclosure of maturity analysis for derivative financial liabilities [line items]</t>
        </is>
      </c>
    </row>
    <row r="71">
      <c r="A71" s="4" t="inlineStr">
        <is>
          <t>Currency Options</t>
        </is>
      </c>
      <c r="B71" s="5" t="n">
        <v>14918</v>
      </c>
      <c r="C71" s="5" t="n">
        <v>123244</v>
      </c>
    </row>
    <row r="72">
      <c r="A72" s="4" t="inlineStr">
        <is>
          <t>Fair value | Currency options position two [member]</t>
        </is>
      </c>
    </row>
    <row r="73">
      <c r="A73" s="3" t="inlineStr">
        <is>
          <t>Disclosure of maturity analysis for derivative financial liabilities [line items]</t>
        </is>
      </c>
    </row>
    <row r="74">
      <c r="A74" s="4" t="inlineStr">
        <is>
          <t>Currency Options</t>
        </is>
      </c>
      <c r="B74" s="5" t="n">
        <v>3167805</v>
      </c>
      <c r="C74" s="5" t="n">
        <v>360731</v>
      </c>
    </row>
    <row r="75">
      <c r="A75" s="4" t="inlineStr">
        <is>
          <t>Fair value | Currency options position three [member]</t>
        </is>
      </c>
    </row>
    <row r="76">
      <c r="A76" s="3" t="inlineStr">
        <is>
          <t>Disclosure of maturity analysis for derivative financial liabilities [line items]</t>
        </is>
      </c>
    </row>
    <row r="77">
      <c r="A77" s="4" t="inlineStr">
        <is>
          <t>Currency Options</t>
        </is>
      </c>
      <c r="B77" s="5" t="n">
        <v>-85994</v>
      </c>
      <c r="C77" s="5" t="n">
        <v>-81137</v>
      </c>
    </row>
    <row r="78">
      <c r="A78" s="4" t="inlineStr">
        <is>
          <t>Fair value | Currency options position four [member]</t>
        </is>
      </c>
    </row>
    <row r="79">
      <c r="A79" s="3" t="inlineStr">
        <is>
          <t>Disclosure of maturity analysis for derivative financial liabilities [line items]</t>
        </is>
      </c>
    </row>
    <row r="80">
      <c r="A80" s="4" t="inlineStr">
        <is>
          <t>Currency Options</t>
        </is>
      </c>
      <c r="B80" s="5" t="n">
        <v>-70196</v>
      </c>
      <c r="C80" s="5" t="n">
        <v>-74535</v>
      </c>
    </row>
    <row r="81">
      <c r="A81" s="4" t="inlineStr">
        <is>
          <t>Fair value | Currency options position five [member]</t>
        </is>
      </c>
    </row>
    <row r="82">
      <c r="A82" s="3" t="inlineStr">
        <is>
          <t>Disclosure of maturity analysis for derivative financial liabilities [line items]</t>
        </is>
      </c>
    </row>
    <row r="83">
      <c r="A83" s="4" t="inlineStr">
        <is>
          <t>Currency Options</t>
        </is>
      </c>
      <c r="B83" s="6" t="n">
        <v>-2118100</v>
      </c>
      <c r="C83" s="6" t="n">
        <v>-1223283</v>
      </c>
    </row>
    <row r="84">
      <c r="A84" s="4" t="inlineStr">
        <is>
          <t>U.S [member] | Interest Rate Swap 1 [member]</t>
        </is>
      </c>
    </row>
    <row r="85">
      <c r="A85" s="3" t="inlineStr">
        <is>
          <t>Disclosure of maturity analysis for derivative financial liabilities [line items]</t>
        </is>
      </c>
    </row>
    <row r="86">
      <c r="A86" s="4" t="inlineStr">
        <is>
          <t>Variable to fixed</t>
        </is>
      </c>
      <c r="B86" s="5" t="n">
        <v>19558505</v>
      </c>
      <c r="C86" s="5" t="n">
        <v>22982341</v>
      </c>
    </row>
    <row r="87">
      <c r="A87" s="4" t="inlineStr">
        <is>
          <t>U.S [member] | Interest Rate Options Position 1 [Member] | LIBOR [Member]</t>
        </is>
      </c>
    </row>
    <row r="88">
      <c r="A88" s="3" t="inlineStr">
        <is>
          <t>Disclosure of maturity analysis for derivative financial liabilities [line items]</t>
        </is>
      </c>
    </row>
    <row r="89">
      <c r="A89" s="4" t="inlineStr">
        <is>
          <t>Buy And Sell Interest Rate Option</t>
        </is>
      </c>
      <c r="B89" s="6" t="n">
        <v>49871750</v>
      </c>
    </row>
    <row r="90">
      <c r="A90" s="4" t="inlineStr">
        <is>
          <t>U.S [member] | 2021 | Interest Rate Swap 1 [member]</t>
        </is>
      </c>
    </row>
    <row r="91">
      <c r="A91" s="3" t="inlineStr">
        <is>
          <t>Disclosure of maturity analysis for derivative financial liabilities [line items]</t>
        </is>
      </c>
    </row>
    <row r="92">
      <c r="A92" s="4" t="inlineStr">
        <is>
          <t>Variable to fixed</t>
        </is>
      </c>
      <c r="C92" s="5" t="n">
        <v>4505751</v>
      </c>
    </row>
    <row r="93">
      <c r="A93" s="4" t="inlineStr">
        <is>
          <t>Average pay rate</t>
        </is>
      </c>
      <c r="B93" s="4" t="inlineStr">
        <is>
          <t>3.22%</t>
        </is>
      </c>
      <c r="C93" s="4" t="inlineStr">
        <is>
          <t>3.20%</t>
        </is>
      </c>
    </row>
    <row r="94">
      <c r="A94" s="4" t="inlineStr">
        <is>
          <t>Average receive rate</t>
        </is>
      </c>
      <c r="B94" s="4" t="inlineStr">
        <is>
          <t>0.90%</t>
        </is>
      </c>
      <c r="C94" s="4" t="inlineStr">
        <is>
          <t>3.00%</t>
        </is>
      </c>
    </row>
    <row r="95">
      <c r="A95" s="4" t="inlineStr">
        <is>
          <t>U.S [member] | 2021 | Interest Rate Swap 1 [member]</t>
        </is>
      </c>
    </row>
    <row r="96">
      <c r="A96" s="3" t="inlineStr">
        <is>
          <t>Disclosure of maturity analysis for derivative financial liabilities [line items]</t>
        </is>
      </c>
    </row>
    <row r="97">
      <c r="A97" s="4" t="inlineStr">
        <is>
          <t>Variable to fixed</t>
        </is>
      </c>
      <c r="B97" s="5" t="n">
        <v>4724765</v>
      </c>
      <c r="C97" s="5" t="n">
        <v>4463405</v>
      </c>
    </row>
    <row r="98">
      <c r="A98" s="4" t="inlineStr">
        <is>
          <t>Average pay rate</t>
        </is>
      </c>
      <c r="B98" s="4" t="inlineStr">
        <is>
          <t>3.25%</t>
        </is>
      </c>
      <c r="C98" s="4" t="inlineStr">
        <is>
          <t>3.22%</t>
        </is>
      </c>
    </row>
    <row r="99">
      <c r="A99" s="4" t="inlineStr">
        <is>
          <t>Average receive rate</t>
        </is>
      </c>
      <c r="B99" s="4" t="inlineStr">
        <is>
          <t>0.91%</t>
        </is>
      </c>
      <c r="C99" s="4" t="inlineStr">
        <is>
          <t>2.80%</t>
        </is>
      </c>
    </row>
    <row r="100">
      <c r="A100" s="4" t="inlineStr">
        <is>
          <t>U.S [member] | 2022 | Interest Rate Swap 1 [member]</t>
        </is>
      </c>
    </row>
    <row r="101">
      <c r="A101" s="3" t="inlineStr">
        <is>
          <t>Disclosure of maturity analysis for derivative financial liabilities [line items]</t>
        </is>
      </c>
    </row>
    <row r="102">
      <c r="A102" s="4" t="inlineStr">
        <is>
          <t>Variable to fixed</t>
        </is>
      </c>
      <c r="B102" s="5" t="n">
        <v>4607486</v>
      </c>
      <c r="C102" s="5" t="n">
        <v>4352614</v>
      </c>
    </row>
    <row r="103">
      <c r="A103" s="4" t="inlineStr">
        <is>
          <t>Average pay rate</t>
        </is>
      </c>
      <c r="B103" s="4" t="inlineStr">
        <is>
          <t>3.37%</t>
        </is>
      </c>
      <c r="C103" s="4" t="inlineStr">
        <is>
          <t>3.25%</t>
        </is>
      </c>
    </row>
    <row r="104">
      <c r="A104" s="4" t="inlineStr">
        <is>
          <t>Average receive rate</t>
        </is>
      </c>
      <c r="B104" s="4" t="inlineStr">
        <is>
          <t>1.12%</t>
        </is>
      </c>
      <c r="C104" s="4" t="inlineStr">
        <is>
          <t>2.94%</t>
        </is>
      </c>
    </row>
    <row r="105">
      <c r="A105" s="4" t="inlineStr">
        <is>
          <t>U.S [member] | 2023 | Interest Rate Swap 1 [member]</t>
        </is>
      </c>
    </row>
    <row r="106">
      <c r="A106" s="3" t="inlineStr">
        <is>
          <t>Disclosure of maturity analysis for derivative financial liabilities [line items]</t>
        </is>
      </c>
    </row>
    <row r="107">
      <c r="A107" s="4" t="inlineStr">
        <is>
          <t>Variable to fixed</t>
        </is>
      </c>
      <c r="B107" s="5" t="n">
        <v>4466068</v>
      </c>
      <c r="C107" s="5" t="n">
        <v>4219019</v>
      </c>
    </row>
    <row r="108">
      <c r="A108" s="4" t="inlineStr">
        <is>
          <t>Average pay rate</t>
        </is>
      </c>
      <c r="B108" s="4" t="inlineStr">
        <is>
          <t>3.68%</t>
        </is>
      </c>
      <c r="C108" s="4" t="inlineStr">
        <is>
          <t>3.37%</t>
        </is>
      </c>
    </row>
    <row r="109">
      <c r="A109" s="4" t="inlineStr">
        <is>
          <t>Average receive rate</t>
        </is>
      </c>
      <c r="B109" s="4" t="inlineStr">
        <is>
          <t>1.67%</t>
        </is>
      </c>
      <c r="C109" s="4" t="inlineStr">
        <is>
          <t>3.17%</t>
        </is>
      </c>
    </row>
    <row r="110">
      <c r="A110" s="4" t="inlineStr">
        <is>
          <t>U.S [member] | 2023 | Interest Rate Options Position 1 [Member] | LIBOR [Member]</t>
        </is>
      </c>
    </row>
    <row r="111">
      <c r="A111" s="3" t="inlineStr">
        <is>
          <t>Disclosure of maturity analysis for derivative financial liabilities [line items]</t>
        </is>
      </c>
    </row>
    <row r="112">
      <c r="A112" s="4" t="inlineStr">
        <is>
          <t>Buy And Sell Interest Rate Option</t>
        </is>
      </c>
      <c r="B112" s="6" t="n">
        <v>49871750</v>
      </c>
    </row>
    <row r="113">
      <c r="A113" s="4" t="inlineStr">
        <is>
          <t>U.S [member] | 2024 | Interest Rate Swap 1 [member]</t>
        </is>
      </c>
    </row>
    <row r="114">
      <c r="A114" s="3" t="inlineStr">
        <is>
          <t>Disclosure of maturity analysis for derivative financial liabilities [line items]</t>
        </is>
      </c>
    </row>
    <row r="115">
      <c r="A115" s="4" t="inlineStr">
        <is>
          <t>Variable to fixed</t>
        </is>
      </c>
      <c r="B115" s="5" t="n">
        <v>3316471</v>
      </c>
      <c r="C115" s="5" t="n">
        <v>3133015</v>
      </c>
    </row>
    <row r="116">
      <c r="A116" s="4" t="inlineStr">
        <is>
          <t>Average pay rate</t>
        </is>
      </c>
      <c r="B116" s="4" t="inlineStr">
        <is>
          <t>4.13%</t>
        </is>
      </c>
      <c r="C116" s="4" t="inlineStr">
        <is>
          <t>3.68%</t>
        </is>
      </c>
    </row>
    <row r="117">
      <c r="A117" s="4" t="inlineStr">
        <is>
          <t>Average receive rate</t>
        </is>
      </c>
      <c r="B117" s="4" t="inlineStr">
        <is>
          <t>2.38%</t>
        </is>
      </c>
      <c r="C117" s="4" t="inlineStr">
        <is>
          <t>3.67%</t>
        </is>
      </c>
    </row>
    <row r="118">
      <c r="A118" s="4" t="inlineStr">
        <is>
          <t>U.S [member] | 2025 | Interest Rate Swap 1 [member]</t>
        </is>
      </c>
    </row>
    <row r="119">
      <c r="A119" s="3" t="inlineStr">
        <is>
          <t>Disclosure of maturity analysis for derivative financial liabilities [line items]</t>
        </is>
      </c>
    </row>
    <row r="120">
      <c r="A120" s="4" t="inlineStr">
        <is>
          <t>Variable to fixed</t>
        </is>
      </c>
      <c r="B120" s="5" t="n">
        <v>2443716</v>
      </c>
      <c r="C120" s="5" t="n">
        <v>2308537</v>
      </c>
    </row>
    <row r="121">
      <c r="A121" s="4" t="inlineStr">
        <is>
          <t>Average pay rate</t>
        </is>
      </c>
      <c r="C121" s="4" t="inlineStr">
        <is>
          <t>4.13%</t>
        </is>
      </c>
    </row>
    <row r="122">
      <c r="A122" s="4" t="inlineStr">
        <is>
          <t>Average receive rate</t>
        </is>
      </c>
      <c r="C122" s="4" t="inlineStr">
        <is>
          <t>4.36%</t>
        </is>
      </c>
    </row>
    <row r="123">
      <c r="A123" s="4" t="inlineStr">
        <is>
          <t>U.S [member] | 2026 thereafter [member] | Interest Rate Swap 1 [member]</t>
        </is>
      </c>
    </row>
    <row r="124">
      <c r="A124" s="3" t="inlineStr">
        <is>
          <t>Disclosure of maturity analysis for derivative financial liabilities [line items]</t>
        </is>
      </c>
    </row>
    <row r="125">
      <c r="A125" s="4" t="inlineStr">
        <is>
          <t>Average pay rate</t>
        </is>
      </c>
      <c r="B125" s="4" t="inlineStr">
        <is>
          <t>0.00%</t>
        </is>
      </c>
    </row>
    <row r="126">
      <c r="A126" s="4" t="inlineStr">
        <is>
          <t>Average receive rate</t>
        </is>
      </c>
      <c r="B126" s="4" t="inlineStr">
        <is>
          <t>0.00%</t>
        </is>
      </c>
    </row>
    <row r="127">
      <c r="A127" s="4" t="inlineStr">
        <is>
          <t>U.S [member] | Fair value | Interest Rate Swap 1 [member]</t>
        </is>
      </c>
    </row>
    <row r="128">
      <c r="A128" s="3" t="inlineStr">
        <is>
          <t>Disclosure of maturity analysis for derivative financial liabilities [line items]</t>
        </is>
      </c>
    </row>
    <row r="129">
      <c r="A129" s="4" t="inlineStr">
        <is>
          <t>Variable to fixed</t>
        </is>
      </c>
      <c r="B129" s="5" t="n">
        <v>-712107</v>
      </c>
      <c r="C129" s="5" t="n">
        <v>-99231</v>
      </c>
    </row>
    <row r="130">
      <c r="A130" s="4" t="inlineStr">
        <is>
          <t>U.S [member] | Fair value | Interest Rate Options Position 1 [Member] | LIBOR [Member]</t>
        </is>
      </c>
    </row>
    <row r="131">
      <c r="A131" s="3" t="inlineStr">
        <is>
          <t>Disclosure of maturity analysis for derivative financial liabilities [line items]</t>
        </is>
      </c>
    </row>
    <row r="132">
      <c r="A132" s="4" t="inlineStr">
        <is>
          <t>Buy And Sell Interest Rate Option</t>
        </is>
      </c>
      <c r="B132" s="6" t="n">
        <v>-1331188</v>
      </c>
    </row>
    <row r="133">
      <c r="A133" s="4" t="inlineStr">
        <is>
          <t>Receive euros pay us dollars [member] | Cross - currency swaps [member]</t>
        </is>
      </c>
    </row>
    <row r="134">
      <c r="A134" s="3" t="inlineStr">
        <is>
          <t>Disclosure of maturity analysis for derivative financial liabilities [line items]</t>
        </is>
      </c>
    </row>
    <row r="135">
      <c r="A135" s="4" t="inlineStr">
        <is>
          <t>Received cross currency swaps</t>
        </is>
      </c>
      <c r="B135" s="5" t="n">
        <v>292851648</v>
      </c>
      <c r="C135" s="6" t="n">
        <v>306989551</v>
      </c>
    </row>
    <row r="136">
      <c r="A136" s="4" t="inlineStr">
        <is>
          <t>Receive euros pay us dollars [member] | 2020 [member] | Cross - currency swaps [member]</t>
        </is>
      </c>
    </row>
    <row r="137">
      <c r="A137" s="3" t="inlineStr">
        <is>
          <t>Disclosure of maturity analysis for derivative financial liabilities [line items]</t>
        </is>
      </c>
    </row>
    <row r="138">
      <c r="A138" s="4" t="inlineStr">
        <is>
          <t>Received cross currency swaps</t>
        </is>
      </c>
      <c r="C138" s="5" t="n">
        <v>27352677</v>
      </c>
    </row>
    <row r="139">
      <c r="A139" s="4" t="inlineStr">
        <is>
          <t>Receive euros pay us dollars [member] | 2021 | Cross - currency swaps [member]</t>
        </is>
      </c>
    </row>
    <row r="140">
      <c r="A140" s="3" t="inlineStr">
        <is>
          <t>Disclosure of maturity analysis for derivative financial liabilities [line items]</t>
        </is>
      </c>
    </row>
    <row r="141">
      <c r="A141" s="4" t="inlineStr">
        <is>
          <t>Received cross currency swaps</t>
        </is>
      </c>
      <c r="B141" s="5" t="n">
        <v>37204824</v>
      </c>
      <c r="C141" s="5" t="n">
        <v>35146769</v>
      </c>
    </row>
    <row r="142">
      <c r="A142" s="4" t="inlineStr">
        <is>
          <t>Receive euros pay us dollars [member] | 2021 | Cross - currency swaps [member]</t>
        </is>
      </c>
    </row>
    <row r="143">
      <c r="A143" s="3" t="inlineStr">
        <is>
          <t>Disclosure of maturity analysis for derivative financial liabilities [line items]</t>
        </is>
      </c>
    </row>
    <row r="144">
      <c r="A144" s="4" t="inlineStr">
        <is>
          <t>Received cross currency swaps</t>
        </is>
      </c>
      <c r="B144" s="5" t="n">
        <v>35595644</v>
      </c>
      <c r="C144" s="5" t="n">
        <v>33626604</v>
      </c>
    </row>
    <row r="145">
      <c r="A145" s="4" t="inlineStr">
        <is>
          <t>Receive euros pay us dollars [member] | 2022 | Cross - currency swaps [member]</t>
        </is>
      </c>
    </row>
    <row r="146">
      <c r="A146" s="3" t="inlineStr">
        <is>
          <t>Disclosure of maturity analysis for derivative financial liabilities [line items]</t>
        </is>
      </c>
    </row>
    <row r="147">
      <c r="A147" s="4" t="inlineStr">
        <is>
          <t>Received cross currency swaps</t>
        </is>
      </c>
      <c r="B147" s="5" t="n">
        <v>46550277</v>
      </c>
      <c r="C147" s="5" t="n">
        <v>43975261</v>
      </c>
    </row>
    <row r="148">
      <c r="A148" s="4" t="inlineStr">
        <is>
          <t>Receive euros pay us dollars [member] | 2023 | Cross - currency swaps [member]</t>
        </is>
      </c>
    </row>
    <row r="149">
      <c r="A149" s="3" t="inlineStr">
        <is>
          <t>Disclosure of maturity analysis for derivative financial liabilities [line items]</t>
        </is>
      </c>
    </row>
    <row r="150">
      <c r="A150" s="4" t="inlineStr">
        <is>
          <t>Received cross currency swaps</t>
        </is>
      </c>
      <c r="B150" s="5" t="n">
        <v>26565185</v>
      </c>
      <c r="C150" s="5" t="n">
        <v>25095682</v>
      </c>
    </row>
    <row r="151">
      <c r="A151" s="4" t="inlineStr">
        <is>
          <t>Receive euros pay us dollars [member] | 2024 | Cross - currency swaps [member]</t>
        </is>
      </c>
    </row>
    <row r="152">
      <c r="A152" s="3" t="inlineStr">
        <is>
          <t>Disclosure of maturity analysis for derivative financial liabilities [line items]</t>
        </is>
      </c>
    </row>
    <row r="153">
      <c r="A153" s="4" t="inlineStr">
        <is>
          <t>Received cross currency swaps</t>
        </is>
      </c>
      <c r="B153" s="5" t="n">
        <v>39334093</v>
      </c>
    </row>
    <row r="154">
      <c r="A154" s="4" t="inlineStr">
        <is>
          <t>Receive euros pay us dollars [member] | 2025 | Cross - currency swaps [member]</t>
        </is>
      </c>
    </row>
    <row r="155">
      <c r="A155" s="3" t="inlineStr">
        <is>
          <t>Disclosure of maturity analysis for derivative financial liabilities [line items]</t>
        </is>
      </c>
    </row>
    <row r="156">
      <c r="A156" s="4" t="inlineStr">
        <is>
          <t>Received cross currency swaps</t>
        </is>
      </c>
      <c r="C156" s="5" t="n">
        <v>141792559</v>
      </c>
    </row>
    <row r="157">
      <c r="A157" s="4" t="inlineStr">
        <is>
          <t>Receive euros pay us dollars [member] | 2026 thereafter [member] | Cross - currency swaps [member]</t>
        </is>
      </c>
    </row>
    <row r="158">
      <c r="A158" s="3" t="inlineStr">
        <is>
          <t>Disclosure of maturity analysis for derivative financial liabilities [line items]</t>
        </is>
      </c>
    </row>
    <row r="159">
      <c r="A159" s="4" t="inlineStr">
        <is>
          <t>Received cross currency swaps</t>
        </is>
      </c>
      <c r="B159" s="5" t="n">
        <v>107601624</v>
      </c>
    </row>
    <row r="160">
      <c r="A160" s="4" t="inlineStr">
        <is>
          <t>Receive euros pay us dollars [member] | Fair value | Cross - currency swaps [member]</t>
        </is>
      </c>
    </row>
    <row r="161">
      <c r="A161" s="3" t="inlineStr">
        <is>
          <t>Disclosure of maturity analysis for derivative financial liabilities [line items]</t>
        </is>
      </c>
    </row>
    <row r="162">
      <c r="A162" s="4" t="inlineStr">
        <is>
          <t>Received cross currency swaps</t>
        </is>
      </c>
      <c r="B162" s="5" t="n">
        <v>9939110</v>
      </c>
      <c r="C162" s="5" t="n">
        <v>-6129828</v>
      </c>
    </row>
    <row r="163">
      <c r="A163" s="4" t="inlineStr">
        <is>
          <t>Receive Japanese yen pay us dollars [member] | Cross - currency swaps [member]</t>
        </is>
      </c>
    </row>
    <row r="164">
      <c r="A164" s="3" t="inlineStr">
        <is>
          <t>Disclosure of maturity analysis for derivative financial liabilities [line items]</t>
        </is>
      </c>
    </row>
    <row r="165">
      <c r="A165" s="4" t="inlineStr">
        <is>
          <t>Received cross currency swaps</t>
        </is>
      </c>
      <c r="B165" s="5" t="n">
        <v>4814650</v>
      </c>
      <c r="C165" s="5" t="n">
        <v>16967427</v>
      </c>
    </row>
    <row r="166">
      <c r="A166" s="4" t="inlineStr">
        <is>
          <t>Receive Japanese yen pay us dollars [member] | 2020 [member] | Cross - currency swaps [member]</t>
        </is>
      </c>
    </row>
    <row r="167">
      <c r="A167" s="3" t="inlineStr">
        <is>
          <t>Disclosure of maturity analysis for derivative financial liabilities [line items]</t>
        </is>
      </c>
    </row>
    <row r="168">
      <c r="A168" s="4" t="inlineStr">
        <is>
          <t>Received cross currency swaps</t>
        </is>
      </c>
      <c r="C168" s="5" t="n">
        <v>12419108</v>
      </c>
    </row>
    <row r="169">
      <c r="A169" s="4" t="inlineStr">
        <is>
          <t>Receive Japanese yen pay us dollars [member] | 2022 | Cross - currency swaps [member]</t>
        </is>
      </c>
    </row>
    <row r="170">
      <c r="A170" s="3" t="inlineStr">
        <is>
          <t>Disclosure of maturity analysis for derivative financial liabilities [line items]</t>
        </is>
      </c>
    </row>
    <row r="171">
      <c r="A171" s="4" t="inlineStr">
        <is>
          <t>Received cross currency swaps</t>
        </is>
      </c>
      <c r="B171" s="5" t="n">
        <v>4814650</v>
      </c>
      <c r="C171" s="5" t="n">
        <v>4548319</v>
      </c>
    </row>
    <row r="172">
      <c r="A172" s="4" t="inlineStr">
        <is>
          <t>Receive Japanese yen pay us dollars [member] | Fair value | Cross - currency swaps [member]</t>
        </is>
      </c>
    </row>
    <row r="173">
      <c r="A173" s="3" t="inlineStr">
        <is>
          <t>Disclosure of maturity analysis for derivative financial liabilities [line items]</t>
        </is>
      </c>
    </row>
    <row r="174">
      <c r="A174" s="4" t="inlineStr">
        <is>
          <t>Received cross currency swaps</t>
        </is>
      </c>
      <c r="B174" s="5" t="n">
        <v>505772</v>
      </c>
      <c r="C174" s="5" t="n">
        <v>-1087602</v>
      </c>
    </row>
    <row r="175">
      <c r="A175" s="4" t="inlineStr">
        <is>
          <t>Receive pounds sterling pay us dollars [member] | Cross - currency swaps [member]</t>
        </is>
      </c>
    </row>
    <row r="176">
      <c r="A176" s="3" t="inlineStr">
        <is>
          <t>Disclosure of maturity analysis for derivative financial liabilities [line items]</t>
        </is>
      </c>
    </row>
    <row r="177">
      <c r="A177" s="4" t="inlineStr">
        <is>
          <t>Received cross currency swaps</t>
        </is>
      </c>
      <c r="B177" s="5" t="n">
        <v>21584035</v>
      </c>
      <c r="C177" s="5" t="n">
        <v>20354324</v>
      </c>
    </row>
    <row r="178">
      <c r="A178" s="4" t="inlineStr">
        <is>
          <t>Receive pounds sterling pay us dollars [member] | 2021 | Cross - currency swaps [member]</t>
        </is>
      </c>
    </row>
    <row r="179">
      <c r="A179" s="3" t="inlineStr">
        <is>
          <t>Disclosure of maturity analysis for derivative financial liabilities [line items]</t>
        </is>
      </c>
    </row>
    <row r="180">
      <c r="A180" s="4" t="inlineStr">
        <is>
          <t>Received cross currency swaps</t>
        </is>
      </c>
      <c r="B180" s="5" t="n">
        <v>9781187</v>
      </c>
      <c r="C180" s="5" t="n">
        <v>9204373</v>
      </c>
    </row>
    <row r="181">
      <c r="A181" s="4" t="inlineStr">
        <is>
          <t>Receive pounds sterling pay us dollars [member] | 2024 | Cross - currency swaps [member]</t>
        </is>
      </c>
    </row>
    <row r="182">
      <c r="A182" s="3" t="inlineStr">
        <is>
          <t>Disclosure of maturity analysis for derivative financial liabilities [line items]</t>
        </is>
      </c>
    </row>
    <row r="183">
      <c r="A183" s="4" t="inlineStr">
        <is>
          <t>Received cross currency swaps</t>
        </is>
      </c>
      <c r="B183" s="5" t="n">
        <v>11802848</v>
      </c>
    </row>
    <row r="184">
      <c r="A184" s="4" t="inlineStr">
        <is>
          <t>Receive pounds sterling pay us dollars [member] | 2025 | Cross - currency swaps [member]</t>
        </is>
      </c>
    </row>
    <row r="185">
      <c r="A185" s="3" t="inlineStr">
        <is>
          <t>Disclosure of maturity analysis for derivative financial liabilities [line items]</t>
        </is>
      </c>
    </row>
    <row r="186">
      <c r="A186" s="4" t="inlineStr">
        <is>
          <t>Received cross currency swaps</t>
        </is>
      </c>
      <c r="C186" s="5" t="n">
        <v>11149951</v>
      </c>
    </row>
    <row r="187">
      <c r="A187" s="4" t="inlineStr">
        <is>
          <t>Receive pounds sterling pay us dollars [member] | Fair value | Cross - currency swaps [member]</t>
        </is>
      </c>
    </row>
    <row r="188">
      <c r="A188" s="3" t="inlineStr">
        <is>
          <t>Disclosure of maturity analysis for derivative financial liabilities [line items]</t>
        </is>
      </c>
    </row>
    <row r="189">
      <c r="A189" s="4" t="inlineStr">
        <is>
          <t>Received cross currency swaps</t>
        </is>
      </c>
      <c r="B189" s="5" t="n">
        <v>839037</v>
      </c>
      <c r="C189" s="5" t="n">
        <v>516780</v>
      </c>
    </row>
    <row r="190">
      <c r="A190" s="4" t="inlineStr">
        <is>
          <t>Receive UDI/ Pay pesos [member] | Cross - currency swaps [member]</t>
        </is>
      </c>
    </row>
    <row r="191">
      <c r="A191" s="3" t="inlineStr">
        <is>
          <t>Disclosure of maturity analysis for derivative financial liabilities [line items]</t>
        </is>
      </c>
    </row>
    <row r="192">
      <c r="A192" s="4" t="inlineStr">
        <is>
          <t>Received cross currency swaps</t>
        </is>
      </c>
      <c r="B192" s="5" t="n">
        <v>33513214</v>
      </c>
      <c r="C192" s="5" t="n">
        <v>37742553</v>
      </c>
    </row>
    <row r="193">
      <c r="A193" s="4" t="inlineStr">
        <is>
          <t>Receive UDI/ Pay pesos [member] | 2020 [member] | Cross - currency swaps [member]</t>
        </is>
      </c>
    </row>
    <row r="194">
      <c r="A194" s="3" t="inlineStr">
        <is>
          <t>Disclosure of maturity analysis for derivative financial liabilities [line items]</t>
        </is>
      </c>
    </row>
    <row r="195">
      <c r="A195" s="4" t="inlineStr">
        <is>
          <t>Received cross currency swaps</t>
        </is>
      </c>
      <c r="C195" s="5" t="n">
        <v>7292520</v>
      </c>
    </row>
    <row r="196">
      <c r="A196" s="4" t="inlineStr">
        <is>
          <t>Receive UDI/ Pay pesos [member] | 2021 | Cross - currency swaps [member]</t>
        </is>
      </c>
    </row>
    <row r="197">
      <c r="A197" s="3" t="inlineStr">
        <is>
          <t>Disclosure of maturity analysis for derivative financial liabilities [line items]</t>
        </is>
      </c>
    </row>
    <row r="198">
      <c r="A198" s="4" t="inlineStr">
        <is>
          <t>Received cross currency swaps</t>
        </is>
      </c>
      <c r="B198" s="5" t="n">
        <v>3000000</v>
      </c>
      <c r="C198" s="5" t="n">
        <v>3000000</v>
      </c>
    </row>
    <row r="199">
      <c r="A199" s="4" t="inlineStr">
        <is>
          <t>Receive UDI/ Pay pesos [member] | 2024 | Cross - currency swaps [member]</t>
        </is>
      </c>
    </row>
    <row r="200">
      <c r="A200" s="3" t="inlineStr">
        <is>
          <t>Disclosure of maturity analysis for derivative financial liabilities [line items]</t>
        </is>
      </c>
    </row>
    <row r="201">
      <c r="A201" s="4" t="inlineStr">
        <is>
          <t>Received cross currency swaps</t>
        </is>
      </c>
      <c r="B201" s="5" t="n">
        <v>3063181</v>
      </c>
    </row>
    <row r="202">
      <c r="A202" s="4" t="inlineStr">
        <is>
          <t>Receive UDI/ Pay pesos [member] | 2025 | Cross - currency swaps [member]</t>
        </is>
      </c>
    </row>
    <row r="203">
      <c r="A203" s="3" t="inlineStr">
        <is>
          <t>Disclosure of maturity analysis for derivative financial liabilities [line items]</t>
        </is>
      </c>
    </row>
    <row r="204">
      <c r="A204" s="4" t="inlineStr">
        <is>
          <t>Received cross currency swaps</t>
        </is>
      </c>
      <c r="C204" s="5" t="n">
        <v>27450032</v>
      </c>
    </row>
    <row r="205">
      <c r="A205" s="4" t="inlineStr">
        <is>
          <t>Receive UDI/ Pay pesos [member] | 2026 thereafter [member] | Cross - currency swaps [member]</t>
        </is>
      </c>
    </row>
    <row r="206">
      <c r="A206" s="3" t="inlineStr">
        <is>
          <t>Disclosure of maturity analysis for derivative financial liabilities [line items]</t>
        </is>
      </c>
    </row>
    <row r="207">
      <c r="A207" s="4" t="inlineStr">
        <is>
          <t>Received cross currency swaps</t>
        </is>
      </c>
      <c r="B207" s="5" t="n">
        <v>27450032</v>
      </c>
    </row>
    <row r="208">
      <c r="A208" s="4" t="inlineStr">
        <is>
          <t>Receive UDI/ Pay pesos [member] | Fair value | Cross - currency swaps [member]</t>
        </is>
      </c>
    </row>
    <row r="209">
      <c r="A209" s="3" t="inlineStr">
        <is>
          <t>Disclosure of maturity analysis for derivative financial liabilities [line items]</t>
        </is>
      </c>
    </row>
    <row r="210">
      <c r="A210" s="4" t="inlineStr">
        <is>
          <t>Received cross currency swaps</t>
        </is>
      </c>
      <c r="B210" s="5" t="n">
        <v>6834051</v>
      </c>
      <c r="C210" s="5" t="n">
        <v>3116439</v>
      </c>
    </row>
    <row r="211">
      <c r="A211" s="4" t="inlineStr">
        <is>
          <t>Receive swiss francs pay us dollars [member] | Cross - currency swaps [member]</t>
        </is>
      </c>
    </row>
    <row r="212">
      <c r="A212" s="3" t="inlineStr">
        <is>
          <t>Disclosure of maturity analysis for derivative financial liabilities [line items]</t>
        </is>
      </c>
    </row>
    <row r="213">
      <c r="A213" s="4" t="inlineStr">
        <is>
          <t>Received cross currency swaps</t>
        </is>
      </c>
      <c r="B213" s="5" t="n">
        <v>10300166</v>
      </c>
      <c r="C213" s="5" t="n">
        <v>20729537</v>
      </c>
    </row>
    <row r="214">
      <c r="A214" s="4" t="inlineStr">
        <is>
          <t>Receive swiss francs pay us dollars [member] | 2020 [member] | Cross - currency swaps [member]</t>
        </is>
      </c>
    </row>
    <row r="215">
      <c r="A215" s="3" t="inlineStr">
        <is>
          <t>Disclosure of maturity analysis for derivative financial liabilities [line items]</t>
        </is>
      </c>
    </row>
    <row r="216">
      <c r="A216" s="4" t="inlineStr">
        <is>
          <t>Received cross currency swaps</t>
        </is>
      </c>
      <c r="C216" s="5" t="n">
        <v>10999144</v>
      </c>
    </row>
    <row r="217">
      <c r="A217" s="4" t="inlineStr">
        <is>
          <t>Receive swiss francs pay us dollars [member] | 2021 | Cross - currency swaps [member]</t>
        </is>
      </c>
    </row>
    <row r="218">
      <c r="A218" s="3" t="inlineStr">
        <is>
          <t>Disclosure of maturity analysis for derivative financial liabilities [line items]</t>
        </is>
      </c>
    </row>
    <row r="219">
      <c r="A219" s="4" t="inlineStr">
        <is>
          <t>Received cross currency swaps</t>
        </is>
      </c>
      <c r="B219" s="5" t="n">
        <v>3018890</v>
      </c>
      <c r="C219" s="5" t="n">
        <v>2851895</v>
      </c>
    </row>
    <row r="220">
      <c r="A220" s="4" t="inlineStr">
        <is>
          <t>Receive swiss francs pay us dollars [member] | 2022 | Cross - currency swaps [member]</t>
        </is>
      </c>
    </row>
    <row r="221">
      <c r="A221" s="3" t="inlineStr">
        <is>
          <t>Disclosure of maturity analysis for derivative financial liabilities [line items]</t>
        </is>
      </c>
    </row>
    <row r="222">
      <c r="A222" s="4" t="inlineStr">
        <is>
          <t>Received cross currency swaps</t>
        </is>
      </c>
      <c r="B222" s="5" t="n">
        <v>7281276</v>
      </c>
      <c r="C222" s="5" t="n">
        <v>6878498</v>
      </c>
    </row>
    <row r="223">
      <c r="A223" s="4" t="inlineStr">
        <is>
          <t>Receive swiss francs pay us dollars [member] | Fair value | Cross - currency swaps [member]</t>
        </is>
      </c>
    </row>
    <row r="224">
      <c r="A224" s="3" t="inlineStr">
        <is>
          <t>Disclosure of maturity analysis for derivative financial liabilities [line items]</t>
        </is>
      </c>
    </row>
    <row r="225">
      <c r="A225" s="4" t="inlineStr">
        <is>
          <t>Received cross currency swaps</t>
        </is>
      </c>
      <c r="B225" s="6" t="n">
        <v>913809</v>
      </c>
      <c r="C225" s="6" t="n">
        <v>79715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NOTE 9. CASH AND CASH EQUIVALENTS As of December 31, 2020 and 2019, cash and cash equivalents were as follows: 2020 2019 Cash on hand and in banks (i) Ps. 20,211,875 Ps. 27,502,675 Highly liquid investments (ii) 19,777,906 33,118,956 Ps. 39,989,781 Ps. 60,621,631 (i) Cash on hand and in banks is primarily composed of cash in banks. (ii) Mainly composed of short-term Mexican Government investme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Derivative Financial Instruments - Summary of Quantitative Disclosure of Cash Flow's Maturities (Parenthetical) (Detail)</t>
        </is>
      </c>
      <c r="B1" s="2" t="inlineStr">
        <is>
          <t>May 11, 2021Exchange_Rate</t>
        </is>
      </c>
      <c r="C1" s="2" t="inlineStr">
        <is>
          <t>Dec. 31, 2020</t>
        </is>
      </c>
      <c r="D1" s="2" t="inlineStr">
        <is>
          <t>Dec. 31, 2019</t>
        </is>
      </c>
    </row>
    <row r="2">
      <c r="A2" s="3" t="inlineStr">
        <is>
          <t>Disclosure of maturity analysis for derivative financial liabilities [line items]</t>
        </is>
      </c>
    </row>
    <row r="3">
      <c r="A3" s="4" t="inlineStr">
        <is>
          <t>Exchange rates</t>
        </is>
      </c>
      <c r="B3" s="7" t="n">
        <v>19.9223</v>
      </c>
      <c r="C3" s="7" t="n">
        <v>19.9487</v>
      </c>
    </row>
    <row r="4">
      <c r="A4" s="4" t="inlineStr">
        <is>
          <t>U.S [member]</t>
        </is>
      </c>
    </row>
    <row r="5">
      <c r="A5" s="3" t="inlineStr">
        <is>
          <t>Disclosure of maturity analysis for derivative financial liabilities [line items]</t>
        </is>
      </c>
    </row>
    <row r="6">
      <c r="A6" s="4" t="inlineStr">
        <is>
          <t>Exchange rates</t>
        </is>
      </c>
      <c r="C6" s="7" t="n">
        <v>19.9487</v>
      </c>
      <c r="D6" s="7" t="n">
        <v>18.8452</v>
      </c>
    </row>
    <row r="7">
      <c r="A7" s="4" t="inlineStr">
        <is>
          <t>Euro</t>
        </is>
      </c>
    </row>
    <row r="8">
      <c r="A8" s="3" t="inlineStr">
        <is>
          <t>Disclosure of maturity analysis for derivative financial liabilities [line items]</t>
        </is>
      </c>
    </row>
    <row r="9">
      <c r="A9" s="4" t="inlineStr">
        <is>
          <t>Exchange rates</t>
        </is>
      </c>
      <c r="C9" s="7" t="n">
        <v>24.4052</v>
      </c>
      <c r="D9" s="7" t="n">
        <v>21.153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Financial Instruments - Summary of Financial Liabilities Interest And Principal Cash Flow Maturities (Detail) $ in Thousands, $ in Thousands</t>
        </is>
      </c>
      <c r="B1" s="2" t="inlineStr">
        <is>
          <t>Dec. 31, 2020USD ($)</t>
        </is>
      </c>
      <c r="C1" s="2" t="inlineStr">
        <is>
          <t>Dec. 31, 2020MXN ($)</t>
        </is>
      </c>
      <c r="D1" s="2" t="inlineStr">
        <is>
          <t>Dec. 31, 2019MXN ($)</t>
        </is>
      </c>
      <c r="E1" s="2" t="inlineStr">
        <is>
          <t>Nov. 25, 2019USD ($)</t>
        </is>
      </c>
      <c r="F1" s="2" t="inlineStr">
        <is>
          <t>Nov. 25, 2019MXN ($)</t>
        </is>
      </c>
      <c r="G1" s="2" t="inlineStr">
        <is>
          <t>Dec. 31, 2018MXN ($)</t>
        </is>
      </c>
      <c r="H1" s="2" t="inlineStr">
        <is>
          <t>Dec. 28, 2018USD ($)</t>
        </is>
      </c>
      <c r="I1" s="2" t="inlineStr">
        <is>
          <t>Dec. 28, 2018MXN ($)</t>
        </is>
      </c>
    </row>
    <row r="2">
      <c r="A2" s="3" t="inlineStr">
        <is>
          <t>Disclosure Of Financial Liabilities Interest And Principal Cash Flow Maturities [Line Items]</t>
        </is>
      </c>
    </row>
    <row r="3">
      <c r="A3" s="4" t="inlineStr">
        <is>
          <t>Suppliers</t>
        </is>
      </c>
      <c r="B3" s="6" t="n">
        <v>14135159</v>
      </c>
      <c r="C3" s="6" t="n">
        <v>281978041</v>
      </c>
      <c r="D3" s="6" t="n">
        <v>208034407</v>
      </c>
    </row>
    <row r="4">
      <c r="A4" s="4" t="inlineStr">
        <is>
          <t>Accounts and accrued expenses payable</t>
        </is>
      </c>
      <c r="B4" s="6" t="n">
        <v>1539423</v>
      </c>
      <c r="C4" s="5" t="n">
        <v>30709497</v>
      </c>
      <c r="D4" s="5" t="n">
        <v>26055151</v>
      </c>
    </row>
    <row r="5">
      <c r="A5" s="4" t="inlineStr">
        <is>
          <t>Leases</t>
        </is>
      </c>
      <c r="C5" s="5" t="n">
        <v>63184128</v>
      </c>
      <c r="D5" s="5" t="n">
        <v>68148627</v>
      </c>
      <c r="G5" s="6" t="n">
        <v>70651797</v>
      </c>
    </row>
    <row r="6">
      <c r="A6" s="4" t="inlineStr">
        <is>
          <t>Debt</t>
        </is>
      </c>
      <c r="C6" s="5" t="n">
        <v>2232694117</v>
      </c>
      <c r="D6" s="5" t="n">
        <v>2035079540</v>
      </c>
      <c r="E6" s="6" t="n">
        <v>1851000</v>
      </c>
      <c r="F6" s="6" t="n">
        <v>34875000</v>
      </c>
      <c r="H6" s="6" t="n">
        <v>5640000</v>
      </c>
      <c r="I6" s="6" t="n">
        <v>112000000</v>
      </c>
    </row>
    <row r="7">
      <c r="A7" s="4" t="inlineStr">
        <is>
          <t>Carrying amount [member]</t>
        </is>
      </c>
    </row>
    <row r="8">
      <c r="A8" s="3" t="inlineStr">
        <is>
          <t>Disclosure Of Financial Liabilities Interest And Principal Cash Flow Maturities [Line Items]</t>
        </is>
      </c>
    </row>
    <row r="9">
      <c r="A9" s="4" t="inlineStr">
        <is>
          <t>Suppliers</t>
        </is>
      </c>
      <c r="C9" s="5" t="n">
        <v>281978041</v>
      </c>
      <c r="D9" s="5" t="n">
        <v>208034407</v>
      </c>
    </row>
    <row r="10">
      <c r="A10" s="4" t="inlineStr">
        <is>
          <t>Accounts and accrued expenses payable</t>
        </is>
      </c>
      <c r="C10" s="5" t="n">
        <v>30709497</v>
      </c>
      <c r="D10" s="5" t="n">
        <v>26055151</v>
      </c>
    </row>
    <row r="11">
      <c r="A11" s="4" t="inlineStr">
        <is>
          <t>Leases</t>
        </is>
      </c>
      <c r="C11" s="5" t="n">
        <v>63184128</v>
      </c>
      <c r="D11" s="5" t="n">
        <v>68148627</v>
      </c>
    </row>
    <row r="12">
      <c r="A12" s="4" t="inlineStr">
        <is>
          <t>Debt</t>
        </is>
      </c>
      <c r="C12" s="5" t="n">
        <v>2258727317</v>
      </c>
      <c r="D12" s="5" t="n">
        <v>1983174088</v>
      </c>
    </row>
    <row r="13">
      <c r="A13" s="4" t="inlineStr">
        <is>
          <t>Total</t>
        </is>
      </c>
      <c r="C13" s="5" t="n">
        <v>2634598983</v>
      </c>
      <c r="D13" s="5" t="n">
        <v>2285412273</v>
      </c>
    </row>
    <row r="14">
      <c r="A14" s="4" t="inlineStr">
        <is>
          <t>2020 [member]</t>
        </is>
      </c>
    </row>
    <row r="15">
      <c r="A15" s="3" t="inlineStr">
        <is>
          <t>Disclosure Of Financial Liabilities Interest And Principal Cash Flow Maturities [Line Items]</t>
        </is>
      </c>
    </row>
    <row r="16">
      <c r="A16" s="4" t="inlineStr">
        <is>
          <t>Suppliers</t>
        </is>
      </c>
      <c r="D16" s="5" t="n">
        <v>208034407</v>
      </c>
    </row>
    <row r="17">
      <c r="A17" s="4" t="inlineStr">
        <is>
          <t>Accounts and accrued expenses payable</t>
        </is>
      </c>
      <c r="D17" s="5" t="n">
        <v>26055151</v>
      </c>
    </row>
    <row r="18">
      <c r="A18" s="4" t="inlineStr">
        <is>
          <t>Leases</t>
        </is>
      </c>
      <c r="D18" s="5" t="n">
        <v>11424336</v>
      </c>
    </row>
    <row r="19">
      <c r="A19" s="4" t="inlineStr">
        <is>
          <t>Debt</t>
        </is>
      </c>
      <c r="D19" s="5" t="n">
        <v>312757186</v>
      </c>
    </row>
    <row r="20">
      <c r="A20" s="4" t="inlineStr">
        <is>
          <t>2020</t>
        </is>
      </c>
    </row>
    <row r="21">
      <c r="A21" s="3" t="inlineStr">
        <is>
          <t>Disclosure Of Financial Liabilities Interest And Principal Cash Flow Maturities [Line Items]</t>
        </is>
      </c>
    </row>
    <row r="22">
      <c r="A22" s="4" t="inlineStr">
        <is>
          <t>Suppliers</t>
        </is>
      </c>
      <c r="C22" s="5" t="n">
        <v>281978041</v>
      </c>
    </row>
    <row r="23">
      <c r="A23" s="4" t="inlineStr">
        <is>
          <t>Accounts and accrued expenses payable</t>
        </is>
      </c>
      <c r="C23" s="5" t="n">
        <v>30709497</v>
      </c>
    </row>
    <row r="24">
      <c r="A24" s="4" t="inlineStr">
        <is>
          <t>Leases</t>
        </is>
      </c>
      <c r="C24" s="5" t="n">
        <v>12899935</v>
      </c>
      <c r="D24" s="5" t="n">
        <v>9982471</v>
      </c>
    </row>
    <row r="25">
      <c r="A25" s="4" t="inlineStr">
        <is>
          <t>Debt</t>
        </is>
      </c>
      <c r="C25" s="5" t="n">
        <v>386573778</v>
      </c>
      <c r="D25" s="5" t="n">
        <v>222227670</v>
      </c>
    </row>
    <row r="26">
      <c r="A26" s="4" t="inlineStr">
        <is>
          <t>Total</t>
        </is>
      </c>
      <c r="D26" s="5" t="n">
        <v>558271080</v>
      </c>
    </row>
    <row r="27">
      <c r="A27" s="4" t="inlineStr">
        <is>
          <t>2021</t>
        </is>
      </c>
    </row>
    <row r="28">
      <c r="A28" s="3" t="inlineStr">
        <is>
          <t>Disclosure Of Financial Liabilities Interest And Principal Cash Flow Maturities [Line Items]</t>
        </is>
      </c>
    </row>
    <row r="29">
      <c r="A29" s="4" t="inlineStr">
        <is>
          <t>Leases</t>
        </is>
      </c>
      <c r="C29" s="5" t="n">
        <v>8695992</v>
      </c>
      <c r="D29" s="5" t="n">
        <v>9507408</v>
      </c>
    </row>
    <row r="30">
      <c r="A30" s="4" t="inlineStr">
        <is>
          <t>Debt</t>
        </is>
      </c>
      <c r="C30" s="5" t="n">
        <v>230702075</v>
      </c>
      <c r="D30" s="5" t="n">
        <v>205355068</v>
      </c>
    </row>
    <row r="31">
      <c r="A31" s="4" t="inlineStr">
        <is>
          <t>Total</t>
        </is>
      </c>
      <c r="C31" s="5" t="n">
        <v>712161251</v>
      </c>
      <c r="D31" s="5" t="n">
        <v>232210141</v>
      </c>
    </row>
    <row r="32">
      <c r="A32" s="4" t="inlineStr">
        <is>
          <t>2022</t>
        </is>
      </c>
    </row>
    <row r="33">
      <c r="A33" s="3" t="inlineStr">
        <is>
          <t>Disclosure Of Financial Liabilities Interest And Principal Cash Flow Maturities [Line Items]</t>
        </is>
      </c>
    </row>
    <row r="34">
      <c r="A34" s="4" t="inlineStr">
        <is>
          <t>Leases</t>
        </is>
      </c>
      <c r="C34" s="5" t="n">
        <v>8660013</v>
      </c>
      <c r="D34" s="5" t="n">
        <v>9493269</v>
      </c>
    </row>
    <row r="35">
      <c r="A35" s="4" t="inlineStr">
        <is>
          <t>Debt</t>
        </is>
      </c>
      <c r="C35" s="5" t="n">
        <v>322593741</v>
      </c>
      <c r="D35" s="5" t="n">
        <v>213879603</v>
      </c>
    </row>
    <row r="36">
      <c r="A36" s="4" t="inlineStr">
        <is>
          <t>Total</t>
        </is>
      </c>
      <c r="C36" s="5" t="n">
        <v>239398067</v>
      </c>
      <c r="D36" s="5" t="n">
        <v>214862476</v>
      </c>
    </row>
    <row r="37">
      <c r="A37" s="4" t="inlineStr">
        <is>
          <t>2023</t>
        </is>
      </c>
    </row>
    <row r="38">
      <c r="A38" s="3" t="inlineStr">
        <is>
          <t>Disclosure Of Financial Liabilities Interest And Principal Cash Flow Maturities [Line Items]</t>
        </is>
      </c>
    </row>
    <row r="39">
      <c r="A39" s="4" t="inlineStr">
        <is>
          <t>Leases</t>
        </is>
      </c>
      <c r="C39" s="5" t="n">
        <v>8151473</v>
      </c>
      <c r="D39" s="5" t="n">
        <v>9361805</v>
      </c>
    </row>
    <row r="40">
      <c r="A40" s="4" t="inlineStr">
        <is>
          <t>Debt</t>
        </is>
      </c>
      <c r="C40" s="5" t="n">
        <v>277735672</v>
      </c>
      <c r="D40" s="5" t="n">
        <v>254613606</v>
      </c>
    </row>
    <row r="41">
      <c r="A41" s="4" t="inlineStr">
        <is>
          <t>Total</t>
        </is>
      </c>
      <c r="C41" s="5" t="n">
        <v>331253754</v>
      </c>
      <c r="D41" s="5" t="n">
        <v>223372872</v>
      </c>
    </row>
    <row r="42">
      <c r="A42" s="4" t="inlineStr">
        <is>
          <t>2024</t>
        </is>
      </c>
    </row>
    <row r="43">
      <c r="A43" s="3" t="inlineStr">
        <is>
          <t>Disclosure Of Financial Liabilities Interest And Principal Cash Flow Maturities [Line Items]</t>
        </is>
      </c>
    </row>
    <row r="44">
      <c r="A44" s="4" t="inlineStr">
        <is>
          <t>Leases</t>
        </is>
      </c>
      <c r="C44" s="5" t="n">
        <v>7392278</v>
      </c>
    </row>
    <row r="45">
      <c r="A45" s="4" t="inlineStr">
        <is>
          <t>Debt</t>
        </is>
      </c>
      <c r="C45" s="5" t="n">
        <v>203016590</v>
      </c>
    </row>
    <row r="46">
      <c r="A46" s="4" t="inlineStr">
        <is>
          <t>Total</t>
        </is>
      </c>
      <c r="C46" s="5" t="n">
        <v>285887145</v>
      </c>
      <c r="D46" s="5" t="n">
        <v>263975411</v>
      </c>
    </row>
    <row r="47">
      <c r="A47" s="4" t="inlineStr">
        <is>
          <t>2025</t>
        </is>
      </c>
    </row>
    <row r="48">
      <c r="A48" s="3" t="inlineStr">
        <is>
          <t>Disclosure Of Financial Liabilities Interest And Principal Cash Flow Maturities [Line Items]</t>
        </is>
      </c>
    </row>
    <row r="49">
      <c r="A49" s="4" t="inlineStr">
        <is>
          <t>Leases</t>
        </is>
      </c>
      <c r="D49" s="5" t="n">
        <v>62776808</v>
      </c>
    </row>
    <row r="50">
      <c r="A50" s="4" t="inlineStr">
        <is>
          <t>Debt</t>
        </is>
      </c>
      <c r="D50" s="5" t="n">
        <v>2104560030</v>
      </c>
    </row>
    <row r="51">
      <c r="A51" s="4" t="inlineStr">
        <is>
          <t>Total</t>
        </is>
      </c>
      <c r="C51" s="5" t="n">
        <v>210408868</v>
      </c>
      <c r="D51" s="5" t="n">
        <v>2167336838</v>
      </c>
    </row>
    <row r="52">
      <c r="A52" s="4" t="inlineStr">
        <is>
          <t>2026 Thereafter</t>
        </is>
      </c>
    </row>
    <row r="53">
      <c r="A53" s="3" t="inlineStr">
        <is>
          <t>Disclosure Of Financial Liabilities Interest And Principal Cash Flow Maturities [Line Items]</t>
        </is>
      </c>
    </row>
    <row r="54">
      <c r="A54" s="4" t="inlineStr">
        <is>
          <t>Leases</t>
        </is>
      </c>
      <c r="C54" s="5" t="n">
        <v>54962972</v>
      </c>
    </row>
    <row r="55">
      <c r="A55" s="4" t="inlineStr">
        <is>
          <t>Debt</t>
        </is>
      </c>
      <c r="C55" s="5" t="n">
        <v>2243851381</v>
      </c>
    </row>
    <row r="56">
      <c r="A56" s="4" t="inlineStr">
        <is>
          <t>Total</t>
        </is>
      </c>
      <c r="C56" s="5" t="n">
        <v>2298814353</v>
      </c>
    </row>
    <row r="57">
      <c r="A57" s="4" t="inlineStr">
        <is>
          <t>Total [Member]</t>
        </is>
      </c>
    </row>
    <row r="58">
      <c r="A58" s="3" t="inlineStr">
        <is>
          <t>Disclosure Of Financial Liabilities Interest And Principal Cash Flow Maturities [Line Items]</t>
        </is>
      </c>
    </row>
    <row r="59">
      <c r="A59" s="4" t="inlineStr">
        <is>
          <t>Suppliers</t>
        </is>
      </c>
      <c r="C59" s="5" t="n">
        <v>281978041</v>
      </c>
      <c r="D59" s="5" t="n">
        <v>208034407</v>
      </c>
    </row>
    <row r="60">
      <c r="A60" s="4" t="inlineStr">
        <is>
          <t>Accounts and accrued expenses payable</t>
        </is>
      </c>
      <c r="C60" s="5" t="n">
        <v>30709497</v>
      </c>
      <c r="D60" s="5" t="n">
        <v>26055151</v>
      </c>
    </row>
    <row r="61">
      <c r="A61" s="4" t="inlineStr">
        <is>
          <t>Leases</t>
        </is>
      </c>
      <c r="C61" s="5" t="n">
        <v>100762663</v>
      </c>
      <c r="D61" s="5" t="n">
        <v>112546097</v>
      </c>
    </row>
    <row r="62">
      <c r="A62" s="4" t="inlineStr">
        <is>
          <t>Debt</t>
        </is>
      </c>
      <c r="C62" s="5" t="n">
        <v>3664473237</v>
      </c>
      <c r="D62" s="5" t="n">
        <v>3313393163</v>
      </c>
    </row>
    <row r="63">
      <c r="A63" s="4" t="inlineStr">
        <is>
          <t>Total</t>
        </is>
      </c>
      <c r="C63" s="6" t="n">
        <v>4077923438</v>
      </c>
      <c r="D63" s="6" t="n">
        <v>366002881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Derivative Financial Instruments - Summary of Financial Liabilities Interest And Principal Cash Flow Maturities (Parenthetical) (Detail)</t>
        </is>
      </c>
      <c r="B1" s="2" t="inlineStr">
        <is>
          <t>May 11, 2021Exchange_Rate</t>
        </is>
      </c>
      <c r="C1" s="2" t="inlineStr">
        <is>
          <t>Dec. 31, 2020</t>
        </is>
      </c>
      <c r="D1" s="2" t="inlineStr">
        <is>
          <t>Dec. 31, 2019</t>
        </is>
      </c>
    </row>
    <row r="2">
      <c r="A2" s="3" t="inlineStr">
        <is>
          <t>Disclosure of maturity analysis for derivative financial liabilities [line items]</t>
        </is>
      </c>
    </row>
    <row r="3">
      <c r="A3" s="4" t="inlineStr">
        <is>
          <t>Currency exchange rate</t>
        </is>
      </c>
      <c r="B3" s="7" t="n">
        <v>19.9223</v>
      </c>
      <c r="C3" s="7" t="n">
        <v>19.9487</v>
      </c>
    </row>
    <row r="4">
      <c r="A4" s="4" t="inlineStr">
        <is>
          <t>U.S [member]</t>
        </is>
      </c>
    </row>
    <row r="5">
      <c r="A5" s="3" t="inlineStr">
        <is>
          <t>Disclosure of maturity analysis for derivative financial liabilities [line items]</t>
        </is>
      </c>
    </row>
    <row r="6">
      <c r="A6" s="4" t="inlineStr">
        <is>
          <t>Currency exchange rate</t>
        </is>
      </c>
      <c r="C6" s="7" t="n">
        <v>19.9487</v>
      </c>
      <c r="D6" s="7" t="n">
        <v>18.8452</v>
      </c>
    </row>
    <row r="7">
      <c r="A7" s="4" t="inlineStr">
        <is>
          <t>Japan, yen [member]</t>
        </is>
      </c>
    </row>
    <row r="8">
      <c r="A8" s="3" t="inlineStr">
        <is>
          <t>Disclosure of maturity analysis for derivative financial liabilities [line items]</t>
        </is>
      </c>
    </row>
    <row r="9">
      <c r="A9" s="4" t="inlineStr">
        <is>
          <t>Currency exchange rate</t>
        </is>
      </c>
      <c r="C9" s="7" t="n">
        <v>0.1933</v>
      </c>
      <c r="D9" s="7" t="n">
        <v>0.1734</v>
      </c>
    </row>
    <row r="10">
      <c r="A10" s="4" t="inlineStr">
        <is>
          <t>Pound sterling [member]</t>
        </is>
      </c>
    </row>
    <row r="11">
      <c r="A11" s="3" t="inlineStr">
        <is>
          <t>Disclosure of maturity analysis for derivative financial liabilities [line items]</t>
        </is>
      </c>
    </row>
    <row r="12">
      <c r="A12" s="4" t="inlineStr">
        <is>
          <t>Currency exchange rate</t>
        </is>
      </c>
      <c r="C12" s="7" t="n">
        <v>27.2579</v>
      </c>
      <c r="D12" s="7" t="n">
        <v>24.9586</v>
      </c>
    </row>
    <row r="13">
      <c r="A13" s="4" t="inlineStr">
        <is>
          <t>Mexican Unidad de Inversion [member]</t>
        </is>
      </c>
    </row>
    <row r="14">
      <c r="A14" s="3" t="inlineStr">
        <is>
          <t>Disclosure of maturity analysis for derivative financial liabilities [line items]</t>
        </is>
      </c>
    </row>
    <row r="15">
      <c r="A15" s="4" t="inlineStr">
        <is>
          <t>Currency exchange rate</t>
        </is>
      </c>
      <c r="C15" s="12" t="n">
        <v>6.605597</v>
      </c>
      <c r="D15" s="12" t="n">
        <v>6.399018</v>
      </c>
    </row>
    <row r="16">
      <c r="A16" s="4" t="inlineStr">
        <is>
          <t>Euro</t>
        </is>
      </c>
    </row>
    <row r="17">
      <c r="A17" s="3" t="inlineStr">
        <is>
          <t>Disclosure of maturity analysis for derivative financial liabilities [line items]</t>
        </is>
      </c>
    </row>
    <row r="18">
      <c r="A18" s="4" t="inlineStr">
        <is>
          <t>Currency exchange rate</t>
        </is>
      </c>
      <c r="C18" s="7" t="n">
        <v>24.4052</v>
      </c>
      <c r="D18" s="7" t="n">
        <v>21.1537</v>
      </c>
    </row>
    <row r="19">
      <c r="A19" s="4" t="inlineStr">
        <is>
          <t>Switzerland, Francs [member]</t>
        </is>
      </c>
    </row>
    <row r="20">
      <c r="A20" s="3" t="inlineStr">
        <is>
          <t>Disclosure of maturity analysis for derivative financial liabilities [line items]</t>
        </is>
      </c>
    </row>
    <row r="21">
      <c r="A21" s="4" t="inlineStr">
        <is>
          <t>Currency exchange rate</t>
        </is>
      </c>
      <c r="C21" s="7" t="n">
        <v>22.572</v>
      </c>
      <c r="D21" s="7" t="n">
        <v>19.459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Financial Instruments - Summary of Fair Values and Notional Amounts of DFIs that were designated as non-hedges (Detail) $ in Thousands</t>
        </is>
      </c>
      <c r="B1" s="2" t="inlineStr">
        <is>
          <t>Dec. 31, 2020MXN ($)MMB</t>
        </is>
      </c>
      <c r="C1" s="2" t="inlineStr">
        <is>
          <t>Dec. 31, 2019MXN ($)MMB</t>
        </is>
      </c>
    </row>
    <row r="2">
      <c r="A2" s="3" t="inlineStr">
        <is>
          <t>Disclosure of detailed information about hedging instruments [line items]</t>
        </is>
      </c>
    </row>
    <row r="3">
      <c r="A3" s="4" t="inlineStr">
        <is>
          <t>Fair Value</t>
        </is>
      </c>
      <c r="B3" s="6" t="n">
        <v>17896918</v>
      </c>
      <c r="C3" s="6" t="n">
        <v>-3781263</v>
      </c>
    </row>
    <row r="4">
      <c r="A4" s="4" t="inlineStr">
        <is>
          <t>Interest Rate Swaps Position One [member]</t>
        </is>
      </c>
    </row>
    <row r="5">
      <c r="A5" s="3" t="inlineStr">
        <is>
          <t>Disclosure of detailed information about hedging instruments [line items]</t>
        </is>
      </c>
    </row>
    <row r="6">
      <c r="A6" s="4" t="inlineStr">
        <is>
          <t>Notional amount</t>
        </is>
      </c>
      <c r="B6" s="5" t="n">
        <v>9350953</v>
      </c>
      <c r="C6" s="5" t="n">
        <v>11189338</v>
      </c>
    </row>
    <row r="7">
      <c r="A7" s="4" t="inlineStr">
        <is>
          <t>Fair Value</t>
        </is>
      </c>
      <c r="B7" s="5" t="n">
        <v>-330814</v>
      </c>
      <c r="C7" s="5" t="n">
        <v>-79096</v>
      </c>
    </row>
    <row r="8">
      <c r="A8" s="4" t="inlineStr">
        <is>
          <t>Interest Rate Swaps Position Two [member]</t>
        </is>
      </c>
    </row>
    <row r="9">
      <c r="A9" s="3" t="inlineStr">
        <is>
          <t>Disclosure of detailed information about hedging instruments [line items]</t>
        </is>
      </c>
    </row>
    <row r="10">
      <c r="A10" s="4" t="inlineStr">
        <is>
          <t>Notional amount</t>
        </is>
      </c>
      <c r="B10" s="5" t="n">
        <v>9724991</v>
      </c>
      <c r="C10" s="5" t="n">
        <v>11024442</v>
      </c>
    </row>
    <row r="11">
      <c r="A11" s="4" t="inlineStr">
        <is>
          <t>Fair Value</t>
        </is>
      </c>
      <c r="B11" s="5" t="n">
        <v>-370094</v>
      </c>
      <c r="C11" s="5" t="n">
        <v>-9181</v>
      </c>
    </row>
    <row r="12">
      <c r="A12" s="4" t="inlineStr">
        <is>
          <t>Cross Currency Swaps Position One [member]</t>
        </is>
      </c>
    </row>
    <row r="13">
      <c r="A13" s="3" t="inlineStr">
        <is>
          <t>Disclosure of detailed information about hedging instruments [line items]</t>
        </is>
      </c>
    </row>
    <row r="14">
      <c r="A14" s="4" t="inlineStr">
        <is>
          <t>Notional amount</t>
        </is>
      </c>
      <c r="B14" s="5" t="n">
        <v>33513214</v>
      </c>
      <c r="C14" s="5" t="n">
        <v>37742553</v>
      </c>
    </row>
    <row r="15">
      <c r="A15" s="4" t="inlineStr">
        <is>
          <t>Fair Value</t>
        </is>
      </c>
      <c r="B15" s="5" t="n">
        <v>6834051</v>
      </c>
      <c r="C15" s="5" t="n">
        <v>3116439</v>
      </c>
    </row>
    <row r="16">
      <c r="A16" s="4" t="inlineStr">
        <is>
          <t>Cross Currency Swaps Position Two [member]</t>
        </is>
      </c>
    </row>
    <row r="17">
      <c r="A17" s="3" t="inlineStr">
        <is>
          <t>Disclosure of detailed information about hedging instruments [line items]</t>
        </is>
      </c>
    </row>
    <row r="18">
      <c r="A18" s="4" t="inlineStr">
        <is>
          <t>Notional amount</t>
        </is>
      </c>
      <c r="C18" s="5" t="n">
        <v>12419108</v>
      </c>
    </row>
    <row r="19">
      <c r="A19" s="4" t="inlineStr">
        <is>
          <t>Fair Value</t>
        </is>
      </c>
      <c r="C19" s="5" t="n">
        <v>-1403975</v>
      </c>
    </row>
    <row r="20">
      <c r="A20" s="4" t="inlineStr">
        <is>
          <t>Cross Currency Swaps Position Three [member]</t>
        </is>
      </c>
    </row>
    <row r="21">
      <c r="A21" s="3" t="inlineStr">
        <is>
          <t>Disclosure of detailed information about hedging instruments [line items]</t>
        </is>
      </c>
    </row>
    <row r="22">
      <c r="A22" s="4" t="inlineStr">
        <is>
          <t>Notional amount</t>
        </is>
      </c>
      <c r="B22" s="5" t="n">
        <v>4814650</v>
      </c>
      <c r="C22" s="5" t="n">
        <v>4548319</v>
      </c>
    </row>
    <row r="23">
      <c r="A23" s="4" t="inlineStr">
        <is>
          <t>Fair Value</t>
        </is>
      </c>
      <c r="B23" s="5" t="n">
        <v>505772</v>
      </c>
      <c r="C23" s="5" t="n">
        <v>316373</v>
      </c>
    </row>
    <row r="24">
      <c r="A24" s="4" t="inlineStr">
        <is>
          <t>Cross Currency Swaps Position Four [member]</t>
        </is>
      </c>
    </row>
    <row r="25">
      <c r="A25" s="3" t="inlineStr">
        <is>
          <t>Disclosure of detailed information about hedging instruments [line items]</t>
        </is>
      </c>
    </row>
    <row r="26">
      <c r="A26" s="4" t="inlineStr">
        <is>
          <t>Notional amount</t>
        </is>
      </c>
      <c r="B26" s="5" t="n">
        <v>15277498</v>
      </c>
      <c r="C26" s="5" t="n">
        <v>14432394</v>
      </c>
    </row>
    <row r="27">
      <c r="A27" s="4" t="inlineStr">
        <is>
          <t>Fair Value</t>
        </is>
      </c>
      <c r="B27" s="5" t="n">
        <v>761958</v>
      </c>
      <c r="C27" s="5" t="n">
        <v>-523552</v>
      </c>
    </row>
    <row r="28">
      <c r="A28" s="4" t="inlineStr">
        <is>
          <t>Cross Currency Swaps Position Five [member]</t>
        </is>
      </c>
    </row>
    <row r="29">
      <c r="A29" s="3" t="inlineStr">
        <is>
          <t>Disclosure of detailed information about hedging instruments [line items]</t>
        </is>
      </c>
    </row>
    <row r="30">
      <c r="A30" s="4" t="inlineStr">
        <is>
          <t>Notional amount</t>
        </is>
      </c>
      <c r="B30" s="5" t="n">
        <v>277574150</v>
      </c>
      <c r="C30" s="5" t="n">
        <v>292557157</v>
      </c>
    </row>
    <row r="31">
      <c r="A31" s="4" t="inlineStr">
        <is>
          <t>Fair Value</t>
        </is>
      </c>
      <c r="B31" s="5" t="n">
        <v>9177152</v>
      </c>
      <c r="C31" s="5" t="n">
        <v>-5606276</v>
      </c>
    </row>
    <row r="32">
      <c r="A32" s="4" t="inlineStr">
        <is>
          <t>Cross Currency Swaps Position Six [member]</t>
        </is>
      </c>
    </row>
    <row r="33">
      <c r="A33" s="3" t="inlineStr">
        <is>
          <t>Disclosure of detailed information about hedging instruments [line items]</t>
        </is>
      </c>
    </row>
    <row r="34">
      <c r="A34" s="4" t="inlineStr">
        <is>
          <t>Notional amount</t>
        </is>
      </c>
      <c r="B34" s="5" t="n">
        <v>9781187</v>
      </c>
      <c r="C34" s="5" t="n">
        <v>9204373</v>
      </c>
    </row>
    <row r="35">
      <c r="A35" s="4" t="inlineStr">
        <is>
          <t>Fair Value</t>
        </is>
      </c>
      <c r="B35" s="5" t="n">
        <v>712072</v>
      </c>
      <c r="C35" s="5" t="n">
        <v>526632</v>
      </c>
    </row>
    <row r="36">
      <c r="A36" s="4" t="inlineStr">
        <is>
          <t>Cross Currency Swaps Position Seven [member]</t>
        </is>
      </c>
    </row>
    <row r="37">
      <c r="A37" s="3" t="inlineStr">
        <is>
          <t>Disclosure of detailed information about hedging instruments [line items]</t>
        </is>
      </c>
    </row>
    <row r="38">
      <c r="A38" s="4" t="inlineStr">
        <is>
          <t>Notional amount</t>
        </is>
      </c>
      <c r="B38" s="5" t="n">
        <v>10300166</v>
      </c>
      <c r="C38" s="5" t="n">
        <v>20729537</v>
      </c>
    </row>
    <row r="39">
      <c r="A39" s="4" t="inlineStr">
        <is>
          <t>Fair Value</t>
        </is>
      </c>
      <c r="B39" s="5" t="n">
        <v>913809</v>
      </c>
      <c r="C39" s="5" t="n">
        <v>797159</v>
      </c>
    </row>
    <row r="40">
      <c r="A40" s="4" t="inlineStr">
        <is>
          <t>Cross Currency Swaps Position Eight [member]</t>
        </is>
      </c>
    </row>
    <row r="41">
      <c r="A41" s="3" t="inlineStr">
        <is>
          <t>Disclosure of detailed information about hedging instruments [line items]</t>
        </is>
      </c>
    </row>
    <row r="42">
      <c r="A42" s="4" t="inlineStr">
        <is>
          <t>Notional amount</t>
        </is>
      </c>
      <c r="B42" s="5" t="n">
        <v>11802848</v>
      </c>
      <c r="C42" s="5" t="n">
        <v>11149951</v>
      </c>
    </row>
    <row r="43">
      <c r="A43" s="4" t="inlineStr">
        <is>
          <t>Fair Value</t>
        </is>
      </c>
      <c r="B43" s="5" t="n">
        <v>126965</v>
      </c>
      <c r="C43" s="5" t="n">
        <v>-9852</v>
      </c>
    </row>
    <row r="44">
      <c r="A44" s="4" t="inlineStr">
        <is>
          <t>Currency Options Position One [member]</t>
        </is>
      </c>
    </row>
    <row r="45">
      <c r="A45" s="3" t="inlineStr">
        <is>
          <t>Disclosure of detailed information about hedging instruments [line items]</t>
        </is>
      </c>
    </row>
    <row r="46">
      <c r="A46" s="4" t="inlineStr">
        <is>
          <t>Notional amount</t>
        </is>
      </c>
      <c r="B46" s="5" t="n">
        <v>15456770</v>
      </c>
      <c r="C46" s="5" t="n">
        <v>13881133</v>
      </c>
    </row>
    <row r="47">
      <c r="A47" s="4" t="inlineStr">
        <is>
          <t>Fair Value</t>
        </is>
      </c>
      <c r="B47" s="5" t="n">
        <v>14918</v>
      </c>
      <c r="C47" s="5" t="n">
        <v>123244</v>
      </c>
    </row>
    <row r="48">
      <c r="A48" s="4" t="inlineStr">
        <is>
          <t>Currency options position two [member]</t>
        </is>
      </c>
    </row>
    <row r="49">
      <c r="A49" s="3" t="inlineStr">
        <is>
          <t>Disclosure of detailed information about hedging instruments [line items]</t>
        </is>
      </c>
    </row>
    <row r="50">
      <c r="A50" s="4" t="inlineStr">
        <is>
          <t>Notional amount</t>
        </is>
      </c>
      <c r="B50" s="5" t="n">
        <v>121240404</v>
      </c>
      <c r="C50" s="5" t="n">
        <v>105123586</v>
      </c>
    </row>
    <row r="51">
      <c r="A51" s="4" t="inlineStr">
        <is>
          <t>Fair Value</t>
        </is>
      </c>
      <c r="B51" s="5" t="n">
        <v>3167805</v>
      </c>
      <c r="C51" s="5" t="n">
        <v>360731</v>
      </c>
    </row>
    <row r="52">
      <c r="A52" s="4" t="inlineStr">
        <is>
          <t>Currency options position three [member]</t>
        </is>
      </c>
    </row>
    <row r="53">
      <c r="A53" s="3" t="inlineStr">
        <is>
          <t>Disclosure of detailed information about hedging instruments [line items]</t>
        </is>
      </c>
    </row>
    <row r="54">
      <c r="A54" s="4" t="inlineStr">
        <is>
          <t>Notional amount</t>
        </is>
      </c>
      <c r="B54" s="5" t="n">
        <v>12271443</v>
      </c>
      <c r="C54" s="5" t="n">
        <v>11242387</v>
      </c>
    </row>
    <row r="55">
      <c r="A55" s="4" t="inlineStr">
        <is>
          <t>Fair Value</t>
        </is>
      </c>
      <c r="B55" s="5" t="n">
        <v>-85994</v>
      </c>
      <c r="C55" s="5" t="n">
        <v>-81137</v>
      </c>
    </row>
    <row r="56">
      <c r="A56" s="4" t="inlineStr">
        <is>
          <t>Currency options position four [member]</t>
        </is>
      </c>
    </row>
    <row r="57">
      <c r="A57" s="3" t="inlineStr">
        <is>
          <t>Disclosure of detailed information about hedging instruments [line items]</t>
        </is>
      </c>
    </row>
    <row r="58">
      <c r="A58" s="4" t="inlineStr">
        <is>
          <t>Notional amount</t>
        </is>
      </c>
      <c r="B58" s="5" t="n">
        <v>8225571</v>
      </c>
      <c r="C58" s="5" t="n">
        <v>7116252</v>
      </c>
    </row>
    <row r="59">
      <c r="A59" s="4" t="inlineStr">
        <is>
          <t>Fair Value</t>
        </is>
      </c>
      <c r="B59" s="5" t="n">
        <v>-70196</v>
      </c>
      <c r="C59" s="5" t="n">
        <v>-74535</v>
      </c>
    </row>
    <row r="60">
      <c r="A60" s="4" t="inlineStr">
        <is>
          <t>Currency options position five [member]</t>
        </is>
      </c>
    </row>
    <row r="61">
      <c r="A61" s="3" t="inlineStr">
        <is>
          <t>Disclosure of detailed information about hedging instruments [line items]</t>
        </is>
      </c>
    </row>
    <row r="62">
      <c r="A62" s="4" t="inlineStr">
        <is>
          <t>Notional amount</t>
        </is>
      </c>
      <c r="B62" s="5" t="n">
        <v>104181452</v>
      </c>
      <c r="C62" s="5" t="n">
        <v>66560662</v>
      </c>
    </row>
    <row r="63">
      <c r="A63" s="4" t="inlineStr">
        <is>
          <t>Fair Value</t>
        </is>
      </c>
      <c r="B63" s="5" t="n">
        <v>-2118100</v>
      </c>
      <c r="C63" s="5" t="n">
        <v>-1223283</v>
      </c>
    </row>
    <row r="64">
      <c r="A64" s="4" t="inlineStr">
        <is>
          <t>Interest Rate Swaps Position Three [member]</t>
        </is>
      </c>
    </row>
    <row r="65">
      <c r="A65" s="3" t="inlineStr">
        <is>
          <t>Disclosure of detailed information about hedging instruments [line items]</t>
        </is>
      </c>
    </row>
    <row r="66">
      <c r="A66" s="4" t="inlineStr">
        <is>
          <t>Notional amount</t>
        </is>
      </c>
      <c r="B66" s="5" t="n">
        <v>482561</v>
      </c>
      <c r="C66" s="5" t="n">
        <v>768561</v>
      </c>
    </row>
    <row r="67">
      <c r="A67" s="4" t="inlineStr">
        <is>
          <t>Fair Value</t>
        </is>
      </c>
      <c r="B67" s="6" t="n">
        <v>-11199</v>
      </c>
      <c r="C67" s="6" t="n">
        <v>-10954</v>
      </c>
    </row>
    <row r="68">
      <c r="A68" s="4" t="inlineStr">
        <is>
          <t>Futures [member] | Exchange trade [member]</t>
        </is>
      </c>
    </row>
    <row r="69">
      <c r="A69" s="3" t="inlineStr">
        <is>
          <t>Disclosure of detailed information about hedging instruments [line items]</t>
        </is>
      </c>
    </row>
    <row r="70">
      <c r="A70" s="4" t="inlineStr">
        <is>
          <t>Volume | MMB</t>
        </is>
      </c>
      <c r="B70" s="9" t="n">
        <v>0.64</v>
      </c>
      <c r="C70" s="13" t="n">
        <v>2.4</v>
      </c>
    </row>
    <row r="71">
      <c r="A71" s="4" t="inlineStr">
        <is>
          <t>Fair Value</t>
        </is>
      </c>
      <c r="B71" s="6" t="n">
        <v>-32340</v>
      </c>
      <c r="C71" s="6" t="n">
        <v>-124835</v>
      </c>
    </row>
    <row r="72">
      <c r="A72" s="4" t="inlineStr">
        <is>
          <t>Petroleum product swaps [member] | Exchange trade [member]</t>
        </is>
      </c>
    </row>
    <row r="73">
      <c r="A73" s="3" t="inlineStr">
        <is>
          <t>Disclosure of detailed information about hedging instruments [line items]</t>
        </is>
      </c>
    </row>
    <row r="74">
      <c r="A74" s="4" t="inlineStr">
        <is>
          <t>Volume | MMB</t>
        </is>
      </c>
      <c r="B74" s="9" t="n">
        <v>-1.48</v>
      </c>
      <c r="C74" s="13" t="n">
        <v>4.3</v>
      </c>
    </row>
    <row r="75">
      <c r="A75" s="4" t="inlineStr">
        <is>
          <t>Fair Value</t>
        </is>
      </c>
      <c r="B75" s="6" t="n">
        <v>-95572</v>
      </c>
      <c r="C75" s="6" t="n">
        <v>-318410</v>
      </c>
    </row>
    <row r="76">
      <c r="A76" s="4" t="inlineStr">
        <is>
          <t>Interest Rate Options Position One [Member]</t>
        </is>
      </c>
    </row>
    <row r="77">
      <c r="A77" s="3" t="inlineStr">
        <is>
          <t>Disclosure of detailed information about hedging instruments [line items]</t>
        </is>
      </c>
    </row>
    <row r="78">
      <c r="A78" s="4" t="inlineStr">
        <is>
          <t>Notional amount</t>
        </is>
      </c>
      <c r="B78" s="5" t="n">
        <v>49871750</v>
      </c>
    </row>
    <row r="79">
      <c r="A79" s="4" t="inlineStr">
        <is>
          <t>Fair Value</t>
        </is>
      </c>
      <c r="B79" s="6" t="n">
        <v>-1331187</v>
      </c>
    </row>
    <row r="80">
      <c r="A80" s="4" t="inlineStr">
        <is>
          <t>Crude Oil Options Position One [Member]</t>
        </is>
      </c>
    </row>
    <row r="81">
      <c r="A81" s="3" t="inlineStr">
        <is>
          <t>Disclosure of detailed information about hedging instruments [line items]</t>
        </is>
      </c>
    </row>
    <row r="82">
      <c r="A82" s="4" t="inlineStr">
        <is>
          <t>Volume | MMB</t>
        </is>
      </c>
      <c r="B82" s="9" t="n">
        <v>55.2</v>
      </c>
      <c r="C82" s="9" t="n">
        <v>85.05</v>
      </c>
    </row>
    <row r="83">
      <c r="A83" s="4" t="inlineStr">
        <is>
          <t>Fair Value</t>
        </is>
      </c>
      <c r="B83" s="6" t="n">
        <v>-1266940</v>
      </c>
      <c r="C83" s="6" t="n">
        <v>-137257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Summary of Location on the Consolidated Statement of Financial Position and the Fair Value of DFIs (Detail) - MXN ($)</t>
        </is>
      </c>
      <c r="B1" s="2" t="inlineStr">
        <is>
          <t>Dec. 31, 2020</t>
        </is>
      </c>
      <c r="C1" s="2" t="inlineStr">
        <is>
          <t>Dec. 31, 2019</t>
        </is>
      </c>
    </row>
    <row r="2">
      <c r="A2" s="3" t="inlineStr">
        <is>
          <t>Disclosure of detailed information about financial instruments [line items]</t>
        </is>
      </c>
    </row>
    <row r="3">
      <c r="A3" s="4" t="inlineStr">
        <is>
          <t>Fair value</t>
        </is>
      </c>
      <c r="B3" s="6" t="n">
        <v>25947993000</v>
      </c>
      <c r="C3" s="6" t="n">
        <v>11496330000</v>
      </c>
    </row>
    <row r="4">
      <c r="A4" s="4" t="inlineStr">
        <is>
          <t>Net total</t>
        </is>
      </c>
      <c r="B4" s="5" t="n">
        <v>16629978000</v>
      </c>
      <c r="C4" s="5" t="n">
        <v>-5153841000</v>
      </c>
    </row>
    <row r="5">
      <c r="A5" s="4" t="inlineStr">
        <is>
          <t>Crude oil options [member]</t>
        </is>
      </c>
    </row>
    <row r="6">
      <c r="A6" s="3" t="inlineStr">
        <is>
          <t>Disclosure of detailed information about financial instruments [line items]</t>
        </is>
      </c>
    </row>
    <row r="7">
      <c r="A7" s="4" t="inlineStr">
        <is>
          <t>Fair value</t>
        </is>
      </c>
      <c r="B7" s="5" t="n">
        <v>0</v>
      </c>
    </row>
    <row r="8">
      <c r="A8" s="4" t="inlineStr">
        <is>
          <t>Currency Options [member]</t>
        </is>
      </c>
    </row>
    <row r="9">
      <c r="A9" s="3" t="inlineStr">
        <is>
          <t>Disclosure of detailed information about financial instruments [line items]</t>
        </is>
      </c>
    </row>
    <row r="10">
      <c r="A10" s="4" t="inlineStr">
        <is>
          <t>Fair value</t>
        </is>
      </c>
      <c r="B10" s="5" t="n">
        <v>3184942000</v>
      </c>
      <c r="C10" s="5" t="n">
        <v>559751000</v>
      </c>
    </row>
    <row r="11">
      <c r="A11" s="4" t="inlineStr">
        <is>
          <t>Natural gas options [member]</t>
        </is>
      </c>
    </row>
    <row r="12">
      <c r="A12" s="3" t="inlineStr">
        <is>
          <t>Disclosure of detailed information about financial instruments [line items]</t>
        </is>
      </c>
    </row>
    <row r="13">
      <c r="A13" s="4" t="inlineStr">
        <is>
          <t>Fair value</t>
        </is>
      </c>
      <c r="B13" s="5" t="n">
        <v>0</v>
      </c>
    </row>
    <row r="14">
      <c r="A14" s="4" t="inlineStr">
        <is>
          <t>Cross - currency swaps [member]</t>
        </is>
      </c>
    </row>
    <row r="15">
      <c r="A15" s="3" t="inlineStr">
        <is>
          <t>Disclosure of detailed information about financial instruments [line items]</t>
        </is>
      </c>
    </row>
    <row r="16">
      <c r="A16" s="4" t="inlineStr">
        <is>
          <t>Fair value</t>
        </is>
      </c>
      <c r="B16" s="5" t="n">
        <v>22763051000</v>
      </c>
      <c r="C16" s="5" t="n">
        <v>10936579000</v>
      </c>
    </row>
    <row r="17">
      <c r="A17" s="4" t="inlineStr">
        <is>
          <t>Natural gas swaps [member]</t>
        </is>
      </c>
    </row>
    <row r="18">
      <c r="A18" s="3" t="inlineStr">
        <is>
          <t>Disclosure of detailed information about financial instruments [line items]</t>
        </is>
      </c>
    </row>
    <row r="19">
      <c r="A19" s="4" t="inlineStr">
        <is>
          <t>Fair value</t>
        </is>
      </c>
      <c r="B19" s="5" t="n">
        <v>0</v>
      </c>
    </row>
    <row r="20">
      <c r="A20" s="4" t="inlineStr">
        <is>
          <t>Interest rate swaps [member]</t>
        </is>
      </c>
    </row>
    <row r="21">
      <c r="A21" s="3" t="inlineStr">
        <is>
          <t>Disclosure of detailed information about financial instruments [line items]</t>
        </is>
      </c>
    </row>
    <row r="22">
      <c r="A22" s="4" t="inlineStr">
        <is>
          <t>Fair value</t>
        </is>
      </c>
      <c r="B22" s="5" t="n">
        <v>0</v>
      </c>
    </row>
    <row r="23">
      <c r="A23" s="4" t="inlineStr">
        <is>
          <t>Others [member]</t>
        </is>
      </c>
    </row>
    <row r="24">
      <c r="A24" s="3" t="inlineStr">
        <is>
          <t>Disclosure of detailed information about financial instruments [line items]</t>
        </is>
      </c>
    </row>
    <row r="25">
      <c r="A25" s="4" t="inlineStr">
        <is>
          <t>Fair value</t>
        </is>
      </c>
      <c r="B25" s="5" t="n">
        <v>0</v>
      </c>
    </row>
    <row r="26">
      <c r="A26" s="4" t="inlineStr">
        <is>
          <t>Derivatives not designated as hedges [member]</t>
        </is>
      </c>
    </row>
    <row r="27">
      <c r="A27" s="3" t="inlineStr">
        <is>
          <t>Disclosure of detailed information about financial instruments [line items]</t>
        </is>
      </c>
    </row>
    <row r="28">
      <c r="A28" s="4" t="inlineStr">
        <is>
          <t>Derivatives liabilities</t>
        </is>
      </c>
      <c r="B28" s="5" t="n">
        <v>-9318015000</v>
      </c>
      <c r="C28" s="5" t="n">
        <v>-16650171000</v>
      </c>
    </row>
    <row r="29">
      <c r="A29" s="4" t="inlineStr">
        <is>
          <t>Derivatives not designated as hedges [member] | Crude oil options [member]</t>
        </is>
      </c>
    </row>
    <row r="30">
      <c r="A30" s="3" t="inlineStr">
        <is>
          <t>Disclosure of detailed information about financial instruments [line items]</t>
        </is>
      </c>
    </row>
    <row r="31">
      <c r="A31" s="4" t="inlineStr">
        <is>
          <t>Derivatives liabilities</t>
        </is>
      </c>
      <c r="B31" s="14" t="n">
        <v>126.694</v>
      </c>
      <c r="C31" s="7" t="n">
        <v>137.2577</v>
      </c>
    </row>
    <row r="32">
      <c r="A32" s="4" t="inlineStr">
        <is>
          <t>Derivatives not designated as hedges [member] | Currency Options [member]</t>
        </is>
      </c>
    </row>
    <row r="33">
      <c r="A33" s="3" t="inlineStr">
        <is>
          <t>Disclosure of detailed information about financial instruments [line items]</t>
        </is>
      </c>
    </row>
    <row r="34">
      <c r="A34" s="4" t="inlineStr">
        <is>
          <t>Derivatives liabilities</t>
        </is>
      </c>
      <c r="B34" s="5" t="n">
        <v>-2219000</v>
      </c>
      <c r="C34" s="5" t="n">
        <v>-75776000</v>
      </c>
    </row>
    <row r="35">
      <c r="A35" s="4" t="inlineStr">
        <is>
          <t>Derivatives not designated as hedges [member] | Natural gas options [member]</t>
        </is>
      </c>
    </row>
    <row r="36">
      <c r="A36" s="3" t="inlineStr">
        <is>
          <t>Disclosure of detailed information about financial instruments [line items]</t>
        </is>
      </c>
    </row>
    <row r="37">
      <c r="A37" s="4" t="inlineStr">
        <is>
          <t>Derivatives liabilities</t>
        </is>
      </c>
      <c r="B37" s="5" t="n">
        <v>0</v>
      </c>
      <c r="C37" s="5" t="n">
        <v>0</v>
      </c>
    </row>
    <row r="38">
      <c r="A38" s="4" t="inlineStr">
        <is>
          <t>Derivatives not designated as hedges [member] | Cross - currency swaps [member]</t>
        </is>
      </c>
    </row>
    <row r="39">
      <c r="A39" s="3" t="inlineStr">
        <is>
          <t>Disclosure of detailed information about financial instruments [line items]</t>
        </is>
      </c>
    </row>
    <row r="40">
      <c r="A40" s="4" t="inlineStr">
        <is>
          <t>Derivatives liabilities</t>
        </is>
      </c>
      <c r="B40" s="5" t="n">
        <v>-6005562000</v>
      </c>
      <c r="C40" s="5" t="n">
        <v>-15102586000</v>
      </c>
    </row>
    <row r="41">
      <c r="A41" s="4" t="inlineStr">
        <is>
          <t>Derivatives not designated as hedges [member] | Natural gas swaps [member]</t>
        </is>
      </c>
    </row>
    <row r="42">
      <c r="A42" s="3" t="inlineStr">
        <is>
          <t>Disclosure of detailed information about financial instruments [line items]</t>
        </is>
      </c>
    </row>
    <row r="43">
      <c r="A43" s="4" t="inlineStr">
        <is>
          <t>Derivatives liabilities</t>
        </is>
      </c>
      <c r="B43" s="5" t="n">
        <v>0</v>
      </c>
      <c r="C43" s="5" t="n">
        <v>0</v>
      </c>
    </row>
    <row r="44">
      <c r="A44" s="4" t="inlineStr">
        <is>
          <t>Derivatives not designated as hedges [member] | Interest rate swaps [member]</t>
        </is>
      </c>
    </row>
    <row r="45">
      <c r="A45" s="3" t="inlineStr">
        <is>
          <t>Disclosure of detailed information about financial instruments [line items]</t>
        </is>
      </c>
    </row>
    <row r="46">
      <c r="A46" s="4" t="inlineStr">
        <is>
          <t>Derivatives liabilities</t>
        </is>
      </c>
      <c r="B46" s="5" t="n">
        <v>-712107000</v>
      </c>
      <c r="C46" s="5" t="n">
        <v>-99232000</v>
      </c>
    </row>
    <row r="47">
      <c r="A47" s="4" t="inlineStr">
        <is>
          <t>Derivatives not designated as hedges [member] | Others [member]</t>
        </is>
      </c>
    </row>
    <row r="48">
      <c r="A48" s="3" t="inlineStr">
        <is>
          <t>Disclosure of detailed information about financial instruments [line items]</t>
        </is>
      </c>
    </row>
    <row r="49">
      <c r="A49" s="4" t="inlineStr">
        <is>
          <t>Derivatives liabilities</t>
        </is>
      </c>
      <c r="B49" s="5" t="n">
        <v>0</v>
      </c>
      <c r="C49" s="6" t="n">
        <v>0</v>
      </c>
    </row>
    <row r="50">
      <c r="A50" s="4" t="inlineStr">
        <is>
          <t>Derivatives not designated as hedges [member] | Interest Rate Options [Member]</t>
        </is>
      </c>
    </row>
    <row r="51">
      <c r="A51" s="3" t="inlineStr">
        <is>
          <t>Disclosure of detailed information about financial instruments [line items]</t>
        </is>
      </c>
    </row>
    <row r="52">
      <c r="A52" s="4" t="inlineStr">
        <is>
          <t>Derivatives liabilities</t>
        </is>
      </c>
      <c r="B52" s="6" t="n">
        <v>-1331187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Net Gain (Loss) Recognized in Income on Derivative Financial Instruments (Detail) - MXN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Net gain loss on derivatives</t>
        </is>
      </c>
      <c r="B4" s="6" t="n">
        <v>17096141</v>
      </c>
      <c r="C4" s="6" t="n">
        <v>-23263923</v>
      </c>
      <c r="D4" s="6" t="n">
        <v>-19115951</v>
      </c>
    </row>
    <row r="5">
      <c r="A5" s="4" t="inlineStr">
        <is>
          <t>Interest Rate Options [Member]</t>
        </is>
      </c>
    </row>
    <row r="6">
      <c r="A6" s="3" t="inlineStr">
        <is>
          <t>Disclosure of detailed information about financial instruments [line items]</t>
        </is>
      </c>
    </row>
    <row r="7">
      <c r="A7" s="4" t="inlineStr">
        <is>
          <t>Net gain loss on derivatives</t>
        </is>
      </c>
      <c r="B7" s="5" t="n">
        <v>-1802514</v>
      </c>
    </row>
    <row r="8">
      <c r="A8" s="4" t="inlineStr">
        <is>
          <t>Crude Oil Futures Swaps [Member]</t>
        </is>
      </c>
    </row>
    <row r="9">
      <c r="A9" s="3" t="inlineStr">
        <is>
          <t>Disclosure of detailed information about financial instruments [line items]</t>
        </is>
      </c>
    </row>
    <row r="10">
      <c r="A10" s="4" t="inlineStr">
        <is>
          <t>Net gain loss on derivatives</t>
        </is>
      </c>
      <c r="B10" s="5" t="n">
        <v>-176341</v>
      </c>
    </row>
    <row r="11">
      <c r="A11" s="4" t="inlineStr">
        <is>
          <t>Derivatives not designated as hedges [member] | Forwards [member]</t>
        </is>
      </c>
    </row>
    <row r="12">
      <c r="A12" s="3" t="inlineStr">
        <is>
          <t>Disclosure of detailed information about financial instruments [line items]</t>
        </is>
      </c>
    </row>
    <row r="13">
      <c r="A13" s="4" t="inlineStr">
        <is>
          <t>Net gain loss on derivatives</t>
        </is>
      </c>
      <c r="D13" s="5" t="n">
        <v>2007393</v>
      </c>
    </row>
    <row r="14">
      <c r="A14" s="4" t="inlineStr">
        <is>
          <t>Derivatives not designated as hedges [member] | Futures [member]</t>
        </is>
      </c>
    </row>
    <row r="15">
      <c r="A15" s="3" t="inlineStr">
        <is>
          <t>Disclosure of detailed information about financial instruments [line items]</t>
        </is>
      </c>
    </row>
    <row r="16">
      <c r="A16" s="4" t="inlineStr">
        <is>
          <t>Net gain loss on derivatives</t>
        </is>
      </c>
      <c r="B16" s="5" t="n">
        <v>-1612650</v>
      </c>
      <c r="C16" s="5" t="n">
        <v>-1460990</v>
      </c>
      <c r="D16" s="5" t="n">
        <v>374112</v>
      </c>
    </row>
    <row r="17">
      <c r="A17" s="4" t="inlineStr">
        <is>
          <t>Derivatives not designated as hedges [member] | Crude oil options [member]</t>
        </is>
      </c>
    </row>
    <row r="18">
      <c r="A18" s="3" t="inlineStr">
        <is>
          <t>Disclosure of detailed information about financial instruments [line items]</t>
        </is>
      </c>
    </row>
    <row r="19">
      <c r="A19" s="4" t="inlineStr">
        <is>
          <t>Net gain loss on derivatives</t>
        </is>
      </c>
      <c r="B19" s="5" t="n">
        <v>4996014</v>
      </c>
      <c r="C19" s="5" t="n">
        <v>-2762358</v>
      </c>
      <c r="D19" s="5" t="n">
        <v>2329051</v>
      </c>
    </row>
    <row r="20">
      <c r="A20" s="4" t="inlineStr">
        <is>
          <t>Derivatives not designated as hedges [member] | Currency Options [member]</t>
        </is>
      </c>
    </row>
    <row r="21">
      <c r="A21" s="3" t="inlineStr">
        <is>
          <t>Disclosure of detailed information about financial instruments [line items]</t>
        </is>
      </c>
    </row>
    <row r="22">
      <c r="A22" s="4" t="inlineStr">
        <is>
          <t>Net gain loss on derivatives</t>
        </is>
      </c>
      <c r="B22" s="5" t="n">
        <v>2698749</v>
      </c>
      <c r="C22" s="5" t="n">
        <v>-2447050</v>
      </c>
      <c r="D22" s="5" t="n">
        <v>-2210301</v>
      </c>
    </row>
    <row r="23">
      <c r="A23" s="4" t="inlineStr">
        <is>
          <t>Derivatives not designated as hedges [member] | Natural gas options [member]</t>
        </is>
      </c>
    </row>
    <row r="24">
      <c r="A24" s="3" t="inlineStr">
        <is>
          <t>Disclosure of detailed information about financial instruments [line items]</t>
        </is>
      </c>
    </row>
    <row r="25">
      <c r="A25" s="4" t="inlineStr">
        <is>
          <t>Net gain loss on derivatives</t>
        </is>
      </c>
      <c r="C25" s="5" t="n">
        <v>49</v>
      </c>
      <c r="D25" s="5" t="n">
        <v>185</v>
      </c>
    </row>
    <row r="26">
      <c r="A26" s="4" t="inlineStr">
        <is>
          <t>Derivatives not designated as hedges [member] | Cross - currency swaps [member]</t>
        </is>
      </c>
    </row>
    <row r="27">
      <c r="A27" s="3" t="inlineStr">
        <is>
          <t>Disclosure of detailed information about financial instruments [line items]</t>
        </is>
      </c>
    </row>
    <row r="28">
      <c r="A28" s="4" t="inlineStr">
        <is>
          <t>Net gain loss on derivatives</t>
        </is>
      </c>
      <c r="B28" s="5" t="n">
        <v>13770848</v>
      </c>
      <c r="C28" s="5" t="n">
        <v>-16019238</v>
      </c>
      <c r="D28" s="5" t="n">
        <v>-21902567</v>
      </c>
    </row>
    <row r="29">
      <c r="A29" s="4" t="inlineStr">
        <is>
          <t>Derivatives not designated as hedges [member] | Natural gas swaps [member]</t>
        </is>
      </c>
    </row>
    <row r="30">
      <c r="A30" s="3" t="inlineStr">
        <is>
          <t>Disclosure of detailed information about financial instruments [line items]</t>
        </is>
      </c>
    </row>
    <row r="31">
      <c r="A31" s="4" t="inlineStr">
        <is>
          <t>Net gain loss on derivatives</t>
        </is>
      </c>
      <c r="C31" s="5" t="n">
        <v>2</v>
      </c>
      <c r="D31" s="5" t="n">
        <v>117</v>
      </c>
    </row>
    <row r="32">
      <c r="A32" s="4" t="inlineStr">
        <is>
          <t>Derivatives not designated as hedges [member] | Interest rate swaps [member]</t>
        </is>
      </c>
    </row>
    <row r="33">
      <c r="A33" s="3" t="inlineStr">
        <is>
          <t>Disclosure of detailed information about financial instruments [line items]</t>
        </is>
      </c>
    </row>
    <row r="34">
      <c r="A34" s="4" t="inlineStr">
        <is>
          <t>Net gain loss on derivatives</t>
        </is>
      </c>
      <c r="B34" s="6" t="n">
        <v>-777965</v>
      </c>
      <c r="C34" s="6" t="n">
        <v>-574338</v>
      </c>
      <c r="D34" s="6" t="n">
        <v>28605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mployee Benefits - Summary of Amounts Associated With PEMEX's Labor Obligations (Detail) - MXN ($) $ in Thousands</t>
        </is>
      </c>
      <c r="B1" s="2" t="inlineStr">
        <is>
          <t>Dec. 31, 2020</t>
        </is>
      </c>
      <c r="C1" s="2" t="inlineStr">
        <is>
          <t>Dec. 31, 2019</t>
        </is>
      </c>
      <c r="D1" s="2" t="inlineStr">
        <is>
          <t>Dec. 31, 2018</t>
        </is>
      </c>
    </row>
    <row r="2">
      <c r="A2" s="3" t="inlineStr">
        <is>
          <t>Disclosure of defined benefit plans [line items]</t>
        </is>
      </c>
    </row>
    <row r="3">
      <c r="A3" s="4" t="inlineStr">
        <is>
          <t>Total liability for defined benefits recognized in the consolidated statement of financial position at the end of the year</t>
        </is>
      </c>
      <c r="B3" s="6" t="n">
        <v>1535168086</v>
      </c>
      <c r="C3" s="6" t="n">
        <v>1456815367</v>
      </c>
    </row>
    <row r="4">
      <c r="A4" s="4" t="inlineStr">
        <is>
          <t>Retirement And Post Employment Benefits [member]</t>
        </is>
      </c>
    </row>
    <row r="5">
      <c r="A5" s="3" t="inlineStr">
        <is>
          <t>Disclosure of defined benefit plans [line items]</t>
        </is>
      </c>
    </row>
    <row r="6">
      <c r="A6" s="4" t="inlineStr">
        <is>
          <t>Total liability for defined benefits recognized in the consolidated statement of financial position at the end of the year</t>
        </is>
      </c>
      <c r="B6" s="5" t="n">
        <v>1516671029</v>
      </c>
      <c r="C6" s="5" t="n">
        <v>1438849732</v>
      </c>
      <c r="D6" s="6" t="n">
        <v>1067317120</v>
      </c>
    </row>
    <row r="7">
      <c r="A7" s="4" t="inlineStr">
        <is>
          <t>Other long-term benefits [member]</t>
        </is>
      </c>
    </row>
    <row r="8">
      <c r="A8" s="3" t="inlineStr">
        <is>
          <t>Disclosure of defined benefit plans [line items]</t>
        </is>
      </c>
    </row>
    <row r="9">
      <c r="A9" s="4" t="inlineStr">
        <is>
          <t>Total liability for defined benefits recognized in the consolidated statement of financial position at the end of the year</t>
        </is>
      </c>
      <c r="B9" s="6" t="n">
        <v>18497057</v>
      </c>
      <c r="C9" s="6" t="n">
        <v>17965635</v>
      </c>
      <c r="D9" s="6" t="n">
        <v>1322492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mployee Benefits - Summary of Information Regarding PEMEX's Retirement and Post-Employment Benefits (Detail) - MXN ($) $ in Thousands</t>
        </is>
      </c>
      <c r="B1" s="2" t="inlineStr">
        <is>
          <t>12 Months Ended</t>
        </is>
      </c>
    </row>
    <row r="2">
      <c r="B2" s="2" t="inlineStr">
        <is>
          <t>Dec. 31, 2020</t>
        </is>
      </c>
      <c r="C2" s="2" t="inlineStr">
        <is>
          <t>Dec. 31, 2019</t>
        </is>
      </c>
    </row>
    <row r="3">
      <c r="A3" s="3" t="inlineStr">
        <is>
          <t>Changes in the liability for defined benefits</t>
        </is>
      </c>
    </row>
    <row r="4">
      <c r="A4" s="4" t="inlineStr">
        <is>
          <t>Defined benefit obligations at the beginning of the year</t>
        </is>
      </c>
      <c r="B4" s="6" t="n">
        <v>1456815367</v>
      </c>
    </row>
    <row r="5">
      <c r="A5" s="4" t="inlineStr">
        <is>
          <t>Plan assets at the beginning of year</t>
        </is>
      </c>
      <c r="B5" s="5" t="n">
        <v>2585007</v>
      </c>
    </row>
    <row r="6">
      <c r="A6" s="3" t="inlineStr">
        <is>
          <t>Actuarial losses (gains) in other comprehensive results due to:</t>
        </is>
      </c>
    </row>
    <row r="7">
      <c r="A7" s="4" t="inlineStr">
        <is>
          <t>Change in financial assumptions</t>
        </is>
      </c>
      <c r="B7" s="5" t="n">
        <v>77094827</v>
      </c>
      <c r="C7" s="6" t="n">
        <v>304527285</v>
      </c>
    </row>
    <row r="8">
      <c r="A8" s="4" t="inlineStr">
        <is>
          <t>Change in demographic assumptions</t>
        </is>
      </c>
      <c r="B8" s="5" t="n">
        <v>-18581935</v>
      </c>
      <c r="C8" s="5" t="n">
        <v>-9012031</v>
      </c>
    </row>
    <row r="9">
      <c r="A9" s="4" t="inlineStr">
        <is>
          <t>For experience during the year</t>
        </is>
      </c>
      <c r="B9" s="5" t="n">
        <v>-41069054</v>
      </c>
      <c r="C9" s="5" t="n">
        <v>25228095</v>
      </c>
    </row>
    <row r="10">
      <c r="A10" s="4" t="inlineStr">
        <is>
          <t>Pension plan assets at the end of year</t>
        </is>
      </c>
      <c r="B10" s="5" t="n">
        <v>2438724</v>
      </c>
      <c r="C10" s="5" t="n">
        <v>2585007</v>
      </c>
    </row>
    <row r="11">
      <c r="A11" s="4" t="inlineStr">
        <is>
          <t>Defined benefit liabilities at end of year</t>
        </is>
      </c>
      <c r="B11" s="5" t="n">
        <v>1535168086</v>
      </c>
      <c r="C11" s="5" t="n">
        <v>1456815367</v>
      </c>
    </row>
    <row r="12">
      <c r="A12" s="4" t="inlineStr">
        <is>
          <t>Plan assets [member]</t>
        </is>
      </c>
    </row>
    <row r="13">
      <c r="A13" s="3" t="inlineStr">
        <is>
          <t>Changes in the liability for defined benefits</t>
        </is>
      </c>
    </row>
    <row r="14">
      <c r="A14" s="4" t="inlineStr">
        <is>
          <t>Defined benefit obligations at the beginning of the year</t>
        </is>
      </c>
      <c r="B14" s="5" t="n">
        <v>1441356415</v>
      </c>
      <c r="C14" s="5" t="n">
        <v>1074233038</v>
      </c>
    </row>
    <row r="15">
      <c r="A15" s="4" t="inlineStr">
        <is>
          <t>Plan assets at the beginning of year</t>
        </is>
      </c>
      <c r="B15" s="5" t="n">
        <v>2585007</v>
      </c>
      <c r="C15" s="5" t="n">
        <v>7200471</v>
      </c>
    </row>
    <row r="16">
      <c r="A16" s="4" t="inlineStr">
        <is>
          <t>Return on plan assets</t>
        </is>
      </c>
      <c r="B16" s="5" t="n">
        <v>262273</v>
      </c>
      <c r="C16" s="5" t="n">
        <v>833638</v>
      </c>
    </row>
    <row r="17">
      <c r="A17" s="4" t="inlineStr">
        <is>
          <t>Service Cost</t>
        </is>
      </c>
      <c r="B17" s="5" t="n">
        <v>20793204</v>
      </c>
      <c r="C17" s="5" t="n">
        <v>14516102</v>
      </c>
    </row>
    <row r="18">
      <c r="A18" s="4" t="inlineStr">
        <is>
          <t>Payments by the pension fund</t>
        </is>
      </c>
      <c r="B18" s="5" t="n">
        <v>-63204515</v>
      </c>
      <c r="C18" s="5" t="n">
        <v>-59967278</v>
      </c>
    </row>
    <row r="19">
      <c r="A19" s="4" t="inlineStr">
        <is>
          <t>Company contributions to the fund</t>
        </is>
      </c>
      <c r="B19" s="5" t="n">
        <v>62928670</v>
      </c>
      <c r="C19" s="5" t="n">
        <v>54395709</v>
      </c>
    </row>
    <row r="20">
      <c r="A20" s="4" t="inlineStr">
        <is>
          <t>Actuarial (gains) losses in plan assets</t>
        </is>
      </c>
      <c r="B20" s="5" t="n">
        <v>-32531</v>
      </c>
      <c r="C20" s="5" t="n">
        <v>43683</v>
      </c>
    </row>
    <row r="21">
      <c r="A21" s="3" t="inlineStr">
        <is>
          <t>Actuarial losses (gains) in other comprehensive results due to:</t>
        </is>
      </c>
    </row>
    <row r="22">
      <c r="A22" s="4" t="inlineStr">
        <is>
          <t>Effect of the liability ceiling</t>
        </is>
      </c>
      <c r="C22" s="5" t="n">
        <v>157774</v>
      </c>
    </row>
    <row r="23">
      <c r="A23" s="4" t="inlineStr">
        <is>
          <t>Adjustment to the Defined Contribution Plan</t>
        </is>
      </c>
      <c r="B23" s="5" t="n">
        <v>-100180</v>
      </c>
      <c r="C23" s="5" t="n">
        <v>-61582</v>
      </c>
    </row>
    <row r="24">
      <c r="A24" s="4" t="inlineStr">
        <is>
          <t>Clearance Price</t>
        </is>
      </c>
      <c r="C24" s="5" t="n">
        <v>-17408</v>
      </c>
    </row>
    <row r="25">
      <c r="A25" s="4" t="inlineStr">
        <is>
          <t>Pension plan assets at the end of year</t>
        </is>
      </c>
      <c r="B25" s="5" t="n">
        <v>2438724</v>
      </c>
      <c r="C25" s="5" t="n">
        <v>2585007</v>
      </c>
    </row>
    <row r="26">
      <c r="A26" s="4" t="inlineStr">
        <is>
          <t>Defined benefit liabilities at end of year</t>
        </is>
      </c>
      <c r="B26" s="5" t="n">
        <v>1519084202</v>
      </c>
      <c r="C26" s="5" t="n">
        <v>1441356415</v>
      </c>
    </row>
    <row r="27">
      <c r="A27" s="4" t="inlineStr">
        <is>
          <t>Retirement And Post Employment Benefits [member]</t>
        </is>
      </c>
    </row>
    <row r="28">
      <c r="A28" s="3" t="inlineStr">
        <is>
          <t>Changes in the liability for defined benefits</t>
        </is>
      </c>
    </row>
    <row r="29">
      <c r="A29" s="4" t="inlineStr">
        <is>
          <t>Defined benefit obligations at the beginning of the year</t>
        </is>
      </c>
      <c r="B29" s="5" t="n">
        <v>1438849732</v>
      </c>
      <c r="C29" s="5" t="n">
        <v>1067317120</v>
      </c>
    </row>
    <row r="30">
      <c r="A30" s="4" t="inlineStr">
        <is>
          <t>Service Cost</t>
        </is>
      </c>
      <c r="B30" s="5" t="n">
        <v>22742631</v>
      </c>
      <c r="C30" s="5" t="n">
        <v>15871004</v>
      </c>
    </row>
    <row r="31">
      <c r="A31" s="4" t="inlineStr">
        <is>
          <t>Net interest</t>
        </is>
      </c>
      <c r="B31" s="5" t="n">
        <v>105699575</v>
      </c>
      <c r="C31" s="5" t="n">
        <v>95643572</v>
      </c>
    </row>
    <row r="32">
      <c r="A32" s="4" t="inlineStr">
        <is>
          <t>Defined benefits paid by the fund</t>
        </is>
      </c>
      <c r="B32" s="5" t="n">
        <v>-5168608</v>
      </c>
      <c r="C32" s="5" t="n">
        <v>-5759721</v>
      </c>
    </row>
    <row r="33">
      <c r="A33" s="3" t="inlineStr">
        <is>
          <t>Actuarial losses (gains) in other comprehensive results due to:</t>
        </is>
      </c>
    </row>
    <row r="34">
      <c r="A34" s="4" t="inlineStr">
        <is>
          <t>Change in financial assumptions</t>
        </is>
      </c>
      <c r="B34" s="5" t="n">
        <v>77094827</v>
      </c>
      <c r="C34" s="5" t="n">
        <v>304527285</v>
      </c>
    </row>
    <row r="35">
      <c r="A35" s="4" t="inlineStr">
        <is>
          <t>Change in demographic assumptions</t>
        </is>
      </c>
      <c r="B35" s="5" t="n">
        <v>-18581935</v>
      </c>
      <c r="C35" s="5" t="n">
        <v>-9012031</v>
      </c>
    </row>
    <row r="36">
      <c r="A36" s="4" t="inlineStr">
        <is>
          <t>For experience during the year</t>
        </is>
      </c>
      <c r="B36" s="5" t="n">
        <v>-41069054</v>
      </c>
      <c r="C36" s="5" t="n">
        <v>25228095</v>
      </c>
    </row>
    <row r="37">
      <c r="A37" s="4" t="inlineStr">
        <is>
          <t>Assets of the plan during the year</t>
        </is>
      </c>
      <c r="B37" s="5" t="n">
        <v>32531</v>
      </c>
      <c r="C37" s="5" t="n">
        <v>-43628</v>
      </c>
    </row>
    <row r="38">
      <c r="A38" s="4" t="inlineStr">
        <is>
          <t>Effect of the liability ceiling</t>
        </is>
      </c>
      <c r="C38" s="5" t="n">
        <v>-127137</v>
      </c>
    </row>
    <row r="39">
      <c r="A39" s="4" t="inlineStr">
        <is>
          <t>Real interest, excluding earned interests</t>
        </is>
      </c>
      <c r="C39" s="5" t="n">
        <v>-363873</v>
      </c>
    </row>
    <row r="40">
      <c r="A40" s="4" t="inlineStr">
        <is>
          <t>Adjustment to the Defined Contribution Plan</t>
        </is>
      </c>
      <c r="C40" s="5" t="n">
        <v>61583</v>
      </c>
    </row>
    <row r="41">
      <c r="A41" s="4" t="inlineStr">
        <is>
          <t>Remeasurements</t>
        </is>
      </c>
      <c r="C41" s="5" t="n">
        <v>-96828</v>
      </c>
    </row>
    <row r="42">
      <c r="A42" s="4" t="inlineStr">
        <is>
          <t>Contributions paid to the fund</t>
        </is>
      </c>
      <c r="B42" s="5" t="n">
        <v>-62928670</v>
      </c>
      <c r="C42" s="5" t="n">
        <v>-54395709</v>
      </c>
    </row>
    <row r="43">
      <c r="A43" s="4" t="inlineStr">
        <is>
          <t>Defined benefit liabilities at end of year</t>
        </is>
      </c>
      <c r="B43" s="6" t="n">
        <v>1516671029</v>
      </c>
      <c r="C43" s="6" t="n">
        <v>143884973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Employee Benefits - Additional Information (Detail) $ in Thousands</t>
        </is>
      </c>
      <c r="B1" s="2" t="inlineStr">
        <is>
          <t>Jan. 01, 2021MXN ($)</t>
        </is>
      </c>
      <c r="C1" s="2" t="inlineStr">
        <is>
          <t>Apr. 30, 2020MXN ($)</t>
        </is>
      </c>
      <c r="D1" s="2" t="inlineStr">
        <is>
          <t>Dec. 31, 2020MXN ($)</t>
        </is>
      </c>
      <c r="E1" s="2" t="inlineStr">
        <is>
          <t>Dec. 31, 2019MXN ($)</t>
        </is>
      </c>
      <c r="F1" s="2" t="inlineStr">
        <is>
          <t>Dec. 31, 2018MXN ($)</t>
        </is>
      </c>
    </row>
    <row r="2">
      <c r="A2" s="3" t="inlineStr">
        <is>
          <t>Disclosure of defined benefit plans [line items]</t>
        </is>
      </c>
    </row>
    <row r="3">
      <c r="A3" s="4" t="inlineStr">
        <is>
          <t>Percentage of increase in the assumed variation rate</t>
        </is>
      </c>
      <c r="D3" s="4" t="inlineStr">
        <is>
          <t>(12.25%)</t>
        </is>
      </c>
    </row>
    <row r="4">
      <c r="A4" s="4" t="inlineStr">
        <is>
          <t>Net actuarial gains recognized in other comprehensive income</t>
        </is>
      </c>
      <c r="D4" s="6" t="n">
        <v>-19182373</v>
      </c>
    </row>
    <row r="5">
      <c r="A5" s="4" t="inlineStr">
        <is>
          <t>Expected payments</t>
        </is>
      </c>
      <c r="B5" s="6" t="n">
        <v>75776059</v>
      </c>
    </row>
    <row r="6">
      <c r="A6" s="4" t="inlineStr">
        <is>
          <t>Percentage of decrease in assumed variation rate</t>
        </is>
      </c>
      <c r="D6" s="4" t="inlineStr">
        <is>
          <t>15.42%</t>
        </is>
      </c>
    </row>
    <row r="7">
      <c r="A7" s="4" t="inlineStr">
        <is>
          <t>Long term expected benefit payments</t>
        </is>
      </c>
      <c r="B7" s="6" t="n">
        <v>359746</v>
      </c>
    </row>
    <row r="8">
      <c r="A8" s="4" t="inlineStr">
        <is>
          <t>Assets (liabilities) recognized in the balance sheet (DC- warranty)</t>
        </is>
      </c>
      <c r="D8" s="6" t="n">
        <v>3051044</v>
      </c>
      <c r="E8" s="6" t="n">
        <v>2023220</v>
      </c>
    </row>
    <row r="9">
      <c r="A9" s="4" t="inlineStr">
        <is>
          <t>Expense in the income statement (net cost for the period, CD-guarantee)</t>
        </is>
      </c>
      <c r="D9" s="5" t="n">
        <v>356880</v>
      </c>
      <c r="E9" s="5" t="n">
        <v>316915</v>
      </c>
    </row>
    <row r="10">
      <c r="A10" s="4" t="inlineStr">
        <is>
          <t>Plan assets at fair value</t>
        </is>
      </c>
      <c r="D10" s="6" t="n">
        <v>2438724</v>
      </c>
      <c r="E10" s="6" t="n">
        <v>2585007</v>
      </c>
    </row>
    <row r="11">
      <c r="A11" s="4" t="inlineStr">
        <is>
          <t>Percentage decrease in salary increase rate</t>
        </is>
      </c>
      <c r="D11" s="9" t="n">
        <v>4.47</v>
      </c>
      <c r="E11" s="9" t="n">
        <v>5.02</v>
      </c>
    </row>
    <row r="12">
      <c r="A12" s="4" t="inlineStr">
        <is>
          <t>Plan assets [member]</t>
        </is>
      </c>
    </row>
    <row r="13">
      <c r="A13" s="3" t="inlineStr">
        <is>
          <t>Disclosure of defined benefit plans [line items]</t>
        </is>
      </c>
    </row>
    <row r="14">
      <c r="A14" s="4" t="inlineStr">
        <is>
          <t>Plan assets at fair value</t>
        </is>
      </c>
      <c r="D14" s="6" t="n">
        <v>2438724</v>
      </c>
      <c r="E14" s="6" t="n">
        <v>2585007</v>
      </c>
      <c r="F14" s="6" t="n">
        <v>7200471</v>
      </c>
    </row>
    <row r="15">
      <c r="A15" s="4" t="inlineStr">
        <is>
          <t>Plan assets [member] | Affiliated Companies [member]</t>
        </is>
      </c>
    </row>
    <row r="16">
      <c r="A16" s="3" t="inlineStr">
        <is>
          <t>Disclosure of defined benefit plans [line items]</t>
        </is>
      </c>
    </row>
    <row r="17">
      <c r="A17" s="4" t="inlineStr">
        <is>
          <t>Plan assets at fair value</t>
        </is>
      </c>
      <c r="D17" s="5" t="n">
        <v>2429342</v>
      </c>
    </row>
    <row r="18">
      <c r="A18" s="4" t="inlineStr">
        <is>
          <t>Plan assets [member] | FOLAPE [member]</t>
        </is>
      </c>
    </row>
    <row r="19">
      <c r="A19" s="3" t="inlineStr">
        <is>
          <t>Disclosure of defined benefit plans [line items]</t>
        </is>
      </c>
    </row>
    <row r="20">
      <c r="A20" s="4" t="inlineStr">
        <is>
          <t>Plan assets at fair value</t>
        </is>
      </c>
      <c r="D20" s="6" t="n">
        <v>9382</v>
      </c>
    </row>
    <row r="21">
      <c r="A21" s="4" t="inlineStr">
        <is>
          <t>Long term employee benefits [member]</t>
        </is>
      </c>
    </row>
    <row r="22">
      <c r="A22" s="3" t="inlineStr">
        <is>
          <t>Disclosure of defined benefit plans [line items]</t>
        </is>
      </c>
    </row>
    <row r="23">
      <c r="A23" s="4" t="inlineStr">
        <is>
          <t>Discount rate of long-term benefits.</t>
        </is>
      </c>
      <c r="D23" s="4" t="inlineStr">
        <is>
          <t>23.25%</t>
        </is>
      </c>
      <c r="E23" s="4" t="inlineStr">
        <is>
          <t>(17.30%)</t>
        </is>
      </c>
    </row>
    <row r="24">
      <c r="A24" s="4" t="inlineStr">
        <is>
          <t>Pensions and retirement plans [member] | PEMEX [Member]</t>
        </is>
      </c>
    </row>
    <row r="25">
      <c r="A25" s="3" t="inlineStr">
        <is>
          <t>Disclosure of defined benefit plans [line items]</t>
        </is>
      </c>
    </row>
    <row r="26">
      <c r="A26" s="4" t="inlineStr">
        <is>
          <t>Principal amount of promissory note</t>
        </is>
      </c>
      <c r="C26" s="6" t="n">
        <v>4983670</v>
      </c>
    </row>
    <row r="27">
      <c r="A27" s="4" t="inlineStr">
        <is>
          <t>Promissory note principle amount</t>
        </is>
      </c>
      <c r="C27" s="5" t="n">
        <v>4102622</v>
      </c>
    </row>
    <row r="28">
      <c r="A28" s="4" t="inlineStr">
        <is>
          <t>Promissory note interest amount</t>
        </is>
      </c>
      <c r="C28" s="6" t="n">
        <v>881048</v>
      </c>
    </row>
    <row r="29">
      <c r="A29" s="4" t="inlineStr">
        <is>
          <t>Medical services of increase or decrease of one percentage point [member]</t>
        </is>
      </c>
    </row>
    <row r="30">
      <c r="A30" s="3" t="inlineStr">
        <is>
          <t>Disclosure of defined benefit plans [line items]</t>
        </is>
      </c>
    </row>
    <row r="31">
      <c r="A31" s="4" t="inlineStr">
        <is>
          <t>Percentage of increase in the assumed variation rate</t>
        </is>
      </c>
      <c r="D31" s="4" t="inlineStr">
        <is>
          <t>3.23%</t>
        </is>
      </c>
    </row>
    <row r="32">
      <c r="A32" s="4" t="inlineStr">
        <is>
          <t>Percentage of decrease in assumed variation rate</t>
        </is>
      </c>
      <c r="D32" s="4" t="inlineStr">
        <is>
          <t>(2.47%)</t>
        </is>
      </c>
    </row>
    <row r="33">
      <c r="A33" s="4" t="inlineStr">
        <is>
          <t>Medical services of increase or decrease of one percentage point [member] | Long term employee benefits [member]</t>
        </is>
      </c>
    </row>
    <row r="34">
      <c r="A34" s="3" t="inlineStr">
        <is>
          <t>Disclosure of defined benefit plans [line items]</t>
        </is>
      </c>
    </row>
    <row r="35">
      <c r="A35" s="4" t="inlineStr">
        <is>
          <t>Percentage of increase in the assumed variation rate</t>
        </is>
      </c>
      <c r="D35" s="4" t="inlineStr">
        <is>
          <t>8.53%</t>
        </is>
      </c>
    </row>
    <row r="36">
      <c r="A36" s="4" t="inlineStr">
        <is>
          <t>Percentage of decrease in assumed variation rate</t>
        </is>
      </c>
      <c r="D36" s="4" t="inlineStr">
        <is>
          <t>(5.90%)</t>
        </is>
      </c>
    </row>
    <row r="37">
      <c r="A37" s="4" t="inlineStr">
        <is>
          <t>Actuarial assumption of inflation rates increase decrease of one percentage [member]</t>
        </is>
      </c>
    </row>
    <row r="38">
      <c r="A38" s="3" t="inlineStr">
        <is>
          <t>Disclosure of defined benefit plans [line items]</t>
        </is>
      </c>
    </row>
    <row r="39">
      <c r="A39" s="4" t="inlineStr">
        <is>
          <t>Percentage of increase in the assumed variation rate</t>
        </is>
      </c>
      <c r="D39" s="4" t="inlineStr">
        <is>
          <t>9.58%</t>
        </is>
      </c>
    </row>
    <row r="40">
      <c r="A40" s="4" t="inlineStr">
        <is>
          <t>Percentage of decrease in assumed variation rate</t>
        </is>
      </c>
      <c r="D40" s="4" t="inlineStr">
        <is>
          <t>(8.08%)</t>
        </is>
      </c>
    </row>
    <row r="41">
      <c r="A41" s="4" t="inlineStr">
        <is>
          <t>Actuarial assumption of inflation rates increase decrease of one percentage [member] | Long term employee benefits [member]</t>
        </is>
      </c>
    </row>
    <row r="42">
      <c r="A42" s="3" t="inlineStr">
        <is>
          <t>Disclosure of defined benefit plans [line items]</t>
        </is>
      </c>
    </row>
    <row r="43">
      <c r="A43" s="4" t="inlineStr">
        <is>
          <t>Percentage of increase in the assumed variation rate</t>
        </is>
      </c>
      <c r="D43" s="4" t="inlineStr">
        <is>
          <t>0.40%</t>
        </is>
      </c>
    </row>
    <row r="44">
      <c r="A44" s="4" t="inlineStr">
        <is>
          <t>Percentage of decrease in assumed variation rate</t>
        </is>
      </c>
      <c r="D44" s="4" t="inlineStr">
        <is>
          <t>(0.35%)</t>
        </is>
      </c>
    </row>
    <row r="45">
      <c r="A45" s="4" t="inlineStr">
        <is>
          <t>Actuarial assumption of wage rates increase decrease of one percentage [member]</t>
        </is>
      </c>
    </row>
    <row r="46">
      <c r="A46" s="3" t="inlineStr">
        <is>
          <t>Disclosure of defined benefit plans [line items]</t>
        </is>
      </c>
    </row>
    <row r="47">
      <c r="A47" s="4" t="inlineStr">
        <is>
          <t>Percentage of increase in the assumed variation rate</t>
        </is>
      </c>
      <c r="D47" s="4" t="inlineStr">
        <is>
          <t>1.37%</t>
        </is>
      </c>
    </row>
    <row r="48">
      <c r="A48" s="4" t="inlineStr">
        <is>
          <t>Percentage of decrease in assumed variation rate</t>
        </is>
      </c>
      <c r="D48" s="4" t="inlineStr">
        <is>
          <t>(1.20%)</t>
        </is>
      </c>
    </row>
    <row r="49">
      <c r="A49" s="4" t="inlineStr">
        <is>
          <t>Actuarial assumption of wage rates increase decrease of one percentage [member] | Long term employee benefits [member]</t>
        </is>
      </c>
    </row>
    <row r="50">
      <c r="A50" s="3" t="inlineStr">
        <is>
          <t>Disclosure of defined benefit plans [line items]</t>
        </is>
      </c>
    </row>
    <row r="51">
      <c r="A51" s="4" t="inlineStr">
        <is>
          <t>Percentage of increase in the assumed variation rate</t>
        </is>
      </c>
      <c r="D51" s="4" t="inlineStr">
        <is>
          <t>4.51%</t>
        </is>
      </c>
    </row>
    <row r="52">
      <c r="A52" s="4" t="inlineStr">
        <is>
          <t>Percentage of decrease in assumed variation rate</t>
        </is>
      </c>
      <c r="D52" s="4" t="inlineStr">
        <is>
          <t>(3.99%)</t>
        </is>
      </c>
    </row>
    <row r="53">
      <c r="A53" s="4" t="inlineStr">
        <is>
          <t>Actuarial assumption of discount rates [member]</t>
        </is>
      </c>
    </row>
    <row r="54">
      <c r="A54" s="3" t="inlineStr">
        <is>
          <t>Disclosure of defined benefit plans [line items]</t>
        </is>
      </c>
    </row>
    <row r="55">
      <c r="A55" s="4" t="inlineStr">
        <is>
          <t>Percentage of increase in the assumed variation rate</t>
        </is>
      </c>
      <c r="D55" s="4" t="inlineStr">
        <is>
          <t>7.08%</t>
        </is>
      </c>
      <c r="E55" s="4" t="inlineStr">
        <is>
          <t>7.53%</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Benefits - Summary of Amounts and Types of Plan Assets (Detail) - MXN ($) $ in Thousands</t>
        </is>
      </c>
      <c r="B1" s="2" t="inlineStr">
        <is>
          <t>12 Months Ended</t>
        </is>
      </c>
    </row>
    <row r="2">
      <c r="B2" s="2" t="inlineStr">
        <is>
          <t>Dec. 31, 2020</t>
        </is>
      </c>
      <c r="C2" s="2" t="inlineStr">
        <is>
          <t>Dec. 31, 2019</t>
        </is>
      </c>
      <c r="D2" s="2" t="inlineStr">
        <is>
          <t>Dec. 31, 2018</t>
        </is>
      </c>
    </row>
    <row r="3">
      <c r="A3" s="3" t="inlineStr">
        <is>
          <t>Disclosure of fair value of plan assets [line items]</t>
        </is>
      </c>
    </row>
    <row r="4">
      <c r="A4" s="4" t="inlineStr">
        <is>
          <t>Cash and cash equivalents</t>
        </is>
      </c>
      <c r="B4" s="6" t="n">
        <v>10845</v>
      </c>
      <c r="C4" s="6" t="n">
        <v>138795</v>
      </c>
    </row>
    <row r="5">
      <c r="A5" s="4" t="inlineStr">
        <is>
          <t>Debt instruments</t>
        </is>
      </c>
      <c r="B5" s="5" t="n">
        <v>2427879</v>
      </c>
      <c r="C5" s="5" t="n">
        <v>2446212</v>
      </c>
    </row>
    <row r="6">
      <c r="A6" s="4" t="inlineStr">
        <is>
          <t>Total plan assets</t>
        </is>
      </c>
      <c r="B6" s="5" t="n">
        <v>2438724</v>
      </c>
      <c r="C6" s="5" t="n">
        <v>2585007</v>
      </c>
    </row>
    <row r="7">
      <c r="A7" s="3" t="inlineStr">
        <is>
          <t>Change in the liability for defined benefits</t>
        </is>
      </c>
    </row>
    <row r="8">
      <c r="A8" s="4" t="inlineStr">
        <is>
          <t>Defined benefit obligations at the beginning of the year</t>
        </is>
      </c>
      <c r="B8" s="5" t="n">
        <v>1456815367</v>
      </c>
    </row>
    <row r="9">
      <c r="A9" s="4" t="inlineStr">
        <is>
          <t>Change in financial assumptions</t>
        </is>
      </c>
      <c r="B9" s="5" t="n">
        <v>77094827</v>
      </c>
      <c r="C9" s="5" t="n">
        <v>304527285</v>
      </c>
    </row>
    <row r="10">
      <c r="A10" s="4" t="inlineStr">
        <is>
          <t>Change in demographic assumptions</t>
        </is>
      </c>
      <c r="B10" s="5" t="n">
        <v>-18581935</v>
      </c>
      <c r="C10" s="5" t="n">
        <v>-9012031</v>
      </c>
    </row>
    <row r="11">
      <c r="A11" s="4" t="inlineStr">
        <is>
          <t>For experience during the year</t>
        </is>
      </c>
      <c r="B11" s="5" t="n">
        <v>-41069054</v>
      </c>
      <c r="C11" s="5" t="n">
        <v>25228095</v>
      </c>
    </row>
    <row r="12">
      <c r="A12" s="4" t="inlineStr">
        <is>
          <t>Obligations settled</t>
        </is>
      </c>
      <c r="C12" s="5" t="n">
        <v>-14237</v>
      </c>
    </row>
    <row r="13">
      <c r="A13" s="4" t="inlineStr">
        <is>
          <t>Reductions</t>
        </is>
      </c>
      <c r="B13" s="5" t="n">
        <v>34789</v>
      </c>
      <c r="C13" s="5" t="n">
        <v>-129909</v>
      </c>
    </row>
    <row r="14">
      <c r="A14" s="4" t="inlineStr">
        <is>
          <t>Modifications to the pension plan</t>
        </is>
      </c>
      <c r="B14" s="5" t="n">
        <v>1949427</v>
      </c>
      <c r="C14" s="5" t="n">
        <v>1307769</v>
      </c>
    </row>
    <row r="15">
      <c r="A15" s="4" t="inlineStr">
        <is>
          <t>Defined benefit liabilities at end of year</t>
        </is>
      </c>
      <c r="B15" s="5" t="n">
        <v>1535168086</v>
      </c>
      <c r="C15" s="5" t="n">
        <v>1456815367</v>
      </c>
    </row>
    <row r="16">
      <c r="A16" s="4" t="inlineStr">
        <is>
          <t>Plan assets [member]</t>
        </is>
      </c>
    </row>
    <row r="17">
      <c r="A17" s="3" t="inlineStr">
        <is>
          <t>Disclosure of fair value of plan assets [line items]</t>
        </is>
      </c>
    </row>
    <row r="18">
      <c r="A18" s="4" t="inlineStr">
        <is>
          <t>Cash and cash equivalents</t>
        </is>
      </c>
      <c r="B18" s="5" t="n">
        <v>10845</v>
      </c>
      <c r="C18" s="5" t="n">
        <v>138795</v>
      </c>
    </row>
    <row r="19">
      <c r="A19" s="4" t="inlineStr">
        <is>
          <t>Debt instruments</t>
        </is>
      </c>
      <c r="B19" s="5" t="n">
        <v>2427879</v>
      </c>
      <c r="C19" s="5" t="n">
        <v>2446212</v>
      </c>
    </row>
    <row r="20">
      <c r="A20" s="4" t="inlineStr">
        <is>
          <t>Total plan assets</t>
        </is>
      </c>
      <c r="B20" s="5" t="n">
        <v>2438724</v>
      </c>
      <c r="C20" s="5" t="n">
        <v>2585007</v>
      </c>
      <c r="D20" s="6" t="n">
        <v>7200471</v>
      </c>
    </row>
    <row r="21">
      <c r="A21" s="3" t="inlineStr">
        <is>
          <t>Change in the liability for defined benefits</t>
        </is>
      </c>
    </row>
    <row r="22">
      <c r="A22" s="4" t="inlineStr">
        <is>
          <t>Defined benefit obligations at the beginning of the year</t>
        </is>
      </c>
      <c r="B22" s="5" t="n">
        <v>1441356415</v>
      </c>
      <c r="C22" s="5" t="n">
        <v>1074233038</v>
      </c>
    </row>
    <row r="23">
      <c r="A23" s="4" t="inlineStr">
        <is>
          <t>Service costs</t>
        </is>
      </c>
      <c r="B23" s="5" t="n">
        <v>20793204</v>
      </c>
      <c r="C23" s="5" t="n">
        <v>14516102</v>
      </c>
    </row>
    <row r="24">
      <c r="A24" s="4" t="inlineStr">
        <is>
          <t>Financing costs</t>
        </is>
      </c>
      <c r="B24" s="5" t="n">
        <v>105802122</v>
      </c>
      <c r="C24" s="5" t="n">
        <v>96350258</v>
      </c>
    </row>
    <row r="25">
      <c r="A25" s="4" t="inlineStr">
        <is>
          <t>Past service costs</t>
        </is>
      </c>
      <c r="C25" s="5" t="n">
        <v>77045</v>
      </c>
    </row>
    <row r="26">
      <c r="A26" s="4" t="inlineStr">
        <is>
          <t>Payments by the fund</t>
        </is>
      </c>
      <c r="B26" s="5" t="n">
        <v>-68295593</v>
      </c>
      <c r="C26" s="5" t="n">
        <v>-65727000</v>
      </c>
    </row>
    <row r="27">
      <c r="A27" s="4" t="inlineStr">
        <is>
          <t>Defined benefit liabilities at end of year</t>
        </is>
      </c>
      <c r="B27" s="6" t="n">
        <v>1519084202</v>
      </c>
      <c r="C27" s="6" t="n">
        <v>144135641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s and Other Financing and Non-Financing Accounts Receivable</t>
        </is>
      </c>
      <c r="B1" s="2" t="inlineStr">
        <is>
          <t>12 Months Ended</t>
        </is>
      </c>
    </row>
    <row r="2">
      <c r="B2" s="2" t="inlineStr">
        <is>
          <t>Dec. 31, 2020</t>
        </is>
      </c>
    </row>
    <row r="3">
      <c r="A3" s="3" t="inlineStr">
        <is>
          <t>Text block [abstract]</t>
        </is>
      </c>
    </row>
    <row r="4">
      <c r="A4" s="4" t="inlineStr">
        <is>
          <t>Customers and Other Financing and Non-Financing Accounts Receivable</t>
        </is>
      </c>
      <c r="B4" s="4" t="inlineStr">
        <is>
          <t xml:space="preserve">NOTE 10. CUSTOMERS AND OTHER FINANCING AND NON-FINANCING As of December 31, 2020 and 2019, accounts receivable and other receivables were as follows: A. Customers 2020 2019 Domestic customers, net Ps. 35,049,717 Ps. 46,792,824 Export customers, net 33,332,696 42,471,046 Total customers Ps. 68,382,413 Ps. 89,263,870 Customers and other accounts receivable are presented separately in the statement of financial position to conform the financial position more clearly. The following table shows a breakdown of accounts receivable based on their credit history at December 31, 2020 and 2019, as well as the relation between the breakdown and the impaired amount: Domestic customers 2020 2019 Current Ps. 34,034,116 Ps. 44,898,986 1 to 30 days 535,938 801,299 31 to 60 days 110,911 302,817 61 to 90 days 19,614 604,025 More than 90 days 1,531,867 1,285,883 Total 36,232,446 47,893,010 Impaired (reserved) (1,182,729 ) (1,100,186 ) Total Ps. 35,049,717 Ps. 46,792,824 Export customers 2020 2019 Current Ps. 30,346,622 Ps. 36,037,725 1 to 30 days 2,925,807 5,895,862 31 to 60 days 73,026 11,120 61 to 90 days 8,063 31,182 More than 90 days 190,541 677,980 Total 33,544,059 42,653,869 Impaired (reserved) (211,363 ) (182,823 ) Total Ps. 33,332,696 Ps. 42,471,046 As of December 31, 2020 and 2019, PEMEX has exposure to credit risk related to accounts receivable, see contractual payment terms in Note 7. Additionally, the reconciliation for impaired accounts receivable is as follows: Domestic customers 2020 2019 Balance at the beginning of the year Ps. (1,100,186 ) Ps. (1,409,014 ) Impairment accounts receivable (82,543 ) 308,828 Balance at the end of the year Ps. (1,182,729 ) Ps. (1,100,186 ) Export customers 2020 2019 Balance at the beginning of the year Ps. (182,823 ) Ps. (321,438 ) Impairment accounts receivable (20,353 ) 111,674 Translation effects (8,187 ) 26,941 Balance at the end of the year Ps. (211,363 ) Ps. (182,823 ) Methodology to determine the estimation of the impairment of the accounts receivable PEMEX allocates each exposure to a credit risk grade based on data that is determined to be predictive of the risk of loss (including but not limited to, audited financial statements, management accounts and cash flow projections and available information about customers) and applying experienced credit judgment. Credit risk grades are defined using qualitative and quantitative factors that are indicative of the risk of default. Exposures within each credit risk grade are segmented by each Subsidiary Entity and its commercial business lines, so the expected credit loss rate is calculated for each segment based on actual credit loss experienced over the past two years. These rates are multiplied by scale factors to reflect differences between the economic conditions during the period over which historical data has been collected, current conditions and PEMEX’s view of economic conditions over the expected lives of the receivables. As of December 31, 2020, the expected percentage of credit loss for accounts receivable for each Subsidiary Entity and Subsidiary Company was: 0.02% for Pemex Fertilizers, 2.42% for Pemex Industrial Transformation, 4.79% for Pemex Corporate, 1.44% for Pemex Logistics, 0.17% for PMI CIM and 0.63% for PMI TRD. As of December 31, 2019, the expected percentage of credit loss for accounts receivable for each Subsidiary Entity and Subsidiary Company was: 1.72% for Pemex Fertilizers, 1.06% for Pemex Industrial Transformation, 1.53% for Corporate, 1.20% for Pemex Logistics, 0.07% for PMI CIM and 0.47% for PMI TRD. The amount of (impairment) of domestic and export customers recognized in the income statement for 2020 and 2019 was Ps. (102,896) and Ps. (447,441), respectively. B. Other financial and non-financial 2020 2019 Financial assets: Sundry debtors (1) Ps. 28,076,118 Ps. 27,748,849 Employees and officers 3,539,505 3,667,242 Total financial assets Ps. 31,615,623 Ps. 31,416,091 Non-financial assets: Taxes to be recovered and prepaid taxes Ps. 55,187,272 Ps. 26,162,225 Special Tax on Production and Services 32,657,743 31,587,018 Advances to suppliers — 565,817 Other accounts receivable 1,944,413 1,510,660 Total non-financial Ps. 89,789,428 Ps. 59,825,720 (1) Includes Ps. (197,215) and Ps. (37,139) of impairment, as of December 31, 2020 and 2019,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Additional Fair value Disclosure About Plan Assets and Indicate Their Rank (Detail) - MXN ($) $ in Thousands</t>
        </is>
      </c>
      <c r="B1" s="2" t="inlineStr">
        <is>
          <t>Dec. 31, 2020</t>
        </is>
      </c>
      <c r="C1" s="2" t="inlineStr">
        <is>
          <t>Dec. 31, 2019</t>
        </is>
      </c>
    </row>
    <row r="2">
      <c r="A2" s="3" t="inlineStr">
        <is>
          <t>Disclosure of fair value of plan assets [line items]</t>
        </is>
      </c>
    </row>
    <row r="3">
      <c r="A3" s="4" t="inlineStr">
        <is>
          <t>Cash and cash equivalents</t>
        </is>
      </c>
      <c r="B3" s="6" t="n">
        <v>10845</v>
      </c>
      <c r="C3" s="6" t="n">
        <v>138795</v>
      </c>
    </row>
    <row r="4">
      <c r="A4" s="4" t="inlineStr">
        <is>
          <t>Debt instruments</t>
        </is>
      </c>
      <c r="B4" s="5" t="n">
        <v>2427879</v>
      </c>
      <c r="C4" s="5" t="n">
        <v>2446212</v>
      </c>
    </row>
    <row r="5">
      <c r="A5" s="4" t="inlineStr">
        <is>
          <t>Total</t>
        </is>
      </c>
      <c r="B5" s="5" t="n">
        <v>2438724</v>
      </c>
      <c r="C5" s="5" t="n">
        <v>2585007</v>
      </c>
    </row>
    <row r="6">
      <c r="A6" s="4" t="inlineStr">
        <is>
          <t>Level 1 [member]</t>
        </is>
      </c>
    </row>
    <row r="7">
      <c r="A7" s="3" t="inlineStr">
        <is>
          <t>Disclosure of fair value of plan assets [line items]</t>
        </is>
      </c>
    </row>
    <row r="8">
      <c r="A8" s="4" t="inlineStr">
        <is>
          <t>Cash and cash equivalents</t>
        </is>
      </c>
      <c r="B8" s="5" t="n">
        <v>10845</v>
      </c>
      <c r="C8" s="5" t="n">
        <v>138795</v>
      </c>
    </row>
    <row r="9">
      <c r="A9" s="4" t="inlineStr">
        <is>
          <t>Debt instruments</t>
        </is>
      </c>
      <c r="B9" s="5" t="n">
        <v>2427879</v>
      </c>
      <c r="C9" s="5" t="n">
        <v>2446212</v>
      </c>
    </row>
    <row r="10">
      <c r="A10" s="4" t="inlineStr">
        <is>
          <t>Total</t>
        </is>
      </c>
      <c r="B10" s="5" t="n">
        <v>2438724</v>
      </c>
      <c r="C10" s="5" t="n">
        <v>2585007</v>
      </c>
    </row>
    <row r="11">
      <c r="A11" s="4" t="inlineStr">
        <is>
          <t>Level 2 [member]</t>
        </is>
      </c>
    </row>
    <row r="12">
      <c r="A12" s="3" t="inlineStr">
        <is>
          <t>Disclosure of fair value of plan assets [line items]</t>
        </is>
      </c>
    </row>
    <row r="13">
      <c r="A13" s="4" t="inlineStr">
        <is>
          <t>Cash and cash equivalents</t>
        </is>
      </c>
      <c r="B13" s="5" t="n">
        <v>0</v>
      </c>
      <c r="C13" s="5" t="n">
        <v>0</v>
      </c>
    </row>
    <row r="14">
      <c r="A14" s="4" t="inlineStr">
        <is>
          <t>Debt instruments</t>
        </is>
      </c>
      <c r="B14" s="5" t="n">
        <v>0</v>
      </c>
      <c r="C14" s="5" t="n">
        <v>0</v>
      </c>
    </row>
    <row r="15">
      <c r="A15" s="4" t="inlineStr">
        <is>
          <t>Total</t>
        </is>
      </c>
      <c r="B15" s="5" t="n">
        <v>0</v>
      </c>
      <c r="C15" s="5" t="n">
        <v>0</v>
      </c>
    </row>
    <row r="16">
      <c r="A16" s="4" t="inlineStr">
        <is>
          <t>Level 3 [member]</t>
        </is>
      </c>
    </row>
    <row r="17">
      <c r="A17" s="3" t="inlineStr">
        <is>
          <t>Disclosure of fair value of plan assets [line items]</t>
        </is>
      </c>
    </row>
    <row r="18">
      <c r="A18" s="4" t="inlineStr">
        <is>
          <t>Cash and cash equivalents</t>
        </is>
      </c>
      <c r="B18" s="5" t="n">
        <v>0</v>
      </c>
      <c r="C18" s="5" t="n">
        <v>0</v>
      </c>
    </row>
    <row r="19">
      <c r="A19" s="4" t="inlineStr">
        <is>
          <t>Debt instruments</t>
        </is>
      </c>
      <c r="B19" s="5" t="n">
        <v>0</v>
      </c>
      <c r="C19" s="5" t="n">
        <v>0</v>
      </c>
    </row>
    <row r="20">
      <c r="A20" s="4" t="inlineStr">
        <is>
          <t>Total</t>
        </is>
      </c>
      <c r="B20" s="6" t="n">
        <v>0</v>
      </c>
      <c r="C20" s="6"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 Summary of Principal Actuarial Assumptions Used in Determining the Defined Benefit Obligation (Detail)</t>
        </is>
      </c>
      <c r="B1" s="2" t="inlineStr">
        <is>
          <t>12 Months Ended</t>
        </is>
      </c>
    </row>
    <row r="2">
      <c r="B2" s="2" t="inlineStr">
        <is>
          <t>Dec. 31, 2020</t>
        </is>
      </c>
      <c r="C2" s="2" t="inlineStr">
        <is>
          <t>Dec. 31, 2019</t>
        </is>
      </c>
    </row>
    <row r="3">
      <c r="A3" s="3" t="inlineStr">
        <is>
          <t>Disclosure of sensitivity analysis for actuarial assumptions [line items]</t>
        </is>
      </c>
    </row>
    <row r="4">
      <c r="A4" s="4" t="inlineStr">
        <is>
          <t>Percentage of principal actuarial assumptions used in determining the defined benefit obligation</t>
        </is>
      </c>
      <c r="B4" s="4" t="inlineStr">
        <is>
          <t>(12.25%)</t>
        </is>
      </c>
    </row>
    <row r="5">
      <c r="A5" s="4" t="inlineStr">
        <is>
          <t>Average length of obligation (years)</t>
        </is>
      </c>
      <c r="B5" s="4" t="inlineStr">
        <is>
          <t>17 years 6 months 7 days</t>
        </is>
      </c>
      <c r="C5" s="4" t="inlineStr">
        <is>
          <t>17 years 6 months 7 days</t>
        </is>
      </c>
    </row>
    <row r="6">
      <c r="A6" s="4" t="inlineStr">
        <is>
          <t>Actuarial assumption of expected rates of salary increases [member]</t>
        </is>
      </c>
    </row>
    <row r="7">
      <c r="A7" s="3" t="inlineStr">
        <is>
          <t>Disclosure of sensitivity analysis for actuarial assumptions [line items]</t>
        </is>
      </c>
    </row>
    <row r="8">
      <c r="A8" s="4" t="inlineStr">
        <is>
          <t>Percentage of principal actuarial assumptions used in determining the defined benefit obligation</t>
        </is>
      </c>
      <c r="B8" s="4" t="inlineStr">
        <is>
          <t>4.47%</t>
        </is>
      </c>
      <c r="C8" s="4" t="inlineStr">
        <is>
          <t>5.02%</t>
        </is>
      </c>
    </row>
    <row r="9">
      <c r="A9" s="4" t="inlineStr">
        <is>
          <t>Actuarial assumption of expected rates of inflation [member]</t>
        </is>
      </c>
    </row>
    <row r="10">
      <c r="A10" s="3" t="inlineStr">
        <is>
          <t>Disclosure of sensitivity analysis for actuarial assumptions [line items]</t>
        </is>
      </c>
    </row>
    <row r="11">
      <c r="A11" s="4" t="inlineStr">
        <is>
          <t>Percentage of principal actuarial assumptions used in determining the defined benefit obligation</t>
        </is>
      </c>
      <c r="B11" s="4" t="inlineStr">
        <is>
          <t>4.00%</t>
        </is>
      </c>
      <c r="C11" s="4" t="inlineStr">
        <is>
          <t>4.00%</t>
        </is>
      </c>
    </row>
    <row r="12">
      <c r="A12" s="4" t="inlineStr">
        <is>
          <t>Actuarial assumption of basic basket for active personnel [member]</t>
        </is>
      </c>
    </row>
    <row r="13">
      <c r="A13" s="3" t="inlineStr">
        <is>
          <t>Disclosure of sensitivity analysis for actuarial assumptions [line items]</t>
        </is>
      </c>
    </row>
    <row r="14">
      <c r="A14" s="4" t="inlineStr">
        <is>
          <t>Percentage of principal actuarial assumptions used in determining the defined benefit obligation</t>
        </is>
      </c>
      <c r="B14" s="4" t="inlineStr">
        <is>
          <t>5.00%</t>
        </is>
      </c>
      <c r="C14" s="4" t="inlineStr">
        <is>
          <t>5.00%</t>
        </is>
      </c>
    </row>
    <row r="15">
      <c r="A15" s="4" t="inlineStr">
        <is>
          <t>Actuarial assumption of basic basket for retired personnel [member]</t>
        </is>
      </c>
    </row>
    <row r="16">
      <c r="A16" s="3" t="inlineStr">
        <is>
          <t>Disclosure of sensitivity analysis for actuarial assumptions [line items]</t>
        </is>
      </c>
    </row>
    <row r="17">
      <c r="A17" s="4" t="inlineStr">
        <is>
          <t>Percentage of principal actuarial assumptions used in determining the defined benefit obligation</t>
        </is>
      </c>
      <c r="B17" s="4" t="inlineStr">
        <is>
          <t>4.00%</t>
        </is>
      </c>
      <c r="C17" s="4" t="inlineStr">
        <is>
          <t>4.00%</t>
        </is>
      </c>
    </row>
    <row r="18">
      <c r="A18" s="4" t="inlineStr">
        <is>
          <t>Actuarial assumption of discount rates [member]</t>
        </is>
      </c>
    </row>
    <row r="19">
      <c r="A19" s="3" t="inlineStr">
        <is>
          <t>Disclosure of sensitivity analysis for actuarial assumptions [line items]</t>
        </is>
      </c>
    </row>
    <row r="20">
      <c r="A20" s="4" t="inlineStr">
        <is>
          <t>Percentage of principal actuarial assumptions used in determining the defined benefit obligation</t>
        </is>
      </c>
      <c r="B20" s="4" t="inlineStr">
        <is>
          <t>7.08%</t>
        </is>
      </c>
      <c r="C20" s="4" t="inlineStr">
        <is>
          <t>7.53%</t>
        </is>
      </c>
    </row>
    <row r="21">
      <c r="A21" s="4" t="inlineStr">
        <is>
          <t>Actuarial assumption of gas and gasoline rates [member]</t>
        </is>
      </c>
    </row>
    <row r="22">
      <c r="A22" s="3" t="inlineStr">
        <is>
          <t>Disclosure of sensitivity analysis for actuarial assumptions [line items]</t>
        </is>
      </c>
    </row>
    <row r="23">
      <c r="A23" s="4" t="inlineStr">
        <is>
          <t>Percentage of principal actuarial assumptions used in determining the defined benefit obligation</t>
        </is>
      </c>
      <c r="B23" s="4" t="inlineStr">
        <is>
          <t>4.00%</t>
        </is>
      </c>
      <c r="C23" s="4" t="inlineStr">
        <is>
          <t>4.00%</t>
        </is>
      </c>
    </row>
    <row r="24">
      <c r="A24" s="4" t="inlineStr">
        <is>
          <t>Actuarial assumption of expected rates of pension increases [member]</t>
        </is>
      </c>
    </row>
    <row r="25">
      <c r="A25" s="3" t="inlineStr">
        <is>
          <t>Disclosure of sensitivity analysis for actuarial assumptions [line items]</t>
        </is>
      </c>
    </row>
    <row r="26">
      <c r="A26" s="4" t="inlineStr">
        <is>
          <t>Percentage of principal actuarial assumptions used in determining the defined benefit obligation</t>
        </is>
      </c>
      <c r="B26" s="4" t="inlineStr">
        <is>
          <t>4.00%</t>
        </is>
      </c>
      <c r="C26" s="4" t="inlineStr">
        <is>
          <t>4.00%</t>
        </is>
      </c>
    </row>
    <row r="27">
      <c r="A27" s="4" t="inlineStr">
        <is>
          <t>Medical services [member]</t>
        </is>
      </c>
    </row>
    <row r="28">
      <c r="A28" s="3" t="inlineStr">
        <is>
          <t>Disclosure of sensitivity analysis for actuarial assumptions [line items]</t>
        </is>
      </c>
    </row>
    <row r="29">
      <c r="A29" s="4" t="inlineStr">
        <is>
          <t>Percentage of principal actuarial assumptions used in determining the defined benefit obligation</t>
        </is>
      </c>
      <c r="B29" s="4" t="inlineStr">
        <is>
          <t>7.65%</t>
        </is>
      </c>
      <c r="C29" s="4" t="inlineStr">
        <is>
          <t>7.65%</t>
        </is>
      </c>
    </row>
    <row r="30">
      <c r="A30" s="4" t="inlineStr">
        <is>
          <t>Actuarial assumption of life expectancy after retirement [member]</t>
        </is>
      </c>
    </row>
    <row r="31">
      <c r="A31" s="3" t="inlineStr">
        <is>
          <t>Disclosure of sensitivity analysis for actuarial assumptions [line items]</t>
        </is>
      </c>
    </row>
    <row r="32">
      <c r="A32" s="4" t="inlineStr">
        <is>
          <t>Percentage of principal actuarial assumptions used in determining the defined benefit obligation</t>
        </is>
      </c>
      <c r="B32" s="4" t="inlineStr">
        <is>
          <t>0.00%</t>
        </is>
      </c>
      <c r="C32" s="4" t="inlineStr">
        <is>
          <t>0.00%</t>
        </is>
      </c>
    </row>
    <row r="33">
      <c r="A33" s="4" t="inlineStr">
        <is>
          <t>Other long-term benefits [member]</t>
        </is>
      </c>
    </row>
    <row r="34">
      <c r="A34" s="3" t="inlineStr">
        <is>
          <t>Disclosure of sensitivity analysis for actuarial assumptions [line items]</t>
        </is>
      </c>
    </row>
    <row r="35">
      <c r="A35" s="4" t="inlineStr">
        <is>
          <t>Average length of obligation (years)</t>
        </is>
      </c>
      <c r="B35" s="4" t="inlineStr">
        <is>
          <t>17 years 6 months 7 days</t>
        </is>
      </c>
      <c r="C35" s="4" t="inlineStr">
        <is>
          <t>17 years 6 months 7 days</t>
        </is>
      </c>
    </row>
    <row r="36">
      <c r="A36" s="4" t="inlineStr">
        <is>
          <t>Other long-term benefits [member] | Actuarial assumption of expected rates of salary increases [member]</t>
        </is>
      </c>
    </row>
    <row r="37">
      <c r="A37" s="3" t="inlineStr">
        <is>
          <t>Disclosure of sensitivity analysis for actuarial assumptions [line items]</t>
        </is>
      </c>
    </row>
    <row r="38">
      <c r="A38" s="4" t="inlineStr">
        <is>
          <t>Percentage of principal actuarial assumptions used in determining the defined benefit obligation</t>
        </is>
      </c>
      <c r="B38" s="4" t="inlineStr">
        <is>
          <t>4.47%</t>
        </is>
      </c>
      <c r="C38" s="4" t="inlineStr">
        <is>
          <t>5.02%</t>
        </is>
      </c>
    </row>
    <row r="39">
      <c r="A39" s="4" t="inlineStr">
        <is>
          <t>Other long-term benefits [member] | Actuarial assumption of expected rates of inflation [member]</t>
        </is>
      </c>
    </row>
    <row r="40">
      <c r="A40" s="3" t="inlineStr">
        <is>
          <t>Disclosure of sensitivity analysis for actuarial assumptions [line items]</t>
        </is>
      </c>
    </row>
    <row r="41">
      <c r="A41" s="4" t="inlineStr">
        <is>
          <t>Percentage of principal actuarial assumptions used in determining the defined benefit obligation</t>
        </is>
      </c>
      <c r="B41" s="4" t="inlineStr">
        <is>
          <t>4.00%</t>
        </is>
      </c>
      <c r="C41" s="4" t="inlineStr">
        <is>
          <t>4.00%</t>
        </is>
      </c>
    </row>
    <row r="42">
      <c r="A42" s="4" t="inlineStr">
        <is>
          <t>Other long-term benefits [member] | Actuarial assumption of basic basket for active personnel [member]</t>
        </is>
      </c>
    </row>
    <row r="43">
      <c r="A43" s="3" t="inlineStr">
        <is>
          <t>Disclosure of sensitivity analysis for actuarial assumptions [line items]</t>
        </is>
      </c>
    </row>
    <row r="44">
      <c r="A44" s="4" t="inlineStr">
        <is>
          <t>Percentage of principal actuarial assumptions used in determining the defined benefit obligation</t>
        </is>
      </c>
      <c r="B44" s="4" t="inlineStr">
        <is>
          <t>5.00%</t>
        </is>
      </c>
      <c r="C44" s="4" t="inlineStr">
        <is>
          <t>5.00%</t>
        </is>
      </c>
    </row>
    <row r="45">
      <c r="A45" s="4" t="inlineStr">
        <is>
          <t>Other long-term benefits [member] | Actuarial assumption of basic basket for retired personnel [member]</t>
        </is>
      </c>
    </row>
    <row r="46">
      <c r="A46" s="3" t="inlineStr">
        <is>
          <t>Disclosure of sensitivity analysis for actuarial assumptions [line items]</t>
        </is>
      </c>
    </row>
    <row r="47">
      <c r="A47" s="4" t="inlineStr">
        <is>
          <t>Percentage of principal actuarial assumptions used in determining the defined benefit obligation</t>
        </is>
      </c>
      <c r="B47" s="4" t="inlineStr">
        <is>
          <t>4.00%</t>
        </is>
      </c>
      <c r="C47" s="4" t="inlineStr">
        <is>
          <t>4.00%</t>
        </is>
      </c>
    </row>
    <row r="48">
      <c r="A48" s="4" t="inlineStr">
        <is>
          <t>Other long-term benefits [member] | Actuarial assumption of discount rates [member]</t>
        </is>
      </c>
    </row>
    <row r="49">
      <c r="A49" s="3" t="inlineStr">
        <is>
          <t>Disclosure of sensitivity analysis for actuarial assumptions [line items]</t>
        </is>
      </c>
    </row>
    <row r="50">
      <c r="A50" s="4" t="inlineStr">
        <is>
          <t>Percentage of principal actuarial assumptions used in determining the defined benefit obligation</t>
        </is>
      </c>
      <c r="B50" s="4" t="inlineStr">
        <is>
          <t>7.08%</t>
        </is>
      </c>
      <c r="C50" s="4" t="inlineStr">
        <is>
          <t>7.53%</t>
        </is>
      </c>
    </row>
    <row r="51">
      <c r="A51" s="4" t="inlineStr">
        <is>
          <t>Other long-term benefits [member] | Actuarial assumption of gas and gasoline rates [member]</t>
        </is>
      </c>
    </row>
    <row r="52">
      <c r="A52" s="3" t="inlineStr">
        <is>
          <t>Disclosure of sensitivity analysis for actuarial assumptions [line items]</t>
        </is>
      </c>
    </row>
    <row r="53">
      <c r="A53" s="4" t="inlineStr">
        <is>
          <t>Percentage of principal actuarial assumptions used in determining the defined benefit obligation</t>
        </is>
      </c>
      <c r="B53" s="4" t="inlineStr">
        <is>
          <t>4.00%</t>
        </is>
      </c>
      <c r="C53" s="4" t="inlineStr">
        <is>
          <t>4.00%</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Amounts Recognized for Long-term Obligations (Detail) - MXN ($) $ in Thousands</t>
        </is>
      </c>
      <c r="B1" s="2" t="inlineStr">
        <is>
          <t>12 Months Ended</t>
        </is>
      </c>
    </row>
    <row r="2">
      <c r="B2" s="2" t="inlineStr">
        <is>
          <t>Dec. 31, 2020</t>
        </is>
      </c>
      <c r="C2" s="2" t="inlineStr">
        <is>
          <t>Dec. 31, 2019</t>
        </is>
      </c>
    </row>
    <row r="3">
      <c r="A3" s="3" t="inlineStr">
        <is>
          <t>Change in the liability for defined benefits</t>
        </is>
      </c>
    </row>
    <row r="4">
      <c r="A4" s="4" t="inlineStr">
        <is>
          <t>Defined benefit obligations at the beginning of the year</t>
        </is>
      </c>
      <c r="B4" s="6" t="n">
        <v>1456815367</v>
      </c>
    </row>
    <row r="5">
      <c r="A5" s="3" t="inlineStr">
        <is>
          <t>Actuarial (gains) losses recognized in income due to:</t>
        </is>
      </c>
    </row>
    <row r="6">
      <c r="A6" s="4" t="inlineStr">
        <is>
          <t>Change in financial assumptions</t>
        </is>
      </c>
      <c r="B6" s="5" t="n">
        <v>77094827</v>
      </c>
      <c r="C6" s="6" t="n">
        <v>304527285</v>
      </c>
    </row>
    <row r="7">
      <c r="A7" s="4" t="inlineStr">
        <is>
          <t>Change in demographic assumptions</t>
        </is>
      </c>
      <c r="B7" s="5" t="n">
        <v>18581935</v>
      </c>
      <c r="C7" s="5" t="n">
        <v>9012031</v>
      </c>
    </row>
    <row r="8">
      <c r="A8" s="4" t="inlineStr">
        <is>
          <t>Defined benefit liabilities at end of year</t>
        </is>
      </c>
      <c r="B8" s="5" t="n">
        <v>1535168086</v>
      </c>
      <c r="C8" s="5" t="n">
        <v>1456815367</v>
      </c>
    </row>
    <row r="9">
      <c r="A9" s="4" t="inlineStr">
        <is>
          <t>Other long-term benefits [member]</t>
        </is>
      </c>
    </row>
    <row r="10">
      <c r="A10" s="3" t="inlineStr">
        <is>
          <t>Change in the liability for defined benefits</t>
        </is>
      </c>
    </row>
    <row r="11">
      <c r="A11" s="4" t="inlineStr">
        <is>
          <t>Defined benefit obligations at the beginning of the year</t>
        </is>
      </c>
      <c r="B11" s="5" t="n">
        <v>17965635</v>
      </c>
      <c r="C11" s="5" t="n">
        <v>13224926</v>
      </c>
    </row>
    <row r="12">
      <c r="A12" s="4" t="inlineStr">
        <is>
          <t>Charge to income for the year</t>
        </is>
      </c>
      <c r="B12" s="5" t="n">
        <v>2865809</v>
      </c>
      <c r="C12" s="5" t="n">
        <v>2164866</v>
      </c>
    </row>
    <row r="13">
      <c r="A13" s="3" t="inlineStr">
        <is>
          <t>Actuarial (gains) losses recognized in income due to:</t>
        </is>
      </c>
    </row>
    <row r="14">
      <c r="A14" s="4" t="inlineStr">
        <is>
          <t>Change in financial assumptions</t>
        </is>
      </c>
      <c r="B14" s="5" t="n">
        <v>912673</v>
      </c>
      <c r="C14" s="5" t="n">
        <v>5007261</v>
      </c>
    </row>
    <row r="15">
      <c r="A15" s="4" t="inlineStr">
        <is>
          <t>Change in demographic assumptions</t>
        </is>
      </c>
      <c r="B15" s="5" t="n">
        <v>-439969</v>
      </c>
      <c r="C15" s="5" t="n">
        <v>-245829</v>
      </c>
    </row>
    <row r="16">
      <c r="A16" s="4" t="inlineStr">
        <is>
          <t>For experience during the year</t>
        </is>
      </c>
      <c r="B16" s="5" t="n">
        <v>-2806112</v>
      </c>
      <c r="C16" s="5" t="n">
        <v>-2418954</v>
      </c>
    </row>
    <row r="17">
      <c r="A17" s="4" t="inlineStr">
        <is>
          <t>Real interest, excluding earned interests</t>
        </is>
      </c>
      <c r="C17" s="5" t="n">
        <v>264917</v>
      </c>
    </row>
    <row r="18">
      <c r="A18" s="4" t="inlineStr">
        <is>
          <t>Effect of the liability ceiling</t>
        </is>
      </c>
      <c r="C18" s="5" t="n">
        <v>-30638</v>
      </c>
    </row>
    <row r="19">
      <c r="A19" s="4" t="inlineStr">
        <is>
          <t>Adjustmentto the Defined Contribution Plan</t>
        </is>
      </c>
      <c r="C19" s="5" t="n">
        <v>-914</v>
      </c>
    </row>
    <row r="20">
      <c r="A20" s="4" t="inlineStr">
        <is>
          <t>Benefits paid</t>
        </is>
      </c>
      <c r="B20" s="5" t="n">
        <v>-979</v>
      </c>
    </row>
    <row r="21">
      <c r="A21" s="4" t="inlineStr">
        <is>
          <t>Defined benefit liabilities at end of year</t>
        </is>
      </c>
      <c r="B21" s="6" t="n">
        <v>18497057</v>
      </c>
      <c r="C21" s="6" t="n">
        <v>17965635</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visions for Sundry Creditors - Summary of Provisions for Sundry Creditors and Others (Detail) $ in Thousands, $ in Thousands</t>
        </is>
      </c>
      <c r="B1" s="2" t="inlineStr">
        <is>
          <t>Dec. 31, 2020USD ($)</t>
        </is>
      </c>
      <c r="C1" s="2" t="inlineStr">
        <is>
          <t>Dec. 31, 2020MXN ($)</t>
        </is>
      </c>
      <c r="D1" s="2" t="inlineStr">
        <is>
          <t>Dec. 31, 2019MXN ($)</t>
        </is>
      </c>
      <c r="E1" s="2" t="inlineStr">
        <is>
          <t>Dec. 31, 2018MXN ($)</t>
        </is>
      </c>
    </row>
    <row r="2">
      <c r="A2" s="3" t="inlineStr">
        <is>
          <t>Disclosure of other provisions [abstract]</t>
        </is>
      </c>
    </row>
    <row r="3">
      <c r="A3" s="4" t="inlineStr">
        <is>
          <t>Provision for plugging of wells (Note 13)</t>
        </is>
      </c>
      <c r="C3" s="6" t="n">
        <v>77125513</v>
      </c>
      <c r="D3" s="6" t="n">
        <v>80849900</v>
      </c>
      <c r="E3" s="6" t="n">
        <v>84050900</v>
      </c>
    </row>
    <row r="4">
      <c r="A4" s="4" t="inlineStr">
        <is>
          <t>Provision for trails in process (Note 27)</t>
        </is>
      </c>
      <c r="C4" s="5" t="n">
        <v>8321816</v>
      </c>
      <c r="D4" s="5" t="n">
        <v>8075031</v>
      </c>
      <c r="E4" s="5" t="n">
        <v>6483078</v>
      </c>
    </row>
    <row r="5">
      <c r="A5" s="4" t="inlineStr">
        <is>
          <t>Provision for environmental costs</t>
        </is>
      </c>
      <c r="C5" s="5" t="n">
        <v>9178555</v>
      </c>
      <c r="D5" s="5" t="n">
        <v>9086977</v>
      </c>
      <c r="E5" s="6" t="n">
        <v>11219278</v>
      </c>
    </row>
    <row r="6">
      <c r="A6" s="4" t="inlineStr">
        <is>
          <t>Provisions</t>
        </is>
      </c>
      <c r="B6" s="6" t="n">
        <v>4743461</v>
      </c>
      <c r="C6" s="6" t="n">
        <v>94625884</v>
      </c>
      <c r="D6" s="6" t="n">
        <v>9801190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Sundry Creditors - Summary of Allowance Account for Plugging of Wells, Trials in Progress and Environmental Costs (Detail) - MXN ($) $ in Thousands</t>
        </is>
      </c>
      <c r="B1" s="2" t="inlineStr">
        <is>
          <t>12 Months Ended</t>
        </is>
      </c>
    </row>
    <row r="2">
      <c r="B2" s="2" t="inlineStr">
        <is>
          <t>Dec. 31, 2020</t>
        </is>
      </c>
      <c r="C2" s="2" t="inlineStr">
        <is>
          <t>Dec. 31, 2019</t>
        </is>
      </c>
    </row>
    <row r="3">
      <c r="A3" s="3" t="inlineStr">
        <is>
          <t>Disclosure of other provisions [abstract]</t>
        </is>
      </c>
    </row>
    <row r="4">
      <c r="A4" s="4" t="inlineStr">
        <is>
          <t>Balance at the beginning of the year</t>
        </is>
      </c>
      <c r="B4" s="6" t="n">
        <v>80849900</v>
      </c>
      <c r="C4" s="6" t="n">
        <v>84050900</v>
      </c>
    </row>
    <row r="5">
      <c r="A5" s="4" t="inlineStr">
        <is>
          <t>(Decrease) Increase capitalized in fixed assets</t>
        </is>
      </c>
      <c r="B5" s="5" t="n">
        <v>-12816336</v>
      </c>
      <c r="C5" s="5" t="n">
        <v>-2826003</v>
      </c>
    </row>
    <row r="6">
      <c r="A6" s="4" t="inlineStr">
        <is>
          <t>Unwinding of discount against income</t>
        </is>
      </c>
      <c r="B6" s="5" t="n">
        <v>4555692</v>
      </c>
      <c r="C6" s="5" t="n">
        <v>3318384</v>
      </c>
    </row>
    <row r="7">
      <c r="A7" s="4" t="inlineStr">
        <is>
          <t>Unrealized foreign exchange loss (gains)</t>
        </is>
      </c>
      <c r="B7" s="5" t="n">
        <v>4766921</v>
      </c>
      <c r="C7" s="5" t="n">
        <v>-3577200</v>
      </c>
    </row>
    <row r="8">
      <c r="A8" s="4" t="inlineStr">
        <is>
          <t>Amount used</t>
        </is>
      </c>
      <c r="B8" s="5" t="n">
        <v>-230664</v>
      </c>
      <c r="C8" s="5" t="n">
        <v>-116181</v>
      </c>
    </row>
    <row r="9">
      <c r="A9" s="4" t="inlineStr">
        <is>
          <t>Balance at the end of the year</t>
        </is>
      </c>
      <c r="B9" s="5" t="n">
        <v>77125513</v>
      </c>
      <c r="C9" s="5" t="n">
        <v>80849900</v>
      </c>
    </row>
    <row r="10">
      <c r="A10" s="4" t="inlineStr">
        <is>
          <t>Balance at the beginning of the year</t>
        </is>
      </c>
      <c r="B10" s="5" t="n">
        <v>8075031</v>
      </c>
      <c r="C10" s="5" t="n">
        <v>6483078</v>
      </c>
    </row>
    <row r="11">
      <c r="A11" s="4" t="inlineStr">
        <is>
          <t>Additions against expenses</t>
        </is>
      </c>
      <c r="B11" s="5" t="n">
        <v>972692</v>
      </c>
      <c r="C11" s="5" t="n">
        <v>1901930</v>
      </c>
    </row>
    <row r="12">
      <c r="A12" s="4" t="inlineStr">
        <is>
          <t>Provision cancellation</t>
        </is>
      </c>
      <c r="B12" s="5" t="n">
        <v>-724026</v>
      </c>
      <c r="C12" s="5" t="n">
        <v>-309977</v>
      </c>
    </row>
    <row r="13">
      <c r="A13" s="4" t="inlineStr">
        <is>
          <t>Amount used</t>
        </is>
      </c>
      <c r="B13" s="5" t="n">
        <v>-1881</v>
      </c>
      <c r="C13" s="5" t="n">
        <v>0</v>
      </c>
    </row>
    <row r="14">
      <c r="A14" s="4" t="inlineStr">
        <is>
          <t>Balance at the end of the year</t>
        </is>
      </c>
      <c r="B14" s="5" t="n">
        <v>8321816</v>
      </c>
      <c r="C14" s="5" t="n">
        <v>8075031</v>
      </c>
    </row>
    <row r="15">
      <c r="A15" s="4" t="inlineStr">
        <is>
          <t>Balance at the beginning of the year</t>
        </is>
      </c>
      <c r="B15" s="5" t="n">
        <v>9086977</v>
      </c>
      <c r="C15" s="5" t="n">
        <v>11219278</v>
      </c>
    </row>
    <row r="16">
      <c r="A16" s="4" t="inlineStr">
        <is>
          <t>Additions against expenses</t>
        </is>
      </c>
      <c r="B16" s="5" t="n">
        <v>1669063</v>
      </c>
      <c r="C16" s="5" t="n">
        <v>4745835</v>
      </c>
    </row>
    <row r="17">
      <c r="A17" s="4" t="inlineStr">
        <is>
          <t>Cancellation against expenses</t>
        </is>
      </c>
      <c r="B17" s="5" t="n">
        <v>-1574810</v>
      </c>
      <c r="C17" s="5" t="n">
        <v>-6873905</v>
      </c>
    </row>
    <row r="18">
      <c r="A18" s="4" t="inlineStr">
        <is>
          <t>Amount used</t>
        </is>
      </c>
      <c r="B18" s="5" t="n">
        <v>-2675</v>
      </c>
      <c r="C18" s="5" t="n">
        <v>-4231</v>
      </c>
    </row>
    <row r="19">
      <c r="A19" s="4" t="inlineStr">
        <is>
          <t>Balance at the end of the year</t>
        </is>
      </c>
      <c r="B19" s="6" t="n">
        <v>9178555</v>
      </c>
      <c r="C19" s="6" t="n">
        <v>9086977</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Sundry Creditors - Summary of provisions for plugging of wells (Detail) - MXN ($) $ in Thousands</t>
        </is>
      </c>
      <c r="B1" s="2" t="inlineStr">
        <is>
          <t>Dec. 31, 2020</t>
        </is>
      </c>
      <c r="C1" s="2" t="inlineStr">
        <is>
          <t>Dec. 31, 2019</t>
        </is>
      </c>
      <c r="D1" s="2" t="inlineStr">
        <is>
          <t>Dec. 31, 2018</t>
        </is>
      </c>
    </row>
    <row r="2">
      <c r="A2" s="3" t="inlineStr">
        <is>
          <t>Disclosure Of Provision For Plugging Of Wells [Line Items]</t>
        </is>
      </c>
    </row>
    <row r="3">
      <c r="A3" s="4" t="inlineStr">
        <is>
          <t>Provisions For Plugging Of Wells</t>
        </is>
      </c>
      <c r="B3" s="6" t="n">
        <v>77125513</v>
      </c>
      <c r="C3" s="6" t="n">
        <v>80849900</v>
      </c>
      <c r="D3" s="6" t="n">
        <v>84050900</v>
      </c>
    </row>
    <row r="4">
      <c r="A4" s="4" t="inlineStr">
        <is>
          <t>2021 [member]</t>
        </is>
      </c>
    </row>
    <row r="5">
      <c r="A5" s="3" t="inlineStr">
        <is>
          <t>Disclosure Of Provision For Plugging Of Wells [Line Items]</t>
        </is>
      </c>
    </row>
    <row r="6">
      <c r="A6" s="4" t="inlineStr">
        <is>
          <t>Provisions For Plugging Of Wells</t>
        </is>
      </c>
      <c r="B6" s="5" t="n">
        <v>2858989</v>
      </c>
    </row>
    <row r="7">
      <c r="A7" s="4" t="inlineStr">
        <is>
          <t>2022 [member]</t>
        </is>
      </c>
    </row>
    <row r="8">
      <c r="A8" s="3" t="inlineStr">
        <is>
          <t>Disclosure Of Provision For Plugging Of Wells [Line Items]</t>
        </is>
      </c>
    </row>
    <row r="9">
      <c r="A9" s="4" t="inlineStr">
        <is>
          <t>Provisions For Plugging Of Wells</t>
        </is>
      </c>
      <c r="B9" s="5" t="n">
        <v>2197972</v>
      </c>
    </row>
    <row r="10">
      <c r="A10" s="4" t="inlineStr">
        <is>
          <t>2023 [member]</t>
        </is>
      </c>
    </row>
    <row r="11">
      <c r="A11" s="3" t="inlineStr">
        <is>
          <t>Disclosure Of Provision For Plugging Of Wells [Line Items]</t>
        </is>
      </c>
    </row>
    <row r="12">
      <c r="A12" s="4" t="inlineStr">
        <is>
          <t>Provisions For Plugging Of Wells</t>
        </is>
      </c>
      <c r="B12" s="5" t="n">
        <v>3167257</v>
      </c>
    </row>
    <row r="13">
      <c r="A13" s="4" t="inlineStr">
        <is>
          <t>2024 [member]</t>
        </is>
      </c>
    </row>
    <row r="14">
      <c r="A14" s="3" t="inlineStr">
        <is>
          <t>Disclosure Of Provision For Plugging Of Wells [Line Items]</t>
        </is>
      </c>
    </row>
    <row r="15">
      <c r="A15" s="4" t="inlineStr">
        <is>
          <t>Provisions For Plugging Of Wells</t>
        </is>
      </c>
      <c r="B15" s="5" t="n">
        <v>3456396</v>
      </c>
    </row>
    <row r="16">
      <c r="A16" s="4" t="inlineStr">
        <is>
          <t>2025 [member]</t>
        </is>
      </c>
    </row>
    <row r="17">
      <c r="A17" s="3" t="inlineStr">
        <is>
          <t>Disclosure Of Provision For Plugging Of Wells [Line Items]</t>
        </is>
      </c>
    </row>
    <row r="18">
      <c r="A18" s="4" t="inlineStr">
        <is>
          <t>Provisions For Plugging Of Wells</t>
        </is>
      </c>
      <c r="B18" s="5" t="n">
        <v>6110317</v>
      </c>
    </row>
    <row r="19">
      <c r="A19" s="4" t="inlineStr">
        <is>
          <t>More than 5 years [member]</t>
        </is>
      </c>
    </row>
    <row r="20">
      <c r="A20" s="3" t="inlineStr">
        <is>
          <t>Disclosure Of Provision For Plugging Of Wells [Line Items]</t>
        </is>
      </c>
    </row>
    <row r="21">
      <c r="A21" s="4" t="inlineStr">
        <is>
          <t>Provisions For Plugging Of Wells</t>
        </is>
      </c>
      <c r="B21" s="6" t="n">
        <v>5933458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Sundry Creditors - Additional Information (Detail) - MXN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Discount rate effect in provision against fixed assets</t>
        </is>
      </c>
      <c r="B4" s="6" t="n">
        <v>4555692</v>
      </c>
      <c r="C4" s="6" t="n">
        <v>3318348</v>
      </c>
    </row>
    <row r="5">
      <c r="A5" s="4" t="inlineStr">
        <is>
          <t>Bottom of range [member] | U.S [member]</t>
        </is>
      </c>
    </row>
    <row r="6">
      <c r="A6" s="3" t="inlineStr">
        <is>
          <t>Disclosure of other provisions [line items]</t>
        </is>
      </c>
    </row>
    <row r="7">
      <c r="A7" s="4" t="inlineStr">
        <is>
          <t>Discount rate yield</t>
        </is>
      </c>
      <c r="B7" s="4" t="inlineStr">
        <is>
          <t>3.268%</t>
        </is>
      </c>
      <c r="C7" s="4" t="inlineStr">
        <is>
          <t>3.279%</t>
        </is>
      </c>
    </row>
    <row r="8">
      <c r="A8" s="4" t="inlineStr">
        <is>
          <t>Bottom of range [member] | Peso</t>
        </is>
      </c>
    </row>
    <row r="9">
      <c r="A9" s="3" t="inlineStr">
        <is>
          <t>Disclosure of other provisions [line items]</t>
        </is>
      </c>
    </row>
    <row r="10">
      <c r="A10" s="4" t="inlineStr">
        <is>
          <t>Discount rate yield</t>
        </is>
      </c>
      <c r="B10" s="4" t="inlineStr">
        <is>
          <t>9.517%</t>
        </is>
      </c>
      <c r="C10" s="4" t="inlineStr">
        <is>
          <t>9.178%</t>
        </is>
      </c>
    </row>
    <row r="11">
      <c r="A11" s="4" t="inlineStr">
        <is>
          <t>Top of range [member] | U.S [member]</t>
        </is>
      </c>
    </row>
    <row r="12">
      <c r="A12" s="3" t="inlineStr">
        <is>
          <t>Disclosure of other provisions [line items]</t>
        </is>
      </c>
    </row>
    <row r="13">
      <c r="A13" s="4" t="inlineStr">
        <is>
          <t>Discount rate yield</t>
        </is>
      </c>
      <c r="B13" s="4" t="inlineStr">
        <is>
          <t>7.799%</t>
        </is>
      </c>
      <c r="C13" s="4" t="inlineStr">
        <is>
          <t>6.96%</t>
        </is>
      </c>
    </row>
    <row r="14">
      <c r="A14" s="4" t="inlineStr">
        <is>
          <t>Top of range [member] | Peso</t>
        </is>
      </c>
    </row>
    <row r="15">
      <c r="A15" s="3" t="inlineStr">
        <is>
          <t>Disclosure of other provisions [line items]</t>
        </is>
      </c>
    </row>
    <row r="16">
      <c r="A16" s="4" t="inlineStr">
        <is>
          <t>Discount rate yield</t>
        </is>
      </c>
      <c r="B16" s="4" t="inlineStr">
        <is>
          <t>15.051%</t>
        </is>
      </c>
      <c r="C16" s="4" t="inlineStr">
        <is>
          <t>11.834%</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26" customWidth="1" min="6" max="6"/>
    <col width="21" customWidth="1" min="7" max="7"/>
    <col width="21" customWidth="1" min="8" max="8"/>
    <col width="24" customWidth="1" min="9" max="9"/>
    <col width="24" customWidth="1" min="10" max="10"/>
  </cols>
  <sheetData>
    <row r="1">
      <c r="A1" s="1" t="inlineStr">
        <is>
          <t>Income Taxes and Duties - Additional Information (Detail) $ in Thousands</t>
        </is>
      </c>
      <c r="B1" s="2" t="inlineStr">
        <is>
          <t>Jan. 01, 2021</t>
        </is>
      </c>
      <c r="C1" s="2" t="inlineStr">
        <is>
          <t>Apr. 21, 2020MXN ($)</t>
        </is>
      </c>
      <c r="D1" s="2" t="inlineStr">
        <is>
          <t>Jan. 01, 2020</t>
        </is>
      </c>
      <c r="E1" s="2" t="inlineStr">
        <is>
          <t>Jan. 01, 2019</t>
        </is>
      </c>
      <c r="F1" s="2" t="inlineStr">
        <is>
          <t>Dec. 31, 2020MXN ($)$ / l</t>
        </is>
      </c>
      <c r="G1" s="2" t="inlineStr">
        <is>
          <t>Dec. 31, 2019MXN ($)</t>
        </is>
      </c>
      <c r="H1" s="2" t="inlineStr">
        <is>
          <t>Dec. 31, 2018MXN ($)</t>
        </is>
      </c>
      <c r="I1" s="2" t="inlineStr">
        <is>
          <t>Dec. 31, 2020USD ($)km²</t>
        </is>
      </c>
      <c r="J1" s="2" t="inlineStr">
        <is>
          <t>Dec. 31, 2020MXN ($)km²</t>
        </is>
      </c>
    </row>
    <row r="2">
      <c r="A2" s="3" t="inlineStr">
        <is>
          <t>Disclosure of Income Taxes and Duties [Line items]</t>
        </is>
      </c>
    </row>
    <row r="3">
      <c r="A3" s="4" t="inlineStr">
        <is>
          <t>Percentage DUC tax rate</t>
        </is>
      </c>
      <c r="F3" s="4" t="inlineStr">
        <is>
          <t>58.00%</t>
        </is>
      </c>
      <c r="G3" s="4" t="inlineStr">
        <is>
          <t>65.00%</t>
        </is>
      </c>
    </row>
    <row r="4">
      <c r="A4" s="4" t="inlineStr">
        <is>
          <t>Tax benefit from exploration and extraction activities</t>
        </is>
      </c>
      <c r="G4" s="6" t="n">
        <v>8677891000</v>
      </c>
      <c r="H4" s="6" t="n">
        <v>11110177000</v>
      </c>
    </row>
    <row r="5">
      <c r="A5" s="4" t="inlineStr">
        <is>
          <t>Payments made for extraction duty</t>
        </is>
      </c>
      <c r="F5" s="6" t="n">
        <v>37673573000</v>
      </c>
    </row>
    <row r="6">
      <c r="A6" s="4" t="inlineStr">
        <is>
          <t>Payments made for exploration duty</t>
        </is>
      </c>
      <c r="F6" s="6" t="n">
        <v>1068598000</v>
      </c>
    </row>
    <row r="7">
      <c r="A7" s="4" t="inlineStr">
        <is>
          <t>Percentage of general VAT tax rate</t>
        </is>
      </c>
      <c r="F7" s="4" t="inlineStr">
        <is>
          <t>16.00%</t>
        </is>
      </c>
    </row>
    <row r="8">
      <c r="A8" s="4" t="inlineStr">
        <is>
          <t>Percentage VAT tax rate for certain activities with incentives</t>
        </is>
      </c>
      <c r="F8" s="4" t="inlineStr">
        <is>
          <t>0.00%</t>
        </is>
      </c>
    </row>
    <row r="9">
      <c r="A9" s="4" t="inlineStr">
        <is>
          <t>Percentage income tax rate</t>
        </is>
      </c>
      <c r="F9" s="4" t="inlineStr">
        <is>
          <t>30.00%</t>
        </is>
      </c>
    </row>
    <row r="10">
      <c r="A10" s="4" t="inlineStr">
        <is>
          <t>Percent Of General VAT Credit</t>
        </is>
      </c>
      <c r="G10" s="4" t="inlineStr">
        <is>
          <t>50.00%</t>
        </is>
      </c>
    </row>
    <row r="11">
      <c r="A11" s="4" t="inlineStr">
        <is>
          <t>Deferred tax accumulated effect of actuarial gains and losses</t>
        </is>
      </c>
      <c r="G11" s="6" t="n">
        <v>136166747000</v>
      </c>
      <c r="I11" s="6" t="n">
        <v>5440415</v>
      </c>
      <c r="J11" s="6" t="n">
        <v>108529199000</v>
      </c>
    </row>
    <row r="12">
      <c r="A12" s="4" t="inlineStr">
        <is>
          <t>Deferred tax effect of actuarial gains and losses</t>
        </is>
      </c>
      <c r="F12" s="6" t="n">
        <v>-1100733000</v>
      </c>
      <c r="G12" s="5" t="n">
        <v>10613057000</v>
      </c>
    </row>
    <row r="13">
      <c r="A13" s="4" t="inlineStr">
        <is>
          <t>Payments of income tax</t>
        </is>
      </c>
      <c r="F13" s="5" t="n">
        <v>4288716000</v>
      </c>
    </row>
    <row r="14">
      <c r="A14" s="4" t="inlineStr">
        <is>
          <t>Duties and income tax paid</t>
        </is>
      </c>
      <c r="F14" s="5" t="n">
        <v>172369522000</v>
      </c>
      <c r="G14" s="5" t="n">
        <v>347515447000</v>
      </c>
      <c r="H14" s="5" t="n">
        <v>443785240000</v>
      </c>
    </row>
    <row r="15">
      <c r="A15" s="4" t="inlineStr">
        <is>
          <t>Deferred Tax Assets [member]</t>
        </is>
      </c>
    </row>
    <row r="16">
      <c r="A16" s="3" t="inlineStr">
        <is>
          <t>Disclosure of Income Taxes and Duties [Line items]</t>
        </is>
      </c>
    </row>
    <row r="17">
      <c r="A17" s="4" t="inlineStr">
        <is>
          <t>Tax income</t>
        </is>
      </c>
      <c r="F17" s="6" t="n">
        <v>743263723000</v>
      </c>
      <c r="G17" s="5" t="n">
        <v>647629937000</v>
      </c>
    </row>
    <row r="18">
      <c r="A18" s="4" t="inlineStr">
        <is>
          <t>2020 Revenue Law [member] | Top of range [member]</t>
        </is>
      </c>
    </row>
    <row r="19">
      <c r="A19" s="3" t="inlineStr">
        <is>
          <t>Disclosure of Income Taxes and Duties [Line items]</t>
        </is>
      </c>
    </row>
    <row r="20">
      <c r="A20" s="4" t="inlineStr">
        <is>
          <t>Decrease in tax rate</t>
        </is>
      </c>
      <c r="F20" s="4" t="inlineStr">
        <is>
          <t>65.00%</t>
        </is>
      </c>
    </row>
    <row r="21">
      <c r="A21" s="4" t="inlineStr">
        <is>
          <t>2020 Revenue Law [member] | Bottom of range [member]</t>
        </is>
      </c>
    </row>
    <row r="22">
      <c r="A22" s="3" t="inlineStr">
        <is>
          <t>Disclosure of Income Taxes and Duties [Line items]</t>
        </is>
      </c>
    </row>
    <row r="23">
      <c r="A23" s="4" t="inlineStr">
        <is>
          <t>Decrease in tax rate</t>
        </is>
      </c>
      <c r="F23" s="4" t="inlineStr">
        <is>
          <t>58.00%</t>
        </is>
      </c>
    </row>
    <row r="24">
      <c r="A24" s="4" t="inlineStr">
        <is>
          <t>Presidential Decree [member]</t>
        </is>
      </c>
    </row>
    <row r="25">
      <c r="A25" s="3" t="inlineStr">
        <is>
          <t>Disclosure of Income Taxes and Duties [Line items]</t>
        </is>
      </c>
    </row>
    <row r="26">
      <c r="A26" s="4" t="inlineStr">
        <is>
          <t>Reduction of tax burden</t>
        </is>
      </c>
      <c r="C26" s="6" t="n">
        <v>65000000</v>
      </c>
    </row>
    <row r="27">
      <c r="A27" s="4" t="inlineStr">
        <is>
          <t>DUC [member]</t>
        </is>
      </c>
    </row>
    <row r="28">
      <c r="A28" s="3" t="inlineStr">
        <is>
          <t>Disclosure of Income Taxes and Duties [Line items]</t>
        </is>
      </c>
    </row>
    <row r="29">
      <c r="A29" s="4" t="inlineStr">
        <is>
          <t>Profit sharing duty</t>
        </is>
      </c>
      <c r="F29" s="6" t="n">
        <v>-218912687000</v>
      </c>
      <c r="G29" s="5" t="n">
        <v>-343242476000</v>
      </c>
      <c r="H29" s="6" t="n">
        <v>-443294170000</v>
      </c>
    </row>
    <row r="30">
      <c r="A30" s="4" t="inlineStr">
        <is>
          <t>Tax benefit from exploration and extraction activities</t>
        </is>
      </c>
      <c r="G30" s="5" t="n">
        <v>17110177000</v>
      </c>
    </row>
    <row r="31">
      <c r="A31" s="4" t="inlineStr">
        <is>
          <t>Profit sharing duty fiscal credit</t>
        </is>
      </c>
      <c r="F31" s="5" t="n">
        <v>-65000000000</v>
      </c>
    </row>
    <row r="32">
      <c r="A32" s="4" t="inlineStr">
        <is>
          <t>Accumulated effect of actuarial gains and losses [member]</t>
        </is>
      </c>
    </row>
    <row r="33">
      <c r="A33" s="3" t="inlineStr">
        <is>
          <t>Disclosure of Income Taxes and Duties [Line items]</t>
        </is>
      </c>
    </row>
    <row r="34">
      <c r="A34" s="4" t="inlineStr">
        <is>
          <t>Deferred tax accumulated effect of actuarial gains and losses</t>
        </is>
      </c>
      <c r="G34" s="5" t="n">
        <v>19347685000</v>
      </c>
      <c r="J34" s="6" t="n">
        <v>18246952000</v>
      </c>
    </row>
    <row r="35">
      <c r="A35" s="4" t="inlineStr">
        <is>
          <t>Tax regime applicable to assignments [member]</t>
        </is>
      </c>
    </row>
    <row r="36">
      <c r="A36" s="3" t="inlineStr">
        <is>
          <t>Disclosure of Income Taxes and Duties [Line items]</t>
        </is>
      </c>
    </row>
    <row r="37">
      <c r="A37" s="4" t="inlineStr">
        <is>
          <t>Tax payable for non-producing areas | km²</t>
        </is>
      </c>
      <c r="I37" s="9" t="n">
        <v>1396.09</v>
      </c>
      <c r="J37" s="9" t="n">
        <v>1396.09</v>
      </c>
    </row>
    <row r="38">
      <c r="A38" s="4" t="inlineStr">
        <is>
          <t>Tax payable for non-producing areas over 60 months | km²</t>
        </is>
      </c>
      <c r="I38" s="9" t="n">
        <v>3338.46</v>
      </c>
      <c r="J38" s="9" t="n">
        <v>3338.46</v>
      </c>
    </row>
    <row r="39">
      <c r="A39" s="4" t="inlineStr">
        <is>
          <t>Tax payable for exploration phase | km²</t>
        </is>
      </c>
      <c r="I39" s="9" t="n">
        <v>1820.97</v>
      </c>
      <c r="J39" s="9" t="n">
        <v>1820.97</v>
      </c>
    </row>
    <row r="40">
      <c r="A40" s="4" t="inlineStr">
        <is>
          <t>Tax payable for extraction phase | km²</t>
        </is>
      </c>
      <c r="I40" s="9" t="n">
        <v>7283.92</v>
      </c>
      <c r="J40" s="9" t="n">
        <v>7283.92</v>
      </c>
    </row>
    <row r="41">
      <c r="A41" s="4" t="inlineStr">
        <is>
          <t>Payments of income tax</t>
        </is>
      </c>
      <c r="F41" s="6" t="n">
        <v>204293000</v>
      </c>
    </row>
    <row r="42">
      <c r="A42" s="4" t="inlineStr">
        <is>
          <t>Tax regime applicable to contracts [member]</t>
        </is>
      </c>
    </row>
    <row r="43">
      <c r="A43" s="3" t="inlineStr">
        <is>
          <t>Disclosure of Income Taxes and Duties [Line items]</t>
        </is>
      </c>
    </row>
    <row r="44">
      <c r="A44" s="4" t="inlineStr">
        <is>
          <t>Tax payable for non-producing areas | km²</t>
        </is>
      </c>
      <c r="I44" s="9" t="n">
        <v>1396.09</v>
      </c>
      <c r="J44" s="9" t="n">
        <v>1396.09</v>
      </c>
    </row>
    <row r="45">
      <c r="A45" s="4" t="inlineStr">
        <is>
          <t>Tax payable for non-producing areas over 60 months | km²</t>
        </is>
      </c>
      <c r="I45" s="9" t="n">
        <v>3338.47</v>
      </c>
      <c r="J45" s="9" t="n">
        <v>3338.47</v>
      </c>
    </row>
    <row r="46">
      <c r="A46" s="4" t="inlineStr">
        <is>
          <t>Tax payable for exploration phase | km²</t>
        </is>
      </c>
      <c r="I46" s="9" t="n">
        <v>1820.97</v>
      </c>
      <c r="J46" s="9" t="n">
        <v>1820.97</v>
      </c>
    </row>
    <row r="47">
      <c r="A47" s="4" t="inlineStr">
        <is>
          <t>Tax payable for extraction phase | km²</t>
        </is>
      </c>
      <c r="I47" s="9" t="n">
        <v>7283.92</v>
      </c>
      <c r="J47" s="9" t="n">
        <v>7283.92</v>
      </c>
    </row>
    <row r="48">
      <c r="A48" s="4" t="inlineStr">
        <is>
          <t>IEPS Tax on the Sale of Automotive Fuels [member] | Magna Gasoline [member]</t>
        </is>
      </c>
    </row>
    <row r="49">
      <c r="A49" s="3" t="inlineStr">
        <is>
          <t>Disclosure of Income Taxes and Duties [Line items]</t>
        </is>
      </c>
    </row>
    <row r="50">
      <c r="A50" s="4" t="inlineStr">
        <is>
          <t>Special tax on production and services (IEPS Tax) | $ / l</t>
        </is>
      </c>
      <c r="F50" s="9" t="n">
        <v>4.95</v>
      </c>
    </row>
    <row r="51">
      <c r="A51" s="4" t="inlineStr">
        <is>
          <t>IEPS Tax on the Sale of Automotive Fuels [member] | Premium Gasoline [member]</t>
        </is>
      </c>
    </row>
    <row r="52">
      <c r="A52" s="3" t="inlineStr">
        <is>
          <t>Disclosure of Income Taxes and Duties [Line items]</t>
        </is>
      </c>
    </row>
    <row r="53">
      <c r="A53" s="4" t="inlineStr">
        <is>
          <t>Special tax on production and services (IEPS Tax) | $ / l</t>
        </is>
      </c>
      <c r="F53" s="9" t="n">
        <v>4.18</v>
      </c>
    </row>
    <row r="54">
      <c r="A54" s="4" t="inlineStr">
        <is>
          <t>IEPS Tax on the Sale of Automotive Fuels [member] | Diesel [member]</t>
        </is>
      </c>
    </row>
    <row r="55">
      <c r="A55" s="3" t="inlineStr">
        <is>
          <t>Disclosure of Income Taxes and Duties [Line items]</t>
        </is>
      </c>
    </row>
    <row r="56">
      <c r="A56" s="4" t="inlineStr">
        <is>
          <t>Special tax on production and services (IEPS Tax) | $ / l</t>
        </is>
      </c>
      <c r="F56" s="9" t="n">
        <v>5.44</v>
      </c>
    </row>
    <row r="57">
      <c r="A57" s="4" t="inlineStr">
        <is>
          <t>IEPS Tax in Favor of States, Municipalities and Territories [member] | Diesel [member]</t>
        </is>
      </c>
    </row>
    <row r="58">
      <c r="A58" s="3" t="inlineStr">
        <is>
          <t>Disclosure of Income Taxes and Duties [Line items]</t>
        </is>
      </c>
    </row>
    <row r="59">
      <c r="A59" s="4" t="inlineStr">
        <is>
          <t>Special tax on production and services (IEPS Tax) | $ / l</t>
        </is>
      </c>
      <c r="F59" s="9" t="n">
        <v>36.26</v>
      </c>
    </row>
    <row r="60">
      <c r="A60" s="4" t="inlineStr">
        <is>
          <t>IEPS Tax in Favor of States, Municipalities and Territories [member] | Less Than 91 Octanes Gasoline [Member]</t>
        </is>
      </c>
    </row>
    <row r="61">
      <c r="A61" s="3" t="inlineStr">
        <is>
          <t>Disclosure of Income Taxes and Duties [Line items]</t>
        </is>
      </c>
    </row>
    <row r="62">
      <c r="A62" s="4" t="inlineStr">
        <is>
          <t>Special tax on production and services (IEPS Tax) | $ / l</t>
        </is>
      </c>
      <c r="F62" s="9" t="n">
        <v>43.69</v>
      </c>
    </row>
    <row r="63">
      <c r="A63" s="4" t="inlineStr">
        <is>
          <t>IEPS Tax in Favor of States, Municipalities and Territories [member] | More Than 91 Octanes Gasoline [Member]</t>
        </is>
      </c>
    </row>
    <row r="64">
      <c r="A64" s="3" t="inlineStr">
        <is>
          <t>Disclosure of Income Taxes and Duties [Line items]</t>
        </is>
      </c>
    </row>
    <row r="65">
      <c r="A65" s="4" t="inlineStr">
        <is>
          <t>Special tax on production and services (IEPS Tax) | $ / l</t>
        </is>
      </c>
      <c r="F65" s="9" t="n">
        <v>53.31</v>
      </c>
    </row>
    <row r="66">
      <c r="A66" s="4" t="inlineStr">
        <is>
          <t>IEPS Tax on Fossil Fuels [member] | Diesel [member]</t>
        </is>
      </c>
    </row>
    <row r="67">
      <c r="A67" s="3" t="inlineStr">
        <is>
          <t>Disclosure of Income Taxes and Duties [Line items]</t>
        </is>
      </c>
    </row>
    <row r="68">
      <c r="A68" s="4" t="inlineStr">
        <is>
          <t>Special tax on production and services (IEPS Tax) | $ / l</t>
        </is>
      </c>
      <c r="F68" s="9" t="n">
        <v>15.92</v>
      </c>
    </row>
    <row r="69">
      <c r="A69" s="4" t="inlineStr">
        <is>
          <t>IEPS Tax on Fossil Fuels [member] | Propane [member]</t>
        </is>
      </c>
    </row>
    <row r="70">
      <c r="A70" s="3" t="inlineStr">
        <is>
          <t>Disclosure of Income Taxes and Duties [Line items]</t>
        </is>
      </c>
    </row>
    <row r="71">
      <c r="A71" s="4" t="inlineStr">
        <is>
          <t>Special tax on production and services (IEPS Tax) | $ / l</t>
        </is>
      </c>
      <c r="F71" s="9" t="n">
        <v>7.48</v>
      </c>
    </row>
    <row r="72">
      <c r="A72" s="4" t="inlineStr">
        <is>
          <t>IEPS Tax on Fossil Fuels [member] | Butane [member]</t>
        </is>
      </c>
    </row>
    <row r="73">
      <c r="A73" s="3" t="inlineStr">
        <is>
          <t>Disclosure of Income Taxes and Duties [Line items]</t>
        </is>
      </c>
    </row>
    <row r="74">
      <c r="A74" s="4" t="inlineStr">
        <is>
          <t>Special tax on production and services (IEPS Tax) | $ / l</t>
        </is>
      </c>
      <c r="F74" s="9" t="n">
        <v>9.68</v>
      </c>
    </row>
    <row r="75">
      <c r="A75" s="4" t="inlineStr">
        <is>
          <t>IEPS Tax on Fossil Fuels [member] | Fuel Oil [member]</t>
        </is>
      </c>
    </row>
    <row r="76">
      <c r="A76" s="3" t="inlineStr">
        <is>
          <t>Disclosure of Income Taxes and Duties [Line items]</t>
        </is>
      </c>
    </row>
    <row r="77">
      <c r="A77" s="4" t="inlineStr">
        <is>
          <t>Special tax on production and services (IEPS Tax) | $ / l</t>
        </is>
      </c>
      <c r="F77" s="9" t="n">
        <v>16.99</v>
      </c>
    </row>
    <row r="78">
      <c r="A78" s="4" t="inlineStr">
        <is>
          <t>IEPS Tax on Fossil Fuels [member] | Petroleum Coke [member]</t>
        </is>
      </c>
    </row>
    <row r="79">
      <c r="A79" s="3" t="inlineStr">
        <is>
          <t>Disclosure of Income Taxes and Duties [Line items]</t>
        </is>
      </c>
    </row>
    <row r="80">
      <c r="A80" s="4" t="inlineStr">
        <is>
          <t>Special tax on production and services (IEPS Tax) | $ / l</t>
        </is>
      </c>
      <c r="F80" s="9" t="n">
        <v>19.72</v>
      </c>
    </row>
    <row r="81">
      <c r="A81" s="4" t="inlineStr">
        <is>
          <t>IEPS Tax on Fossil Fuels [member] | Jet Fuel And Other Kerosene [member]</t>
        </is>
      </c>
    </row>
    <row r="82">
      <c r="A82" s="3" t="inlineStr">
        <is>
          <t>Disclosure of Income Taxes and Duties [Line items]</t>
        </is>
      </c>
    </row>
    <row r="83">
      <c r="A83" s="4" t="inlineStr">
        <is>
          <t>Special tax on production and services (IEPS Tax) | $ / l</t>
        </is>
      </c>
      <c r="F83" s="9" t="n">
        <v>15.67</v>
      </c>
    </row>
    <row r="84">
      <c r="A84" s="4" t="inlineStr">
        <is>
          <t>IEPS Tax on Fossil Fuels [member] | Gasoline And Aviation Gasoline [member]</t>
        </is>
      </c>
    </row>
    <row r="85">
      <c r="A85" s="3" t="inlineStr">
        <is>
          <t>Disclosure of Income Taxes and Duties [Line items]</t>
        </is>
      </c>
    </row>
    <row r="86">
      <c r="A86" s="4" t="inlineStr">
        <is>
          <t>Special tax on production and services (IEPS Tax) | $ / l</t>
        </is>
      </c>
      <c r="F86" s="9" t="n">
        <v>13.12</v>
      </c>
    </row>
    <row r="87">
      <c r="A87" s="4" t="inlineStr">
        <is>
          <t>IEPS Tax on Fossil Fuels [member] | Coal Coke [Member]</t>
        </is>
      </c>
    </row>
    <row r="88">
      <c r="A88" s="3" t="inlineStr">
        <is>
          <t>Disclosure of Income Taxes and Duties [Line items]</t>
        </is>
      </c>
    </row>
    <row r="89">
      <c r="A89" s="4" t="inlineStr">
        <is>
          <t>Special tax on production and services (IEPS Tax) | $ / l</t>
        </is>
      </c>
      <c r="F89" s="9" t="n">
        <v>46.23</v>
      </c>
    </row>
    <row r="90">
      <c r="A90" s="4" t="inlineStr">
        <is>
          <t>IEPS Tax on Fossil Fuels [member] | Mineral Carbon [Member]</t>
        </is>
      </c>
    </row>
    <row r="91">
      <c r="A91" s="3" t="inlineStr">
        <is>
          <t>Disclosure of Income Taxes and Duties [Line items]</t>
        </is>
      </c>
    </row>
    <row r="92">
      <c r="A92" s="4" t="inlineStr">
        <is>
          <t>Special tax on production and services (IEPS Tax) | $ / l</t>
        </is>
      </c>
      <c r="F92" s="9" t="n">
        <v>34.81</v>
      </c>
    </row>
    <row r="93">
      <c r="A93" s="4" t="inlineStr">
        <is>
          <t>IEPS Tax on Fossil Fuels [member] | Carbon From Other Fossil Fuels [Member]</t>
        </is>
      </c>
    </row>
    <row r="94">
      <c r="A94" s="3" t="inlineStr">
        <is>
          <t>Disclosure of Income Taxes and Duties [Line items]</t>
        </is>
      </c>
    </row>
    <row r="95">
      <c r="A95" s="4" t="inlineStr">
        <is>
          <t>Special tax on production and services (IEPS Tax) | $ / l</t>
        </is>
      </c>
      <c r="F95" s="9" t="n">
        <v>50.32</v>
      </c>
    </row>
    <row r="96">
      <c r="A96" s="4" t="inlineStr">
        <is>
          <t>Exploration [member]</t>
        </is>
      </c>
    </row>
    <row r="97">
      <c r="A97" s="3" t="inlineStr">
        <is>
          <t>Disclosure of Income Taxes and Duties [Line items]</t>
        </is>
      </c>
    </row>
    <row r="98">
      <c r="A98" s="4" t="inlineStr">
        <is>
          <t>Profit sharing duty</t>
        </is>
      </c>
      <c r="F98" s="6" t="n">
        <v>218912687000</v>
      </c>
      <c r="G98" s="5" t="n">
        <v>343242476000</v>
      </c>
    </row>
    <row r="99">
      <c r="A99" s="4" t="inlineStr">
        <is>
          <t>Profit sharing duty monthly installment</t>
        </is>
      </c>
      <c r="F99" s="5" t="n">
        <v>153292899000</v>
      </c>
      <c r="G99" s="5" t="n">
        <v>347515447000</v>
      </c>
    </row>
    <row r="100">
      <c r="A100" s="4" t="inlineStr">
        <is>
          <t>Favorable balance of Profit sharing duty</t>
        </is>
      </c>
      <c r="F100" s="5" t="n">
        <v>149715000</v>
      </c>
      <c r="G100" s="6" t="n">
        <v>4272971000</v>
      </c>
    </row>
    <row r="101">
      <c r="A101" s="4" t="inlineStr">
        <is>
          <t>Profit sharing duty fiscal credit</t>
        </is>
      </c>
      <c r="F101" s="5" t="n">
        <v>65000000000</v>
      </c>
    </row>
    <row r="102">
      <c r="A102" s="4" t="inlineStr">
        <is>
          <t>Profit sharing duty balance amount</t>
        </is>
      </c>
      <c r="F102" s="6" t="n">
        <v>470073000</v>
      </c>
    </row>
    <row r="103">
      <c r="A103" s="4" t="inlineStr">
        <is>
          <t>Exploration [member] | Changes in tax rates or tax laws enacted or announced [member]</t>
        </is>
      </c>
    </row>
    <row r="104">
      <c r="A104" s="3" t="inlineStr">
        <is>
          <t>Disclosure of Income Taxes and Duties [Line items]</t>
        </is>
      </c>
    </row>
    <row r="105">
      <c r="A105" s="4" t="inlineStr">
        <is>
          <t>Applicable tax rate of profit-sharing duty</t>
        </is>
      </c>
      <c r="D105" s="4" t="inlineStr">
        <is>
          <t>58.00%</t>
        </is>
      </c>
      <c r="E105" s="4" t="inlineStr">
        <is>
          <t>65.00%</t>
        </is>
      </c>
    </row>
    <row r="106">
      <c r="A106" s="4" t="inlineStr">
        <is>
          <t>Percentage DUC tax rate</t>
        </is>
      </c>
      <c r="B106" s="4" t="inlineStr">
        <is>
          <t>54.0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uties - Summary of Total DUC and Others (Detail) - MXN ($) $ in Thousands</t>
        </is>
      </c>
      <c r="B1" s="2" t="inlineStr">
        <is>
          <t>12 Months Ended</t>
        </is>
      </c>
    </row>
    <row r="2">
      <c r="B2" s="2" t="inlineStr">
        <is>
          <t>Dec. 31, 2020</t>
        </is>
      </c>
      <c r="C2" s="2" t="inlineStr">
        <is>
          <t>Dec. 31, 2019</t>
        </is>
      </c>
      <c r="D2" s="2" t="inlineStr">
        <is>
          <t>Dec. 31, 2018</t>
        </is>
      </c>
    </row>
    <row r="3">
      <c r="A3" s="3" t="inlineStr">
        <is>
          <t>Disclosure Of Duties And Others [line items]</t>
        </is>
      </c>
    </row>
    <row r="4">
      <c r="A4" s="4" t="inlineStr">
        <is>
          <t>DUC from prior years</t>
        </is>
      </c>
      <c r="B4" s="6" t="n">
        <v>0</v>
      </c>
      <c r="C4" s="6" t="n">
        <v>39</v>
      </c>
      <c r="D4" s="6" t="n">
        <v>-14883</v>
      </c>
    </row>
    <row r="5">
      <c r="A5" s="4" t="inlineStr">
        <is>
          <t>Other</t>
        </is>
      </c>
      <c r="B5" s="5" t="n">
        <v>0</v>
      </c>
      <c r="D5" s="5" t="n">
        <v>-446464</v>
      </c>
    </row>
    <row r="6">
      <c r="A6" s="4" t="inlineStr">
        <is>
          <t>DUC [member]</t>
        </is>
      </c>
    </row>
    <row r="7">
      <c r="A7" s="3" t="inlineStr">
        <is>
          <t>Disclosure Of Duties And Others [line items]</t>
        </is>
      </c>
    </row>
    <row r="8">
      <c r="A8" s="4" t="inlineStr">
        <is>
          <t>DUC</t>
        </is>
      </c>
      <c r="B8" s="5" t="n">
        <v>218912687</v>
      </c>
      <c r="C8" s="5" t="n">
        <v>343242476</v>
      </c>
      <c r="D8" s="5" t="n">
        <v>443294170</v>
      </c>
    </row>
    <row r="9">
      <c r="A9" s="4" t="inlineStr">
        <is>
          <t>Fiscal credit</t>
        </is>
      </c>
      <c r="B9" s="5" t="n">
        <v>-65000000</v>
      </c>
    </row>
    <row r="10">
      <c r="A10" s="4" t="inlineStr">
        <is>
          <t>DUC from prior years</t>
        </is>
      </c>
      <c r="C10" s="5" t="n">
        <v>-39</v>
      </c>
      <c r="D10" s="5" t="n">
        <v>14883</v>
      </c>
    </row>
    <row r="11">
      <c r="A11" s="4" t="inlineStr">
        <is>
          <t>Other</t>
        </is>
      </c>
      <c r="D11" s="5" t="n">
        <v>446464</v>
      </c>
    </row>
    <row r="12">
      <c r="A12" s="4" t="inlineStr">
        <is>
          <t>Deferred DUC expense (benefit)</t>
        </is>
      </c>
      <c r="B12" s="5" t="n">
        <v>696449</v>
      </c>
      <c r="C12" s="5" t="n">
        <v>29570063</v>
      </c>
      <c r="D12" s="5" t="n">
        <v>26178078</v>
      </c>
    </row>
    <row r="13">
      <c r="A13" s="4" t="inlineStr">
        <is>
          <t>Total DUC and other</t>
        </is>
      </c>
      <c r="B13" s="6" t="n">
        <v>154609136</v>
      </c>
      <c r="C13" s="6" t="n">
        <v>372812500</v>
      </c>
      <c r="D13" s="6" t="n">
        <v>46993359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Duties - Summary of Principal Factors Generating the Deferred DUC (Detail) - DUC [member] - MXN ($) $ in Thousands</t>
        </is>
      </c>
      <c r="B1" s="2" t="inlineStr">
        <is>
          <t>Dec. 31, 2020</t>
        </is>
      </c>
      <c r="C1" s="2" t="inlineStr">
        <is>
          <t>Dec. 31, 2019</t>
        </is>
      </c>
    </row>
    <row r="2">
      <c r="A2" s="3" t="inlineStr">
        <is>
          <t>Deferred DUC asset</t>
        </is>
      </c>
    </row>
    <row r="3">
      <c r="A3" s="4" t="inlineStr">
        <is>
          <t>Tax credits</t>
        </is>
      </c>
      <c r="B3" s="6" t="n">
        <v>572796156</v>
      </c>
      <c r="C3" s="6" t="n">
        <v>546317620</v>
      </c>
    </row>
    <row r="4">
      <c r="A4" s="3" t="inlineStr">
        <is>
          <t>Deferred Profit-sharing duty liability</t>
        </is>
      </c>
    </row>
    <row r="5">
      <c r="A5" s="4" t="inlineStr">
        <is>
          <t>Wells, pipelines, properties, plant and equipment</t>
        </is>
      </c>
      <c r="B5" s="5" t="n">
        <v>-208999954</v>
      </c>
      <c r="C5" s="5" t="n">
        <v>-151479977</v>
      </c>
    </row>
    <row r="6">
      <c r="A6" s="4" t="inlineStr">
        <is>
          <t>Deferred DUC asset net</t>
        </is>
      </c>
      <c r="B6" s="5" t="n">
        <v>363796202</v>
      </c>
      <c r="C6" s="5" t="n">
        <v>394837643</v>
      </c>
    </row>
    <row r="7">
      <c r="A7" s="4" t="inlineStr">
        <is>
          <t>Unrecognized Deferred DUC</t>
        </is>
      </c>
      <c r="B7" s="5" t="n">
        <v>-355374599</v>
      </c>
      <c r="C7" s="5" t="n">
        <v>-385719589</v>
      </c>
    </row>
    <row r="8">
      <c r="A8" s="4" t="inlineStr">
        <is>
          <t>Net long-term deferred income tax asset</t>
        </is>
      </c>
      <c r="B8" s="6" t="n">
        <v>8421603</v>
      </c>
      <c r="C8" s="6" t="n">
        <v>911805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NOTE 11. INVENTORIES As of December 31, 2020 and 2019, inventories were as follows: 2020 2019 Refined and petrochemicals products Ps. 32,175,910 Ps. 41,211,837 Crude oil 11,997,570 14,087,218 Materials and products in stock 4,736,659 4,381,628 Products in transit 3,476,807 22,719,635 Gas and condensate products 142,136 144,284 Materials in transit 76,579 127,594 Ps. 52,605,661 Ps. 82,672,19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and Duties - Summary of Expected Benefit for DUC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Expected Benefit For DUC [abstract]</t>
        </is>
      </c>
    </row>
    <row r="4">
      <c r="A4" s="4" t="inlineStr">
        <is>
          <t>Expected (benefit) expense</t>
        </is>
      </c>
      <c r="C4" s="6" t="n">
        <v>-20837768</v>
      </c>
      <c r="D4" s="6" t="n">
        <v>43432712</v>
      </c>
      <c r="E4" s="6" t="n">
        <v>307269035</v>
      </c>
    </row>
    <row r="5">
      <c r="A5" s="3" t="inlineStr">
        <is>
          <t>Increase (decrease) resulting from:</t>
        </is>
      </c>
    </row>
    <row r="6">
      <c r="A6" s="4" t="inlineStr">
        <is>
          <t>Expected benefit contract</t>
        </is>
      </c>
      <c r="C6" s="5" t="n">
        <v>-496643</v>
      </c>
      <c r="D6" s="5" t="n">
        <v>-4948542</v>
      </c>
      <c r="E6" s="5" t="n">
        <v>-5797144</v>
      </c>
    </row>
    <row r="7">
      <c r="A7" s="4" t="inlineStr">
        <is>
          <t>Duties from prior year</t>
        </is>
      </c>
      <c r="C7" s="5" t="n">
        <v>0</v>
      </c>
      <c r="D7" s="5" t="n">
        <v>-26</v>
      </c>
      <c r="E7" s="5" t="n">
        <v>9860</v>
      </c>
    </row>
    <row r="8">
      <c r="A8" s="4" t="inlineStr">
        <is>
          <t>Non-cumulative profit</t>
        </is>
      </c>
      <c r="C8" s="5" t="n">
        <v>-2291937519</v>
      </c>
      <c r="D8" s="5" t="n">
        <v>-1130442995</v>
      </c>
      <c r="E8" s="5" t="n">
        <v>-593158584</v>
      </c>
    </row>
    <row r="9">
      <c r="A9" s="4" t="inlineStr">
        <is>
          <t>Non-deductible expenses</t>
        </is>
      </c>
      <c r="C9" s="5" t="n">
        <v>2313271930</v>
      </c>
      <c r="D9" s="5" t="n">
        <v>1091958851</v>
      </c>
      <c r="E9" s="5" t="n">
        <v>291676831</v>
      </c>
    </row>
    <row r="10">
      <c r="A10" s="4" t="inlineStr">
        <is>
          <t>Production value</t>
        </is>
      </c>
      <c r="C10" s="5" t="n">
        <v>321353133</v>
      </c>
      <c r="D10" s="5" t="n">
        <v>495394906</v>
      </c>
      <c r="E10" s="5" t="n">
        <v>610206103</v>
      </c>
    </row>
    <row r="11">
      <c r="A11" s="4" t="inlineStr">
        <is>
          <t>Deductible duties</t>
        </is>
      </c>
      <c r="C11" s="5" t="n">
        <v>-21850672</v>
      </c>
      <c r="D11" s="5" t="n">
        <v>-39891325</v>
      </c>
      <c r="E11" s="5" t="n">
        <v>-55005397</v>
      </c>
    </row>
    <row r="12">
      <c r="A12" s="4" t="inlineStr">
        <is>
          <t>DUC tax credit</t>
        </is>
      </c>
      <c r="C12" s="5" t="n">
        <v>-65000000</v>
      </c>
    </row>
    <row r="13">
      <c r="A13" s="4" t="inlineStr">
        <is>
          <t>Deferred DUC expense</t>
        </is>
      </c>
      <c r="C13" s="5" t="n">
        <v>696449</v>
      </c>
      <c r="D13" s="5" t="n">
        <v>29570063</v>
      </c>
      <c r="E13" s="5" t="n">
        <v>26178078</v>
      </c>
    </row>
    <row r="14">
      <c r="A14" s="4" t="inlineStr">
        <is>
          <t>Deductions cap</t>
        </is>
      </c>
      <c r="C14" s="5" t="n">
        <v>-80589774</v>
      </c>
      <c r="D14" s="5" t="n">
        <v>-112261105</v>
      </c>
      <c r="E14" s="5" t="n">
        <v>-111906534</v>
      </c>
    </row>
    <row r="15">
      <c r="A15" s="4" t="inlineStr">
        <is>
          <t>DUC from prior years</t>
        </is>
      </c>
      <c r="C15" s="5" t="n">
        <v>0</v>
      </c>
      <c r="D15" s="5" t="n">
        <v>-39</v>
      </c>
      <c r="E15" s="5" t="n">
        <v>14883</v>
      </c>
    </row>
    <row r="16">
      <c r="A16" s="4" t="inlineStr">
        <is>
          <t>Other</t>
        </is>
      </c>
      <c r="C16" s="5" t="n">
        <v>0</v>
      </c>
      <c r="E16" s="5" t="n">
        <v>446464</v>
      </c>
    </row>
    <row r="17">
      <c r="A17" s="4" t="inlineStr">
        <is>
          <t>Profit sharing duty, net</t>
        </is>
      </c>
      <c r="B17" s="6" t="n">
        <v>7750336</v>
      </c>
      <c r="C17" s="6" t="n">
        <v>154609136</v>
      </c>
      <c r="D17" s="6" t="n">
        <v>372812500</v>
      </c>
      <c r="E17" s="6" t="n">
        <v>469933595</v>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and Duties - Summary of Income Tax Expense (Benefit)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Income Taxes and Duties [Line items]</t>
        </is>
      </c>
    </row>
    <row r="4">
      <c r="A4" s="4" t="inlineStr">
        <is>
          <t>Total duties, taxes and other</t>
        </is>
      </c>
      <c r="B4" s="6" t="n">
        <v>9302464</v>
      </c>
      <c r="C4" s="6" t="n">
        <v>185572075</v>
      </c>
      <c r="D4" s="6" t="n">
        <v>343823489</v>
      </c>
      <c r="E4" s="6" t="n">
        <v>461578223</v>
      </c>
    </row>
    <row r="5">
      <c r="A5" s="4" t="inlineStr">
        <is>
          <t>PEMEX [member]</t>
        </is>
      </c>
    </row>
    <row r="6">
      <c r="A6" s="3" t="inlineStr">
        <is>
          <t>Disclosure of Income Taxes and Duties [Line items]</t>
        </is>
      </c>
    </row>
    <row r="7">
      <c r="A7" s="4" t="inlineStr">
        <is>
          <t>Current income tax</t>
        </is>
      </c>
      <c r="C7" s="5" t="n">
        <v>5370822</v>
      </c>
      <c r="D7" s="5" t="n">
        <v>4247998</v>
      </c>
      <c r="E7" s="5" t="n">
        <v>3109971</v>
      </c>
    </row>
    <row r="8">
      <c r="A8" s="4" t="inlineStr">
        <is>
          <t>Deferred income tax</t>
        </is>
      </c>
      <c r="C8" s="5" t="n">
        <v>25592117</v>
      </c>
      <c r="D8" s="5" t="n">
        <v>-33237009</v>
      </c>
      <c r="E8" s="5" t="n">
        <v>-11465343</v>
      </c>
    </row>
    <row r="9">
      <c r="A9" s="4" t="inlineStr">
        <is>
          <t>Total duties, taxes and other</t>
        </is>
      </c>
      <c r="C9" s="6" t="n">
        <v>30962939</v>
      </c>
      <c r="D9" s="6" t="n">
        <v>-28989011</v>
      </c>
      <c r="E9" s="6" t="n">
        <v>-8355372</v>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and Duties - Summary of Principal Factors Generating Deferred Income Tax (Detail) $ in Thousands, $ in Thousands</t>
        </is>
      </c>
      <c r="B1" s="2" t="inlineStr">
        <is>
          <t>Dec. 31, 2020USD ($)</t>
        </is>
      </c>
      <c r="C1" s="2" t="inlineStr">
        <is>
          <t>Dec. 31, 2020MXN ($)</t>
        </is>
      </c>
      <c r="D1" s="2" t="inlineStr">
        <is>
          <t>Dec. 31, 2019MXN ($)</t>
        </is>
      </c>
      <c r="E1" s="2" t="inlineStr">
        <is>
          <t>Dec. 31, 2018MXN ($)</t>
        </is>
      </c>
    </row>
    <row r="2">
      <c r="A2" s="3" t="inlineStr">
        <is>
          <t>Deferred income tax liability:</t>
        </is>
      </c>
    </row>
    <row r="3">
      <c r="A3" s="4" t="inlineStr">
        <is>
          <t>Total deferred income tax liability</t>
        </is>
      </c>
      <c r="B3" s="6" t="n">
        <v>-171044</v>
      </c>
      <c r="C3" s="6" t="n">
        <v>-3412114</v>
      </c>
      <c r="D3" s="6" t="n">
        <v>-3676735</v>
      </c>
    </row>
    <row r="4">
      <c r="A4" s="4" t="inlineStr">
        <is>
          <t>PEMEX [member]</t>
        </is>
      </c>
    </row>
    <row r="5">
      <c r="A5" s="3" t="inlineStr">
        <is>
          <t>Deferred income tax asset:</t>
        </is>
      </c>
    </row>
    <row r="6">
      <c r="A6" s="4" t="inlineStr">
        <is>
          <t>Provisions</t>
        </is>
      </c>
      <c r="C6" s="5" t="n">
        <v>8919555</v>
      </c>
      <c r="D6" s="5" t="n">
        <v>8880184</v>
      </c>
      <c r="E6" s="6" t="n">
        <v>8836693</v>
      </c>
    </row>
    <row r="7">
      <c r="A7" s="4" t="inlineStr">
        <is>
          <t>Employee benefits provision</t>
        </is>
      </c>
      <c r="C7" s="5" t="n">
        <v>71640981</v>
      </c>
      <c r="D7" s="5" t="n">
        <v>68290356</v>
      </c>
      <c r="E7" s="5" t="n">
        <v>40314749</v>
      </c>
    </row>
    <row r="8">
      <c r="A8" s="4" t="inlineStr">
        <is>
          <t>Advance payments from clients</t>
        </is>
      </c>
      <c r="C8" s="5" t="n">
        <v>188283</v>
      </c>
      <c r="D8" s="5" t="n">
        <v>305000</v>
      </c>
      <c r="E8" s="5" t="n">
        <v>35807</v>
      </c>
    </row>
    <row r="9">
      <c r="A9" s="4" t="inlineStr">
        <is>
          <t>Accrued liabilities</t>
        </is>
      </c>
      <c r="C9" s="5" t="n">
        <v>1681362</v>
      </c>
      <c r="D9" s="5" t="n">
        <v>2101011</v>
      </c>
      <c r="E9" s="5" t="n">
        <v>611652</v>
      </c>
    </row>
    <row r="10">
      <c r="A10" s="4" t="inlineStr">
        <is>
          <t>Reserve due to depreciation of inventories</t>
        </is>
      </c>
      <c r="C10" s="5" t="n">
        <v>0</v>
      </c>
      <c r="D10" s="5" t="n">
        <v>189751</v>
      </c>
      <c r="E10" s="5" t="n">
        <v>982228</v>
      </c>
    </row>
    <row r="11">
      <c r="A11" s="4" t="inlineStr">
        <is>
          <t>Non-recoverable accounts receivable</t>
        </is>
      </c>
      <c r="C11" s="5" t="n">
        <v>102435</v>
      </c>
      <c r="D11" s="5" t="n">
        <v>709328</v>
      </c>
      <c r="E11" s="5" t="n">
        <v>763924</v>
      </c>
    </row>
    <row r="12">
      <c r="A12" s="4" t="inlineStr">
        <is>
          <t>Derivative financial instruments</t>
        </is>
      </c>
      <c r="C12" s="5" t="n">
        <v>41735</v>
      </c>
      <c r="D12" s="5" t="n">
        <v>136260</v>
      </c>
      <c r="E12" s="5" t="n">
        <v>29674</v>
      </c>
    </row>
    <row r="13">
      <c r="A13" s="4" t="inlineStr">
        <is>
          <t>Wells, pipelines, properties and equipment</t>
        </is>
      </c>
      <c r="C13" s="5" t="n">
        <v>5151623</v>
      </c>
      <c r="D13" s="5" t="n">
        <v>8071570</v>
      </c>
      <c r="E13" s="5" t="n">
        <v>11862776</v>
      </c>
    </row>
    <row r="14">
      <c r="A14" s="4" t="inlineStr">
        <is>
          <t>Tax loss carry-forwards</t>
        </is>
      </c>
      <c r="C14" s="5" t="n">
        <v>12427658</v>
      </c>
      <c r="D14" s="5" t="n">
        <v>38427643</v>
      </c>
      <c r="E14" s="5" t="n">
        <v>20659110</v>
      </c>
    </row>
    <row r="15">
      <c r="A15" s="4" t="inlineStr">
        <is>
          <t>Total deferred income tax asset</t>
        </is>
      </c>
      <c r="C15" s="5" t="n">
        <v>100153632</v>
      </c>
      <c r="D15" s="5" t="n">
        <v>127111103</v>
      </c>
      <c r="E15" s="5" t="n">
        <v>84096613</v>
      </c>
    </row>
    <row r="16">
      <c r="A16" s="3" t="inlineStr">
        <is>
          <t>Deferred income tax liability:</t>
        </is>
      </c>
    </row>
    <row r="17">
      <c r="A17" s="4" t="inlineStr">
        <is>
          <t>Wells, pipelines, properties, plant and equipment</t>
        </is>
      </c>
      <c r="C17" s="5" t="n">
        <v>-1101832</v>
      </c>
      <c r="D17" s="5" t="n">
        <v>-1614704</v>
      </c>
      <c r="E17" s="5" t="n">
        <v>-2630597</v>
      </c>
    </row>
    <row r="18">
      <c r="A18" s="4" t="inlineStr">
        <is>
          <t>Other</t>
        </is>
      </c>
      <c r="C18" s="5" t="n">
        <v>-2310282</v>
      </c>
      <c r="D18" s="5" t="n">
        <v>-2062031</v>
      </c>
      <c r="E18" s="5" t="n">
        <v>-1881715</v>
      </c>
    </row>
    <row r="19">
      <c r="A19" s="4" t="inlineStr">
        <is>
          <t>Total deferred income tax liability</t>
        </is>
      </c>
      <c r="C19" s="5" t="n">
        <v>-3412114</v>
      </c>
      <c r="D19" s="5" t="n">
        <v>-3676735</v>
      </c>
      <c r="E19" s="5" t="n">
        <v>-4512312</v>
      </c>
    </row>
    <row r="20">
      <c r="A20" s="4" t="inlineStr">
        <is>
          <t>Net long-term deferred income tax asset</t>
        </is>
      </c>
      <c r="C20" s="5" t="n">
        <v>96741518</v>
      </c>
      <c r="D20" s="5" t="n">
        <v>123434368</v>
      </c>
      <c r="E20" s="6" t="n">
        <v>79584301</v>
      </c>
    </row>
    <row r="21">
      <c r="A21" s="4" t="inlineStr">
        <is>
          <t>PEMEX [member] | Recognized in profit and loss [member]</t>
        </is>
      </c>
    </row>
    <row r="22">
      <c r="A22" s="3" t="inlineStr">
        <is>
          <t>Deferred income tax asset:</t>
        </is>
      </c>
    </row>
    <row r="23">
      <c r="A23" s="4" t="inlineStr">
        <is>
          <t>Provisions</t>
        </is>
      </c>
      <c r="C23" s="5" t="n">
        <v>39371</v>
      </c>
      <c r="D23" s="5" t="n">
        <v>43491</v>
      </c>
    </row>
    <row r="24">
      <c r="A24" s="4" t="inlineStr">
        <is>
          <t>Employee benefits provision</t>
        </is>
      </c>
      <c r="C24" s="5" t="n">
        <v>4451358</v>
      </c>
      <c r="D24" s="5" t="n">
        <v>17362550</v>
      </c>
    </row>
    <row r="25">
      <c r="A25" s="4" t="inlineStr">
        <is>
          <t>Advance payments from clients</t>
        </is>
      </c>
      <c r="C25" s="5" t="n">
        <v>-116717</v>
      </c>
      <c r="D25" s="5" t="n">
        <v>269193</v>
      </c>
    </row>
    <row r="26">
      <c r="A26" s="4" t="inlineStr">
        <is>
          <t>Accrued liabilities</t>
        </is>
      </c>
      <c r="C26" s="5" t="n">
        <v>-419649</v>
      </c>
      <c r="D26" s="5" t="n">
        <v>1489359</v>
      </c>
    </row>
    <row r="27">
      <c r="A27" s="4" t="inlineStr">
        <is>
          <t>Reserve due to depreciation of inventories</t>
        </is>
      </c>
      <c r="C27" s="5" t="n">
        <v>-189751</v>
      </c>
      <c r="D27" s="5" t="n">
        <v>-792477</v>
      </c>
    </row>
    <row r="28">
      <c r="A28" s="4" t="inlineStr">
        <is>
          <t>Non-recoverable accounts receivable</t>
        </is>
      </c>
      <c r="C28" s="5" t="n">
        <v>-606893</v>
      </c>
      <c r="D28" s="5" t="n">
        <v>-54596</v>
      </c>
    </row>
    <row r="29">
      <c r="A29" s="4" t="inlineStr">
        <is>
          <t>Derivative financial instruments</t>
        </is>
      </c>
      <c r="C29" s="5" t="n">
        <v>-94525</v>
      </c>
      <c r="D29" s="5" t="n">
        <v>106586</v>
      </c>
    </row>
    <row r="30">
      <c r="A30" s="4" t="inlineStr">
        <is>
          <t>Wells, pipelines, properties and equipment</t>
        </is>
      </c>
      <c r="C30" s="5" t="n">
        <v>-2919947</v>
      </c>
      <c r="D30" s="5" t="n">
        <v>-3791206</v>
      </c>
    </row>
    <row r="31">
      <c r="A31" s="4" t="inlineStr">
        <is>
          <t>Tax loss carry-forwards</t>
        </is>
      </c>
      <c r="C31" s="5" t="n">
        <v>-25999985</v>
      </c>
      <c r="D31" s="5" t="n">
        <v>17768533</v>
      </c>
    </row>
    <row r="32">
      <c r="A32" s="4" t="inlineStr">
        <is>
          <t>Total deferred income tax asset</t>
        </is>
      </c>
      <c r="C32" s="5" t="n">
        <v>-25856738</v>
      </c>
      <c r="D32" s="5" t="n">
        <v>32401433</v>
      </c>
    </row>
    <row r="33">
      <c r="A33" s="3" t="inlineStr">
        <is>
          <t>Deferred income tax liability:</t>
        </is>
      </c>
    </row>
    <row r="34">
      <c r="A34" s="4" t="inlineStr">
        <is>
          <t>Wells, pipelines, properties, plant and equipment</t>
        </is>
      </c>
      <c r="C34" s="5" t="n">
        <v>512872</v>
      </c>
      <c r="D34" s="5" t="n">
        <v>1015893</v>
      </c>
    </row>
    <row r="35">
      <c r="A35" s="4" t="inlineStr">
        <is>
          <t>Other</t>
        </is>
      </c>
      <c r="C35" s="5" t="n">
        <v>-248251</v>
      </c>
      <c r="D35" s="5" t="n">
        <v>-180316</v>
      </c>
    </row>
    <row r="36">
      <c r="A36" s="4" t="inlineStr">
        <is>
          <t>Total deferred income tax liability</t>
        </is>
      </c>
      <c r="C36" s="5" t="n">
        <v>264621</v>
      </c>
      <c r="D36" s="5" t="n">
        <v>835577</v>
      </c>
    </row>
    <row r="37">
      <c r="A37" s="4" t="inlineStr">
        <is>
          <t>Net long-term deferred income tax asset</t>
        </is>
      </c>
      <c r="C37" s="5" t="n">
        <v>-25592117</v>
      </c>
      <c r="D37" s="5" t="n">
        <v>33237010</v>
      </c>
    </row>
    <row r="38">
      <c r="A38" s="4" t="inlineStr">
        <is>
          <t>PEMEX [member] | Recognized in OCI and equity [member]</t>
        </is>
      </c>
    </row>
    <row r="39">
      <c r="A39" s="3" t="inlineStr">
        <is>
          <t>Deferred income tax asset:</t>
        </is>
      </c>
    </row>
    <row r="40">
      <c r="A40" s="4" t="inlineStr">
        <is>
          <t>Provisions</t>
        </is>
      </c>
      <c r="C40" s="5" t="n">
        <v>0</v>
      </c>
    </row>
    <row r="41">
      <c r="A41" s="4" t="inlineStr">
        <is>
          <t>Employee benefits provision</t>
        </is>
      </c>
      <c r="C41" s="5" t="n">
        <v>-1100733</v>
      </c>
      <c r="D41" s="5" t="n">
        <v>10613057</v>
      </c>
    </row>
    <row r="42">
      <c r="A42" s="4" t="inlineStr">
        <is>
          <t>Advance payments from clients</t>
        </is>
      </c>
      <c r="C42" s="5" t="n">
        <v>0</v>
      </c>
    </row>
    <row r="43">
      <c r="A43" s="4" t="inlineStr">
        <is>
          <t>Accrued liabilities</t>
        </is>
      </c>
      <c r="C43" s="5" t="n">
        <v>0</v>
      </c>
    </row>
    <row r="44">
      <c r="A44" s="4" t="inlineStr">
        <is>
          <t>Reserve due to depreciation of inventories</t>
        </is>
      </c>
      <c r="C44" s="5" t="n">
        <v>0</v>
      </c>
    </row>
    <row r="45">
      <c r="A45" s="4" t="inlineStr">
        <is>
          <t>Non-recoverable accounts receivable</t>
        </is>
      </c>
      <c r="C45" s="5" t="n">
        <v>0</v>
      </c>
    </row>
    <row r="46">
      <c r="A46" s="4" t="inlineStr">
        <is>
          <t>Derivative financial instruments</t>
        </is>
      </c>
      <c r="C46" s="5" t="n">
        <v>0</v>
      </c>
    </row>
    <row r="47">
      <c r="A47" s="4" t="inlineStr">
        <is>
          <t>Wells, pipelines, properties and equipment</t>
        </is>
      </c>
      <c r="C47" s="5" t="n">
        <v>0</v>
      </c>
    </row>
    <row r="48">
      <c r="A48" s="4" t="inlineStr">
        <is>
          <t>Tax loss carry-forwards</t>
        </is>
      </c>
      <c r="C48" s="5" t="n">
        <v>0</v>
      </c>
    </row>
    <row r="49">
      <c r="A49" s="4" t="inlineStr">
        <is>
          <t>Total deferred income tax asset</t>
        </is>
      </c>
      <c r="C49" s="5" t="n">
        <v>-1100733</v>
      </c>
      <c r="D49" s="5" t="n">
        <v>10613057</v>
      </c>
    </row>
    <row r="50">
      <c r="A50" s="3" t="inlineStr">
        <is>
          <t>Deferred income tax liability:</t>
        </is>
      </c>
    </row>
    <row r="51">
      <c r="A51" s="4" t="inlineStr">
        <is>
          <t>Wells, pipelines, properties, plant and equipment</t>
        </is>
      </c>
      <c r="C51" s="5" t="n">
        <v>0</v>
      </c>
    </row>
    <row r="52">
      <c r="A52" s="4" t="inlineStr">
        <is>
          <t>Other</t>
        </is>
      </c>
      <c r="C52" s="5" t="n">
        <v>0</v>
      </c>
    </row>
    <row r="53">
      <c r="A53" s="4" t="inlineStr">
        <is>
          <t>Total deferred income tax liability</t>
        </is>
      </c>
      <c r="C53" s="5" t="n">
        <v>0</v>
      </c>
    </row>
    <row r="54">
      <c r="A54" s="4" t="inlineStr">
        <is>
          <t>Net long-term deferred income tax asset</t>
        </is>
      </c>
      <c r="C54" s="6" t="n">
        <v>-1100733</v>
      </c>
      <c r="D54" s="6" t="n">
        <v>1061305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and Duties - Summary of Expense (Benefit) Attributable to Profit (Loss) from Continuing Operations before Income Taxes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Income Taxes and Duties [Line items]</t>
        </is>
      </c>
    </row>
    <row r="4">
      <c r="A4" s="4" t="inlineStr">
        <is>
          <t>Total duties, taxes and other</t>
        </is>
      </c>
      <c r="B4" s="6" t="n">
        <v>9302464</v>
      </c>
      <c r="C4" s="6" t="n">
        <v>185572075</v>
      </c>
      <c r="D4" s="6" t="n">
        <v>343823489</v>
      </c>
      <c r="E4" s="6" t="n">
        <v>461578223</v>
      </c>
    </row>
    <row r="5">
      <c r="A5" s="4" t="inlineStr">
        <is>
          <t>PEMEX [member]</t>
        </is>
      </c>
    </row>
    <row r="6">
      <c r="A6" s="3" t="inlineStr">
        <is>
          <t>Disclosure of Income Taxes and Duties [Line items]</t>
        </is>
      </c>
    </row>
    <row r="7">
      <c r="A7" s="4" t="inlineStr">
        <is>
          <t>Expected income tax expense</t>
        </is>
      </c>
      <c r="C7" s="5" t="n">
        <v>28835256</v>
      </c>
      <c r="D7" s="5" t="n">
        <v>3707023</v>
      </c>
      <c r="E7" s="5" t="n">
        <v>-41316168</v>
      </c>
    </row>
    <row r="8">
      <c r="A8" s="4" t="inlineStr">
        <is>
          <t>Tax effect of inflation-net</t>
        </is>
      </c>
      <c r="C8" s="5" t="n">
        <v>5694637</v>
      </c>
      <c r="D8" s="5" t="n">
        <v>6487844</v>
      </c>
      <c r="E8" s="5" t="n">
        <v>11742346</v>
      </c>
    </row>
    <row r="9">
      <c r="A9" s="4" t="inlineStr">
        <is>
          <t>Fiscal updating of pipelines, properties and equipment</t>
        </is>
      </c>
      <c r="C9" s="5" t="n">
        <v>-161883</v>
      </c>
      <c r="D9" s="5" t="n">
        <v>-5290734</v>
      </c>
      <c r="E9" s="5" t="n">
        <v>-3359548</v>
      </c>
    </row>
    <row r="10">
      <c r="A10" s="4" t="inlineStr">
        <is>
          <t>Unrecognized Deferred tax asset</t>
        </is>
      </c>
      <c r="E10" s="5" t="n">
        <v>21885731</v>
      </c>
    </row>
    <row r="11">
      <c r="A11" s="4" t="inlineStr">
        <is>
          <t>Cancellation of tax credits</t>
        </is>
      </c>
      <c r="D11" s="5" t="n">
        <v>-24189922</v>
      </c>
    </row>
    <row r="12">
      <c r="A12" s="4" t="inlineStr">
        <is>
          <t>Retirement benefits</t>
        </is>
      </c>
      <c r="C12" s="5" t="n">
        <v>-8206693</v>
      </c>
      <c r="D12" s="5" t="n">
        <v>-10698848</v>
      </c>
    </row>
    <row r="13">
      <c r="A13" s="4" t="inlineStr">
        <is>
          <t>Non-deductible expenses</t>
        </is>
      </c>
      <c r="C13" s="5" t="n">
        <v>2405635</v>
      </c>
      <c r="D13" s="5" t="n">
        <v>4826745</v>
      </c>
      <c r="E13" s="5" t="n">
        <v>1781012</v>
      </c>
    </row>
    <row r="14">
      <c r="A14" s="4" t="inlineStr">
        <is>
          <t>Others-net</t>
        </is>
      </c>
      <c r="C14" s="5" t="n">
        <v>2395987</v>
      </c>
      <c r="D14" s="5" t="n">
        <v>-3831120</v>
      </c>
      <c r="E14" s="5" t="n">
        <v>911255</v>
      </c>
    </row>
    <row r="15">
      <c r="A15" s="4" t="inlineStr">
        <is>
          <t>Total duties, taxes and other</t>
        </is>
      </c>
      <c r="C15" s="6" t="n">
        <v>30962939</v>
      </c>
      <c r="D15" s="6" t="n">
        <v>-28989011</v>
      </c>
      <c r="E15" s="6" t="n">
        <v>-8355372</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X6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 width="80" customWidth="1" min="9" max="9"/>
    <col width="80" customWidth="1" min="10" max="10"/>
    <col width="21" customWidth="1" min="11" max="11"/>
    <col width="21" customWidth="1" min="12" max="12"/>
    <col width="21" customWidth="1" min="13" max="13"/>
    <col width="20" customWidth="1" min="14" max="14"/>
    <col width="20"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Equity (Deficit) - Additional Information (Detail)</t>
        </is>
      </c>
      <c r="B1" s="2" t="inlineStr">
        <is>
          <t>Apr. 30, 2020MXN ($)</t>
        </is>
      </c>
      <c r="C1" s="2" t="inlineStr">
        <is>
          <t>Dec. 24, 2015MXN ($)</t>
        </is>
      </c>
      <c r="D1" s="2" t="inlineStr">
        <is>
          <t>May 31, 2020MXN ($)</t>
        </is>
      </c>
      <c r="E1" s="2" t="inlineStr">
        <is>
          <t>May 31, 2020EUR (€)</t>
        </is>
      </c>
      <c r="F1" s="2" t="inlineStr">
        <is>
          <t>Aug. 15, 2016MXN ($)</t>
        </is>
      </c>
      <c r="G1" s="2" t="inlineStr">
        <is>
          <t>Apr. 30, 2020MXN ($)</t>
        </is>
      </c>
      <c r="H1" s="2" t="inlineStr">
        <is>
          <t>Dec. 31, 2021USD ($)</t>
        </is>
      </c>
      <c r="I1" s="2" t="inlineStr">
        <is>
          <t>Dec. 31, 2020USD ($)</t>
        </is>
      </c>
      <c r="J1" s="2" t="inlineStr">
        <is>
          <t>Dec. 31, 2020MXN ($)</t>
        </is>
      </c>
      <c r="K1" s="2" t="inlineStr">
        <is>
          <t>Dec. 31, 2019MXN ($)</t>
        </is>
      </c>
      <c r="L1" s="2" t="inlineStr">
        <is>
          <t>Dec. 31, 2018MXN ($)</t>
        </is>
      </c>
      <c r="M1" s="2" t="inlineStr">
        <is>
          <t>Dec. 31, 2021MXN ($)</t>
        </is>
      </c>
      <c r="N1" s="2" t="inlineStr">
        <is>
          <t>May 07, 2021MXN ($)</t>
        </is>
      </c>
      <c r="O1" s="2" t="inlineStr">
        <is>
          <t>May 01, 2021EUR (€)</t>
        </is>
      </c>
      <c r="P1" s="2" t="inlineStr">
        <is>
          <t>Dec. 31, 2020MXN ($)</t>
        </is>
      </c>
      <c r="Q1" s="2" t="inlineStr">
        <is>
          <t>Mar. 31, 2020MXN ($)</t>
        </is>
      </c>
      <c r="R1" s="2" t="inlineStr">
        <is>
          <t>Nov. 25, 2019USD ($)</t>
        </is>
      </c>
      <c r="S1" s="2" t="inlineStr">
        <is>
          <t>Nov. 25, 2019MXN ($)</t>
        </is>
      </c>
      <c r="T1" s="2" t="inlineStr">
        <is>
          <t>Dec. 28, 2018USD ($)</t>
        </is>
      </c>
      <c r="U1" s="2" t="inlineStr">
        <is>
          <t>Dec. 28, 2018MXN ($)</t>
        </is>
      </c>
      <c r="V1" s="2" t="inlineStr">
        <is>
          <t>Dec. 31, 2017MXN ($)</t>
        </is>
      </c>
      <c r="W1" s="2" t="inlineStr">
        <is>
          <t>Aug. 05, 2016MXN ($)</t>
        </is>
      </c>
      <c r="X1" s="2" t="inlineStr">
        <is>
          <t>Jun. 29, 2016MXN ($)</t>
        </is>
      </c>
    </row>
    <row r="2">
      <c r="A2" s="3" t="inlineStr">
        <is>
          <t>Disclosure of equity [line items]</t>
        </is>
      </c>
    </row>
    <row r="3">
      <c r="A3" s="4" t="inlineStr">
        <is>
          <t>Recognized net losses</t>
        </is>
      </c>
      <c r="K3" s="6" t="n">
        <v>282112024000</v>
      </c>
      <c r="L3" s="6" t="n">
        <v>180419837000</v>
      </c>
      <c r="P3" s="6" t="n">
        <v>509052065000</v>
      </c>
    </row>
    <row r="4">
      <c r="A4" s="4" t="inlineStr">
        <is>
          <t>Negative equity amount</t>
        </is>
      </c>
      <c r="K4" s="5" t="n">
        <v>1931409302000</v>
      </c>
      <c r="P4" s="5" t="n">
        <v>2404727030000</v>
      </c>
    </row>
    <row r="5">
      <c r="A5" s="4" t="inlineStr">
        <is>
          <t>Negative working capital</t>
        </is>
      </c>
      <c r="J5" s="6" t="n">
        <v>442550332000</v>
      </c>
      <c r="K5" s="5" t="n">
        <v>209168587000</v>
      </c>
    </row>
    <row r="6">
      <c r="A6" s="4" t="inlineStr">
        <is>
          <t>Gain (loss) on non-controlling interest</t>
        </is>
      </c>
      <c r="J6" s="5" t="n">
        <v>-369692000</v>
      </c>
      <c r="K6" s="5" t="n">
        <v>-141793000</v>
      </c>
    </row>
    <row r="7">
      <c r="A7" s="4" t="inlineStr">
        <is>
          <t>Net actuarial losses in other comprehensive income (loss) net of deferred income tax</t>
        </is>
      </c>
      <c r="J7" s="6" t="n">
        <v>-19178587000</v>
      </c>
      <c r="K7" s="6" t="n">
        <v>-309334500000</v>
      </c>
    </row>
    <row r="8">
      <c r="A8" s="4" t="inlineStr">
        <is>
          <t>Total available Credit lines</t>
        </is>
      </c>
      <c r="P8" s="5" t="n">
        <v>190604990000</v>
      </c>
    </row>
    <row r="9">
      <c r="A9" s="4" t="inlineStr">
        <is>
          <t>Short- term debt principal maturities</t>
        </is>
      </c>
      <c r="P9" s="6" t="n">
        <v>391097267000</v>
      </c>
    </row>
    <row r="10">
      <c r="A10" s="4" t="inlineStr">
        <is>
          <t>Percentage of discount and return on plan asset</t>
        </is>
      </c>
      <c r="I10" s="4" t="inlineStr">
        <is>
          <t>7.08%</t>
        </is>
      </c>
      <c r="K10" s="4" t="inlineStr">
        <is>
          <t>7.53%</t>
        </is>
      </c>
      <c r="P10" s="4" t="inlineStr">
        <is>
          <t>7.08%</t>
        </is>
      </c>
    </row>
    <row r="11">
      <c r="A11" s="4" t="inlineStr">
        <is>
          <t>Borrowings</t>
        </is>
      </c>
      <c r="K11" s="6" t="n">
        <v>2035079540000</v>
      </c>
      <c r="P11" s="6" t="n">
        <v>2232694117000</v>
      </c>
      <c r="R11" s="6" t="n">
        <v>1851000000</v>
      </c>
      <c r="S11" s="6" t="n">
        <v>34875000000</v>
      </c>
      <c r="T11" s="6" t="n">
        <v>5640000000</v>
      </c>
      <c r="U11" s="6" t="n">
        <v>112000000000</v>
      </c>
    </row>
    <row r="12">
      <c r="A12" s="4" t="inlineStr">
        <is>
          <t>Revenue law oil revenue per barrel usage description</t>
        </is>
      </c>
      <c r="I12" s="4" t="inlineStr">
        <is>
          <t>In accordance with the Revenue Law for 2021, crude oil revenues between 42.12 and upto 44.12 U.S. dollars per barrel will be directed to improve PEMEX&amp;#180;s financial balance goal for 2021 and revenues above 44.12 U.S. dollars per barrel may be used for operating expenses and capital expenditures.</t>
        </is>
      </c>
      <c r="J12" s="4" t="inlineStr">
        <is>
          <t>In accordance with the Revenue Law for 2021, crude oil revenues between 42.12 and upto 44.12 U.S. dollars per barrel will be directed to improve PEMEX&amp;#180;s financial balance goal for 2021 and revenues above 44.12 U.S. dollars per barrel may be used for operating expenses and capital expenditures.</t>
        </is>
      </c>
    </row>
    <row r="13">
      <c r="A13" s="4" t="inlineStr">
        <is>
          <t>Proportion of ownership interest held</t>
        </is>
      </c>
      <c r="I13" s="4" t="inlineStr">
        <is>
          <t>100.00%</t>
        </is>
      </c>
      <c r="J13" s="4" t="inlineStr">
        <is>
          <t>100.00%</t>
        </is>
      </c>
    </row>
    <row r="14">
      <c r="A14" s="4" t="inlineStr">
        <is>
          <t>Total assets</t>
        </is>
      </c>
      <c r="I14" s="6" t="n">
        <v>96672361000</v>
      </c>
      <c r="K14" s="5" t="n">
        <v>1984247080000</v>
      </c>
      <c r="P14" s="5" t="n">
        <v>1928487928000</v>
      </c>
    </row>
    <row r="15">
      <c r="A15" s="4" t="inlineStr">
        <is>
          <t>Total liabilities</t>
        </is>
      </c>
      <c r="I15" s="5" t="n">
        <v>217217913000</v>
      </c>
      <c r="K15" s="5" t="n">
        <v>3915656382000</v>
      </c>
      <c r="P15" s="5" t="n">
        <v>4333214958000</v>
      </c>
    </row>
    <row r="16">
      <c r="A16" s="4" t="inlineStr">
        <is>
          <t>Negative capital</t>
        </is>
      </c>
      <c r="I16" s="5" t="n">
        <v>-120545552000</v>
      </c>
      <c r="K16" s="5" t="n">
        <v>-1931409302000</v>
      </c>
      <c r="L16" s="5" t="n">
        <v>-1459405432000</v>
      </c>
      <c r="P16" s="5" t="n">
        <v>-2404727030000</v>
      </c>
      <c r="V16" s="6" t="n">
        <v>-1502377342000</v>
      </c>
    </row>
    <row r="17">
      <c r="A17" s="4" t="inlineStr">
        <is>
          <t>Net (loss) income</t>
        </is>
      </c>
      <c r="I17" s="6" t="n">
        <v>-25518054000</v>
      </c>
      <c r="J17" s="6" t="n">
        <v>-509052065000</v>
      </c>
      <c r="K17" s="5" t="n">
        <v>-282112024000</v>
      </c>
      <c r="L17" s="6" t="n">
        <v>-180419837000</v>
      </c>
    </row>
    <row r="18">
      <c r="A18" s="4" t="inlineStr">
        <is>
          <t>Percentage of share profit duty</t>
        </is>
      </c>
      <c r="I18" s="4" t="inlineStr">
        <is>
          <t>58.00%</t>
        </is>
      </c>
      <c r="J18" s="4" t="inlineStr">
        <is>
          <t>58.00%</t>
        </is>
      </c>
    </row>
    <row r="19">
      <c r="A19" s="4" t="inlineStr">
        <is>
          <t>Available credit lines</t>
        </is>
      </c>
      <c r="I19" s="6" t="n">
        <v>7700000</v>
      </c>
      <c r="P19" s="5" t="n">
        <v>37000000</v>
      </c>
    </row>
    <row r="20">
      <c r="A20" s="4" t="inlineStr">
        <is>
          <t>Forecast [Member]</t>
        </is>
      </c>
    </row>
    <row r="21">
      <c r="A21" s="3" t="inlineStr">
        <is>
          <t>Disclosure of equity [line items]</t>
        </is>
      </c>
    </row>
    <row r="22">
      <c r="A22" s="4" t="inlineStr">
        <is>
          <t>Total Approved financing for 2021</t>
        </is>
      </c>
      <c r="M22" s="6" t="n">
        <v>42100000000</v>
      </c>
    </row>
    <row r="23">
      <c r="A23" s="4" t="inlineStr">
        <is>
          <t>Approved financing for 2021</t>
        </is>
      </c>
      <c r="H23" s="6" t="n">
        <v>1000000000</v>
      </c>
      <c r="M23" s="5" t="n">
        <v>22000000000</v>
      </c>
    </row>
    <row r="24">
      <c r="A24" s="4" t="inlineStr">
        <is>
          <t>Disposal Of Non Controlling Interest In HJ Barreras [member]</t>
        </is>
      </c>
    </row>
    <row r="25">
      <c r="A25" s="3" t="inlineStr">
        <is>
          <t>Disclosure of equity [line items]</t>
        </is>
      </c>
    </row>
    <row r="26">
      <c r="A26" s="4" t="inlineStr">
        <is>
          <t>Proportion of ownership interest held</t>
        </is>
      </c>
      <c r="D26" s="4" t="inlineStr">
        <is>
          <t>51.00%</t>
        </is>
      </c>
      <c r="E26" s="4" t="inlineStr">
        <is>
          <t>51.00%</t>
        </is>
      </c>
    </row>
    <row r="27">
      <c r="A27" s="4" t="inlineStr">
        <is>
          <t>Total consideration</t>
        </is>
      </c>
      <c r="D27" s="6" t="n">
        <v>134716000</v>
      </c>
      <c r="E27" s="11" t="n">
        <v>5100000</v>
      </c>
    </row>
    <row r="28">
      <c r="A28" s="4" t="inlineStr">
        <is>
          <t>Total assets</t>
        </is>
      </c>
      <c r="B28" s="6" t="n">
        <v>1558000000</v>
      </c>
      <c r="G28" s="6" t="n">
        <v>1558000000</v>
      </c>
      <c r="O28" s="11" t="n">
        <v>8400</v>
      </c>
    </row>
    <row r="29">
      <c r="A29" s="4" t="inlineStr">
        <is>
          <t>Total liabilities</t>
        </is>
      </c>
      <c r="B29" s="5" t="n">
        <v>2945300000</v>
      </c>
      <c r="G29" s="6" t="n">
        <v>2945300000</v>
      </c>
    </row>
    <row r="30">
      <c r="A30" s="4" t="inlineStr">
        <is>
          <t>Percentage of ownership interest</t>
        </is>
      </c>
      <c r="G30" s="4" t="inlineStr">
        <is>
          <t>49.00%</t>
        </is>
      </c>
    </row>
    <row r="31">
      <c r="A31" s="4" t="inlineStr">
        <is>
          <t>Negative capital</t>
        </is>
      </c>
      <c r="B31" s="5" t="n">
        <v>1387300000</v>
      </c>
      <c r="G31" s="6" t="n">
        <v>1387300000</v>
      </c>
    </row>
    <row r="32">
      <c r="A32" s="4" t="inlineStr">
        <is>
          <t>Net (loss) income</t>
        </is>
      </c>
      <c r="B32" s="6" t="n">
        <v>224500000</v>
      </c>
    </row>
    <row r="33">
      <c r="A33" s="4" t="inlineStr">
        <is>
          <t>Gain on disposal of investments</t>
        </is>
      </c>
      <c r="J33" s="6" t="n">
        <v>833038000</v>
      </c>
    </row>
    <row r="34">
      <c r="A34" s="4" t="inlineStr">
        <is>
          <t>Lines Of Credit [member]</t>
        </is>
      </c>
    </row>
    <row r="35">
      <c r="A35" s="3" t="inlineStr">
        <is>
          <t>Disclosure of equity [line items]</t>
        </is>
      </c>
    </row>
    <row r="36">
      <c r="A36" s="4" t="inlineStr">
        <is>
          <t>Total available Credit lines</t>
        </is>
      </c>
      <c r="I36" s="5" t="n">
        <v>1900000000</v>
      </c>
      <c r="P36" s="5" t="n">
        <v>37000000000</v>
      </c>
    </row>
    <row r="37">
      <c r="A37" s="4" t="inlineStr">
        <is>
          <t>Aggregate available credit lines</t>
        </is>
      </c>
      <c r="I37" s="5" t="n">
        <v>1900000000</v>
      </c>
      <c r="K37" s="5" t="n">
        <v>37000000000</v>
      </c>
      <c r="P37" s="5" t="n">
        <v>74902530000</v>
      </c>
    </row>
    <row r="38">
      <c r="A38" s="4" t="inlineStr">
        <is>
          <t>Borrowings</t>
        </is>
      </c>
      <c r="I38" s="6" t="n">
        <v>3600000000</v>
      </c>
      <c r="P38" s="5" t="n">
        <v>71815320000</v>
      </c>
    </row>
    <row r="39">
      <c r="A39" s="4" t="inlineStr">
        <is>
          <t>Tax Credit Realted to Share Profit Duty [member]</t>
        </is>
      </c>
    </row>
    <row r="40">
      <c r="A40" s="3" t="inlineStr">
        <is>
          <t>Disclosure of equity [line items]</t>
        </is>
      </c>
    </row>
    <row r="41">
      <c r="A41" s="4" t="inlineStr">
        <is>
          <t>Tax credit related to share-profit duty applied</t>
        </is>
      </c>
      <c r="Q41" s="6" t="n">
        <v>18320000000</v>
      </c>
    </row>
    <row r="42">
      <c r="A42" s="4" t="inlineStr">
        <is>
          <t>Federal budget [member]</t>
        </is>
      </c>
    </row>
    <row r="43">
      <c r="A43" s="3" t="inlineStr">
        <is>
          <t>Disclosure of equity [line items]</t>
        </is>
      </c>
    </row>
    <row r="44">
      <c r="A44" s="4" t="inlineStr">
        <is>
          <t>Negative budget financial balance</t>
        </is>
      </c>
      <c r="J44" s="5" t="n">
        <v>92687000000</v>
      </c>
    </row>
    <row r="45">
      <c r="A45" s="4" t="inlineStr">
        <is>
          <t>Tax Benefit from Mexican Governmet [member]</t>
        </is>
      </c>
    </row>
    <row r="46">
      <c r="A46" s="3" t="inlineStr">
        <is>
          <t>Disclosure of equity [line items]</t>
        </is>
      </c>
    </row>
    <row r="47">
      <c r="A47" s="4" t="inlineStr">
        <is>
          <t>Tax credit applicable to share-profit duty</t>
        </is>
      </c>
      <c r="P47" s="6" t="n">
        <v>73280000000</v>
      </c>
    </row>
    <row r="48">
      <c r="A48" s="4" t="inlineStr">
        <is>
          <t>Scheduled Equity Contributions [Member]</t>
        </is>
      </c>
    </row>
    <row r="49">
      <c r="A49" s="3" t="inlineStr">
        <is>
          <t>Disclosure of equity [line items]</t>
        </is>
      </c>
    </row>
    <row r="50">
      <c r="A50" s="4" t="inlineStr">
        <is>
          <t>Mexican government contributions</t>
        </is>
      </c>
      <c r="M50" s="6" t="n">
        <v>96720000000</v>
      </c>
      <c r="N50" s="6" t="n">
        <v>64124000000</v>
      </c>
    </row>
    <row r="51">
      <c r="A51" s="4" t="inlineStr">
        <is>
          <t>Changes in tax rates or tax laws enacted or announced [member]</t>
        </is>
      </c>
    </row>
    <row r="52">
      <c r="A52" s="3" t="inlineStr">
        <is>
          <t>Disclosure of equity [line items]</t>
        </is>
      </c>
    </row>
    <row r="53">
      <c r="A53" s="4" t="inlineStr">
        <is>
          <t>Percentage of share profit duty</t>
        </is>
      </c>
      <c r="H53" s="4" t="inlineStr">
        <is>
          <t>54.00%</t>
        </is>
      </c>
    </row>
    <row r="54">
      <c r="A54" s="4" t="inlineStr">
        <is>
          <t>Contributions A [member]</t>
        </is>
      </c>
    </row>
    <row r="55">
      <c r="A55" s="3" t="inlineStr">
        <is>
          <t>Disclosure of equity [line items]</t>
        </is>
      </c>
    </row>
    <row r="56">
      <c r="A56" s="4" t="inlineStr">
        <is>
          <t>Issue of a non-negotiable promissory note</t>
        </is>
      </c>
      <c r="W56" s="6" t="n">
        <v>50000000000</v>
      </c>
    </row>
    <row r="57">
      <c r="A57" s="4" t="inlineStr">
        <is>
          <t>Promissory note issued</t>
        </is>
      </c>
      <c r="W57" s="6" t="n">
        <v>184230586000</v>
      </c>
      <c r="X57" s="6" t="n">
        <v>184230586000</v>
      </c>
    </row>
    <row r="58">
      <c r="A58" s="4" t="inlineStr">
        <is>
          <t>Increase amount in equity</t>
        </is>
      </c>
      <c r="C58" s="6" t="n">
        <v>135439612000</v>
      </c>
    </row>
    <row r="59">
      <c r="A59" s="4" t="inlineStr">
        <is>
          <t>Increase in the discount value of the promissory notes</t>
        </is>
      </c>
      <c r="F59" s="6" t="n">
        <v>1209026000</v>
      </c>
    </row>
    <row r="60">
      <c r="A60" s="4" t="inlineStr">
        <is>
          <t>Increase in Certificates of Contribution</t>
        </is>
      </c>
      <c r="J60" s="6" t="n">
        <v>46256000000</v>
      </c>
      <c r="K60" s="6" t="n">
        <v>1221310000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ficit) - Summary of Certificate of Contribution "A" (Detail) - Contributions A [member] - MXN ($) $ in Thousands</t>
        </is>
      </c>
      <c r="B1" s="2" t="inlineStr">
        <is>
          <t>12 Months Ended</t>
        </is>
      </c>
    </row>
    <row r="2">
      <c r="B2" s="2" t="inlineStr">
        <is>
          <t>Dec. 31, 2020</t>
        </is>
      </c>
      <c r="C2" s="2" t="inlineStr">
        <is>
          <t>Dec. 31, 2019</t>
        </is>
      </c>
    </row>
    <row r="3">
      <c r="A3" s="3" t="inlineStr">
        <is>
          <t>Disclosure of equity [line items]</t>
        </is>
      </c>
    </row>
    <row r="4">
      <c r="A4" s="4" t="inlineStr">
        <is>
          <t>Certificates of Contribution, Beginning Balance</t>
        </is>
      </c>
      <c r="B4" s="6" t="n">
        <v>478675447</v>
      </c>
      <c r="C4" s="6" t="n">
        <v>356544447</v>
      </c>
    </row>
    <row r="5">
      <c r="A5" s="4" t="inlineStr">
        <is>
          <t>Increase in Certificates of Contribution during period</t>
        </is>
      </c>
      <c r="B5" s="5" t="n">
        <v>46256000</v>
      </c>
      <c r="C5" s="5" t="n">
        <v>122131000</v>
      </c>
    </row>
    <row r="6">
      <c r="A6" s="4" t="inlineStr">
        <is>
          <t>Certificates of Contribution, Ending Balance</t>
        </is>
      </c>
      <c r="B6" s="6" t="n">
        <v>524931447</v>
      </c>
      <c r="C6" s="6" t="n">
        <v>478675447</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st and Expenses by Nature - Summary of Cost and Expenses by Nature (Detail) - MXN ($) $ in Thousands</t>
        </is>
      </c>
      <c r="B1" s="2" t="inlineStr">
        <is>
          <t>12 Months Ended</t>
        </is>
      </c>
    </row>
    <row r="2">
      <c r="B2" s="2" t="inlineStr">
        <is>
          <t>Dec. 31, 2020</t>
        </is>
      </c>
      <c r="C2" s="2" t="inlineStr">
        <is>
          <t>Dec. 31, 2019</t>
        </is>
      </c>
      <c r="D2" s="2" t="inlineStr">
        <is>
          <t>Dec. 31, 2018</t>
        </is>
      </c>
    </row>
    <row r="3">
      <c r="A3" s="3" t="inlineStr">
        <is>
          <t>Disclosure of cost and expenses by nature [abstract]</t>
        </is>
      </c>
    </row>
    <row r="4">
      <c r="A4" s="4" t="inlineStr">
        <is>
          <t>Purchases</t>
        </is>
      </c>
      <c r="B4" s="6" t="n">
        <v>386040047</v>
      </c>
      <c r="C4" s="6" t="n">
        <v>600657759</v>
      </c>
      <c r="D4" s="6" t="n">
        <v>756867203</v>
      </c>
    </row>
    <row r="5">
      <c r="A5" s="4" t="inlineStr">
        <is>
          <t>Depreciation of wells, pipelines, properties, plant and equipment, depreciation of rights of use and amortization of intangible assets</t>
        </is>
      </c>
      <c r="B5" s="5" t="n">
        <v>137398830</v>
      </c>
      <c r="C5" s="5" t="n">
        <v>145159657</v>
      </c>
      <c r="D5" s="5" t="n">
        <v>153382040</v>
      </c>
    </row>
    <row r="6">
      <c r="A6" s="4" t="inlineStr">
        <is>
          <t>Net periodic cost of employee benefits</t>
        </is>
      </c>
      <c r="B6" s="5" t="n">
        <v>128808540</v>
      </c>
      <c r="C6" s="5" t="n">
        <v>116176949</v>
      </c>
      <c r="D6" s="5" t="n">
        <v>114621614</v>
      </c>
    </row>
    <row r="7">
      <c r="A7" s="4" t="inlineStr">
        <is>
          <t>Personnel services</t>
        </is>
      </c>
      <c r="B7" s="5" t="n">
        <v>103044657</v>
      </c>
      <c r="C7" s="5" t="n">
        <v>101252318</v>
      </c>
      <c r="D7" s="5" t="n">
        <v>104284007</v>
      </c>
    </row>
    <row r="8">
      <c r="A8" s="4" t="inlineStr">
        <is>
          <t>Conservation and maintenance</t>
        </is>
      </c>
      <c r="B8" s="5" t="n">
        <v>69939632</v>
      </c>
      <c r="C8" s="5" t="n">
        <v>65640388</v>
      </c>
      <c r="D8" s="5" t="n">
        <v>48562536</v>
      </c>
    </row>
    <row r="9">
      <c r="A9" s="4" t="inlineStr">
        <is>
          <t>Exploration and Extraction Hydrocarbons Duty and taxes</t>
        </is>
      </c>
      <c r="B9" s="5" t="n">
        <v>43593642</v>
      </c>
      <c r="C9" s="5" t="n">
        <v>67106181</v>
      </c>
      <c r="D9" s="5" t="n">
        <v>88145519</v>
      </c>
    </row>
    <row r="10">
      <c r="A10" s="4" t="inlineStr">
        <is>
          <t>Other operation costs and expenses</t>
        </is>
      </c>
      <c r="B10" s="5" t="n">
        <v>25031177</v>
      </c>
      <c r="C10" s="5" t="n">
        <v>12711674</v>
      </c>
      <c r="D10" s="5" t="n">
        <v>16672534</v>
      </c>
    </row>
    <row r="11">
      <c r="A11" s="4" t="inlineStr">
        <is>
          <t>Unsuccessful wells</t>
        </is>
      </c>
      <c r="B11" s="5" t="n">
        <v>22269583</v>
      </c>
      <c r="C11" s="5" t="n">
        <v>79595185</v>
      </c>
      <c r="D11" s="5" t="n">
        <v>15443086</v>
      </c>
    </row>
    <row r="12">
      <c r="A12" s="4" t="inlineStr">
        <is>
          <t>Raw materials and spare parts</t>
        </is>
      </c>
      <c r="B12" s="5" t="n">
        <v>18381313</v>
      </c>
      <c r="C12" s="5" t="n">
        <v>22729422</v>
      </c>
      <c r="D12" s="5" t="n">
        <v>16850075</v>
      </c>
    </row>
    <row r="13">
      <c r="A13" s="4" t="inlineStr">
        <is>
          <t>Auxiliary services with third-parties</t>
        </is>
      </c>
      <c r="B13" s="5" t="n">
        <v>15901982</v>
      </c>
      <c r="C13" s="5" t="n">
        <v>19492638</v>
      </c>
      <c r="D13" s="5" t="n">
        <v>23675019</v>
      </c>
    </row>
    <row r="14">
      <c r="A14" s="4" t="inlineStr">
        <is>
          <t>Other operation taxes and duties</t>
        </is>
      </c>
      <c r="B14" s="5" t="n">
        <v>12180579</v>
      </c>
      <c r="C14" s="5" t="n">
        <v>12764473</v>
      </c>
      <c r="D14" s="5" t="n">
        <v>12248474</v>
      </c>
    </row>
    <row r="15">
      <c r="A15" s="4" t="inlineStr">
        <is>
          <t>Exploration expenses</t>
        </is>
      </c>
      <c r="B15" s="5" t="n">
        <v>6732689</v>
      </c>
      <c r="C15" s="5" t="n">
        <v>10942558</v>
      </c>
      <c r="D15" s="5" t="n">
        <v>13048078</v>
      </c>
    </row>
    <row r="16">
      <c r="A16" s="4" t="inlineStr">
        <is>
          <t>Insurance</t>
        </is>
      </c>
      <c r="B16" s="5" t="n">
        <v>6068497</v>
      </c>
      <c r="C16" s="5" t="n">
        <v>5821020</v>
      </c>
      <c r="D16" s="5" t="n">
        <v>5647101</v>
      </c>
    </row>
    <row r="17">
      <c r="A17" s="4" t="inlineStr">
        <is>
          <t>Integrated Contracts</t>
        </is>
      </c>
      <c r="B17" s="5" t="n">
        <v>5275946</v>
      </c>
      <c r="C17" s="5" t="n">
        <v>9947983</v>
      </c>
      <c r="D17" s="5" t="n">
        <v>8015606</v>
      </c>
    </row>
    <row r="18">
      <c r="A18" s="4" t="inlineStr">
        <is>
          <t>Losses from fuels subtraction</t>
        </is>
      </c>
      <c r="B18" s="5" t="n">
        <v>4279542</v>
      </c>
      <c r="C18" s="5" t="n">
        <v>4644846</v>
      </c>
      <c r="D18" s="5" t="n">
        <v>39439107</v>
      </c>
    </row>
    <row r="19">
      <c r="A19" s="4" t="inlineStr">
        <is>
          <t>Freight</t>
        </is>
      </c>
      <c r="B19" s="5" t="n">
        <v>3426079</v>
      </c>
      <c r="C19" s="5" t="n">
        <v>3197421</v>
      </c>
      <c r="D19" s="5" t="n">
        <v>3525843</v>
      </c>
    </row>
    <row r="20">
      <c r="A20" s="4" t="inlineStr">
        <is>
          <t>Inventory variations</t>
        </is>
      </c>
      <c r="B20" s="5" t="n">
        <v>2572641</v>
      </c>
      <c r="C20" s="5" t="n">
        <v>1063678</v>
      </c>
      <c r="D20" s="5" t="n">
        <v>-62237591</v>
      </c>
    </row>
    <row r="21">
      <c r="A21" s="4" t="inlineStr">
        <is>
          <t>Total cost of sales and general expenses</t>
        </is>
      </c>
      <c r="B21" s="6" t="n">
        <v>990945376</v>
      </c>
      <c r="C21" s="6" t="n">
        <v>1275588157</v>
      </c>
      <c r="D21" s="6" t="n">
        <v>135819025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Revenues and Other Expenses - Summary of Other Revenues and Expenses, net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Other Revenue And Expense Net [Line Items]</t>
        </is>
      </c>
    </row>
    <row r="4">
      <c r="A4" s="4" t="inlineStr">
        <is>
          <t>Total other revenues</t>
        </is>
      </c>
      <c r="B4" s="6" t="n">
        <v>589956</v>
      </c>
      <c r="C4" s="6" t="n">
        <v>11768846</v>
      </c>
      <c r="D4" s="6" t="n">
        <v>14940447</v>
      </c>
      <c r="E4" s="6" t="n">
        <v>41517631</v>
      </c>
    </row>
    <row r="5">
      <c r="A5" s="4" t="inlineStr">
        <is>
          <t>Total other expenses</t>
        </is>
      </c>
      <c r="B5" s="6" t="n">
        <v>-59889</v>
      </c>
      <c r="C5" s="5" t="n">
        <v>-1194714</v>
      </c>
      <c r="D5" s="5" t="n">
        <v>-7211691</v>
      </c>
      <c r="E5" s="5" t="n">
        <v>-18465120</v>
      </c>
    </row>
    <row r="6">
      <c r="A6" s="4" t="inlineStr">
        <is>
          <t>Other Revenues [Member]</t>
        </is>
      </c>
    </row>
    <row r="7">
      <c r="A7" s="3" t="inlineStr">
        <is>
          <t>Other Revenue And Expense Net [Line Items]</t>
        </is>
      </c>
    </row>
    <row r="8">
      <c r="A8" s="4" t="inlineStr">
        <is>
          <t>Participation rights</t>
        </is>
      </c>
      <c r="C8" s="5" t="n">
        <v>30878</v>
      </c>
      <c r="E8" s="5" t="n">
        <v>14165042</v>
      </c>
    </row>
    <row r="9">
      <c r="A9" s="4" t="inlineStr">
        <is>
          <t>Other</t>
        </is>
      </c>
      <c r="C9" s="5" t="n">
        <v>3551636</v>
      </c>
      <c r="D9" s="5" t="n">
        <v>3418551</v>
      </c>
      <c r="E9" s="5" t="n">
        <v>7525714</v>
      </c>
    </row>
    <row r="10">
      <c r="A10" s="4" t="inlineStr">
        <is>
          <t>Revenues from reinsurance premiums</t>
        </is>
      </c>
      <c r="C10" s="5" t="n">
        <v>2534466</v>
      </c>
      <c r="D10" s="5" t="n">
        <v>4869266</v>
      </c>
      <c r="E10" s="5" t="n">
        <v>3615907</v>
      </c>
    </row>
    <row r="11">
      <c r="A11" s="4" t="inlineStr">
        <is>
          <t>Other income for services</t>
        </is>
      </c>
      <c r="C11" s="5" t="n">
        <v>2420939</v>
      </c>
      <c r="D11" s="5" t="n">
        <v>1994572</v>
      </c>
      <c r="E11" s="5" t="n">
        <v>3786253</v>
      </c>
    </row>
    <row r="12">
      <c r="A12" s="4" t="inlineStr">
        <is>
          <t>Claims recovery</t>
        </is>
      </c>
      <c r="C12" s="5" t="n">
        <v>1515295</v>
      </c>
      <c r="D12" s="5" t="n">
        <v>2687258</v>
      </c>
      <c r="E12" s="5" t="n">
        <v>3979698</v>
      </c>
    </row>
    <row r="13">
      <c r="A13" s="4" t="inlineStr">
        <is>
          <t>Sale of fixed assets by bidding</t>
        </is>
      </c>
      <c r="E13" s="5" t="n">
        <v>3301653</v>
      </c>
    </row>
    <row r="14">
      <c r="A14" s="4" t="inlineStr">
        <is>
          <t>Gain on sale of fixed assets</t>
        </is>
      </c>
      <c r="C14" s="5" t="n">
        <v>50215</v>
      </c>
      <c r="D14" s="5" t="n">
        <v>77633</v>
      </c>
      <c r="E14" s="5" t="n">
        <v>1850052</v>
      </c>
    </row>
    <row r="15">
      <c r="A15" s="4" t="inlineStr">
        <is>
          <t>Price of sale share</t>
        </is>
      </c>
      <c r="E15" s="5" t="n">
        <v>1262987</v>
      </c>
    </row>
    <row r="16">
      <c r="A16" s="4" t="inlineStr">
        <is>
          <t>Franchise fees</t>
        </is>
      </c>
      <c r="C16" s="5" t="n">
        <v>494785</v>
      </c>
      <c r="D16" s="5" t="n">
        <v>389730</v>
      </c>
      <c r="E16" s="5" t="n">
        <v>1125339</v>
      </c>
    </row>
    <row r="17">
      <c r="A17" s="4" t="inlineStr">
        <is>
          <t>Bidding terms, sanctions, penalties and other</t>
        </is>
      </c>
      <c r="C17" s="5" t="n">
        <v>1170632</v>
      </c>
      <c r="D17" s="5" t="n">
        <v>1503437</v>
      </c>
      <c r="E17" s="5" t="n">
        <v>630365</v>
      </c>
    </row>
    <row r="18">
      <c r="A18" s="4" t="inlineStr">
        <is>
          <t>Cash distributions</t>
        </is>
      </c>
      <c r="E18" s="5" t="n">
        <v>274621</v>
      </c>
    </row>
    <row r="19">
      <c r="A19" s="4" t="inlineStr">
        <is>
          <t>Total other revenues</t>
        </is>
      </c>
      <c r="C19" s="5" t="n">
        <v>11768846</v>
      </c>
      <c r="D19" s="5" t="n">
        <v>14940447</v>
      </c>
      <c r="E19" s="5" t="n">
        <v>41517631</v>
      </c>
    </row>
    <row r="20">
      <c r="A20" s="4" t="inlineStr">
        <is>
          <t>Other Expenses [Member]</t>
        </is>
      </c>
    </row>
    <row r="21">
      <c r="A21" s="3" t="inlineStr">
        <is>
          <t>Other Revenue And Expense Net [Line Items]</t>
        </is>
      </c>
    </row>
    <row r="22">
      <c r="A22" s="4" t="inlineStr">
        <is>
          <t>Other</t>
        </is>
      </c>
      <c r="C22" s="5" t="n">
        <v>-436723</v>
      </c>
      <c r="D22" s="5" t="n">
        <v>-4602210</v>
      </c>
      <c r="E22" s="5" t="n">
        <v>-5348666</v>
      </c>
    </row>
    <row r="23">
      <c r="A23" s="4" t="inlineStr">
        <is>
          <t>Claims</t>
        </is>
      </c>
      <c r="C23" s="5" t="n">
        <v>-376697</v>
      </c>
      <c r="D23" s="5" t="n">
        <v>-173414</v>
      </c>
      <c r="E23" s="5" t="n">
        <v>-474299</v>
      </c>
    </row>
    <row r="24">
      <c r="A24" s="4" t="inlineStr">
        <is>
          <t>Disposal of assets</t>
        </is>
      </c>
      <c r="C24" s="5" t="n">
        <v>-351010</v>
      </c>
      <c r="D24" s="5" t="n">
        <v>-2413776</v>
      </c>
      <c r="E24" s="5" t="n">
        <v>-12600191</v>
      </c>
    </row>
    <row r="25">
      <c r="A25" s="4" t="inlineStr">
        <is>
          <t>Transportation and distribution of natural gas</t>
        </is>
      </c>
      <c r="C25" s="5" t="n">
        <v>-30284</v>
      </c>
      <c r="D25" s="5" t="n">
        <v>-22291</v>
      </c>
      <c r="E25" s="5" t="n">
        <v>-41964</v>
      </c>
    </row>
    <row r="26">
      <c r="A26" s="4" t="inlineStr">
        <is>
          <t>Total other expenses</t>
        </is>
      </c>
      <c r="C26" s="6" t="n">
        <v>-1194714</v>
      </c>
      <c r="D26" s="6" t="n">
        <v>-7211691</v>
      </c>
      <c r="E26" s="6" t="n">
        <v>-18465120</v>
      </c>
    </row>
  </sheetData>
  <mergeCells count="2">
    <mergeCell ref="A1:A2"/>
    <mergeCell ref="B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lated Parties - Summary of Products Acquisition from Pemex Industrial Transformation (Detail) - Pemex industrial transformation [member] $ in Thousands</t>
        </is>
      </c>
      <c r="B1" s="2" t="inlineStr">
        <is>
          <t>Dec. 31, 2020MXN ($)</t>
        </is>
      </c>
    </row>
    <row r="2">
      <c r="A2" s="3" t="inlineStr">
        <is>
          <t>Disclosure of transactions between related parties [line items]</t>
        </is>
      </c>
    </row>
    <row r="3">
      <c r="A3" s="4" t="inlineStr">
        <is>
          <t>Product</t>
        </is>
      </c>
      <c r="B3" s="6" t="n">
        <v>11263922</v>
      </c>
    </row>
    <row r="4">
      <c r="A4" s="4" t="inlineStr">
        <is>
          <t>Heavy fuel oil [member]</t>
        </is>
      </c>
    </row>
    <row r="5">
      <c r="A5" s="3" t="inlineStr">
        <is>
          <t>Disclosure of transactions between related parties [line items]</t>
        </is>
      </c>
    </row>
    <row r="6">
      <c r="A6" s="4" t="inlineStr">
        <is>
          <t>Product</t>
        </is>
      </c>
      <c r="B6" s="5" t="n">
        <v>6258996</v>
      </c>
    </row>
    <row r="7">
      <c r="A7" s="4" t="inlineStr">
        <is>
          <t>Industrial diesel [member]</t>
        </is>
      </c>
    </row>
    <row r="8">
      <c r="A8" s="3" t="inlineStr">
        <is>
          <t>Disclosure of transactions between related parties [line items]</t>
        </is>
      </c>
    </row>
    <row r="9">
      <c r="A9" s="4" t="inlineStr">
        <is>
          <t>Product</t>
        </is>
      </c>
      <c r="B9" s="5" t="n">
        <v>3426200</v>
      </c>
    </row>
    <row r="10">
      <c r="A10" s="4" t="inlineStr">
        <is>
          <t>Fuel oil [member]</t>
        </is>
      </c>
    </row>
    <row r="11">
      <c r="A11" s="3" t="inlineStr">
        <is>
          <t>Disclosure of transactions between related parties [line items]</t>
        </is>
      </c>
    </row>
    <row r="12">
      <c r="A12" s="4" t="inlineStr">
        <is>
          <t>Product</t>
        </is>
      </c>
      <c r="B12" s="5" t="n">
        <v>456960</v>
      </c>
    </row>
    <row r="13">
      <c r="A13" s="4" t="inlineStr">
        <is>
          <t>Transport of Natural Gas [member]</t>
        </is>
      </c>
    </row>
    <row r="14">
      <c r="A14" s="3" t="inlineStr">
        <is>
          <t>Disclosure of transactions between related parties [line items]</t>
        </is>
      </c>
    </row>
    <row r="15">
      <c r="A15" s="4" t="inlineStr">
        <is>
          <t>Product</t>
        </is>
      </c>
      <c r="B15" s="5" t="n">
        <v>364512</v>
      </c>
    </row>
    <row r="16">
      <c r="A16" s="4" t="inlineStr">
        <is>
          <t>Other [member]</t>
        </is>
      </c>
    </row>
    <row r="17">
      <c r="A17" s="3" t="inlineStr">
        <is>
          <t>Disclosure of transactions between related parties [line items]</t>
        </is>
      </c>
    </row>
    <row r="18">
      <c r="A18" s="4" t="inlineStr">
        <is>
          <t>Product</t>
        </is>
      </c>
      <c r="B18" s="5" t="n">
        <v>303278</v>
      </c>
    </row>
    <row r="19">
      <c r="A19" s="4" t="inlineStr">
        <is>
          <t>Natural Gas [member]</t>
        </is>
      </c>
    </row>
    <row r="20">
      <c r="A20" s="3" t="inlineStr">
        <is>
          <t>Disclosure of transactions between related parties [line items]</t>
        </is>
      </c>
    </row>
    <row r="21">
      <c r="A21" s="4" t="inlineStr">
        <is>
          <t>Product</t>
        </is>
      </c>
      <c r="B21" s="5" t="n">
        <v>263993</v>
      </c>
    </row>
    <row r="22">
      <c r="A22" s="4" t="inlineStr">
        <is>
          <t>Freights [member]</t>
        </is>
      </c>
    </row>
    <row r="23">
      <c r="A23" s="3" t="inlineStr">
        <is>
          <t>Disclosure of transactions between related parties [line items]</t>
        </is>
      </c>
    </row>
    <row r="24">
      <c r="A24" s="4" t="inlineStr">
        <is>
          <t>Product</t>
        </is>
      </c>
      <c r="B24" s="6" t="n">
        <v>189983</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Retirement and Former Employee Benefits Granted (Detail) - MXN ($) $ in Thousands</t>
        </is>
      </c>
      <c r="B1" s="2" t="inlineStr">
        <is>
          <t>12 Months Ended</t>
        </is>
      </c>
    </row>
    <row r="2">
      <c r="B2" s="2" t="inlineStr">
        <is>
          <t>Dec. 31, 2020</t>
        </is>
      </c>
      <c r="C2" s="2" t="inlineStr">
        <is>
          <t>Dec. 31, 2019</t>
        </is>
      </c>
      <c r="D2" s="2" t="inlineStr">
        <is>
          <t>Dec. 31, 2018</t>
        </is>
      </c>
    </row>
    <row r="3">
      <c r="A3" s="3" t="inlineStr">
        <is>
          <t>Key Management Personnal Compensation [Line Items]</t>
        </is>
      </c>
    </row>
    <row r="4">
      <c r="A4" s="4" t="inlineStr">
        <is>
          <t>Retirement</t>
        </is>
      </c>
      <c r="B4" s="6" t="n">
        <v>7233</v>
      </c>
      <c r="C4" s="6" t="n">
        <v>15549</v>
      </c>
      <c r="D4" s="6" t="n">
        <v>12403</v>
      </c>
    </row>
    <row r="5">
      <c r="A5" s="4" t="inlineStr">
        <is>
          <t>Post-employment</t>
        </is>
      </c>
      <c r="B5" s="5" t="n">
        <v>354</v>
      </c>
      <c r="C5" s="5" t="n">
        <v>349</v>
      </c>
      <c r="D5" s="5" t="n">
        <v>782</v>
      </c>
    </row>
    <row r="6">
      <c r="A6" s="4" t="inlineStr">
        <is>
          <t>Long-term</t>
        </is>
      </c>
      <c r="B6" s="5" t="n">
        <v>3702</v>
      </c>
      <c r="C6" s="5" t="n">
        <v>2698</v>
      </c>
      <c r="D6" s="5" t="n">
        <v>3312</v>
      </c>
    </row>
    <row r="7">
      <c r="A7" s="4" t="inlineStr">
        <is>
          <t>Total</t>
        </is>
      </c>
      <c r="B7" s="6" t="n">
        <v>11289</v>
      </c>
      <c r="C7" s="6" t="n">
        <v>18596</v>
      </c>
      <c r="D7" s="6" t="n">
        <v>1649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Joint Ventures and Associates</t>
        </is>
      </c>
      <c r="B1" s="2" t="inlineStr">
        <is>
          <t>12 Months Ended</t>
        </is>
      </c>
    </row>
    <row r="2">
      <c r="B2" s="2" t="inlineStr">
        <is>
          <t>Dec. 31, 2020</t>
        </is>
      </c>
    </row>
    <row r="3">
      <c r="A3" s="3" t="inlineStr">
        <is>
          <t>Investments Schedule [Abstract]</t>
        </is>
      </c>
    </row>
    <row r="4">
      <c r="A4" s="4" t="inlineStr">
        <is>
          <t>Investments in Joint Ventures and Associates</t>
        </is>
      </c>
      <c r="B4" s="4" t="inlineStr">
        <is>
          <t>NOTE 12. INVESTMENTS IN JOINT VENTURES AND ASSOCIATES The investments in joint ventures and associates as of December 31, 2020 and 2019, were as follows: Percentage of investment December 31, 2020 2019 Deer Park Refining Limited 49. 99 % Ps. 9,635,176 Ps. 12,652,599 Sierrita Gas Pipeline LLC 35. 00 % 1,232,464 1,171,593 Frontera Brownsville, LLC. 50. 00 % 479,520 446,202 Texas Frontera, LLC. 50. 00 % 197,708 199,923 CH 4 Energía, S. A. de C.V. 50. 00 % 141,339 192,614 Administración Portuaria Integral de Dos Bocas, S. A. de C.V. 40. 00 % 208,152 165,370 Other-net Various 120,770 46,278 Ps. 12,015,129 Ps. 14,874,579 Profit (loss) sharing in joint ventures and associates: December 31, 2020 2019 2018 Deer Park Refining Limited Ps. (4,056,037 ) Ps. (1,438,308 ) Ps. 872,885 Sierrita Gas Pipeline LLC 182,805 118,959 124,209 Frontera Brownsville, LLC. 55,738 47,719 59,973 Administración Portuaria Integral de Dos Bocas, S.A. de C.V. 42,782 46,893 54,149 Texas Frontera, LLC. 34,486 47,585 55,316 CH4 Energía S.A. de C.V. 21,224 36,864 15,395 Ductos el Peninsular, S. A. P. I. de C. V. (1,097 ) (17,605 ) (1,092 ) PMV Minera, S.A. de C.V. (i) — — 6,863 Petroquímica Mexicana de Vinilo, S. A. de C. V. (i) — — 352,816 Other, net 179,566 — (13,502 ) (Loss) profit sharing in joint ventures and associates, net Ps. (3,540,533 ) Ps. (1,157,893 ) Ps. 1,527,012 (i) On November 30, 2018, PEMEX received the payment for the sale of its total 44.09% interest in Petroquímica Mexicana de Vinilo, S.A. de C.V. and 44.09% interest in PMV Minera, S.A. de C.V. which were recorded as investments in joint ventures and associates. The sale price was Ps. 3,198,597 and Ps. 53,701, respectively, for a gain of Ps. 689,268 and Ps. 1,646, respectively. The following tables show condensed financial information of major investments recognized under the equity method as of December 31, 2020 and 2019 and for the years ended December 31, 2020, 2019 and 2018: i. Joint venture Condensed statements of financial position Deer Park Refining Limited December 31, 2020 2019 Cash and cash equivalents Ps. 29,504 Ps. 24,536 Other current assets 294,742 1,476,541 Current assets 324,246 1,501,077 Non-current 43,348,665 42,458,405 Total assets 43,672,911 43,959,482 Current financial liabilities 11,617,624 8,008,343 Other current liabilities 523,354 410,524 Current liabilities 12,140,978 8,418,867 Non-current 11,158,305 8,373,280 Other liabilities 1,101,348 1,859,607 Non-current 12,259,653 10,232,887 Total liabilities 24,400,631 18,651,754 Total equity 19,272,280 25,307,728 Total liabilities and equity Ps. 43,672,911 Ps. 43,959,482 Condensed statements of comprehensive income Deer Park Refining Limited December 31, 2020 (1) 2019 (2) 2018 Sales and other income Ps. 8,114,474 Ps. 13,560,847 Ps. 17,519,219 Costs and expenses 10,770,248 11,775,836 11,159,617 Depreciation and amortization 4,776,575 4,088,972 4,094,308 Interest paid 674,504 565,392 503,978 Income tax 6,028 7,551 15,371 Net result Ps. (8,112,881 ) Ps. (2,876,904 ) Ps. 1,745,945 (1) The net loss in 2020, was the result of the economic slowdown and the decline in consumption of refined products caused by Covid-19. (2) 2019 net loss was due to the major maintenance of the Refinery that produced a decrease in the processing of crude oil in refined products. ii. Associates Condensed statements of financial position Sierrita Gas Pipeline, LLC December 31, 2020 2019 Current assets Ps. 186,919 Ps. 331,694 Non-current 3,417,052 3,222,956 Total assets 3,603,971 3,554,650 Current liabilities 82,648 207,241 Total liabilities 82,648 207,241 Total equity 3,521,324 3,347,409 Total liabilities and equity Ps. 3,603,971 Ps. 3,554,650 Condensed statements of comprehensive income Sierrita Gas Pipeline, LLC December 31, 2020 2019 2018 Sales and other income Ps. 942,024 Ps. 669,579 Ps. 615,150 Costs and expenses 419,729 329,695 260,272 Net result Ps. 522,295 Ps. 339,884 Ps. 354,878 Additional information about the significant investments in joint ventures and associates is presented below: • Deer Park Refining Limited (Joint venture) Associates • Sierrita Gas Pipeline LLC. • Frontera Brownsville, LLC • Texas Frontera, LLC • CH4 Energía, S.A. de C.V. • Administración Portuaria Integral de Dos Bocas, S.A. de C.V. • Ductos el Peninsular S.A.P.I. de C.V. • Petroqu í mica Mexicana de Vinilo, S.A. de C.V. • PMV Minera, S.A. de C.V.</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ies - Additional Information (Detail) - MXN ($) $ in Thousands</t>
        </is>
      </c>
      <c r="B1" s="2" t="inlineStr">
        <is>
          <t>12 Months Ended</t>
        </is>
      </c>
    </row>
    <row r="2">
      <c r="B2" s="2" t="inlineStr">
        <is>
          <t>Dec. 31, 2020</t>
        </is>
      </c>
      <c r="C2" s="2" t="inlineStr">
        <is>
          <t>Dec. 31, 2019</t>
        </is>
      </c>
      <c r="D2" s="2" t="inlineStr">
        <is>
          <t>Dec. 31, 2018</t>
        </is>
      </c>
      <c r="E2" s="2" t="inlineStr">
        <is>
          <t>Apr. 30, 2021</t>
        </is>
      </c>
    </row>
    <row r="3">
      <c r="A3" s="3" t="inlineStr">
        <is>
          <t>Disclosure of transactions between related parties [line items]</t>
        </is>
      </c>
    </row>
    <row r="4">
      <c r="A4" s="4" t="inlineStr">
        <is>
          <t>Aggregate compensation of executive officers</t>
        </is>
      </c>
      <c r="B4" s="6" t="n">
        <v>30988</v>
      </c>
      <c r="C4" s="6" t="n">
        <v>30988</v>
      </c>
      <c r="D4" s="6" t="n">
        <v>51188</v>
      </c>
    </row>
    <row r="5">
      <c r="A5" s="4" t="inlineStr">
        <is>
          <t>Accrued or paid key management personnel compensation</t>
        </is>
      </c>
      <c r="B5" s="6" t="n">
        <v>6008</v>
      </c>
      <c r="C5" s="6" t="n">
        <v>5985</v>
      </c>
      <c r="D5" s="6" t="n">
        <v>8878</v>
      </c>
    </row>
    <row r="6">
      <c r="A6" s="4" t="inlineStr">
        <is>
          <t>Salary advance terms</t>
        </is>
      </c>
      <c r="B6" s="4" t="inlineStr">
        <is>
          <t>an amount up to a maximum of four months&amp;#8217; salary and are repaid through salary deductions in equal installments over a period of either one or two years</t>
        </is>
      </c>
    </row>
    <row r="7">
      <c r="A7" s="4" t="inlineStr">
        <is>
          <t>Salary advances outstanding</t>
        </is>
      </c>
      <c r="B7" s="6" t="n">
        <v>893</v>
      </c>
      <c r="E7" s="6" t="n">
        <v>689</v>
      </c>
    </row>
    <row r="8">
      <c r="A8" s="4" t="inlineStr">
        <is>
          <t>Explanation of terms and conditions of outstanding balances for related party transaction</t>
        </is>
      </c>
      <c r="B8" s="4" t="inlineStr">
        <is>
          <t>Invoices are payable between 30 and 60 days</t>
        </is>
      </c>
    </row>
    <row r="9">
      <c r="A9" s="4" t="inlineStr">
        <is>
          <t>Pemex industrial transformation [member]</t>
        </is>
      </c>
    </row>
    <row r="10">
      <c r="A10" s="3" t="inlineStr">
        <is>
          <t>Disclosure of transactions between related parties [line items]</t>
        </is>
      </c>
    </row>
    <row r="11">
      <c r="A11" s="4" t="inlineStr">
        <is>
          <t>Ownership amount</t>
        </is>
      </c>
      <c r="B11" s="6" t="n">
        <v>1509057</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 Additional information (Detail) - MXN ($) $ in Thousands</t>
        </is>
      </c>
      <c r="B1" s="2" t="inlineStr">
        <is>
          <t>12 Months Ended</t>
        </is>
      </c>
    </row>
    <row r="2">
      <c r="B2" s="2" t="inlineStr">
        <is>
          <t>Dec. 31, 2020</t>
        </is>
      </c>
      <c r="C2" s="2" t="inlineStr">
        <is>
          <t>Dec. 31, 2019</t>
        </is>
      </c>
    </row>
    <row r="3">
      <c r="A3" s="3" t="inlineStr">
        <is>
          <t>Commitments and contingencies [abstract]</t>
        </is>
      </c>
    </row>
    <row r="4">
      <c r="A4" s="4" t="inlineStr">
        <is>
          <t>Nitrogen to be supplied</t>
        </is>
      </c>
      <c r="B4" s="6" t="n">
        <v>32260379</v>
      </c>
      <c r="C4" s="6" t="n">
        <v>35718401</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 Estimated Future Payments Under Contracts (Detail) - Nitrogen supply contract [member] $ in Thousands</t>
        </is>
      </c>
      <c r="B1" s="2" t="inlineStr">
        <is>
          <t>12 Months Ended</t>
        </is>
      </c>
    </row>
    <row r="2">
      <c r="B2" s="2" t="inlineStr">
        <is>
          <t>Dec. 31, 2020MXN ($)</t>
        </is>
      </c>
    </row>
    <row r="3">
      <c r="A3" s="3" t="inlineStr">
        <is>
          <t>Commitments and contingencies [line items]</t>
        </is>
      </c>
    </row>
    <row r="4">
      <c r="A4" s="4" t="inlineStr">
        <is>
          <t>2021</t>
        </is>
      </c>
      <c r="B4" s="6" t="n">
        <v>4774522</v>
      </c>
    </row>
    <row r="5">
      <c r="A5" s="4" t="inlineStr">
        <is>
          <t>2022</t>
        </is>
      </c>
      <c r="B5" s="5" t="n">
        <v>4863254</v>
      </c>
    </row>
    <row r="6">
      <c r="A6" s="4" t="inlineStr">
        <is>
          <t>2023</t>
        </is>
      </c>
      <c r="B6" s="5" t="n">
        <v>5008700</v>
      </c>
    </row>
    <row r="7">
      <c r="A7" s="4" t="inlineStr">
        <is>
          <t>2024</t>
        </is>
      </c>
      <c r="B7" s="5" t="n">
        <v>5042333</v>
      </c>
    </row>
    <row r="8">
      <c r="A8" s="4" t="inlineStr">
        <is>
          <t>2025</t>
        </is>
      </c>
      <c r="B8" s="5" t="n">
        <v>5039959</v>
      </c>
    </row>
    <row r="9">
      <c r="A9" s="4" t="inlineStr">
        <is>
          <t>2026 and thereafter</t>
        </is>
      </c>
      <c r="B9" s="5" t="n">
        <v>7531611</v>
      </c>
    </row>
    <row r="10">
      <c r="A10" s="4" t="inlineStr">
        <is>
          <t>Total</t>
        </is>
      </c>
      <c r="B10" s="6" t="n">
        <v>32260379</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 Estimated Value of Contracts (Detail) - MXN ($) $ in Thousands</t>
        </is>
      </c>
      <c r="B1" s="2" t="inlineStr">
        <is>
          <t>12 Months Ended</t>
        </is>
      </c>
    </row>
    <row r="2">
      <c r="B2" s="2" t="inlineStr">
        <is>
          <t>Dec. 31, 2020</t>
        </is>
      </c>
      <c r="C2" s="2" t="inlineStr">
        <is>
          <t>Dec. 31, 2019</t>
        </is>
      </c>
    </row>
    <row r="3">
      <c r="A3" s="4" t="inlineStr">
        <is>
          <t>Financing performance of works [member]</t>
        </is>
      </c>
    </row>
    <row r="4">
      <c r="A4" s="3" t="inlineStr">
        <is>
          <t>Commitments and contingencies [line items]</t>
        </is>
      </c>
    </row>
    <row r="5">
      <c r="A5" s="4" t="inlineStr">
        <is>
          <t>Estimated value of contracts</t>
        </is>
      </c>
      <c r="B5" s="6" t="n">
        <v>2762392</v>
      </c>
      <c r="C5" s="6" t="n">
        <v>3288581</v>
      </c>
    </row>
    <row r="6">
      <c r="A6" s="4" t="inlineStr">
        <is>
          <t>Financing performance of works [member] | Up to 1 Year [member]</t>
        </is>
      </c>
    </row>
    <row r="7">
      <c r="A7" s="3" t="inlineStr">
        <is>
          <t>Commitments and contingencies [line items]</t>
        </is>
      </c>
    </row>
    <row r="8">
      <c r="A8" s="4" t="inlineStr">
        <is>
          <t>Estimated value of contracts</t>
        </is>
      </c>
      <c r="B8" s="5" t="n">
        <v>1046436</v>
      </c>
      <c r="C8" s="5" t="n">
        <v>1251543</v>
      </c>
    </row>
    <row r="9">
      <c r="A9" s="4" t="inlineStr">
        <is>
          <t>Financing performance of works [member] | 1 to 3 years [member]</t>
        </is>
      </c>
    </row>
    <row r="10">
      <c r="A10" s="3" t="inlineStr">
        <is>
          <t>Commitments and contingencies [line items]</t>
        </is>
      </c>
    </row>
    <row r="11">
      <c r="A11" s="4" t="inlineStr">
        <is>
          <t>Estimated value of contracts</t>
        </is>
      </c>
      <c r="B11" s="5" t="n">
        <v>1339040</v>
      </c>
      <c r="C11" s="5" t="n">
        <v>1610152</v>
      </c>
    </row>
    <row r="12">
      <c r="A12" s="4" t="inlineStr">
        <is>
          <t>Financing performance of works [member] | 4 to 5 years [member]</t>
        </is>
      </c>
    </row>
    <row r="13">
      <c r="A13" s="3" t="inlineStr">
        <is>
          <t>Commitments and contingencies [line items]</t>
        </is>
      </c>
    </row>
    <row r="14">
      <c r="A14" s="4" t="inlineStr">
        <is>
          <t>Estimated value of contracts</t>
        </is>
      </c>
      <c r="B14" s="5" t="n">
        <v>376916</v>
      </c>
      <c r="C14" s="5" t="n">
        <v>426886</v>
      </c>
    </row>
    <row r="15">
      <c r="A15" s="4" t="inlineStr">
        <is>
          <t>Infrastructure and service works [member]</t>
        </is>
      </c>
    </row>
    <row r="16">
      <c r="A16" s="3" t="inlineStr">
        <is>
          <t>Commitments and contingencies [line items]</t>
        </is>
      </c>
    </row>
    <row r="17">
      <c r="A17" s="4" t="inlineStr">
        <is>
          <t>Estimated value of contracts</t>
        </is>
      </c>
      <c r="B17" s="5" t="n">
        <v>374157407</v>
      </c>
      <c r="C17" s="5" t="n">
        <v>621731744</v>
      </c>
    </row>
    <row r="18">
      <c r="A18" s="4" t="inlineStr">
        <is>
          <t>Infrastructure and service works [member] | Up to 1 Year [member]</t>
        </is>
      </c>
    </row>
    <row r="19">
      <c r="A19" s="3" t="inlineStr">
        <is>
          <t>Commitments and contingencies [line items]</t>
        </is>
      </c>
    </row>
    <row r="20">
      <c r="A20" s="4" t="inlineStr">
        <is>
          <t>Estimated value of contracts</t>
        </is>
      </c>
      <c r="B20" s="5" t="n">
        <v>39162033</v>
      </c>
      <c r="C20" s="5" t="n">
        <v>104584602</v>
      </c>
    </row>
    <row r="21">
      <c r="A21" s="4" t="inlineStr">
        <is>
          <t>Infrastructure and service works [member] | 1 to 3 years [member]</t>
        </is>
      </c>
    </row>
    <row r="22">
      <c r="A22" s="3" t="inlineStr">
        <is>
          <t>Commitments and contingencies [line items]</t>
        </is>
      </c>
    </row>
    <row r="23">
      <c r="A23" s="4" t="inlineStr">
        <is>
          <t>Estimated value of contracts</t>
        </is>
      </c>
      <c r="B23" s="5" t="n">
        <v>274421535</v>
      </c>
      <c r="C23" s="5" t="n">
        <v>325674623</v>
      </c>
    </row>
    <row r="24">
      <c r="A24" s="4" t="inlineStr">
        <is>
          <t>Infrastructure and service works [member] | 4 to 5 years [member]</t>
        </is>
      </c>
    </row>
    <row r="25">
      <c r="A25" s="3" t="inlineStr">
        <is>
          <t>Commitments and contingencies [line items]</t>
        </is>
      </c>
    </row>
    <row r="26">
      <c r="A26" s="4" t="inlineStr">
        <is>
          <t>Estimated value of contracts</t>
        </is>
      </c>
      <c r="B26" s="5" t="n">
        <v>23055268</v>
      </c>
      <c r="C26" s="5" t="n">
        <v>43984437</v>
      </c>
    </row>
    <row r="27">
      <c r="A27" s="4" t="inlineStr">
        <is>
          <t>Infrastructure and service works [member] | More than 5 years [member]</t>
        </is>
      </c>
    </row>
    <row r="28">
      <c r="A28" s="3" t="inlineStr">
        <is>
          <t>Commitments and contingencies [line items]</t>
        </is>
      </c>
    </row>
    <row r="29">
      <c r="A29" s="4" t="inlineStr">
        <is>
          <t>Estimated value of contracts</t>
        </is>
      </c>
      <c r="B29" s="6" t="n">
        <v>37518571</v>
      </c>
      <c r="C29" s="6" t="n">
        <v>147488082</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6" customWidth="1" min="14" max="14"/>
  </cols>
  <sheetData>
    <row r="1">
      <c r="A1" s="1" t="inlineStr">
        <is>
          <t>Contingencies - Additional Information (Detail)</t>
        </is>
      </c>
      <c r="B1" s="2" t="inlineStr">
        <is>
          <t>Oct. 18, 2019USD ($)</t>
        </is>
      </c>
      <c r="C1" s="2" t="inlineStr">
        <is>
          <t>Feb. 06, 2019USD ($)</t>
        </is>
      </c>
      <c r="D1" s="2" t="inlineStr">
        <is>
          <t>Feb. 06, 2019MXN ($)</t>
        </is>
      </c>
      <c r="E1" s="2" t="inlineStr">
        <is>
          <t>Sep. 14, 2018USD ($)</t>
        </is>
      </c>
      <c r="F1" s="2" t="inlineStr">
        <is>
          <t>Aug. 01, 2017MXN ($)</t>
        </is>
      </c>
      <c r="G1" s="2" t="inlineStr">
        <is>
          <t>Mar. 22, 2017</t>
        </is>
      </c>
      <c r="H1" s="2" t="inlineStr">
        <is>
          <t>Apr. 04, 2011USD ($)</t>
        </is>
      </c>
      <c r="I1" s="2" t="inlineStr">
        <is>
          <t>Dec. 31, 2020USD ($)</t>
        </is>
      </c>
      <c r="J1" s="2" t="inlineStr">
        <is>
          <t>Dec. 31, 2020MXN ($)</t>
        </is>
      </c>
      <c r="K1" s="2" t="inlineStr">
        <is>
          <t>Dec. 31, 2019MXN ($)</t>
        </is>
      </c>
      <c r="L1" s="2" t="inlineStr">
        <is>
          <t>Dec. 31, 2017USD ($)</t>
        </is>
      </c>
      <c r="M1" s="2" t="inlineStr">
        <is>
          <t>Dec. 31, 2021USD ($)</t>
        </is>
      </c>
      <c r="N1" s="2" t="inlineStr">
        <is>
          <t>May 11, 2021Exchange_Rate</t>
        </is>
      </c>
    </row>
    <row r="2">
      <c r="A2" s="3" t="inlineStr">
        <is>
          <t>Disclosure of contingent liabilities [line items]</t>
        </is>
      </c>
    </row>
    <row r="3">
      <c r="A3" s="4" t="inlineStr">
        <is>
          <t>Accrued reserve on contingent liabilities</t>
        </is>
      </c>
      <c r="J3" s="6" t="n">
        <v>8321816000</v>
      </c>
      <c r="K3" s="6" t="n">
        <v>8075031000</v>
      </c>
    </row>
    <row r="4">
      <c r="A4" s="4" t="inlineStr">
        <is>
          <t>Legal proceedings damage sought by plaintiffs</t>
        </is>
      </c>
      <c r="E4" s="6" t="n">
        <v>310484000</v>
      </c>
      <c r="F4" s="6" t="n">
        <v>800000000</v>
      </c>
      <c r="H4" s="6" t="n">
        <v>193713000</v>
      </c>
      <c r="L4" s="6" t="n">
        <v>153000000</v>
      </c>
    </row>
    <row r="5">
      <c r="A5" s="4" t="inlineStr">
        <is>
          <t>Legal proceedings damage sought by plaintiffs</t>
        </is>
      </c>
      <c r="G5" s="9" t="n">
        <v>12.82</v>
      </c>
    </row>
    <row r="6">
      <c r="A6" s="4" t="inlineStr">
        <is>
          <t>Closing exchange rate</t>
        </is>
      </c>
      <c r="J6" s="7" t="n">
        <v>19.9487</v>
      </c>
      <c r="N6" s="7" t="n">
        <v>19.9223</v>
      </c>
    </row>
    <row r="7">
      <c r="A7" s="4" t="inlineStr">
        <is>
          <t>Termination Resolution January 14 2019 [Member]</t>
        </is>
      </c>
    </row>
    <row r="8">
      <c r="A8" s="3" t="inlineStr">
        <is>
          <t>Disclosure of contingent liabilities [line items]</t>
        </is>
      </c>
    </row>
    <row r="9">
      <c r="A9" s="4" t="inlineStr">
        <is>
          <t>Accrued reserve on contingent liabilities</t>
        </is>
      </c>
      <c r="M9" s="6" t="n">
        <v>51454000</v>
      </c>
    </row>
    <row r="10">
      <c r="A10" s="4" t="inlineStr">
        <is>
          <t>Pemex exploration and production [member]</t>
        </is>
      </c>
    </row>
    <row r="11">
      <c r="A11" s="3" t="inlineStr">
        <is>
          <t>Disclosure of contingent liabilities [line items]</t>
        </is>
      </c>
    </row>
    <row r="12">
      <c r="A12" s="4" t="inlineStr">
        <is>
          <t>Payments for legal proceedings claims for damage sought value</t>
        </is>
      </c>
      <c r="I12" s="6" t="n">
        <v>34576000</v>
      </c>
      <c r="J12" s="6" t="n">
        <v>70668000</v>
      </c>
    </row>
    <row r="13">
      <c r="A13" s="4" t="inlineStr">
        <is>
          <t>Contingent liability for guarantees [member] | Pemex industrial transformation [member]</t>
        </is>
      </c>
    </row>
    <row r="14">
      <c r="A14" s="3" t="inlineStr">
        <is>
          <t>Disclosure of contingent liabilities [line items]</t>
        </is>
      </c>
    </row>
    <row r="15">
      <c r="A15" s="4" t="inlineStr">
        <is>
          <t>Provision of guarantees or collateral to entity, related party transactions</t>
        </is>
      </c>
      <c r="I15" s="5" t="n">
        <v>150000</v>
      </c>
      <c r="J15" s="5" t="n">
        <v>2992305</v>
      </c>
    </row>
    <row r="16">
      <c r="A16" s="4" t="inlineStr">
        <is>
          <t>Contingent liability for guarantees [member] | Exploration [member] | Deep water license modality trion field [member]</t>
        </is>
      </c>
    </row>
    <row r="17">
      <c r="A17" s="3" t="inlineStr">
        <is>
          <t>Disclosure of contingent liabilities [line items]</t>
        </is>
      </c>
    </row>
    <row r="18">
      <c r="A18" s="4" t="inlineStr">
        <is>
          <t>Exploration and evaluation costs</t>
        </is>
      </c>
      <c r="M18" s="5" t="n">
        <v>4000000</v>
      </c>
    </row>
    <row r="19">
      <c r="A19" s="4" t="inlineStr">
        <is>
          <t>Contingent liability for guarantees [member] | Exploration [member] | Cinturon plegado perdido [member]</t>
        </is>
      </c>
    </row>
    <row r="20">
      <c r="A20" s="3" t="inlineStr">
        <is>
          <t>Disclosure of contingent liabilities [line items]</t>
        </is>
      </c>
    </row>
    <row r="21">
      <c r="A21" s="4" t="inlineStr">
        <is>
          <t>Exploration and evaluation costs</t>
        </is>
      </c>
      <c r="M21" s="5" t="n">
        <v>3333000</v>
      </c>
    </row>
    <row r="22">
      <c r="A22" s="4" t="inlineStr">
        <is>
          <t>Contingent liability for guarantees [member] | Exploration [member] | Ek Balam fields [member]</t>
        </is>
      </c>
    </row>
    <row r="23">
      <c r="A23" s="3" t="inlineStr">
        <is>
          <t>Disclosure of contingent liabilities [line items]</t>
        </is>
      </c>
    </row>
    <row r="24">
      <c r="A24" s="4" t="inlineStr">
        <is>
          <t>Exploration and evaluation costs</t>
        </is>
      </c>
      <c r="M24" s="5" t="n">
        <v>5000000</v>
      </c>
    </row>
    <row r="25">
      <c r="A25" s="4" t="inlineStr">
        <is>
          <t>Contingent liability for guarantees [member] | Exploration [member] | Tampico Misantla [member]</t>
        </is>
      </c>
    </row>
    <row r="26">
      <c r="A26" s="3" t="inlineStr">
        <is>
          <t>Disclosure of contingent liabilities [line items]</t>
        </is>
      </c>
    </row>
    <row r="27">
      <c r="A27" s="4" t="inlineStr">
        <is>
          <t>Exploration and evaluation costs</t>
        </is>
      </c>
      <c r="M27" s="5" t="n">
        <v>1250000</v>
      </c>
    </row>
    <row r="28">
      <c r="A28" s="4" t="inlineStr">
        <is>
          <t>Contingent liability for guarantees [member] | Exploration [member] | Cuencas del Sureste [member]</t>
        </is>
      </c>
    </row>
    <row r="29">
      <c r="A29" s="3" t="inlineStr">
        <is>
          <t>Disclosure of contingent liabilities [line items]</t>
        </is>
      </c>
    </row>
    <row r="30">
      <c r="A30" s="4" t="inlineStr">
        <is>
          <t>Exploration and evaluation costs</t>
        </is>
      </c>
      <c r="M30" s="5" t="n">
        <v>1250000</v>
      </c>
    </row>
    <row r="31">
      <c r="A31" s="4" t="inlineStr">
        <is>
          <t>Contingent liability for guarantees [member] | Exploration [member] | Assignment AE zero three nine eight Mission [member]</t>
        </is>
      </c>
    </row>
    <row r="32">
      <c r="A32" s="3" t="inlineStr">
        <is>
          <t>Disclosure of contingent liabilities [line items]</t>
        </is>
      </c>
    </row>
    <row r="33">
      <c r="A33" s="4" t="inlineStr">
        <is>
          <t>Exploration and evaluation costs</t>
        </is>
      </c>
      <c r="M33" s="5" t="n">
        <v>255000</v>
      </c>
    </row>
    <row r="34">
      <c r="A34" s="4" t="inlineStr">
        <is>
          <t>Contingent liability for guarantees [member] | Exploration [member] | Ogarrio field [member]</t>
        </is>
      </c>
    </row>
    <row r="35">
      <c r="A35" s="3" t="inlineStr">
        <is>
          <t>Disclosure of contingent liabilities [line items]</t>
        </is>
      </c>
    </row>
    <row r="36">
      <c r="A36" s="4" t="inlineStr">
        <is>
          <t>Exploration and evaluation costs</t>
        </is>
      </c>
      <c r="M36" s="5" t="n">
        <v>250000</v>
      </c>
    </row>
    <row r="37">
      <c r="A37" s="4" t="inlineStr">
        <is>
          <t>Contingent liability for guarantees [member] | Exploration [member] | Cardenas and Mora fields [member]</t>
        </is>
      </c>
    </row>
    <row r="38">
      <c r="A38" s="3" t="inlineStr">
        <is>
          <t>Disclosure of contingent liabilities [line items]</t>
        </is>
      </c>
    </row>
    <row r="39">
      <c r="A39" s="4" t="inlineStr">
        <is>
          <t>Exploration and evaluation costs</t>
        </is>
      </c>
      <c r="M39" s="5" t="n">
        <v>250000</v>
      </c>
    </row>
    <row r="40">
      <c r="A40" s="4" t="inlineStr">
        <is>
          <t>Contingent liability for guarantees [member] | Exploration [member] | Deep water license modality, contractual area two perdido [member]</t>
        </is>
      </c>
    </row>
    <row r="41">
      <c r="A41" s="3" t="inlineStr">
        <is>
          <t>Disclosure of contingent liabilities [line items]</t>
        </is>
      </c>
    </row>
    <row r="42">
      <c r="A42" s="4" t="inlineStr">
        <is>
          <t>Exploration and evaluation costs</t>
        </is>
      </c>
      <c r="M42" s="5" t="n">
        <v>2500000</v>
      </c>
    </row>
    <row r="43">
      <c r="A43" s="4" t="inlineStr">
        <is>
          <t>Contingent liability for guarantees [member] | Exploration [member] | Deep water license modality, contractual area eighteen perdido [member]</t>
        </is>
      </c>
    </row>
    <row r="44">
      <c r="A44" s="3" t="inlineStr">
        <is>
          <t>Disclosure of contingent liabilities [line items]</t>
        </is>
      </c>
    </row>
    <row r="45">
      <c r="A45" s="4" t="inlineStr">
        <is>
          <t>Exploration and evaluation costs</t>
        </is>
      </c>
      <c r="M45" s="5" t="n">
        <v>5000000</v>
      </c>
    </row>
    <row r="46">
      <c r="A46" s="4" t="inlineStr">
        <is>
          <t>Contingent liability for guarantees [member] | Exploration [member] | Cuenca Salina [member]</t>
        </is>
      </c>
    </row>
    <row r="47">
      <c r="A47" s="3" t="inlineStr">
        <is>
          <t>Disclosure of contingent liabilities [line items]</t>
        </is>
      </c>
    </row>
    <row r="48">
      <c r="A48" s="4" t="inlineStr">
        <is>
          <t>Exploration and evaluation costs</t>
        </is>
      </c>
      <c r="M48" s="5" t="n">
        <v>1375000</v>
      </c>
    </row>
    <row r="49">
      <c r="A49" s="4" t="inlineStr">
        <is>
          <t>Contingent liability for guarantees [member] | Exploration [member] | Contractual sixteen of Tampico Misantla [member]</t>
        </is>
      </c>
    </row>
    <row r="50">
      <c r="A50" s="3" t="inlineStr">
        <is>
          <t>Disclosure of contingent liabilities [line items]</t>
        </is>
      </c>
    </row>
    <row r="51">
      <c r="A51" s="4" t="inlineStr">
        <is>
          <t>Exploration and evaluation costs</t>
        </is>
      </c>
      <c r="M51" s="5" t="n">
        <v>1000000</v>
      </c>
    </row>
    <row r="52">
      <c r="A52" s="4" t="inlineStr">
        <is>
          <t>Contingent liability for guarantees [member] | Exploration [member] | Contractual area twenty nine Cuencas del Sureste [member]</t>
        </is>
      </c>
    </row>
    <row r="53">
      <c r="A53" s="3" t="inlineStr">
        <is>
          <t>Disclosure of contingent liabilities [line items]</t>
        </is>
      </c>
    </row>
    <row r="54">
      <c r="A54" s="4" t="inlineStr">
        <is>
          <t>Exploration and evaluation costs</t>
        </is>
      </c>
      <c r="M54" s="5" t="n">
        <v>2500000</v>
      </c>
    </row>
    <row r="55">
      <c r="A55" s="4" t="inlineStr">
        <is>
          <t>Contingent liability for guarantees [member] | Exploration [member] | Contractual area thirty two Cuencas del Sureste [member]</t>
        </is>
      </c>
    </row>
    <row r="56">
      <c r="A56" s="3" t="inlineStr">
        <is>
          <t>Disclosure of contingent liabilities [line items]</t>
        </is>
      </c>
    </row>
    <row r="57">
      <c r="A57" s="4" t="inlineStr">
        <is>
          <t>Exploration and evaluation costs</t>
        </is>
      </c>
      <c r="M57" s="5" t="n">
        <v>1250000</v>
      </c>
    </row>
    <row r="58">
      <c r="A58" s="4" t="inlineStr">
        <is>
          <t>Contingent liability for guarantees [member] | Exploration [member] | Ebano [member]</t>
        </is>
      </c>
    </row>
    <row r="59">
      <c r="A59" s="3" t="inlineStr">
        <is>
          <t>Disclosure of contingent liabilities [line items]</t>
        </is>
      </c>
    </row>
    <row r="60">
      <c r="A60" s="4" t="inlineStr">
        <is>
          <t>Exploration and evaluation costs</t>
        </is>
      </c>
      <c r="M60" s="5" t="n">
        <v>225000</v>
      </c>
    </row>
    <row r="61">
      <c r="A61" s="4" t="inlineStr">
        <is>
          <t>Contingent liability for guarantees [member] | Exploration [member] | Contractual area AE-0388-M-Miquetla [member]</t>
        </is>
      </c>
    </row>
    <row r="62">
      <c r="A62" s="3" t="inlineStr">
        <is>
          <t>Disclosure of contingent liabilities [line items]</t>
        </is>
      </c>
    </row>
    <row r="63">
      <c r="A63" s="4" t="inlineStr">
        <is>
          <t>Exploration and evaluation costs</t>
        </is>
      </c>
      <c r="M63" s="5" t="n">
        <v>245000</v>
      </c>
    </row>
    <row r="64">
      <c r="A64" s="4" t="inlineStr">
        <is>
          <t>Contingent liability for guarantees [member] | Exploration [member] | Deep water license modality, contractual area five perdido [member]</t>
        </is>
      </c>
    </row>
    <row r="65">
      <c r="A65" s="3" t="inlineStr">
        <is>
          <t>Disclosure of contingent liabilities [line items]</t>
        </is>
      </c>
    </row>
    <row r="66">
      <c r="A66" s="4" t="inlineStr">
        <is>
          <t>Exploration and evaluation costs</t>
        </is>
      </c>
      <c r="M66" s="5" t="n">
        <v>5000000</v>
      </c>
    </row>
    <row r="67">
      <c r="A67" s="4" t="inlineStr">
        <is>
          <t>Contingent liability for guarantees [member] | Exploration [member] | Contractual seventeen of Tampico Misantla [member]</t>
        </is>
      </c>
    </row>
    <row r="68">
      <c r="A68" s="3" t="inlineStr">
        <is>
          <t>Disclosure of contingent liabilities [line items]</t>
        </is>
      </c>
    </row>
    <row r="69">
      <c r="A69" s="4" t="inlineStr">
        <is>
          <t>Exploration and evaluation costs</t>
        </is>
      </c>
      <c r="M69" s="5" t="n">
        <v>1000000</v>
      </c>
    </row>
    <row r="70">
      <c r="A70" s="4" t="inlineStr">
        <is>
          <t>Contingent liability for guarantees [member] | Exploration [member] | Contractual Eighteen of Tampico Misantla [member]</t>
        </is>
      </c>
    </row>
    <row r="71">
      <c r="A71" s="3" t="inlineStr">
        <is>
          <t>Disclosure of contingent liabilities [line items]</t>
        </is>
      </c>
    </row>
    <row r="72">
      <c r="A72" s="4" t="inlineStr">
        <is>
          <t>Exploration and evaluation costs</t>
        </is>
      </c>
      <c r="M72" s="5" t="n">
        <v>2000000</v>
      </c>
    </row>
    <row r="73">
      <c r="A73" s="4" t="inlineStr">
        <is>
          <t>Contingent liability for guarantees [member] | Exploration [member] | Contractual area thirty three Cuencas del Sureste [member]</t>
        </is>
      </c>
    </row>
    <row r="74">
      <c r="A74" s="3" t="inlineStr">
        <is>
          <t>Disclosure of contingent liabilities [line items]</t>
        </is>
      </c>
    </row>
    <row r="75">
      <c r="A75" s="4" t="inlineStr">
        <is>
          <t>Exploration and evaluation costs</t>
        </is>
      </c>
      <c r="M75" s="5" t="n">
        <v>1250000</v>
      </c>
    </row>
    <row r="76">
      <c r="A76" s="4" t="inlineStr">
        <is>
          <t>Contingent liability for guarantees [member] | Exploration [member] | Contractual area thirty five Cuencas del Sureste [member]</t>
        </is>
      </c>
    </row>
    <row r="77">
      <c r="A77" s="3" t="inlineStr">
        <is>
          <t>Disclosure of contingent liabilities [line items]</t>
        </is>
      </c>
    </row>
    <row r="78">
      <c r="A78" s="4" t="inlineStr">
        <is>
          <t>Exploration and evaluation costs</t>
        </is>
      </c>
      <c r="M78" s="5" t="n">
        <v>1250000</v>
      </c>
    </row>
    <row r="79">
      <c r="A79" s="4" t="inlineStr">
        <is>
          <t>Contingent liability for guarantees [member] | Exploration [member] | Contractual area Satuario and El Golpe 3 field [member]</t>
        </is>
      </c>
    </row>
    <row r="80">
      <c r="A80" s="3" t="inlineStr">
        <is>
          <t>Disclosure of contingent liabilities [line items]</t>
        </is>
      </c>
    </row>
    <row r="81">
      <c r="A81" s="4" t="inlineStr">
        <is>
          <t>Exploration and evaluation costs</t>
        </is>
      </c>
      <c r="M81" s="6" t="n">
        <v>320000</v>
      </c>
    </row>
    <row r="82">
      <c r="A82" s="4" t="inlineStr">
        <is>
          <t>Provision of guarantees or collateral to entity, related party transactions</t>
        </is>
      </c>
      <c r="I82" s="5" t="n">
        <v>40503000</v>
      </c>
      <c r="J82" s="5" t="n">
        <v>807982196</v>
      </c>
    </row>
    <row r="83">
      <c r="A83" s="4" t="inlineStr">
        <is>
          <t>Contingent Liability for Work Performed [member]</t>
        </is>
      </c>
    </row>
    <row r="84">
      <c r="A84" s="3" t="inlineStr">
        <is>
          <t>Disclosure of contingent liabilities [line items]</t>
        </is>
      </c>
    </row>
    <row r="85">
      <c r="A85" s="4" t="inlineStr">
        <is>
          <t>Legal proceedings damage sought by plaintiffs</t>
        </is>
      </c>
      <c r="C85" s="6" t="n">
        <v>240448000</v>
      </c>
      <c r="D85" s="6" t="n">
        <v>284000</v>
      </c>
    </row>
    <row r="86">
      <c r="A86" s="4" t="inlineStr">
        <is>
          <t>Contingent Liability for Public Works Contract [member]</t>
        </is>
      </c>
    </row>
    <row r="87">
      <c r="A87" s="3" t="inlineStr">
        <is>
          <t>Disclosure of contingent liabilities [line items]</t>
        </is>
      </c>
    </row>
    <row r="88">
      <c r="A88" s="4" t="inlineStr">
        <is>
          <t>Legal proceedings damage sought by plaintiffs</t>
        </is>
      </c>
      <c r="B88" s="6" t="n">
        <v>137300</v>
      </c>
    </row>
    <row r="89">
      <c r="A89" s="4" t="inlineStr">
        <is>
          <t>Administrative Claim [member]</t>
        </is>
      </c>
    </row>
    <row r="90">
      <c r="A90" s="3" t="inlineStr">
        <is>
          <t>Disclosure of contingent liabilities [line items]</t>
        </is>
      </c>
    </row>
    <row r="91">
      <c r="A91" s="4" t="inlineStr">
        <is>
          <t>Legal proceedings damage sought by plaintiffs</t>
        </is>
      </c>
      <c r="K91" s="6" t="n">
        <v>2009598000</v>
      </c>
    </row>
    <row r="92">
      <c r="A92" s="4" t="inlineStr">
        <is>
          <t>Administrative Claim [member] | Pemex industrial transformation [member]</t>
        </is>
      </c>
    </row>
    <row r="93">
      <c r="A93" s="3" t="inlineStr">
        <is>
          <t>Disclosure of contingent liabilities [line items]</t>
        </is>
      </c>
    </row>
    <row r="94">
      <c r="A94" s="4" t="inlineStr">
        <is>
          <t>Legal proceedings damage sought by plaintiffs</t>
        </is>
      </c>
      <c r="I94" s="6" t="n">
        <v>113582000</v>
      </c>
      <c r="J94" s="6" t="n">
        <v>146070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W56"/>
  <sheetViews>
    <sheetView workbookViewId="0">
      <selection activeCell="A1" sqref="A1"/>
    </sheetView>
  </sheetViews>
  <sheetFormatPr baseColWidth="8" defaultRowHeight="15"/>
  <cols>
    <col width="80" customWidth="1" min="1" max="1"/>
    <col width="40" customWidth="1" min="2" max="2"/>
    <col width="27" customWidth="1" min="3" max="3"/>
    <col width="27" customWidth="1" min="4" max="4"/>
    <col width="27" customWidth="1" min="5" max="5"/>
    <col width="27" customWidth="1" min="6" max="6"/>
    <col width="21" customWidth="1" min="7" max="7"/>
    <col width="21" customWidth="1" min="8" max="8"/>
    <col width="80" customWidth="1" min="9" max="9"/>
    <col width="33" customWidth="1" min="10" max="10"/>
    <col width="21" customWidth="1" min="11" max="11"/>
    <col width="28" customWidth="1" min="12" max="12"/>
    <col width="28" customWidth="1" min="13" max="13"/>
    <col width="33" customWidth="1" min="14" max="14"/>
    <col width="20"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Subsequent Events - Additional Information (Detail) $ in Thousands</t>
        </is>
      </c>
      <c r="B1" s="2" t="inlineStr">
        <is>
          <t>May 11, 2021USD ($)Exchange_Rate$ / bbl</t>
        </is>
      </c>
      <c r="C1" s="2" t="inlineStr">
        <is>
          <t>May 11, 2021MXN ($)$ / bbl</t>
        </is>
      </c>
      <c r="D1" s="2" t="inlineStr">
        <is>
          <t>Apr. 22, 2021MXN ($)</t>
        </is>
      </c>
      <c r="E1" s="2" t="inlineStr">
        <is>
          <t>Apr. 13, 2021MXN ($)</t>
        </is>
      </c>
      <c r="F1" s="2" t="inlineStr">
        <is>
          <t>Mar. 23, 2021MXN ($)</t>
        </is>
      </c>
      <c r="G1" s="2" t="inlineStr">
        <is>
          <t>Feb. 19, 2021MXN ($)</t>
        </is>
      </c>
      <c r="H1" s="2" t="inlineStr">
        <is>
          <t>Jan. 22, 2021USD ($)</t>
        </is>
      </c>
      <c r="I1" s="2" t="inlineStr">
        <is>
          <t>Dec. 02, 2020</t>
        </is>
      </c>
      <c r="J1" s="2" t="inlineStr">
        <is>
          <t>May 11, 2021USD ($)Exchange_Rate</t>
        </is>
      </c>
      <c r="K1" s="2" t="inlineStr">
        <is>
          <t>Apr. 30, 2021MXN ($)</t>
        </is>
      </c>
      <c r="L1" s="2" t="inlineStr">
        <is>
          <t>Dec. 31, 2020USD ($)$ / bbl</t>
        </is>
      </c>
      <c r="M1" s="2" t="inlineStr">
        <is>
          <t>Dec. 31, 2020MXN ($)$ / bbl</t>
        </is>
      </c>
      <c r="N1" s="2" t="inlineStr">
        <is>
          <t>May 11, 2021MXN ($)Exchange_Rate</t>
        </is>
      </c>
      <c r="O1" s="2" t="inlineStr">
        <is>
          <t>May 01, 2021USD ($)</t>
        </is>
      </c>
      <c r="P1" s="2" t="inlineStr">
        <is>
          <t>Jan. 22, 2021MXN ($)</t>
        </is>
      </c>
      <c r="Q1" s="2" t="inlineStr">
        <is>
          <t>Jan. 01, 2021MXN ($)</t>
        </is>
      </c>
      <c r="R1" s="2" t="inlineStr">
        <is>
          <t>Dec. 31, 2020MXN ($)</t>
        </is>
      </c>
      <c r="S1" s="2" t="inlineStr">
        <is>
          <t>Dec. 31, 2019MXN ($)</t>
        </is>
      </c>
      <c r="T1" s="2" t="inlineStr">
        <is>
          <t>Nov. 25, 2019USD ($)</t>
        </is>
      </c>
      <c r="U1" s="2" t="inlineStr">
        <is>
          <t>Nov. 25, 2019MXN ($)</t>
        </is>
      </c>
      <c r="V1" s="2" t="inlineStr">
        <is>
          <t>Dec. 28, 2018USD ($)</t>
        </is>
      </c>
      <c r="W1" s="2" t="inlineStr">
        <is>
          <t>Dec. 28, 2018MXN ($)</t>
        </is>
      </c>
    </row>
    <row r="2">
      <c r="A2" s="3" t="inlineStr">
        <is>
          <t>Disclosure of non-adjusting events after reporting period [line items]</t>
        </is>
      </c>
    </row>
    <row r="3">
      <c r="A3" s="4" t="inlineStr">
        <is>
          <t>Exchange rates</t>
        </is>
      </c>
      <c r="B3" s="7" t="n">
        <v>19.9223</v>
      </c>
      <c r="J3" s="7" t="n">
        <v>19.9223</v>
      </c>
      <c r="L3" s="7" t="n">
        <v>19.9487</v>
      </c>
      <c r="N3" s="7" t="n">
        <v>19.9223</v>
      </c>
      <c r="R3" s="7" t="n">
        <v>19.9487</v>
      </c>
    </row>
    <row r="4">
      <c r="A4" s="4" t="inlineStr">
        <is>
          <t>Appreciation of the value of the peso in U.S. dollars terms</t>
        </is>
      </c>
      <c r="B4" s="4" t="inlineStr">
        <is>
          <t>0.13%</t>
        </is>
      </c>
      <c r="C4" s="4" t="inlineStr">
        <is>
          <t>0.13%</t>
        </is>
      </c>
    </row>
    <row r="5">
      <c r="A5" s="4" t="inlineStr">
        <is>
          <t>Principal amount of credit line</t>
        </is>
      </c>
      <c r="R5" s="6" t="n">
        <v>2215049262000</v>
      </c>
      <c r="S5" s="6" t="n">
        <v>1947986835000</v>
      </c>
    </row>
    <row r="6">
      <c r="A6" s="4" t="inlineStr">
        <is>
          <t>Borrowings</t>
        </is>
      </c>
      <c r="R6" s="6" t="n">
        <v>2232694117000</v>
      </c>
      <c r="S6" s="6" t="n">
        <v>2035079540000</v>
      </c>
      <c r="T6" s="6" t="n">
        <v>1851000</v>
      </c>
      <c r="U6" s="6" t="n">
        <v>34875000000</v>
      </c>
      <c r="V6" s="6" t="n">
        <v>5640000</v>
      </c>
      <c r="W6" s="6" t="n">
        <v>112000000000</v>
      </c>
    </row>
    <row r="7">
      <c r="A7" s="4" t="inlineStr">
        <is>
          <t>Litigation settlement claim</t>
        </is>
      </c>
      <c r="M7" s="6" t="n">
        <v>2863050000</v>
      </c>
    </row>
    <row r="8">
      <c r="A8" s="4" t="inlineStr">
        <is>
          <t>LIBOR [member]</t>
        </is>
      </c>
    </row>
    <row r="9">
      <c r="A9" s="3" t="inlineStr">
        <is>
          <t>Disclosure of non-adjusting events after reporting period [line items]</t>
        </is>
      </c>
    </row>
    <row r="10">
      <c r="A10" s="4" t="inlineStr">
        <is>
          <t>Interest rate</t>
        </is>
      </c>
      <c r="H10" s="4" t="inlineStr">
        <is>
          <t>1.38%</t>
        </is>
      </c>
      <c r="P10" s="4" t="inlineStr">
        <is>
          <t>1.38%</t>
        </is>
      </c>
    </row>
    <row r="11">
      <c r="A11" s="4" t="inlineStr">
        <is>
          <t>U.S [member]</t>
        </is>
      </c>
    </row>
    <row r="12">
      <c r="A12" s="3" t="inlineStr">
        <is>
          <t>Disclosure of non-adjusting events after reporting period [line items]</t>
        </is>
      </c>
    </row>
    <row r="13">
      <c r="A13" s="4" t="inlineStr">
        <is>
          <t>Exchange rates</t>
        </is>
      </c>
      <c r="L13" s="7" t="n">
        <v>19.9487</v>
      </c>
      <c r="R13" s="7" t="n">
        <v>19.9487</v>
      </c>
      <c r="S13" s="7" t="n">
        <v>18.8452</v>
      </c>
    </row>
    <row r="14">
      <c r="A14" s="4" t="inlineStr">
        <is>
          <t>Foreign currency exchange rate loss</t>
        </is>
      </c>
      <c r="C14" s="6" t="n">
        <v>2602088</v>
      </c>
    </row>
    <row r="15">
      <c r="A15" s="4" t="inlineStr">
        <is>
          <t>Subsequent event [member]</t>
        </is>
      </c>
    </row>
    <row r="16">
      <c r="A16" s="3" t="inlineStr">
        <is>
          <t>Disclosure of non-adjusting events after reporting period [line items]</t>
        </is>
      </c>
    </row>
    <row r="17">
      <c r="A17" s="4" t="inlineStr">
        <is>
          <t>Principal amount of credit line</t>
        </is>
      </c>
      <c r="H17" s="6" t="n">
        <v>152237</v>
      </c>
    </row>
    <row r="18">
      <c r="A18" s="4" t="inlineStr">
        <is>
          <t>Maturity</t>
        </is>
      </c>
      <c r="H18" s="4" t="inlineStr">
        <is>
          <t>2031</t>
        </is>
      </c>
    </row>
    <row r="19">
      <c r="A19" s="4" t="inlineStr">
        <is>
          <t>Borrowings</t>
        </is>
      </c>
      <c r="L19" s="6" t="n">
        <v>1000000</v>
      </c>
      <c r="Q19" s="6" t="n">
        <v>42100000000</v>
      </c>
      <c r="R19" s="6" t="n">
        <v>22000000000</v>
      </c>
    </row>
    <row r="20">
      <c r="A20" s="4" t="inlineStr">
        <is>
          <t>Percent Of Decrease In Domestic Sales Of Refined Products</t>
        </is>
      </c>
      <c r="J20" s="4" t="inlineStr">
        <is>
          <t>13.70%</t>
        </is>
      </c>
    </row>
    <row r="21">
      <c r="A21" s="4" t="inlineStr">
        <is>
          <t>Subsequent event [member] | Promissory Note [Member] | Promissory Notes Program [Member]</t>
        </is>
      </c>
    </row>
    <row r="22">
      <c r="A22" s="3" t="inlineStr">
        <is>
          <t>Disclosure of non-adjusting events after reporting period [line items]</t>
        </is>
      </c>
    </row>
    <row r="23">
      <c r="A23" s="4" t="inlineStr">
        <is>
          <t>Interest rate</t>
        </is>
      </c>
      <c r="H23" s="4" t="inlineStr">
        <is>
          <t>2.48%</t>
        </is>
      </c>
      <c r="L23" s="4" t="inlineStr">
        <is>
          <t>2.40%</t>
        </is>
      </c>
      <c r="P23" s="4" t="inlineStr">
        <is>
          <t>2.48%</t>
        </is>
      </c>
      <c r="R23" s="4" t="inlineStr">
        <is>
          <t>2.40%</t>
        </is>
      </c>
    </row>
    <row r="24">
      <c r="A24" s="4" t="inlineStr">
        <is>
          <t>Debt instruments issued</t>
        </is>
      </c>
      <c r="P24" s="6" t="n">
        <v>4000000000</v>
      </c>
      <c r="R24" s="6" t="n">
        <v>2500000000</v>
      </c>
    </row>
    <row r="25">
      <c r="A25" s="4" t="inlineStr">
        <is>
          <t>Maturity</t>
        </is>
      </c>
      <c r="H25" s="4" t="inlineStr">
        <is>
          <t>2021</t>
        </is>
      </c>
    </row>
    <row r="26">
      <c r="A26" s="4" t="inlineStr">
        <is>
          <t>Subsequent event [member] | Petroleos Mexicanos [member] | Merge of Pemex Fertilizers [Member]</t>
        </is>
      </c>
    </row>
    <row r="27">
      <c r="A27" s="3" t="inlineStr">
        <is>
          <t>Disclosure of non-adjusting events after reporting period [line items]</t>
        </is>
      </c>
    </row>
    <row r="28">
      <c r="A28" s="4" t="inlineStr">
        <is>
          <t>Description About Merger of Subsidiaries</t>
        </is>
      </c>
      <c r="I28" s="4" t="inlineStr">
        <is>
          <t>On December 2, 2020, the Board of Directors of Petr&amp;#243;leos Mexicanos approved the merger of Pemex Industrial Transformation and Pemex Fertilizers. Effective as of January 1, 2021 Pemex Industrial Transformation will remain as merging company and Pemex Fertilizers became extinct as a merged company.</t>
        </is>
      </c>
    </row>
    <row r="29">
      <c r="A29" s="4" t="inlineStr">
        <is>
          <t>Merger Effective Date</t>
        </is>
      </c>
      <c r="I29" s="4" t="inlineStr">
        <is>
          <t>0 days</t>
        </is>
      </c>
    </row>
    <row r="30">
      <c r="A30" s="4" t="inlineStr">
        <is>
          <t>Tax Benefit from Mexican Governmet [Member]</t>
        </is>
      </c>
    </row>
    <row r="31">
      <c r="A31" s="3" t="inlineStr">
        <is>
          <t>Disclosure of non-adjusting events after reporting period [line items]</t>
        </is>
      </c>
    </row>
    <row r="32">
      <c r="A32" s="4" t="inlineStr">
        <is>
          <t>Tax benefit on duty paid</t>
        </is>
      </c>
      <c r="G32" s="6" t="n">
        <v>73280000000</v>
      </c>
    </row>
    <row r="33">
      <c r="A33" s="4" t="inlineStr">
        <is>
          <t>Financing from Revolving Credit Lines [Member]</t>
        </is>
      </c>
    </row>
    <row r="34">
      <c r="A34" s="3" t="inlineStr">
        <is>
          <t>Disclosure of non-adjusting events after reporting period [line items]</t>
        </is>
      </c>
    </row>
    <row r="35">
      <c r="A35" s="4" t="inlineStr">
        <is>
          <t>Obtain of revolving credit lines</t>
        </is>
      </c>
      <c r="B35" s="6" t="n">
        <v>5500000</v>
      </c>
      <c r="C35" s="6" t="n">
        <v>37000000000</v>
      </c>
    </row>
    <row r="36">
      <c r="A36" s="4" t="inlineStr">
        <is>
          <t>Outstanding of revolving credit lines</t>
        </is>
      </c>
      <c r="B36" s="6" t="n">
        <v>70000</v>
      </c>
      <c r="J36" s="6" t="n">
        <v>70000</v>
      </c>
      <c r="N36" s="6" t="n">
        <v>24500000000</v>
      </c>
    </row>
    <row r="37">
      <c r="A37" s="4" t="inlineStr">
        <is>
          <t>Financing from Revolving Credit Lines [Member] | PMI TRD DAC revolving credit lines [member]</t>
        </is>
      </c>
    </row>
    <row r="38">
      <c r="A38" s="3" t="inlineStr">
        <is>
          <t>Disclosure of non-adjusting events after reporting period [line items]</t>
        </is>
      </c>
    </row>
    <row r="39">
      <c r="A39" s="4" t="inlineStr">
        <is>
          <t>Repayments of revolving credit lines</t>
        </is>
      </c>
      <c r="L39" s="6" t="n">
        <v>19367412</v>
      </c>
    </row>
    <row r="40">
      <c r="A40" s="4" t="inlineStr">
        <is>
          <t>Proceeds from revolving credit lines</t>
        </is>
      </c>
      <c r="L40" s="5" t="n">
        <v>19259325</v>
      </c>
    </row>
    <row r="41">
      <c r="A41" s="4" t="inlineStr">
        <is>
          <t>Borrowings</t>
        </is>
      </c>
      <c r="L41" s="6" t="n">
        <v>2387065</v>
      </c>
      <c r="O41" s="6" t="n">
        <v>2278978</v>
      </c>
    </row>
    <row r="42">
      <c r="A42" s="4" t="inlineStr">
        <is>
          <t>Crude Oil Price Movement [Member]</t>
        </is>
      </c>
    </row>
    <row r="43">
      <c r="A43" s="3" t="inlineStr">
        <is>
          <t>Disclosure of non-adjusting events after reporting period [line items]</t>
        </is>
      </c>
    </row>
    <row r="44">
      <c r="A44" s="4" t="inlineStr">
        <is>
          <t>Average prices of crude oil exports | $ / bbl</t>
        </is>
      </c>
      <c r="B44" s="9" t="n">
        <v>62.43</v>
      </c>
      <c r="C44" s="9" t="n">
        <v>62.43</v>
      </c>
      <c r="L44" s="9" t="n">
        <v>47.16</v>
      </c>
      <c r="M44" s="9" t="n">
        <v>47.16</v>
      </c>
    </row>
    <row r="45">
      <c r="A45" s="4" t="inlineStr">
        <is>
          <t>Percetnage of increase in crude oil price</t>
        </is>
      </c>
      <c r="B45" s="4" t="inlineStr">
        <is>
          <t>32.00%</t>
        </is>
      </c>
      <c r="C45" s="4" t="inlineStr">
        <is>
          <t>32.00%</t>
        </is>
      </c>
    </row>
    <row r="46">
      <c r="A46" s="4" t="inlineStr">
        <is>
          <t>Non Adjusting Event Reporting Period [Member] | Promissory Note [Member] | Promissory Notes Program [Member]</t>
        </is>
      </c>
    </row>
    <row r="47">
      <c r="A47" s="3" t="inlineStr">
        <is>
          <t>Disclosure of non-adjusting events after reporting period [line items]</t>
        </is>
      </c>
    </row>
    <row r="48">
      <c r="A48" s="4" t="inlineStr">
        <is>
          <t>Debt instruments issued</t>
        </is>
      </c>
      <c r="D48" s="6" t="n">
        <v>4000000000</v>
      </c>
      <c r="E48" s="6" t="n">
        <v>1500000000</v>
      </c>
      <c r="F48" s="6" t="n">
        <v>2000000000</v>
      </c>
    </row>
    <row r="49">
      <c r="A49" s="4" t="inlineStr">
        <is>
          <t>Maturity</t>
        </is>
      </c>
      <c r="D49" s="4" t="inlineStr">
        <is>
          <t>2021</t>
        </is>
      </c>
      <c r="E49" s="4" t="inlineStr">
        <is>
          <t>2021</t>
        </is>
      </c>
      <c r="F49" s="4" t="inlineStr">
        <is>
          <t>2021</t>
        </is>
      </c>
    </row>
    <row r="50">
      <c r="A50" s="4" t="inlineStr">
        <is>
          <t>Interest rate basis description</t>
        </is>
      </c>
      <c r="D50" s="4" t="inlineStr">
        <is>
          <t>TIIE plus 248 basis points</t>
        </is>
      </c>
      <c r="E50" s="4" t="inlineStr">
        <is>
          <t>TIIE plus 215 basis points</t>
        </is>
      </c>
      <c r="F50" s="4" t="inlineStr">
        <is>
          <t>TIIE plus 238 basis points</t>
        </is>
      </c>
    </row>
    <row r="51">
      <c r="A51" s="4" t="inlineStr">
        <is>
          <t>Revenue From Mexican Government Bonds [Member]</t>
        </is>
      </c>
    </row>
    <row r="52">
      <c r="A52" s="3" t="inlineStr">
        <is>
          <t>Disclosure of non-adjusting events after reporting period [line items]</t>
        </is>
      </c>
    </row>
    <row r="53">
      <c r="A53" s="4" t="inlineStr">
        <is>
          <t>Interest income</t>
        </is>
      </c>
      <c r="K53" s="6" t="n">
        <v>2311338000</v>
      </c>
    </row>
    <row r="54">
      <c r="A54" s="4" t="inlineStr">
        <is>
          <t>Revenue From Mexican Government Bonds [Member] | Petrleos Mexicanos [Member]</t>
        </is>
      </c>
    </row>
    <row r="55">
      <c r="A55" s="3" t="inlineStr">
        <is>
          <t>Disclosure of non-adjusting events after reporting period [line items]</t>
        </is>
      </c>
    </row>
    <row r="56">
      <c r="A56" s="4" t="inlineStr">
        <is>
          <t>Proceeds from government bonds</t>
        </is>
      </c>
      <c r="K56" s="6" t="n">
        <v>249214700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ubsequent Events - Summary of Government Contributions to Petr&amp;#243;leos Mexicanos through the Ministry of Energy (Detail) - Subsequent Event [member] $ in Thousands</t>
        </is>
      </c>
      <c r="B1" s="2" t="inlineStr">
        <is>
          <t>12 Months Ended</t>
        </is>
      </c>
    </row>
    <row r="2">
      <c r="B2" s="2" t="inlineStr">
        <is>
          <t>Dec. 31, 2021MXN ($)</t>
        </is>
      </c>
    </row>
    <row r="3">
      <c r="A3" s="3" t="inlineStr">
        <is>
          <t>Disclosure Of Government Contributions [Line Items]</t>
        </is>
      </c>
    </row>
    <row r="4">
      <c r="A4" s="4" t="inlineStr">
        <is>
          <t>Contributions from government received</t>
        </is>
      </c>
      <c r="B4" s="6" t="n">
        <v>109174000</v>
      </c>
    </row>
    <row r="5">
      <c r="A5" s="4" t="inlineStr">
        <is>
          <t>January 22, 2021 [member]</t>
        </is>
      </c>
    </row>
    <row r="6">
      <c r="A6" s="3" t="inlineStr">
        <is>
          <t>Disclosure Of Government Contributions [Line Items]</t>
        </is>
      </c>
    </row>
    <row r="7">
      <c r="A7" s="4" t="inlineStr">
        <is>
          <t>Contributions from government received</t>
        </is>
      </c>
      <c r="B7" s="5" t="n">
        <v>12000000</v>
      </c>
    </row>
    <row r="8">
      <c r="A8" s="4" t="inlineStr">
        <is>
          <t>February 11, 2021 [member]</t>
        </is>
      </c>
    </row>
    <row r="9">
      <c r="A9" s="3" t="inlineStr">
        <is>
          <t>Disclosure Of Government Contributions [Line Items]</t>
        </is>
      </c>
    </row>
    <row r="10">
      <c r="A10" s="4" t="inlineStr">
        <is>
          <t>Contributions from government received</t>
        </is>
      </c>
      <c r="B10" s="5" t="n">
        <v>10000000</v>
      </c>
    </row>
    <row r="11">
      <c r="A11" s="4" t="inlineStr">
        <is>
          <t>February 24, 2021 [member]</t>
        </is>
      </c>
    </row>
    <row r="12">
      <c r="A12" s="3" t="inlineStr">
        <is>
          <t>Disclosure Of Government Contributions [Line Items]</t>
        </is>
      </c>
    </row>
    <row r="13">
      <c r="A13" s="4" t="inlineStr">
        <is>
          <t>Contributions from government received</t>
        </is>
      </c>
      <c r="B13" s="5" t="n">
        <v>32062000</v>
      </c>
    </row>
    <row r="14">
      <c r="A14" s="4" t="inlineStr">
        <is>
          <t>March 5, 2021 [member]</t>
        </is>
      </c>
    </row>
    <row r="15">
      <c r="A15" s="3" t="inlineStr">
        <is>
          <t>Disclosure Of Government Contributions [Line Items]</t>
        </is>
      </c>
    </row>
    <row r="16">
      <c r="A16" s="4" t="inlineStr">
        <is>
          <t>Contributions from government received</t>
        </is>
      </c>
      <c r="B16" s="5" t="n">
        <v>7000000</v>
      </c>
    </row>
    <row r="17">
      <c r="A17" s="4" t="inlineStr">
        <is>
          <t>March 26, 2021 [member]</t>
        </is>
      </c>
    </row>
    <row r="18">
      <c r="A18" s="3" t="inlineStr">
        <is>
          <t>Disclosure Of Government Contributions [Line Items]</t>
        </is>
      </c>
    </row>
    <row r="19">
      <c r="A19" s="4" t="inlineStr">
        <is>
          <t>Contributions from government received</t>
        </is>
      </c>
      <c r="B19" s="5" t="n">
        <v>2000000</v>
      </c>
    </row>
    <row r="20">
      <c r="A20" s="4" t="inlineStr">
        <is>
          <t>April 5, 2021 [member]</t>
        </is>
      </c>
    </row>
    <row r="21">
      <c r="A21" s="3" t="inlineStr">
        <is>
          <t>Disclosure Of Government Contributions [Line Items]</t>
        </is>
      </c>
    </row>
    <row r="22">
      <c r="A22" s="4" t="inlineStr">
        <is>
          <t>Contributions from government received</t>
        </is>
      </c>
      <c r="B22" s="5" t="n">
        <v>5000000</v>
      </c>
    </row>
    <row r="23">
      <c r="A23" s="4" t="inlineStr">
        <is>
          <t>April 26, 2021 [member]</t>
        </is>
      </c>
    </row>
    <row r="24">
      <c r="A24" s="3" t="inlineStr">
        <is>
          <t>Disclosure Of Government Contributions [Line Items]</t>
        </is>
      </c>
    </row>
    <row r="25">
      <c r="A25" s="4" t="inlineStr">
        <is>
          <t>Contributions from government received</t>
        </is>
      </c>
      <c r="B25" s="5" t="n">
        <v>2050000</v>
      </c>
    </row>
    <row r="26">
      <c r="A26" s="4" t="inlineStr">
        <is>
          <t>May 3, 2021 [Member]</t>
        </is>
      </c>
    </row>
    <row r="27">
      <c r="A27" s="3" t="inlineStr">
        <is>
          <t>Disclosure Of Government Contributions [Line Items]</t>
        </is>
      </c>
    </row>
    <row r="28">
      <c r="A28" s="4" t="inlineStr">
        <is>
          <t>Contributions from government received</t>
        </is>
      </c>
      <c r="B28" s="5" t="n">
        <v>7000000</v>
      </c>
    </row>
    <row r="29">
      <c r="A29" s="4" t="inlineStr">
        <is>
          <t>May 4, 2021 [Member]</t>
        </is>
      </c>
    </row>
    <row r="30">
      <c r="A30" s="3" t="inlineStr">
        <is>
          <t>Disclosure Of Government Contributions [Line Items]</t>
        </is>
      </c>
    </row>
    <row r="31">
      <c r="A31" s="4" t="inlineStr">
        <is>
          <t>Contributions from government received</t>
        </is>
      </c>
      <c r="B31" s="6" t="n">
        <v>32062000</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Subsidiary Guarantor Information - Information (Detail)</t>
        </is>
      </c>
      <c r="B1" s="2" t="inlineStr">
        <is>
          <t>12 Months Ended</t>
        </is>
      </c>
    </row>
    <row r="2">
      <c r="B2" s="2" t="inlineStr">
        <is>
          <t>Dec. 31, 2020</t>
        </is>
      </c>
    </row>
    <row r="3">
      <c r="A3" s="3" t="inlineStr">
        <is>
          <t>Disclosure of subsidiaries [abstract]</t>
        </is>
      </c>
    </row>
    <row r="4">
      <c r="A4" s="4" t="inlineStr">
        <is>
          <t>Percentage of owned guarantors subsidiaries</t>
        </is>
      </c>
      <c r="B4" s="4" t="inlineStr">
        <is>
          <t>100.00%</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80" customWidth="1" min="1" max="1"/>
    <col width="80" customWidth="1" min="2" max="2"/>
  </cols>
  <sheetData>
    <row r="1">
      <c r="A1" s="1" t="inlineStr">
        <is>
          <t>Subsidiary Guarantor Information - Summary of Principal Amount Outstanding of Registered Debt Securities (Detail) $ in Thousands</t>
        </is>
      </c>
      <c r="B1" s="2" t="inlineStr">
        <is>
          <t>12 Months Ended</t>
        </is>
      </c>
    </row>
    <row r="2">
      <c r="B2" s="2" t="inlineStr">
        <is>
          <t>Dec. 31, 2020USD ($)</t>
        </is>
      </c>
    </row>
    <row r="3">
      <c r="A3" s="4" t="inlineStr">
        <is>
          <t>6.625% Guaranteed Bonds due 2035 [member] | Master Trust [member]</t>
        </is>
      </c>
    </row>
    <row r="4">
      <c r="A4" s="3" t="inlineStr">
        <is>
          <t>Supplemental information [line items]</t>
        </is>
      </c>
    </row>
    <row r="5">
      <c r="A5" s="4" t="inlineStr">
        <is>
          <t>Issuer</t>
        </is>
      </c>
      <c r="B5" s="4" t="inlineStr">
        <is>
          <t>Petr&amp;#243;leos Mexicanos</t>
        </is>
      </c>
    </row>
    <row r="6">
      <c r="A6" s="4" t="inlineStr">
        <is>
          <t>Guarantors</t>
        </is>
      </c>
      <c r="B6" s="4" t="inlineStr">
        <is>
          <t>Pemex Exploration and Production, Pemex Industrial Transformation and Pemex Logistics</t>
        </is>
      </c>
    </row>
    <row r="7">
      <c r="A7" s="4" t="inlineStr">
        <is>
          <t>Principal amount outstanding (U.S. $)</t>
        </is>
      </c>
      <c r="B7" s="6" t="n">
        <v>2749000</v>
      </c>
    </row>
    <row r="8">
      <c r="A8" s="4" t="inlineStr">
        <is>
          <t>6.625% Guaranteed Bonds due 2038 [member] | Master Trust [member]</t>
        </is>
      </c>
    </row>
    <row r="9">
      <c r="A9" s="3" t="inlineStr">
        <is>
          <t>Supplemental information [line items]</t>
        </is>
      </c>
    </row>
    <row r="10">
      <c r="A10" s="4" t="inlineStr">
        <is>
          <t>Issuer</t>
        </is>
      </c>
      <c r="B10" s="4" t="inlineStr">
        <is>
          <t>Petr&amp;#243;leos Mexicanos</t>
        </is>
      </c>
    </row>
    <row r="11">
      <c r="A11" s="4" t="inlineStr">
        <is>
          <t>Guarantors</t>
        </is>
      </c>
      <c r="B11" s="4" t="inlineStr">
        <is>
          <t>Pemex Exploration and Production, Pemex Industrial Transformation and Pemex Logistics</t>
        </is>
      </c>
    </row>
    <row r="12">
      <c r="A12" s="4" t="inlineStr">
        <is>
          <t>Principal amount outstanding (U.S. $)</t>
        </is>
      </c>
      <c r="B12" s="6" t="n">
        <v>491175</v>
      </c>
    </row>
    <row r="13">
      <c r="A13" s="4" t="inlineStr">
        <is>
          <t>8.625% Bonds due 2022 [member] | Master Trust [member]</t>
        </is>
      </c>
    </row>
    <row r="14">
      <c r="A14" s="3" t="inlineStr">
        <is>
          <t>Supplemental information [line items]</t>
        </is>
      </c>
    </row>
    <row r="15">
      <c r="A15" s="4" t="inlineStr">
        <is>
          <t>Issuer</t>
        </is>
      </c>
      <c r="B15" s="4" t="inlineStr">
        <is>
          <t>Petr&amp;#243;leos Mexicanos</t>
        </is>
      </c>
    </row>
    <row r="16">
      <c r="A16" s="4" t="inlineStr">
        <is>
          <t>Guarantors</t>
        </is>
      </c>
      <c r="B16" s="4" t="inlineStr">
        <is>
          <t>Pemex Exploration and Production, Pemex Industrial Transformation and Pemex Logistics</t>
        </is>
      </c>
    </row>
    <row r="17">
      <c r="A17" s="4" t="inlineStr">
        <is>
          <t>Principal amount outstanding (U.S. $)</t>
        </is>
      </c>
      <c r="B17" s="6" t="n">
        <v>89609</v>
      </c>
    </row>
    <row r="18">
      <c r="A18" s="4" t="inlineStr">
        <is>
          <t>8.625% Guaranteed Bonds due 2023 [member] | Master Trust [member]</t>
        </is>
      </c>
    </row>
    <row r="19">
      <c r="A19" s="3" t="inlineStr">
        <is>
          <t>Supplemental information [line items]</t>
        </is>
      </c>
    </row>
    <row r="20">
      <c r="A20" s="4" t="inlineStr">
        <is>
          <t>Issuer</t>
        </is>
      </c>
      <c r="B20" s="4" t="inlineStr">
        <is>
          <t>Petr&amp;#243;leos Mexicanos</t>
        </is>
      </c>
    </row>
    <row r="21">
      <c r="A21" s="4" t="inlineStr">
        <is>
          <t>Guarantors</t>
        </is>
      </c>
      <c r="B21" s="4" t="inlineStr">
        <is>
          <t>Pemex Exploration and Production, Pemex Industrial Transformation and Pemex Logistics</t>
        </is>
      </c>
    </row>
    <row r="22">
      <c r="A22" s="4" t="inlineStr">
        <is>
          <t>Principal amount outstanding (U.S. $)</t>
        </is>
      </c>
      <c r="B22" s="6" t="n">
        <v>63705</v>
      </c>
    </row>
    <row r="23">
      <c r="A23" s="4" t="inlineStr">
        <is>
          <t>9.50% Guaranteed Bonds due 2027 [member] | Master Trust [member]</t>
        </is>
      </c>
    </row>
    <row r="24">
      <c r="A24" s="3" t="inlineStr">
        <is>
          <t>Supplemental information [line items]</t>
        </is>
      </c>
    </row>
    <row r="25">
      <c r="A25" s="4" t="inlineStr">
        <is>
          <t>Issuer</t>
        </is>
      </c>
      <c r="B25" s="4" t="inlineStr">
        <is>
          <t>Petr&amp;#243;leos Mexicanos</t>
        </is>
      </c>
    </row>
    <row r="26">
      <c r="A26" s="4" t="inlineStr">
        <is>
          <t>Guarantors</t>
        </is>
      </c>
      <c r="B26" s="4" t="inlineStr">
        <is>
          <t>Pemex Exploration and Production, Pemex Industrial Transformation and Pemex Logistics</t>
        </is>
      </c>
    </row>
    <row r="27">
      <c r="A27" s="4" t="inlineStr">
        <is>
          <t>Principal amount outstanding (U.S. $)</t>
        </is>
      </c>
      <c r="B27" s="6" t="n">
        <v>219217</v>
      </c>
    </row>
    <row r="28">
      <c r="A28" s="4" t="inlineStr">
        <is>
          <t>Floating Rate Notes due 2022 [member] | Petroleos Mexicanos [member]</t>
        </is>
      </c>
    </row>
    <row r="29">
      <c r="A29" s="3" t="inlineStr">
        <is>
          <t>Supplemental information [line items]</t>
        </is>
      </c>
    </row>
    <row r="30">
      <c r="A30" s="4" t="inlineStr">
        <is>
          <t>Issuer</t>
        </is>
      </c>
      <c r="B30" s="4" t="inlineStr">
        <is>
          <t>Petr&amp;#243;leos Mexicanos</t>
        </is>
      </c>
    </row>
    <row r="31">
      <c r="A31" s="4" t="inlineStr">
        <is>
          <t>Guarantors</t>
        </is>
      </c>
      <c r="B31" s="4" t="inlineStr">
        <is>
          <t>Pemex Exploration and Production, Pemex Industrial Transformation and Pemex Logistics</t>
        </is>
      </c>
    </row>
    <row r="32">
      <c r="A32" s="4" t="inlineStr">
        <is>
          <t>Principal amount outstanding (U.S. $)</t>
        </is>
      </c>
      <c r="B32" s="6" t="n">
        <v>500448</v>
      </c>
    </row>
    <row r="33">
      <c r="A33" s="4" t="inlineStr">
        <is>
          <t>9.50% Global Guaranteed Bonds due 2027 [member] | Petroleos Mexicanos [member]</t>
        </is>
      </c>
    </row>
    <row r="34">
      <c r="A34" s="3" t="inlineStr">
        <is>
          <t>Supplemental information [line items]</t>
        </is>
      </c>
    </row>
    <row r="35">
      <c r="A35" s="4" t="inlineStr">
        <is>
          <t>Issuer</t>
        </is>
      </c>
      <c r="B35" s="4" t="inlineStr">
        <is>
          <t>Petr&amp;#243;leos Mexicanos</t>
        </is>
      </c>
    </row>
    <row r="36">
      <c r="A36" s="4" t="inlineStr">
        <is>
          <t>Guarantors</t>
        </is>
      </c>
      <c r="B36" s="4" t="inlineStr">
        <is>
          <t>Pemex Exploration and Production, Pemex Industrial Transformation and Pemex Logistics</t>
        </is>
      </c>
    </row>
    <row r="37">
      <c r="A37" s="4" t="inlineStr">
        <is>
          <t>Principal amount outstanding (U.S. $)</t>
        </is>
      </c>
      <c r="B37" s="6" t="n">
        <v>102149</v>
      </c>
    </row>
    <row r="38">
      <c r="A38" s="4" t="inlineStr">
        <is>
          <t>5.50% Notes due 2021 [member] | Petroleos Mexicanos [member]</t>
        </is>
      </c>
    </row>
    <row r="39">
      <c r="A39" s="3" t="inlineStr">
        <is>
          <t>Supplemental information [line items]</t>
        </is>
      </c>
    </row>
    <row r="40">
      <c r="A40" s="4" t="inlineStr">
        <is>
          <t>Issuer</t>
        </is>
      </c>
      <c r="B40" s="4" t="inlineStr">
        <is>
          <t>Petr&amp;#243;leos Mexicanos</t>
        </is>
      </c>
    </row>
    <row r="41">
      <c r="A41" s="4" t="inlineStr">
        <is>
          <t>Guarantors</t>
        </is>
      </c>
      <c r="B41" s="4" t="inlineStr">
        <is>
          <t>Pemex Exploration and Production, Pemex Industrial Transformation and Pemex Logistics</t>
        </is>
      </c>
    </row>
    <row r="42">
      <c r="A42" s="4" t="inlineStr">
        <is>
          <t>Principal amount outstanding (U.S. $)</t>
        </is>
      </c>
      <c r="B42" s="6" t="n">
        <v>806540</v>
      </c>
    </row>
    <row r="43">
      <c r="A43" s="4" t="inlineStr">
        <is>
          <t>3.500% Notes due 2023 [member] | Petroleos Mexicanos [member]</t>
        </is>
      </c>
    </row>
    <row r="44">
      <c r="A44" s="3" t="inlineStr">
        <is>
          <t>Supplemental information [line items]</t>
        </is>
      </c>
    </row>
    <row r="45">
      <c r="A45" s="4" t="inlineStr">
        <is>
          <t>Issuer</t>
        </is>
      </c>
      <c r="B45" s="4" t="inlineStr">
        <is>
          <t>Petr&amp;#243;leos Mexicanos</t>
        </is>
      </c>
    </row>
    <row r="46">
      <c r="A46" s="4" t="inlineStr">
        <is>
          <t>Guarantors</t>
        </is>
      </c>
      <c r="B46" s="4" t="inlineStr">
        <is>
          <t>Pemex Exploration and Production, Pemex Industrial Transformation and Pemex Logistics</t>
        </is>
      </c>
    </row>
    <row r="47">
      <c r="A47" s="4" t="inlineStr">
        <is>
          <t>Principal amount outstanding (U.S. $)</t>
        </is>
      </c>
      <c r="B47" s="6" t="n">
        <v>1143938</v>
      </c>
    </row>
    <row r="48">
      <c r="A48" s="4" t="inlineStr">
        <is>
          <t>4.875% Notes due 2024 [member] | Petroleos Mexicanos [member]</t>
        </is>
      </c>
    </row>
    <row r="49">
      <c r="A49" s="3" t="inlineStr">
        <is>
          <t>Supplemental information [line items]</t>
        </is>
      </c>
    </row>
    <row r="50">
      <c r="A50" s="4" t="inlineStr">
        <is>
          <t>Issuer</t>
        </is>
      </c>
      <c r="B50" s="4" t="inlineStr">
        <is>
          <t>Petr&amp;#243;leos Mexicanos</t>
        </is>
      </c>
    </row>
    <row r="51">
      <c r="A51" s="4" t="inlineStr">
        <is>
          <t>Guarantors</t>
        </is>
      </c>
      <c r="B51" s="4" t="inlineStr">
        <is>
          <t>Pemex Exploration and Production, Pemex Industrial Transformation and Pemex Logistics</t>
        </is>
      </c>
    </row>
    <row r="52">
      <c r="A52" s="4" t="inlineStr">
        <is>
          <t>Principal amount outstanding (U.S. $)</t>
        </is>
      </c>
      <c r="B52" s="6" t="n">
        <v>1031954</v>
      </c>
    </row>
    <row r="53">
      <c r="A53" s="4" t="inlineStr">
        <is>
          <t>6.625% Notes due 2035 [member] | Petroleos Mexicanos [member]</t>
        </is>
      </c>
    </row>
    <row r="54">
      <c r="A54" s="3" t="inlineStr">
        <is>
          <t>Supplemental information [line items]</t>
        </is>
      </c>
    </row>
    <row r="55">
      <c r="A55" s="4" t="inlineStr">
        <is>
          <t>Issuer</t>
        </is>
      </c>
      <c r="B55" s="4" t="inlineStr">
        <is>
          <t>Petr&amp;#243;leos Mexicanos</t>
        </is>
      </c>
    </row>
    <row r="56">
      <c r="A56" s="4" t="inlineStr">
        <is>
          <t>Guarantors</t>
        </is>
      </c>
      <c r="B56" s="4" t="inlineStr">
        <is>
          <t>Pemex Exploration and Production, Pemex Industrial Transformation and Pemex Logistics</t>
        </is>
      </c>
    </row>
    <row r="57">
      <c r="A57" s="4" t="inlineStr">
        <is>
          <t>Principal amount outstanding (U.S. $)</t>
        </is>
      </c>
      <c r="B57" s="6" t="n">
        <v>2749000</v>
      </c>
    </row>
    <row r="58">
      <c r="A58" s="4" t="inlineStr">
        <is>
          <t>6.500% Bonds due 2041 [member] | Petroleos Mexicanos [member]</t>
        </is>
      </c>
    </row>
    <row r="59">
      <c r="A59" s="3" t="inlineStr">
        <is>
          <t>Supplemental information [line items]</t>
        </is>
      </c>
    </row>
    <row r="60">
      <c r="A60" s="4" t="inlineStr">
        <is>
          <t>Issuer</t>
        </is>
      </c>
      <c r="B60" s="4" t="inlineStr">
        <is>
          <t>Petr&amp;#243;leos Mexicanos</t>
        </is>
      </c>
    </row>
    <row r="61">
      <c r="A61" s="4" t="inlineStr">
        <is>
          <t>Guarantors</t>
        </is>
      </c>
      <c r="B61" s="4" t="inlineStr">
        <is>
          <t>Pemex Exploration and Production, Pemex Industrial Transformation and Pemex Logistics</t>
        </is>
      </c>
    </row>
    <row r="62">
      <c r="A62" s="4" t="inlineStr">
        <is>
          <t>Principal amount outstanding (U.S. $)</t>
        </is>
      </c>
      <c r="B62" s="6" t="n">
        <v>1560521</v>
      </c>
    </row>
    <row r="63">
      <c r="A63" s="4" t="inlineStr">
        <is>
          <t>4.875% Bonds 2022 [member] | Petroleos Mexicanos [member]</t>
        </is>
      </c>
    </row>
    <row r="64">
      <c r="A64" s="3" t="inlineStr">
        <is>
          <t>Supplemental information [line items]</t>
        </is>
      </c>
    </row>
    <row r="65">
      <c r="A65" s="4" t="inlineStr">
        <is>
          <t>Issuer</t>
        </is>
      </c>
      <c r="B65" s="4" t="inlineStr">
        <is>
          <t>Petr&amp;#243;leos Mexicanos</t>
        </is>
      </c>
    </row>
    <row r="66">
      <c r="A66" s="4" t="inlineStr">
        <is>
          <t>Guarantors</t>
        </is>
      </c>
      <c r="B66" s="4" t="inlineStr">
        <is>
          <t>Pemex Exploration and Production, Pemex Industrial Transformation and Pemex Logistics</t>
        </is>
      </c>
    </row>
    <row r="67">
      <c r="A67" s="4" t="inlineStr">
        <is>
          <t>Principal amount outstanding (U.S. $)</t>
        </is>
      </c>
      <c r="B67" s="6" t="n">
        <v>639371</v>
      </c>
    </row>
    <row r="68">
      <c r="A68" s="4" t="inlineStr">
        <is>
          <t>5.375% Notes due 2022 [member] | Petroleos Mexicanos [member]</t>
        </is>
      </c>
    </row>
    <row r="69">
      <c r="A69" s="3" t="inlineStr">
        <is>
          <t>Supplemental information [line items]</t>
        </is>
      </c>
    </row>
    <row r="70">
      <c r="A70" s="4" t="inlineStr">
        <is>
          <t>Issuer</t>
        </is>
      </c>
      <c r="B70" s="4" t="inlineStr">
        <is>
          <t>Petr&amp;#243;leos Mexicanos</t>
        </is>
      </c>
    </row>
    <row r="71">
      <c r="A71" s="4" t="inlineStr">
        <is>
          <t>Guarantors</t>
        </is>
      </c>
      <c r="B71" s="4" t="inlineStr">
        <is>
          <t>Pemex Exploration and Production, Pemex Industrial Transformation and Pemex Logistics</t>
        </is>
      </c>
    </row>
    <row r="72">
      <c r="A72" s="4" t="inlineStr">
        <is>
          <t>Principal amount outstanding (U.S. $)</t>
        </is>
      </c>
      <c r="B72" s="6" t="n">
        <v>447340</v>
      </c>
    </row>
    <row r="73">
      <c r="A73" s="4" t="inlineStr">
        <is>
          <t>5.50% Bonds due 2044 [member] | Petroleos Mexicanos [member]</t>
        </is>
      </c>
    </row>
    <row r="74">
      <c r="A74" s="3" t="inlineStr">
        <is>
          <t>Supplemental information [line items]</t>
        </is>
      </c>
    </row>
    <row r="75">
      <c r="A75" s="4" t="inlineStr">
        <is>
          <t>Issuer</t>
        </is>
      </c>
      <c r="B75" s="4" t="inlineStr">
        <is>
          <t>Petr&amp;#243;leos Mexicanos</t>
        </is>
      </c>
    </row>
    <row r="76">
      <c r="A76" s="4" t="inlineStr">
        <is>
          <t>Guarantors</t>
        </is>
      </c>
      <c r="B76" s="4" t="inlineStr">
        <is>
          <t>Pemex Exploration and Production, Pemex Industrial Transformation and Pemex Logistics</t>
        </is>
      </c>
    </row>
    <row r="77">
      <c r="A77" s="4" t="inlineStr">
        <is>
          <t>Principal amount outstanding (U.S. $)</t>
        </is>
      </c>
      <c r="B77" s="6" t="n">
        <v>793638</v>
      </c>
    </row>
    <row r="78">
      <c r="A78" s="4" t="inlineStr">
        <is>
          <t>6.375% Bonds due 2045 [member] | Petroleos Mexicanos [member]</t>
        </is>
      </c>
    </row>
    <row r="79">
      <c r="A79" s="3" t="inlineStr">
        <is>
          <t>Supplemental information [line items]</t>
        </is>
      </c>
    </row>
    <row r="80">
      <c r="A80" s="4" t="inlineStr">
        <is>
          <t>Issuer</t>
        </is>
      </c>
      <c r="B80" s="4" t="inlineStr">
        <is>
          <t>Petr&amp;#243;leos Mexicanos</t>
        </is>
      </c>
    </row>
    <row r="81">
      <c r="A81" s="4" t="inlineStr">
        <is>
          <t>Guarantors</t>
        </is>
      </c>
      <c r="B81" s="4" t="inlineStr">
        <is>
          <t>Pemex Exploration and Production, Pemex Industrial Transformation and Pemex Logistics</t>
        </is>
      </c>
    </row>
    <row r="82">
      <c r="A82" s="4" t="inlineStr">
        <is>
          <t>Principal amount outstanding (U.S. $)</t>
        </is>
      </c>
      <c r="B82" s="6" t="n">
        <v>1560461</v>
      </c>
    </row>
    <row r="83">
      <c r="A83" s="4" t="inlineStr">
        <is>
          <t>5.625% Bonds due 2046 [member] | Petroleos Mexicanos [member]</t>
        </is>
      </c>
    </row>
    <row r="84">
      <c r="A84" s="3" t="inlineStr">
        <is>
          <t>Supplemental information [line items]</t>
        </is>
      </c>
    </row>
    <row r="85">
      <c r="A85" s="4" t="inlineStr">
        <is>
          <t>Issuer</t>
        </is>
      </c>
      <c r="B85" s="4" t="inlineStr">
        <is>
          <t>Petr&amp;#243;leos Mexicanos</t>
        </is>
      </c>
    </row>
    <row r="86">
      <c r="A86" s="4" t="inlineStr">
        <is>
          <t>Guarantors</t>
        </is>
      </c>
      <c r="B86" s="4" t="inlineStr">
        <is>
          <t>Pemex Exploration and Production, Pemex Industrial Transformation and Pemex Logistics</t>
        </is>
      </c>
    </row>
    <row r="87">
      <c r="A87" s="4" t="inlineStr">
        <is>
          <t>Principal amount outstanding (U.S. $)</t>
        </is>
      </c>
      <c r="B87" s="6" t="n">
        <v>947279</v>
      </c>
    </row>
    <row r="88">
      <c r="A88" s="4" t="inlineStr">
        <is>
          <t>4.500% Notes due 2026 [member] | Petroleos Mexicanos [member]</t>
        </is>
      </c>
    </row>
    <row r="89">
      <c r="A89" s="3" t="inlineStr">
        <is>
          <t>Supplemental information [line items]</t>
        </is>
      </c>
    </row>
    <row r="90">
      <c r="A90" s="4" t="inlineStr">
        <is>
          <t>Issuer</t>
        </is>
      </c>
      <c r="B90" s="4" t="inlineStr">
        <is>
          <t>Petr&amp;#243;leos Mexicanos</t>
        </is>
      </c>
    </row>
    <row r="91">
      <c r="A91" s="4" t="inlineStr">
        <is>
          <t>Guarantors</t>
        </is>
      </c>
      <c r="B91" s="4" t="inlineStr">
        <is>
          <t>Pemex Exploration and Production, Pemex Industrial Transformation and Pemex Logistics</t>
        </is>
      </c>
    </row>
    <row r="92">
      <c r="A92" s="4" t="inlineStr">
        <is>
          <t>Principal amount outstanding (U.S. $)</t>
        </is>
      </c>
      <c r="B92" s="6" t="n">
        <v>1386032</v>
      </c>
    </row>
    <row r="93">
      <c r="A93" s="4" t="inlineStr">
        <is>
          <t>4.250% Notes due 2025 [member] | Petroleos Mexicanos [member]</t>
        </is>
      </c>
    </row>
    <row r="94">
      <c r="A94" s="3" t="inlineStr">
        <is>
          <t>Supplemental information [line items]</t>
        </is>
      </c>
    </row>
    <row r="95">
      <c r="A95" s="4" t="inlineStr">
        <is>
          <t>Issuer</t>
        </is>
      </c>
      <c r="B95" s="4" t="inlineStr">
        <is>
          <t>Petr&amp;#243;leos Mexicanos</t>
        </is>
      </c>
    </row>
    <row r="96">
      <c r="A96" s="4" t="inlineStr">
        <is>
          <t>Guarantors</t>
        </is>
      </c>
      <c r="B96" s="4" t="inlineStr">
        <is>
          <t>Pemex Exploration and Production, Pemex Industrial Transformation and Pemex Logistics</t>
        </is>
      </c>
    </row>
    <row r="97">
      <c r="A97" s="4" t="inlineStr">
        <is>
          <t>Principal amount outstanding (U.S. $)</t>
        </is>
      </c>
      <c r="B97" s="6" t="n">
        <v>790153</v>
      </c>
    </row>
    <row r="98">
      <c r="A98" s="4" t="inlineStr">
        <is>
          <t>6.375% Notes due 2021 [member] | Petroleos Mexicanos [member]</t>
        </is>
      </c>
    </row>
    <row r="99">
      <c r="A99" s="3" t="inlineStr">
        <is>
          <t>Supplemental information [line items]</t>
        </is>
      </c>
    </row>
    <row r="100">
      <c r="A100" s="4" t="inlineStr">
        <is>
          <t>Issuer</t>
        </is>
      </c>
      <c r="B100" s="4" t="inlineStr">
        <is>
          <t>Petr&amp;#243;leos Mexicanos</t>
        </is>
      </c>
    </row>
    <row r="101">
      <c r="A101" s="4" t="inlineStr">
        <is>
          <t>Guarantors</t>
        </is>
      </c>
      <c r="B101" s="4" t="inlineStr">
        <is>
          <t>Pemex Exploration and Production, Pemex Industrial Transformation and Pemex Logistics</t>
        </is>
      </c>
    </row>
    <row r="102">
      <c r="A102" s="4" t="inlineStr">
        <is>
          <t>Principal amount outstanding (U.S. $)</t>
        </is>
      </c>
      <c r="B102" s="6" t="n">
        <v>192826</v>
      </c>
    </row>
    <row r="103">
      <c r="A103" s="4" t="inlineStr">
        <is>
          <t>6.875% Notes due 2026 [member] | Petroleos Mexicanos [member]</t>
        </is>
      </c>
    </row>
    <row r="104">
      <c r="A104" s="3" t="inlineStr">
        <is>
          <t>Supplemental information [line items]</t>
        </is>
      </c>
    </row>
    <row r="105">
      <c r="A105" s="4" t="inlineStr">
        <is>
          <t>Issuer</t>
        </is>
      </c>
      <c r="B105" s="4" t="inlineStr">
        <is>
          <t>Petr&amp;#243;leos Mexicanos</t>
        </is>
      </c>
    </row>
    <row r="106">
      <c r="A106" s="4" t="inlineStr">
        <is>
          <t>Guarantors</t>
        </is>
      </c>
      <c r="B106" s="4" t="inlineStr">
        <is>
          <t>Pemex Exploration and Production, Pemex Industrial Transformation and Pemex Logistics</t>
        </is>
      </c>
    </row>
    <row r="107">
      <c r="A107" s="4" t="inlineStr">
        <is>
          <t>Principal amount outstanding (U.S. $)</t>
        </is>
      </c>
      <c r="B107" s="6" t="n">
        <v>2970334</v>
      </c>
    </row>
    <row r="108">
      <c r="A108" s="4" t="inlineStr">
        <is>
          <t>4.625% Notes due 2023 [member] | Petroleos Mexicanos [member]</t>
        </is>
      </c>
    </row>
    <row r="109">
      <c r="A109" s="3" t="inlineStr">
        <is>
          <t>Supplemental information [line items]</t>
        </is>
      </c>
    </row>
    <row r="110">
      <c r="A110" s="4" t="inlineStr">
        <is>
          <t>Issuer</t>
        </is>
      </c>
      <c r="B110" s="4" t="inlineStr">
        <is>
          <t>Petr&amp;#243;leos Mexicanos</t>
        </is>
      </c>
    </row>
    <row r="111">
      <c r="A111" s="4" t="inlineStr">
        <is>
          <t>Guarantors</t>
        </is>
      </c>
      <c r="B111" s="4" t="inlineStr">
        <is>
          <t>Pemex Exploration and Production, Pemex Industrial Transformation and Pemex Logistics</t>
        </is>
      </c>
    </row>
    <row r="112">
      <c r="A112" s="4" t="inlineStr">
        <is>
          <t>Principal amount outstanding (U.S. $)</t>
        </is>
      </c>
      <c r="B112" s="6" t="n">
        <v>895444</v>
      </c>
    </row>
    <row r="113">
      <c r="A113" s="4" t="inlineStr">
        <is>
          <t>6.750% Bonds due 2047 [member] | Petroleos Mexicanos [member]</t>
        </is>
      </c>
    </row>
    <row r="114">
      <c r="A114" s="3" t="inlineStr">
        <is>
          <t>Supplemental information [line items]</t>
        </is>
      </c>
    </row>
    <row r="115">
      <c r="A115" s="4" t="inlineStr">
        <is>
          <t>Issuer</t>
        </is>
      </c>
      <c r="B115" s="4" t="inlineStr">
        <is>
          <t>Petr&amp;#243;leos Mexicanos</t>
        </is>
      </c>
    </row>
    <row r="116">
      <c r="A116" s="4" t="inlineStr">
        <is>
          <t>Guarantors</t>
        </is>
      </c>
      <c r="B116" s="4" t="inlineStr">
        <is>
          <t>Pemex Exploration and Production, Pemex Industrial Transformation and Pemex Logistics</t>
        </is>
      </c>
    </row>
    <row r="117">
      <c r="A117" s="4" t="inlineStr">
        <is>
          <t>Principal amount outstanding (U.S. $)</t>
        </is>
      </c>
      <c r="B117" s="6" t="n">
        <v>5997558</v>
      </c>
    </row>
    <row r="118">
      <c r="A118" s="4" t="inlineStr">
        <is>
          <t>5.350% Bonds due 2028 [member] | Petroleos Mexicanos [member]</t>
        </is>
      </c>
    </row>
    <row r="119">
      <c r="A119" s="3" t="inlineStr">
        <is>
          <t>Supplemental information [line items]</t>
        </is>
      </c>
    </row>
    <row r="120">
      <c r="A120" s="4" t="inlineStr">
        <is>
          <t>Issuer</t>
        </is>
      </c>
      <c r="B120" s="4" t="inlineStr">
        <is>
          <t>Petr&amp;#243;leos Mexicanos</t>
        </is>
      </c>
    </row>
    <row r="121">
      <c r="A121" s="4" t="inlineStr">
        <is>
          <t>Guarantors</t>
        </is>
      </c>
      <c r="B121" s="4" t="inlineStr">
        <is>
          <t>Pemex Exploration and Production, Pemex Industrial Transformation and Pemex Logistics</t>
        </is>
      </c>
    </row>
    <row r="122">
      <c r="A122" s="4" t="inlineStr">
        <is>
          <t>Principal amount outstanding (U.S. $)</t>
        </is>
      </c>
      <c r="B122" s="6" t="n">
        <v>2482468</v>
      </c>
    </row>
    <row r="123">
      <c r="A123" s="4" t="inlineStr">
        <is>
          <t>6.350% Bonds due 2048 [member] | Petroleos Mexicanos [member]</t>
        </is>
      </c>
    </row>
    <row r="124">
      <c r="A124" s="3" t="inlineStr">
        <is>
          <t>Supplemental information [line items]</t>
        </is>
      </c>
    </row>
    <row r="125">
      <c r="A125" s="4" t="inlineStr">
        <is>
          <t>Issuer</t>
        </is>
      </c>
      <c r="B125" s="4" t="inlineStr">
        <is>
          <t>Petr&amp;#243;leos Mexicanos</t>
        </is>
      </c>
    </row>
    <row r="126">
      <c r="A126" s="4" t="inlineStr">
        <is>
          <t>Guarantors</t>
        </is>
      </c>
      <c r="B126" s="4" t="inlineStr">
        <is>
          <t>Pemex Exploration and Production, Pemex Industrial Transformation and Pemex Logistics</t>
        </is>
      </c>
    </row>
    <row r="127">
      <c r="A127" s="4" t="inlineStr">
        <is>
          <t>Principal amount outstanding (U.S. $)</t>
        </is>
      </c>
      <c r="B127" s="6" t="n">
        <v>2882540</v>
      </c>
    </row>
    <row r="128">
      <c r="A128" s="4" t="inlineStr">
        <is>
          <t>6.500% Notes due 2027 [member] | Petroleos Mexicanos [member]</t>
        </is>
      </c>
    </row>
    <row r="129">
      <c r="A129" s="3" t="inlineStr">
        <is>
          <t>Supplemental information [line items]</t>
        </is>
      </c>
    </row>
    <row r="130">
      <c r="A130" s="4" t="inlineStr">
        <is>
          <t>Issuer</t>
        </is>
      </c>
      <c r="B130" s="4" t="inlineStr">
        <is>
          <t>Petr&amp;#243;leos Mexicanos</t>
        </is>
      </c>
    </row>
    <row r="131">
      <c r="A131" s="4" t="inlineStr">
        <is>
          <t>Guarantors</t>
        </is>
      </c>
      <c r="B131" s="4" t="inlineStr">
        <is>
          <t>Pemex Exploration and Production, Pemex Industrial Transformation and Pemex Logistics</t>
        </is>
      </c>
    </row>
    <row r="132">
      <c r="A132" s="4" t="inlineStr">
        <is>
          <t>Principal amount outstanding (U.S. $)</t>
        </is>
      </c>
      <c r="B132" s="6" t="n">
        <v>5478577</v>
      </c>
    </row>
    <row r="133">
      <c r="A133" s="4" t="inlineStr">
        <is>
          <t>5.950% Notes due 2031 [member] | Petroleos Mexicanos [member]</t>
        </is>
      </c>
    </row>
    <row r="134">
      <c r="A134" s="3" t="inlineStr">
        <is>
          <t>Supplemental information [line items]</t>
        </is>
      </c>
    </row>
    <row r="135">
      <c r="A135" s="4" t="inlineStr">
        <is>
          <t>Issuer</t>
        </is>
      </c>
      <c r="B135" s="4" t="inlineStr">
        <is>
          <t>Petr&amp;#243;leos Mexicanos</t>
        </is>
      </c>
    </row>
    <row r="136">
      <c r="A136" s="4" t="inlineStr">
        <is>
          <t>Guarantors</t>
        </is>
      </c>
      <c r="B136" s="4" t="inlineStr">
        <is>
          <t>Pemex Exploration and Production, Pemex Industrial Transformation and Pemex Logistics</t>
        </is>
      </c>
    </row>
    <row r="137">
      <c r="A137" s="4" t="inlineStr">
        <is>
          <t>Principal amount outstanding (U.S. $)</t>
        </is>
      </c>
      <c r="B137" s="6" t="n">
        <v>3777381</v>
      </c>
    </row>
    <row r="138">
      <c r="A138" s="4" t="inlineStr">
        <is>
          <t>6.490% Notes due 2027 [member] | Petroleos Mexicanos [member]</t>
        </is>
      </c>
    </row>
    <row r="139">
      <c r="A139" s="3" t="inlineStr">
        <is>
          <t>Supplemental information [line items]</t>
        </is>
      </c>
    </row>
    <row r="140">
      <c r="A140" s="4" t="inlineStr">
        <is>
          <t>Issuer</t>
        </is>
      </c>
      <c r="B140" s="4" t="inlineStr">
        <is>
          <t>Petr&amp;#243;leos Mexicanos</t>
        </is>
      </c>
    </row>
    <row r="141">
      <c r="A141" s="4" t="inlineStr">
        <is>
          <t>Guarantors</t>
        </is>
      </c>
      <c r="B141" s="4" t="inlineStr">
        <is>
          <t>Pemex Exploration and Production, Pemex Industrial Transformation and Pemex Logistics</t>
        </is>
      </c>
    </row>
    <row r="142">
      <c r="A142" s="4" t="inlineStr">
        <is>
          <t>Principal amount outstanding (U.S. $)</t>
        </is>
      </c>
      <c r="B142" s="6" t="n">
        <v>2341377</v>
      </c>
    </row>
    <row r="143">
      <c r="A143" s="4" t="inlineStr">
        <is>
          <t>6.840% Notes due 2030 [member] | Petroleos Mexicanos [member]</t>
        </is>
      </c>
    </row>
    <row r="144">
      <c r="A144" s="3" t="inlineStr">
        <is>
          <t>Supplemental information [line items]</t>
        </is>
      </c>
    </row>
    <row r="145">
      <c r="A145" s="4" t="inlineStr">
        <is>
          <t>Issuer</t>
        </is>
      </c>
      <c r="B145" s="4" t="inlineStr">
        <is>
          <t>Petr&amp;#243;leos Mexicanos</t>
        </is>
      </c>
    </row>
    <row r="146">
      <c r="A146" s="4" t="inlineStr">
        <is>
          <t>Guarantors</t>
        </is>
      </c>
      <c r="B146" s="4" t="inlineStr">
        <is>
          <t>Pemex Exploration and Production, Pemex Industrial Transformation and Pemex Logistics</t>
        </is>
      </c>
    </row>
    <row r="147">
      <c r="A147" s="4" t="inlineStr">
        <is>
          <t>Principal amount outstanding (U.S. $)</t>
        </is>
      </c>
      <c r="B147" s="6" t="n">
        <v>4387135</v>
      </c>
    </row>
    <row r="148">
      <c r="A148" s="4" t="inlineStr">
        <is>
          <t>6.950% Bonds due 2060 [member] | Petroleos Mexicanos [member]</t>
        </is>
      </c>
    </row>
    <row r="149">
      <c r="A149" s="3" t="inlineStr">
        <is>
          <t>Supplemental information [line items]</t>
        </is>
      </c>
    </row>
    <row r="150">
      <c r="A150" s="4" t="inlineStr">
        <is>
          <t>Issuer</t>
        </is>
      </c>
      <c r="B150" s="4" t="inlineStr">
        <is>
          <t>Petr&amp;#243;leos Mexicanos</t>
        </is>
      </c>
    </row>
    <row r="151">
      <c r="A151" s="4" t="inlineStr">
        <is>
          <t>Guarantors</t>
        </is>
      </c>
      <c r="B151" s="4" t="inlineStr">
        <is>
          <t>Pemex Exploration and Production, Pemex Industrial Transformation and Pemex Logistics</t>
        </is>
      </c>
    </row>
    <row r="152">
      <c r="A152" s="4" t="inlineStr">
        <is>
          <t>Principal amount outstanding (U.S. $)</t>
        </is>
      </c>
      <c r="B152" s="6" t="n">
        <v>3796812</v>
      </c>
    </row>
    <row r="153">
      <c r="A153" s="4" t="inlineStr">
        <is>
          <t>7.690% Bonds due 2050 [member] | Petroleos Mexicanos [member]</t>
        </is>
      </c>
    </row>
    <row r="154">
      <c r="A154" s="3" t="inlineStr">
        <is>
          <t>Supplemental information [line items]</t>
        </is>
      </c>
    </row>
    <row r="155">
      <c r="A155" s="4" t="inlineStr">
        <is>
          <t>Issuer</t>
        </is>
      </c>
      <c r="B155" s="4" t="inlineStr">
        <is>
          <t>Petr&amp;#243;leos Mexicanos</t>
        </is>
      </c>
    </row>
    <row r="156">
      <c r="A156" s="4" t="inlineStr">
        <is>
          <t>Guarantors</t>
        </is>
      </c>
      <c r="B156" s="4" t="inlineStr">
        <is>
          <t>Pemex Exploration and Production, Pemex Industrial Transformation and Pemex Logistics</t>
        </is>
      </c>
    </row>
    <row r="157">
      <c r="A157" s="4" t="inlineStr">
        <is>
          <t>Principal amount outstanding (U.S. $)</t>
        </is>
      </c>
      <c r="B157" s="6" t="n">
        <v>8047831</v>
      </c>
    </row>
    <row r="158">
      <c r="A158" s="4" t="inlineStr">
        <is>
          <t>6.500% Notes due 2029 [member] | Petroleos Mexicanos [member]</t>
        </is>
      </c>
    </row>
    <row r="159">
      <c r="A159" s="3" t="inlineStr">
        <is>
          <t>Supplemental information [line items]</t>
        </is>
      </c>
    </row>
    <row r="160">
      <c r="A160" s="4" t="inlineStr">
        <is>
          <t>Issuer</t>
        </is>
      </c>
      <c r="B160" s="4" t="inlineStr">
        <is>
          <t>Petr&amp;#243;leos Mexicanos</t>
        </is>
      </c>
    </row>
    <row r="161">
      <c r="A161" s="4" t="inlineStr">
        <is>
          <t>Guarantors</t>
        </is>
      </c>
      <c r="B161" s="4" t="inlineStr">
        <is>
          <t>Pemex Exploration and Production, Pemex Industrial Transformation and Pemex Logistics</t>
        </is>
      </c>
    </row>
    <row r="162">
      <c r="A162" s="4" t="inlineStr">
        <is>
          <t>Principal amount outstanding (U.S. $)</t>
        </is>
      </c>
      <c r="B162" s="6" t="n">
        <v>1986963</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idiary Guarantor Information - Supplemental Statement of Financial Position (Detail) $ in Thousands, $ in Thousands</t>
        </is>
      </c>
      <c r="B1" s="2" t="inlineStr">
        <is>
          <t>Dec. 31, 2020USD ($)</t>
        </is>
      </c>
      <c r="C1" s="2" t="inlineStr">
        <is>
          <t>Dec. 31, 2020MXN ($)</t>
        </is>
      </c>
      <c r="D1" s="2" t="inlineStr">
        <is>
          <t>Dec. 31, 2019USD ($)</t>
        </is>
      </c>
      <c r="E1" s="2" t="inlineStr">
        <is>
          <t>Dec. 31, 2019MXN ($)</t>
        </is>
      </c>
      <c r="F1" s="2" t="inlineStr">
        <is>
          <t>Dec. 31, 2018MXN ($)</t>
        </is>
      </c>
      <c r="G1" s="2" t="inlineStr">
        <is>
          <t>Dec. 31, 2017MXN ($)</t>
        </is>
      </c>
    </row>
    <row r="2">
      <c r="A2" s="3" t="inlineStr">
        <is>
          <t>Current assets</t>
        </is>
      </c>
    </row>
    <row r="3">
      <c r="A3" s="4" t="inlineStr">
        <is>
          <t>Cash and cash equivalents</t>
        </is>
      </c>
      <c r="B3" s="6" t="n">
        <v>2004631</v>
      </c>
      <c r="C3" s="6" t="n">
        <v>39989781</v>
      </c>
      <c r="D3" s="6" t="n">
        <v>3038876</v>
      </c>
      <c r="E3" s="6" t="n">
        <v>60621631</v>
      </c>
      <c r="F3" s="6" t="n">
        <v>81912409</v>
      </c>
      <c r="G3" s="6" t="n">
        <v>97851754</v>
      </c>
    </row>
    <row r="4">
      <c r="A4" s="4" t="inlineStr">
        <is>
          <t>Trade and other accounts receivable, derivative financial instruments and other current assets</t>
        </is>
      </c>
      <c r="C4" s="5" t="n">
        <v>237264297</v>
      </c>
      <c r="E4" s="5" t="n">
        <v>199741214</v>
      </c>
    </row>
    <row r="5">
      <c r="A5" s="4" t="inlineStr">
        <is>
          <t>Inventories</t>
        </is>
      </c>
      <c r="B5" s="5" t="n">
        <v>2637047</v>
      </c>
      <c r="C5" s="5" t="n">
        <v>52605661</v>
      </c>
      <c r="E5" s="5" t="n">
        <v>82672196</v>
      </c>
    </row>
    <row r="6">
      <c r="A6" s="4" t="inlineStr">
        <is>
          <t>Total current assets</t>
        </is>
      </c>
      <c r="B6" s="5" t="n">
        <v>16535400</v>
      </c>
      <c r="C6" s="5" t="n">
        <v>329859739</v>
      </c>
      <c r="E6" s="5" t="n">
        <v>343035041</v>
      </c>
    </row>
    <row r="7">
      <c r="A7" s="4" t="inlineStr">
        <is>
          <t>Investments in joint ventures and associates</t>
        </is>
      </c>
      <c r="B7" s="5" t="n">
        <v>602301</v>
      </c>
      <c r="C7" s="5" t="n">
        <v>12015129</v>
      </c>
      <c r="E7" s="5" t="n">
        <v>14874579</v>
      </c>
    </row>
    <row r="8">
      <c r="A8" s="4" t="inlineStr">
        <is>
          <t>Wells, pipelines, properties, plant and equipment-net</t>
        </is>
      </c>
      <c r="B8" s="5" t="n">
        <v>63970561</v>
      </c>
      <c r="C8" s="5" t="n">
        <v>1276129521</v>
      </c>
      <c r="E8" s="5" t="n">
        <v>1277548562</v>
      </c>
    </row>
    <row r="9">
      <c r="A9" s="4" t="inlineStr">
        <is>
          <t>Long-term notes receivables</t>
        </is>
      </c>
      <c r="C9" s="5" t="n">
        <v>886827</v>
      </c>
      <c r="E9" s="5" t="n">
        <v>122565306</v>
      </c>
    </row>
    <row r="10">
      <c r="A10" s="4" t="inlineStr">
        <is>
          <t>Right of use</t>
        </is>
      </c>
      <c r="B10" s="5" t="n">
        <v>2967374</v>
      </c>
      <c r="C10" s="5" t="n">
        <v>59195257</v>
      </c>
      <c r="E10" s="5" t="n">
        <v>70818314</v>
      </c>
      <c r="F10" s="5" t="n">
        <v>72760580</v>
      </c>
    </row>
    <row r="11">
      <c r="A11" s="4" t="inlineStr">
        <is>
          <t>Deferred taxes</t>
        </is>
      </c>
      <c r="B11" s="5" t="n">
        <v>5440415</v>
      </c>
      <c r="C11" s="5" t="n">
        <v>108529199</v>
      </c>
      <c r="E11" s="5" t="n">
        <v>136166747</v>
      </c>
    </row>
    <row r="12">
      <c r="A12" s="4" t="inlineStr">
        <is>
          <t>Intangible assets</t>
        </is>
      </c>
      <c r="B12" s="5" t="n">
        <v>1141718</v>
      </c>
      <c r="C12" s="5" t="n">
        <v>22775784</v>
      </c>
      <c r="E12" s="5" t="n">
        <v>14584524</v>
      </c>
    </row>
    <row r="13">
      <c r="A13" s="4" t="inlineStr">
        <is>
          <t>Mexican Government Bonds</t>
        </is>
      </c>
      <c r="B13" s="5" t="n">
        <v>5589986</v>
      </c>
      <c r="C13" s="5" t="n">
        <v>111512962</v>
      </c>
    </row>
    <row r="14">
      <c r="A14" s="4" t="inlineStr">
        <is>
          <t>Other assets</t>
        </is>
      </c>
      <c r="B14" s="5" t="n">
        <v>380151</v>
      </c>
      <c r="C14" s="5" t="n">
        <v>7583510</v>
      </c>
      <c r="E14" s="5" t="n">
        <v>4654007</v>
      </c>
    </row>
    <row r="15">
      <c r="A15" s="4" t="inlineStr">
        <is>
          <t>Total assets</t>
        </is>
      </c>
      <c r="B15" s="5" t="n">
        <v>96672361</v>
      </c>
      <c r="C15" s="5" t="n">
        <v>1928487928</v>
      </c>
      <c r="E15" s="5" t="n">
        <v>1984247080</v>
      </c>
    </row>
    <row r="16">
      <c r="A16" s="3" t="inlineStr">
        <is>
          <t>Current liabilities</t>
        </is>
      </c>
    </row>
    <row r="17">
      <c r="A17" s="4" t="inlineStr">
        <is>
          <t>Current portion of long-term debt</t>
        </is>
      </c>
      <c r="B17" s="5" t="n">
        <v>19605151</v>
      </c>
      <c r="C17" s="5" t="n">
        <v>391097267</v>
      </c>
      <c r="E17" s="5" t="n">
        <v>244924185</v>
      </c>
    </row>
    <row r="18">
      <c r="A18" s="4" t="inlineStr">
        <is>
          <t>Other current liabilities</t>
        </is>
      </c>
      <c r="C18" s="5" t="n">
        <v>381312804</v>
      </c>
      <c r="E18" s="5" t="n">
        <v>307279443</v>
      </c>
    </row>
    <row r="19">
      <c r="A19" s="4" t="inlineStr">
        <is>
          <t>Total current liabilities</t>
        </is>
      </c>
      <c r="B19" s="5" t="n">
        <v>38719820</v>
      </c>
      <c r="C19" s="5" t="n">
        <v>772410071</v>
      </c>
      <c r="E19" s="5" t="n">
        <v>552203628</v>
      </c>
    </row>
    <row r="20">
      <c r="A20" s="4" t="inlineStr">
        <is>
          <t>Long-term debt</t>
        </is>
      </c>
      <c r="B20" s="5" t="n">
        <v>93621642</v>
      </c>
      <c r="C20" s="5" t="n">
        <v>1867630050</v>
      </c>
      <c r="E20" s="5" t="n">
        <v>1738249903</v>
      </c>
    </row>
    <row r="21">
      <c r="A21" s="4" t="inlineStr">
        <is>
          <t>Employee benefits, provisions for sundry creditors, other liabilities and deferred taxes</t>
        </is>
      </c>
      <c r="C21" s="5" t="n">
        <v>1693174837</v>
      </c>
      <c r="E21" s="5" t="n">
        <v>1625202851</v>
      </c>
    </row>
    <row r="22">
      <c r="A22" s="4" t="inlineStr">
        <is>
          <t>Total liabilities</t>
        </is>
      </c>
      <c r="B22" s="5" t="n">
        <v>217217913</v>
      </c>
      <c r="C22" s="5" t="n">
        <v>4333214958</v>
      </c>
      <c r="E22" s="5" t="n">
        <v>3915656382</v>
      </c>
    </row>
    <row r="23">
      <c r="A23" s="4" t="inlineStr">
        <is>
          <t>Equity (deficit), net</t>
        </is>
      </c>
      <c r="B23" s="5" t="n">
        <v>-120545552</v>
      </c>
      <c r="C23" s="5" t="n">
        <v>-2404727030</v>
      </c>
      <c r="E23" s="5" t="n">
        <v>-1931409302</v>
      </c>
      <c r="F23" s="5" t="n">
        <v>-1459405432</v>
      </c>
      <c r="G23" s="5" t="n">
        <v>-1502377342</v>
      </c>
    </row>
    <row r="24">
      <c r="A24" s="4" t="inlineStr">
        <is>
          <t>Total liabilities and equity</t>
        </is>
      </c>
      <c r="B24" s="6" t="n">
        <v>96672361</v>
      </c>
      <c r="C24" s="5" t="n">
        <v>1928487928</v>
      </c>
      <c r="E24" s="5" t="n">
        <v>1984247080</v>
      </c>
    </row>
    <row r="25">
      <c r="A25" s="4" t="inlineStr">
        <is>
          <t>Petroleos Mexicanos [member]</t>
        </is>
      </c>
    </row>
    <row r="26">
      <c r="A26" s="3" t="inlineStr">
        <is>
          <t>Current assets</t>
        </is>
      </c>
    </row>
    <row r="27">
      <c r="A27" s="4" t="inlineStr">
        <is>
          <t>Cash and cash equivalents</t>
        </is>
      </c>
      <c r="C27" s="5" t="n">
        <v>9394220</v>
      </c>
      <c r="E27" s="5" t="n">
        <v>28234857</v>
      </c>
      <c r="F27" s="5" t="n">
        <v>25187488</v>
      </c>
      <c r="G27" s="5" t="n">
        <v>46959103</v>
      </c>
    </row>
    <row r="28">
      <c r="A28" s="4" t="inlineStr">
        <is>
          <t>Trade and other accounts receivable, derivative financial instruments and other current assets</t>
        </is>
      </c>
      <c r="C28" s="5" t="n">
        <v>46962377</v>
      </c>
      <c r="E28" s="5" t="n">
        <v>21286590</v>
      </c>
    </row>
    <row r="29">
      <c r="A29" s="4" t="inlineStr">
        <is>
          <t>Accounts receivable—inter-company</t>
        </is>
      </c>
      <c r="C29" s="5" t="n">
        <v>800429251</v>
      </c>
      <c r="E29" s="5" t="n">
        <v>592503940</v>
      </c>
    </row>
    <row r="30">
      <c r="A30" s="4" t="inlineStr">
        <is>
          <t>Inventories</t>
        </is>
      </c>
      <c r="C30" s="5" t="n">
        <v>889543</v>
      </c>
      <c r="E30" s="5" t="n">
        <v>459131</v>
      </c>
    </row>
    <row r="31">
      <c r="A31" s="4" t="inlineStr">
        <is>
          <t>Total current assets</t>
        </is>
      </c>
      <c r="C31" s="5" t="n">
        <v>857675391</v>
      </c>
      <c r="E31" s="5" t="n">
        <v>642484518</v>
      </c>
    </row>
    <row r="32">
      <c r="A32" s="4" t="inlineStr">
        <is>
          <t>Long-term receivables—intercompany</t>
        </is>
      </c>
      <c r="C32" s="5" t="n">
        <v>1824398719</v>
      </c>
      <c r="E32" s="5" t="n">
        <v>1692840909</v>
      </c>
    </row>
    <row r="33">
      <c r="A33" s="4" t="inlineStr">
        <is>
          <t>Investments in joint ventures and associates</t>
        </is>
      </c>
      <c r="C33" s="5" t="n">
        <v>-1358455811</v>
      </c>
      <c r="E33" s="5" t="n">
        <v>-980054315</v>
      </c>
    </row>
    <row r="34">
      <c r="A34" s="4" t="inlineStr">
        <is>
          <t>Wells, pipelines, properties, plant and equipment-net</t>
        </is>
      </c>
      <c r="C34" s="5" t="n">
        <v>8548022</v>
      </c>
      <c r="E34" s="5" t="n">
        <v>9706301</v>
      </c>
    </row>
    <row r="35">
      <c r="A35" s="4" t="inlineStr">
        <is>
          <t>Long-term notes receivables</t>
        </is>
      </c>
      <c r="C35" s="5" t="n">
        <v>1999</v>
      </c>
      <c r="E35" s="5" t="n">
        <v>121626851</v>
      </c>
    </row>
    <row r="36">
      <c r="A36" s="4" t="inlineStr">
        <is>
          <t>Right of use</t>
        </is>
      </c>
      <c r="C36" s="5" t="n">
        <v>759133</v>
      </c>
      <c r="E36" s="5" t="n">
        <v>1385617</v>
      </c>
    </row>
    <row r="37">
      <c r="A37" s="4" t="inlineStr">
        <is>
          <t>Deferred taxes</t>
        </is>
      </c>
      <c r="C37" s="5" t="n">
        <v>59277027</v>
      </c>
      <c r="E37" s="5" t="n">
        <v>81127820</v>
      </c>
    </row>
    <row r="38">
      <c r="A38" s="4" t="inlineStr">
        <is>
          <t>Intangible assets</t>
        </is>
      </c>
      <c r="C38" s="5" t="n">
        <v>25650</v>
      </c>
      <c r="E38" s="5" t="n">
        <v>130535</v>
      </c>
    </row>
    <row r="39">
      <c r="A39" s="4" t="inlineStr">
        <is>
          <t>Mexican Government Bonds</t>
        </is>
      </c>
      <c r="C39" s="5" t="n">
        <v>111512962</v>
      </c>
    </row>
    <row r="40">
      <c r="A40" s="4" t="inlineStr">
        <is>
          <t>Total assets</t>
        </is>
      </c>
      <c r="C40" s="5" t="n">
        <v>1503743092</v>
      </c>
      <c r="E40" s="5" t="n">
        <v>1569248236</v>
      </c>
    </row>
    <row r="41">
      <c r="A41" s="3" t="inlineStr">
        <is>
          <t>Current liabilities</t>
        </is>
      </c>
    </row>
    <row r="42">
      <c r="A42" s="4" t="inlineStr">
        <is>
          <t>Current portion of long-term debt</t>
        </is>
      </c>
      <c r="C42" s="5" t="n">
        <v>334770935</v>
      </c>
      <c r="E42" s="5" t="n">
        <v>209291307</v>
      </c>
    </row>
    <row r="43">
      <c r="A43" s="4" t="inlineStr">
        <is>
          <t>Accounts payable-inter-company</t>
        </is>
      </c>
      <c r="C43" s="5" t="n">
        <v>1360720755</v>
      </c>
      <c r="E43" s="5" t="n">
        <v>1275967793</v>
      </c>
    </row>
    <row r="44">
      <c r="A44" s="4" t="inlineStr">
        <is>
          <t>Other current liabilities</t>
        </is>
      </c>
      <c r="C44" s="5" t="n">
        <v>18629284</v>
      </c>
      <c r="E44" s="5" t="n">
        <v>23694401</v>
      </c>
    </row>
    <row r="45">
      <c r="A45" s="4" t="inlineStr">
        <is>
          <t>Total current liabilities</t>
        </is>
      </c>
      <c r="C45" s="5" t="n">
        <v>1714120974</v>
      </c>
      <c r="E45" s="5" t="n">
        <v>1508953501</v>
      </c>
    </row>
    <row r="46">
      <c r="A46" s="4" t="inlineStr">
        <is>
          <t>Long-term debt</t>
        </is>
      </c>
      <c r="C46" s="5" t="n">
        <v>1825964253</v>
      </c>
      <c r="E46" s="5" t="n">
        <v>1694319842</v>
      </c>
    </row>
    <row r="47">
      <c r="A47" s="4" t="inlineStr">
        <is>
          <t>Employee benefits, provisions for sundry creditors, other liabilities and deferred taxes</t>
        </is>
      </c>
      <c r="C47" s="5" t="n">
        <v>368754587</v>
      </c>
      <c r="E47" s="5" t="n">
        <v>363041463</v>
      </c>
    </row>
    <row r="48">
      <c r="A48" s="4" t="inlineStr">
        <is>
          <t>Total liabilities</t>
        </is>
      </c>
      <c r="C48" s="5" t="n">
        <v>3908839814</v>
      </c>
      <c r="E48" s="5" t="n">
        <v>3566314806</v>
      </c>
    </row>
    <row r="49">
      <c r="A49" s="4" t="inlineStr">
        <is>
          <t>Equity (deficit), net</t>
        </is>
      </c>
      <c r="C49" s="5" t="n">
        <v>-2405096722</v>
      </c>
      <c r="E49" s="5" t="n">
        <v>-1997066570</v>
      </c>
    </row>
    <row r="50">
      <c r="A50" s="4" t="inlineStr">
        <is>
          <t>Total liabilities and equity</t>
        </is>
      </c>
      <c r="C50" s="5" t="n">
        <v>1503743092</v>
      </c>
      <c r="E50" s="5" t="n">
        <v>1569248236</v>
      </c>
    </row>
    <row r="51">
      <c r="A51" s="4" t="inlineStr">
        <is>
          <t>Subsidiary guarantors [member]</t>
        </is>
      </c>
    </row>
    <row r="52">
      <c r="A52" s="3" t="inlineStr">
        <is>
          <t>Current assets</t>
        </is>
      </c>
    </row>
    <row r="53">
      <c r="A53" s="4" t="inlineStr">
        <is>
          <t>Cash and cash equivalents</t>
        </is>
      </c>
      <c r="C53" s="5" t="n">
        <v>4970074</v>
      </c>
      <c r="E53" s="5" t="n">
        <v>4826057</v>
      </c>
      <c r="F53" s="5" t="n">
        <v>16471298</v>
      </c>
      <c r="G53" s="5" t="n">
        <v>18815345</v>
      </c>
    </row>
    <row r="54">
      <c r="A54" s="4" t="inlineStr">
        <is>
          <t>Trade and other accounts receivable, derivative financial instruments and other current assets</t>
        </is>
      </c>
      <c r="C54" s="5" t="n">
        <v>139800991</v>
      </c>
      <c r="E54" s="5" t="n">
        <v>121770414</v>
      </c>
    </row>
    <row r="55">
      <c r="A55" s="4" t="inlineStr">
        <is>
          <t>Accounts receivable—inter-company</t>
        </is>
      </c>
      <c r="C55" s="5" t="n">
        <v>1061537492</v>
      </c>
      <c r="E55" s="5" t="n">
        <v>1134820799</v>
      </c>
    </row>
    <row r="56">
      <c r="A56" s="4" t="inlineStr">
        <is>
          <t>Inventories</t>
        </is>
      </c>
      <c r="C56" s="5" t="n">
        <v>41946007</v>
      </c>
      <c r="E56" s="5" t="n">
        <v>51833240</v>
      </c>
    </row>
    <row r="57">
      <c r="A57" s="4" t="inlineStr">
        <is>
          <t>Total current assets</t>
        </is>
      </c>
      <c r="C57" s="5" t="n">
        <v>1248254564</v>
      </c>
      <c r="E57" s="5" t="n">
        <v>1313250510</v>
      </c>
    </row>
    <row r="58">
      <c r="A58" s="4" t="inlineStr">
        <is>
          <t>Investments in joint ventures and associates</t>
        </is>
      </c>
      <c r="C58" s="5" t="n">
        <v>45295025</v>
      </c>
      <c r="E58" s="5" t="n">
        <v>10757092</v>
      </c>
    </row>
    <row r="59">
      <c r="A59" s="4" t="inlineStr">
        <is>
          <t>Wells, pipelines, properties, plant and equipment-net</t>
        </is>
      </c>
      <c r="C59" s="5" t="n">
        <v>1209708979</v>
      </c>
      <c r="E59" s="5" t="n">
        <v>1234911644</v>
      </c>
    </row>
    <row r="60">
      <c r="A60" s="4" t="inlineStr">
        <is>
          <t>Long-term notes receivables</t>
        </is>
      </c>
      <c r="C60" s="5" t="n">
        <v>884828</v>
      </c>
      <c r="E60" s="5" t="n">
        <v>938455</v>
      </c>
    </row>
    <row r="61">
      <c r="A61" s="4" t="inlineStr">
        <is>
          <t>Right of use</t>
        </is>
      </c>
      <c r="C61" s="5" t="n">
        <v>56949499</v>
      </c>
      <c r="E61" s="5" t="n">
        <v>67564544</v>
      </c>
    </row>
    <row r="62">
      <c r="A62" s="4" t="inlineStr">
        <is>
          <t>Deferred taxes</t>
        </is>
      </c>
      <c r="C62" s="5" t="n">
        <v>45431025</v>
      </c>
      <c r="E62" s="5" t="n">
        <v>50735224</v>
      </c>
    </row>
    <row r="63">
      <c r="A63" s="4" t="inlineStr">
        <is>
          <t>Intangible assets</t>
        </is>
      </c>
      <c r="C63" s="5" t="n">
        <v>21639537</v>
      </c>
      <c r="E63" s="5" t="n">
        <v>13018022</v>
      </c>
    </row>
    <row r="64">
      <c r="A64" s="4" t="inlineStr">
        <is>
          <t>Other assets</t>
        </is>
      </c>
      <c r="C64" s="5" t="n">
        <v>780426</v>
      </c>
      <c r="E64" s="5" t="n">
        <v>564971</v>
      </c>
    </row>
    <row r="65">
      <c r="A65" s="4" t="inlineStr">
        <is>
          <t>Total assets</t>
        </is>
      </c>
      <c r="C65" s="5" t="n">
        <v>2628943883</v>
      </c>
      <c r="E65" s="5" t="n">
        <v>2691740462</v>
      </c>
    </row>
    <row r="66">
      <c r="A66" s="3" t="inlineStr">
        <is>
          <t>Current liabilities</t>
        </is>
      </c>
    </row>
    <row r="67">
      <c r="A67" s="4" t="inlineStr">
        <is>
          <t>Current portion of long-term debt</t>
        </is>
      </c>
      <c r="C67" s="5" t="n">
        <v>6642039</v>
      </c>
      <c r="E67" s="5" t="n">
        <v>2942757</v>
      </c>
    </row>
    <row r="68">
      <c r="A68" s="4" t="inlineStr">
        <is>
          <t>Accounts payable-inter-company</t>
        </is>
      </c>
      <c r="C68" s="5" t="n">
        <v>552292445</v>
      </c>
      <c r="E68" s="5" t="n">
        <v>471706488</v>
      </c>
    </row>
    <row r="69">
      <c r="A69" s="4" t="inlineStr">
        <is>
          <t>Other current liabilities</t>
        </is>
      </c>
      <c r="C69" s="5" t="n">
        <v>325647266</v>
      </c>
      <c r="E69" s="5" t="n">
        <v>230345159</v>
      </c>
    </row>
    <row r="70">
      <c r="A70" s="4" t="inlineStr">
        <is>
          <t>Total current liabilities</t>
        </is>
      </c>
      <c r="C70" s="5" t="n">
        <v>884581750</v>
      </c>
      <c r="E70" s="5" t="n">
        <v>704994404</v>
      </c>
    </row>
    <row r="71">
      <c r="A71" s="4" t="inlineStr">
        <is>
          <t>Long-term debt</t>
        </is>
      </c>
      <c r="C71" s="5" t="n">
        <v>27513661</v>
      </c>
      <c r="E71" s="5" t="n">
        <v>28300551</v>
      </c>
    </row>
    <row r="72">
      <c r="A72" s="4" t="inlineStr">
        <is>
          <t>Long-term payables-inter-company</t>
        </is>
      </c>
      <c r="C72" s="5" t="n">
        <v>1825630931</v>
      </c>
      <c r="E72" s="5" t="n">
        <v>1694801416</v>
      </c>
    </row>
    <row r="73">
      <c r="A73" s="4" t="inlineStr">
        <is>
          <t>Employee benefits, provisions for sundry creditors, other liabilities and deferred taxes</t>
        </is>
      </c>
      <c r="C73" s="5" t="n">
        <v>1315022188</v>
      </c>
      <c r="E73" s="5" t="n">
        <v>1247581410</v>
      </c>
    </row>
    <row r="74">
      <c r="A74" s="4" t="inlineStr">
        <is>
          <t>Total liabilities</t>
        </is>
      </c>
      <c r="C74" s="5" t="n">
        <v>4052748530</v>
      </c>
      <c r="E74" s="5" t="n">
        <v>3675677781</v>
      </c>
    </row>
    <row r="75">
      <c r="A75" s="4" t="inlineStr">
        <is>
          <t>Equity (deficit), net</t>
        </is>
      </c>
      <c r="C75" s="5" t="n">
        <v>-1423804647</v>
      </c>
      <c r="E75" s="5" t="n">
        <v>-983937319</v>
      </c>
    </row>
    <row r="76">
      <c r="A76" s="4" t="inlineStr">
        <is>
          <t>Total liabilities and equity</t>
        </is>
      </c>
      <c r="C76" s="5" t="n">
        <v>2628943883</v>
      </c>
      <c r="E76" s="5" t="n">
        <v>2691740462</v>
      </c>
    </row>
    <row r="77">
      <c r="A77" s="4" t="inlineStr">
        <is>
          <t>Non-guarantor subsidiaries [member]</t>
        </is>
      </c>
    </row>
    <row r="78">
      <c r="A78" s="3" t="inlineStr">
        <is>
          <t>Current assets</t>
        </is>
      </c>
    </row>
    <row r="79">
      <c r="A79" s="4" t="inlineStr">
        <is>
          <t>Cash and cash equivalents</t>
        </is>
      </c>
      <c r="C79" s="5" t="n">
        <v>25625487</v>
      </c>
      <c r="E79" s="5" t="n">
        <v>27560717</v>
      </c>
      <c r="F79" s="6" t="n">
        <v>40253623</v>
      </c>
      <c r="G79" s="6" t="n">
        <v>32077306</v>
      </c>
    </row>
    <row r="80">
      <c r="A80" s="4" t="inlineStr">
        <is>
          <t>Trade and other accounts receivable, derivative financial instruments and other current assets</t>
        </is>
      </c>
      <c r="C80" s="5" t="n">
        <v>50500929</v>
      </c>
      <c r="E80" s="5" t="n">
        <v>56684210</v>
      </c>
    </row>
    <row r="81">
      <c r="A81" s="4" t="inlineStr">
        <is>
          <t>Accounts receivable—inter-company</t>
        </is>
      </c>
      <c r="C81" s="5" t="n">
        <v>131931674</v>
      </c>
      <c r="E81" s="5" t="n">
        <v>129911984</v>
      </c>
    </row>
    <row r="82">
      <c r="A82" s="4" t="inlineStr">
        <is>
          <t>Inventories</t>
        </is>
      </c>
      <c r="C82" s="5" t="n">
        <v>9770111</v>
      </c>
      <c r="E82" s="5" t="n">
        <v>30379825</v>
      </c>
    </row>
    <row r="83">
      <c r="A83" s="4" t="inlineStr">
        <is>
          <t>Total current assets</t>
        </is>
      </c>
      <c r="C83" s="5" t="n">
        <v>217828201</v>
      </c>
      <c r="E83" s="5" t="n">
        <v>244536736</v>
      </c>
    </row>
    <row r="84">
      <c r="A84" s="4" t="inlineStr">
        <is>
          <t>Long-term receivables—intercompany</t>
        </is>
      </c>
      <c r="C84" s="5" t="n">
        <v>988069</v>
      </c>
      <c r="E84" s="5" t="n">
        <v>1615441</v>
      </c>
    </row>
    <row r="85">
      <c r="A85" s="4" t="inlineStr">
        <is>
          <t>Investments in joint ventures and associates</t>
        </is>
      </c>
      <c r="C85" s="5" t="n">
        <v>75662389</v>
      </c>
      <c r="E85" s="5" t="n">
        <v>73151606</v>
      </c>
    </row>
    <row r="86">
      <c r="A86" s="4" t="inlineStr">
        <is>
          <t>Wells, pipelines, properties, plant and equipment-net</t>
        </is>
      </c>
      <c r="C86" s="5" t="n">
        <v>57872520</v>
      </c>
      <c r="E86" s="5" t="n">
        <v>32930617</v>
      </c>
    </row>
    <row r="87">
      <c r="A87" s="4" t="inlineStr">
        <is>
          <t>Right of use</t>
        </is>
      </c>
      <c r="C87" s="5" t="n">
        <v>1486625</v>
      </c>
      <c r="E87" s="5" t="n">
        <v>1868153</v>
      </c>
    </row>
    <row r="88">
      <c r="A88" s="4" t="inlineStr">
        <is>
          <t>Deferred taxes</t>
        </is>
      </c>
      <c r="C88" s="5" t="n">
        <v>3821147</v>
      </c>
      <c r="E88" s="5" t="n">
        <v>4303703</v>
      </c>
    </row>
    <row r="89">
      <c r="A89" s="4" t="inlineStr">
        <is>
          <t>Intangible assets</t>
        </is>
      </c>
      <c r="C89" s="5" t="n">
        <v>1110597</v>
      </c>
      <c r="E89" s="5" t="n">
        <v>1435967</v>
      </c>
    </row>
    <row r="90">
      <c r="A90" s="4" t="inlineStr">
        <is>
          <t>Other assets</t>
        </is>
      </c>
      <c r="C90" s="5" t="n">
        <v>6803084</v>
      </c>
      <c r="E90" s="5" t="n">
        <v>4089036</v>
      </c>
    </row>
    <row r="91">
      <c r="A91" s="4" t="inlineStr">
        <is>
          <t>Total assets</t>
        </is>
      </c>
      <c r="C91" s="5" t="n">
        <v>365572632</v>
      </c>
      <c r="E91" s="5" t="n">
        <v>363931259</v>
      </c>
    </row>
    <row r="92">
      <c r="A92" s="3" t="inlineStr">
        <is>
          <t>Current liabilities</t>
        </is>
      </c>
    </row>
    <row r="93">
      <c r="A93" s="4" t="inlineStr">
        <is>
          <t>Current portion of long-term debt</t>
        </is>
      </c>
      <c r="C93" s="5" t="n">
        <v>49684293</v>
      </c>
      <c r="E93" s="5" t="n">
        <v>32690121</v>
      </c>
    </row>
    <row r="94">
      <c r="A94" s="4" t="inlineStr">
        <is>
          <t>Accounts payable-inter-company</t>
        </is>
      </c>
      <c r="C94" s="5" t="n">
        <v>78413852</v>
      </c>
      <c r="E94" s="5" t="n">
        <v>106934283</v>
      </c>
    </row>
    <row r="95">
      <c r="A95" s="4" t="inlineStr">
        <is>
          <t>Other current liabilities</t>
        </is>
      </c>
      <c r="C95" s="5" t="n">
        <v>37036254</v>
      </c>
      <c r="E95" s="5" t="n">
        <v>53239883</v>
      </c>
    </row>
    <row r="96">
      <c r="A96" s="4" t="inlineStr">
        <is>
          <t>Total current liabilities</t>
        </is>
      </c>
      <c r="C96" s="5" t="n">
        <v>165134399</v>
      </c>
      <c r="E96" s="5" t="n">
        <v>192864287</v>
      </c>
    </row>
    <row r="97">
      <c r="A97" s="4" t="inlineStr">
        <is>
          <t>Long-term debt</t>
        </is>
      </c>
      <c r="C97" s="5" t="n">
        <v>14152136</v>
      </c>
      <c r="E97" s="5" t="n">
        <v>15629510</v>
      </c>
    </row>
    <row r="98">
      <c r="A98" s="4" t="inlineStr">
        <is>
          <t>Long-term payables-inter-company</t>
        </is>
      </c>
      <c r="C98" s="5" t="n">
        <v>2227221</v>
      </c>
      <c r="E98" s="5" t="n">
        <v>2283093</v>
      </c>
    </row>
    <row r="99">
      <c r="A99" s="4" t="inlineStr">
        <is>
          <t>Employee benefits, provisions for sundry creditors, other liabilities and deferred taxes</t>
        </is>
      </c>
      <c r="C99" s="5" t="n">
        <v>9398062</v>
      </c>
      <c r="E99" s="5" t="n">
        <v>14579978</v>
      </c>
    </row>
    <row r="100">
      <c r="A100" s="4" t="inlineStr">
        <is>
          <t>Total liabilities</t>
        </is>
      </c>
      <c r="C100" s="5" t="n">
        <v>190911818</v>
      </c>
      <c r="E100" s="5" t="n">
        <v>225356868</v>
      </c>
    </row>
    <row r="101">
      <c r="A101" s="4" t="inlineStr">
        <is>
          <t>Equity (deficit), net</t>
        </is>
      </c>
      <c r="C101" s="5" t="n">
        <v>174660814</v>
      </c>
      <c r="E101" s="5" t="n">
        <v>138574391</v>
      </c>
    </row>
    <row r="102">
      <c r="A102" s="4" t="inlineStr">
        <is>
          <t>Total liabilities and equity</t>
        </is>
      </c>
      <c r="C102" s="5" t="n">
        <v>365572632</v>
      </c>
      <c r="E102" s="5" t="n">
        <v>363931259</v>
      </c>
    </row>
    <row r="103">
      <c r="A103" s="4" t="inlineStr">
        <is>
          <t>Eliminations [member]</t>
        </is>
      </c>
    </row>
    <row r="104">
      <c r="A104" s="3" t="inlineStr">
        <is>
          <t>Current assets</t>
        </is>
      </c>
    </row>
    <row r="105">
      <c r="A105" s="4" t="inlineStr">
        <is>
          <t>Accounts receivable—inter-company</t>
        </is>
      </c>
      <c r="C105" s="5" t="n">
        <v>-1993898417</v>
      </c>
      <c r="E105" s="5" t="n">
        <v>-1857236723</v>
      </c>
    </row>
    <row r="106">
      <c r="A106" s="4" t="inlineStr">
        <is>
          <t>Total current assets</t>
        </is>
      </c>
      <c r="C106" s="5" t="n">
        <v>-1993898417</v>
      </c>
      <c r="E106" s="5" t="n">
        <v>-1857236723</v>
      </c>
    </row>
    <row r="107">
      <c r="A107" s="4" t="inlineStr">
        <is>
          <t>Long-term receivables—intercompany</t>
        </is>
      </c>
      <c r="C107" s="5" t="n">
        <v>-1825386788</v>
      </c>
      <c r="E107" s="5" t="n">
        <v>-1694456350</v>
      </c>
    </row>
    <row r="108">
      <c r="A108" s="4" t="inlineStr">
        <is>
          <t>Investments in joint ventures and associates</t>
        </is>
      </c>
      <c r="C108" s="5" t="n">
        <v>1249513526</v>
      </c>
      <c r="E108" s="5" t="n">
        <v>911020196</v>
      </c>
    </row>
    <row r="109">
      <c r="A109" s="4" t="inlineStr">
        <is>
          <t>Total assets</t>
        </is>
      </c>
      <c r="C109" s="5" t="n">
        <v>-2569771679</v>
      </c>
      <c r="E109" s="5" t="n">
        <v>-2640672877</v>
      </c>
    </row>
    <row r="110">
      <c r="A110" s="3" t="inlineStr">
        <is>
          <t>Current liabilities</t>
        </is>
      </c>
    </row>
    <row r="111">
      <c r="A111" s="4" t="inlineStr">
        <is>
          <t>Accounts payable-inter-company</t>
        </is>
      </c>
      <c r="C111" s="5" t="n">
        <v>-1991427052</v>
      </c>
      <c r="E111" s="5" t="n">
        <v>-1854608564</v>
      </c>
    </row>
    <row r="112">
      <c r="A112" s="4" t="inlineStr">
        <is>
          <t>Total current liabilities</t>
        </is>
      </c>
      <c r="C112" s="5" t="n">
        <v>-1991427052</v>
      </c>
      <c r="E112" s="5" t="n">
        <v>-1854608564</v>
      </c>
    </row>
    <row r="113">
      <c r="A113" s="4" t="inlineStr">
        <is>
          <t>Long-term payables-inter-company</t>
        </is>
      </c>
      <c r="C113" s="5" t="n">
        <v>-1827858152</v>
      </c>
      <c r="E113" s="5" t="n">
        <v>-1697084509</v>
      </c>
    </row>
    <row r="114">
      <c r="A114" s="4" t="inlineStr">
        <is>
          <t>Total liabilities</t>
        </is>
      </c>
      <c r="C114" s="5" t="n">
        <v>-3819285204</v>
      </c>
      <c r="E114" s="5" t="n">
        <v>-3551693073</v>
      </c>
    </row>
    <row r="115">
      <c r="A115" s="4" t="inlineStr">
        <is>
          <t>Equity (deficit), net</t>
        </is>
      </c>
      <c r="C115" s="5" t="n">
        <v>1249513525</v>
      </c>
      <c r="E115" s="5" t="n">
        <v>911020196</v>
      </c>
    </row>
    <row r="116">
      <c r="A116" s="4" t="inlineStr">
        <is>
          <t>Total liabilities and equity</t>
        </is>
      </c>
      <c r="C116" s="6" t="n">
        <v>-2569771679</v>
      </c>
      <c r="E116" s="6" t="n">
        <v>-264067287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ells, Pipelines, Properties, Plant and Equipment, Net</t>
        </is>
      </c>
      <c r="B1" s="2" t="inlineStr">
        <is>
          <t>12 Months Ended</t>
        </is>
      </c>
    </row>
    <row r="2">
      <c r="B2" s="2" t="inlineStr">
        <is>
          <t>Dec. 31, 2020</t>
        </is>
      </c>
    </row>
    <row r="3">
      <c r="A3" s="3" t="inlineStr">
        <is>
          <t>Text block [abstract]</t>
        </is>
      </c>
    </row>
    <row r="4">
      <c r="A4" s="4" t="inlineStr">
        <is>
          <t>Wells, Pipelines, Properties, Plant and Equipment, Net</t>
        </is>
      </c>
      <c r="B4" s="4" t="inlineStr">
        <is>
          <t xml:space="preserve">NOTE 13. WELLS, PIPELINES, PROPERTIES, PLANT AND EQUIPMENT, NET Plants Drilling Pipelines Wells Buildings Offshore Furniture and Transportation Construction (1) Land Unproductive Other fixed Total fixed Investment Balances as of January 1, 2019 Ps.811,270,391 20,080,965 421,235,950 1,379,323,723 64,845,163 326,482,265 52,020,042 15,159,952 129,352,513 44,351,625 — 32,659 3,264,155,248 Transfers to rights of use — (7,005,141 ) — — — — — — — — — — (7,005,141 ) Acquisitions 8,337,019 252,382 1,251,488 29,072,723 316,499 5,436,425 184,863 1,735,581 82,520,111 182,563 — — 129,289,654 Reclassifications (1,381,310 ) — 428,738 — (51,885 ) (614,430 ) (234,643 ) 47,110 (106,429 ) (16,161 ) 35,403 — (1,893,607 ) Unsuccessful wells — — — (69,231,587 ) — — — — (7,922,365 ) — — — (77,153,952 ) Capitalization 6,830,064 — 6,538,540 35,251,706 143,312 13,013,199 2,566 955,134 (62,722,409 ) (12,112 ) — — — (Impairment) (21,207,717 ) — (53,718,547 ) (101,683,066 ) (500,745 ) (43,001,652 ) — (2,076,680 ) (2,249,951 ) — — — (224,438,358 ) Reversal of impairment 48,389,246 — 85,500,267 31,086,852 1,023 25,167,135 — 646,603 2,364,078 — — — 193,155,204 Disposals (3,396,366 ) (235,382 ) (301,359 ) (151,405 ) (1,435,140 ) — (1,565,266 ) (112,482 ) (1,310,108 ) (356,379 ) (35,403 ) (32,659 ) (8,931,949 ) Balances as of December 31, 2019 Ps.848,841,327 13,092,824 460,935,077 1,303,668,946 63,318,227 326,482,942 50,407,562 16,355,218 139,925,440 44,149,536 — — 3,267,177,099 Acquisitions 13,934,129 246,351 1,911,502 15,602,539 1,118,794 3,696,726 294,329 552,865 131,963,334 543,472 — — 169,864,041 Reclassifications (1,446,201 ) — 228,056 — 361,131 — 410,240 7,586 (1,234,963 ) 115,107 24,601 — (1,534,443 ) Capitalization 9,906,725 — 19,022,425 42,183,243 616,006 15,695,486 8,835 1,532 (87,150,784 ) (283,468 ) — — — (Impairment) (66,031,126 ) — (9,392,862 ) (48,028,474 ) (65,964 ) (16,210,995 ) — — (20,210,911 ) — — — (159,940,332 ) Reversal of impairment 9,797,281 153,456 11,943,047 73,801,995 1,563,299 25,872,979 8,159 426,560 19,856 — — — 123,586,632 Disposals (3,297,113 ) — (2,855,580 ) — (6,599,754 ) (1,184,109 ) (2,300,115 ) (514,229 ) (1,441,548 ) (298,828 ) (24,601 ) — (18,515,877 ) Balances as of December 31, 2020 Ps.811,705,022 13,492,631 481,791,665 1,387,228,249 60,311,739 354,353,029 48,829,010 16,829,532 161,870,424 44,225,819 — — 3,380,637,120 Accumulated depreciation and amortization Balances as of January 1, 2019 (436,603,123 ) (5,998,481 ) (173,264,040 ) (973,467,746 ) (42,924,256 ) (179,831,090 ) (42,161,378 ) (7,419,050 ) — — — — (1,861,669,164 ) Transfers to rights of use — 943,639 — — — — — — — — — — 943,639 Depreciation and amortization (49,473,592 ) (591,168 ) (16,380,653 ) (51,574,532 ) (2,131,913 ) (13,820,275 ) (2,556,539 ) (658,338 ) — — — — (137,187,010 ) Reclassifications 1,303,186 — 41,225 — 205,661 116,278 220,301 6,956 — — — — 1,893,607 Disposals 3,308,366 128,561 184,172 817 1,226,345 — 1,449,659 92,471 — — — — 6,390,391 Balances as of December 31, 2019 Ps.(481,465,163 ) (5,517,449 ) (189,419,296 ) (1,025,041,461 ) (43,624,163 ) (193,535,087 ) (43,047,957 ) (7,977,961 ) — — — — (1,989,628,537 ) Depreciation and amortization (42,071,837 ) (384,993 ) (14,042,861 ) (56,325,342 ) (1,989,834 ) (11,671,929 ) (2,249,987 ) (895,037 ) — — — — (129,631,820 ) Reclassifications 1,782,525 — (90,590 ) — (103,562 ) — (203,053 ) 149,123 — — — — 1,534,443 Disposals 1,172,277 — 2,576,418 — 5,824,019 968,552 2,164,127 512,922 — — — — 13,218,315 Balances as of December 31, 2020 Ps.(520,582,198 ) (5,902,442 ) (200,976,329 ) (1,081,366,803 ) (39,893,540 ) (204,238,464 ) (43,336,870 ) (8,210,953 ) — — — — (2,104,507,599 ) Wells, pipelines, proper0ties, plant and Ps.367,376,164 7,575,375 271,515,781 278,627,485 19,694,064 132,947,855 7,359,605 8,377,257 139,925,440 44,149,536 — — 1,277,548,562 Wells, pipelines, properties, plant and Ps.291,122,824 7,590,189 280,815,336 305,861,446 20,418,199 150,114,565 5,492,140 8,618,579 161,870,424 44,225,819 — — 1,276,129,521 Depreciation rates 3 to 5 % 5 % 2 to 7 % — 3 to 7 % 4 % 3 to 10 % 4 to 20 % — — — — — Estimated useful lives 20 to 35 20 15 to 45 — 33 to 35 25 3 to 10 5 to 25 — — — — — (1) Mainly wells, pipelines and plants. During 2020, PEMEX detected errors in certain costs and expenses used for the determination of the value in use of certain cash-generating units in the exploration and production segment as of December 31, 2019. This resulted in a different value in use in some cash-generating units and thus, an increase in the value of wells, pipelines, plants and platforms 1 4-B). A. As of December 31, 2020, 2019 and 2018, the financing cost identified with fixed assets in the construction or installation stage, capitalized as part of the value of such fixed assets, was Ps. 3,893,248, Ps. 2,959,025 and Ps. 2,198,191, respectively. Financing cost rates during 2020, 2019 and 2018 were 5.75% to 7.08%, 5.27% to 6.84% and 4.94% to 6.07%, respectively. B. The combined depreciation of fixed assets and amortization of wells for the fiscal years ended December 31, 2020, 2019 and 2018, recognized in operating costs and expenses, was Ps. 129,631,820, Ps. 137,187,010 and Ps. 153,382,040, respectively. These figures include Ps. 101,339,417, Ps. 103,173,593 and Ps. 124,790,099 for oil and gas production assets and costs related to the plugging and abandonment of wells in the amounts of Ps. 2,731,317, Ps. 4,700,151 and Ps. 983,438, for the years ended December 31, 2020, 2019 and 2018, respectively. C. As of December 31, 2020 and 2019, provisions relating to future plugging of wells costs amounted to Ps. 77,125,513 and Ps. 80,849,900, respectively, and are presented in the “Provisions for plugging of wells” (see Note 20). D. As of December 31, 2020, 2019 and 2018, acquisitions of property, plant and equipment include transfers from wells unassigned to a reserve for Ps. 6,229,356, Ps. 5,986,055 and Ps. 6,726,769 respectively (see Note 14) and Ps. 1,072,537 from available-for-sale non-financial E. As of December 31, 2020, 2019 and 2018, the translation effect of property, plant and equipment items from a different currency than the presentation currency was Ps. 490,203, Ps. (1,776,684) and Ps. (238,422), respectively, which was mainly plant. F. At the end of December 2020, PEMEX had impairment impacts mainly due to the long reduction in crude oil prices and the decrease in demand for products, resulting from the Covid-19 As of December 31, 2020, 2019 and 2018, PEMEX recognized a net impairment of Ps. (36,353,700), Ps. (31,283,154) and a net reversal of impairment of Ps. 21,418,997, respectively, which is presented as a separate line item in the consolidated statement of comprehensive income as follows: 2020 2019 2018 (Impairment) Reversal of (Impairment) / (Impairment) Reversal of (Impairment) / (Impairment) Reversal of Reversal of Pemex Industrial Transformation (71,761,571 ) — (71,761,571) (1,275,480 ) 43,519,422 42,243,942 (13,788,470 ) 14,448,080 659,610 Pemex Exploration and Production (1) (31,882,681 ) 66,914,222 35,031,541 (133,523,711 ) 29,487,824 (104,035,887 ) (63,252,635 ) 128,266,251 65,013,616 Pemex Logistics — 426,560 426,560 — 34,119,240 34,119,240 (40,288,338 ) — (40,288,338 ) Pemex Fertilizers (92,444 ) — (92,444) (2,298,775 ) — (2,298,775 ) (2,246,264 ) — (2,246,264 ) PMI Azufre Industrial — 42,214 42,214 (796,263 ) — (796,263 ) — — — PMI NASA — — — (1,162,014 ) 646,603 (515,411 ) (1,719,627 ) — (1,719,627 ) Total (103,736,696 ) 67,382,996 (36,353,700) (139,056,243 ) 107,773,089 (31,283,154 ) (121,295,334 ) 142,714,331 21,418,997 (1) See Note 4 for the correction of error in the impairment of Pemex- Exploration and Production CGUs for 65,799,060. Cash-Generating Units of Pemex Industrial Transformation As of December 31, 2020, 2019 and 2018, Pemex Industrial Transformation recognized a net impairment, a net reversal of impairment and a net reversal of impairment of Ps. (71,761,571), Ps. 42,243,942 and Ps. 659,610, respectively. The net reversal of impairment was in the following CGUs: 2020 2019 2018 Minatitlán Refinery Ps. (37,432,703 ) — — Madero Refinery (18,412,687 ) — (733,307 ) Salamanca Refinery (5,386,525 ) — — Tula Refinery (2,820,750 ) — (5,099,635 ) Cadereita Refinery (2,083,755 ) — Morelos Petrochemical Complex (2,048,039 ) — — New Pemex Gas Processor Complex (1,080,831 ) — — Cangrejera Petrochemical Complex (1,484,489 ) — — Ciudad Pemex Gas Processing Complex (709,127 ) — — Morelos Ethylene Processor Complex (302,665 ) — — Pajaritos Petrochemical Complex — (1,275,480 ) — Salina Cruz Refinery — — (7,955,528 ) Impairment (71,761,571 ) (1,275,480 ) (13,788,470 ) Salina Cruz Refinery Ps. — 13,535,526 — Minatitlán Refinery — 9,391,433 14,448,080 Madero Refinery — 7,721,233 — Morelos Petrochemical Complex — 7,547,233 — Cangrejera Petrochemical Complex — 3,143,924 — Tula Refinery — 2,180,073 — Reversal of impairment — 43,519,422 14,448,080 Net (impairment) reversal of impairment Ps. (71,761,571 ) 42,243,942 659,610 As of December 31, 2020, the impairment of Ps. (71,761,571) was mainly due to (i) lower production levels, mainly at the Madero, Minatitlan and Tula Refineries due to a lower crude oil processing rate than previously projected; (ii) decrease in the price of products; (iii) a decrease in the discount rate of CGUs of refined products and gas by 0.64% and 0.46% respectively, and increase in petrochemicals by 1.15% and ethylene by 0.26%; and (iv) the depreciation of the peso against the U.S. dollar, from a peso/U.S. dollar exchange rate of Ps. 18.8452 = U.S. $1.00 as of December 31, 2019 to Ps. 19.9487 = U.S. $1.00 as of December 31, 2020, which are used as cash flows when U.S. dollars are taken as reference. In 2019, the net reversal of impairment was mainly due to (i) important maintenance plans to recover assets use levels; (ii) a greater supply of light crude oil by Pemex Exploration and Production improving the quality of refined products such as gasoline, turbosines and decreasing residual products such as fuel oil; (iii) an increase in the discount rate of CGUs of refined products, gas, petrochemicals and a decrease in ethylene by 0.03%, 0.09%, 0.06%, and 0.5% respectively, due to the effect of weighting of elements with which the references are determined; and (iv) the appreciation of the peso against the U.S. dollar, from a peso/U.S. dollar exchange rate of Ps. 19.6829 = U.S. $1.00 as of December 31, 2018 to Ps. 18.8452 = U.S. $1.00 as of December 31, 2019, which are used as cash flows when U.S. dollars are taken as reference. In 2018, the net reversal of impairment was mainly due to (i) an increase in processing of refined products due to higher imports of crude oil and humid gas resulting in an increase in income related to transportation fees; (ii) the appreciation of the U.S. dollar against the peso, from a peso/U.S. dollar exchange rate of Ps.19.7867 = U.S. $1.00 as of December 31, 2017 to Ps. 19.6829 = U.S. $1.00 as of December 31, 2018; (iii) a decrease in the discount rate of CGUs of refined products and gas and petrochemicals by 0.1% and 8.1%, respectively; and (iv) an increase in maintenance of the refineries and a decrease in gas production. To determine the value in use of long-lived assets associated with the CGUs of Pemex Industrial Transformation, the net present value of cash flows was determined based on the following assumptions: As of December 31, 2020 2019 2018 2020 2019 2018 2020 2019 2018 2019 Refining Gas Petrochemicals Ethylene** Average crude oil Price 48.89 usd 54.13 usd 53.98 usd N.A. N.A. N.A. Processed volume 920 mbd 723 mbd 680 mbd 2,134 mmpcd of humid gas 2,056 mmpcd of humid gas 2,717mmpcd of humid gas Variable because the load inputs are diverse Rate of U.S. dollar $19.9487 $18.8452 $19.6829 $19.9487 $18.8452 $19.68 19.9487 $18.8452 $19.6829 $18.8452 Useful lives of the cash-generating units (year average) 12 12 14 7 7 8 7 7 7 6 Discount rate 10.83% 11.47% 11.52% 9.76% 10.22% 10.22% 9.76% 8.61% 8. 92% 8.03% Period* 2020-2032 2020-2032 2019-2034 2020-2027 2020-2027 2019-2027 2020-2027 2020-2027 2019-2026 2020-2026 * The first 5 years are projected and stabilize at year 6. ** This entity was merged into Pemex Industrial Transformation on July 1, 2019. CGU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GUs or by a third party. Each processing center of Pemex Industrial Transformation represents the smallest unit that has distinguishable revenues, with clear costs and expenses that enable future cash flows (value in use) to be determined. Cash flow determinations are made based on PEMEX’s business plans, operating financial programs, forecasts of future prices of products related to the processes of the CGUs, budget programs and various statistical models that consider historical information of processes and the capacity of various processing centers. The recoverable amount of assets is based on each asset’s value in use. The value in use for each asset is calculated based on discounted cash flows, taking into consideration the volumes to be produced and sales to be carried out. As of December 31, 2020, 2019 and 2018, the value in use for the impairment of fixed assets was as follows: 2020 2019 2018 Salamanca Refinery Ps. 44,777,784 — — Cadereyta Refinery 40,793,541 — — Salina Cruz Refinery 30,422,588 — 9,428,152 Minatitlán Refinery 18,819,247 61,673,158 54,846,565 Cangrejera Ethylene Processor Complex 11,493,567 Tula Refinery 34,829,922 40,450,717 39,429,897 Madero Refinery 6,799,072 27,840,687 21,083,328 Morelos Complex (Ethylene) 9,396,765 13,731,548 — Pajaritos Complex (Ethylene) — 1,275,480 — Total value in use Ps. 197,332,486 144,971,590 124,787,942 Cash-Generating Unit of Pemex Exploration and Production As of December 31, 2020, 2019 and 2018, Pemex Exploration and Production recognized a net reversal of impairment, and net impairment and a net reversal of impairment of Ps. 35,031,541, Ps. (104,035,887), and Ps. 65,013,616, respectively. See Note 4 for correction of non-material error in 2019 figures. The net reversal of impairment was in the following CGUs: 2020 2019 2018 Aceite Terciario del Golfo Ps. 29,954,188 — 29,592,864 Cantarell 23,218,889 — 98,673,388 Burgos 9,084,982 7,929,552 — Tsimin Xux 3,920,244 — 627,426 Cuenca de Macuspana 735,919 — — Crudo Ligero Marino — 949,645 — Yaxche — 20,608,627 — Antonio J. Bermúdez — — 6,811,344 Tamaulipas Constituciones — — 140,125 Reversal of impairment 66,914,222 29,487,824 135,845,147 Chuc (11,321,001 ) (25,431,950 ) (6,608,047 ) Antonio J. Bermúdez (9,705,730 ) (3,562,021 ) — Ayín Alux (3,269,173 ) (2,220,696 ) — Tamaulipas Constituciones (2,819,337 ) — — Crudo Ligero Marino (2,213,428 ) — (31,004,065 ) Lakach (1,269,083 ) (56,119 ) (841,718 ) Arenque (803,256 ) — — Ixtal – Manik (481,673 ) (5,047,793 ) — Aceite Terciario del Golfo — (46,284,407 ) — Cantarell — (48,664,886 ) — Tsimin Xux — (1,062,635 ) — Cuenca de Macuspana — (166,013 ) (1,343,836 ) Poza Rica — (1,027,191 ) — Yaxche — — (20,491,627 ) Burgos — — (10,542,238 ) (Impairment) (31,882,681 ) (133,523,711 ) (70,831,531 ) Reversal of impairment (Impairment), net Ps. 35,031,541 (104,035,887 ) 65,013,616 As of December 31, 2020, Pemex Exploration and Production recognized a net reversal of impairment of Ps. 35,031,541 mainly due to: (i) an increase in crude oil prices, generating a positive effect of Ps. 50,763,557 mainly in the Cantarell and Aceite Terciario del Golfo (ATG) CGUs (ii) an increase in the volume of barrels of crude oil equivalent, generating an effect of Ps. 33,784,306 mainly in the ATG, Burgos and Crudo Ligero Marino CGUs. Additionally, there were increases in proven reserves in new fields, including Ixachi, Xikin, Jaatsul, Cheek, Uchbal, Tetl, Teekit, Suuk, Pokche and Mulach; (iii) the positive effect due to an exchange rate of Ps. 21,067,337, mainly in Cantarell, ATG and Burgos CGUs, from Ps. 18.8452 = U.S. $1.00 as of December 31, 2019 to Ps. 19.9487 = U.S. $1.00 as of December 31, 2020; (iv) an increase in taxes of Ps. 3,844,410 was recognized due to a lower income in the production and price profiles as compared to December 31, 2019, impacting Antonio J. Bermúdez, Chuc and Tsimin Xux CGUs, among others. These effects were partially offset by an increase in the discount rate of Ps. 74,428,069, or in percentage terms, from 6.18% in 2019 to 6.23% in 2020, which motivated the CGUs with higher revenues, sales volume, price and exchange rates to recognize this effect. As of December 31, 2019, Pemex Exploration and Production recognized a net impairment of Ps. (104,035,887) mainly due to: (i) a decrease in production profiles volume in the barrel of crude oil equivalent generating a negative effect of Ps. (225,019,093), mainly in the Aceite Terciario del Golfo (“ATG”), Cantarell Chuc and Crudo Ligero Marino CGU. There were increases in the volume production profiles of new fields located in the CGU Yaxche (Xikin, Tetl, Teekit, Suuk, Pokche and Mulach fields) and Cuenca the Veracruz CGU (Ixachi field); however, these effects were only offset by those CGUs that presented a decrease in their production profiles; (ii) a decrease in crude oil and gas prices, generating a negative effect of Ps. (58,110,000) mainly in Cantarell, ATG, Chuc and Tsimin Xux ; (iii) a decrease in exchange rate from Ps. 19.6829 = U.S. $1.00 as of December 31, 2018 to Ps. 18.8452 = U.S. $1.00 of December 31, 2019 resulting in a negative effect of Ps. (15,307,000) mainly in Cantarell, Yaxché, Chuc and Tsimin Xux CGUs; (iv) derived from the application of the Energy Reform in 2013, which defined that the exploratory wells of Round 1.3 will not contribute resources to Pemex Exploration and Production, and for that reason, an impairment of Ps. (9,477,854) was recognized. These effects were offset by (i) an increase in discount rate of Ps. 120,821,000 due to the updating of comparable companies taken as reference to the determination of the discount rate with the same risk profile, mainly in the ATG, Cantarell and Chuc; (ii) a net benefit from lower income in production profile of Ps. 17,258,000, mainly in ATG, Cantarell and Chuc as a result of lower income in their production profiles; and (iii) during 2020 Pemex Exploration and Production carried out an analysis of the distribution of costs used for the determination of the value in use of some of the CGUs, resulting in changes associated with the distribution of costs of internal services, as well as an improvement in the determination of cost-sharing factors, resulting in Ps. 65,799,060 of reversal of impairment. As of December 31, 2018, Pemex Exploration and Production recognized a net reversal of impairment in the amount of Ps. 65,013,616 mainly due to (i) an advance of production in Cantarell for rethinking physical goals for the period from 2024 to 2029 with a recovery of Ps. 98,673,388. This computation was projected using a discount rate of 7.03% and a tax rate of 30% (observable market) on the operating profit with an economic horizon of 25 years, compared to a discount rate of 14.40% that includes the cost of financing and the pyramiding of taxes and observable rights in similar companies, including the Profit-sharing Duty; (ii) application in the fourth quarter of the relevant discount rate and tax rate (observable market), a net benefit was generated in most of the projects with respect to the previous year, mainly in the Aceite Terciario del Golfo project in the amount of Ps. 29,592,863. The foregoing was partially offset by an impairment of Ps. (63,252,635), mainly in (i) the Aguas Someras 2 projects in the amount of Ps. (58,318,030), (ii) the Crudo Ligero Marino projects, mainly due to higher water and salt content in the hydrocarbons reserves, (iii) the Yaxche Project, due to operating impacts in the fields directly related to production, and (iv) the Tsimin Xux and Chuc projects, mainly due to the natural decline of proved hydrocarbon reserves. The CGU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Pemex Exploration and Production determines the recoverable amount of fixed assets based on the long-term estimated prices for Pemex Exploration and Production’s proved reserves. The recoverable amount on each asset is the value in use. To determine the value in use of long-lived assets associated to hydrocarbon extraction, the net present value of reserves is determined based on the following assumptions: 2020 2019 2018 Average crude oil price 52.96 USD/bl 48.69 USD/bl 58.02 USD/bl Average gas price 5.21 USD/mpc 5.07 USD/mpc 4.89 USD/mpc Average condensates price 61.09 USD/bl 57.67 USD/bl 43.21 USD/bl Discount rate 6.23% annual 6.18% annual 7.03% annual For 2020, 2019 and 2018 the total forecast production, calculated with a horizon of 25 years was 6,731 million, 7,123 million and 6,192 million barrels per day of crude oil equivalent, respectively. Pemex Exploration and Production, in compliance with practices observed in the industry, estimates the recovery value of an asset by determining its value in use, based on cash flows associated with proved reserves after taxes and using a discount rate, also after taxes. Cash flows related to plugging wells provision costs are excluded in this computation of discounted cash flows. As of December 31, 2020, 2019 and 2018, values in use for CGU with impairment or reversal of impairment are: 2020 2019 2018 Cantarell Ps. 125,953,979 101,446,620 157,526,000 Chuc 63,880,611 72,301,156 97,970,000 Aceite Terciario del Golfo 39,947,448 12,667,016 80,713,000 Tsimin Xux 25,910,556 28,116,300 38,152,000 Crudo Ligero Marino 24,233,795 18,935,146 23,540,000 Antonio J. Bermúdez 24,027,588 39,195,252 — Burgos 17,487,412 10,731,645 2,124,000 Ixtal – Manik 12,647,284 19,024,166 — Ayín Alux 6,213,753 2,705,441 — Tamaulipas Constituciones 5,416,487 — — Arenque 4,908,009 — — Cuenca de Macuspana 1,096,972 432,365 680,000 Lakach (169,119 ) (2,426,036 ) (1,658,000 ) Yaxche — 93,677,507 516,000 Poza Rica — 15,029,941 — Total Ps. 351,554,775 411,836,519 399,563,000 Cash-Generating Units of Pemex Logistics As of December 31, 2020, 2019 and 2018, Pemex Logistics recognized a reversal of impairment and impairment for Ps. 426,560, Ps. 34,119,240 and Ps. (40,288,338), respectively. The net reversal of impairment and impairment were in the following CGUs: 2020 2019 2018 Vessel Ps. 303,516 — — Land transport (white pipelines) 123,044 — — Pipelines — 34,119,240 — Reversal of impairment 426,560 34,119,240 — Pipelines — — (40,288,338 ) (Impairment) — — (40,288,388 ) Reversal (impairment) net Ps. 426,560 34,119,240 (40,288,388 ) As of December 31, 2020 2019 2018 2020 2019 2018 2020 2019 2018 Pipelines Landing transport Vessel Discount rate 11.97 % 11.94 % 13.55 % 11.97 % 11.94 % 13.55 % 11.97 % 11.94 % 13.55 % Useful life 22 23 26 5 5 6 19 19 21 As of December 31, 2020, Pemex Logistics recognized a reversal of impairment in land transport and vessel CGUs for Ps. 426,560, mainly due to an increase in projected cash inflows. The recoverable amount of assets is based on each asset’s value in use. As of December 31, 2019, Pemex Logistics recognized a reversal of impairment in the CGU of pipelines for Ps. 34,119,240 mainly due to (i) a decrease in the projected cost of losses from fuels subtraction from Ps. 39,388,055 as of December 31, 2018 to Ps. 4,644,846 as of December 31, 2019, which led to an improvement in future cash flows. Furthermore, the CRE established a mechanism that allowed Pemex Logistics to recover, through the pipeline transportation fee, a significant amount of the losses derived from fuel subtraction. Finally, a decrease in the discount rate from 13.55% at the end of 2018 to 11.94% at the end of 2019 due to the differences in curves used in reference rates between Mexican pesos and U.S. dollars. As of December 31, 2018, Pemex Logistics recognized an impairment in the CGU of pipelines for Ps. (40,288,338), mainly due to a decrease in projected cash inflows of 46%, from an annual average of Ps. 47,219,903 at the end of 2017 to Ps. 25,271,404 at the end of 2018, in addition to an increase in the cost of losses from fuels subtraction of 40%. This increase was partially offset by a decrease in direct operating costs of 58%, from annual average costs at the end of 2017 of Ps. 16,485,969 to Ps. 6,880,967 at the end of December 2018, as well as a decrease in the discount rate, from 15.41% at the end of 2017 to 13.55% at the end of 2018. CGU in Pemex Logistics are pipelines and transport equipment. The recoverable amounts of the assets as of December 31, 2019 and 2018, corresponding to the discounted cash flows at the rate of 11.97%, 11.94% and 13.55%, respectively, as follows: 2020 2019 2018 TAD, TDGL, TOMS (Storage terminals) Ps. 95,169,597 Ps. 147,249,859 Ps. 92,772,003 Pipelines 88,740,662 105,319,693 — Primary logistics 108,036,325 73,821,371 111,941,265 Land Transport (white pipes) — — 445,377 Total Ps. 291,946,584 Ps. 326,390,923 Ps. 205,158,645 Cash-Generating Units of Pemex Fertilizers CGU is a plant used in the ammonia process. The recoverable amount of assets is based on each asset’s value in use. To determine cash flows, volumes to be produced and sales to be carried out were taken into consideration. Discount rate The discount rates used as of December 31, 2020, 2019 and 2018 were 9.51%, 10.15% and 8.92%, respectively, due to the updating of comparable companies taken as reference to the determination of the discount rate. As of December 31, 2020, 2019 and 2018, Pemex Fertilizers recognized an impairment of Ps. (92,444), Ps. (2,298,775) and Ps. (2,246,264), respectively in CGUs mentioned above. The impairment was mainly caused from (i) the decrease in projected production due to the lack of raw material, (ii) increase in raw material prices, and (iii) decrease in ammonia prices. As of December 31, 2020 2019 2018 Plant Exchange rate 19.9487 18.8452 19.6829 Discount rate 9.51 % 10.15 % 8.92 % Useful life 22 23 26 Cash-Generating Unit of Pemex Azufre Industrial (PMI AZIND) PMI AZIND, a 99% subsidiary of MGAS, has, as a principal asset, a sulfur solidifying plant, located in the maritime sulfur storage terminal in the integral port administration of Coatzacoalcos, Veracruz; this plant is considered the CGU of this company. As of December 31, 2020, PMI AZIND recognized a net reversal of impairment of Ps. 42,214, due to an appraisal on the sulfur solidifying plant which resulted in an increase of its value. As of December 31, 2019, PMI AZIND recognized an impairment of Ps. (796,263), due to an appraisal on the sulfur solidifying plant which resulted in a decrease of its value. The recoverable amount is the fair value less costs of disposition. As of December 31, 2020 and 2019, the recoverable amounts were Ps. 528,577 and Ps. 513,882, respectively. The estimated useful life was 9 years in 2020 and 10 years in 2019. Cash-Generating Units of PMI NASA As of December 31, 2020, PMI NASA did not recognize any impairment change. Cash-Generating Unit are flotating hotels (“Flotels”) “Reforma Pemex” and “Cerro de la Pez” which provide food and hospitality services. As of December 31, 2019, PMI NASA recognized an impairment of Ps. (515,411), due to (i) an impairment in the Flotel Reforma Pemex of Ps. (1,146,278) as a result of rate adjustments; and (ii) a reversal of impairment of Ps. 630,866 in the Cerro de la Pez Flotel, as a consequence of the recovery in the development of projects. The cash flow methodology was used to determine the value in use of the flotels, applying discount rates of 15.81% and 16.94% with an average useful life of 17 years. The recoverable amount of the flotels is the value in use which amounted Ps. 3,747,142. As of December 31, 2018, PMI NASA recognized an impairment of Ps. (1,719,627), due to the disuse of the Cerro de la Pez Flotel, as a consequence of the reduction in the development of projects in recent months. This impairment was calculated by comparing the amount that would have been required to acquire a flotel with similar characteristics to the replacement cost of a similar flotel constructed by a specialized company. The replacement cost as of December 31, 2018 was Ps. 1,476,218. G. As of December 31, 2019, drilling equipment that was acquired through capital lease arrangements were classified as rights of use that amounted to Ps. 6,223,655 (see Note 17). H. PEMEX can conduct exploration and extraction activities through Exploration and Extraction Contracts (“EECs”). The EECs are awarded individually, through associations or joint ventures based on guidelines approved by the Comisión Nacional de Hidrocarburos a. Production-sharing contracts; b. Profit-sharing contracts; c. License agreements; and d. Service contracts. Certain of the EECs are operated though joint arrangements, for which PEMEX recognizes in its financial statements both the rights to the assets and the obligations for the liabilities, as well as profits and losses relating to the arrangements. EECs as of December 31, 2020 are: a. Production-sharing contracts: The object of the production-sharing contracts is the execution of oil activities under shared production contracts among Mexico through the Mexican Government via the CNH and Pemex Exploration and Production (as contractor), for the contractual area and the sharing of costs, risks, and terms and conditions involved in the contract and in accordance with the applicable regulations and best practices of the industry receiving, in exchange, benefits in favor of the contractor. I. Production contracts without a partner • Hydrocarbons Exploration and Extraction Contract for Block 29, Cuenca del Sureste, in which Pemex Exploration and Production owns 100% of the project. • Hydrocarbon Extraction Contract for the Ek-Balam II. Production contracts in consortium • Exploration and Extraction Contract related to Block 2 Tampico Misantla, pursuant to a consortium formed by Pemex Exploration and Production and Deutsche Erdoel AG (“DEA”) and Compañía Española de Petróleos, S. A. U., (jointly liable). The object of the contract is the realization of oil activities, under shared production contracts, by the contractor for the contractual area and the sharing of costs, risks, terms and conditions involved in the contract and in accordance with the applicable regulations and best practices of the industry, receiving in exchange, benefits in favor of the contractor. Pemex Exploration and Production and DEA each have a 50% interest in this contractual area. Pemex Exploration and Production is the operator under this contract. • Exploration and Extraction Contract, related to Block 8 Cuencas del Sureste, pursuant to a consortium formed by Pemex Exploration and Production, EPC Hidrocarburos México, S. A. de C. V. (EPC). and Ecopetrol Global Energy, S. L. U. (jointly liable). Pemex Exploration and Production was designated by all the participating companies and with the approval of the CNH as the operator of this contract and all operational aspects of the petroleum activities will be carried out only by the operator on behalf of all participating companies. Pemex Exploration and Production and EPC each have a 50% interest in this contractual area. • Exploration and Extraction Contract, related to Block 16, Tampico Misantla, pursuant to a consortium by Pemex Exploration and Production, Deutsche Erdoel México S. de R.L. de C.V. (as operator) and CEPSA E.P. México S. de R.L. de C.V., as jointly liable. Pemex Exploration and Production owns 40% of this contractual area, DEUTSCHE Erdoel México S. de R.L. de C.V. owns 40%, and CEPSA E.P. México S. de R.L. de C.V. owns 20%. • Exploration and Extraction Contract, related to Block 17, Tampico Misantla, pursuant to a consortium by Pemex Exploration and Production, Deutsche Erdoel México S. de R.L. de C.V. (as operator) and CEPSA E.P. México S. de R.L. de C.V., as jointly liable. Pemex Exploration and Production own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idiary Guarantor Information - Supplemental Statement of Comprehensive Income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Supplemental information [line items]</t>
        </is>
      </c>
    </row>
    <row r="4">
      <c r="A4" s="4" t="inlineStr">
        <is>
          <t>Net sales</t>
        </is>
      </c>
      <c r="C4" s="6" t="n">
        <v>948946360</v>
      </c>
      <c r="D4" s="6" t="n">
        <v>1392862505</v>
      </c>
      <c r="E4" s="6" t="n">
        <v>1672446148</v>
      </c>
    </row>
    <row r="5">
      <c r="A5" s="4" t="inlineStr">
        <is>
          <t>Services income</t>
        </is>
      </c>
      <c r="B5" s="6" t="n">
        <v>236381</v>
      </c>
      <c r="C5" s="5" t="n">
        <v>4715484</v>
      </c>
      <c r="D5" s="5" t="n">
        <v>9108680</v>
      </c>
      <c r="E5" s="5" t="n">
        <v>8673002</v>
      </c>
    </row>
    <row r="6">
      <c r="A6" s="4" t="inlineStr">
        <is>
          <t>Total of sales</t>
        </is>
      </c>
      <c r="B6" s="5" t="n">
        <v>47805715</v>
      </c>
      <c r="C6" s="5" t="n">
        <v>953661844</v>
      </c>
      <c r="D6" s="5" t="n">
        <v>1401971185</v>
      </c>
      <c r="E6" s="5" t="n">
        <v>1681119150</v>
      </c>
    </row>
    <row r="7">
      <c r="A7" s="4" t="inlineStr">
        <is>
          <t>Impairment of wells, pipelines, properties, plant and equipment</t>
        </is>
      </c>
      <c r="C7" s="5" t="n">
        <v>-36353700</v>
      </c>
      <c r="D7" s="5" t="n">
        <v>-31283154</v>
      </c>
      <c r="E7" s="5" t="n">
        <v>21418997</v>
      </c>
    </row>
    <row r="8">
      <c r="A8" s="4" t="inlineStr">
        <is>
          <t>Cost of sales</t>
        </is>
      </c>
      <c r="B8" s="5" t="n">
        <v>41737792</v>
      </c>
      <c r="C8" s="5" t="n">
        <v>832614690</v>
      </c>
      <c r="D8" s="5" t="n">
        <v>1122933424</v>
      </c>
      <c r="E8" s="5" t="n">
        <v>1199511561</v>
      </c>
    </row>
    <row r="9">
      <c r="A9" s="4" t="inlineStr">
        <is>
          <t>Gross income</t>
        </is>
      </c>
      <c r="B9" s="5" t="n">
        <v>4245564</v>
      </c>
      <c r="C9" s="5" t="n">
        <v>84693454</v>
      </c>
      <c r="D9" s="5" t="n">
        <v>247754607</v>
      </c>
      <c r="E9" s="5" t="n">
        <v>503026586</v>
      </c>
    </row>
    <row r="10">
      <c r="A10" s="4" t="inlineStr">
        <is>
          <t>Other revenues (expenses), net</t>
        </is>
      </c>
      <c r="C10" s="5" t="n">
        <v>10574132</v>
      </c>
      <c r="D10" s="5" t="n">
        <v>7728756</v>
      </c>
      <c r="E10" s="5" t="n">
        <v>23052511</v>
      </c>
    </row>
    <row r="11">
      <c r="A11" s="3" t="inlineStr">
        <is>
          <t>General expenses:</t>
        </is>
      </c>
    </row>
    <row r="12">
      <c r="A12" s="4" t="inlineStr">
        <is>
          <t>Total general expenses</t>
        </is>
      </c>
      <c r="C12" s="5" t="n">
        <v>158330686</v>
      </c>
      <c r="D12" s="5" t="n">
        <v>152654733</v>
      </c>
      <c r="E12" s="5" t="n">
        <v>158678690</v>
      </c>
    </row>
    <row r="13">
      <c r="A13" s="4" t="inlineStr">
        <is>
          <t>Operating income</t>
        </is>
      </c>
      <c r="B13" s="5" t="n">
        <v>-3161261</v>
      </c>
      <c r="C13" s="5" t="n">
        <v>-63063100</v>
      </c>
      <c r="D13" s="5" t="n">
        <v>102828630</v>
      </c>
      <c r="E13" s="5" t="n">
        <v>367400407</v>
      </c>
    </row>
    <row r="14">
      <c r="A14" s="4" t="inlineStr">
        <is>
          <t>Financing cost, net</t>
        </is>
      </c>
      <c r="C14" s="5" t="n">
        <v>-127927053</v>
      </c>
      <c r="D14" s="5" t="n">
        <v>-126889660</v>
      </c>
      <c r="E14" s="5" t="n">
        <v>-111428513</v>
      </c>
    </row>
    <row r="15">
      <c r="A15" s="4" t="inlineStr">
        <is>
          <t>Foreign exchange income , net</t>
        </is>
      </c>
      <c r="C15" s="5" t="n">
        <v>-128949304</v>
      </c>
      <c r="D15" s="5" t="n">
        <v>86930388</v>
      </c>
      <c r="E15" s="5" t="n">
        <v>23659480</v>
      </c>
    </row>
    <row r="16">
      <c r="A16" s="4" t="inlineStr">
        <is>
          <t>Profit (loss) sharing in joint ventures and associates</t>
        </is>
      </c>
      <c r="B16" s="5" t="n">
        <v>-177482</v>
      </c>
      <c r="C16" s="5" t="n">
        <v>-3540533</v>
      </c>
      <c r="D16" s="5" t="n">
        <v>-1157893</v>
      </c>
      <c r="E16" s="5" t="n">
        <v>1527012</v>
      </c>
    </row>
    <row r="17">
      <c r="A17" s="4" t="inlineStr">
        <is>
          <t>(Loss) income before duties, taxes and other</t>
        </is>
      </c>
      <c r="B17" s="5" t="n">
        <v>-16215590</v>
      </c>
      <c r="C17" s="5" t="n">
        <v>-323479990</v>
      </c>
      <c r="D17" s="5" t="n">
        <v>61711465</v>
      </c>
      <c r="E17" s="5" t="n">
        <v>281158386</v>
      </c>
    </row>
    <row r="18">
      <c r="A18" s="4" t="inlineStr">
        <is>
          <t>Total taxes, duties and other</t>
        </is>
      </c>
      <c r="C18" s="5" t="n">
        <v>185572075</v>
      </c>
      <c r="D18" s="5" t="n">
        <v>343823489</v>
      </c>
      <c r="E18" s="5" t="n">
        <v>461578223</v>
      </c>
    </row>
    <row r="19">
      <c r="A19" s="4" t="inlineStr">
        <is>
          <t>Net loss</t>
        </is>
      </c>
      <c r="B19" s="5" t="n">
        <v>-25518054</v>
      </c>
      <c r="C19" s="5" t="n">
        <v>-509052065</v>
      </c>
      <c r="D19" s="5" t="n">
        <v>-282112024</v>
      </c>
      <c r="E19" s="5" t="n">
        <v>-180419837</v>
      </c>
    </row>
    <row r="20">
      <c r="A20" s="4" t="inlineStr">
        <is>
          <t>Total other comprehensive result</t>
        </is>
      </c>
      <c r="B20" s="5" t="n">
        <v>-566724</v>
      </c>
      <c r="C20" s="5" t="n">
        <v>-11305412</v>
      </c>
      <c r="D20" s="5" t="n">
        <v>-312022846</v>
      </c>
      <c r="E20" s="5" t="n">
        <v>223391747</v>
      </c>
    </row>
    <row r="21">
      <c r="A21" s="4" t="inlineStr">
        <is>
          <t>Total comprehensive result for the year</t>
        </is>
      </c>
      <c r="B21" s="6" t="n">
        <v>-26084778</v>
      </c>
      <c r="C21" s="5" t="n">
        <v>-520357477</v>
      </c>
      <c r="D21" s="5" t="n">
        <v>-594134870</v>
      </c>
      <c r="E21" s="5" t="n">
        <v>42971910</v>
      </c>
    </row>
    <row r="22">
      <c r="A22" s="4" t="inlineStr">
        <is>
          <t>Petroleos Mexicanos [member]</t>
        </is>
      </c>
    </row>
    <row r="23">
      <c r="A23" s="3" t="inlineStr">
        <is>
          <t>Supplemental information [line items]</t>
        </is>
      </c>
    </row>
    <row r="24">
      <c r="A24" s="4" t="inlineStr">
        <is>
          <t>Net sales</t>
        </is>
      </c>
      <c r="D24" s="5" t="n">
        <v>0</v>
      </c>
    </row>
    <row r="25">
      <c r="A25" s="4" t="inlineStr">
        <is>
          <t>Services income</t>
        </is>
      </c>
      <c r="C25" s="5" t="n">
        <v>78461654</v>
      </c>
      <c r="D25" s="5" t="n">
        <v>59915165</v>
      </c>
      <c r="E25" s="5" t="n">
        <v>75979835</v>
      </c>
    </row>
    <row r="26">
      <c r="A26" s="4" t="inlineStr">
        <is>
          <t>Total of sales</t>
        </is>
      </c>
      <c r="C26" s="5" t="n">
        <v>78461654</v>
      </c>
      <c r="D26" s="5" t="n">
        <v>59915165</v>
      </c>
      <c r="E26" s="5" t="n">
        <v>75979835</v>
      </c>
    </row>
    <row r="27">
      <c r="A27" s="4" t="inlineStr">
        <is>
          <t>Impairment of wells, pipelines, properties, plant and equipment</t>
        </is>
      </c>
      <c r="D27" s="5" t="n">
        <v>0</v>
      </c>
    </row>
    <row r="28">
      <c r="A28" s="4" t="inlineStr">
        <is>
          <t>Cost of sales</t>
        </is>
      </c>
      <c r="C28" s="5" t="n">
        <v>982896</v>
      </c>
      <c r="D28" s="5" t="n">
        <v>989308</v>
      </c>
      <c r="E28" s="5" t="n">
        <v>1905865</v>
      </c>
    </row>
    <row r="29">
      <c r="A29" s="4" t="inlineStr">
        <is>
          <t>Gross income</t>
        </is>
      </c>
      <c r="C29" s="5" t="n">
        <v>77478758</v>
      </c>
      <c r="D29" s="5" t="n">
        <v>58925857</v>
      </c>
      <c r="E29" s="5" t="n">
        <v>74073970</v>
      </c>
    </row>
    <row r="30">
      <c r="A30" s="4" t="inlineStr">
        <is>
          <t>Other revenues (expenses), net</t>
        </is>
      </c>
      <c r="C30" s="5" t="n">
        <v>170887</v>
      </c>
      <c r="D30" s="5" t="n">
        <v>139412</v>
      </c>
      <c r="E30" s="5" t="n">
        <v>73183</v>
      </c>
    </row>
    <row r="31">
      <c r="A31" s="3" t="inlineStr">
        <is>
          <t>General expenses:</t>
        </is>
      </c>
    </row>
    <row r="32">
      <c r="A32" s="4" t="inlineStr">
        <is>
          <t>Total general expenses</t>
        </is>
      </c>
      <c r="C32" s="5" t="n">
        <v>75817961</v>
      </c>
      <c r="D32" s="5" t="n">
        <v>62645185</v>
      </c>
      <c r="E32" s="5" t="n">
        <v>69479218</v>
      </c>
    </row>
    <row r="33">
      <c r="A33" s="4" t="inlineStr">
        <is>
          <t>Operating income</t>
        </is>
      </c>
      <c r="C33" s="5" t="n">
        <v>1831684</v>
      </c>
      <c r="D33" s="5" t="n">
        <v>-3579916</v>
      </c>
      <c r="E33" s="5" t="n">
        <v>4667935</v>
      </c>
    </row>
    <row r="34">
      <c r="A34" s="4" t="inlineStr">
        <is>
          <t>Financing cost, net</t>
        </is>
      </c>
      <c r="C34" s="5" t="n">
        <v>-54710062</v>
      </c>
      <c r="D34" s="5" t="n">
        <v>-66593657</v>
      </c>
      <c r="E34" s="5" t="n">
        <v>-64226376</v>
      </c>
    </row>
    <row r="35">
      <c r="A35" s="4" t="inlineStr">
        <is>
          <t>Foreign exchange income , net</t>
        </is>
      </c>
      <c r="C35" s="5" t="n">
        <v>-1778917</v>
      </c>
      <c r="D35" s="5" t="n">
        <v>3912176</v>
      </c>
      <c r="E35" s="5" t="n">
        <v>-3832933</v>
      </c>
    </row>
    <row r="36">
      <c r="A36" s="4" t="inlineStr">
        <is>
          <t>Profit (loss) sharing in joint ventures and associates</t>
        </is>
      </c>
      <c r="C36" s="5" t="n">
        <v>-433417288</v>
      </c>
      <c r="D36" s="5" t="n">
        <v>-292585923</v>
      </c>
      <c r="E36" s="5" t="n">
        <v>-125246527</v>
      </c>
    </row>
    <row r="37">
      <c r="A37" s="4" t="inlineStr">
        <is>
          <t>(Loss) income before duties, taxes and other</t>
        </is>
      </c>
      <c r="C37" s="5" t="n">
        <v>-488074583</v>
      </c>
      <c r="D37" s="5" t="n">
        <v>-358847320</v>
      </c>
      <c r="E37" s="5" t="n">
        <v>-188637901</v>
      </c>
    </row>
    <row r="38">
      <c r="A38" s="4" t="inlineStr">
        <is>
          <t>Total taxes, duties and other</t>
        </is>
      </c>
      <c r="C38" s="5" t="n">
        <v>20804230</v>
      </c>
      <c r="D38" s="5" t="n">
        <v>-11557958</v>
      </c>
      <c r="E38" s="5" t="n">
        <v>-8272851</v>
      </c>
    </row>
    <row r="39">
      <c r="A39" s="4" t="inlineStr">
        <is>
          <t>Net loss</t>
        </is>
      </c>
      <c r="C39" s="5" t="n">
        <v>-508878813</v>
      </c>
      <c r="D39" s="5" t="n">
        <v>-347289362</v>
      </c>
      <c r="E39" s="5" t="n">
        <v>-180365050</v>
      </c>
    </row>
    <row r="40">
      <c r="A40" s="4" t="inlineStr">
        <is>
          <t>Total other comprehensive result</t>
        </is>
      </c>
      <c r="C40" s="5" t="n">
        <v>-6062096</v>
      </c>
      <c r="D40" s="5" t="n">
        <v>-55495859</v>
      </c>
      <c r="E40" s="5" t="n">
        <v>47357316</v>
      </c>
    </row>
    <row r="41">
      <c r="A41" s="4" t="inlineStr">
        <is>
          <t>Total comprehensive result for the year</t>
        </is>
      </c>
      <c r="C41" s="5" t="n">
        <v>-514940909</v>
      </c>
      <c r="D41" s="5" t="n">
        <v>-402785221</v>
      </c>
      <c r="E41" s="5" t="n">
        <v>-133007734</v>
      </c>
    </row>
    <row r="42">
      <c r="A42" s="4" t="inlineStr">
        <is>
          <t>Subsidiary guarantors [member]</t>
        </is>
      </c>
    </row>
    <row r="43">
      <c r="A43" s="3" t="inlineStr">
        <is>
          <t>Supplemental information [line items]</t>
        </is>
      </c>
    </row>
    <row r="44">
      <c r="A44" s="4" t="inlineStr">
        <is>
          <t>Net sales</t>
        </is>
      </c>
      <c r="C44" s="5" t="n">
        <v>1115845485</v>
      </c>
      <c r="D44" s="5" t="n">
        <v>1623118346</v>
      </c>
      <c r="E44" s="5" t="n">
        <v>1941467663</v>
      </c>
    </row>
    <row r="45">
      <c r="A45" s="4" t="inlineStr">
        <is>
          <t>Services income</t>
        </is>
      </c>
      <c r="C45" s="5" t="n">
        <v>88034087</v>
      </c>
      <c r="D45" s="5" t="n">
        <v>131935732</v>
      </c>
      <c r="E45" s="5" t="n">
        <v>113113024</v>
      </c>
    </row>
    <row r="46">
      <c r="A46" s="4" t="inlineStr">
        <is>
          <t>Total of sales</t>
        </is>
      </c>
      <c r="C46" s="5" t="n">
        <v>1203879572</v>
      </c>
      <c r="D46" s="5" t="n">
        <v>1755054078</v>
      </c>
      <c r="E46" s="5" t="n">
        <v>2054580687</v>
      </c>
    </row>
    <row r="47">
      <c r="A47" s="4" t="inlineStr">
        <is>
          <t>Impairment of wells, pipelines, properties, plant and equipment</t>
        </is>
      </c>
      <c r="C47" s="5" t="n">
        <v>-36303470</v>
      </c>
      <c r="D47" s="5" t="n">
        <v>-27672704</v>
      </c>
      <c r="E47" s="5" t="n">
        <v>25384888</v>
      </c>
    </row>
    <row r="48">
      <c r="A48" s="4" t="inlineStr">
        <is>
          <t>Cost of sales</t>
        </is>
      </c>
      <c r="C48" s="5" t="n">
        <v>1090745812</v>
      </c>
      <c r="D48" s="5" t="n">
        <v>1488250706</v>
      </c>
      <c r="E48" s="5" t="n">
        <v>1536120030</v>
      </c>
    </row>
    <row r="49">
      <c r="A49" s="4" t="inlineStr">
        <is>
          <t>Gross income</t>
        </is>
      </c>
      <c r="C49" s="5" t="n">
        <v>76830290</v>
      </c>
      <c r="D49" s="5" t="n">
        <v>239130668</v>
      </c>
      <c r="E49" s="5" t="n">
        <v>543845545</v>
      </c>
    </row>
    <row r="50">
      <c r="A50" s="4" t="inlineStr">
        <is>
          <t>Other revenues (expenses), net</t>
        </is>
      </c>
      <c r="C50" s="5" t="n">
        <v>5733633</v>
      </c>
      <c r="D50" s="5" t="n">
        <v>3048907</v>
      </c>
      <c r="E50" s="5" t="n">
        <v>-26020067</v>
      </c>
    </row>
    <row r="51">
      <c r="A51" s="3" t="inlineStr">
        <is>
          <t>General expenses:</t>
        </is>
      </c>
    </row>
    <row r="52">
      <c r="A52" s="4" t="inlineStr">
        <is>
          <t>Total general expenses</t>
        </is>
      </c>
      <c r="C52" s="5" t="n">
        <v>154020378</v>
      </c>
      <c r="D52" s="5" t="n">
        <v>141628000</v>
      </c>
      <c r="E52" s="5" t="n">
        <v>158965537</v>
      </c>
    </row>
    <row r="53">
      <c r="A53" s="4" t="inlineStr">
        <is>
          <t>Operating income</t>
        </is>
      </c>
      <c r="C53" s="5" t="n">
        <v>-71456455</v>
      </c>
      <c r="D53" s="5" t="n">
        <v>100551575</v>
      </c>
      <c r="E53" s="5" t="n">
        <v>358859941</v>
      </c>
    </row>
    <row r="54">
      <c r="A54" s="4" t="inlineStr">
        <is>
          <t>Financing cost, net</t>
        </is>
      </c>
      <c r="C54" s="5" t="n">
        <v>-70134087</v>
      </c>
      <c r="D54" s="5" t="n">
        <v>-57364522</v>
      </c>
      <c r="E54" s="5" t="n">
        <v>-46203154</v>
      </c>
    </row>
    <row r="55">
      <c r="A55" s="4" t="inlineStr">
        <is>
          <t>Foreign exchange income , net</t>
        </is>
      </c>
      <c r="C55" s="5" t="n">
        <v>-125864355</v>
      </c>
      <c r="D55" s="5" t="n">
        <v>82143830</v>
      </c>
      <c r="E55" s="5" t="n">
        <v>26526563</v>
      </c>
    </row>
    <row r="56">
      <c r="A56" s="4" t="inlineStr">
        <is>
          <t>Profit (loss) sharing in joint ventures and associates</t>
        </is>
      </c>
      <c r="C56" s="5" t="n">
        <v>1288687</v>
      </c>
      <c r="D56" s="5" t="n">
        <v>116536</v>
      </c>
      <c r="E56" s="5" t="n">
        <v>53058</v>
      </c>
    </row>
    <row r="57">
      <c r="A57" s="4" t="inlineStr">
        <is>
          <t>(Loss) income before duties, taxes and other</t>
        </is>
      </c>
      <c r="C57" s="5" t="n">
        <v>-266166210</v>
      </c>
      <c r="D57" s="5" t="n">
        <v>125447419</v>
      </c>
      <c r="E57" s="5" t="n">
        <v>339236408</v>
      </c>
    </row>
    <row r="58">
      <c r="A58" s="4" t="inlineStr">
        <is>
          <t>Total taxes, duties and other</t>
        </is>
      </c>
      <c r="C58" s="5" t="n">
        <v>159451307</v>
      </c>
      <c r="D58" s="5" t="n">
        <v>352239318</v>
      </c>
      <c r="E58" s="5" t="n">
        <v>466788123</v>
      </c>
    </row>
    <row r="59">
      <c r="A59" s="4" t="inlineStr">
        <is>
          <t>Net loss</t>
        </is>
      </c>
      <c r="C59" s="5" t="n">
        <v>-425617517</v>
      </c>
      <c r="D59" s="5" t="n">
        <v>-226791899</v>
      </c>
      <c r="E59" s="5" t="n">
        <v>-127551715</v>
      </c>
    </row>
    <row r="60">
      <c r="A60" s="4" t="inlineStr">
        <is>
          <t>Total other comprehensive result</t>
        </is>
      </c>
      <c r="C60" s="5" t="n">
        <v>-12844301</v>
      </c>
      <c r="D60" s="5" t="n">
        <v>-253482329</v>
      </c>
      <c r="E60" s="5" t="n">
        <v>176174564</v>
      </c>
    </row>
    <row r="61">
      <c r="A61" s="4" t="inlineStr">
        <is>
          <t>Total comprehensive result for the year</t>
        </is>
      </c>
      <c r="C61" s="5" t="n">
        <v>-438461818</v>
      </c>
      <c r="D61" s="5" t="n">
        <v>-480274228</v>
      </c>
      <c r="E61" s="5" t="n">
        <v>48622849</v>
      </c>
    </row>
    <row r="62">
      <c r="A62" s="4" t="inlineStr">
        <is>
          <t>Non-guarantor subsidiaries [member]</t>
        </is>
      </c>
    </row>
    <row r="63">
      <c r="A63" s="3" t="inlineStr">
        <is>
          <t>Supplemental information [line items]</t>
        </is>
      </c>
    </row>
    <row r="64">
      <c r="A64" s="4" t="inlineStr">
        <is>
          <t>Net sales</t>
        </is>
      </c>
      <c r="C64" s="5" t="n">
        <v>459202040</v>
      </c>
      <c r="D64" s="5" t="n">
        <v>712266064</v>
      </c>
      <c r="E64" s="5" t="n">
        <v>912726857</v>
      </c>
    </row>
    <row r="65">
      <c r="A65" s="4" t="inlineStr">
        <is>
          <t>Services income</t>
        </is>
      </c>
      <c r="C65" s="5" t="n">
        <v>12253482</v>
      </c>
      <c r="D65" s="5" t="n">
        <v>9683190</v>
      </c>
      <c r="E65" s="5" t="n">
        <v>5960807</v>
      </c>
    </row>
    <row r="66">
      <c r="A66" s="4" t="inlineStr">
        <is>
          <t>Total of sales</t>
        </is>
      </c>
      <c r="C66" s="5" t="n">
        <v>471455522</v>
      </c>
      <c r="D66" s="5" t="n">
        <v>721949254</v>
      </c>
      <c r="E66" s="5" t="n">
        <v>918687664</v>
      </c>
    </row>
    <row r="67">
      <c r="A67" s="4" t="inlineStr">
        <is>
          <t>Impairment of wells, pipelines, properties, plant and equipment</t>
        </is>
      </c>
      <c r="C67" s="5" t="n">
        <v>-50230</v>
      </c>
      <c r="D67" s="5" t="n">
        <v>-3610450</v>
      </c>
      <c r="E67" s="5" t="n">
        <v>-3965891</v>
      </c>
    </row>
    <row r="68">
      <c r="A68" s="4" t="inlineStr">
        <is>
          <t>Cost of sales</t>
        </is>
      </c>
      <c r="C68" s="5" t="n">
        <v>460296695</v>
      </c>
      <c r="D68" s="5" t="n">
        <v>705101991</v>
      </c>
      <c r="E68" s="5" t="n">
        <v>910525715</v>
      </c>
    </row>
    <row r="69">
      <c r="A69" s="4" t="inlineStr">
        <is>
          <t>Gross income</t>
        </is>
      </c>
      <c r="C69" s="5" t="n">
        <v>11108597</v>
      </c>
      <c r="D69" s="5" t="n">
        <v>13236813</v>
      </c>
      <c r="E69" s="5" t="n">
        <v>4196058</v>
      </c>
    </row>
    <row r="70">
      <c r="A70" s="4" t="inlineStr">
        <is>
          <t>Other revenues (expenses), net</t>
        </is>
      </c>
      <c r="C70" s="5" t="n">
        <v>4635082</v>
      </c>
      <c r="D70" s="5" t="n">
        <v>4616272</v>
      </c>
      <c r="E70" s="5" t="n">
        <v>8710216</v>
      </c>
    </row>
    <row r="71">
      <c r="A71" s="3" t="inlineStr">
        <is>
          <t>General expenses:</t>
        </is>
      </c>
    </row>
    <row r="72">
      <c r="A72" s="4" t="inlineStr">
        <is>
          <t>Total general expenses</t>
        </is>
      </c>
      <c r="C72" s="5" t="n">
        <v>9198761</v>
      </c>
      <c r="D72" s="5" t="n">
        <v>11974223</v>
      </c>
      <c r="E72" s="5" t="n">
        <v>10248039</v>
      </c>
    </row>
    <row r="73">
      <c r="A73" s="4" t="inlineStr">
        <is>
          <t>Operating income</t>
        </is>
      </c>
      <c r="C73" s="5" t="n">
        <v>6544918</v>
      </c>
      <c r="D73" s="5" t="n">
        <v>5878862</v>
      </c>
      <c r="E73" s="5" t="n">
        <v>2658235</v>
      </c>
    </row>
    <row r="74">
      <c r="A74" s="4" t="inlineStr">
        <is>
          <t>Financing cost, net</t>
        </is>
      </c>
      <c r="C74" s="5" t="n">
        <v>-3066150</v>
      </c>
      <c r="D74" s="5" t="n">
        <v>-2953372</v>
      </c>
      <c r="E74" s="5" t="n">
        <v>-475599</v>
      </c>
    </row>
    <row r="75">
      <c r="A75" s="4" t="inlineStr">
        <is>
          <t>Foreign exchange income , net</t>
        </is>
      </c>
      <c r="C75" s="5" t="n">
        <v>-1306032</v>
      </c>
      <c r="D75" s="5" t="n">
        <v>874382</v>
      </c>
      <c r="E75" s="5" t="n">
        <v>965850</v>
      </c>
    </row>
    <row r="76">
      <c r="A76" s="4" t="inlineStr">
        <is>
          <t>Profit (loss) sharing in joint ventures and associates</t>
        </is>
      </c>
      <c r="C76" s="5" t="n">
        <v>-12588491</v>
      </c>
      <c r="D76" s="5" t="n">
        <v>-4297609</v>
      </c>
      <c r="E76" s="5" t="n">
        <v>2164868</v>
      </c>
    </row>
    <row r="77">
      <c r="A77" s="4" t="inlineStr">
        <is>
          <t>(Loss) income before duties, taxes and other</t>
        </is>
      </c>
      <c r="C77" s="5" t="n">
        <v>-10415755</v>
      </c>
      <c r="D77" s="5" t="n">
        <v>-497737</v>
      </c>
      <c r="E77" s="5" t="n">
        <v>5313354</v>
      </c>
    </row>
    <row r="78">
      <c r="A78" s="4" t="inlineStr">
        <is>
          <t>Total taxes, duties and other</t>
        </is>
      </c>
      <c r="C78" s="5" t="n">
        <v>5316538</v>
      </c>
      <c r="D78" s="5" t="n">
        <v>3142129</v>
      </c>
      <c r="E78" s="5" t="n">
        <v>3062951</v>
      </c>
    </row>
    <row r="79">
      <c r="A79" s="4" t="inlineStr">
        <is>
          <t>Net loss</t>
        </is>
      </c>
      <c r="C79" s="5" t="n">
        <v>-15732293</v>
      </c>
      <c r="D79" s="5" t="n">
        <v>-3639866</v>
      </c>
      <c r="E79" s="5" t="n">
        <v>2250403</v>
      </c>
    </row>
    <row r="80">
      <c r="A80" s="4" t="inlineStr">
        <is>
          <t>Total other comprehensive result</t>
        </is>
      </c>
      <c r="C80" s="5" t="n">
        <v>7600985</v>
      </c>
      <c r="D80" s="5" t="n">
        <v>-375252</v>
      </c>
      <c r="E80" s="5" t="n">
        <v>-140133</v>
      </c>
    </row>
    <row r="81">
      <c r="A81" s="4" t="inlineStr">
        <is>
          <t>Total comprehensive result for the year</t>
        </is>
      </c>
      <c r="C81" s="5" t="n">
        <v>-8131308</v>
      </c>
      <c r="D81" s="5" t="n">
        <v>-4015118</v>
      </c>
      <c r="E81" s="5" t="n">
        <v>2110270</v>
      </c>
    </row>
    <row r="82">
      <c r="A82" s="4" t="inlineStr">
        <is>
          <t>Eliminations [member]</t>
        </is>
      </c>
    </row>
    <row r="83">
      <c r="A83" s="3" t="inlineStr">
        <is>
          <t>Supplemental information [line items]</t>
        </is>
      </c>
    </row>
    <row r="84">
      <c r="A84" s="4" t="inlineStr">
        <is>
          <t>Net sales</t>
        </is>
      </c>
      <c r="C84" s="5" t="n">
        <v>-626101165</v>
      </c>
      <c r="D84" s="5" t="n">
        <v>-942521905</v>
      </c>
      <c r="E84" s="5" t="n">
        <v>-1181748372</v>
      </c>
    </row>
    <row r="85">
      <c r="A85" s="4" t="inlineStr">
        <is>
          <t>Services income</t>
        </is>
      </c>
      <c r="C85" s="5" t="n">
        <v>-174033739</v>
      </c>
      <c r="D85" s="5" t="n">
        <v>-192425407</v>
      </c>
      <c r="E85" s="5" t="n">
        <v>-186380664</v>
      </c>
    </row>
    <row r="86">
      <c r="A86" s="4" t="inlineStr">
        <is>
          <t>Total of sales</t>
        </is>
      </c>
      <c r="C86" s="5" t="n">
        <v>-800134904</v>
      </c>
      <c r="D86" s="5" t="n">
        <v>-1134947312</v>
      </c>
      <c r="E86" s="5" t="n">
        <v>-1368129036</v>
      </c>
    </row>
    <row r="87">
      <c r="A87" s="4" t="inlineStr">
        <is>
          <t>Impairment of wells, pipelines, properties, plant and equipment</t>
        </is>
      </c>
      <c r="D87" s="5" t="n">
        <v>0</v>
      </c>
    </row>
    <row r="88">
      <c r="A88" s="4" t="inlineStr">
        <is>
          <t>Cost of sales</t>
        </is>
      </c>
      <c r="C88" s="5" t="n">
        <v>-719410713</v>
      </c>
      <c r="D88" s="5" t="n">
        <v>-1071408581</v>
      </c>
      <c r="E88" s="5" t="n">
        <v>-1249040049</v>
      </c>
    </row>
    <row r="89">
      <c r="A89" s="4" t="inlineStr">
        <is>
          <t>Gross income</t>
        </is>
      </c>
      <c r="C89" s="5" t="n">
        <v>-80724191</v>
      </c>
      <c r="D89" s="5" t="n">
        <v>-63538731</v>
      </c>
      <c r="E89" s="5" t="n">
        <v>-119088987</v>
      </c>
    </row>
    <row r="90">
      <c r="A90" s="4" t="inlineStr">
        <is>
          <t>Other revenues (expenses), net</t>
        </is>
      </c>
      <c r="C90" s="5" t="n">
        <v>34530</v>
      </c>
      <c r="D90" s="5" t="n">
        <v>-75835</v>
      </c>
      <c r="E90" s="5" t="n">
        <v>40289179</v>
      </c>
    </row>
    <row r="91">
      <c r="A91" s="3" t="inlineStr">
        <is>
          <t>General expenses:</t>
        </is>
      </c>
    </row>
    <row r="92">
      <c r="A92" s="4" t="inlineStr">
        <is>
          <t>Total general expenses</t>
        </is>
      </c>
      <c r="C92" s="5" t="n">
        <v>-80706414</v>
      </c>
      <c r="D92" s="5" t="n">
        <v>-63592675</v>
      </c>
      <c r="E92" s="5" t="n">
        <v>-80014104</v>
      </c>
    </row>
    <row r="93">
      <c r="A93" s="4" t="inlineStr">
        <is>
          <t>Operating income</t>
        </is>
      </c>
      <c r="C93" s="5" t="n">
        <v>16753</v>
      </c>
      <c r="D93" s="5" t="n">
        <v>-21891</v>
      </c>
      <c r="E93" s="5" t="n">
        <v>1214296</v>
      </c>
    </row>
    <row r="94">
      <c r="A94" s="4" t="inlineStr">
        <is>
          <t>Financing cost, net</t>
        </is>
      </c>
      <c r="C94" s="5" t="n">
        <v>-16754</v>
      </c>
      <c r="D94" s="5" t="n">
        <v>21891</v>
      </c>
      <c r="E94" s="5" t="n">
        <v>-523384</v>
      </c>
    </row>
    <row r="95">
      <c r="A95" s="4" t="inlineStr">
        <is>
          <t>Foreign exchange income , net</t>
        </is>
      </c>
      <c r="D95" s="5" t="n">
        <v>0</v>
      </c>
    </row>
    <row r="96">
      <c r="A96" s="4" t="inlineStr">
        <is>
          <t>Profit (loss) sharing in joint ventures and associates</t>
        </is>
      </c>
      <c r="C96" s="5" t="n">
        <v>441176559</v>
      </c>
      <c r="D96" s="5" t="n">
        <v>295609103</v>
      </c>
      <c r="E96" s="5" t="n">
        <v>124555613</v>
      </c>
    </row>
    <row r="97">
      <c r="A97" s="4" t="inlineStr">
        <is>
          <t>(Loss) income before duties, taxes and other</t>
        </is>
      </c>
      <c r="C97" s="5" t="n">
        <v>441176558</v>
      </c>
      <c r="D97" s="5" t="n">
        <v>295609103</v>
      </c>
      <c r="E97" s="5" t="n">
        <v>125246525</v>
      </c>
    </row>
    <row r="98">
      <c r="A98" s="4" t="inlineStr">
        <is>
          <t>Total taxes, duties and other</t>
        </is>
      </c>
      <c r="D98" s="5" t="n">
        <v>0</v>
      </c>
    </row>
    <row r="99">
      <c r="A99" s="4" t="inlineStr">
        <is>
          <t>Net loss</t>
        </is>
      </c>
      <c r="C99" s="5" t="n">
        <v>441176558</v>
      </c>
      <c r="D99" s="5" t="n">
        <v>295609103</v>
      </c>
      <c r="E99" s="5" t="n">
        <v>125246525</v>
      </c>
    </row>
    <row r="100">
      <c r="A100" s="4" t="inlineStr">
        <is>
          <t>Total other comprehensive result</t>
        </is>
      </c>
      <c r="D100" s="5" t="n">
        <v>-2669406</v>
      </c>
    </row>
    <row r="101">
      <c r="A101" s="4" t="inlineStr">
        <is>
          <t>Total comprehensive result for the year</t>
        </is>
      </c>
      <c r="C101" s="6" t="n">
        <v>441176558</v>
      </c>
      <c r="D101" s="6" t="n">
        <v>292939697</v>
      </c>
      <c r="E101" s="6" t="n">
        <v>125246525</v>
      </c>
    </row>
  </sheetData>
  <mergeCells count="2">
    <mergeCell ref="A1:A2"/>
    <mergeCell ref="B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idiary Guarantor Information - Supplemental Statement of Cash Flows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Operating activities:</t>
        </is>
      </c>
    </row>
    <row r="4">
      <c r="A4" s="4" t="inlineStr">
        <is>
          <t>Net (loss) income for the year</t>
        </is>
      </c>
      <c r="C4" s="6" t="n">
        <v>-509052065</v>
      </c>
      <c r="D4" s="6" t="n">
        <v>-282112024</v>
      </c>
      <c r="E4" s="6" t="n">
        <v>-180419837</v>
      </c>
    </row>
    <row r="5">
      <c r="A5" s="4" t="inlineStr">
        <is>
          <t>Income taxes and duties</t>
        </is>
      </c>
      <c r="B5" s="6" t="n">
        <v>9302465</v>
      </c>
      <c r="C5" s="5" t="n">
        <v>185572075</v>
      </c>
      <c r="D5" s="5" t="n">
        <v>343823489</v>
      </c>
      <c r="E5" s="5" t="n">
        <v>446612429</v>
      </c>
    </row>
    <row r="6">
      <c r="A6" s="3" t="inlineStr">
        <is>
          <t>Adjustments to reconcile net loss to cash provided by operating activities:</t>
        </is>
      </c>
    </row>
    <row r="7">
      <c r="A7" s="4" t="inlineStr">
        <is>
          <t>Depreciation and amortization</t>
        </is>
      </c>
      <c r="B7" s="5" t="n">
        <v>6498259</v>
      </c>
      <c r="C7" s="5" t="n">
        <v>129631820</v>
      </c>
      <c r="D7" s="5" t="n">
        <v>137187010</v>
      </c>
      <c r="E7" s="5" t="n">
        <v>153382040</v>
      </c>
    </row>
    <row r="8">
      <c r="A8" s="4" t="inlineStr">
        <is>
          <t>Amortization of intangible assets</t>
        </is>
      </c>
      <c r="B8" s="5" t="n">
        <v>24011</v>
      </c>
      <c r="C8" s="5" t="n">
        <v>478988</v>
      </c>
      <c r="D8" s="5" t="n">
        <v>543372</v>
      </c>
      <c r="E8" s="5" t="n">
        <v>2643326</v>
      </c>
    </row>
    <row r="9">
      <c r="A9" s="4" t="inlineStr">
        <is>
          <t>Impairment of wells, pipelines, properties, plant and equipment</t>
        </is>
      </c>
      <c r="B9" s="5" t="n">
        <v>1822359</v>
      </c>
      <c r="C9" s="5" t="n">
        <v>36353700</v>
      </c>
      <c r="D9" s="5" t="n">
        <v>31283154</v>
      </c>
      <c r="E9" s="5" t="n">
        <v>-21418997</v>
      </c>
    </row>
    <row r="10">
      <c r="A10" s="4" t="inlineStr">
        <is>
          <t>Capitalized unsuccesful wells</t>
        </is>
      </c>
      <c r="B10" s="5" t="n">
        <v>548793</v>
      </c>
      <c r="C10" s="5" t="n">
        <v>10947702</v>
      </c>
      <c r="D10" s="5" t="n">
        <v>71604308</v>
      </c>
      <c r="E10" s="5" t="n">
        <v>15443086</v>
      </c>
    </row>
    <row r="11">
      <c r="A11" s="4" t="inlineStr">
        <is>
          <t>Unsuccesful wells from intangible assets</t>
        </is>
      </c>
      <c r="C11" s="5" t="n">
        <v>8404284</v>
      </c>
      <c r="D11" s="5" t="n">
        <v>7990877</v>
      </c>
      <c r="E11" s="5" t="n">
        <v>-2171218</v>
      </c>
    </row>
    <row r="12">
      <c r="A12" s="4" t="inlineStr">
        <is>
          <t>Loss from derecognition of disposal of wells, pipelines, properties, plant and equipment</t>
        </is>
      </c>
      <c r="B12" s="5" t="n">
        <v>265559</v>
      </c>
      <c r="C12" s="5" t="n">
        <v>5297562</v>
      </c>
      <c r="D12" s="5" t="n">
        <v>2541558</v>
      </c>
      <c r="E12" s="5" t="n">
        <v>16885264</v>
      </c>
    </row>
    <row r="13">
      <c r="A13" s="4" t="inlineStr">
        <is>
          <t>Disposal of intangible asset</t>
        </is>
      </c>
      <c r="B13" s="5" t="n">
        <v>19857</v>
      </c>
      <c r="C13" s="5" t="n">
        <v>396118</v>
      </c>
    </row>
    <row r="14">
      <c r="A14" s="4" t="inlineStr">
        <is>
          <t>Amortization of rights of use</t>
        </is>
      </c>
      <c r="C14" s="5" t="n">
        <v>7229231</v>
      </c>
      <c r="D14" s="5" t="n">
        <v>7429275</v>
      </c>
    </row>
    <row r="15">
      <c r="A15" s="4" t="inlineStr">
        <is>
          <t>Cancellation of rights of use</t>
        </is>
      </c>
      <c r="B15" s="5" t="n">
        <v>-55241</v>
      </c>
      <c r="C15" s="5" t="n">
        <v>-1101987</v>
      </c>
    </row>
    <row r="16">
      <c r="A16" s="4" t="inlineStr">
        <is>
          <t>Gain on sale of subsidiary entity</t>
        </is>
      </c>
      <c r="B16" s="5" t="n">
        <v>-35468</v>
      </c>
      <c r="C16" s="5" t="n">
        <v>-707533</v>
      </c>
      <c r="E16" s="5" t="n">
        <v>-701171</v>
      </c>
    </row>
    <row r="17">
      <c r="A17" s="4" t="inlineStr">
        <is>
          <t>Effects of net present value of reserve for well abandonment</t>
        </is>
      </c>
      <c r="C17" s="5" t="n">
        <v>4555692</v>
      </c>
      <c r="D17" s="5" t="n">
        <v>-258816</v>
      </c>
      <c r="E17" s="5" t="n">
        <v>-6953200</v>
      </c>
    </row>
    <row r="18">
      <c r="A18" s="4" t="inlineStr">
        <is>
          <t>Profit (loss) sharing in investments</t>
        </is>
      </c>
      <c r="C18" s="5" t="n">
        <v>3540533</v>
      </c>
      <c r="D18" s="5" t="n">
        <v>1157893</v>
      </c>
      <c r="E18" s="5" t="n">
        <v>-1527012</v>
      </c>
    </row>
    <row r="19">
      <c r="A19" s="4" t="inlineStr">
        <is>
          <t>Unrealized foreign exchange loss (gain)</t>
        </is>
      </c>
      <c r="B19" s="5" t="n">
        <v>6640345</v>
      </c>
      <c r="C19" s="5" t="n">
        <v>132466243</v>
      </c>
      <c r="D19" s="5" t="n">
        <v>-78244974</v>
      </c>
      <c r="E19" s="5" t="n">
        <v>-19762208</v>
      </c>
    </row>
    <row r="20">
      <c r="A20" s="4" t="inlineStr">
        <is>
          <t>Interest expense</t>
        </is>
      </c>
      <c r="B20" s="5" t="n">
        <v>8109062</v>
      </c>
      <c r="C20" s="5" t="n">
        <v>161765242</v>
      </c>
      <c r="D20" s="5" t="n">
        <v>132861340</v>
      </c>
      <c r="E20" s="5" t="n">
        <v>123869684</v>
      </c>
    </row>
    <row r="21">
      <c r="A21" s="4" t="inlineStr">
        <is>
          <t>Interest income</t>
        </is>
      </c>
      <c r="B21" s="5" t="n">
        <v>-839255</v>
      </c>
      <c r="C21" s="5" t="n">
        <v>-16742048</v>
      </c>
      <c r="D21" s="5" t="n">
        <v>-29235603</v>
      </c>
      <c r="E21" s="5" t="n">
        <v>-9520962</v>
      </c>
    </row>
    <row r="22">
      <c r="A22" s="4" t="inlineStr">
        <is>
          <t>Taxes</t>
        </is>
      </c>
      <c r="C22" s="5" t="n">
        <v>-157691463</v>
      </c>
      <c r="D22" s="5" t="n">
        <v>-372673413</v>
      </c>
      <c r="E22" s="5" t="n">
        <v>29032735</v>
      </c>
    </row>
    <row r="23">
      <c r="A23" s="4" t="inlineStr">
        <is>
          <t>Accounts receivable, accounts payable and derivative financial instruments</t>
        </is>
      </c>
      <c r="C23" s="5" t="n">
        <v>4779222</v>
      </c>
      <c r="D23" s="5" t="n">
        <v>44368367</v>
      </c>
      <c r="E23" s="5" t="n">
        <v>4157539</v>
      </c>
    </row>
    <row r="24">
      <c r="A24" s="4" t="inlineStr">
        <is>
          <t>Other assets and other liabilities</t>
        </is>
      </c>
      <c r="E24" s="5" t="n">
        <v>-14757363</v>
      </c>
    </row>
    <row r="25">
      <c r="A25" s="4" t="inlineStr">
        <is>
          <t>Employee benefits</t>
        </is>
      </c>
      <c r="C25" s="5" t="n">
        <v>59170346</v>
      </c>
      <c r="D25" s="5" t="n">
        <v>66954701</v>
      </c>
      <c r="E25" s="5" t="n">
        <v>53604884</v>
      </c>
    </row>
    <row r="26">
      <c r="A26" s="4" t="inlineStr">
        <is>
          <t>Net cash flows used in operating activities</t>
        </is>
      </c>
      <c r="B26" s="5" t="n">
        <v>3273081</v>
      </c>
      <c r="C26" s="5" t="n">
        <v>65293662</v>
      </c>
      <c r="D26" s="5" t="n">
        <v>85220514</v>
      </c>
      <c r="E26" s="5" t="n">
        <v>141786590</v>
      </c>
    </row>
    <row r="27">
      <c r="A27" s="3" t="inlineStr">
        <is>
          <t>Investing activities:</t>
        </is>
      </c>
    </row>
    <row r="28">
      <c r="A28" s="4" t="inlineStr">
        <is>
          <t>Acquisition of wells, pipelines, properties, plant and equipment and intangible assets</t>
        </is>
      </c>
      <c r="C28" s="5" t="n">
        <v>-138618156</v>
      </c>
      <c r="D28" s="5" t="n">
        <v>-126873931</v>
      </c>
      <c r="E28" s="5" t="n">
        <v>-108960689</v>
      </c>
    </row>
    <row r="29">
      <c r="A29" s="4" t="inlineStr">
        <is>
          <t>Other assets and other receivables</t>
        </is>
      </c>
      <c r="C29" s="5" t="n">
        <v>-2521487</v>
      </c>
      <c r="D29" s="5" t="n">
        <v>15575128</v>
      </c>
    </row>
    <row r="30">
      <c r="A30" s="4" t="inlineStr">
        <is>
          <t>Proceeds from the sale of assets</t>
        </is>
      </c>
      <c r="E30" s="5" t="n">
        <v>4078344</v>
      </c>
    </row>
    <row r="31">
      <c r="A31" s="4" t="inlineStr">
        <is>
          <t>Other assets</t>
        </is>
      </c>
      <c r="E31" s="5" t="n">
        <v>3798431</v>
      </c>
    </row>
    <row r="32">
      <c r="A32" s="4" t="inlineStr">
        <is>
          <t>Net cash flows used in investing activities</t>
        </is>
      </c>
      <c r="B32" s="5" t="n">
        <v>-7075130</v>
      </c>
      <c r="C32" s="5" t="n">
        <v>-141139643</v>
      </c>
      <c r="D32" s="5" t="n">
        <v>-111298803</v>
      </c>
      <c r="E32" s="5" t="n">
        <v>-101083914</v>
      </c>
    </row>
    <row r="33">
      <c r="A33" s="3" t="inlineStr">
        <is>
          <t>Financing activities:</t>
        </is>
      </c>
    </row>
    <row r="34">
      <c r="A34" s="4" t="inlineStr">
        <is>
          <t>Increase in equity due to Certificates of Contributions "A"</t>
        </is>
      </c>
      <c r="B34" s="5" t="n">
        <v>2318748</v>
      </c>
      <c r="C34" s="5" t="n">
        <v>46256000</v>
      </c>
      <c r="D34" s="5" t="n">
        <v>122131000</v>
      </c>
    </row>
    <row r="35">
      <c r="A35" s="4" t="inlineStr">
        <is>
          <t>Long-terms and interest received from the Mexican Government</t>
        </is>
      </c>
      <c r="C35" s="5" t="n">
        <v>5800940</v>
      </c>
      <c r="D35" s="5" t="n">
        <v>38704883</v>
      </c>
    </row>
    <row r="36">
      <c r="A36" s="4" t="inlineStr">
        <is>
          <t>Lease payments of principal and interest</t>
        </is>
      </c>
      <c r="C36" s="5" t="n">
        <v>-10010801</v>
      </c>
      <c r="D36" s="5" t="n">
        <v>-10709421</v>
      </c>
    </row>
    <row r="37">
      <c r="A37" s="4" t="inlineStr">
        <is>
          <t>Loans obtained from financial institutions</t>
        </is>
      </c>
      <c r="B37" s="5" t="n">
        <v>64572121</v>
      </c>
      <c r="C37" s="5" t="n">
        <v>1288129868</v>
      </c>
      <c r="D37" s="5" t="n">
        <v>1167834946</v>
      </c>
      <c r="E37" s="5" t="n">
        <v>899769012</v>
      </c>
    </row>
    <row r="38">
      <c r="A38" s="4" t="inlineStr">
        <is>
          <t>Debt payments, principal only</t>
        </is>
      </c>
      <c r="C38" s="5" t="n">
        <v>-1151962147</v>
      </c>
      <c r="D38" s="5" t="n">
        <v>-1185042283</v>
      </c>
      <c r="E38" s="5" t="n">
        <v>-841033392</v>
      </c>
    </row>
    <row r="39">
      <c r="A39" s="4" t="inlineStr">
        <is>
          <t>Interest paid</t>
        </is>
      </c>
      <c r="B39" s="5" t="n">
        <v>-6566300</v>
      </c>
      <c r="C39" s="5" t="n">
        <v>-130989150</v>
      </c>
      <c r="D39" s="5" t="n">
        <v>-127945203</v>
      </c>
      <c r="E39" s="5" t="n">
        <v>-115289389</v>
      </c>
    </row>
    <row r="40">
      <c r="A40" s="4" t="inlineStr">
        <is>
          <t>Inter-company increase (decrease) financing</t>
        </is>
      </c>
      <c r="C40" s="5" t="n">
        <v>0</v>
      </c>
    </row>
    <row r="41">
      <c r="A41" s="4" t="inlineStr">
        <is>
          <t>Net cash flows from (used in) financing activities</t>
        </is>
      </c>
      <c r="B41" s="5" t="n">
        <v>2367308</v>
      </c>
      <c r="C41" s="5" t="n">
        <v>47224710</v>
      </c>
      <c r="D41" s="5" t="n">
        <v>4973922</v>
      </c>
      <c r="E41" s="5" t="n">
        <v>-56553769</v>
      </c>
    </row>
    <row r="42">
      <c r="A42" s="4" t="inlineStr">
        <is>
          <t>Net decrease in cash and cash equivalents</t>
        </is>
      </c>
      <c r="B42" s="5" t="n">
        <v>-1434741</v>
      </c>
      <c r="C42" s="5" t="n">
        <v>-28621271</v>
      </c>
      <c r="D42" s="5" t="n">
        <v>-21104367</v>
      </c>
      <c r="E42" s="5" t="n">
        <v>-15851093</v>
      </c>
    </row>
    <row r="43">
      <c r="A43" s="4" t="inlineStr">
        <is>
          <t>Effects of change in cash value</t>
        </is>
      </c>
      <c r="B43" s="5" t="n">
        <v>400496</v>
      </c>
      <c r="C43" s="5" t="n">
        <v>7989421</v>
      </c>
      <c r="D43" s="5" t="n">
        <v>-186411</v>
      </c>
      <c r="E43" s="5" t="n">
        <v>-88252</v>
      </c>
    </row>
    <row r="44">
      <c r="A44" s="4" t="inlineStr">
        <is>
          <t>Cash and cash equivalents at the beginning of the period</t>
        </is>
      </c>
      <c r="B44" s="5" t="n">
        <v>3038876</v>
      </c>
      <c r="C44" s="5" t="n">
        <v>60621631</v>
      </c>
      <c r="D44" s="5" t="n">
        <v>81912409</v>
      </c>
      <c r="E44" s="5" t="n">
        <v>97851754</v>
      </c>
    </row>
    <row r="45">
      <c r="A45" s="4" t="inlineStr">
        <is>
          <t>Cash and cash equivalents at the end of the period</t>
        </is>
      </c>
      <c r="B45" s="6" t="n">
        <v>2004631</v>
      </c>
      <c r="C45" s="5" t="n">
        <v>39989781</v>
      </c>
      <c r="D45" s="5" t="n">
        <v>60621631</v>
      </c>
      <c r="E45" s="5" t="n">
        <v>81912409</v>
      </c>
    </row>
    <row r="46">
      <c r="A46" s="4" t="inlineStr">
        <is>
          <t>Petroleos Mexicanos [member]</t>
        </is>
      </c>
    </row>
    <row r="47">
      <c r="A47" s="3" t="inlineStr">
        <is>
          <t>Operating activities:</t>
        </is>
      </c>
    </row>
    <row r="48">
      <c r="A48" s="4" t="inlineStr">
        <is>
          <t>Net (loss) income for the year</t>
        </is>
      </c>
      <c r="C48" s="5" t="n">
        <v>-508878813</v>
      </c>
      <c r="D48" s="5" t="n">
        <v>-347289363</v>
      </c>
      <c r="E48" s="5" t="n">
        <v>-180365050</v>
      </c>
    </row>
    <row r="49">
      <c r="A49" s="4" t="inlineStr">
        <is>
          <t>Income taxes and duties</t>
        </is>
      </c>
      <c r="C49" s="5" t="n">
        <v>20804230</v>
      </c>
      <c r="D49" s="5" t="n">
        <v>-11557958</v>
      </c>
    </row>
    <row r="50">
      <c r="A50" s="3" t="inlineStr">
        <is>
          <t>Adjustments to reconcile net loss to cash provided by operating activities:</t>
        </is>
      </c>
    </row>
    <row r="51">
      <c r="A51" s="4" t="inlineStr">
        <is>
          <t>Depreciation and amortization</t>
        </is>
      </c>
      <c r="C51" s="5" t="n">
        <v>1066176</v>
      </c>
      <c r="D51" s="5" t="n">
        <v>1183741</v>
      </c>
      <c r="E51" s="5" t="n">
        <v>1274179</v>
      </c>
    </row>
    <row r="52">
      <c r="A52" s="4" t="inlineStr">
        <is>
          <t>Amortization of intangible assets</t>
        </is>
      </c>
      <c r="C52" s="5" t="n">
        <v>453081</v>
      </c>
      <c r="D52" s="5" t="n">
        <v>373961</v>
      </c>
      <c r="E52" s="5" t="n">
        <v>2446445</v>
      </c>
    </row>
    <row r="53">
      <c r="A53" s="4" t="inlineStr">
        <is>
          <t>Loss from derecognition of disposal of wells, pipelines, properties, plant and equipment</t>
        </is>
      </c>
      <c r="C53" s="5" t="n">
        <v>94065</v>
      </c>
      <c r="D53" s="5" t="n">
        <v>14115</v>
      </c>
      <c r="E53" s="5" t="n">
        <v>872527</v>
      </c>
    </row>
    <row r="54">
      <c r="A54" s="4" t="inlineStr">
        <is>
          <t>Amortization of rights of use</t>
        </is>
      </c>
      <c r="C54" s="5" t="n">
        <v>644838</v>
      </c>
      <c r="D54" s="5" t="n">
        <v>639877</v>
      </c>
    </row>
    <row r="55">
      <c r="A55" s="4" t="inlineStr">
        <is>
          <t>Profit (loss) sharing in investments</t>
        </is>
      </c>
      <c r="C55" s="5" t="n">
        <v>441125283</v>
      </c>
      <c r="D55" s="5" t="n">
        <v>296230824</v>
      </c>
      <c r="E55" s="5" t="n">
        <v>125246527</v>
      </c>
    </row>
    <row r="56">
      <c r="A56" s="4" t="inlineStr">
        <is>
          <t>Unrealized foreign exchange loss (gain)</t>
        </is>
      </c>
      <c r="C56" s="5" t="n">
        <v>117158102</v>
      </c>
      <c r="D56" s="5" t="n">
        <v>-74439514</v>
      </c>
      <c r="E56" s="5" t="n">
        <v>-19726271</v>
      </c>
    </row>
    <row r="57">
      <c r="A57" s="4" t="inlineStr">
        <is>
          <t>Interest expense</t>
        </is>
      </c>
      <c r="C57" s="5" t="n">
        <v>134335289</v>
      </c>
      <c r="D57" s="5" t="n">
        <v>118543971</v>
      </c>
      <c r="E57" s="5" t="n">
        <v>109697028</v>
      </c>
    </row>
    <row r="58">
      <c r="A58" s="4" t="inlineStr">
        <is>
          <t>Interest income</t>
        </is>
      </c>
      <c r="C58" s="5" t="n">
        <v>-11617299</v>
      </c>
      <c r="D58" s="5" t="n">
        <v>-22964784</v>
      </c>
      <c r="E58" s="5" t="n">
        <v>-9520962</v>
      </c>
    </row>
    <row r="59">
      <c r="A59" s="4" t="inlineStr">
        <is>
          <t>Taxes</t>
        </is>
      </c>
      <c r="C59" s="5" t="n">
        <v>1349021</v>
      </c>
      <c r="D59" s="5" t="n">
        <v>-10682007</v>
      </c>
      <c r="E59" s="5" t="n">
        <v>-8881300</v>
      </c>
    </row>
    <row r="60">
      <c r="A60" s="4" t="inlineStr">
        <is>
          <t>Accounts receivable, accounts payable and derivative financial instruments</t>
        </is>
      </c>
      <c r="C60" s="5" t="n">
        <v>-16644218</v>
      </c>
      <c r="D60" s="5" t="n">
        <v>11279402</v>
      </c>
      <c r="E60" s="5" t="n">
        <v>51460407</v>
      </c>
    </row>
    <row r="61">
      <c r="A61" s="4" t="inlineStr">
        <is>
          <t>Other assets and other liabilities</t>
        </is>
      </c>
      <c r="E61" s="5" t="n">
        <v>559449</v>
      </c>
    </row>
    <row r="62">
      <c r="A62" s="4" t="inlineStr">
        <is>
          <t>Employee benefits</t>
        </is>
      </c>
      <c r="C62" s="5" t="n">
        <v>-355666</v>
      </c>
      <c r="D62" s="5" t="n">
        <v>52052212</v>
      </c>
      <c r="E62" s="5" t="n">
        <v>10519603</v>
      </c>
    </row>
    <row r="63">
      <c r="A63" s="4" t="inlineStr">
        <is>
          <t>Inter-company charges and deductions</t>
        </is>
      </c>
      <c r="C63" s="5" t="n">
        <v>-147308477</v>
      </c>
      <c r="D63" s="5" t="n">
        <v>-439039267</v>
      </c>
      <c r="E63" s="5" t="n">
        <v>-14527177</v>
      </c>
    </row>
    <row r="64">
      <c r="A64" s="4" t="inlineStr">
        <is>
          <t>Net cash flows used in operating activities</t>
        </is>
      </c>
      <c r="C64" s="5" t="n">
        <v>32225612</v>
      </c>
      <c r="D64" s="5" t="n">
        <v>-425654790</v>
      </c>
      <c r="E64" s="5" t="n">
        <v>69055405</v>
      </c>
    </row>
    <row r="65">
      <c r="A65" s="3" t="inlineStr">
        <is>
          <t>Investing activities:</t>
        </is>
      </c>
    </row>
    <row r="66">
      <c r="A66" s="4" t="inlineStr">
        <is>
          <t>Acquisition of wells, pipelines, properties, plant and equipment and intangible assets</t>
        </is>
      </c>
      <c r="C66" s="5" t="n">
        <v>-349555</v>
      </c>
      <c r="D66" s="5" t="n">
        <v>-232592</v>
      </c>
      <c r="E66" s="5" t="n">
        <v>-1162685</v>
      </c>
    </row>
    <row r="67">
      <c r="A67" s="4" t="inlineStr">
        <is>
          <t>Other assets and other receivables</t>
        </is>
      </c>
      <c r="C67" s="5" t="n">
        <v>930596</v>
      </c>
      <c r="D67" s="5" t="n">
        <v>14743694</v>
      </c>
    </row>
    <row r="68">
      <c r="A68" s="4" t="inlineStr">
        <is>
          <t>Other assets</t>
        </is>
      </c>
      <c r="E68" s="5" t="n">
        <v>3586010</v>
      </c>
    </row>
    <row r="69">
      <c r="A69" s="4" t="inlineStr">
        <is>
          <t>(Increase) decrease due to Inter-company investing</t>
        </is>
      </c>
      <c r="C69" s="5" t="n">
        <v>-194281597</v>
      </c>
      <c r="D69" s="5" t="n">
        <v>401422502</v>
      </c>
      <c r="E69" s="5" t="n">
        <v>-47454385</v>
      </c>
    </row>
    <row r="70">
      <c r="A70" s="4" t="inlineStr">
        <is>
          <t>Net cash flows used in investing activities</t>
        </is>
      </c>
      <c r="C70" s="5" t="n">
        <v>-193700556</v>
      </c>
      <c r="D70" s="5" t="n">
        <v>415933604</v>
      </c>
      <c r="E70" s="5" t="n">
        <v>-45031060</v>
      </c>
    </row>
    <row r="71">
      <c r="A71" s="3" t="inlineStr">
        <is>
          <t>Financing activities:</t>
        </is>
      </c>
    </row>
    <row r="72">
      <c r="A72" s="4" t="inlineStr">
        <is>
          <t>Increase in equity due to Certificates of Contributions "A"</t>
        </is>
      </c>
      <c r="C72" s="5" t="n">
        <v>46256000</v>
      </c>
      <c r="D72" s="5" t="n">
        <v>122131000</v>
      </c>
    </row>
    <row r="73">
      <c r="A73" s="4" t="inlineStr">
        <is>
          <t>Long-terms and interest received from the Mexican Government</t>
        </is>
      </c>
      <c r="C73" s="5" t="n">
        <v>5800940</v>
      </c>
      <c r="D73" s="5" t="n">
        <v>38704883</v>
      </c>
    </row>
    <row r="74">
      <c r="A74" s="4" t="inlineStr">
        <is>
          <t>Lease payments of principal and interest</t>
        </is>
      </c>
      <c r="C74" s="5" t="n">
        <v>-396917</v>
      </c>
      <c r="D74" s="5" t="n">
        <v>-588463</v>
      </c>
    </row>
    <row r="75">
      <c r="A75" s="4" t="inlineStr">
        <is>
          <t>Loans obtained from financial institutions</t>
        </is>
      </c>
      <c r="C75" s="5" t="n">
        <v>730222863</v>
      </c>
      <c r="D75" s="5" t="n">
        <v>824049426</v>
      </c>
      <c r="E75" s="5" t="n">
        <v>510871366</v>
      </c>
    </row>
    <row r="76">
      <c r="A76" s="4" t="inlineStr">
        <is>
          <t>Debt payments, principal only</t>
        </is>
      </c>
      <c r="C76" s="5" t="n">
        <v>-601448338</v>
      </c>
      <c r="D76" s="5" t="n">
        <v>-851077341</v>
      </c>
      <c r="E76" s="5" t="n">
        <v>-450353531</v>
      </c>
    </row>
    <row r="77">
      <c r="A77" s="4" t="inlineStr">
        <is>
          <t>Interest paid</t>
        </is>
      </c>
      <c r="C77" s="5" t="n">
        <v>-122553204</v>
      </c>
      <c r="D77" s="5" t="n">
        <v>-120450950</v>
      </c>
      <c r="E77" s="5" t="n">
        <v>-106313795</v>
      </c>
    </row>
    <row r="78">
      <c r="A78" s="4" t="inlineStr">
        <is>
          <t>Inter-company increase (decrease) financing</t>
        </is>
      </c>
      <c r="C78" s="5" t="n">
        <v>84752963</v>
      </c>
    </row>
    <row r="79">
      <c r="A79" s="4" t="inlineStr">
        <is>
          <t>Net cash flows from (used in) financing activities</t>
        </is>
      </c>
      <c r="C79" s="5" t="n">
        <v>142634307</v>
      </c>
      <c r="D79" s="5" t="n">
        <v>12768555</v>
      </c>
      <c r="E79" s="5" t="n">
        <v>-45795960</v>
      </c>
    </row>
    <row r="80">
      <c r="A80" s="4" t="inlineStr">
        <is>
          <t>Net decrease in cash and cash equivalents</t>
        </is>
      </c>
      <c r="C80" s="5" t="n">
        <v>-18840637</v>
      </c>
      <c r="D80" s="5" t="n">
        <v>3047369</v>
      </c>
      <c r="E80" s="5" t="n">
        <v>-21771615</v>
      </c>
    </row>
    <row r="81">
      <c r="A81" s="4" t="inlineStr">
        <is>
          <t>Cash and cash equivalents at the beginning of the period</t>
        </is>
      </c>
      <c r="C81" s="5" t="n">
        <v>28234857</v>
      </c>
      <c r="D81" s="5" t="n">
        <v>25187488</v>
      </c>
      <c r="E81" s="5" t="n">
        <v>46959103</v>
      </c>
    </row>
    <row r="82">
      <c r="A82" s="4" t="inlineStr">
        <is>
          <t>Cash and cash equivalents at the end of the period</t>
        </is>
      </c>
      <c r="C82" s="5" t="n">
        <v>9394220</v>
      </c>
      <c r="D82" s="5" t="n">
        <v>28234857</v>
      </c>
      <c r="E82" s="5" t="n">
        <v>25187488</v>
      </c>
    </row>
    <row r="83">
      <c r="A83" s="4" t="inlineStr">
        <is>
          <t>Subsidiary guarantors [member]</t>
        </is>
      </c>
    </row>
    <row r="84">
      <c r="A84" s="3" t="inlineStr">
        <is>
          <t>Operating activities:</t>
        </is>
      </c>
    </row>
    <row r="85">
      <c r="A85" s="4" t="inlineStr">
        <is>
          <t>Net (loss) income for the year</t>
        </is>
      </c>
      <c r="C85" s="5" t="n">
        <v>-425617517</v>
      </c>
      <c r="D85" s="5" t="n">
        <v>-225457279</v>
      </c>
      <c r="E85" s="5" t="n">
        <v>-127551718</v>
      </c>
    </row>
    <row r="86">
      <c r="A86" s="4" t="inlineStr">
        <is>
          <t>Income taxes and duties</t>
        </is>
      </c>
      <c r="C86" s="5" t="n">
        <v>159451307</v>
      </c>
      <c r="D86" s="5" t="n">
        <v>352291238</v>
      </c>
    </row>
    <row r="87">
      <c r="A87" s="3" t="inlineStr">
        <is>
          <t>Adjustments to reconcile net loss to cash provided by operating activities:</t>
        </is>
      </c>
    </row>
    <row r="88">
      <c r="A88" s="4" t="inlineStr">
        <is>
          <t>Depreciation and amortization</t>
        </is>
      </c>
      <c r="C88" s="5" t="n">
        <v>126778686</v>
      </c>
      <c r="D88" s="5" t="n">
        <v>134134135</v>
      </c>
      <c r="E88" s="5" t="n">
        <v>149747232</v>
      </c>
    </row>
    <row r="89">
      <c r="A89" s="4" t="inlineStr">
        <is>
          <t>Amortization of intangible assets</t>
        </is>
      </c>
      <c r="C89" s="5" t="n">
        <v>-30155</v>
      </c>
      <c r="D89" s="5" t="n">
        <v>86342</v>
      </c>
      <c r="E89" s="5" t="n">
        <v>86332</v>
      </c>
    </row>
    <row r="90">
      <c r="A90" s="4" t="inlineStr">
        <is>
          <t>Impairment of wells, pipelines, properties, plant and equipment</t>
        </is>
      </c>
      <c r="C90" s="5" t="n">
        <v>36303471</v>
      </c>
      <c r="D90" s="5" t="n">
        <v>27672705</v>
      </c>
      <c r="E90" s="5" t="n">
        <v>-25384888</v>
      </c>
    </row>
    <row r="91">
      <c r="A91" s="4" t="inlineStr">
        <is>
          <t>Capitalized unsuccesful wells</t>
        </is>
      </c>
      <c r="C91" s="5" t="n">
        <v>10947702</v>
      </c>
      <c r="D91" s="5" t="n">
        <v>71604308</v>
      </c>
      <c r="E91" s="5" t="n">
        <v>15443086</v>
      </c>
    </row>
    <row r="92">
      <c r="A92" s="4" t="inlineStr">
        <is>
          <t>Unsuccesful wells from intangible assets</t>
        </is>
      </c>
      <c r="C92" s="5" t="n">
        <v>8404284</v>
      </c>
      <c r="D92" s="5" t="n">
        <v>7990877</v>
      </c>
      <c r="E92" s="5" t="n">
        <v>-2171218</v>
      </c>
    </row>
    <row r="93">
      <c r="A93" s="4" t="inlineStr">
        <is>
          <t>Loss from derecognition of disposal of wells, pipelines, properties, plant and equipment</t>
        </is>
      </c>
      <c r="C93" s="5" t="n">
        <v>3004053</v>
      </c>
      <c r="D93" s="5" t="n">
        <v>1492916</v>
      </c>
      <c r="E93" s="5" t="n">
        <v>12226128</v>
      </c>
    </row>
    <row r="94">
      <c r="A94" s="4" t="inlineStr">
        <is>
          <t>Amortization of rights of use</t>
        </is>
      </c>
      <c r="C94" s="5" t="n">
        <v>5453688</v>
      </c>
      <c r="D94" s="5" t="n">
        <v>5439642</v>
      </c>
    </row>
    <row r="95">
      <c r="A95" s="4" t="inlineStr">
        <is>
          <t>Cancellation of rights of use</t>
        </is>
      </c>
      <c r="C95" s="5" t="n">
        <v>-1101987</v>
      </c>
    </row>
    <row r="96">
      <c r="A96" s="4" t="inlineStr">
        <is>
          <t>Gain on sale of subsidiary entity</t>
        </is>
      </c>
      <c r="E96" s="5" t="n">
        <v>-10257</v>
      </c>
    </row>
    <row r="97">
      <c r="A97" s="4" t="inlineStr">
        <is>
          <t>Effects of net present value of reserve for well abandonment</t>
        </is>
      </c>
      <c r="C97" s="5" t="n">
        <v>4555692</v>
      </c>
      <c r="D97" s="5" t="n">
        <v>-258816</v>
      </c>
      <c r="E97" s="5" t="n">
        <v>-6953200</v>
      </c>
    </row>
    <row r="98">
      <c r="A98" s="4" t="inlineStr">
        <is>
          <t>Profit (loss) sharing in investments</t>
        </is>
      </c>
      <c r="C98" s="5" t="n">
        <v>-41685</v>
      </c>
      <c r="D98" s="5" t="n">
        <v>-538281</v>
      </c>
      <c r="E98" s="5" t="n">
        <v>-538281</v>
      </c>
    </row>
    <row r="99">
      <c r="A99" s="4" t="inlineStr">
        <is>
          <t>Unrealized foreign exchange loss (gain)</t>
        </is>
      </c>
      <c r="C99" s="5" t="n">
        <v>12040638</v>
      </c>
      <c r="D99" s="5" t="n">
        <v>-2867091</v>
      </c>
      <c r="E99" s="5" t="n">
        <v>446523</v>
      </c>
    </row>
    <row r="100">
      <c r="A100" s="4" t="inlineStr">
        <is>
          <t>Interest expense</t>
        </is>
      </c>
      <c r="C100" s="5" t="n">
        <v>25908927</v>
      </c>
      <c r="D100" s="5" t="n">
        <v>12446222</v>
      </c>
      <c r="E100" s="5" t="n">
        <v>12720032</v>
      </c>
    </row>
    <row r="101">
      <c r="A101" s="4" t="inlineStr">
        <is>
          <t>Interest income</t>
        </is>
      </c>
      <c r="C101" s="5" t="n">
        <v>-5124749</v>
      </c>
      <c r="D101" s="5" t="n">
        <v>-5410645</v>
      </c>
    </row>
    <row r="102">
      <c r="A102" s="4" t="inlineStr">
        <is>
          <t>Taxes</t>
        </is>
      </c>
      <c r="C102" s="5" t="n">
        <v>-155315035</v>
      </c>
      <c r="D102" s="5" t="n">
        <v>-356254147</v>
      </c>
      <c r="E102" s="5" t="n">
        <v>38071896</v>
      </c>
    </row>
    <row r="103">
      <c r="A103" s="4" t="inlineStr">
        <is>
          <t>Accounts receivable, accounts payable and derivative financial instruments</t>
        </is>
      </c>
      <c r="C103" s="5" t="n">
        <v>-692255</v>
      </c>
      <c r="D103" s="5" t="n">
        <v>32413620</v>
      </c>
      <c r="E103" s="5" t="n">
        <v>-73421161</v>
      </c>
    </row>
    <row r="104">
      <c r="A104" s="4" t="inlineStr">
        <is>
          <t>Other assets and other liabilities</t>
        </is>
      </c>
      <c r="E104" s="5" t="n">
        <v>-12071857</v>
      </c>
    </row>
    <row r="105">
      <c r="A105" s="4" t="inlineStr">
        <is>
          <t>Employee benefits</t>
        </is>
      </c>
      <c r="C105" s="5" t="n">
        <v>64873037</v>
      </c>
      <c r="D105" s="5" t="n">
        <v>9322327</v>
      </c>
      <c r="E105" s="5" t="n">
        <v>44858697</v>
      </c>
    </row>
    <row r="106">
      <c r="A106" s="4" t="inlineStr">
        <is>
          <t>Inter-company charges and deductions</t>
        </is>
      </c>
      <c r="C106" s="5" t="n">
        <v>37878271</v>
      </c>
      <c r="D106" s="5" t="n">
        <v>176676691</v>
      </c>
      <c r="E106" s="5" t="n">
        <v>81240429</v>
      </c>
    </row>
    <row r="107">
      <c r="A107" s="4" t="inlineStr">
        <is>
          <t>Net cash flows used in operating activities</t>
        </is>
      </c>
      <c r="C107" s="5" t="n">
        <v>-92323627</v>
      </c>
      <c r="D107" s="5" t="n">
        <v>240784764</v>
      </c>
      <c r="E107" s="5" t="n">
        <v>106737775</v>
      </c>
    </row>
    <row r="108">
      <c r="A108" s="3" t="inlineStr">
        <is>
          <t>Investing activities:</t>
        </is>
      </c>
    </row>
    <row r="109">
      <c r="A109" s="4" t="inlineStr">
        <is>
          <t>Acquisition of wells, pipelines, properties, plant and equipment and intangible assets</t>
        </is>
      </c>
      <c r="C109" s="5" t="n">
        <v>-97841648</v>
      </c>
      <c r="D109" s="5" t="n">
        <v>-132206201</v>
      </c>
      <c r="E109" s="5" t="n">
        <v>-103408759</v>
      </c>
    </row>
    <row r="110">
      <c r="A110" s="4" t="inlineStr">
        <is>
          <t>Other assets and other receivables</t>
        </is>
      </c>
      <c r="C110" s="5" t="n">
        <v>-812028</v>
      </c>
      <c r="D110" s="5" t="n">
        <v>933269</v>
      </c>
    </row>
    <row r="111">
      <c r="A111" s="4" t="inlineStr">
        <is>
          <t>Proceeds from the sale of assets</t>
        </is>
      </c>
      <c r="E111" s="5" t="n">
        <v>14568</v>
      </c>
    </row>
    <row r="112">
      <c r="A112" s="4" t="inlineStr">
        <is>
          <t>Other assets</t>
        </is>
      </c>
      <c r="E112" s="5" t="n">
        <v>212421</v>
      </c>
    </row>
    <row r="113">
      <c r="A113" s="4" t="inlineStr">
        <is>
          <t>Net cash flows used in investing activities</t>
        </is>
      </c>
      <c r="C113" s="5" t="n">
        <v>-98653676</v>
      </c>
      <c r="D113" s="5" t="n">
        <v>-131272932</v>
      </c>
      <c r="E113" s="5" t="n">
        <v>-103181770</v>
      </c>
    </row>
    <row r="114">
      <c r="A114" s="3" t="inlineStr">
        <is>
          <t>Financing activities:</t>
        </is>
      </c>
    </row>
    <row r="115">
      <c r="A115" s="4" t="inlineStr">
        <is>
          <t>Increase in equity due to Certificates of Contributions "A"</t>
        </is>
      </c>
      <c r="D115" s="5" t="n">
        <v>41956917</v>
      </c>
    </row>
    <row r="116">
      <c r="A116" s="4" t="inlineStr">
        <is>
          <t>Lease payments of principal and interest</t>
        </is>
      </c>
      <c r="C116" s="5" t="n">
        <v>-8266969</v>
      </c>
      <c r="D116" s="5" t="n">
        <v>-8745025</v>
      </c>
    </row>
    <row r="117">
      <c r="A117" s="4" t="inlineStr">
        <is>
          <t>Loans obtained from financial institutions</t>
        </is>
      </c>
      <c r="C117" s="5" t="n">
        <v>1046</v>
      </c>
      <c r="D117" s="5" t="n">
        <v>46297</v>
      </c>
    </row>
    <row r="118">
      <c r="A118" s="4" t="inlineStr">
        <is>
          <t>Debt payments, principal only</t>
        </is>
      </c>
      <c r="C118" s="5" t="n">
        <v>-4828154</v>
      </c>
      <c r="D118" s="5" t="n">
        <v>-4826936</v>
      </c>
      <c r="E118" s="5" t="n">
        <v>-6662318</v>
      </c>
    </row>
    <row r="119">
      <c r="A119" s="4" t="inlineStr">
        <is>
          <t>Interest paid</t>
        </is>
      </c>
      <c r="C119" s="5" t="n">
        <v>-7200077</v>
      </c>
      <c r="D119" s="5" t="n">
        <v>-6104160</v>
      </c>
      <c r="E119" s="5" t="n">
        <v>-7857926</v>
      </c>
    </row>
    <row r="120">
      <c r="A120" s="4" t="inlineStr">
        <is>
          <t>Inter-company increase (decrease) financing</t>
        </is>
      </c>
      <c r="C120" s="5" t="n">
        <v>211415474</v>
      </c>
      <c r="D120" s="5" t="n">
        <v>-143484166</v>
      </c>
      <c r="E120" s="5" t="n">
        <v>8620192</v>
      </c>
    </row>
    <row r="121">
      <c r="A121" s="4" t="inlineStr">
        <is>
          <t>Net cash flows from (used in) financing activities</t>
        </is>
      </c>
      <c r="C121" s="5" t="n">
        <v>191121320</v>
      </c>
      <c r="D121" s="5" t="n">
        <v>-121157073</v>
      </c>
      <c r="E121" s="5" t="n">
        <v>-5900052</v>
      </c>
    </row>
    <row r="122">
      <c r="A122" s="4" t="inlineStr">
        <is>
          <t>Net decrease in cash and cash equivalents</t>
        </is>
      </c>
      <c r="C122" s="5" t="n">
        <v>144017</v>
      </c>
      <c r="D122" s="5" t="n">
        <v>-11645241</v>
      </c>
      <c r="E122" s="5" t="n">
        <v>-2344047</v>
      </c>
    </row>
    <row r="123">
      <c r="A123" s="4" t="inlineStr">
        <is>
          <t>Cash and cash equivalents at the beginning of the period</t>
        </is>
      </c>
      <c r="C123" s="5" t="n">
        <v>4826057</v>
      </c>
      <c r="D123" s="5" t="n">
        <v>16471298</v>
      </c>
      <c r="E123" s="5" t="n">
        <v>18815345</v>
      </c>
    </row>
    <row r="124">
      <c r="A124" s="4" t="inlineStr">
        <is>
          <t>Cash and cash equivalents at the end of the period</t>
        </is>
      </c>
      <c r="C124" s="5" t="n">
        <v>4970074</v>
      </c>
      <c r="D124" s="5" t="n">
        <v>4826057</v>
      </c>
      <c r="E124" s="5" t="n">
        <v>16471298</v>
      </c>
    </row>
    <row r="125">
      <c r="A125" s="4" t="inlineStr">
        <is>
          <t>Non-guarantor subsidiaries [member]</t>
        </is>
      </c>
    </row>
    <row r="126">
      <c r="A126" s="3" t="inlineStr">
        <is>
          <t>Operating activities:</t>
        </is>
      </c>
    </row>
    <row r="127">
      <c r="A127" s="4" t="inlineStr">
        <is>
          <t>Net (loss) income for the year</t>
        </is>
      </c>
      <c r="C127" s="5" t="n">
        <v>-15507766</v>
      </c>
      <c r="D127" s="5" t="n">
        <v>-4974486</v>
      </c>
      <c r="E127" s="5" t="n">
        <v>2305189</v>
      </c>
    </row>
    <row r="128">
      <c r="A128" s="4" t="inlineStr">
        <is>
          <t>Income taxes and duties</t>
        </is>
      </c>
      <c r="C128" s="5" t="n">
        <v>5316538</v>
      </c>
      <c r="D128" s="5" t="n">
        <v>3090209</v>
      </c>
    </row>
    <row r="129">
      <c r="A129" s="3" t="inlineStr">
        <is>
          <t>Adjustments to reconcile net loss to cash provided by operating activities:</t>
        </is>
      </c>
    </row>
    <row r="130">
      <c r="A130" s="4" t="inlineStr">
        <is>
          <t>Depreciation and amortization</t>
        </is>
      </c>
      <c r="C130" s="5" t="n">
        <v>1786958</v>
      </c>
      <c r="D130" s="5" t="n">
        <v>1869134</v>
      </c>
      <c r="E130" s="5" t="n">
        <v>2360629</v>
      </c>
    </row>
    <row r="131">
      <c r="A131" s="4" t="inlineStr">
        <is>
          <t>Amortization of intangible assets</t>
        </is>
      </c>
      <c r="C131" s="5" t="n">
        <v>56062</v>
      </c>
      <c r="D131" s="5" t="n">
        <v>83069</v>
      </c>
      <c r="E131" s="5" t="n">
        <v>110549</v>
      </c>
    </row>
    <row r="132">
      <c r="A132" s="4" t="inlineStr">
        <is>
          <t>Impairment of wells, pipelines, properties, plant and equipment</t>
        </is>
      </c>
      <c r="C132" s="5" t="n">
        <v>50229</v>
      </c>
      <c r="D132" s="5" t="n">
        <v>3610449</v>
      </c>
      <c r="E132" s="5" t="n">
        <v>3965891</v>
      </c>
    </row>
    <row r="133">
      <c r="A133" s="4" t="inlineStr">
        <is>
          <t>Loss from derecognition of disposal of wells, pipelines, properties, plant and equipment</t>
        </is>
      </c>
      <c r="C133" s="5" t="n">
        <v>2199444</v>
      </c>
      <c r="D133" s="5" t="n">
        <v>1034527</v>
      </c>
      <c r="E133" s="5" t="n">
        <v>3786609</v>
      </c>
    </row>
    <row r="134">
      <c r="A134" s="4" t="inlineStr">
        <is>
          <t>Disposal of intangible asset</t>
        </is>
      </c>
      <c r="C134" s="5" t="n">
        <v>396118</v>
      </c>
    </row>
    <row r="135">
      <c r="A135" s="4" t="inlineStr">
        <is>
          <t>Amortization of rights of use</t>
        </is>
      </c>
      <c r="C135" s="5" t="n">
        <v>1130705</v>
      </c>
      <c r="D135" s="5" t="n">
        <v>1349756</v>
      </c>
    </row>
    <row r="136">
      <c r="A136" s="4" t="inlineStr">
        <is>
          <t>Gain on sale of subsidiary entity</t>
        </is>
      </c>
      <c r="C136" s="5" t="n">
        <v>-707533</v>
      </c>
      <c r="E136" s="5" t="n">
        <v>-690914</v>
      </c>
    </row>
    <row r="137">
      <c r="A137" s="4" t="inlineStr">
        <is>
          <t>Profit (loss) sharing in investments</t>
        </is>
      </c>
      <c r="C137" s="5" t="n">
        <v>3582218</v>
      </c>
      <c r="D137" s="5" t="n">
        <v>-1473955</v>
      </c>
      <c r="E137" s="5" t="n">
        <v>-1473955</v>
      </c>
    </row>
    <row r="138">
      <c r="A138" s="4" t="inlineStr">
        <is>
          <t>Unrealized foreign exchange loss (gain)</t>
        </is>
      </c>
      <c r="C138" s="5" t="n">
        <v>3267503</v>
      </c>
      <c r="D138" s="5" t="n">
        <v>-938369</v>
      </c>
      <c r="E138" s="5" t="n">
        <v>-482460</v>
      </c>
    </row>
    <row r="139">
      <c r="A139" s="4" t="inlineStr">
        <is>
          <t>Interest expense</t>
        </is>
      </c>
      <c r="C139" s="5" t="n">
        <v>1521026</v>
      </c>
      <c r="D139" s="5" t="n">
        <v>1871147</v>
      </c>
      <c r="E139" s="5" t="n">
        <v>1452624</v>
      </c>
    </row>
    <row r="140">
      <c r="A140" s="4" t="inlineStr">
        <is>
          <t>Interest income</t>
        </is>
      </c>
      <c r="D140" s="5" t="n">
        <v>-860174</v>
      </c>
    </row>
    <row r="141">
      <c r="A141" s="4" t="inlineStr">
        <is>
          <t>Taxes</t>
        </is>
      </c>
      <c r="C141" s="5" t="n">
        <v>-3725449</v>
      </c>
      <c r="D141" s="5" t="n">
        <v>-5737259</v>
      </c>
      <c r="E141" s="5" t="n">
        <v>-157861</v>
      </c>
    </row>
    <row r="142">
      <c r="A142" s="4" t="inlineStr">
        <is>
          <t>Accounts receivable, accounts payable and derivative financial instruments</t>
        </is>
      </c>
      <c r="C142" s="5" t="n">
        <v>22115695</v>
      </c>
      <c r="D142" s="5" t="n">
        <v>675345</v>
      </c>
      <c r="E142" s="5" t="n">
        <v>26118293</v>
      </c>
    </row>
    <row r="143">
      <c r="A143" s="4" t="inlineStr">
        <is>
          <t>Other assets and other liabilities</t>
        </is>
      </c>
      <c r="E143" s="5" t="n">
        <v>-3244955</v>
      </c>
    </row>
    <row r="144">
      <c r="A144" s="4" t="inlineStr">
        <is>
          <t>Employee benefits</t>
        </is>
      </c>
      <c r="C144" s="5" t="n">
        <v>-5347025</v>
      </c>
      <c r="D144" s="5" t="n">
        <v>5580162</v>
      </c>
      <c r="E144" s="5" t="n">
        <v>-1773416</v>
      </c>
    </row>
    <row r="145">
      <c r="A145" s="4" t="inlineStr">
        <is>
          <t>Inter-company charges and deductions</t>
        </is>
      </c>
      <c r="C145" s="5" t="n">
        <v>35319045</v>
      </c>
      <c r="D145" s="5" t="n">
        <v>5349241</v>
      </c>
      <c r="E145" s="5" t="n">
        <v>-21516287</v>
      </c>
    </row>
    <row r="146">
      <c r="A146" s="4" t="inlineStr">
        <is>
          <t>Net cash flows used in operating activities</t>
        </is>
      </c>
      <c r="C146" s="5" t="n">
        <v>51453768</v>
      </c>
      <c r="D146" s="5" t="n">
        <v>10528796</v>
      </c>
      <c r="E146" s="5" t="n">
        <v>10759936</v>
      </c>
    </row>
    <row r="147">
      <c r="A147" s="3" t="inlineStr">
        <is>
          <t>Investing activities:</t>
        </is>
      </c>
    </row>
    <row r="148">
      <c r="A148" s="4" t="inlineStr">
        <is>
          <t>Acquisition of wells, pipelines, properties, plant and equipment and intangible assets</t>
        </is>
      </c>
      <c r="C148" s="5" t="n">
        <v>-40426953</v>
      </c>
      <c r="D148" s="5" t="n">
        <v>5564862</v>
      </c>
      <c r="E148" s="5" t="n">
        <v>-4389245</v>
      </c>
    </row>
    <row r="149">
      <c r="A149" s="4" t="inlineStr">
        <is>
          <t>Other assets and other receivables</t>
        </is>
      </c>
      <c r="C149" s="5" t="n">
        <v>-2640055</v>
      </c>
      <c r="D149" s="5" t="n">
        <v>-101835</v>
      </c>
    </row>
    <row r="150">
      <c r="A150" s="4" t="inlineStr">
        <is>
          <t>Proceeds from the sale of assets</t>
        </is>
      </c>
      <c r="E150" s="5" t="n">
        <v>4063776</v>
      </c>
    </row>
    <row r="151">
      <c r="A151" s="4" t="inlineStr">
        <is>
          <t>(Increase) decrease due to Inter-company investing</t>
        </is>
      </c>
      <c r="C151" s="5" t="n">
        <v>627372</v>
      </c>
    </row>
    <row r="152">
      <c r="A152" s="4" t="inlineStr">
        <is>
          <t>Net cash flows used in investing activities</t>
        </is>
      </c>
      <c r="C152" s="5" t="n">
        <v>-42439636</v>
      </c>
      <c r="D152" s="5" t="n">
        <v>5463027</v>
      </c>
      <c r="E152" s="5" t="n">
        <v>-325469</v>
      </c>
    </row>
    <row r="153">
      <c r="A153" s="3" t="inlineStr">
        <is>
          <t>Financing activities:</t>
        </is>
      </c>
    </row>
    <row r="154">
      <c r="A154" s="4" t="inlineStr">
        <is>
          <t>Increase in equity due to Certificates of Contributions "A"</t>
        </is>
      </c>
      <c r="D154" s="5" t="n">
        <v>-41956917</v>
      </c>
    </row>
    <row r="155">
      <c r="A155" s="4" t="inlineStr">
        <is>
          <t>Lease payments of principal and interest</t>
        </is>
      </c>
      <c r="C155" s="5" t="n">
        <v>-1346915</v>
      </c>
      <c r="D155" s="5" t="n">
        <v>-1375933</v>
      </c>
    </row>
    <row r="156">
      <c r="A156" s="4" t="inlineStr">
        <is>
          <t>Loans obtained from financial institutions</t>
        </is>
      </c>
      <c r="C156" s="5" t="n">
        <v>557905959</v>
      </c>
      <c r="D156" s="5" t="n">
        <v>343739223</v>
      </c>
      <c r="E156" s="5" t="n">
        <v>388897646</v>
      </c>
    </row>
    <row r="157">
      <c r="A157" s="4" t="inlineStr">
        <is>
          <t>Debt payments, principal only</t>
        </is>
      </c>
      <c r="C157" s="5" t="n">
        <v>-545685655</v>
      </c>
      <c r="D157" s="5" t="n">
        <v>-329138006</v>
      </c>
      <c r="E157" s="5" t="n">
        <v>-384017543</v>
      </c>
    </row>
    <row r="158">
      <c r="A158" s="4" t="inlineStr">
        <is>
          <t>Interest paid</t>
        </is>
      </c>
      <c r="C158" s="5" t="n">
        <v>-1235869</v>
      </c>
      <c r="D158" s="5" t="n">
        <v>-1390093</v>
      </c>
      <c r="E158" s="5" t="n">
        <v>-1117668</v>
      </c>
    </row>
    <row r="159">
      <c r="A159" s="4" t="inlineStr">
        <is>
          <t>Inter-company increase (decrease) financing</t>
        </is>
      </c>
      <c r="C159" s="5" t="n">
        <v>-28576303</v>
      </c>
      <c r="D159" s="5" t="n">
        <v>1623408</v>
      </c>
      <c r="E159" s="5" t="n">
        <v>-5932333</v>
      </c>
    </row>
    <row r="160">
      <c r="A160" s="4" t="inlineStr">
        <is>
          <t>Net cash flows from (used in) financing activities</t>
        </is>
      </c>
      <c r="C160" s="5" t="n">
        <v>-18938783</v>
      </c>
      <c r="D160" s="5" t="n">
        <v>-28498318</v>
      </c>
      <c r="E160" s="5" t="n">
        <v>-2169898</v>
      </c>
    </row>
    <row r="161">
      <c r="A161" s="4" t="inlineStr">
        <is>
          <t>Net decrease in cash and cash equivalents</t>
        </is>
      </c>
      <c r="C161" s="5" t="n">
        <v>-9924651</v>
      </c>
      <c r="D161" s="5" t="n">
        <v>-12506495</v>
      </c>
      <c r="E161" s="5" t="n">
        <v>8264569</v>
      </c>
    </row>
    <row r="162">
      <c r="A162" s="4" t="inlineStr">
        <is>
          <t>Effects of change in cash value</t>
        </is>
      </c>
      <c r="C162" s="5" t="n">
        <v>7989421</v>
      </c>
      <c r="D162" s="5" t="n">
        <v>-186411</v>
      </c>
      <c r="E162" s="5" t="n">
        <v>-88252</v>
      </c>
    </row>
    <row r="163">
      <c r="A163" s="4" t="inlineStr">
        <is>
          <t>Cash and cash equivalents at the beginning of the period</t>
        </is>
      </c>
      <c r="C163" s="5" t="n">
        <v>27560717</v>
      </c>
      <c r="D163" s="5" t="n">
        <v>40253623</v>
      </c>
      <c r="E163" s="5" t="n">
        <v>32077306</v>
      </c>
    </row>
    <row r="164">
      <c r="A164" s="4" t="inlineStr">
        <is>
          <t>Cash and cash equivalents at the end of the period</t>
        </is>
      </c>
      <c r="C164" s="5" t="n">
        <v>25625487</v>
      </c>
      <c r="D164" s="5" t="n">
        <v>27560717</v>
      </c>
      <c r="E164" s="5" t="n">
        <v>40253623</v>
      </c>
    </row>
    <row r="165">
      <c r="A165" s="4" t="inlineStr">
        <is>
          <t>Eliminations [member]</t>
        </is>
      </c>
    </row>
    <row r="166">
      <c r="A166" s="3" t="inlineStr">
        <is>
          <t>Operating activities:</t>
        </is>
      </c>
    </row>
    <row r="167">
      <c r="A167" s="4" t="inlineStr">
        <is>
          <t>Net (loss) income for the year</t>
        </is>
      </c>
      <c r="C167" s="5" t="n">
        <v>440952031</v>
      </c>
      <c r="D167" s="5" t="n">
        <v>295609104</v>
      </c>
      <c r="E167" s="5" t="n">
        <v>125191742</v>
      </c>
    </row>
    <row r="168">
      <c r="A168" s="3" t="inlineStr">
        <is>
          <t>Adjustments to reconcile net loss to cash provided by operating activities:</t>
        </is>
      </c>
    </row>
    <row r="169">
      <c r="A169" s="4" t="inlineStr">
        <is>
          <t>Effects of net present value of reserve for well abandonment</t>
        </is>
      </c>
      <c r="C169" s="5" t="n">
        <v>0</v>
      </c>
    </row>
    <row r="170">
      <c r="A170" s="4" t="inlineStr">
        <is>
          <t>Profit (loss) sharing in investments</t>
        </is>
      </c>
      <c r="C170" s="5" t="n">
        <v>-441125283</v>
      </c>
      <c r="D170" s="5" t="n">
        <v>-293060695</v>
      </c>
      <c r="E170" s="5" t="n">
        <v>-124761303</v>
      </c>
    </row>
    <row r="171">
      <c r="A171" s="4" t="inlineStr">
        <is>
          <t>Inter-company charges and deductions</t>
        </is>
      </c>
      <c r="C171" s="5" t="n">
        <v>74111161</v>
      </c>
      <c r="D171" s="5" t="n">
        <v>257013335</v>
      </c>
      <c r="E171" s="5" t="n">
        <v>-45196965</v>
      </c>
    </row>
    <row r="172">
      <c r="A172" s="4" t="inlineStr">
        <is>
          <t>Net cash flows used in operating activities</t>
        </is>
      </c>
      <c r="C172" s="5" t="n">
        <v>73937909</v>
      </c>
      <c r="D172" s="5" t="n">
        <v>259561744</v>
      </c>
      <c r="E172" s="5" t="n">
        <v>-44766526</v>
      </c>
    </row>
    <row r="173">
      <c r="A173" s="3" t="inlineStr">
        <is>
          <t>Investing activities:</t>
        </is>
      </c>
    </row>
    <row r="174">
      <c r="A174" s="4" t="inlineStr">
        <is>
          <t>(Increase) decrease due to Inter-company investing</t>
        </is>
      </c>
      <c r="C174" s="5" t="n">
        <v>193654225</v>
      </c>
      <c r="D174" s="5" t="n">
        <v>-401422502</v>
      </c>
      <c r="E174" s="5" t="n">
        <v>47454385</v>
      </c>
    </row>
    <row r="175">
      <c r="A175" s="4" t="inlineStr">
        <is>
          <t>Net cash flows used in investing activities</t>
        </is>
      </c>
      <c r="C175" s="5" t="n">
        <v>193654225</v>
      </c>
      <c r="D175" s="5" t="n">
        <v>-401422502</v>
      </c>
      <c r="E175" s="5" t="n">
        <v>47454385</v>
      </c>
    </row>
    <row r="176">
      <c r="A176" s="3" t="inlineStr">
        <is>
          <t>Financing activities:</t>
        </is>
      </c>
    </row>
    <row r="177">
      <c r="A177" s="4" t="inlineStr">
        <is>
          <t>Inter-company increase (decrease) financing</t>
        </is>
      </c>
      <c r="C177" s="5" t="n">
        <v>-267592134</v>
      </c>
      <c r="D177" s="5" t="n">
        <v>141860758</v>
      </c>
      <c r="E177" s="5" t="n">
        <v>-2687859</v>
      </c>
    </row>
    <row r="178">
      <c r="A178" s="4" t="inlineStr">
        <is>
          <t>Net cash flows from (used in) financing activities</t>
        </is>
      </c>
      <c r="C178" s="6" t="n">
        <v>-267592134</v>
      </c>
      <c r="D178" s="6" t="n">
        <v>141860758</v>
      </c>
      <c r="E178" s="6" t="n">
        <v>-2687859</v>
      </c>
    </row>
  </sheetData>
  <mergeCells count="2">
    <mergeCell ref="A1:A2"/>
    <mergeCell ref="B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pplementary Information on Oil and Gas Exploration and Production Activities (Unaudited) - Summary of Capitalized Costs for Oil and Gas Producing Activities (Detail) - MXN ($) $ in Thousands</t>
        </is>
      </c>
      <c r="B1" s="2" t="inlineStr">
        <is>
          <t>12 Months Ended</t>
        </is>
      </c>
    </row>
    <row r="2">
      <c r="B2" s="2" t="inlineStr">
        <is>
          <t>Dec. 31, 2020</t>
        </is>
      </c>
      <c r="C2" s="2" t="inlineStr">
        <is>
          <t>Dec. 31, 2019</t>
        </is>
      </c>
      <c r="D2" s="2" t="inlineStr">
        <is>
          <t>Dec. 31, 2018</t>
        </is>
      </c>
    </row>
    <row r="3">
      <c r="A3" s="3" t="inlineStr">
        <is>
          <t>Disclosure Of Oil And Gas Producing Activities [line items]</t>
        </is>
      </c>
    </row>
    <row r="4">
      <c r="A4" s="4" t="inlineStr">
        <is>
          <t>Net capitalized costs</t>
        </is>
      </c>
      <c r="B4" s="6" t="n">
        <v>772882060</v>
      </c>
      <c r="C4" s="6" t="n">
        <v>681363190</v>
      </c>
      <c r="D4" s="6" t="n">
        <v>983691847</v>
      </c>
    </row>
    <row r="5">
      <c r="A5" s="4" t="inlineStr">
        <is>
          <t>Proved properties [member]</t>
        </is>
      </c>
    </row>
    <row r="6">
      <c r="A6" s="3" t="inlineStr">
        <is>
          <t>Disclosure Of Oil And Gas Producing Activities [line items]</t>
        </is>
      </c>
    </row>
    <row r="7">
      <c r="A7" s="4" t="inlineStr">
        <is>
          <t>Net capitalized costs</t>
        </is>
      </c>
      <c r="B7" s="5" t="n">
        <v>2483134177</v>
      </c>
      <c r="C7" s="5" t="n">
        <v>2306255209</v>
      </c>
      <c r="D7" s="5" t="n">
        <v>2505307260</v>
      </c>
    </row>
    <row r="8">
      <c r="A8" s="4" t="inlineStr">
        <is>
          <t>Construction in progress [member]</t>
        </is>
      </c>
    </row>
    <row r="9">
      <c r="A9" s="3" t="inlineStr">
        <is>
          <t>Disclosure Of Oil And Gas Producing Activities [line items]</t>
        </is>
      </c>
    </row>
    <row r="10">
      <c r="A10" s="4" t="inlineStr">
        <is>
          <t>Net capitalized costs</t>
        </is>
      </c>
      <c r="B10" s="5" t="n">
        <v>64911619</v>
      </c>
      <c r="C10" s="5" t="n">
        <v>50951279</v>
      </c>
      <c r="D10" s="5" t="n">
        <v>51033968</v>
      </c>
    </row>
    <row r="11">
      <c r="A11" s="4" t="inlineStr">
        <is>
          <t>Accumulated depreciation and amortization [member]</t>
        </is>
      </c>
    </row>
    <row r="12">
      <c r="A12" s="3" t="inlineStr">
        <is>
          <t>Disclosure Of Oil And Gas Producing Activities [line items]</t>
        </is>
      </c>
    </row>
    <row r="13">
      <c r="A13" s="4" t="inlineStr">
        <is>
          <t>Net capitalized costs</t>
        </is>
      </c>
      <c r="B13" s="6" t="n">
        <v>-1775163736</v>
      </c>
      <c r="C13" s="6" t="n">
        <v>-1675843298</v>
      </c>
      <c r="D13" s="6" t="n">
        <v>-1572649381</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Summary of Costs Incurred for Oil and Gas Property Exploration and Development Activities (Detail) - MXN ($) $ in Thousands</t>
        </is>
      </c>
      <c r="B1" s="2" t="inlineStr">
        <is>
          <t>12 Months Ended</t>
        </is>
      </c>
    </row>
    <row r="2">
      <c r="B2" s="2" t="inlineStr">
        <is>
          <t>Dec. 31, 2020</t>
        </is>
      </c>
      <c r="C2" s="2" t="inlineStr">
        <is>
          <t>Dec. 31, 2019</t>
        </is>
      </c>
      <c r="D2" s="2" t="inlineStr">
        <is>
          <t>Dec. 31, 2018</t>
        </is>
      </c>
    </row>
    <row r="3">
      <c r="A3" s="3" t="inlineStr">
        <is>
          <t>Disclosure Of Oil And Gas Producing Activities [line items]</t>
        </is>
      </c>
    </row>
    <row r="4">
      <c r="A4" s="4" t="inlineStr">
        <is>
          <t>Total costs incurred</t>
        </is>
      </c>
      <c r="B4" s="6" t="n">
        <v>43593642</v>
      </c>
      <c r="C4" s="6" t="n">
        <v>67106181</v>
      </c>
      <c r="D4" s="6" t="n">
        <v>88145519</v>
      </c>
    </row>
    <row r="5">
      <c r="A5" s="4" t="inlineStr">
        <is>
          <t>Exploration [member]</t>
        </is>
      </c>
    </row>
    <row r="6">
      <c r="A6" s="3" t="inlineStr">
        <is>
          <t>Disclosure Of Oil And Gas Producing Activities [line items]</t>
        </is>
      </c>
    </row>
    <row r="7">
      <c r="A7" s="4" t="inlineStr">
        <is>
          <t>Total costs incurred</t>
        </is>
      </c>
      <c r="B7" s="5" t="n">
        <v>33986110</v>
      </c>
      <c r="C7" s="5" t="n">
        <v>31222023</v>
      </c>
    </row>
    <row r="8">
      <c r="A8" s="4" t="inlineStr">
        <is>
          <t>Development [member]</t>
        </is>
      </c>
    </row>
    <row r="9">
      <c r="A9" s="3" t="inlineStr">
        <is>
          <t>Disclosure Of Oil And Gas Producing Activities [line items]</t>
        </is>
      </c>
    </row>
    <row r="10">
      <c r="A10" s="4" t="inlineStr">
        <is>
          <t>Total costs incurred</t>
        </is>
      </c>
      <c r="B10" s="5" t="n">
        <v>97041516</v>
      </c>
      <c r="C10" s="5" t="n">
        <v>82135240</v>
      </c>
    </row>
    <row r="11">
      <c r="A11" s="4" t="inlineStr">
        <is>
          <t>Previously Reported [Member]</t>
        </is>
      </c>
    </row>
    <row r="12">
      <c r="A12" s="3" t="inlineStr">
        <is>
          <t>Disclosure Of Oil And Gas Producing Activities [line items]</t>
        </is>
      </c>
    </row>
    <row r="13">
      <c r="A13" s="4" t="inlineStr">
        <is>
          <t>Total costs incurred</t>
        </is>
      </c>
      <c r="B13" s="6" t="n">
        <v>131027626</v>
      </c>
      <c r="C13" s="6" t="n">
        <v>113357263</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30" customWidth="1" min="3" max="3"/>
    <col width="14" customWidth="1" min="4" max="4"/>
  </cols>
  <sheetData>
    <row r="1">
      <c r="A1" s="1" t="inlineStr">
        <is>
          <t>Supplementary Information On Oil And Gas Exploration And Production Activities (Unaudited) - Additional Information (Detail) $ in Thousands</t>
        </is>
      </c>
      <c r="B1" s="2" t="inlineStr">
        <is>
          <t>12 Months Ended</t>
        </is>
      </c>
    </row>
    <row r="2">
      <c r="B2" s="2" t="inlineStr">
        <is>
          <t>Dec. 31, 2020MXN ($)MMBblsBcfbbl</t>
        </is>
      </c>
      <c r="C2" s="2" t="inlineStr">
        <is>
          <t>Dec. 31, 2019MXN ($)MMBblsBcf</t>
        </is>
      </c>
      <c r="D2" s="2" t="inlineStr">
        <is>
          <t>Dec. 31, 2018</t>
        </is>
      </c>
    </row>
    <row r="3">
      <c r="A3" s="3" t="inlineStr">
        <is>
          <t>Disclosure of detailed information about property, plant and equipment [abstract]</t>
        </is>
      </c>
    </row>
    <row r="4">
      <c r="A4" s="4" t="inlineStr">
        <is>
          <t>Exploration costs for geological and geophysical studies | $</t>
        </is>
      </c>
      <c r="B4" s="6" t="n">
        <v>9599274</v>
      </c>
      <c r="C4" s="6" t="n">
        <v>10663334</v>
      </c>
    </row>
    <row r="5">
      <c r="A5" s="4" t="inlineStr">
        <is>
          <t>Estimated reserves percentage</t>
        </is>
      </c>
      <c r="B5" s="4" t="inlineStr">
        <is>
          <t>97.80%</t>
        </is>
      </c>
    </row>
    <row r="6">
      <c r="A6" s="4" t="inlineStr">
        <is>
          <t>Remaining estimated reserve percentage</t>
        </is>
      </c>
      <c r="B6" s="4" t="inlineStr">
        <is>
          <t>2.20%</t>
        </is>
      </c>
    </row>
    <row r="7">
      <c r="A7" s="4" t="inlineStr">
        <is>
          <t>Percentage of developed and undeveloped reserves</t>
        </is>
      </c>
      <c r="B7" s="4" t="inlineStr">
        <is>
          <t>1.30%</t>
        </is>
      </c>
    </row>
    <row r="8">
      <c r="A8" s="4" t="inlineStr">
        <is>
          <t>Developed and undeveloped reserves increase decrease | MMBbls</t>
        </is>
      </c>
      <c r="B8" s="5" t="n">
        <v>6041</v>
      </c>
      <c r="C8" s="13" t="n">
        <v>5960.6</v>
      </c>
    </row>
    <row r="9">
      <c r="A9" s="4" t="inlineStr">
        <is>
          <t>Percentage of developed reserves</t>
        </is>
      </c>
      <c r="B9" s="4" t="inlineStr">
        <is>
          <t>0.50%</t>
        </is>
      </c>
    </row>
    <row r="10">
      <c r="A10" s="4" t="inlineStr">
        <is>
          <t>Developed reserves increase decrease | MMBbls</t>
        </is>
      </c>
      <c r="B10" s="13" t="n">
        <v>3603.4</v>
      </c>
      <c r="C10" s="5" t="n">
        <v>3585</v>
      </c>
    </row>
    <row r="11">
      <c r="A11" s="4" t="inlineStr">
        <is>
          <t>Developed and undeveloped reserves added to offset | MMBbls</t>
        </is>
      </c>
      <c r="B11" s="13" t="n">
        <v>694.8</v>
      </c>
    </row>
    <row r="12">
      <c r="A12" s="4" t="inlineStr">
        <is>
          <t>Percenatge of developed and undeveloped dry gas reserves increased</t>
        </is>
      </c>
      <c r="B12" s="4" t="inlineStr">
        <is>
          <t>10.00%</t>
        </is>
      </c>
    </row>
    <row r="13">
      <c r="A13" s="4" t="inlineStr">
        <is>
          <t>Developed and undeveloped dry gas reserves increase decrease | Bcf</t>
        </is>
      </c>
      <c r="B13" s="13" t="n">
        <v>6984.2</v>
      </c>
      <c r="C13" s="13" t="n">
        <v>6351.7</v>
      </c>
    </row>
    <row r="14">
      <c r="A14" s="4" t="inlineStr">
        <is>
          <t>Percentage of developed dry gas reserves increase</t>
        </is>
      </c>
      <c r="B14" s="4" t="inlineStr">
        <is>
          <t>8.70%</t>
        </is>
      </c>
    </row>
    <row r="15">
      <c r="A15" s="4" t="inlineStr">
        <is>
          <t>Developed dry gas reserves increase decrease | Bcf</t>
        </is>
      </c>
      <c r="B15" s="13" t="n">
        <v>3922.3</v>
      </c>
      <c r="C15" s="13" t="n">
        <v>3608.5</v>
      </c>
    </row>
    <row r="16">
      <c r="A16" s="4" t="inlineStr">
        <is>
          <t>Developed and undeveloped dry gas reserves added to offset | Bcf</t>
        </is>
      </c>
      <c r="B16" s="13" t="n">
        <v>818.7</v>
      </c>
    </row>
    <row r="17">
      <c r="A17" s="4" t="inlineStr">
        <is>
          <t>Percentage of undeveloped dry gas reserves increase</t>
        </is>
      </c>
      <c r="B17" s="4" t="inlineStr">
        <is>
          <t>11.60%</t>
        </is>
      </c>
    </row>
    <row r="18">
      <c r="A18" s="4" t="inlineStr">
        <is>
          <t>Undeveloped dry gas reserves increase decrease | Bcf</t>
        </is>
      </c>
      <c r="B18" s="13" t="n">
        <v>3061.9</v>
      </c>
      <c r="C18" s="13" t="n">
        <v>2743.1</v>
      </c>
    </row>
    <row r="19">
      <c r="A19" s="4" t="inlineStr">
        <is>
          <t>Exploratoroy activity in shallow waters and onshore regions incorporated | MMBbls</t>
        </is>
      </c>
      <c r="B19" s="13" t="n">
        <v>130.6</v>
      </c>
    </row>
    <row r="20">
      <c r="A20" s="4" t="inlineStr">
        <is>
          <t>Increase of proved reserves | bbl</t>
        </is>
      </c>
      <c r="B20" s="13" t="n">
        <v>1019.9</v>
      </c>
    </row>
    <row r="21">
      <c r="A21" s="4" t="inlineStr">
        <is>
          <t>Reserve-replacement ratio</t>
        </is>
      </c>
      <c r="B21" s="4" t="inlineStr">
        <is>
          <t>119.70%</t>
        </is>
      </c>
      <c r="C21" s="4" t="inlineStr">
        <is>
          <t>120.10%</t>
        </is>
      </c>
    </row>
    <row r="22">
      <c r="A22" s="4" t="inlineStr">
        <is>
          <t>Reserves production ratio of proved reserves, period</t>
        </is>
      </c>
      <c r="B22" s="4" t="inlineStr">
        <is>
          <t>8 years 8 months 12 days</t>
        </is>
      </c>
    </row>
    <row r="23">
      <c r="A23" s="4" t="inlineStr">
        <is>
          <t>Proved reserves after net cash flows discount factor</t>
        </is>
      </c>
      <c r="B23" s="4" t="inlineStr">
        <is>
          <t>10.00%</t>
        </is>
      </c>
      <c r="C23" s="4" t="inlineStr">
        <is>
          <t>10.00%</t>
        </is>
      </c>
      <c r="D23" s="4" t="inlineStr">
        <is>
          <t>10.00%</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Supplementary Information on Oil and Gas Exploration and Production Activities (Unaudited) - Summary of Results of Operations for Oil and Gas Producing Activities (Detail) $ in Thousands</t>
        </is>
      </c>
      <c r="B1" s="2" t="inlineStr">
        <is>
          <t>12 Months Ended</t>
        </is>
      </c>
    </row>
    <row r="2">
      <c r="B2" s="2" t="inlineStr">
        <is>
          <t>Dec. 31, 2020MXN ($)USD-BoeUSD-BarrelUSD-Mcf</t>
        </is>
      </c>
      <c r="C2" s="2" t="inlineStr">
        <is>
          <t>Dec. 31, 2019MXN ($)USD-BoeUSD-BarrelUSD-Mcf</t>
        </is>
      </c>
      <c r="D2" s="2" t="inlineStr">
        <is>
          <t>Dec. 31, 2018MXN ($)USD-BoeUSD-BarrelUSD-Mcf</t>
        </is>
      </c>
    </row>
    <row r="3">
      <c r="A3" s="3" t="inlineStr">
        <is>
          <t>Disclosure of detailed information about property, plant and equipment [line items]</t>
        </is>
      </c>
    </row>
    <row r="4">
      <c r="A4" s="4" t="inlineStr">
        <is>
          <t>Revenues from sale of oil and gas</t>
        </is>
      </c>
      <c r="B4" s="6" t="n">
        <v>558051547</v>
      </c>
      <c r="C4" s="6" t="n">
        <v>762102939</v>
      </c>
      <c r="D4" s="6" t="n">
        <v>910433244</v>
      </c>
    </row>
    <row r="5">
      <c r="A5" s="4" t="inlineStr">
        <is>
          <t>Hydrocarbon duties</t>
        </is>
      </c>
      <c r="B5" s="5" t="n">
        <v>154609136</v>
      </c>
      <c r="C5" s="5" t="n">
        <v>343242436</v>
      </c>
      <c r="D5" s="5" t="n">
        <v>443491451</v>
      </c>
    </row>
    <row r="6">
      <c r="A6" s="4" t="inlineStr">
        <is>
          <t>Production costs (excluding taxes)</t>
        </is>
      </c>
      <c r="B6" s="5" t="n">
        <v>257571641</v>
      </c>
      <c r="C6" s="5" t="n">
        <v>275090795</v>
      </c>
      <c r="D6" s="5" t="n">
        <v>273695691</v>
      </c>
    </row>
    <row r="7">
      <c r="A7" s="4" t="inlineStr">
        <is>
          <t>Other costs and expenses</t>
        </is>
      </c>
      <c r="B7" s="5" t="n">
        <v>-7024695</v>
      </c>
      <c r="C7" s="5" t="n">
        <v>-6910321</v>
      </c>
      <c r="D7" s="5" t="n">
        <v>-10109114</v>
      </c>
    </row>
    <row r="8">
      <c r="A8" s="4" t="inlineStr">
        <is>
          <t>Exploration expenses</t>
        </is>
      </c>
      <c r="B8" s="5" t="n">
        <v>31868857</v>
      </c>
      <c r="C8" s="5" t="n">
        <v>90258519</v>
      </c>
      <c r="D8" s="5" t="n">
        <v>30953413</v>
      </c>
    </row>
    <row r="9">
      <c r="A9" s="4" t="inlineStr">
        <is>
          <t>Depreciation, depletion, amortization and accretion</t>
        </is>
      </c>
      <c r="B9" s="5" t="n">
        <v>845380</v>
      </c>
      <c r="C9" s="5" t="n">
        <v>222651461</v>
      </c>
      <c r="D9" s="5" t="n">
        <v>28845604</v>
      </c>
    </row>
    <row r="10">
      <c r="A10" s="4" t="inlineStr">
        <is>
          <t>Total production costs</t>
        </is>
      </c>
      <c r="B10" s="5" t="n">
        <v>437870319</v>
      </c>
      <c r="C10" s="5" t="n">
        <v>924332890</v>
      </c>
      <c r="D10" s="5" t="n">
        <v>766877047</v>
      </c>
    </row>
    <row r="11">
      <c r="A11" s="4" t="inlineStr">
        <is>
          <t>Results of operations for oil and gas producing activities</t>
        </is>
      </c>
      <c r="B11" s="6" t="n">
        <v>120181228</v>
      </c>
      <c r="C11" s="6" t="n">
        <v>-162229951</v>
      </c>
      <c r="D11" s="6" t="n">
        <v>143556198</v>
      </c>
    </row>
    <row r="12">
      <c r="A12" s="4" t="inlineStr">
        <is>
          <t>Oil Equivalent [member]</t>
        </is>
      </c>
    </row>
    <row r="13">
      <c r="A13" s="3" t="inlineStr">
        <is>
          <t>Disclosure of detailed information about property, plant and equipment [line items]</t>
        </is>
      </c>
    </row>
    <row r="14">
      <c r="A14" s="4" t="inlineStr">
        <is>
          <t>Average sales price | USD-Boe</t>
        </is>
      </c>
      <c r="B14" s="9" t="n">
        <v>27.86</v>
      </c>
      <c r="C14" s="9" t="n">
        <v>43.52</v>
      </c>
      <c r="D14" s="9" t="n">
        <v>50.89</v>
      </c>
    </row>
    <row r="15">
      <c r="A15" s="4" t="inlineStr">
        <is>
          <t>Crude oil [member]</t>
        </is>
      </c>
    </row>
    <row r="16">
      <c r="A16" s="3" t="inlineStr">
        <is>
          <t>Disclosure of detailed information about property, plant and equipment [line items]</t>
        </is>
      </c>
    </row>
    <row r="17">
      <c r="A17" s="4" t="inlineStr">
        <is>
          <t>Average sales price | USD-Barrel</t>
        </is>
      </c>
      <c r="B17" s="9" t="n">
        <v>35.47</v>
      </c>
      <c r="C17" s="9" t="n">
        <v>57.13</v>
      </c>
      <c r="D17" s="9" t="n">
        <v>62.99</v>
      </c>
    </row>
    <row r="18">
      <c r="A18" s="4" t="inlineStr">
        <is>
          <t>Natural gas [member]</t>
        </is>
      </c>
    </row>
    <row r="19">
      <c r="A19" s="3" t="inlineStr">
        <is>
          <t>Disclosure of detailed information about property, plant and equipment [line items]</t>
        </is>
      </c>
    </row>
    <row r="20">
      <c r="A20" s="4" t="inlineStr">
        <is>
          <t>Average sales price | USD-Mcf</t>
        </is>
      </c>
      <c r="B20" s="9" t="n">
        <v>2.54</v>
      </c>
      <c r="C20" s="9" t="n">
        <v>3.55</v>
      </c>
      <c r="D20" s="9" t="n">
        <v>5.57</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upplementary Information on Oil and Gas Exploration And Production Activities (Unaudited) - Summary of Oil and Gas Proved Reserves (Detail)</t>
        </is>
      </c>
      <c r="B1" s="2" t="inlineStr">
        <is>
          <t>12 Months Ended</t>
        </is>
      </c>
    </row>
    <row r="2">
      <c r="B2" s="2" t="inlineStr">
        <is>
          <t>Dec. 31, 2020MMBblsBcf</t>
        </is>
      </c>
    </row>
    <row r="3">
      <c r="A3" s="4" t="inlineStr">
        <is>
          <t>Crude Oil Condensates [Member]</t>
        </is>
      </c>
    </row>
    <row r="4">
      <c r="A4" s="3" t="inlineStr">
        <is>
          <t>Proved developed and un-developed reserves:</t>
        </is>
      </c>
    </row>
    <row r="5">
      <c r="A5" s="4" t="inlineStr">
        <is>
          <t>Proved developed reserves | MMBbls</t>
        </is>
      </c>
      <c r="B5" s="5" t="n">
        <v>3603400000</v>
      </c>
    </row>
    <row r="6">
      <c r="A6" s="4" t="inlineStr">
        <is>
          <t>Proved undeveloped reserves | MMBbls</t>
        </is>
      </c>
      <c r="B6" s="5" t="n">
        <v>2437600000</v>
      </c>
    </row>
    <row r="7">
      <c r="A7" s="4" t="inlineStr">
        <is>
          <t>Total proved reserves | MMBbls</t>
        </is>
      </c>
      <c r="B7" s="5" t="n">
        <v>6041</v>
      </c>
    </row>
    <row r="8">
      <c r="A8" s="4" t="inlineStr">
        <is>
          <t>Dry Gas [Member]</t>
        </is>
      </c>
    </row>
    <row r="9">
      <c r="A9" s="3" t="inlineStr">
        <is>
          <t>Proved developed and un-developed reserves:</t>
        </is>
      </c>
    </row>
    <row r="10">
      <c r="A10" s="4" t="inlineStr">
        <is>
          <t>Proved developed reserves | Bcf</t>
        </is>
      </c>
      <c r="B10" s="5" t="n">
        <v>3922300000000</v>
      </c>
    </row>
    <row r="11">
      <c r="A11" s="4" t="inlineStr">
        <is>
          <t>Proved undeveloped reserves | Bcf</t>
        </is>
      </c>
      <c r="B11" s="5" t="n">
        <v>3061900000000</v>
      </c>
    </row>
    <row r="12">
      <c r="A12" s="4" t="inlineStr">
        <is>
          <t>Total proved reserves | Bcf</t>
        </is>
      </c>
      <c r="B12" s="13" t="n">
        <v>6984.2</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upplementary Information on Oil and Gas Exploration and Production Activities (Unaudited) - Disclosure of Proved Developed and Undeveloped Reserve (Detail)</t>
        </is>
      </c>
      <c r="B1" s="2" t="inlineStr">
        <is>
          <t>12 Months Ended</t>
        </is>
      </c>
    </row>
    <row r="2">
      <c r="B2" s="2" t="inlineStr">
        <is>
          <t>Dec. 31, 2020MMBblsBcf</t>
        </is>
      </c>
      <c r="C2" s="2" t="inlineStr">
        <is>
          <t>Dec. 31, 2019MMBblsBcf</t>
        </is>
      </c>
      <c r="D2" s="2" t="inlineStr">
        <is>
          <t>Dec. 31, 2018MMBblsBcf</t>
        </is>
      </c>
    </row>
    <row r="3">
      <c r="A3" s="4" t="inlineStr">
        <is>
          <t>Crude Oil Reserves [member]</t>
        </is>
      </c>
    </row>
    <row r="4">
      <c r="A4" s="3" t="inlineStr">
        <is>
          <t>Proved developed and undeveloped reserves:</t>
        </is>
      </c>
    </row>
    <row r="5">
      <c r="A5" s="4" t="inlineStr">
        <is>
          <t>Beginning balance | MMBbls</t>
        </is>
      </c>
      <c r="B5" s="5" t="n">
        <v>5961</v>
      </c>
      <c r="C5" s="5" t="n">
        <v>5786</v>
      </c>
      <c r="D5" s="5" t="n">
        <v>6427</v>
      </c>
    </row>
    <row r="6">
      <c r="A6" s="4" t="inlineStr">
        <is>
          <t>Revisions | MMBbls</t>
        </is>
      </c>
      <c r="B6" s="5" t="n">
        <v>651</v>
      </c>
      <c r="C6" s="5" t="n">
        <v>784</v>
      </c>
      <c r="D6" s="5" t="n">
        <v>22</v>
      </c>
    </row>
    <row r="7">
      <c r="A7" s="4" t="inlineStr">
        <is>
          <t>Extensions and discoveries | MMBbls</t>
        </is>
      </c>
      <c r="B7" s="5" t="n">
        <v>97</v>
      </c>
      <c r="C7" s="5" t="n">
        <v>78</v>
      </c>
      <c r="D7" s="5" t="n">
        <v>140</v>
      </c>
    </row>
    <row r="8">
      <c r="A8" s="4" t="inlineStr">
        <is>
          <t>Production | MMBbls</t>
        </is>
      </c>
      <c r="B8" s="5" t="n">
        <v>-695</v>
      </c>
      <c r="C8" s="5" t="n">
        <v>-687</v>
      </c>
      <c r="D8" s="5" t="n">
        <v>-744</v>
      </c>
    </row>
    <row r="9">
      <c r="A9" s="4" t="inlineStr">
        <is>
          <t>Farm outs and transfer to E&amp;P contracts (CEE) and transfers of fields due to CNH bidding process | MMBbls</t>
        </is>
      </c>
      <c r="B9" s="5" t="n">
        <v>27</v>
      </c>
      <c r="D9" s="5" t="n">
        <v>-59</v>
      </c>
    </row>
    <row r="10">
      <c r="A10" s="4" t="inlineStr">
        <is>
          <t>Ending Balance | MMBbls</t>
        </is>
      </c>
      <c r="B10" s="5" t="n">
        <v>6041</v>
      </c>
      <c r="C10" s="5" t="n">
        <v>5961</v>
      </c>
      <c r="D10" s="5" t="n">
        <v>5786</v>
      </c>
    </row>
    <row r="11">
      <c r="A11" s="4" t="inlineStr">
        <is>
          <t>Proved developed reserves at December 31 | MMBbls</t>
        </is>
      </c>
      <c r="B11" s="5" t="n">
        <v>3603</v>
      </c>
      <c r="C11" s="5" t="n">
        <v>3585</v>
      </c>
      <c r="D11" s="5" t="n">
        <v>3588</v>
      </c>
    </row>
    <row r="12">
      <c r="A12" s="4" t="inlineStr">
        <is>
          <t>Proved undeveloped reserves at December 31 | MMBbls</t>
        </is>
      </c>
      <c r="B12" s="5" t="n">
        <v>2438</v>
      </c>
      <c r="C12" s="5" t="n">
        <v>2376</v>
      </c>
      <c r="D12" s="5" t="n">
        <v>2198</v>
      </c>
    </row>
    <row r="13">
      <c r="A13" s="4" t="inlineStr">
        <is>
          <t>Dry gas reserve [member]</t>
        </is>
      </c>
    </row>
    <row r="14">
      <c r="A14" s="3" t="inlineStr">
        <is>
          <t>Proved developed and undeveloped reserves:</t>
        </is>
      </c>
    </row>
    <row r="15">
      <c r="A15" s="4" t="inlineStr">
        <is>
          <t>Beginning balance | Bcf</t>
        </is>
      </c>
      <c r="B15" s="5" t="n">
        <v>6352</v>
      </c>
      <c r="C15" s="5" t="n">
        <v>6370</v>
      </c>
      <c r="D15" s="5" t="n">
        <v>6593</v>
      </c>
    </row>
    <row r="16">
      <c r="A16" s="4" t="inlineStr">
        <is>
          <t>Revisions | Bcf</t>
        </is>
      </c>
      <c r="B16" s="5" t="n">
        <v>1240</v>
      </c>
      <c r="C16" s="5" t="n">
        <v>656</v>
      </c>
      <c r="D16" s="5" t="n">
        <v>3</v>
      </c>
    </row>
    <row r="17">
      <c r="A17" s="4" t="inlineStr">
        <is>
          <t>Extensions and discoveries | Bcf</t>
        </is>
      </c>
      <c r="B17" s="5" t="n">
        <v>176</v>
      </c>
      <c r="C17" s="5" t="n">
        <v>196</v>
      </c>
      <c r="D17" s="5" t="n">
        <v>809</v>
      </c>
    </row>
    <row r="18">
      <c r="A18" s="4" t="inlineStr">
        <is>
          <t>Production | Bcf</t>
        </is>
      </c>
      <c r="B18" s="5" t="n">
        <v>-819</v>
      </c>
      <c r="C18" s="5" t="n">
        <v>-870</v>
      </c>
      <c r="D18" s="5" t="n">
        <v>-887</v>
      </c>
    </row>
    <row r="19">
      <c r="A19" s="4" t="inlineStr">
        <is>
          <t>Farm outs and transfer to E&amp;P contracts (CEE) and transfers of fields due to CNH bidding process | Bcf</t>
        </is>
      </c>
      <c r="B19" s="5" t="n">
        <v>35</v>
      </c>
      <c r="D19" s="5" t="n">
        <v>-148</v>
      </c>
    </row>
    <row r="20">
      <c r="A20" s="4" t="inlineStr">
        <is>
          <t>Ending Balance | Bcf</t>
        </is>
      </c>
      <c r="B20" s="5" t="n">
        <v>6984</v>
      </c>
      <c r="C20" s="5" t="n">
        <v>6352</v>
      </c>
      <c r="D20" s="5" t="n">
        <v>6370</v>
      </c>
    </row>
    <row r="21">
      <c r="A21" s="4" t="inlineStr">
        <is>
          <t>Proved developed reserves at December 31 | Bcf</t>
        </is>
      </c>
      <c r="B21" s="5" t="n">
        <v>3922</v>
      </c>
      <c r="C21" s="5" t="n">
        <v>3609</v>
      </c>
      <c r="D21" s="5" t="n">
        <v>3380</v>
      </c>
    </row>
    <row r="22">
      <c r="A22" s="4" t="inlineStr">
        <is>
          <t>Proved undeveloped reserves at December 31 | Bcf</t>
        </is>
      </c>
      <c r="B22" s="5" t="n">
        <v>3062</v>
      </c>
      <c r="C22" s="5" t="n">
        <v>2743</v>
      </c>
      <c r="D22" s="5" t="n">
        <v>299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Disclosure of Standardized Measure of Discounted Future Net Cash Flows (Detail) - USD ($) $ in Millions</t>
        </is>
      </c>
      <c r="B1" s="2" t="inlineStr">
        <is>
          <t>12 Months Ended</t>
        </is>
      </c>
    </row>
    <row r="2">
      <c r="B2" s="2" t="inlineStr">
        <is>
          <t>Dec. 31, 2020</t>
        </is>
      </c>
      <c r="C2" s="2" t="inlineStr">
        <is>
          <t>Dec. 31, 2019</t>
        </is>
      </c>
      <c r="D2" s="2" t="inlineStr">
        <is>
          <t>Dec. 31, 2018</t>
        </is>
      </c>
    </row>
    <row r="3">
      <c r="A3" s="3" t="inlineStr">
        <is>
          <t>Future Net Cash Flows Relating To Proved Oil And Gas Reserves [abstract]</t>
        </is>
      </c>
    </row>
    <row r="4">
      <c r="A4" s="4" t="inlineStr">
        <is>
          <t>Future cash inflows</t>
        </is>
      </c>
      <c r="B4" s="6" t="n">
        <v>201777</v>
      </c>
      <c r="C4" s="6" t="n">
        <v>330286</v>
      </c>
      <c r="D4" s="6" t="n">
        <v>321065</v>
      </c>
    </row>
    <row r="5">
      <c r="A5" s="4" t="inlineStr">
        <is>
          <t>Future production costs (excluding profit taxes)</t>
        </is>
      </c>
      <c r="B5" s="5" t="n">
        <v>-109064</v>
      </c>
      <c r="C5" s="5" t="n">
        <v>-114782</v>
      </c>
      <c r="D5" s="5" t="n">
        <v>-103498</v>
      </c>
    </row>
    <row r="6">
      <c r="A6" s="4" t="inlineStr">
        <is>
          <t>Future development costs</t>
        </is>
      </c>
      <c r="B6" s="5" t="n">
        <v>-23631</v>
      </c>
      <c r="C6" s="5" t="n">
        <v>-37540</v>
      </c>
      <c r="D6" s="5" t="n">
        <v>-22224</v>
      </c>
    </row>
    <row r="7">
      <c r="A7" s="4" t="inlineStr">
        <is>
          <t>Future cash flows before tax</t>
        </is>
      </c>
      <c r="B7" s="5" t="n">
        <v>69082</v>
      </c>
      <c r="C7" s="5" t="n">
        <v>177964</v>
      </c>
      <c r="D7" s="5" t="n">
        <v>195343</v>
      </c>
    </row>
    <row r="8">
      <c r="A8" s="4" t="inlineStr">
        <is>
          <t>Future production and excess gains taxes</t>
        </is>
      </c>
      <c r="B8" s="5" t="n">
        <v>-73122</v>
      </c>
      <c r="C8" s="5" t="n">
        <v>-134174</v>
      </c>
      <c r="D8" s="5" t="n">
        <v>-156691</v>
      </c>
    </row>
    <row r="9">
      <c r="A9" s="4" t="inlineStr">
        <is>
          <t>Future net cash flows</t>
        </is>
      </c>
      <c r="B9" s="5" t="n">
        <v>-4040</v>
      </c>
      <c r="C9" s="5" t="n">
        <v>43790</v>
      </c>
      <c r="D9" s="5" t="n">
        <v>38652</v>
      </c>
    </row>
    <row r="10">
      <c r="A10" s="4" t="inlineStr">
        <is>
          <t>Effect of discounting net cash flows by 10%</t>
        </is>
      </c>
      <c r="B10" s="5" t="n">
        <v>3359</v>
      </c>
      <c r="C10" s="5" t="n">
        <v>-18807</v>
      </c>
      <c r="D10" s="5" t="n">
        <v>-12434</v>
      </c>
    </row>
    <row r="11">
      <c r="A11" s="4" t="inlineStr">
        <is>
          <t>Standardized measure of discounted future net cash flows</t>
        </is>
      </c>
      <c r="B11" s="6" t="n">
        <v>-681</v>
      </c>
      <c r="C11" s="6" t="n">
        <v>24983</v>
      </c>
      <c r="D11" s="6" t="n">
        <v>26218</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Disclosure of Changes in standardized Measure of Discounted Future Net Cash Flows (Detail) - USD ($) $ in Millions</t>
        </is>
      </c>
      <c r="B1" s="2" t="inlineStr">
        <is>
          <t>12 Months Ended</t>
        </is>
      </c>
    </row>
    <row r="2">
      <c r="B2" s="2" t="inlineStr">
        <is>
          <t>Dec. 31, 2020</t>
        </is>
      </c>
      <c r="C2" s="2" t="inlineStr">
        <is>
          <t>Dec. 31, 2019</t>
        </is>
      </c>
      <c r="D2" s="2" t="inlineStr">
        <is>
          <t>Dec. 31, 2018</t>
        </is>
      </c>
    </row>
    <row r="3">
      <c r="A3" s="3" t="inlineStr">
        <is>
          <t>Disclosure - Supplementary Information on Oil and Gas Exploration and Production Activities (Unaudited) - Disclosure of Changes in standardized Measure of Discounted Future Net Cash Flows [Abstract]</t>
        </is>
      </c>
    </row>
    <row r="4">
      <c r="A4" s="4" t="inlineStr">
        <is>
          <t>Sales of oil and gas produced, net of production costs</t>
        </is>
      </c>
      <c r="B4" s="6" t="n">
        <v>-16968</v>
      </c>
      <c r="C4" s="6" t="n">
        <v>-29530</v>
      </c>
      <c r="D4" s="6" t="n">
        <v>-31279</v>
      </c>
    </row>
    <row r="5">
      <c r="A5" s="4" t="inlineStr">
        <is>
          <t>Net changes in prices and production costs</t>
        </is>
      </c>
      <c r="B5" s="5" t="n">
        <v>-39509</v>
      </c>
      <c r="C5" s="5" t="n">
        <v>73278</v>
      </c>
      <c r="D5" s="5" t="n">
        <v>62902</v>
      </c>
    </row>
    <row r="6">
      <c r="A6" s="4" t="inlineStr">
        <is>
          <t>Extensions and discoveries</t>
        </is>
      </c>
      <c r="B6" s="5" t="n">
        <v>1426</v>
      </c>
      <c r="C6" s="5" t="n">
        <v>1658</v>
      </c>
      <c r="D6" s="5" t="n">
        <v>4323</v>
      </c>
    </row>
    <row r="7">
      <c r="A7" s="4" t="inlineStr">
        <is>
          <t>Development cost incurred during the year</t>
        </is>
      </c>
      <c r="B7" s="5" t="n">
        <v>4654</v>
      </c>
      <c r="C7" s="5" t="n">
        <v>4281</v>
      </c>
      <c r="D7" s="5" t="n">
        <v>2984</v>
      </c>
    </row>
    <row r="8">
      <c r="A8" s="4" t="inlineStr">
        <is>
          <t>Changes in estimated development costs</t>
        </is>
      </c>
      <c r="B8" s="5" t="n">
        <v>-10019</v>
      </c>
      <c r="C8" s="5" t="n">
        <v>3341</v>
      </c>
      <c r="D8" s="5" t="n">
        <v>-2146</v>
      </c>
    </row>
    <row r="9">
      <c r="A9" s="4" t="inlineStr">
        <is>
          <t>Reserves revisions and timing changes</t>
        </is>
      </c>
      <c r="B9" s="5" t="n">
        <v>5808</v>
      </c>
      <c r="C9" s="5" t="n">
        <v>-19615</v>
      </c>
      <c r="D9" s="5" t="n">
        <v>1511</v>
      </c>
    </row>
    <row r="10">
      <c r="A10" s="4" t="inlineStr">
        <is>
          <t>Accretion of discount of pre-tax net cash flows</t>
        </is>
      </c>
      <c r="B10" s="5" t="n">
        <v>5929</v>
      </c>
      <c r="C10" s="5" t="n">
        <v>-9305</v>
      </c>
      <c r="D10" s="5" t="n">
        <v>6628</v>
      </c>
    </row>
    <row r="11">
      <c r="A11" s="4" t="inlineStr">
        <is>
          <t>Net changes in production and excess gains taxes</t>
        </is>
      </c>
      <c r="B11" s="5" t="n">
        <v>23015</v>
      </c>
      <c r="C11" s="5" t="n">
        <v>-25343</v>
      </c>
      <c r="D11" s="5" t="n">
        <v>-22818</v>
      </c>
    </row>
    <row r="12">
      <c r="A12" s="4" t="inlineStr">
        <is>
          <t>Aggregate change in standardized measure of discounted future net cash flows</t>
        </is>
      </c>
      <c r="B12" s="5" t="n">
        <v>-25664</v>
      </c>
      <c r="C12" s="5" t="n">
        <v>-1235</v>
      </c>
      <c r="D12" s="5" t="n">
        <v>22105</v>
      </c>
    </row>
    <row r="13">
      <c r="A13" s="4" t="inlineStr">
        <is>
          <t>As of January 1</t>
        </is>
      </c>
      <c r="B13" s="5" t="n">
        <v>24983</v>
      </c>
      <c r="C13" s="5" t="n">
        <v>26218</v>
      </c>
      <c r="D13" s="5" t="n">
        <v>4113</v>
      </c>
    </row>
    <row r="14">
      <c r="A14" s="4" t="inlineStr">
        <is>
          <t>As of December 31</t>
        </is>
      </c>
      <c r="B14" s="5" t="n">
        <v>-681</v>
      </c>
      <c r="C14" s="5" t="n">
        <v>24983</v>
      </c>
      <c r="D14" s="5" t="n">
        <v>26218</v>
      </c>
    </row>
    <row r="15">
      <c r="A15" s="4" t="inlineStr">
        <is>
          <t>Change</t>
        </is>
      </c>
      <c r="B15" s="6" t="n">
        <v>-25664</v>
      </c>
      <c r="C15" s="6" t="n">
        <v>-1235</v>
      </c>
      <c r="D15" s="6" t="n">
        <v>2210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Text block [abstract]</t>
        </is>
      </c>
    </row>
    <row r="4">
      <c r="A4" s="4" t="inlineStr">
        <is>
          <t>Intangible Assets, Net</t>
        </is>
      </c>
      <c r="B4" s="4" t="inlineStr">
        <is>
          <t xml:space="preserve"> NOTE 14. INTANGIBLE ASSETS, NET At December 31, 2020 and 2019, intangible assets, net are mainly wells unassigned to a reserve and other components of intangible assets, which amounted to Ps. 22,775,784 and Ps.14,584,524, respectively as follows: A. Wells unassigned to a reserve 2020 2019 Wells unassigned to a reserve: Balance at the beginning of period Ps. 12,831,281 Ps. 9,779,239 Additions to construction in progress 23,237,519 17,028,974 Transfers against expenses (8,404,284 ) (7,990,877 ) Transfers against fixed assets (6,229,356 ) (5,986,055 ) Balance at the end of period Ps. 21,435,160 Ps. 12,831,281 In addition, as of December 31, 2020 and 2019, PEMEX recognized expenses related to unsuccessful wells of Ps. 19,351,986 and Ps. 79,595,185, respectively, directly in its statement of comprehensive income. B. Other intangible assets As of December 31, 2020 Licenses Exploration expenses, Total Cost Balance at the beginning of the year Ps. 4,593,100 2,174,063 6,767,163 Additions 375,801 27,785 403,586 Disposals (139,663 ) (527,489 ) (667,152 ) Effects of foreign exchange 56,067 94,741 150,808 Ps. 4,885,305 1,769,100 6,654,405 Amortization accumulated Balance at the beginning of the year Ps. (4,232,303 ) (781,617 ) (5,013,920 ) Disposals 138,099 132,935 271,034 Amortization (441,229 ) (37,759 ) (478,988 ) Effects of foreign exchange (56,681 ) (35,226 ) (91,907 ) (4,592,114 ) (721,667 ) (5,313,781 ) Balance at the end of the year Ps. 293,191 1,047,433 1,340,624 Useful lives 1 to 3 years Up to 36 years As of December 31, 2019 Licenses Exploration expenses, Total Cost Balance at the beginning of the year 4,391,069 2,255,551 Ps. 6,646,620 Additions 201,853 28,850 230,703 Effects of foreign exchange (13,436 ) (96,724 ) (110,160 ) 4,579,486 2,187,677 6,767,163 Amortization accumulated Balance at the beginning of the year (3,871,442 ) (743,865 ) Ps. (4,615,307 ) Amortization (386,414 ) (70,617 ) (457,031 ) Effects of foreign exchange 25,553 32,865 58,418 (4,232,303 ) (781,617 ) (5,013,920 ) Balance at the end of the year 347,183 1,406,060 Ps. 1,753,243 Useful lives 1 to 3 years Up to 36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Consolidated Statements of Financial Position $ in Thousands, $ in Thousands</t>
        </is>
      </c>
      <c r="B1" s="2" t="inlineStr">
        <is>
          <t>Dec. 31, 2020USD ($)</t>
        </is>
      </c>
      <c r="C1" s="2" t="inlineStr">
        <is>
          <t>Dec. 31, 2020MXN ($)</t>
        </is>
      </c>
      <c r="D1" s="2" t="inlineStr">
        <is>
          <t>Dec. 31, 2019MXN ($)</t>
        </is>
      </c>
    </row>
    <row r="2">
      <c r="A2" s="3" t="inlineStr">
        <is>
          <t>Current assets:</t>
        </is>
      </c>
    </row>
    <row r="3">
      <c r="A3" s="4" t="inlineStr">
        <is>
          <t>Cash and cash equivalents</t>
        </is>
      </c>
      <c r="B3" s="6" t="n">
        <v>2004631</v>
      </c>
      <c r="C3" s="6" t="n">
        <v>39989781</v>
      </c>
      <c r="D3" s="6" t="n">
        <v>60621631</v>
      </c>
    </row>
    <row r="4">
      <c r="A4" s="4" t="inlineStr">
        <is>
          <t>Customers</t>
        </is>
      </c>
      <c r="B4" s="5" t="n">
        <v>3427913</v>
      </c>
      <c r="C4" s="5" t="n">
        <v>68382413</v>
      </c>
      <c r="D4" s="5" t="n">
        <v>89263870</v>
      </c>
    </row>
    <row r="5">
      <c r="A5" s="4" t="inlineStr">
        <is>
          <t>Other financing receivables</t>
        </is>
      </c>
      <c r="B5" s="5" t="n">
        <v>1584846</v>
      </c>
      <c r="C5" s="5" t="n">
        <v>31615623</v>
      </c>
      <c r="D5" s="5" t="n">
        <v>31416091</v>
      </c>
    </row>
    <row r="6">
      <c r="A6" s="4" t="inlineStr">
        <is>
          <t>Other non-financing receivables</t>
        </is>
      </c>
      <c r="B6" s="5" t="n">
        <v>4501017</v>
      </c>
      <c r="C6" s="5" t="n">
        <v>89789428</v>
      </c>
      <c r="D6" s="5" t="n">
        <v>59825720</v>
      </c>
    </row>
    <row r="7">
      <c r="A7" s="4" t="inlineStr">
        <is>
          <t>Inventories</t>
        </is>
      </c>
      <c r="B7" s="5" t="n">
        <v>2637047</v>
      </c>
      <c r="C7" s="5" t="n">
        <v>52605661</v>
      </c>
      <c r="D7" s="5" t="n">
        <v>82672196</v>
      </c>
    </row>
    <row r="8">
      <c r="A8" s="4" t="inlineStr">
        <is>
          <t>Current portion of the Government Bonds</t>
        </is>
      </c>
      <c r="B8" s="5" t="n">
        <v>904147</v>
      </c>
      <c r="C8" s="5" t="n">
        <v>18036557</v>
      </c>
    </row>
    <row r="9">
      <c r="A9" s="4" t="inlineStr">
        <is>
          <t>Current portion of notes receivable</t>
        </is>
      </c>
      <c r="C9" s="4" t="inlineStr">
        <is>
          <t xml:space="preserve"> </t>
        </is>
      </c>
      <c r="D9" s="5" t="n">
        <v>4909970</v>
      </c>
    </row>
    <row r="10">
      <c r="A10" s="4" t="inlineStr">
        <is>
          <t>Derivative financial instruments</t>
        </is>
      </c>
      <c r="B10" s="5" t="n">
        <v>1300736</v>
      </c>
      <c r="C10" s="5" t="n">
        <v>25947993</v>
      </c>
      <c r="D10" s="5" t="n">
        <v>11496330</v>
      </c>
    </row>
    <row r="11">
      <c r="A11" s="4" t="inlineStr">
        <is>
          <t>Other current assets</t>
        </is>
      </c>
      <c r="B11" s="5" t="n">
        <v>175063</v>
      </c>
      <c r="C11" s="5" t="n">
        <v>3492283</v>
      </c>
      <c r="D11" s="5" t="n">
        <v>2829233</v>
      </c>
    </row>
    <row r="12">
      <c r="A12" s="4" t="inlineStr">
        <is>
          <t>Total current assets</t>
        </is>
      </c>
      <c r="B12" s="5" t="n">
        <v>16535400</v>
      </c>
      <c r="C12" s="5" t="n">
        <v>329859739</v>
      </c>
      <c r="D12" s="5" t="n">
        <v>343035041</v>
      </c>
    </row>
    <row r="13">
      <c r="A13" s="3" t="inlineStr">
        <is>
          <t>Non-current assets:</t>
        </is>
      </c>
    </row>
    <row r="14">
      <c r="A14" s="4" t="inlineStr">
        <is>
          <t>Investments in joint ventures and associates</t>
        </is>
      </c>
      <c r="B14" s="5" t="n">
        <v>602301</v>
      </c>
      <c r="C14" s="5" t="n">
        <v>12015129</v>
      </c>
      <c r="D14" s="5" t="n">
        <v>14874579</v>
      </c>
    </row>
    <row r="15">
      <c r="A15" s="4" t="inlineStr">
        <is>
          <t>Wells, pipelines, properties, plant and equipment, net</t>
        </is>
      </c>
      <c r="B15" s="5" t="n">
        <v>63970561</v>
      </c>
      <c r="C15" s="5" t="n">
        <v>1276129521</v>
      </c>
      <c r="D15" s="5" t="n">
        <v>1277548562</v>
      </c>
    </row>
    <row r="16">
      <c r="A16" s="4" t="inlineStr">
        <is>
          <t>Rights of use</t>
        </is>
      </c>
      <c r="B16" s="5" t="n">
        <v>2967374</v>
      </c>
      <c r="C16" s="5" t="n">
        <v>59195257</v>
      </c>
      <c r="D16" s="5" t="n">
        <v>70818314</v>
      </c>
    </row>
    <row r="17">
      <c r="A17" s="4" t="inlineStr">
        <is>
          <t>Long-term notes receivable, net of current portion and other</t>
        </is>
      </c>
      <c r="B17" s="5" t="n">
        <v>44455</v>
      </c>
      <c r="C17" s="5" t="n">
        <v>886827</v>
      </c>
      <c r="D17" s="5" t="n">
        <v>122565306</v>
      </c>
    </row>
    <row r="18">
      <c r="A18" s="4" t="inlineStr">
        <is>
          <t>Long-term of the Government Bonds</t>
        </is>
      </c>
      <c r="B18" s="5" t="n">
        <v>5589986</v>
      </c>
      <c r="C18" s="5" t="n">
        <v>111512962</v>
      </c>
    </row>
    <row r="19">
      <c r="A19" s="4" t="inlineStr">
        <is>
          <t>Deferred income taxes and duties</t>
        </is>
      </c>
      <c r="B19" s="5" t="n">
        <v>5440415</v>
      </c>
      <c r="C19" s="5" t="n">
        <v>108529199</v>
      </c>
      <c r="D19" s="5" t="n">
        <v>136166747</v>
      </c>
    </row>
    <row r="20">
      <c r="A20" s="4" t="inlineStr">
        <is>
          <t>Intangible assets, net</t>
        </is>
      </c>
      <c r="B20" s="5" t="n">
        <v>1141718</v>
      </c>
      <c r="C20" s="5" t="n">
        <v>22775784</v>
      </c>
      <c r="D20" s="5" t="n">
        <v>14584524</v>
      </c>
    </row>
    <row r="21">
      <c r="A21" s="4" t="inlineStr">
        <is>
          <t>Other assets</t>
        </is>
      </c>
      <c r="B21" s="5" t="n">
        <v>380151</v>
      </c>
      <c r="C21" s="5" t="n">
        <v>7583510</v>
      </c>
      <c r="D21" s="5" t="n">
        <v>4654007</v>
      </c>
    </row>
    <row r="22">
      <c r="A22" s="4" t="inlineStr">
        <is>
          <t>Total non-current assets</t>
        </is>
      </c>
      <c r="B22" s="5" t="n">
        <v>80136961</v>
      </c>
      <c r="C22" s="5" t="n">
        <v>1598628189</v>
      </c>
      <c r="D22" s="5" t="n">
        <v>1641212039</v>
      </c>
    </row>
    <row r="23">
      <c r="A23" s="4" t="inlineStr">
        <is>
          <t>Total assets</t>
        </is>
      </c>
      <c r="B23" s="5" t="n">
        <v>96672361</v>
      </c>
      <c r="C23" s="5" t="n">
        <v>1928487928</v>
      </c>
      <c r="D23" s="5" t="n">
        <v>1984247080</v>
      </c>
    </row>
    <row r="24">
      <c r="A24" s="3" t="inlineStr">
        <is>
          <t>Current liabilities:</t>
        </is>
      </c>
    </row>
    <row r="25">
      <c r="A25" s="4" t="inlineStr">
        <is>
          <t>Short-term debt and current portion of long-term debt</t>
        </is>
      </c>
      <c r="B25" s="5" t="n">
        <v>19605151</v>
      </c>
      <c r="C25" s="5" t="n">
        <v>391097267</v>
      </c>
      <c r="D25" s="5" t="n">
        <v>244924185</v>
      </c>
    </row>
    <row r="26">
      <c r="A26" s="4" t="inlineStr">
        <is>
          <t>Short-term leases</t>
        </is>
      </c>
      <c r="B26" s="5" t="n">
        <v>406389</v>
      </c>
      <c r="C26" s="5" t="n">
        <v>8106937</v>
      </c>
      <c r="D26" s="5" t="n">
        <v>5847085</v>
      </c>
    </row>
    <row r="27">
      <c r="A27" s="4" t="inlineStr">
        <is>
          <t>Suppliers</t>
        </is>
      </c>
      <c r="B27" s="5" t="n">
        <v>14135159</v>
      </c>
      <c r="C27" s="5" t="n">
        <v>281978041</v>
      </c>
      <c r="D27" s="5" t="n">
        <v>208034407</v>
      </c>
    </row>
    <row r="28">
      <c r="A28" s="4" t="inlineStr">
        <is>
          <t>Income taxes and duties payable</t>
        </is>
      </c>
      <c r="B28" s="5" t="n">
        <v>2566599</v>
      </c>
      <c r="C28" s="5" t="n">
        <v>51200314</v>
      </c>
      <c r="D28" s="5" t="n">
        <v>50692629</v>
      </c>
    </row>
    <row r="29">
      <c r="A29" s="4" t="inlineStr">
        <is>
          <t>Accounts and accrued expenses payable</t>
        </is>
      </c>
      <c r="B29" s="5" t="n">
        <v>1539423</v>
      </c>
      <c r="C29" s="5" t="n">
        <v>30709497</v>
      </c>
      <c r="D29" s="5" t="n">
        <v>26055151</v>
      </c>
    </row>
    <row r="30">
      <c r="A30" s="4" t="inlineStr">
        <is>
          <t>Derivative financial instruments</t>
        </is>
      </c>
      <c r="B30" s="5" t="n">
        <v>467099</v>
      </c>
      <c r="C30" s="5" t="n">
        <v>9318015</v>
      </c>
      <c r="D30" s="5" t="n">
        <v>16650171</v>
      </c>
    </row>
    <row r="31">
      <c r="A31" s="4" t="inlineStr">
        <is>
          <t>Total current liabilities</t>
        </is>
      </c>
      <c r="B31" s="5" t="n">
        <v>38719820</v>
      </c>
      <c r="C31" s="5" t="n">
        <v>772410071</v>
      </c>
      <c r="D31" s="5" t="n">
        <v>552203628</v>
      </c>
    </row>
    <row r="32">
      <c r="A32" s="3" t="inlineStr">
        <is>
          <t>Long-term liabilities:</t>
        </is>
      </c>
    </row>
    <row r="33">
      <c r="A33" s="4" t="inlineStr">
        <is>
          <t>Long-term debt, net of current portion</t>
        </is>
      </c>
      <c r="B33" s="5" t="n">
        <v>93621642</v>
      </c>
      <c r="C33" s="5" t="n">
        <v>1867630050</v>
      </c>
      <c r="D33" s="5" t="n">
        <v>1738249903</v>
      </c>
    </row>
    <row r="34">
      <c r="A34" s="4" t="inlineStr">
        <is>
          <t>Long-term leases</t>
        </is>
      </c>
      <c r="B34" s="5" t="n">
        <v>2760941</v>
      </c>
      <c r="C34" s="5" t="n">
        <v>55077191</v>
      </c>
      <c r="D34" s="5" t="n">
        <v>62301542</v>
      </c>
    </row>
    <row r="35">
      <c r="A35" s="4" t="inlineStr">
        <is>
          <t>Employee benefits</t>
        </is>
      </c>
      <c r="B35" s="5" t="n">
        <v>76955796</v>
      </c>
      <c r="C35" s="5" t="n">
        <v>1535168086</v>
      </c>
      <c r="D35" s="5" t="n">
        <v>1456815367</v>
      </c>
    </row>
    <row r="36">
      <c r="A36" s="4" t="inlineStr">
        <is>
          <t>Provisions for sundry creditors</t>
        </is>
      </c>
      <c r="B36" s="5" t="n">
        <v>4743461</v>
      </c>
      <c r="C36" s="5" t="n">
        <v>94625884</v>
      </c>
      <c r="D36" s="5" t="n">
        <v>98011908</v>
      </c>
    </row>
    <row r="37">
      <c r="A37" s="4" t="inlineStr">
        <is>
          <t>Other liabilities</t>
        </is>
      </c>
      <c r="B37" s="5" t="n">
        <v>245209</v>
      </c>
      <c r="C37" s="5" t="n">
        <v>4891562</v>
      </c>
      <c r="D37" s="5" t="n">
        <v>4397299</v>
      </c>
    </row>
    <row r="38">
      <c r="A38" s="4" t="inlineStr">
        <is>
          <t>Deferred income taxes</t>
        </is>
      </c>
      <c r="B38" s="5" t="n">
        <v>171044</v>
      </c>
      <c r="C38" s="5" t="n">
        <v>3412114</v>
      </c>
      <c r="D38" s="5" t="n">
        <v>3676735</v>
      </c>
    </row>
    <row r="39">
      <c r="A39" s="4" t="inlineStr">
        <is>
          <t>Total long-term liabilities</t>
        </is>
      </c>
      <c r="B39" s="5" t="n">
        <v>178498093</v>
      </c>
      <c r="C39" s="5" t="n">
        <v>3560804887</v>
      </c>
      <c r="D39" s="5" t="n">
        <v>3363452754</v>
      </c>
    </row>
    <row r="40">
      <c r="A40" s="4" t="inlineStr">
        <is>
          <t>Total liabilities</t>
        </is>
      </c>
      <c r="B40" s="5" t="n">
        <v>217217913</v>
      </c>
      <c r="C40" s="5" t="n">
        <v>4333214958</v>
      </c>
      <c r="D40" s="5" t="n">
        <v>3915656382</v>
      </c>
    </row>
    <row r="41">
      <c r="A41" s="3" t="inlineStr">
        <is>
          <t>Controlling interest:</t>
        </is>
      </c>
    </row>
    <row r="42">
      <c r="A42" s="4" t="inlineStr">
        <is>
          <t>Certificates of Contribution "A"</t>
        </is>
      </c>
      <c r="B42" s="5" t="n">
        <v>26314068</v>
      </c>
      <c r="C42" s="5" t="n">
        <v>524931447</v>
      </c>
      <c r="D42" s="5" t="n">
        <v>478675447</v>
      </c>
    </row>
    <row r="43">
      <c r="A43" s="4" t="inlineStr">
        <is>
          <t>Mexican Government contributions</t>
        </is>
      </c>
      <c r="B43" s="5" t="n">
        <v>2192152</v>
      </c>
      <c r="C43" s="5" t="n">
        <v>43730591</v>
      </c>
      <c r="D43" s="5" t="n">
        <v>43730591</v>
      </c>
    </row>
    <row r="44">
      <c r="A44" s="4" t="inlineStr">
        <is>
          <t>Legal reserve</t>
        </is>
      </c>
      <c r="B44" s="5" t="n">
        <v>50235</v>
      </c>
      <c r="C44" s="5" t="n">
        <v>1002130</v>
      </c>
      <c r="D44" s="5" t="n">
        <v>1002130</v>
      </c>
    </row>
    <row r="45">
      <c r="A45" s="4" t="inlineStr">
        <is>
          <t>Accumulated other comprehensive result</t>
        </is>
      </c>
      <c r="B45" s="5" t="n">
        <v>-12596560</v>
      </c>
      <c r="C45" s="5" t="n">
        <v>-251284990</v>
      </c>
      <c r="D45" s="5" t="n">
        <v>-240078590</v>
      </c>
    </row>
    <row r="46">
      <c r="A46" s="3" t="inlineStr">
        <is>
          <t>Accumulated deficit:</t>
        </is>
      </c>
    </row>
    <row r="47">
      <c r="A47" s="4" t="inlineStr">
        <is>
          <t>From prior years</t>
        </is>
      </c>
      <c r="B47" s="5" t="n">
        <v>-111014607</v>
      </c>
      <c r="C47" s="5" t="n">
        <v>-2214597087</v>
      </c>
      <c r="D47" s="5" t="n">
        <v>-1933106785</v>
      </c>
    </row>
    <row r="48">
      <c r="A48" s="4" t="inlineStr">
        <is>
          <t>Net loss for the year</t>
        </is>
      </c>
      <c r="B48" s="5" t="n">
        <v>-25509372</v>
      </c>
      <c r="C48" s="5" t="n">
        <v>-508878813</v>
      </c>
      <c r="D48" s="5" t="n">
        <v>-281490302</v>
      </c>
    </row>
    <row r="49">
      <c r="A49" s="4" t="inlineStr">
        <is>
          <t>Total controlling interest</t>
        </is>
      </c>
      <c r="B49" s="5" t="n">
        <v>-120564084</v>
      </c>
      <c r="C49" s="5" t="n">
        <v>-2405096722</v>
      </c>
      <c r="D49" s="5" t="n">
        <v>-1931267509</v>
      </c>
    </row>
    <row r="50">
      <c r="A50" s="4" t="inlineStr">
        <is>
          <t>Total non-controlling interest</t>
        </is>
      </c>
      <c r="B50" s="5" t="n">
        <v>18532</v>
      </c>
      <c r="C50" s="5" t="n">
        <v>369692</v>
      </c>
      <c r="D50" s="5" t="n">
        <v>-141793</v>
      </c>
    </row>
    <row r="51">
      <c r="A51" s="4" t="inlineStr">
        <is>
          <t>Total equity (deficit)</t>
        </is>
      </c>
      <c r="B51" s="5" t="n">
        <v>-120545552</v>
      </c>
      <c r="C51" s="5" t="n">
        <v>-2404727030</v>
      </c>
      <c r="D51" s="5" t="n">
        <v>-1931409302</v>
      </c>
    </row>
    <row r="52">
      <c r="A52" s="4" t="inlineStr">
        <is>
          <t>Commitments and contingencies</t>
        </is>
      </c>
      <c r="B52" s="4" t="inlineStr">
        <is>
          <t xml:space="preserve"> </t>
        </is>
      </c>
      <c r="C52" s="4" t="inlineStr">
        <is>
          <t xml:space="preserve"> </t>
        </is>
      </c>
      <c r="D52" s="4" t="inlineStr">
        <is>
          <t xml:space="preserve"> </t>
        </is>
      </c>
    </row>
    <row r="53">
      <c r="A53" s="4" t="inlineStr">
        <is>
          <t>Subsequent events</t>
        </is>
      </c>
      <c r="B53" s="5" t="n">
        <v>0</v>
      </c>
      <c r="C53" s="5" t="n">
        <v>0</v>
      </c>
      <c r="D53" s="5" t="n">
        <v>0</v>
      </c>
    </row>
    <row r="54">
      <c r="A54" s="4" t="inlineStr">
        <is>
          <t>Total liabilities and equity (deficit)</t>
        </is>
      </c>
      <c r="B54" s="6" t="n">
        <v>96672361</v>
      </c>
      <c r="C54" s="6" t="n">
        <v>1928487928</v>
      </c>
      <c r="D54" s="6" t="n">
        <v>1984247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Notes Receivable, Government Bonds And Other Assets</t>
        </is>
      </c>
      <c r="B1" s="2" t="inlineStr">
        <is>
          <t>12 Months Ended</t>
        </is>
      </c>
    </row>
    <row r="2">
      <c r="B2" s="2" t="inlineStr">
        <is>
          <t>Dec. 31, 2020</t>
        </is>
      </c>
    </row>
    <row r="3">
      <c r="A3" s="3" t="inlineStr">
        <is>
          <t>Text block [abstract]</t>
        </is>
      </c>
    </row>
    <row r="4">
      <c r="A4" s="4" t="inlineStr">
        <is>
          <t>Long-Term Notes Receivable, Government Bonds And Other Assets</t>
        </is>
      </c>
      <c r="B4" s="4" t="inlineStr">
        <is>
          <t xml:space="preserve">NOTE 15. LONG-TERM NOTES RECEIVABLE, GOVERNMENT BONDS AND OTHER ASSETS As of December 31, 2020 and 2019, the balance of long-term notes receivable was as follows: A. Long-term notes receivable 2020 2019 Promissory notes issued by the Mexican Government Ps. — Ps. 121,624,852 Other long-term notes receivable (1) 886,827 940,454 Total long-term notes receivable Ps. 886,827 Ps. 122,565,306 (1) Mainly collection rights related to Value Added Tax from the non-recourse Promissory notes issued by the Mexican Government 2020 2019 Total promissory notes issued by the Mexican Government Ps. — Ps. 126,534,822 Less: current portion of notes receivable issued by the Mexican Government, net of expected credit losses (2) — 4,909,970 Long-term promissory notes Ps. — Ps. 121,624,852 (2) The amount reflects the principal and interest from promissory note 4 in 2019 matured on March 31, 2020. On December 24, 2015, the SHCP published in the Official Gazette of the Federation the Disposiciones de carácter general relativas a la asunción por parte del Gobierno Federal de obligaciones de pago de pensiones y jubilaciones a cargo de Petróleos Mexicanos y sus empresas productivas subsidiarias In accordance with these provisions and prior to the completion of the independent expert’s review described above, on December 24, 2015, the Mexican Government issued in advance payment, through the SHCP, a Ps. 50,000,000 non-negotiable non-current On August 5, 2016, Petróleos Mexicanos received promissory notes issued by the Mexican Government at a discount value of Ps. 184,230,586 as of June 29, 2016, as part of the Mexican Government’s assumption of a portion of the payment liabilities related to Petróleos Mexicanos and Subsidiary Entities’ pensions and retirement plans, which notes were delivered in exchange for the Ps. 50,000,000 promissory notes issued to Petróleos Mexicanos on December 24, 2015. On August 15, 2016, Petróleos Mexicanos exchanged Ps. 47,000,000 of these promissory notes for short-term floating rate Mexican Government debt securities, known as Bonos de Desarrollo del Gobierno Federal Petróleos Mexicanos recognized a Ps. 135,439,612 increase in equity as a result of the Ps. 184,230,586 of the promissory notes as of June 29, 2016, minus the Ps. 50,000,000 promissory note received by Petróleos Mexicanos on December 24, 2015, plus a Ps. 1,209,026 increase in the value of the promissory notes from June 29, 2016 to August 15, 2016, the date on which PEMEX received the promissory notes. As of December 31, 2019, PEMEX held promissory notes with a discounted value of Ps. 126,534,822. These promissory notes had annual maturity dates ranging from 2020 to 2036 and yielding rates ranging from 5.39% to 7.00%, as follows: As of December 31, 2019 Number of Promissory Notes Maturity Yield Rate Range Principal Amount 1 2020 5.39% Ps. 4,909,970 (1) 1 2021 5.57% 5,846,979 1 2022 5.74% 6,500,329 1 2023 5.88% 7,112,804 1 2024 5.99% 7,534,758 5 2025 to 2029 6.06% to 6.62% 40,018,603 5 2030 to 2034 6.70% to 6.90% 39,692,547 2 2035 to 2036 6.95% to 7.00% 14,918,832 Total promissory notes Ps. 126,534,822 Less: current portion 4,909,970 Long-term notes Ps. 121,624,852 (1) The amount of the promissory note is Ps. 4,917,970, less an impairment of Ps. 8,000. From January 1 to November 19, 2020 PEMEX recognized Ps. 7,097,040 in interest from these promissory notes. This amount was recognized as financing income in the consolidated statement of comprehensive income. Yield rates for these promissory notes were fixed all throughout their lifespans and up to their maturities. As of December 31, 2019, as part of the Mexican Government’s strategy to finance PEMEX, Petróleos Mexicanos received the prepayment of 7 promissory notes (one maturing in 2019 and 6 in anticipated form) in the amount of Ps. 38,705,497 (Ps. 32,493,666 of principal and Ps. 6,211,831 of interest), which was transferred to the Fideicomiso Fondo Laboral Pemex On March 31, 2020, Petróleos Mexicanos received the payment of promissory note No. 4 in the amount of Ps. 4,983,670 (Ps. 4,102,622 of principal and Ps. 881,048 of interest), which was transferred to the FOLAPE. On November 19, 2020, Petróleos Mexicanos and the SHCP agreed to exchange 16 promissory notes in favor of Petróleos Mexicanos (notes 5 to 20) in a total amount of Ps. 128,656,192 for 18 series of Mexican Government local bonds (the “Government Bonds”). The resources from the Government Bonds will be exclusively transferred to the FOLAPE for the payments related to its pension and retirement plan obligations. The roll-forward related to the promissory notes is as follows: December 31, 2020 (i) 2019 Balance at the beginning of the year Ps. 126,534,822 156,981,745 Long-term receivable from the Mexican Government (4,102,622 ) (32,493,666 ) Accrued interests 7,097,040 8,266,574 Interests received from promissory notes (881,048 ) (6,211,831 ) Reversal of (impairment) of the promissory notes 8,000 (8,000 ) Exchange from promissory notes to Bonds (128,656,192 ) — Balance at the end of the year Ps. — 126,534,822 (i) Until November 19, 2020. B. Government bonds As of December 31, 2020, the balance of Government Bonds (see Note 15-A), 2020 Government bonds Ps. 129,549,519 Less: current portion of Government Bonds, net of expected credit losses (1) 18,036,557 Total long-term notes receivable Ps. 111,512,962 (1) Includes an expected credit loss of Ps. 17,581. As of November 19, 2020, the value of the Government Bonds was Ps. 128,786,611, and the liability was Ps. 95,597,610. On November 20, 2020, Petróleos Mexicanos monetized the whole of the Government Bonds by entering into a three-year financial arrangement to partially raise an equivalent of Ps. 95,597,610 at an annual rate of 8.56275%, maturing November 24, 2023. Petróleos Mexicanos retains the risks, benefits and economic rights of the Government Bonds, which were delivered to a financial institution. Petróleos Mexicanos will continue to collect coupon and principal payments from the securities throughout the term of the transaction. Therefore, Petróleos Mexicanos recognizes these Government Bonds as restricted assets and recognizes short-term debt for the monetization. The resources from the Government Bonds will be transferred to the FOLAPE for payments related to its pension and retirement plan obligations. Income interest generated by the Government Bonds amounted Ps. 2,103,099 during 2020, which were recognized as financial income in the consolidated statement of comprehensive income and of which Petróleos Mexicanos received the payment of Ps. 817,270. The Government Bonds consist of 18 series of development bonds (D Bonds, M Bonds and UDI Bonds) issued by the SHCP with maturities between 2021 and 2026, with a notional amount of Ps. 118,280,727 and Ps. 913,482 in UDIs. As of December 31, 2020, the fair value of the transferred assets is Ps. 129,320,536, and the fair value of the associated liabilities is Ps. 95,630,214, resulting in a net position of Ps. 33,690,322. As of December 31, 2020, the recorded liability is Ps 95,597,610 (see Note 16). The roll-forward of the Mexican Bonds is as follows: 2020 Promissory notes value at the beginning of the exchange as of November 19, 2020 Ps. 128,656,192 Financial income from the Exchange of promissory notes to Bonds 130,419 Initial value of Mexican Bonds as of November 19, 2020 128,786,611 Accrued interests 2,103,099 Interests received from bonds (817,270 ) Impact of the valuation of bonds in UDIS (505,339 ) (Impairment) of bonds (17,582 ) Balance at the end of the year Ps. 129,549,519 C. Other assets At December 31, 2020 and 2019, the balance of other assets was as follows: December 31, 2020 2019 Payments in advance Ps. 5,223,679 2,650,251 Other (1) 1,680,934 1,518,801 Insurance 678,897 484,955 Total other assets Ps. 7,583,510 4,654,007 (1) Includes restricted cash for Ps. 50,661 as of December 31, 2020, as a result of a cash retention ordered by the court in a commercial judgement promoted by OPCO Soluciones, S.A. de C.V. against PEMEX’s subsidiary company AGRO, due to lack of payment by this subsidiary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0</t>
        </is>
      </c>
    </row>
    <row r="3">
      <c r="A3" s="3" t="inlineStr">
        <is>
          <t>Text block [abstract]</t>
        </is>
      </c>
    </row>
    <row r="4">
      <c r="A4" s="4" t="inlineStr">
        <is>
          <t>Debt</t>
        </is>
      </c>
      <c r="B4" s="4" t="inlineStr">
        <is>
          <t xml:space="preserve"> NOTE 16. DEBT The Ley de Ingresos de la Federaci ó n The Board of Directors approves the global financing proposal of public debt of Petróleos Mexicanos in order to incorporate it into the Federal Income Law for the fiscal year 2020, in accordance with the Petróleos Mexicanos Law and the Reglamento de la Ley de Petróleos Mexicanos During the period from January 1 to December 31, 2020, PEMEX participated in the following financing activities: • On January 21, 2020 Petróleos Mexicanos increased its Medium-Term Notes Program from U.S. $102,000,000 to U.S. $112,000,000. • On January 28, 2020, Petróleos Mexicanos issued U.S. $5,000,000 of debt securities under its U.S. $112,000,000 Medium-Term Notes Program, Series C, in two tranches: • (1) U.S. $2,500,000 5.950% Notes due 2031 • (2) U.S. $2,500,000 6.950% Notes due 2060 All debt securities under this program are jointly and severally guaranteed by Pemex Exploration and Production, Pemex Industrial Transformation and Pemex Logistics and their respective successors and assignees. • On January 30, 2020, Petróleos Mexicanos repurchased a total of U.S. $61,992 notes due 2020. • On February 6, 2020, Petróleos Mexicanos consummated the early settlement of its waterfall exchange offer pursuant to which it exchanged: A) a total of U.S. $1,252,303 of notes and bonds with maturity dates between 2021 and 2026 as follows: • (1) U.S. $264,752 aggregate principal amount of its outstanding 5.500% Notes due 2021, • (2) U.S. $171,662 aggregate principal amount of its outstanding 6.375% Bonds due 2021, • (3) U.S. $148,535 aggregate principal amount of its outstanding 4.875% Notes due 2022, • (4) U.S. $63,854 aggregate principal amount of its outstanding Floating Rate Notes due 2022, • (5) U.S. $157,487 aggregate principal amount of its outstanding 5.375% Notes due 2022, • (6) U.S. $216,727 aggregate principal amount of its outstanding 3.500% Notes due 2023, • (7) U.S. $117,333 aggregate principal amount of its outstanding 4.625% Notes due 2023 and • (8) U.S. $111,953 aggregate principal amount of its outstanding 4.500 % Notes due 2026, for U.S. $1,300,000 aggregate principal amount of its new 5.950% Notes due 2031. B) a total of U.S. $1,374,426 of notes and bonds with maturity dates between 2044 and 2048 as follows: • (1) U.S. $179,332 aggregate principal amount of its outstanding 5.500% Notes due 2044, • (2) U.S. $750,969 aggregate principal amount of its outstanding 5.625% Bonds due 2046 and • (3) U.S. $444,125 aggregate principal amount of its outstanding 6.350% Notes due 2048, for U.S. $1,300,000 aggregate principal amount of its new 6.950% Bonds due 2060. The 5.950% Notes due 2031 and 6.950% Bonds due 2060 are jointly and severally guaranteed by Pemex Exploration and Production, Pemex Industrial Transformation and Pemex Logistics and their respective successors and assignees and represent reopenings of the 5.950% Notes due 2031 and 6.950% Bonds due 2060, respectively, originally issued on January 29, 2020. • On May 26, 2020, Petróleos Mexicanos partially renewed a credit line of U.S. $400,000 maturing on May 2020 for U.S. $200,000 maturing in 2021 linked to three-month LIBOR plus 350 basis points. • On August 24, 2020, Petróleos Mexicanos entered into a U.S. $150,000 term loan due August 2022, which bears interest at a floating rate linked to three-month LIBOR plus 425 basis points. • On October 16, 2020, Petróleos Mexicanos issued U.S. $1,500,000 of its 6.875% Notes due October 2025 under its U.S. $112,000,000 Medium Term Notes Program, Series C. • On November 20, 2020, Petróleos Mexicanos monetized the Government Bonds by entering into a three-year financial arrangement to raise Ps. 95,597,610 at a rate of 8.56275% per annum, with a maturity of November 24, 2023. Petróleos Mexicanos retains the economic rights of the New Government Bonds, accordingly Petróleos Mexicanos accounts for them as restricted assets and recognizes debt for this transaction. (See Note 15-B) • On December 7, 2020, PMI Trading, as borrower, and Petróleos Mexicanos, as guarantor, entered into a U.S. $1,500,000 revolving credit facility maturing in 2023, which bears interest at a floating rate linked to LIBOR plus 300 to 475 basis points. • On December 15, 2020, PEMEX implemented a financial factoring transaction to support its suppliers for an amount of Ps. 4,067,650 for 180 days at the Tasa de Interés Interbancaria de Equilibrio Petróleos Mexicanos renewed and restructured one of its liquidity management lines for which it entered into a new revolving credit contract with a banking union. This new line was made available to PMI Trading, with Petróleos Mexicanos’ corporate guarantee to meet its financial needs and strengthen PEMEX’s liquidity. As of December 31, 2020, Petróleos Mexicanos and PMI Trading (previously managed by HHS) had U.S. $7,700,000 and Ps. 37,000,000 in available credit lines in order to provide liquidity, of which U.S. $1,900,000 and Ps. 37,000,000 are available. All of the financing activities mentioned above were guaranteed by Pemex Exploration and Production, Pemex Industrial Transformation and Pemex Logistics and their respective sucessors and assignees. On December 1, 2020, credit lines operated by HHS were transferred to PMI Trading. From January 1 to December 31, 2020, PMI Trading obtained U.S. $28,489,000 from its revolving credit line and repaid U.S. $27,657,935. As of December 31, 2019, the outstanding amount under this revolving credit line was U.S. $1,556,000. As of December 31, 2020, the outstanding amount under this revolving credit line was U.S. $2,387,065. The Federal Income Law applicable to PEMEX as of January 1, 2019, published in the Official Gazette of the Federation on December 28, 2018, authorized Petróleos Mexicanos and its Subsidiary Entities to incur an internal net debt up to Ps. 4,350,000 and an external net debt up to U.S. $5,422,500. PEMEX can incur additional internal or external debt, as long as the total amount of net debt (Ps. 112,000,000 equivalent to U.S. $5,640,000) does not exceed the ceiling established by the Federal Income Law. The Board of Directors approves the global financing proposal of public debt of Petróleos Mexicanos in order to incorporate it into the Federal Income Law for the fiscal year 2019, in accordance with the Petróleos Mexicanos Law and the Reglamento de la Ley de Petróleos Mexicanos (Regulations to the Petróleos Mexicanos Law). During the period from January 1 to December 31, 2019, PEMEX participated in the following financing activities: • On June 28, 2019, Petróleos Mexicanos entered into a U.S. $5,500,000 revolving credit facility due 2024 and a U.S. $2,500,000 term loan facility due 2024. • On July 29, 2019, Petróleos Mexicanos entered into a credit line by Export Credit Agency in the amount of U.S. $206,901 which bears interest at a rate linked to six-month • From September to October 2019, Petróleos Mexicanos conducted financing and liability management transactions pursuant to which • On September 23, 2019, Petróleos Mexicanos issued the following debt securities under its U.S. $102,000,000 Medium-Term Notes Program, Series C: (1) U.S. $1,250,000 6.490% Notes due 2027; (2) U.S. $3,250,000 6.840% Notes due 2030; and (3) U.S. $3,000,000 7.690% Bonds due 2050. All debt securities under this program are jointly and severally guaranteed by Pemex Exploration and Production, Pemex Industrial Transformation and Pemex Logistics and their respective successors and assignees. • On September 23, 2019, Petróleos Mexicanos consummated a tender offer pursuant to which it purchased (1) U.S. $491,803 aggregate principal amount of its outstanding 6.000% Notes due 2020; (2) U.S. $242,511 aggregate principal amount of its outstanding 3.500% Notes due 2020; (3) U.S. $1,897,615 aggregate principal amount of its outstanding 5.500% Notes due 2021; (4) U.S. $883,977 aggregate principal amount of its outstanding 6.375% Notes due 2021; (5) U.S. $17,316 aggregate principal amount of its outstanding 8.625% Bonds due 2022; (6) U.S. $96,970 aggregate principal amount of its outstanding Floating Rate Notes due 2022; (7) U.S. $235,177 aggregate principal amount of its outstanding 5.375% Notes due 2022; (8) U.S. $361,601 aggregate principal amount of its outstanding 4.875% Notes due 2022; (9) U.S. $344,853 aggregate principal amount of its outstanding 3.500% Notes due 2023; and (10) U.S. $433,946 aggregate principal amount of its outstanding 4.625% Notes due 2023. • On September 27, 2019, Petróleos Mexicanos consummated an exchange offer pursuant to which it exchanged (1) U.S. $940,618 aggregate principal amount of its outstanding 4.875% Notes due 2022, (2) U.S. $53,310 aggregate principal amount of its outstanding 8.625% Bonds due 2022, (3) U.S. $334,442 aggregate principal amount of its outstanding Floating Rate Notes due 2022, (4) U.S. $654,668 aggregate principal amount of its outstanding 5.375% Notes due 2022, (5) U.S. $389,985 aggregate principal amount of its outstanding 3.500% Notes due 2023, (6) U.S. $612,735 aggregate principal amount of its outstanding 4.625% Notes due 2023, (7) U.S. $58,982 aggregate principal amount of its outstanding 8.625% Guaranteed Bonds due 2023, (8) U.S. $466,787 aggregate principal amount of its outstanding 4.875% Notes due 2024, (9) U.S. $208,769 aggregate principal amount of its outstanding 4.250% Notes due 2025, (10) U.S. $1,439,479 aggregate principal amount of its outstanding 6.500% Bonds due 2041, (11) U.S. $730,486 aggregate principal amount of its outstanding 5.500% Bonds due 2044, (12) U.S. $1,439,519 aggregate principal amount of its outstanding 6.375% Bonds due 2045 and (13) U.S. $277,215 aggregate principal amount of its outstanding 5.625% Bonds due 2046 for U.S. $1,102,232 aggregate principal amount of its new 6.490% Notes due 2027, U.S. $1,163,586 aggregate principal amount of its new 6.840% Notes due 2030 and U.S. $5,065,788 aggregate principal amount of its new 7.690% Bonds due 2050. • On October 11, 2019, Petróleos Mexicanos consummated an exchange offer pursuant to which it exchanged (1) U.S. $7,698 aggregate principal amount of its outstanding 4.875% Notes due 2022, (2) U.S. $10 aggregate principal amount of its outstanding 8.625% Bonds due 2022, (3) U.S. $120 aggregate principal amount of its outstanding Floating Rate Notes due 2022, (4) U.S. $500 aggregate principal amount of its outstanding 5.375% Notes due 2022, (5) U.S. $4,247 aggregate principal amount of its outstanding 3.500% Notes due 2023, (6) U.S. $3,050 aggregate principal amount of its outstanding 4.625% Notes due 2023, (7) U.S. $20 aggregate principal amount of its outstanding 8.625% Guaranteed Bonds due 2023, (8) U.S. $595 aggregate principal amount of its outstanding 4.875% Notes due 2024 and (9) U.S. $273 aggregate principal amount of its outstanding 4.250% Notes due 2025 for U.S. $8,198 aggregate principal amount of its new 6.490% Notes due 2027, U.S. $7,245 aggregate principal amount of its new 6.840% Notes due 2030 and U.S. $617 aggregate principal amount of its new 7.690% Bonds due 2050. • On November 14, 2019, Petróleos Mexicanos entered into a Ps. 28,000,000 syndicated revolving credit line due in 2022. • On December 23, 2019, Petróleos Mexicanos issued Ps. 5,100,368 aggregate principal amount of Certificados Bursatiles due 2024 at a rate linked to the TIIE plus 1%. These Certificados Bursatiles were issued under Petróleos Mexicanos’ Ps. 100,000,000 or Unidades de Inversi ó n As of December 31, 2019, Petróleos Mexicanos had U.S. $7,450,000 and Ps. 37,000,000 in available credit lines in order to provide liquidity, of which U.S. $6,780,000 and Ps. 16,000,000 are available. All the financing activities mentioned above were guaranteed by Pemex Exploration and Production, Pemex Industrial Transformation, Pemex Drilling and Services (until July 1, when merged, see Note 1) and Pemex Logistics. From January 1 to December 31, 2019, HHS obtained U.S. $22,456,000 from its revolving credit line and repaid U.S. $21,600,000. As of December 31, 2018, the outstanding amount under this revolving credit line was U.S. $700,000. As of December 31, 2019, the outstanding amount under this revolving credit line was U.S. $1,556,000. Various financial transactions (including credit facilities and bond issuances) require compliance with various covenants that, among other things, place restrictions on the following types of transactions by PEMEX, subject to certain exceptions: • The sale of substantial assets essential for the continued operations of its business. • The incurrence of liens against its assets. • Transfers, sales or assignments of rights to payment not yet earned under contracts for the sale of crude oil or natural gas, accounts receivable or other negotiable instruments. As of December 31, 2020 and 2019 and as of the date of the issuance of these consolidated financial statements, PEMEX was in compliance with the covenants described above. As of December 31, 2020 and 2019, debt was as follows: 2020 Rate of interest (1) Maturity Pesos Foreign currency U.S. dollars Bonds Fixed from 1.7% to 9.5% and LIBOR plus 0.35% to 3.65% Various to 2060 1,290,409,906 U.S. 64,686,416 Project financing Fixed from 2.45% and LIBOR plus 0.24% to 1.75% Various to 2028 34,345,097 1,721,671 Direct loans Fixed to 5.25% and LIBOR plus 1.75% to 4.25% Various to 2031 28,275,087 1,417,390 Syndicated loans LIBOR plus 2.35% Various to 2024 49,871,676 2,499,996 Bank loans LIBOR plus 3.50% to 5.28% Various to 2023 1,170,542 58,678 Revolving credit lines LIBOR plus 2.00% to 3.75% and Fed effective plus 1.30% 2021 119,110,538 5,970,842 Financing of Infrastructure asset Fixed from 5.4% and 8.4% Various to 2036 28,131,267 1,410,180 Total financing in U.S. dollars 1,551,314,113 U.S. 77,765,173 Euros Bonds Fixed from 1.875% to 5.5% and EURIBOR plus 2.4% Various to 2030 307,867,094 € 12,614,815 Direct loans Fixed to 5.11% Various to 2023 12,202,600 500,000 Total financing in Euros 320,069,694 € 13,114,815 Japanese yen: Bonds Fixed from 0.54% to 3.5% Various to 2026 21,243,790 ¥ 109,900,621 Pesos Certificados bursátiles TIIE plus 1.00%, and fixed at 7.19% to 7.65% Various to 2026 113,253,512 Direct loans Fixed at 6.55% and TIIE plus 0.85% to 4.1% Various to 2029 19,061,275 Plus Factoring TIIE plus 1.25% to 2.0% In 2021 4,067,650 Syndicated loans TIIE plus 0.95% Various to 2025 19,740,035 Monetization of Mexican Government Bonds Fixed at 8.56275% Various to 2023 95,597,610 Total financing in pesos 251,720,082 UDIs Certificados bursátiles Zero rate and Fixed at 3.02% to 5.23% Various to 2035 37,346,014 Other currencies: Bonds Fixed from 1.75% to 8.25% Various to 2025 33,355,569 Total principal in pesos (2) 2,215,049,262 Plus: accrued interest 42,656,852 Notes payable to contractors (3) 1,021,203 Total principal and interest 2,258,727,317 Less: short-term maturities 347,755,237 Current portion of notes payable to contractors (3) 685,178 Accrued interest 42,656,852 Total short-term debt and current portion of long-term debt 391,097,267 Long-term debt 1,867,630,050 2019 Rate of interest (1) Maturity Pesos Foreign currency U.S. dollars Bonds Fixed from 1.7% to 9.5% and LIBOR plus 0.35% to 3.65% Various to 2050 1,118,518,559 U.S. $ 59,352,968 Project financing Fixed from 2.45% and LIBOR plus 0.24% to 1.75% Various to 2028 41,154,129 2,183,799 Direct loans Fixed from 2.50% to 5.25% and LIBOR plus 1.65% to 3.50% Various to 2031 62,698,930 3,327,050 Syndicated loans LIBOR plus 2.35% Various to 2024 47,107,647 2,499,716 Bank loans LIBOR plus 1.19% to 3.50% Various to 2023 1,862,411 98,827 Revolving credit lines LIBOR plus 1.85% 2020 12,626,284 670,000 Financing of Infrastructure asset Fixed from 5.4% and 8.4% Various to 2036 28,143,335 1,493,395 Total financing in U.S. dollars 1,312,111,295 U.S. $ 69,625,755 Euros Bonds Fixed from 1.875% to 5.5% and EURIBOR plus 2.4% Various to 2030 293,984,741 € 13,897,557 Direct loans Fixed to 5.11% and EURIBOR plus 2.5% Various to 2023 11,561,660 546,554 Total financing in Euros 305,546,401 € 14,444,111 Japanese yen: Bonds Fixed from 0.54% to 3.5% and LIBOR yen plus 0.75% Various to 2026 30,148,292 ¥ 173,865,582 Pesos Certificados bursátiles Mexican Government Treasury Certificates (“Cetes”) , TIIE (1) Various to 2026 133,409,581 Direct loans Fixed at 6.55% and 7.01% and TIIE plus 0.85% to 4.01% Various to 2029 38,558,166 Syndicated loans TIIE plus 0.95% Various to 2025 24,270,589 Revolving credit lines TIIE plus 1.50% and 1.95% Various to 2020 21,000,000 Total financing in pesos 217,238,336 UDIs Certificados bursátiles Zero rate and Fixed at 3.02% to 5.23% Various to 2035 41,388,521 Other currencies: Bonds Fixed from 1.5% to 8.25% Various to 2025 41,553,990 Total principal in pesos (2) 1,947,986,835 Plus: accrued interest 33,146,807 Notes payable to contractors (3) 2,040,446 Total principal and interest 1,983,174,088 Less: short-term maturities 210,530,524 Current portion of notes payable to contractors (3) 1,246,854 Accrued interest 33,146,807 Total short-term debt and current portion of long-term debt 244,924,185 Long-term debt 1,738,249,903 The following table presents the roll-forward of total debt of PEMEX for each of the year ended December 31, 2020 and 2019, which includes short and long-term debt: 2020 (i) 2019 (i) Changes in total debt: At the beginning of the year Ps. 1,983,174,088 Ps. 2,082,286,116 Transfers to lease liabilities — (6,053,280 ) Loans obtained - financing institutions 1,292,197,518 1,167,834,946 Debt payments (1,151,962,147 ) (1,185,042,283 ) Accrued interest (ii) 144,207,950 128,061,187 Interest paid (130,989,150 ) (127,945,203 ) Foreign exchange 122,099,058 (75,967,395 ) At the end of the year Ps. 2,258,727,317 Ps. 1,983,174,088 (i) These amounts include accounts payable by Financed Public Works Contracts (“FPWC”) (formerly known as Multiple Services Contracts), which do not generate cash flows. (ii) For 2020 and 2019, includes Ps. 1,555,266 and Ps. (1,476,826), respectively, of income (expenses) consisting of Ps. 1,868,501 and Ps. (958,142), respectively, of expenses and discounts related to issuance of debt and Ps. (313,275) and Ps. (518,684), respectively, of fees to the issuance of debt. 2021 2022 2023 2024 2025 2026 and thereafter Total Maturity of the total principal outstanding and accrued interest as of December 31, 2020, for each of the years ending December 31. 391,097,267 117,932,866 131,155,018 181,061,085 114,228,026 1,323,253,055 2,258,727,317 (1) As of December 31, 2020 and 2019, interest rates were as follows: 3 month LIBOR of 0.23838% and 1.90838%, respectively; 6 month LIBOR of 0.25763% and 1.91213%, respectively; TIIE rate of 4.4842% and 7.5555%, respectively, for 28 days; TIIE rate of 4.4660% and 7.4465%, respectively, for 91 days. (2) Includes financing from foreign banks of Ps. 1,992,963,415 and Ps. 1,648,779,936, as of December 31, 2020 and 2019, respectively. (3) The total amounts of notes payable to contractors as of December 31, 2020 and 2019, current and long-term, are as follows: 2020 2019 Total notes payable to contractors (a) (b) Ps. 1,021,204 Ps. 2,040,446 Less: current portion of notes payable to contractors 685,179 1,246,854 Notes payable to contractors (long-term) Ps. 336,025 Ps. 793,592 (a) PEMEX has entered into FPWCs pursuant to which the hydrocarbons and construction in progress are property of Pemex Exploration and Production. Pursuant to the FPWC, the contractors manage the work in progress, classified as development, infrastructure and maintenance. As of December 31, 2020 and 2019, PEMEX had an outstanding amount payable of Ps. 81,364 and Ps. 755,860, respectively. (b) During 2007, Pemex Exploration and Production contracted for the purchase of a Floating Production Storage and Offloading (“FPSO”) vessel. The investment in the vessel totaled U.S. $723,575. As of December 31, 2020 and 2019, the outstanding balances owed to the contractor were Ps. 939,839 (U.S. $47,112) and Ps. 1,284,587 (U.S. $68,165), respectively. In accordance with the contract, the estimated future payments are as follows: Year Amount 2021 33,005 2022 17,265 Less accrued interest 3,158 Total 47,112 (4) As of December 31, 2020 and 2019, PEMEX used the following exchange rates to translate the outstanding balances in foreign currencies to pesos in the statement of financial position: 2020 2019 U.S. dollar Ps. 19.9487 Ps. 18.8452 Japanese yen 0.1933 0.1734 Pounds sterling 27.2579 24.9586 Euro 24.4052 21.1537 Swiss francs 22.5720 19.45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 xml:space="preserve">NOTE 17. LEASES PEMEX leases plants, transportation and storage equipment, port facilities, buildings and land. Leases generally run for a period of 1 to 20 years, in some cases with an option to renew the lease after that date. Some lease payments are renegotiated every five years to reflect that the rent payments are market compliant. Some of the leases provide for additional rental payments that are based on changes in local price indexes. For certain leases, PEMEX has restrictions to enter into a sublease agreement. Plants, transport and storage equipment, port facilities, buildings and land leases were entered into in previous years as service, transportation and building leases. PEMEX has rights of use assets for equipment whose contractual terms are from one to three years. These leases are short-term and / or low-value right-of-use Lease information where PEMEX is a lessee is presented as follows: i. Rights of use assets are as follow: Rights of use assets Transportation and Plants Drilling (1) Rights of use Port facilities Buildings Lands Total Balance as of January 1, 2019 U.S. $ 40,029,595 24,099,662 6,223,655 1,922,291 371,348 75,771 38,258 72,760,580 Depreciation of the year (5,377,668 ) (1,854,894 ) (162,153 ) (86,342 ) (33,949 ) (16,015 ) (3,028 ) (7,534,049 ) Additions 895,291 3,448,691 — — 1,286,054 5,456 — 5,635,492 Currency translation effect (43,709 ) — — — — — — (43,709 ) Balance as of December 31, 2019 35,503,509 25,693,459 6,061,502 1,835,949 1,623,453 65,212 35,230 70,818,314 Depreciation of the year (4,868,961 ) (1,869,775 ) (122,874 ) (84,399 ) 355,505 (17,567 ) (2,951 ) (6,611,022 ) Cancellations (5,476,350 ) — — — — — — (5,476,350 ) Additions 97,891 — — — 438,951 — 579 537,421 Currency translation effect 12,292 — — — — 1,116 511 13,919 Impairment — — — (87,025 ) — — — (87,025 ) Balance as of December 31, 2020 25,268,381 23,823,684 5,938,628 1,664,525 2,417,909 48,761 33,369 59,195,257 Estimated useful life 1 to 10 years 14 years 10 years 23 years 20 years 1to 5 years 5 years (1) Note 13-F. ii. Leases liabilities are as follows: 2020 2019 Lease liabilities recognized at January 1, 2020 Ps. 68,148,627 70,651,797 Additions 625,410 5,683,676 Cancellations (6,578,337 ) — Payments of principal (7,979,972 ) (10,709,421 ) Accrued interest 5,398,964 4,800,153 Interests paid (2,030,829 ) — Foreign exchange 5,600,265 (2,277,578 ) Lease liabilities at December 31, 2020 Ps. 63,184,128 68,148,627 The obligation recognized as of December 31, 2020 and 2019, amounted to Ps. 63,184,128 and Ps. 68,148,627, of which Ps. 8,106,937 and Ps. 5,847,085 were recognized in current liabilities and Ps. 55,077,191 and Ps. 62,301,542 in non-current iii. Amounts recognized in the statement of comprehensive Income Total 2020 2019 Depreciation of rights of use Ps. 7,229,231 7,429,275 Interests from lease liabilities 5,784,476 5,360,072 Expenses related to short-term leases 7,631 58,701 iv. Amounts recognized in the statement of cash flows Total 2020 2019 Lease payments (principal and interests) Ps. (10,010,801 ) (10,709,4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Financial Instruments</t>
        </is>
      </c>
      <c r="B1" s="2" t="inlineStr">
        <is>
          <t>12 Months Ended</t>
        </is>
      </c>
    </row>
    <row r="2">
      <c r="B2" s="2" t="inlineStr">
        <is>
          <t>Dec. 31, 2020</t>
        </is>
      </c>
    </row>
    <row r="3">
      <c r="A3" s="3" t="inlineStr">
        <is>
          <t>Investments accounted for using equity method [abstract]</t>
        </is>
      </c>
    </row>
    <row r="4">
      <c r="A4" s="4" t="inlineStr">
        <is>
          <t>Derivative Financial Instruments</t>
        </is>
      </c>
      <c r="B4" s="4" t="inlineStr">
        <is>
          <t xml:space="preserve">NOTE 18. DERIVATIVE FINANCIAL INSTRUMENTS PEMEX faces market risk caused by the volatility of hydrocarbon prices, exchange rates and interest rates, credit risk associated with investments and financial derivatives, as well as liquidity risk. In order to monitor and manage these risks, PEMEX has approved general provisions relating to financial risk management, which are comprised of policies and guidelines that promote an integrated framework for risk management, regulate the use of DFIs, and guide the development of risk mitigation strategies. This regulatory framework establishes that DFIs should be used only for the purpose of mitigating financial risk. The use of DFIs for any other purpose must be approved in accordance with PEMEX’s current internal regulation. PEMEX has a Financial Risk Working Group (FRWG) which is a specialized working group with decision-making authority on financial risk exposure, financial risk mitigation schemes, and DFIs trading of Petróleos Mexicanos, the subsidiary entities, and where applicable, the subsidiary companies. Approved DFIs are mainly traded on the OTC (Over the Counter) market; however, exchange traded instruments may also be used. In the case of PMI Trading, DFIs are traded on CME-Clearport. The different types of DFIs that PEMEX trades are described below in the subsections corresponding to each risk type and as related to the applicable trading markets. One of PEMEX’s policies is to contribute to minimizing the impact that unfavorable changes in financial risk factors have on its financial results by promoting an adequate balance between incoming cash flows from operations and outgoing cash flows related to its liabilities. As part of the regulatory framework for financial risk management, PEMEX has established the eligible counterparties with which it may trade DFIs and other financial instruments. In addition, certain PMI Subsidiaries have implemented a regulatory framework for risk management with respect to its activities, which consists of policies, guidelines and procedures to manage the market risk associated with its commodity trading activities in accordance with industry best practices, such as: 1) the use of DFIs for financial risk mitigation purposes; 2) the segregation of duties; 3) valuation and monitoring mechanisms, such as the generation of a daily portfolio risk report, value at risk (“VaR”) computation; and 4) VaR limits, both at a global and business unit level and the implementation of stop loss mechanisms. Given that PEMEX’s outstanding DFIs have been entered into for risk mitigation purposes, particularly with economic hedging purposes, there is no need to establish and monitor market risk limits. For those portfolios with an open market risk exposure, PEMEX’s financial risk management regulatory framework establishes the implementation and monitoring of market risk metrics and limits (such as VaR, among others). PEMEX has also established credit guidelines for DFIs that Pemex Industrial Transformation offers to its domestic customers, which include the use of guarantees and credit lines. For exchange traded DFIs, PEMEX trades under the margin requirements of the corresponding exchange market, and therefore does not have internal policies for these DFIs. DFIs held with financial counterparties do not require collateral exchange clauses. Notwithstanding, PEMEX’s regulatory framework promotes credit risk mitigation strategies such as collateral exchange. PEMEX does not have an independent third party to verify compliance with these internal standards; however, PEMEX has internal control procedures that certify compliance with existing policies and guidelines. A. Risk Management I. Market Risk i. Interest rate risk PEMEX is exposed to fluctuations in floating interest rate liabilities. PEMEX is exposed to U.S. dollar LIBOR and to Mexican peso TIIE. As of December 31, 2020, approximately 14.3% of PEMEX’s total net debt outstanding (including DFIs) consisted of floating rate debt. Occasionally, for strategic reasons or in order to offset the expected inflows and outflows, PEMEX has entered into interest rate swaps and options. Through the swap agreements, PEMEX acquires the obligation to make payments based on a fixed interest rate in exchange for receiving payments referenced to a floating interest rate. On the other hand, under the option agreements, PEMEX acquires protection against possible raises in the floating interest rates of some of its liabilities. As of December 31, 2020, Petróleos Mexicanos was a party to four interest rate swap agreements denominated in U.S. dollars for an aggregate notional amount of U.S. $ 956,250 at a weighted average fixed interest rate of 2.35% and a weighted average term of 4.3 years. Similarly, in order to eliminate the volatility associated with variable interest rates of financing operations, PMI NASA has also executed four interest rate swap agreements denominated in U.S. dollars for an aggregate notional amount of U.S. $24,190, at a weighted average fixed interest rate of 4.17% and a weighted average term of 1.41 years. Moreover, PEMEX invests in pesos and U.S. dollars in compliance with applicable internal regulations, through portfolios that have different purposes that seek an adequate return subject to risk parameters that reduce the probability of capital losses. The objective of the investments made through these portfolios is to meet PEMEX’s obligations payable in pesos and U.S. dollars. The investments made through PEMEX’s portfolios are exposed to domestic and international interest rate risk and credit spread risk derived from government and corporate securities, and inflation risk arising from the relationship between UDIs and pesos. However, these risks are mitigated by established limits on exposure to market risk. IBOR reference rates transition As a result of the decision made by the Financial Stability Board (FSB), the Interbank Offered Rates (IBORs), such as the LIBOR in dollars, will cease to be published in 2022, and are expected to be replaced by alternative reference rates, based on risk-free rates obtained from market operations. The discontinuation of the publication of these rates was scheduled for December 2021, nevertheless, on November 2020 the ICE Benchmark Administration Limited (known as “ICE”) announced an extension until June 2023 for the publication of the most common LIBOR rates in dollars. Therefore, PEMEX has identified and is reviewing contracts expiring after the applicable cessation dates, which could have an impact derived from the change in the aforementioned rates. PEMEX will continue working on amendments to any contracts which may be required as a result of the transition. PEMEX has a reduced number of financial instruments referenced to floating rates in U.S. dollars with maturity and interest rate fixation after June 2023. This portfolio is composed of debt instruments and DFIs as shown below: Notional Amounts (in thousands of each Currency) U.S. $ Debt (3,972,777 ) DFIs Interest Rate Swaps 400,000 Interest Rate Options (2,500,000 ) figures not audited To the date, PEMEX is monitoring the evolution of the IBORs transition in the market, to anticipate any negative impact that these changes could have. Once the alternative reference rates are defined, as well as the new discount curves and any other valuation parameters, PEMEX will be able to estimate the impact that such changes will have on financial instruments’ market value and financial cost. ii. Exchange rate risk Most of PEMEX’s revenues are denominated in U.S. dollars, a significant amount of which is derived from exports of crude oil and petroleum products, which are priced and payable in U.S. dollars. Additionally, PEMEX’s revenues from domestic sales of gasoline and diesel net of IEPS Tax, tax duties, incentives, and other related taxes, as well as domestic sales of natural gas and its byproducts, LPG and petrochemicals, are referenced to international U.S. dollar-denominated prices. PEMEX’s expenses related to hydrocarbon duties are calculated based on international U.S. dollar-denominated prices and the cost of hydrocarbon imports that PEMEX acquires for resale in Mexico or use in its facilities are indexed to international U.S. dollar-denominated prices. By contrast, PEMEX’s capital expenditure and operating expenses are established in pesos. As a result of this cash flow structure, the depreciation of the peso against the U.S. dollar increases PEMEX’s financial balance. The appreciation of the peso relative to the U.S. dollar has the opposite effect. PEMEX manages this risk without the need for hedging instruments, because the impact on PEMEX’s revenues of fluctuations in the exchange rate between the U.S. dollar and the peso is offset in whole or in part by its impact on its obligations. PEMEX prioritizes debt issuances denominated in U.S. dollars; nonetheless, this is not always achievable, hence non-U.S. As a consequence of the above, PEMEX’s debt issued in international currencies other than U.S. dollars has exchange rate risk mitigation strategies. PEMEX has selected strategies that further seek to reduce its cost of funding by leaving, in some cases, part of this exchange rate exposure unhedged when assessed as appropriate. The underlying currencies of PEMEX’s DFIs are the euro, Swiss franc, Japanese yen and pounds sterling against the U.S. dollar and UDIs against the peso. As of December 31, 2020, PEMEX did not enter into any DFIs, since no debt in currencies other than U.S. dollars or pesos was issued. Nonetheless, during 2020, PEMEX carried out the restructure three cross-currency swaps, one of which had a recouponing provision. These DFIs hedged the exchange rate exposure of a €1,250,000 debt with maturity in 2027. For this restructuring PEMEX entered into, without cost, structures which are composed of a cross-currency swap and the sale of a call option, guaranteeing complete protection up to a certain exchange rate and partial protection above that level. This allowed PEMEX to eliminate the recouponing provision without cost. Once this restructure had been carried out, 10% of this debt remains hedged with a cross-currency swap. Additionally, during 2019 PEMEX restructured a cross-currency swap which had a recouponing provision. This DFI hedged the exchange rate exposure of a €725,000 debt with maturity in 2025. For this restructure PEMEX entered into, without cost, three options structures called “Seagull Options” to hedge the same notional risk as the original swap. These structures protect the short exposure in euros against an appreciation of the euro versus the U.S. dollar in a specific range and result in a benefit if the euro depreciates up to a certain exchange rate. In addition, in order to mitigate the exchange rate risk derived from the coupons, PEMEX entered into only coupon swaps for the same notional amount. These eliminated the recouponing provision without cost. PEMEX recorded a total net foreign exchange (loss) gain of Ps. (128,949,304), Ps. 86,930,388 and Ps. 23,659,480, for the years ended December 31, 2020, 2019 and 2018, respectively; these amounts include the unrealized foreign exchange gain (loss) associated with debt of Ps. 122,099,058, Ps. 75,967,395 and Ps. 19,762,208 for the years ended December 31, 2020, 2019 and 2018, respectively. Unrealized foreign exchange gains and losses do not impact PEMEX’s cash flows. The depreciation of the peso during 2020 caused a total net foreign exchange loss because a significant part of PEMEX’s debt, 88.64% (principal only) as of December 31, 2020 is denominated in foreign currency. Unrealized foreign exchange losses and gains do not impact PEMEX’s cash flows. Due to the cash flow structure described above, the depreciation of the peso relative to the U.S. dollar does not affect PEMEX’s ability to meet U.S. dollar-denominated financial obligations and improves PEMEX’s ability to meet peso-denominated Certain of the PMI Subsidiaries face market risks generated by fluctuations in foreign exchange rates. In order to mitigate these risks, the boards of directors of several of these companies have authorized a policy which stipulates that financial assets must be denominated in its functional currency, unless the company owes a duty or expected payment in a currency other than its functional one. Finally, a significant amount of PMI Trading’s income and expenses, including the cost of sales and related sales costs, is derived from the trade of refined products, petrochemicals and gas liquids to PEMEX subsidiaries and third parties, whose prices are determined and are payable in U.S. dollars. PMI Trading’s exposure to foreign currency risk results primarily from the need to fund tax payments denominated in domestic currency, as well as from certain related sales costs denominated in domestic currency. PMI Trading believes it can adequately manage the risk created by the payment of taxes in domestic currency without the need to enter into hedging instruments because the exposure to this risk is marginal relative to the total flows of U.S. dollar. In addition, in the event that a potential foreign exchange risk arises in connection with a commercial transaction, PMI Trading may implement risk mitigation measures by entering into DFIs. iii. Hydrocarbon Price Risk PEMEX periodically assesses its revenues and expenditures structure in order to identify the main market risk factors that PEMEX’s cash flows are exposed to in connection with international hydrocarbon prices. Based on this assessment, PEMEX monitors its exposure to the most significant risk factors and quantifies their impact on PEMEX’s financial balance. PEMEX’s exports and domestic sales are directly or indirectly related to international hydrocarbon prices. Therefore, PEMEX is exposed to fluctuations in these prices. In terms of crude oil and natural gas, part of this risk is transferred to the Mexican Government under PEMEX’s current fiscal regime. PEMEX’s exposure to hydrocarbon prices is partly mitigated by natural hedges between its inflows and outflows. Additionally, PEMEX continuously evaluates the implementation of risk mitigation strategies, including those involving the use of DFIs, taking into consideration their operative and budgetary feasibility. In 2017, the Board of Directors of Petróleos Mexicanos approved the establishment of an Annual Oil Hedging Program. Since then, PEMEX has implemented hedging strategies to partially protect its cash flows from falls in the Mexican crude oil basket price below the one established in the Federal Revenue Law. During 2018, PEMEX entered into a crude oil hedge for fiscal year 2019, pursuant to which PEMEX hedged 320 thousand barrels per day for the period between December 2018 and December 2019, for U.S. $149,588. Afterwards, during 2019 PEMEX entered into a crude oil hedge for fiscal year 2020, pursuant to which PEMEX hedged 243 thousand barrels per day for the period between December 2019 and December 2020, for U.S. $178,268. Finally, during 2020 PEMEX entered into a crude oil hedge for fiscal year 2021, pursuant to which PEMEX hedged 332.5 thousand barrels per day for the period between December 2020 and June 2021, for U.S. $119,920. In addition to supplying natural gas, Pemex Industrial Transformation can offer DFIs to its domestic customers in order to provide them with support to mitigate the risk associated with the volatility of natural gas prices. Since 2017, when this service began to be offered, Pemex Industrial Transformation must enter into DFIs with Petróleos Mexicanos under the opposite position to those DFIs offered to its customers in order to mitigate the market risk it would bear under such offered DFIs. Petróleos Mexicanos then transfers the related price risk derived from the DFI position held with Pemex Industrial Transformation to financial counterparties by entering into the opposite position of such DFI with the counterparty. As of December 31, 2020, there were no DFIs since all the DFIs in its portfolio expired in 2019. In the event that Pemex Industrial Transformation enters into new trades, its DFI portfolio has VaR and CaR limits in order to limit market risk exposure. PMI Trading faces market risk generated by the terms of the purchase and sale of refined products and natural gas liquids, as well as the volatility of oil prices. Accordingly, it frequently enters into DFIs in order to mitigate this risk, thereby reducing the volatility of its financial results. In accordance with the risk management regulatory framework that PMI Trading has implemented, VaR and the change in profit and loss by portfolio are calculated daily and compared to the maximum applicable limits in order to implement risk mitigation mechanisms as necessary. iv. Market risk quantification The quantification of market risk exposure in PEMEX’s financial instruments is presented below, in accordance with the applicable international risk management practices. Interest rate risk quantification The quantification of interest rate risk of investment portfolios is carried out by using the one-day As of December 31, 2020, the VaRs of PEMEX’s investment portfolios were Ps. (7.81) for the Peso Treasury Portfolio, Ps. 0.00 for FOLAPE, and U.S. $0.00 for the U.S. Dollar Treasury Portfolio. Additionally, PEMEX has a portfolio of Mexican Government bonds. These securities are classified for accounting purposes as restricted assets. These securities are considered not to be exposed to market risk, unlike the investment portfolios’ securities. Therefore, there is no need to calculate a VaR. In addition to the exposure to interest rate fluctuations of the DFIs in which PEMEX is obligated to make payments referenced to floating rates, PEMEX’s DFIs are exposed to mark-to-market (“MtM”) volatility as a result of changes in the interest rate curves used in their valuation. Interest rate risk quantification was calculated for DFIs in conjunction with the interest rate risk quantification for the debt portfolio. The following table shows the sensitivity of PEMEX’s DFIs and debt portfolio to a parallel shift of 10 basis points (bp) over the zero coupon rate curves. The 10bp parallel shift may be used to estimate in a simple manner the impact for proportional values to this shift and was selected in accordance with market practices for financial risk management. For the debt portfolio, interest rate risk sensitivity was calculated taking into account both the DFI interbank market yield curves and the PEMEX curves (which were also used to estimate the debt portfolios’ fair value). These metrics were calculated solely for informational purposes and are not used for portfolio management purposes because PEMEX does not intend to prepay its debt or terminate its DFIs early. Therefore, there is no interest rate risk arising from fixed rate obligations. INTEREST RATE and CURRENCY DFIs Interest rate sensitivity to + 10 bp Interbank Yield Curves PEMEX Curves Currency Sensitivity Sensitivity DFIs Sensitivity Sensitivity debt CHF 1,472 (1,318 ) 154 1,352 Euro 75,107 (59,653 ) 15,454 56,790 Pound Sterling 4,123 (3,845 ) 278 3,469 Yen 5,478 (2,202 ) 3,276 4,314 Peso 32,446 731 33,177 25,855 UDI 12,935 (12,935 ) 0 7,093 U.S. dollar 1,425,168 198,150 1,623,318 482,311 Figures not audited In addition, PEMEX performed a retrospective sensitivity analysis of the impact on its financial statements for the years ended December 31, 2020, 2019 and 2018, in which PEMEX assumed either an increase or decrease of 25 basis points in the floating interest rates of its debt and corresponding hedges. At December 31, 2020, 2019 and 2018, had market interest rates been 25 basis points higher, with all other variables remaining constant, net loss for the year would have been Ps. 606,839, Ps. 644,506 and Ps. 649,339 higher for December 31, 2020, 2019 and 2018, respectively, primarily as a result of an increase in interest expense. Conversely, had market interest rates been 25 basis points lower, net loss for the year would have been Ps. 606,839, Ps. 644,506 and Ps. 649,339 lower at December 31, 2020, 2019 and 2018, respectively, primarily as a result of a decrease in interest expense. Exchange rate risk quantification The investments of PEMEX’s portfolios do not face foreign exchange rate risk because the funds of such portfolios are used to meet obligations in pesos and U.S. dollars. Currency DFIs are entered into in order to hedge exchange rate risk arising from debt flows in currencies other than pesos and U.S. dollars or inflation risk arising from debt flows in UDIs. However, due to the accounting treatment, net income is exposed to MtM volatility, mainly as a result of changes in the exchange rates used in their valuation. Exchange rate risk quantification was calculated for DFIs in conjunction with the exchange rate risk quantification for the debt portfolio. The following table shows the sensitivity of PEMEX’s DFIs and debt portfolio to an increase of 1% to the exchange rates of currencies against the U.S. dollar. The 1% may be used to estimate in a simple manner the impact for proportional values to this increase and was selected in accordance with market practices for financial risk management. For the debt portfolio, exchange rate risk sensitivity was calculated taking into account both, interbank market yield curves and the PEMEX curves. In addition, the table shows the one-day INTEREST RATE and CURRENCY DFIs Exchange rate sensitivity +1% and VaR 95% Interbank Yield Curves PEMEX Curves Currency Sensitivity Sensitivity Sensitivity VaR 95% Sensitivity Debt CHF (6,206 ) 6,168 (38 ) (29 ) (5,840 ) Euro (195,594 ) 133,604 (61,990 ) (47,729 ) (165,822 ) Pound Sterling (12,857 ) 12,804 (54 ) (53 ) (11,535 ) Yen (11,453 ) 3,123 (8,330 ) (6,304 ) (9,423 ) Peso (138,257 ) (18,326 ) (156,583 ) (247,424 ) (121,302 ) UDI (21,795 ) 21,795 (0 ) (0 ) (15,376 ) Figures not audited As shown in the table above, exchange rate risk derived from debt denominated in currencies other than pesos and U.S. dollars is almost fully hedged by DFIs. The exchange rate risk exposure to the Swiss franc, euro, pound sterling and Japanese yen is a result of the delta of the structures described above (Seagull Options and Calls), and considering the current exchange rate levels, represents a lower funding cost than the hedging strategies carried out through swaps. In addition, PEMEX performed a retrospective sensitivity analysis of the impact on its financial statements of the years ended December 31, 2020, 2019 and 2018, in which PEMEX assumed either an increase or decrease of 10% in the exchange rate between the U.S. dollar and peso in order to determine the impact on net income and equity as a result of applying these new rates to the monthly balances of assets and liabilities denominated in U.S. dollars. At December 31, 2020, 2019 and 2018, had the peso depreciated against the U.S. dollar by 10% with other variables remaining constant, net income would have been Ps. 168,334, Ps.180,408 and Ps.192,025 lower, respectively, primarily as a result of an increase in the exchange rate losses. However, had the peso appreciated against the U.S. dollar by 10%, net income for the period would have increased by Ps. 168,334, Ps.180,408 and Ps. 192,025, respectively, primarily as a result of the decrease in exchange rate losses. Hydrocarbon price risk quantification Pemex Industrial Transformation occasionally faces market risk due to open positions arising from the mismatch between the DFI portfolio offered to domestic customers and hedges with international counterparties. As of December 31, 2020, Pemex Industrial Transformation’s natural gas DFI portfolios had no market risk exposure, as all the DFIs in its portfolios expired in 2019. Open market risk exposure would be measured using the 20-day pre-established It should be noted that sensitivity analyses were not carried out for other financial instruments, such as accounts receivable and payable (as defined in the financial reporting standards). Such accounts are cleared in short-term, and therefore market risk is considered to be nonexistent. Most of these accounts are related to hydrocarbon prices. In accordance with the risk management regulatory framework that PMI Trading has implemented, VaR and the change in profit and loss by portfolio are calculated daily and compared to the maximum applicable limits in order to implement risk mitigation mechanisms as necessary. PMI Trading’s global VaR associated with commodities market risk was U.S. $(17,102) as of December 31, 2020. This VaR was calculated using the historical method with a 99% confidence level, two-year one-day The quantification of crude oil price risk is carried out by using the one-day II. Credit Risk When the fair value of a DFI is favorable to PEMEX, PEMEX faces the risk that the counterparty will not be able to meet its obligations. PEMEX monitors its counterparties’ creditworthiness and calculates the credit risk exposure for its DFIs. As a risk mitigation strategy, PEMEX only enters into DFIs with major financial institutions with a minimum credit rating of BBB-. In order to estimate PEMEX’s credit risk exposure to each financial counterparty, the potential future exposure is calculated by projecting the risk factors used in the valuation of each DFI in order to estimate the MtM value for different periods, taking into account any credit risk mitigation provisions. Moreover, PEMEX has entered into various long-term cross-currency swaps agreements with “recouponing” provisions (pursuant to which the payments on the swaps are adjusted when the MtM exceeds the relevant threshold specified in the swap), thereby limiting the exposure to its counterparties to a specific threshold amount, as well as the counterparties’ exposure to PEMEX. The specified thresholds were reached in five cross-currency swaps during 2020, which were used to hedge the exchange rate exposure to the euro and to the pounds sterling, and in three cross-currency swaps during 2019, which were used to hedge the exchange rate exposure to the euro and to the pounds sterling. This resulted in the cash settlement of such swaps and the resetting of swap terms to return their MtM value to zero. During 2020, PEMEX did not enter into any cross-currency swap with these characteristics. In addition, PEMEX has entered into long-term DFIs with mandatory early termination clauses (pursuant to which, at a given date and irrespective of the current MtM, the DFI will terminate and settle at the corresponding MtM, and PEMEX can either enter into a new DFI with the same counterparty or a new counterparty), which reduces the credit risk generated by the term of the DFI by bounding it to a specific date. As of December 31, 2020, PEMEX has entered into two Japanese yen Seagull Option structures, with early termination clauses in July 2021. PEMEX intends to renew these trades in order to maintain the hedge. According to IFRS 13 “Fair Value Measurement,” the fair value or MtM value of DFIs must reflect the creditworthiness of the parties. Consequently, the fair value of a DFI takes into account the risk that either party may default on its obligation. Due to the above, PEMEX applies the credit value adjustment (“CVA”) method to calculate the fair value of its DFIs. For each DFI, the CVA is calculated by determining the difference between the MtM and the estimated MtM adjusted for credit risk. In determining the credit risk, the CVA method takes into account the current market perception about the credit risk of both counterparties, using the following inputs: a) the MtM projection for each payment date based on forward yield curves; b) the implied default probability obtained from both, PEMEX and the counterparty’s credit default swaps, at each payment date; and c) the default recovery rates of each counterparty. The current and potential exposures, aggregated by credit rating, are as follows: Maximum Credit Exposure by term in Petróleos Mexicanos Rating Current Less than 1-3 years 3-5 years 5-7 years 7-10 years More A+ 159,107 688,392 558,981 306,952 117,716 119,358 — A 18,079 248,971 338,829 301,736 167,414 100,000 — A- (19,996 ) 365,910 294,322 131,104 122,823 — — BBB+ 397,989 546,936 720,605 613,680 556,650 261,542 174,457 BBB 211,862 466,967 767,225 867,931 648,179 438,457 320,565 BBB- (10,213 ) 99,334 178,698 175,904 136,312 139,725 — Figures not audited PEMEX also faces credit risk derived from its investments. As of December 31, 2020, all the positions in domestic currency were in Mexican Government bonds in pesos. Given the current credit rating, the default probability in this currency is zero according to the default’s frequency matrices from rating agencies, therefore no quantification or disclosure of this exposure is made. Furthermore, by means of its credit guidelines for DFI operations, Pemex Industrial Transformation significantly has reduced its credit risk exposure related to the DFIs. In order to qualify for these DFIs, Pemex Industrial Transformation’s customers must be party to a current natural gas supply contract and sign a domestic master derivative agreement. Additionally, according to the credit guidelines, DFIs with these customers must be initially secured by cash deposits, letters of credit or other collateral provisions, as required. The credit guidelines indicate that Pemex Industrial Transformation may offer DFIs with an exemption from collateral requirements up to certain amounts through a credit line approved by the credit committee, based on an internal financial and credit assessment. Moreover, if the credit line is insufficient to cover each client’s exposure, the client is obligated to deposit collateral. In accordance with these guidelines, in the event that a client does not meet its payment obligations, DFIs related to this client would be terminated, rights to any available collateral would be exercised and, if the collateral were insufficient to cover the fair value, or in the absence of collateral, natural gas supply would be suspended until the payment is made. As of December 31, 2020, Pemex Industrial Transformation had no DFIs since all the DFIs of its portfolios expired in 2019. As such, once the total settlement of the operations was carried out, the exempt credit lines expired and the guarantees deposited by the clients were entirely returned. PMI Trading’s credit risk associated with DFI transactions is mitigated through the use of futures and standardized instruments that are cleared through CME-Clearport. III. Liquidity Risk PEMEX’s main internal source of liquidity comes from its operations. Additionally, through its debt planning and the purchase and sale of U.S. dollars, PEMEX currently preserves a cash balance at a level of liquidity in domestic currency and U.S. dollars that is considered adequate to cover its investment and operating expenses, as well as other payment obligations, such as those related to DFIs. In addition, as of December 31, 2020, PEMEX has acquired committed revolving credit lines in order to mitigate liquidity risk, two of which provide access to Ps. 28,000,000 and Ps. 9,000,000 with expiration dates in November 2022 and November 2023, respectively; another revolving credit line provides access to U.S. $5,500,000 with expiration date in June 2024. Finally, the investment strategies of PEMEX’s portfolios are structured by selecting time horizons that consider each currency’s cash flow requirements in order to preserve liquidity. Certain PMI Subsidiaries mitigate their liquidity risk through several mechanisms, the most important of which is the centralized treasury, which provides access to two syndicated credit lines for up to U.S. $700,000 and U.S. $1,500,000 (this last credit line was transferred from Petróleos Mexicanos to PMI during December 2020) and cash surplus capacity in the custody of the centralized structure. In addition, certain PMI Subsidiaries have access to bilateral credit lines from financial institutions for up to U.S. $250,000. These companies monitor their cash flow on a daily basis and protect their creditworthiness in the financial markets. Liquidity risk is mitigated by monitoring certain financial ratios as set forth in the policies approved by each company’s board of directors. The following tables show the cash flow maturities as well as the fair value of PEMEX’s debt and DFI portfolios as of December 31, 2020 and 2019. It should be noted that: • For debt obligations, these tables present principal cash flow and the weighted average interest rates for fixed r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0</t>
        </is>
      </c>
    </row>
    <row r="3">
      <c r="A3" s="3" t="inlineStr">
        <is>
          <t>Text block [abstract]</t>
        </is>
      </c>
    </row>
    <row r="4">
      <c r="A4" s="4" t="inlineStr">
        <is>
          <t>Employee Benefits</t>
        </is>
      </c>
      <c r="B4" s="4" t="inlineStr">
        <is>
          <t xml:space="preserve">NOTE 19. EMPLOYEE BENEFITS Until December 31, 2015, Petróleos Mexicanos and Subsidiary Entities only had defined benefit pension plans for the retirement of its employees, to which only Petróleos Mexicanos and the Subsidiary Entities contribute. Benefits under these plans are based on an employee’s salary and years of service completed at retirement. As of January 1, 2016, Petróleos Mexicanos and the Subsidiary Entities also have a defined contribution pension plan, in which both Petróleos Mexicanos and the Subsidiary Entities and the employee contribute to an employee’s individual account. Benefits under the defined benefit plan are mainly based on the years of service completed by the employee, and their remuneration at the date of retirement. The obligations and costs of these plans are recognized based on an actuarial valuation prepared by independent experts. Within the regulatory framework of plan assets, there are no minimum funding requirements. Petróleos Mexicanos and the Subsidiary Entities have established additional plans to cover post-employment benefits, which are based on actuarial studies prepared by independent experts and which include disability, post-mortem pension and the death of retired employees, as well as medical services for retired employees and beneficiaries. As of December 31, 2019, Petróleos Mexicanos and Subsidiary Entities funded its employees benefits through Mexican trusts, the resources of which come from the retirement line item of PEMEX’s annual budget (an operating expense), or any other line item that substitutes or relates to this line item, or that is associated with the same line item and the interests, dividends or capital gains obtained from the investments of the trusts. In 2019, the Board of Directors of Petróleos Mexicanos approved modifications to the organic structure of PEMEX. As a result of this, the Subsidiary Entities and Petróleos Mexicanos transferred and / or received active personnel through the figure of employer substitution, with which the Subsidiary Entities and Petróleos Mexicanos recognized the retirement obligations of the transferred personnel whose impact was calculated in the actuarial study carried out by the independent experts. The following table show the amounts associated with PEMEX’s labor obligations: December 31, 2020 2019 Liability for defined benefits at retirement and post-employment at the end of the year Ps. 1,516,671,029 Ps. 1,438,849,732 Liability for other long-term benefits 18,497,057 17,965,635 Total liability for defined benefits recognized in the consolidated statement of financial position at the end of the year Ps. 1,535,168,086 Ps. 1,456,815,367 The amount reflected in the Employee Benefit Reserve at the end of the year includes both the defined benefit plan (DB) and the defined contribution plan (DC). As for the defined contribution scheme, the Assets (liabilities) recognized in the balance sheet (DC-warranty) went from Ps. 2,023,220 in 2019 to Ps. 3,051,044 in 2020. The expense in the Income Statement (net cost for the period, DC-guarantee) was Ps. 356,880 and Ps. 316,915 for the year December 31, 2020 and 2019, respectively. The following tables contain detailed information regarding PEMEX’s retirement and post-employment benefits: December 31, Changes in the liability for defined benefits 2020 2019 Liability for defined benefits at the beginning of the year Ps. 1,438,849,732 Ps. 1,067,317,120 Current Service cost 22,742,631 15,871,004 Net interest 105,699,575 95,643,572 Defined benefits paid by the fund (5,168,608 ) (5,759,721 ) Actuarial losses (gains) in other comprehensive results due to: Change in financial assumptions (1) 77,094,827 304,527,285 Change in demographic assumptions (1) (18,581,935 ) (9,012,031 ) For experience during the year (1) (41,069,054 ) 25,228,095 Assets of the plan during the year (1) 32,531 (43,628 ) Effect of the liability ceiling * — (127,137 ) Real interest, excluding earned interests * — (363,873 ) Adjustment to the Defined Contribution Plan * — 61,583 Remeasurements — (96,828 ) Contributions paid to the fund (62,928,670 ) (54,395,709 ) Defined benefit liabilities at end of year Ps. 1,516,671,029 Ps. 1,438,849,732 * The concepts come from the valuation of PMI CIM´s liabilities . (1) The amount of actuarial losses corresponding to retirement and post-employment benefits recognized in other comprehensive income net of deferred income tax for Ps. (19,182,373) in the year ended December 31, 2020, corresponded mainly to the decrease in the discount rate, from 7.53% in 2019 to 7.08% in 2020, as well as the decrease in the salary increase rate, from 5.02% in 2019 to 4.47% in 2020, and the gradual increase in the rate of mortality for non-disabled December 31, Changes in pension plan assets 2020 2019 Plan assets at the beginning of year Ps. 2,585,007 Ps. 7,200,471 Return on plan assets 262,273 833,638 Payments by the pension fund (63,204,515 ) (59,967,278 ) Company contributions to the fund 62,928,670 54,395,709 Actuarial (gains) losses in plan assets (32,531 ) 43,683 Effect of the liability ceiling — 157,774 Adjustment to the Defined Contribution Plan * (100,180 ) (61,582 ) Clearance Price * — (17,408 ) Pension plan assets at the end of year Ps. 2,438,724 Ps. 2,585,007 * The concepts come from the valuation of PMI CIM´s liabilities. The Labor Fund reduction was due to budgetary requirements derived from the need to meet a financial balance goal in cash flow. In this sense, during 2020 PEMEX’s administration implemented a strategy and the contributions to the Fund are scheduled and executed taking into account the initial balance plus the cost of payrolls and retirements for the year, maintaining a minimum operating balance without the operational continuity risk or payment to personnel. Contributions from PEMEX to FOLAPE include a promissory note for Ps. 4,983,670 (Ps. 4,102,622 of principal and Ps. 881,048 of interest) in the month of April derived from the Federal Government Contribution due to the Modification of the Pension Plan of Petróleos Mexicanos and its Subsidiary Entities. Interest income generated by the Government Bonds amounted Ps. 2,103,099 during 2020 of which Petróleos Mexicanos received the payment of Ps. 817,270. (see Note 15-A . Expected payments for fiscal year 2021 are Ps. 75,776,059. As of December 31, 2020 and 2019, the amounts and types of plan assets are as follows: December 31, Plan Assets 2020 2019 Cash and cash equivalents Ps. 10,845 Ps. 138,795 Debt instruments 2,427,879 2,446,212 Total plan assets Ps. 2,438,724 Ps. 2,585,007 December 31, Changes in Defined Benefit Obligations (DBO) 2020 2019 Defined benefit obligations at the beginning of the year Ps. 1,441,356,415 Ps. 1,074,233,038 Service costs 20,793,204 14,516,102 Financing costs 105,802,122 96,350,258 Past service costs — 77,045 Payments by the fund (68,295,593 ) (65,727,000 ) Actuarial (losses) gains due to: Change in financial assumptions 77,094,827 304,527,285 Change in demographic assumptions (18,581,935 ) (9,012,031 ) For experience during the year (41,069,054 ) 25,228,095 Obligations settled — (14,237 ) Reductions 34,789 (129,909 ) Modifications to the pension plan 1,949,427 1,307,769 Defined benefit obligations at the end of year Ps. 1,519,084,202 Ps. 1,441,356,415 The effects on the Defined Benefits Liability upon retirement and post-employment at the end of the period are: • The effect of an increase or decrease of one percentage point in the discount rate is a -12.25% • The effect of an increase or decrease of one percentage point in the increase rate in medical services with respect to the cost and obligations related to medical services point is a 3.23% increase or a -2.47% • The effect of an increase or decrease of one percentage point in the inflation is 9.58% and -8.08%, • The effect of an increase or decrease of one percentage point in the wage is a 1.37% and -1.20%, respectively in defined benefit obligations. The effects previously mentioned were determined using the projected unit credit method which was the same method used in the prior valuation. Assumptions regarding future mortality are based on EMSSA2009 to Unique Circular of the Comisión Nacional de Seguros y Fianzas PEMEX’s plan assets are held in the FOLAPE trusts, which are managed by BBVA Bancomer, S. A. and a technical committee for each trust that is comprised of personnel from Petróleos Mexicanos and the trusts. As of December 31, 2020, FOLAPE has a balance of Ps. 9,382, the remaining Ps. 2,429,342 belong to affiliate companies that are in charge of managing their own funds. The following tables present additional fair value disclosure about plan assets and indicate their rank, in accordance with IFRS 13, as of December 31, 2020 and 2019: Fair value measurements as of December 31, 2020 Plan assets Quoted prices in active markets for identical assets (level 1) Significant observable inputs (level 2) Significant unobservable inputs (level 3) Total Cash and cash equivalents Ps. 10,845 Ps. — Ps. — Ps. 10,845 Debt instruments 2,427,879 — — 2,427,879 Total Ps. 2,438,724 Ps. — Ps. — Ps. 2,438,724 Fair value measurements as of December 31, 2019 Plan assets Quoted prices in active markets for identical assets (level 1) Significant observable inputs (level 2) Significant unobservable inputs (level 3) Total Cash and cash equivalents Ps. 138,795 Ps. — Ps. — Ps. 138,795 Debt instruments 2,446,212 — — 2,446,212 Total Ps. 2,585,007 Ps. — Ps. — Ps. 2,585,007 As of December 31, 2020 and 2019, the principal actuarial assumptions used in determining the defined benefit obligation for the plans are as follows: December 31, 2020 2019 Rate of increase in salaries 4.47 % 5.02 % Rate of increase in pensions 4.00 % 4.00 % Rate of increase in post-mortem pensions 0.00 % 0.00 % Rate of increase in medical services 7.65 % 7.65 % Inflation assumption 4.00 % 4.00 % Rate of increase in basic basket for active personnel 5.00 % 5.00 % Rate of increase in basic basket for retired personnel 4.00 % 4.00 % Rate of increase in gas and gasoline 4.00 % 4.00 % Discount and return on plan assets rate (1) 7.08 % 7.53 % Average length of obligation (years) 17.52 17.52 (1) In accordance with IAS 19, the discount rate was determined using as a reference the interest rates observed in Mexican Government bonds denominated in pesos (Cetes and M bonds), as well as the flow of payments expected to cover contingent obligations. As a result of the performance in financial instruments mentioned above, the discount rate for 2020 had a decrease in respect to discount rate of 2019. Other long-term benefits Petróleos Mexicanos and the Subsidiary Entities have established other long-term benefit plans for their employees, to which employees do not contribute, which correspond to the seniority premiums payable for disability, death and survivor benefits (payable to the widow and beneficiaries of worker), medical service, gas and basic basket for beneficiaries. Benefits under these plans are based on an employee’s salary and years of service completed at separation date. Obligations and costs of such plans are recorded in accordance with actuarial valuations performed by independent actuaries. The amounts recognized for long-term obligations for the years ended December 31, 2020 and 2019 are as follows: December 31, Change in the liability for defined benefits 2020 2019 Liabilities defined benefit at the beginning of year Ps. 17,965,635 Ps. 13,224,926 Charge to income for the year 2,865,809 2,164,866 Actuarial losses (gains) recognized in income due to: Change in financial assumptions 912,673 5,007,261 Change in demographic assumptions (439,969 ) (245,829 ) For experience during the year (2,806,112 ) (2,418,954 ) Real interest, excluding earned interests * — 264,917 Effect of the liability ceiling * — (30,638 ) Adjustment to the Defined Contribution Plan * — (914 ) Benefits paid (979 ) — Liabilities defined benefit at the end of year Ps. 18,497,057 Ps. 17,965,635 * The concepts come from the valuation of PMI CIM´s liabilities. The expected long-term benefit payments amount to Ps. 359,746. The principal actuarial assumptions used in determining the defined benefit obligation for the plans are: • The effect of an increase or decrease of one percentage point in the discount rate is a -17.30% • The effect of an increase or decrease of one percentage point in the increase rate in medical services with respect to the cost and obligations related to medical services is a 8.53% increase or a -5.90%, • The effect of an increase or decrease of one percentage point in the inflation is a 0.40% increase or a -0.35% • The effect of an increase or decrease of one percentage point in the wage is a 4.51% increase or a -3.99% decrease, respectively in defined benefit obligations. The effects previously mentioned, were determined using the projected unit credit method which was the same used in the prior valuation. December 31, 2020 2019 Rate of increase in salaries 4.47 % 5.02 % Inflation assumption 4.00 % 4.00 % Rate of increase in basic basket for active personnel 5.00 % 5.00 % Rate of increase in basic basket for retired personnel 4.00 % 4.00 % Rate of increase in gas and gasoline 4.00 % 4.00 % Discount and return on plan assets rate 7.08 % 7.53 % Average length of obligation (years) 17.52 17.52 In accordance with IAS 19, the discount rate was determined using as a reference the interest rates observed in Mexican Government bonds denominated in pesos (Cetes and M bonds), as well as the flow of payments expected to cover contingent obligations. As a result of the performance in financial instruments mentioned above, the discount rate for 2020 had a decrease in respect to discount rate of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s for Sundry Creditors</t>
        </is>
      </c>
      <c r="B1" s="2" t="inlineStr">
        <is>
          <t>12 Months Ended</t>
        </is>
      </c>
    </row>
    <row r="2">
      <c r="B2" s="2" t="inlineStr">
        <is>
          <t>Dec. 31, 2020</t>
        </is>
      </c>
    </row>
    <row r="3">
      <c r="A3" s="3" t="inlineStr">
        <is>
          <t>Text block [abstract]</t>
        </is>
      </c>
    </row>
    <row r="4">
      <c r="A4" s="4" t="inlineStr">
        <is>
          <t>Provisions for Sundry Creditors</t>
        </is>
      </c>
      <c r="B4" s="4" t="inlineStr">
        <is>
          <t xml:space="preserve">NOTE 20. PROVISIONS FOR SUNDRY CREDITORS At December 31, 2020 and 2019, the provisions for sundry creditors and others is as follows: 2020 2019 Provision for plugging of wells (Note 13) Ps. 77,125,513 Ps. 80,849,900 Provision for trails in process (Note 27) 8,321,816 8,075,031 Provision for environmental costs 9,178,555 9,086,977 Ps. 94,625,884 Ps. 98,011,908 The following tables show the allowance account for plugging of wells, trials in progress and environmental costs: Plugging of wells 2020 2019 Balance at the beginning of the year Ps. 80,849,900 Ps. 84,050,900 (Decrease) Increase capitalized in fixed assets (12,816,336 ) (2,826,003 ) Unwinding of discount against income 4,555,692 3,318,384 Unrealized foreign exchange loss (gains) 4,766,921 (3,577,200 ) Amount used (230,664 ) (116,181 ) Balance at the end of the year Ps. 77,125,513 Ps. 80,849,900 Trials in progress 2020 2019 Balance at the beginning of the year Ps. 8,075,031 Ps. 6,483,078 Additions against expenses 972,692 1,901,930 Provision cancellation (724,026 ) (309,977 ) Amount used (1,881 ) — Balance at the end of the year Ps. 8,321,816 Ps. 8,075,031 Environmental costs 2020 2019 Balance at the beginning of the year Ps. Ps. Additions against expenses 1,669,063 4,745,835 Cancellation against expenses (1,574,810 ) (6,873,905 ) Amount used (2,675 ) (4,231 ) Balance at the end of the year (1) Ps. 9,178,555 Ps. 9,086,977 Provision for plugging of wells PEMEX records a provision at present value for the future plugging cost of an oil production facility or pipeline at the time that it is built. The plugging provision represents the present value of plugging costs related to oil and gas properties. These provisions have been created based on internal estimates of PEMEX. PEMEX has made certain assumptions based on the current economic environment that PEMEX believes provide a reasonable basis on which to estimate the future liability. These estimates are reviewed regularly to take into account any material changes in the assumptions. However, actual plugging costs in the long run will depend on future market prices for the necessary plugging work, which reflect market conditions at the time the work is being performed. The calculation of this provision considers the year-end The decrease in the provision in 2020 and 2019 against fixed assets corresponded to a decrease in the foreign exchange effect of direct costs reported (due to foreign exchange rates) in the current contracts for the plugging of wells, as well as decreases in the reserve limits and adjustments to the discount rate. This includes the effect of the discount rate over time of Ps. 4,555,692 and Ps. 3,318,348 for 2020 and 2019, respectively. The discount rate ranges used during 2020 and 2019 were from 3.268% to 7.799% and 3.279% to 6.960% for U.S. dollar denominated assets, respectively, and from 9.517% to 15.051% and 9.178% to 11.834% for peso denominated assets, respectively. Moreover, the time of plugging depends on when the fields cease to have economically viable production rates, which, in turn, depends on the inherently uncertain future prices of oil and gas. Well plugging of works will be carried out as follows: Year Amount 2021 Ps. 2,858,989 2022 2,197,972 2023 3,167,257 2024 3,456,396 2025 6,110,317 More than 5 years 59,334,582 Total Ps. 77,125,513 Provision for environmental costs PEMEX is subject to the provisions of the Ley General del Equilibrio Ecológico y la Protección al Ambiente Agencia Nacional de Seguridad Industrial y de Protección al Medio Ambiente del Sector Hidrocarburo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and Duties</t>
        </is>
      </c>
      <c r="B1" s="2" t="inlineStr">
        <is>
          <t>12 Months Ended</t>
        </is>
      </c>
    </row>
    <row r="2">
      <c r="B2" s="2" t="inlineStr">
        <is>
          <t>Dec. 31, 2020</t>
        </is>
      </c>
    </row>
    <row r="3">
      <c r="A3" s="3" t="inlineStr">
        <is>
          <t>Text block [abstract]</t>
        </is>
      </c>
    </row>
    <row r="4">
      <c r="A4" s="4" t="inlineStr">
        <is>
          <t>Income Taxes and Duties</t>
        </is>
      </c>
      <c r="B4" s="4" t="inlineStr">
        <is>
          <t xml:space="preserve">NOTE 21. INCOME TAXES AND DUTIES The Ley de Ingresos sobre Hidrocarburos Tax regime applicable to Assignments The tax regime applicable to the exploration and production for the assignments granted to PEMEX by the Mexican Government includes the following taxes and duties: A. Derecho por la Utilidad Compartida “DUC” (Profit-sharing Duty). As of January 1, 2015, Pemex Exploration and Production is obligated to pay a Profit-sharing Duty. As of January 1, 2020 and 2019, the applicable rate of this duty was 58% and 65%, respectively. The computation of this duty is based on the excess of the value of hydrocarbons produced during the fiscal year (including self-consumption, shrinkage and burning), minus certain permitted deductions by the Hydrocarbons Revenue Law, including part of the investments and some costs, expenses and duties. Pursuant to the Hydrocarbons Revenue Law, this duty has been decreased on an annual basis. As of January 1, 2021, this duty was set at 5 4 During 2020, this duty was Ps. 218,912,687 from annual payments presented on March 31, 2021 paid as follows: Ps. 153,292,899, in monthly installment payment and a tax credit of Ps. 65,000,000 and offset by a favorable balance of Ps. 149,715; resulting in a balance of Ps. 470,073 as of December 31, 2020. During 2019, this duty was Ps. 343,242,476 from annual payments presented on March 10, 2020 paid as follows: Ps. 347,515,447, in monthly installment payments, resulting in a favorable balance of Ps. 4,272,971, presented in accounts receivable, net line item in the statement of financial position. Duties and income tax paid as of December 31, 2020, 2019 and 2018 were Ps. 172,369,522, Ps. 347,515,447 and Ps. 443,785,240, respectively. The accounting result differs from the tax result mainly due to differences in depreciation, non-deductible Total DUC and other as of December 31, 2020, 2019 and 2018 are integrated as follows: 2020 2019 2018 DUC Ps. 218,912,687 Ps. 343,242,476 Ps. 443,294,170 Fiscal credit (65,000,000 ) — — DUC from prior years — (39 ) 14,883 Other — — 446,464 Deferred DUC expense 696,449 29,570,063 26,178,078 Total DUC and other Ps. 154,609,136 Ps. 372,812,500 Ps. 469,933,595 The principal factors generating the deferred DUC are the following: 2020 2019 Deferred DUC asset: Tax credits Ps. 572,796,156 Ps. 546,317,620 Deferred Profit-sharing duty liability: Wells, pipelines, properties, plant and equipment (208,999,954 ) (151,479,977 ) Deferred DUC asset net 363,796,202 394,837,643 Unrecognized Deferred DUC (355,374,599 ) (385,719,589 ) Net, deferred DUC asset Ps. 8,421,603 Ps. 9,118,054 The expected expense for DUC in 2020 was different from that which would result from applying the 58.0% rate to the tax base, as a result of the line items mentioned in the tables below. The expected expense for DUC in 2019 was different from that which would result from applying the 65.0% rate to the tax base, as a result of the line items mentioned in the next table. 2020 2019 2018 Expected (benefit) expense: Ps. (20,837,768 ) Ps. 43,432,712 Ps. 307,269,035 Increase (decrease) resulting from: Expected benefit contract (496,643 ) (4,948,542 ) (5,797,144 ) Duties from prior year — (26 ) 9,860 Non-cumulative (1) (2,291,937,519 ) (1,130,442,995 ) (593,158,584 ) Non-deductible (1) 2,313,271,930 1,091,958,851 291,676,831 Production value 321,353,133 495,394,906 610,206,103 Deductible duties (21,850,672 ) (39,891,325 ) (55,005,397 ) DUC tax credit (2) (65,000,000 ) — — Deferred DUC expense 696,449 29,570,063 26,178,078 Deductions cap (80,589,774 ) (112,261,105 ) (111,906,534 ) DUC from prior years — (39 ) 14,883 Other — — 446,464 DUC-Profit-sharing Ps. 154,609,136 Ps. 372,812,500 Ps. 469,933,595 (1) For 2020, fluctuations changes are included which have no effect on the determination of the DUC. (2) Corresponds to the tax credit granted by the Mexican Government on April 21, 2020. On August 18, 2017, the Official Gazette of the Federation published a decree, granting tax benefits for extraction activities in assignments with mature and / or marginal fields, substantially increasing the percentage of costs, expenses and investments that PEMEX could deduct for purposes of calculating the DUC. As a result, PEMEX received a tax benefit of Ps. 8,677,891 and Ps. 11,110,177, as of December 31, 2019 and 2018, respectively. Beginning January 1, 2020, this decree was derogated. On May 24, 2019, the Official Gazette of the Federation published a decree, granting tax benefits through the application of higher deduction limits on concepts such as costs, expenses and investments stated in the Hydrocarbons Revenue Law on the DUC assessment in assignments other than those applied in the previous paragraph. As a result, PEMEX received a tax benefit of Ps. 17,110,177 as of December 31, 2019. Beginning January 1, 2020, this decree was derogated. On April 21, 2020, the Mexican Government published a decree in the Official Gazette of the Federation, granting a tax benefit for the amount of Ps. 65,000,000 to PEMEX, which resulted in a decrease of PEMEX’s DUC payments. The tax benefit was granted due to the weakened financial environment due to changes in economic and business conditions resulting from geopolitical and economic events and the global health emergency caused by the Covid-19 pandemic. This decrease in the Profit-sharing Duty is incremental to the one resulting from the decrease of the rate from 65% to 5 8 B. Derecho de Extracción de Hidrocarburos (Hydrocarbons Extraction Duty). SHCP considers the effects of variations in the U.S. producer price index, or another alternative index, when it determines the rate to be published in the Official Gazette of the Federation. This duty is to be calculated using a rate based on a formula applicable to each type of hydrocarbon, the volume of production and utilizing the relevant market price for hydrocarbons in U.S. Dollars. During 2020 Pemex Exploration and Production made payments of Ps. 37,673,573, which are included in the cost of sales line item. C. Derecho de Exploración de Hidrocarburos (Exploration Hydrocarbons Duty). Pemex Exploration and Production as “assignee” must make monthly payments for this duty. The rates for 2020 were 1,396.09 pesos per square kilometer of non-producing During 2020, Pemex Exploration and Production made payments under this duty, totaling Ps. 1,068,598, which are included in the cost of sales line item. D. Impuesto por la actividad de Exploración y Extracción de Hidrocarburos (Exploration and Extraction Hydrocarbons Duty). The assignments granted by the Mexican Government create a tax on the exploration and extraction activities carried out in the corresponding area. The monthly tax paid during the exploration phase and until the extraction phase begins is 1,820.97 pesos per square kilometer. During the extraction phase of a project, a monthly tax of 7,283.92 pesos During 2020 payments for this tax amounted Ps. 4,288,716, which are included in the cost of sales line item. Tax Regime applicable to contracts: As of January 1, 2015, the tax regime applicable to Pemex Exploration and Production for contracts is set forth in the Hydrocarbons Revenue Law which regulates, among other things, the fiscal terms applicable to the exploration and extraction contracts (license, profit sharing contracts, production sharing and services) and sets duties and other taxes paid to the Mexican Government. The Hydrocarbons Revenue Law also establishes the following duties applicable to PEMEX in connection with assignments granted to it by the Mexican Government: • Cuota Contractual para la Fase Exploratoria (Exploration Phase Contractual Fee) During the exploration phase of an exploration and extraction contract, the Mexican Government is entitled to collect a monthly payment of 1,396.09 pesos per square kilometer of non-producing • Regalías (Royalties) Royalty payments to the Mexican Government are determined based on the “contractual value” of the relevant hydrocarbons, which is based on a variety of factors, including the type of underlying hydrocarbons (e.g., crude oil, associated natural gas, non-associated • Pago del Valor Contractual (Contractual Value Payment) Licensing contracts require a payment to the Mexican Government calculated as a percentage of the “contractual value” of the hydrocarbons produced, as determined by the SHCP on a contract-by-contract • Porcentaje a la Utilidad Operativa (Operating Profit Payment) Production-sharing contracts and profit-sharing contracts require a payment equivalent to a specified percentage of operating profits. In the case of production-sharing contracts, this payment shall be made in-kind • Bono a la Firma (Signing Bonus) Upon execution of a licensing contract, a signing bonus is to be paid to the Mexican Government in an amount specified by the SHCP in the relevant bidding terms and conditions or in the contracts resulting from a migration. • Impuesto por la actividad de Exploración y Extracción de Hidrocarburos (Hydrocarbons Exploration and Extraction Activities Tax) Contracts for exploration and extraction granted by the Mexican Government will include a specified tax on the exploration and extraction activities carried out in the relevant area. The monthly tax paid during the exploration phase and until the extraction phase begins is 1,820.97 pesos per square kilometer. During the extraction phase of a project, a monthly tax of 7,283.92 pesos per square kilometer is payable until the relevant contract for exploration and extraction or assignment is terminated. During 2020 payments for this tax amounted Ps. 204,293. Other applicable taxes The Subsidiary Entities are subject to the Income Tax Law and the Value Added Tax Law. Pemex Industrial Transformation is also subject to the Special Tax on Production and Services (IEPS Tax). 2020 indirect taxes are as listed below: A. IEPS Tax IEPS Sobre la Venta de los Combustibles Automotrices IEPS Beneficio de Entidades Federativas, Municipios y Demarcaciones Territoriales IEPS a los Combustibles Fósiles B. Value-Added Tax (“VAT”) For VAT purposes, final monthly payments are determined based on PEMEX’s cash flow, in accordance with the provisions of the Value Added Tax Law, applicable to payers of this tax. The general rate to be applied is 16%. Certain activities with incentives will have the rate of 0%. Beginning on January 1, 2019, a new Decree of fiscal incentives began to apply to the northern border region, which consisted of a credit equivalent to 50% of the general rate, applicable directly at the time of the sale or service. This incentive is applicable in 6 states in the northern border region and includes 43 municipalities in those states. Petróleos Mexicanos and its Subsidiary Entities apply this tax benefit to the operations they carry out within the municipalities of the States included in the Decree. VAT is applied to the sale of goods, the rendering of services, the granting of the temporary use of goods in the national territory and the importation of goods and services to the national territory. VAT taxpayers transfer VAT to their customers and are entitled to credit the VAT paid to their suppliers and on their imports. The net balance between VAT transferred to customers and paid to suppliers and on imports results each month in the VAT to be paid to the tax authorities or in an amount in favor of the taxpayer. The taxpayer has the right to credit VAT in favor against VAT payable in future months, to request a refund or to offset it against other payable federal taxes. Taxes on Income are described below: C. Income Tax As of January 1, 2015, Petróleos Mexicanos, the Subsidiary Entities and the Subsidiary Companies residing in Mexico for tax purposes are subject to the Income Tax Law. This tax is calculated by applying a rate of 30% to the tax result. Tax result is the excess of total revenues over the allowed deductions and tax losses from previous years. Accounting income differs from taxable income primarily due to the effects of inflation and differences between depreciation and other non-deductible For the years ended December 31, 2020, 2019 and 2018, Petróleos Mexicanos and its Subsidiary Companies incurred the following income tax expense (benefit): 2020 2019 2018 Current income tax Ps. 5,370,822 Ps. 4,247,998 Ps. 3,109,971 Deferred income tax 25,592,117 (33,237,009 ) (11,465,343 ) Total expense (benefit) income tax, net Ps. 30,962,939 Ps. (28,989,011 ) Ps. (8,355,372 ) As of December 31, 2020 and 2019, Pemex Exploration and Production and Pemex Industrial Transformation did not recognize deferred income assets of Ps. 743,263,723 and Ps. 647,629,937, respectively, due to their expectation that future tax income will not correspond to such benefits. These amounts are mainly from fiscal losses to be amortized amounting with an expiration year from 2026 to 2031. The principal factors generating the deferred income tax are the following: 2019 Recognized in Recognized 2020 Deferred income tax asset: Provisions Ps. 8,880,184 39,371 — 8,919,555 Employee benefits provision 68,290,356 4,451,358 (1,100,733 ) 71,640,981 Advance payments from clients 305,000 (116,717 ) — 188,283 Accrued liabilities 2,101,011 (419,649 ) — 1,681,362 Reserve due to depreciation of inventories 189,751 (189,751 ) — — Non-recoverable 709,328 (606,893 ) — 102,435 Derivative financial instruments 136,260 (94,525 ) — 41,735 Wells, pipelines, properties and equipment 8,071,570 (2,919,947 ) — 5,151,623 Tax loss carry-forwards (1) 38,427,643 (25,999,985 ) — 12,427,658 Total deferred income tax asset 127,111,103 (25,856,738 ) (1,100,733 ) 100,153,632 Deferred income tax liability: Wells, pipelines, properties, plant and equipment (1,614,704 ) 512,872 — (1,101,832 ) Other (2,062,031 ) (248,251 ) — (2,310,282 ) Total deferred income tax liability (3,676,735 ) 264,621 — (3,412,114 ) Net long-term deferred income tax asset Ps. 123,434,368 (25,592,117 ) (1,100,733 ) 96,741,518 2018 Recognized in Recognized in OCI 2019 Deferred income tax asset: Provisions Ps. 8,836,693 Ps. 43,491 Ps. — Ps. 8,880,184 Employee benefits provision 40,314,749 17,362,550 10,613,057 68,290,356 Advance payments from clients 35,807 269,193 — 305,000 Accrued liabilities 611,652 1,489,359 — 2,101,011 Reserve due to depreciation of inventories 982,228 (792,477 ) — 189,751 Non-recoverable 763,924 (54,596 ) — 709,328 Derivative financial instruments 29,674 106,586 — 136,260 Wells, pipelines, properties and equipment 11,862,776 (3,791,206 ) — 8,071,570 Tax loss carry-forwards (1) 20,659,110 17,768,533 — 38,427,643 Total deferred income tax asset 84,096,613 32,401,433 10,613,057 127,111,103 Deferred income tax liability: Wells, pipelines, properties, plant and equipment (2,630,597 ) 1,015,893 — (1,614,704 ) Other (1,881,715 ) (180,316 ) — (2,062,031 ) Total deferred income tax liability (4,512,312 ) 835,577 — (3,676,735 ) Net long-term deferred income tax asset Ps. 79,584,301 Ps. 33,237,010 Ps. 10,613,057 Ps. 123,434,368 (1) Tax loss carryforwards expire in 2030. Expense attributable to the profit (loss) from continuing operations before income taxes was different from that which would result from applying the 30% rate to profit, as a result of the items listed below: For the years ended December 31, 2020 2019 2018 Expected income tax expense Ps. 28,835,256 Ps. 3,707,023 Ps. (41,316,168 ) Increase (decrease) resulting from: Tax effect of inflation-net 5,694,637 6,487,844 11,742,346 Fiscal updating of pipelines, properties and equipment (161,883 ) (5,290,734 ) (3,359,548 ) Unrecognized Deferred tax asset (1) — — 21,885,731 Cancellation of tax credits — (24,189,922 ) — Retirement benefits (8,206,693 ) (10,698,848 ) — Non-deductible 2,405,635 4,826,745 1,781,012 Others-net 2,395,987 (3,831,120 ) 911,255 Income tax expense (benefit), net Ps. 30,962,939 Ps. (28,989,012 ) Ps. (8,355,372 ) (1) Due to the fact that the circumstances to evaluate the recovery of the tax benefit from pending tax losses to be amortized in Pemex Logistics improved in 2019, a deferred asset was recognized. As of December 31, 2020 and 2019, the net accumulated effect of actuarial gains and losses on deferred tax was Ps. 18,246,952 and Ps. 19,347,685, respectively. In addition, as of December 31, 2020 and 2019, the deferred tax effect of actuarial gains and losses is presented in comprehensive (loss) income in the amounts of Ps. (1,100,733) and Ps.10,613,057,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Deficit)</t>
        </is>
      </c>
      <c r="B1" s="2" t="inlineStr">
        <is>
          <t>12 Months Ended</t>
        </is>
      </c>
    </row>
    <row r="2">
      <c r="B2" s="2" t="inlineStr">
        <is>
          <t>Dec. 31, 2020</t>
        </is>
      </c>
    </row>
    <row r="3">
      <c r="A3" s="3" t="inlineStr">
        <is>
          <t>Text block [abstract]</t>
        </is>
      </c>
    </row>
    <row r="4">
      <c r="A4" s="4" t="inlineStr">
        <is>
          <t>Equity (Deficit)</t>
        </is>
      </c>
      <c r="B4" s="4" t="inlineStr">
        <is>
          <t xml:space="preserve">NOTE 22. EQUITY (DEFICIT) A. Certificates of Contribution “A” The capitalization agreement between Petróleos Mexicanos and the Mexican Government states that the Certificates of Contribution “A” constitute permanent capital. On August 5, 2016, the Mexican Government issued Ps. 184,230,586 in exchange for a Ps. 50,000,000 non-negotiable 15-A). On September 11, 2019, Petróleos Mexicanos received Ps. 122,131,000 in Certificates of Contribution “A” from the Mexican Government to help improve PEMEX’s financial position. During 2020, Petróleos Mexicanos received Ps. 46,256,000 in Certificates of Contribution “A” from the Mexican Government to help improve PEMEX’s financial position. PEMEX’s Certificates of Contribution “A” are as follows: Amount Certificates of Contribution “A” as of December 31, 2018 Ps. 356,544,447 Increase in Certificates of Contribution “A” during 2019 122,131,000 Certificates of Contribution “A” as of December 31, 2019 Ps. 478,675,447 Increase in Certificates of Contribution “A” during 2020 46,256,000 Certificates of Contribution “A” as of December 31, 2020 Ps. 524,931,447 B. Mexican Government contributions During 2020 and 2019 there were no Mexican Government contributions apart from Certificates of Contribution “A”. C. Legal reserve Under Mexican law, each of the Subsidiary Companies is required to allocate a certain percentage of its net income to a legal reserve fund until the fund reaches an amount equal to a certain percentage of each Subsidiary Company’s capital stock. During 2020 and 2019, there were no changes to the legal reserve. D. Accumulated other comprehensive income (loss) As a result of the discount rate analysis related to employee benefits liability, for the periods ended December 31, 2020 and 2019 PEMEX recognized net actuarial losses in other comprehensive income (loss) net of deferred income tax for Ps. (19,178,587) and Ps (309,334,500), respectively, related to retirement and post-employment benefits as a result of a decrease in the discount rates. The variation related to retirement and post-employment benefits was the result of a decrease in the discount and return on plan assets rates from 7.53% as of December 31, 2019 to 7.08% as of December 31, 2020. E. Accumulated deficit from prior years PEMEX has recorded negative earnings in the past several years. However, the Ley de Concursos Mercantiles F. Uncertainty related to going concern The consolidated financial statements have been prepared on a going concern basis. Facts and conditions PEMEX also has substantial debt, incurred mainly to finance the capital expenditures needed to carry out its capital investment projects and to fund its operating expenses. Due to its heavy fiscal burden resulting from the payment of hydrocarbon extraction duties and other taxes, the cash flows derived from PEMEX’s operations in recent years have not been sufficient to fund its operations and capital expenditure programs. As a result, PEMEX’s indebtedness has increased significantly, and its working capital has deteriorated. In recent years, PEMEX’s level of indebtedness relative to its oil reserves has increased substantially. Additionally, the significant crude oil price drop, which started in March 2020, PEMEX’s continued heavy tax burden, increased competition from the private sector and the negative economic impact as a result of the current global health crisis caused by the Covid-19 In March and April 2020, certain ratings agencies downgraded PEMEX’s credit rating. Most recent credit downgrades have been mainly driven by the effects of Covid-19 During 2020, 2019 and 2018, PEMEX recognized a net loss of Ps. 509,052,065, Ps. 282,112,024 and Ps. 180,419,837, respectively. In addition, as of December 31, 2020 and 2019, PEMEX had a negative equity of Ps. 2,404,727,030 and Ps. 1,931,409,302, respectively, mainly due to continuous net losses, and a negative working capital of Ps. 442,550,332 and Ps. 209,168,587, as of December 31, 2020 and 2019, respectively. PEMEX has budget autonomy, and, in public finance terms, is subject to the cash flows financial balance goals approved in the Decreto de Presupuesto de Egresos de la Federaci ó n C á mara de Diputados PEMEX has short-term debt principal maturities (including interest payable) of Ps. 391,097,267, as of December 31, 2020. The combined effect of the above-mentioned events indicates the existence of significant doubt about PEMEX’s ability to continue as a going concern. Actions- PEMEX and the Mexican Government are carrying out the following actions, among others, to preserve liquidity: PEMEX was granted a tax credit applicable to the Profit-sharing Duty of up to Ps. 73,280,000 pursuant to the presidential decree of the Mexican Government of February 19, 2021 (see note 28). As of March 31, 2020, PEMEX has applied Ps. 18,320, 0 It is expected that PEMEX will receive scheduled equity contributions from the Mexican Government during 2021, through the Ministry of Energy for Ps. 96,720,000, of which as of May 7, 2021 Ps. 64,124,000, have been received. The resources from these contributions will be used for short-term maturities of long-term debt will not affect PEMEX’s compliance with its financial balance goal established for 2021 (see Note 28). It is expected that PEMEX will be subject to a lower tax burden in 2021, since the share-profit duty decreased to 54% in 2021 from 58% in 2020. PEMEX has Ps. 190,604,990 (U.S. $7,700,000 and Ps. 37,000,000) in available credit lines in order to provide liquidity, if necessary. As of December 31, 2020, PEMEX had used Ps. 71,815,320 (U.S. $3,600,000 of its lines of credit denominated in U.S. dollars) and had a total availability of Ps. 74,902,530 (U.S. $1,900,000 and Ps. 37,000,000) remaining under its credit lines. Revenues from alternative financing mechanisms that do not constitute public debt. In addition, PEMEX may raise funds from the markets in accordance with prevailing conditions, to refinance its debt. Further, PEMEX has the capacity to refinance its short-term debt maturities through direct loans and revolving credit facilities and loans guaranteed by export credit agencies. PEMEX also established in conjunction with development and commercial banks Cadenas Productivas PEMEX Plus The Ley de Ingresos de la Federación para el Ejercicio Fiscal de 2021 PEMEX reviews and aligns its capital expenditures portfolio in accordance with updated economic assumptions on a periodic basis and giving priority to those projects which increase production in an efficient manner and at the lowest cost. Further, on March 2 2 Prices of crude oil, natural gas and petroleum products have begun to recover in the first months of 2021, and economic activity has begun to increase. Petróleos Mexicanos and its Subsidiary Entities are not subject to the Commercial Bankruptcy Law of Mexico and none of PEMEX’s existing financing agreements include any financial covenants that could lead to the demand for immediate payment of its debt due to having negative equity or non-compliance PEMEX prepared its consolidated financial statements as of December 31, 2020 and 2019 on a going concern basis. There are certain conditions that have generated important uncertainty and significant doubts concerning the entity’s ability to continue operating, including recurring net losses, negative working capital and negative equity. These financial statements do not contain any adjustments that would be required if they were not prepared on a going concern basis. G. Non-controlling PEMEX does not currently own all of the shares of PMI CIM and COMESA, variations in income and equity from these entities are also presented in the consolidated statements of changes in equity (deficit) as “non-controlling Until April 2020, the non-controlling PMI HBV’s payment of the guarantee gave a right of recovery that becomes a participatory loan for HJ BARRERAS. As of the payment, the expiration period of the options for the purchase and sale of the shares between the two parties may take place on January 1, 2022, or earlier when the construction of that vessel is completed. Therefore, as of May 2020, PMI HBV. does not maintain control over HJ BARRERAS and Petróleos Mexicanos does not consolidate HJ BARRERAS’ financial information in its financial statements. As of April 30, 2020, HJ BARRERAS’ total assets amounted to Ps.1,558,000; total liabilities amounted to Ps. 2,945,300, respectively; and negative capital (of which 49.0% corresponded to non-controlling non-controlling On July 31, 2020, Cruise Yacht Yard Co, Ltd exercised its purchase and sale option. As of December 31, 2020 and 2019, non-controll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and Expenses by Nature</t>
        </is>
      </c>
      <c r="B1" s="2" t="inlineStr">
        <is>
          <t>12 Months Ended</t>
        </is>
      </c>
    </row>
    <row r="2">
      <c r="B2" s="2" t="inlineStr">
        <is>
          <t>Dec. 31, 2020</t>
        </is>
      </c>
    </row>
    <row r="3">
      <c r="A3" s="3" t="inlineStr">
        <is>
          <t>Text block [abstract]</t>
        </is>
      </c>
    </row>
    <row r="4">
      <c r="A4" s="4" t="inlineStr">
        <is>
          <t>Cost and Expenses by Nature</t>
        </is>
      </c>
      <c r="B4" s="4" t="inlineStr">
        <is>
          <t xml:space="preserve"> NOTE 23. COST AND EXPENSES BY NATURE Cost and expenses by nature for each of the years ended December 31, 2020, 2019 and 2018, was as follows: 2020 2019 2018 Purchases Ps. 386,040,047 Ps. 600,657,759 Ps. 756,867,203 Depreciation of wells, pipelines, properties, plant and equipment, depreciation of rights of use and amortization of intangible assets 137,398,830 145,159,657 153,382,040 Net periodic cost of employee benefits 128,808,540 116,176,949 114,621,614 Personnel services 103,044,657 101,252,318 104,284,007 Conservation and maintenance 69,939,632 65,640,388 48,562,536 Exploration and Extraction Hydrocarbons Duty and taxes 43,593,642 67,106,181 88,145,519 Other operation costs and expenses 25,031,177 12,711,674 16,672,534 Unsuccessful wells 22 ,269,583 79,595,185 15,443,086 Raw materials and spare parts 18,381,313 22,729,422 16,850,075 Auxiliary services with third-parties 15,901,982 19,492,638 23,675,019 Other operation taxes and duties 12,180,579 12,764,473 12,248,474 Exploration expenses 6,732,689 10,942,558 13,048,078 Insurance 6,068,497 5,821,020 5,647,101 Integrated Contracts 5,275,946 9,947,983 8,015,606 Losses from fuels subtraction (1) 4,279,542 4,644,846 39,439,107 Freight 3,426,079 3,197,421 3,525,843 Inventory variations 2,572,641 1,063,678 (62,237,591 ) Total cost of sales and general expenses Ps. 990,945,376 Ps. 1,275,588,157 Ps. 1,358,190,251 (1) In accordance with Resolution RES / 179/2017, issued by the CRE, losses from fuels subtraction are losses outside the scope of the contemplated operating costs as a result of various illicit actions, including the theft of and illicit market in fuels. Pemex Logistics is responsible for distributing hydrocarbons through the pipelines and for the received products, preserving their quality and delivering them from the point of reception to the user at the point of destination. Pemex Logistics determines the volume of missing hydrocarbons through monthly calcul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venues and Other Expenses</t>
        </is>
      </c>
      <c r="B1" s="2" t="inlineStr">
        <is>
          <t>12 Months Ended</t>
        </is>
      </c>
    </row>
    <row r="2">
      <c r="B2" s="2" t="inlineStr">
        <is>
          <t>Dec. 31, 2020</t>
        </is>
      </c>
    </row>
    <row r="3">
      <c r="A3" s="3" t="inlineStr">
        <is>
          <t>Text block [abstract]</t>
        </is>
      </c>
    </row>
    <row r="4">
      <c r="A4" s="4" t="inlineStr">
        <is>
          <t>Other Revenues and Other Expenses</t>
        </is>
      </c>
      <c r="B4" s="4" t="inlineStr">
        <is>
          <t xml:space="preserve">NOTE 24. OTHER REVENUES AND OTHER EXPENSES Other revenues and expenses-net a) Other revenues 2020 2019 2018 Other Ps. 3,551,636 Ps. 3,418,551 Ps. 7,525,714 Revenues from reinsurance premiums 2,534,466 4,869,266 3,615,907 Other income for services 2,420,939 1,994,572 3,786,253 Claims recovery 1,515,295 2,687,258 3,979,698 Bidding terms, sanctions, penalties and other 1,170,632 1,503,437 630,365 Franchise fees 494,785 389,730 1,125,339 Gain on sale of fixed assets 50,215 77,633 1,850,052 Participation rights (1) 30,878 — 14,165,042 Sale of fixed assets by bidding (2) — — 3,301,653 Price of sale share — — 1,262,987 Cash distributions — — 274,621 Total other revenues Ps. 11,768,846 Ps. 14,940,447 Ps. 41,517,631 b) Other expenses 2020 2019 2018 Other Ps. (436,723 ) Ps. (4,602,210 ) Ps. (5,348,666 ) Claims (376,697 ) (173,414 ) (474,299 ) Disposal of assets (351,010 ) (2,413,776 ) (12,600,191 ) Transportation and distribution of natural gas (30,284 ) (22,291 ) (41,964 ) Total other expenses Ps. (1,194,714 ) Ps. (7,211,691 ) Ps. (18,465,120 ) (1) Relates to rights participate of EECs, for which the operators of the EECs guarantee their participation in such contracts. (2) Relates mainly to exploration and production fixed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Net sales</t>
        </is>
      </c>
    </row>
    <row r="4">
      <c r="A4" s="4" t="inlineStr">
        <is>
          <t>Domestic</t>
        </is>
      </c>
      <c r="B4" s="6" t="n">
        <v>25250369</v>
      </c>
      <c r="C4" s="6" t="n">
        <v>503712031</v>
      </c>
      <c r="D4" s="6" t="n">
        <v>807020214</v>
      </c>
      <c r="E4" s="6" t="n">
        <v>980559538</v>
      </c>
    </row>
    <row r="5">
      <c r="A5" s="4" t="inlineStr">
        <is>
          <t>Export</t>
        </is>
      </c>
      <c r="B5" s="5" t="n">
        <v>22318965</v>
      </c>
      <c r="C5" s="5" t="n">
        <v>445234329</v>
      </c>
      <c r="D5" s="5" t="n">
        <v>585842291</v>
      </c>
      <c r="E5" s="5" t="n">
        <v>691886610</v>
      </c>
    </row>
    <row r="6">
      <c r="A6" s="4" t="inlineStr">
        <is>
          <t>Services income</t>
        </is>
      </c>
      <c r="B6" s="5" t="n">
        <v>236381</v>
      </c>
      <c r="C6" s="5" t="n">
        <v>4715484</v>
      </c>
      <c r="D6" s="5" t="n">
        <v>9108680</v>
      </c>
      <c r="E6" s="5" t="n">
        <v>8673002</v>
      </c>
    </row>
    <row r="7">
      <c r="A7" s="4" t="inlineStr">
        <is>
          <t>Total of sales</t>
        </is>
      </c>
      <c r="B7" s="5" t="n">
        <v>47805715</v>
      </c>
      <c r="C7" s="5" t="n">
        <v>953661844</v>
      </c>
      <c r="D7" s="5" t="n">
        <v>1401971185</v>
      </c>
      <c r="E7" s="5" t="n">
        <v>1681119150</v>
      </c>
    </row>
    <row r="8">
      <c r="A8" s="4" t="inlineStr">
        <is>
          <t>(Impairment) reversal of impairment of wells, pipelines, properties, plant and equipment, net</t>
        </is>
      </c>
      <c r="B8" s="5" t="n">
        <v>-1822359</v>
      </c>
      <c r="C8" s="5" t="n">
        <v>-36353700</v>
      </c>
      <c r="D8" s="5" t="n">
        <v>-31283154</v>
      </c>
      <c r="E8" s="5" t="n">
        <v>21418997</v>
      </c>
    </row>
    <row r="9">
      <c r="A9" s="4" t="inlineStr">
        <is>
          <t>Cost of sales</t>
        </is>
      </c>
      <c r="B9" s="5" t="n">
        <v>41737792</v>
      </c>
      <c r="C9" s="5" t="n">
        <v>832614690</v>
      </c>
      <c r="D9" s="5" t="n">
        <v>1122933424</v>
      </c>
      <c r="E9" s="5" t="n">
        <v>1199511561</v>
      </c>
    </row>
    <row r="10">
      <c r="A10" s="4" t="inlineStr">
        <is>
          <t>Gross income</t>
        </is>
      </c>
      <c r="B10" s="5" t="n">
        <v>4245564</v>
      </c>
      <c r="C10" s="5" t="n">
        <v>84693454</v>
      </c>
      <c r="D10" s="5" t="n">
        <v>247754607</v>
      </c>
      <c r="E10" s="5" t="n">
        <v>503026586</v>
      </c>
    </row>
    <row r="11">
      <c r="A11" s="3" t="inlineStr">
        <is>
          <t>Other revenues (expenses):</t>
        </is>
      </c>
    </row>
    <row r="12">
      <c r="A12" s="4" t="inlineStr">
        <is>
          <t>Other revenues</t>
        </is>
      </c>
      <c r="B12" s="5" t="n">
        <v>589956</v>
      </c>
      <c r="C12" s="5" t="n">
        <v>11768846</v>
      </c>
      <c r="D12" s="5" t="n">
        <v>14940447</v>
      </c>
      <c r="E12" s="5" t="n">
        <v>41517631</v>
      </c>
    </row>
    <row r="13">
      <c r="A13" s="4" t="inlineStr">
        <is>
          <t>Other expenses</t>
        </is>
      </c>
      <c r="B13" s="5" t="n">
        <v>-59889</v>
      </c>
      <c r="C13" s="5" t="n">
        <v>-1194714</v>
      </c>
      <c r="D13" s="5" t="n">
        <v>-7211691</v>
      </c>
      <c r="E13" s="5" t="n">
        <v>-18465120</v>
      </c>
    </row>
    <row r="14">
      <c r="A14" s="4" t="inlineStr">
        <is>
          <t>Distribution, transportation and sale expenses</t>
        </is>
      </c>
      <c r="B14" s="5" t="n">
        <v>623411</v>
      </c>
      <c r="C14" s="5" t="n">
        <v>12436242</v>
      </c>
      <c r="D14" s="5" t="n">
        <v>21885911</v>
      </c>
      <c r="E14" s="5" t="n">
        <v>24357209</v>
      </c>
    </row>
    <row r="15">
      <c r="A15" s="4" t="inlineStr">
        <is>
          <t>Administrative expenses</t>
        </is>
      </c>
      <c r="B15" s="5" t="n">
        <v>7313481</v>
      </c>
      <c r="C15" s="5" t="n">
        <v>145894444</v>
      </c>
      <c r="D15" s="5" t="n">
        <v>130768822</v>
      </c>
      <c r="E15" s="5" t="n">
        <v>134321481</v>
      </c>
    </row>
    <row r="16">
      <c r="A16" s="4" t="inlineStr">
        <is>
          <t>Operating income</t>
        </is>
      </c>
      <c r="B16" s="5" t="n">
        <v>-3161261</v>
      </c>
      <c r="C16" s="5" t="n">
        <v>-63063100</v>
      </c>
      <c r="D16" s="5" t="n">
        <v>102828630</v>
      </c>
      <c r="E16" s="5" t="n">
        <v>367400407</v>
      </c>
    </row>
    <row r="17">
      <c r="A17" s="4" t="inlineStr">
        <is>
          <t>Financing income</t>
        </is>
      </c>
      <c r="B17" s="5" t="n">
        <v>839255</v>
      </c>
      <c r="C17" s="5" t="n">
        <v>16742048</v>
      </c>
      <c r="D17" s="5" t="n">
        <v>29235603</v>
      </c>
      <c r="E17" s="5" t="n">
        <v>31557122</v>
      </c>
    </row>
    <row r="18">
      <c r="A18" s="4" t="inlineStr">
        <is>
          <t>Financing cost</t>
        </is>
      </c>
      <c r="B18" s="5" t="n">
        <v>-8109062</v>
      </c>
      <c r="C18" s="5" t="n">
        <v>-161765242</v>
      </c>
      <c r="D18" s="5" t="n">
        <v>-132861340</v>
      </c>
      <c r="E18" s="5" t="n">
        <v>-123869684</v>
      </c>
    </row>
    <row r="19">
      <c r="A19" s="4" t="inlineStr">
        <is>
          <t>Derivative financial instruments (cost) income, net</t>
        </is>
      </c>
      <c r="B19" s="5" t="n">
        <v>857005</v>
      </c>
      <c r="C19" s="5" t="n">
        <v>17096141</v>
      </c>
      <c r="D19" s="5" t="n">
        <v>-23263923</v>
      </c>
      <c r="E19" s="5" t="n">
        <v>-19115951</v>
      </c>
    </row>
    <row r="20">
      <c r="A20" s="4" t="inlineStr">
        <is>
          <t>Foreign exchange (loss) gain, net</t>
        </is>
      </c>
      <c r="B20" s="5" t="n">
        <v>-6464045</v>
      </c>
      <c r="C20" s="5" t="n">
        <v>-128949304</v>
      </c>
      <c r="D20" s="5" t="n">
        <v>86930388</v>
      </c>
      <c r="E20" s="5" t="n">
        <v>23659480</v>
      </c>
    </row>
    <row r="21">
      <c r="A21" s="4" t="inlineStr">
        <is>
          <t>Sum of financing (costs) net, derivative instruments (cost) and foreign exchange gains, net</t>
        </is>
      </c>
      <c r="B21" s="5" t="n">
        <v>-12876847</v>
      </c>
      <c r="C21" s="5" t="n">
        <v>-256876357</v>
      </c>
      <c r="D21" s="5" t="n">
        <v>-39959272</v>
      </c>
      <c r="E21" s="5" t="n">
        <v>-87769033</v>
      </c>
    </row>
    <row r="22">
      <c r="A22" s="4" t="inlineStr">
        <is>
          <t>(Loss) profit sharing in joint ventures and associates</t>
        </is>
      </c>
      <c r="B22" s="5" t="n">
        <v>-177482</v>
      </c>
      <c r="C22" s="5" t="n">
        <v>-3540533</v>
      </c>
      <c r="D22" s="5" t="n">
        <v>-1157893</v>
      </c>
      <c r="E22" s="5" t="n">
        <v>1527012</v>
      </c>
    </row>
    <row r="23">
      <c r="A23" s="4" t="inlineStr">
        <is>
          <t>(Loss) income before duties, taxes and other</t>
        </is>
      </c>
      <c r="B23" s="5" t="n">
        <v>-16215590</v>
      </c>
      <c r="C23" s="5" t="n">
        <v>-323479990</v>
      </c>
      <c r="D23" s="5" t="n">
        <v>61711465</v>
      </c>
      <c r="E23" s="5" t="n">
        <v>281158386</v>
      </c>
    </row>
    <row r="24">
      <c r="A24" s="4" t="inlineStr">
        <is>
          <t>Profit sharing duty, net</t>
        </is>
      </c>
      <c r="B24" s="5" t="n">
        <v>7750336</v>
      </c>
      <c r="C24" s="5" t="n">
        <v>154609136</v>
      </c>
      <c r="D24" s="5" t="n">
        <v>372812500</v>
      </c>
      <c r="E24" s="5" t="n">
        <v>469933595</v>
      </c>
    </row>
    <row r="25">
      <c r="A25" s="4" t="inlineStr">
        <is>
          <t>Income tax expense (benefit), net</t>
        </is>
      </c>
      <c r="B25" s="5" t="n">
        <v>1552128</v>
      </c>
      <c r="C25" s="5" t="n">
        <v>30962939</v>
      </c>
      <c r="D25" s="5" t="n">
        <v>-28989011</v>
      </c>
      <c r="E25" s="5" t="n">
        <v>-8355372</v>
      </c>
    </row>
    <row r="26">
      <c r="A26" s="4" t="inlineStr">
        <is>
          <t>Total duties, taxes and other</t>
        </is>
      </c>
      <c r="B26" s="5" t="n">
        <v>9302464</v>
      </c>
      <c r="C26" s="5" t="n">
        <v>185572075</v>
      </c>
      <c r="D26" s="5" t="n">
        <v>343823489</v>
      </c>
      <c r="E26" s="5" t="n">
        <v>461578223</v>
      </c>
    </row>
    <row r="27">
      <c r="A27" s="4" t="inlineStr">
        <is>
          <t>Net loss</t>
        </is>
      </c>
      <c r="B27" s="5" t="n">
        <v>-25518054</v>
      </c>
      <c r="C27" s="5" t="n">
        <v>-509052065</v>
      </c>
      <c r="D27" s="5" t="n">
        <v>-282112024</v>
      </c>
      <c r="E27" s="5" t="n">
        <v>-180419837</v>
      </c>
    </row>
    <row r="28">
      <c r="A28" s="4" t="inlineStr">
        <is>
          <t>Currency translation effect</t>
        </is>
      </c>
      <c r="B28" s="5" t="n">
        <v>394861</v>
      </c>
      <c r="C28" s="5" t="n">
        <v>7876961</v>
      </c>
      <c r="D28" s="5" t="n">
        <v>-2695532</v>
      </c>
      <c r="E28" s="5" t="n">
        <v>846191</v>
      </c>
    </row>
    <row r="29">
      <c r="A29" s="4" t="inlineStr">
        <is>
          <t>Actuarial (losses) gains - employee benefits, net of taxes</t>
        </is>
      </c>
      <c r="B29" s="5" t="n">
        <v>-961585</v>
      </c>
      <c r="C29" s="5" t="n">
        <v>-19182373</v>
      </c>
      <c r="D29" s="5" t="n">
        <v>-309327314</v>
      </c>
      <c r="E29" s="5" t="n">
        <v>222545556</v>
      </c>
    </row>
    <row r="30">
      <c r="A30" s="4" t="inlineStr">
        <is>
          <t>Total other comprehensive results</t>
        </is>
      </c>
      <c r="B30" s="5" t="n">
        <v>-566724</v>
      </c>
      <c r="C30" s="5" t="n">
        <v>-11305412</v>
      </c>
      <c r="D30" s="5" t="n">
        <v>-312022846</v>
      </c>
      <c r="E30" s="5" t="n">
        <v>223391747</v>
      </c>
    </row>
    <row r="31">
      <c r="A31" s="4" t="inlineStr">
        <is>
          <t>Total comprehensive (loss) income</t>
        </is>
      </c>
      <c r="B31" s="5" t="n">
        <v>-26084778</v>
      </c>
      <c r="C31" s="5" t="n">
        <v>-520357477</v>
      </c>
      <c r="D31" s="5" t="n">
        <v>-594134870</v>
      </c>
      <c r="E31" s="5" t="n">
        <v>42971910</v>
      </c>
    </row>
    <row r="32">
      <c r="A32" s="3" t="inlineStr">
        <is>
          <t>Net loss attributable to:</t>
        </is>
      </c>
    </row>
    <row r="33">
      <c r="A33" s="4" t="inlineStr">
        <is>
          <t>Controlling interest</t>
        </is>
      </c>
      <c r="B33" s="5" t="n">
        <v>-25509372</v>
      </c>
      <c r="C33" s="5" t="n">
        <v>-508878813</v>
      </c>
      <c r="D33" s="5" t="n">
        <v>-281490302</v>
      </c>
      <c r="E33" s="5" t="n">
        <v>-180374350</v>
      </c>
    </row>
    <row r="34">
      <c r="A34" s="4" t="inlineStr">
        <is>
          <t>Non-controlling interest</t>
        </is>
      </c>
      <c r="B34" s="5" t="n">
        <v>-8682</v>
      </c>
      <c r="C34" s="5" t="n">
        <v>-173252</v>
      </c>
      <c r="D34" s="5" t="n">
        <v>-621722</v>
      </c>
      <c r="E34" s="5" t="n">
        <v>-45487</v>
      </c>
    </row>
    <row r="35">
      <c r="A35" s="4" t="inlineStr">
        <is>
          <t>Net loss</t>
        </is>
      </c>
      <c r="B35" s="5" t="n">
        <v>-25518054</v>
      </c>
      <c r="C35" s="5" t="n">
        <v>-509052065</v>
      </c>
      <c r="D35" s="5" t="n">
        <v>-282112024</v>
      </c>
      <c r="E35" s="5" t="n">
        <v>-180419837</v>
      </c>
    </row>
    <row r="36">
      <c r="A36" s="3" t="inlineStr">
        <is>
          <t>Other comprehensive results attributable to:</t>
        </is>
      </c>
    </row>
    <row r="37">
      <c r="A37" s="4" t="inlineStr">
        <is>
          <t>Controlling interest</t>
        </is>
      </c>
      <c r="B37" s="5" t="n">
        <v>-561761</v>
      </c>
      <c r="C37" s="5" t="n">
        <v>-11206400</v>
      </c>
      <c r="D37" s="5" t="n">
        <v>-312025657</v>
      </c>
      <c r="E37" s="5" t="n">
        <v>223834249</v>
      </c>
    </row>
    <row r="38">
      <c r="A38" s="4" t="inlineStr">
        <is>
          <t>Non-controlling interest</t>
        </is>
      </c>
      <c r="B38" s="5" t="n">
        <v>-4963</v>
      </c>
      <c r="C38" s="5" t="n">
        <v>-99012</v>
      </c>
      <c r="D38" s="5" t="n">
        <v>2811</v>
      </c>
      <c r="E38" s="5" t="n">
        <v>-442502</v>
      </c>
    </row>
    <row r="39">
      <c r="A39" s="4" t="inlineStr">
        <is>
          <t>Total other comprehensive results</t>
        </is>
      </c>
      <c r="B39" s="5" t="n">
        <v>-566724</v>
      </c>
      <c r="C39" s="5" t="n">
        <v>-11305412</v>
      </c>
      <c r="D39" s="5" t="n">
        <v>-312022846</v>
      </c>
      <c r="E39" s="5" t="n">
        <v>223391747</v>
      </c>
    </row>
    <row r="40">
      <c r="A40" s="3" t="inlineStr">
        <is>
          <t>Comprehensive (loss) income:</t>
        </is>
      </c>
    </row>
    <row r="41">
      <c r="A41" s="4" t="inlineStr">
        <is>
          <t>Controlling interest</t>
        </is>
      </c>
      <c r="B41" s="5" t="n">
        <v>-26071133</v>
      </c>
      <c r="C41" s="5" t="n">
        <v>-520085213</v>
      </c>
      <c r="D41" s="5" t="n">
        <v>-593515959</v>
      </c>
      <c r="E41" s="5" t="n">
        <v>43459899</v>
      </c>
    </row>
    <row r="42">
      <c r="A42" s="4" t="inlineStr">
        <is>
          <t>Non-controlling interest</t>
        </is>
      </c>
      <c r="B42" s="5" t="n">
        <v>-13645</v>
      </c>
      <c r="C42" s="5" t="n">
        <v>-272264</v>
      </c>
      <c r="D42" s="5" t="n">
        <v>-618911</v>
      </c>
      <c r="E42" s="5" t="n">
        <v>-487989</v>
      </c>
    </row>
    <row r="43">
      <c r="A43" s="4" t="inlineStr">
        <is>
          <t>Total comprehensive (loss) income</t>
        </is>
      </c>
      <c r="B43" s="6" t="n">
        <v>-26084778</v>
      </c>
      <c r="C43" s="6" t="n">
        <v>-520357477</v>
      </c>
      <c r="D43" s="6" t="n">
        <v>-594134870</v>
      </c>
      <c r="E43" s="6" t="n">
        <v>42971910</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0</t>
        </is>
      </c>
    </row>
    <row r="3">
      <c r="A3" s="3" t="inlineStr">
        <is>
          <t>Text block [abstract]</t>
        </is>
      </c>
    </row>
    <row r="4">
      <c r="A4" s="4" t="inlineStr">
        <is>
          <t>Related Parties</t>
        </is>
      </c>
      <c r="B4" s="4" t="inlineStr">
        <is>
          <t xml:space="preserve">NOTE 25. RELATED PARTIES The balances and transactions with related parties are mainly due to: (i) the sale and purchase of products, (ii) the billing of administrative services, and (iii) financial loans between related parties. Directors and employees of Petróleos Mexicanos and the Subsidiary Entities are subject to regulations related to conflict of interest such as the Petróleos Mexicanos Law, Ley Federal de Responsabilidades Administrativas de los Servidores Públicos Políticas y Lineamientos Anticorrupción para Petróleos Mexicanos, sus Empresas Productivas Subsidiarias y, en su caso, Empresas Filiales ( Related parties include individuals and companies that do not form part of PEMEX, but that could take advantage of being in a privileged position as a result of their relation with PEMEX. Also included are situations in which PEMEX could take advantage of a special relationship in order to benefit its financial position or results of operations. Main operations identified by PEMEX with this kind of directors and officers are as follows: Mr. Manuel Bartlett Díaz, Chief Executive Officer of CFE, was appointed member of the Board of Directors of Petróleos Mexicanos in December 2018. CFE has executed several purchase agreements with Pemex Industrial Transformation. During 2020, CFE acquired the following products from Pemex Industrial Transformation: Product 2020 Heavy fuel oil Ps. 6,258,996 Industrial diesel 3,426,200 Fuel oil 456,960 Transport of Natural Gas 364,512 Other 303,278 Natural Gas 263,993 Freights 189,983 Total Ps. 11,263,922 As of December 31, 2020, CFE owed Pemex Industrial Transformation a total amount of Ps. 1,509,057. Invoices are payable between 30 and 60 days. A. Compensation of Directors and Officers For the years ended December 31, 2020, 2019 and 2018, short-term benefits of executive officers of Petróleos Mexicanos and the Subsidiary Entities paid or accrued in that year for services in all capacities was approximately Ps. 30,988, Ps. 30,988 and Ps. 51,188, respectively. Retirement , As of December 31, 2020 2019 2018 Retirement Ps. 7,233 15,549 12,403 Post-employment 354 349 782 Long-term 3,702 2,698 3,312 Ps. 11,289 18,596 16,497 Except in the case of the professional members, members of the Boards of Directors of Petróleos Mexicanos and the Subsidiary Entities do not receive compensation for their services. The compensation paid or accrued during 2020, 2019 and 2018, to the professional members of the Board of Directors of Petróleos Mexicanos and boards of directors of the existing Subsidiary Entities was approximately Ps. 6,008, Ps. 5,985 and Ps. 8,878, respectively. B. Compensation and benefits As an employee benefit, PEMEX offers salary advances to all of its eligible Petroleum Workers’ Union and non-union Reglamento de Trabajo del Personal de Confianza de Petróleos Mexicanos y Empresas Productivas Subsidiarias non-interes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0</t>
        </is>
      </c>
    </row>
    <row r="3">
      <c r="A3" s="3" t="inlineStr">
        <is>
          <t>Text block [abstract]</t>
        </is>
      </c>
    </row>
    <row r="4">
      <c r="A4" s="4" t="inlineStr">
        <is>
          <t>Commitments</t>
        </is>
      </c>
      <c r="B4" s="4" t="inlineStr">
        <is>
          <t xml:space="preserve">NOTE 26. COMMITMENTS A. PMI CIM has entered into several contracts for the sale of crude oil on the international market to foreign companies. The terms and conditions of these contracts are specific to each client, and their durations may be indefinite (evergreen contracts) or they may contain a minimum obligatory period (long-term contracts). B. PEMEX has entered into a nitrogen supply contract for the pressure maintenance program at the Cantarell complex. During 2007, an additional contract was entered into with the purpose of supplying nitrogen to the Ku-Maloob-Zap Estimated future payments under this contract for upcoming fiscal years are as follows: 2021 Ps. 4,774,522 2022 4,863,254 2023 5,008,700 2024 5,042,333 2025 5,039,959 2026 and thereafter 7,531,611 Total Ps. 32,260,379 C. As of December 31, 2020, PEMEX had entered into FPWCs by means of which the contractor manages and is responsible for financing performance of the work to be undertaken. As of December 31, 2020 and 2019, the estimated value of these contracts was as follows: Maturity 2020 2019 Up to 1 year Ps. 1,046,436 Ps. 1,251,543 1 to 3 years 1,339,040 1,610,152 4 to 5 years 376,916 426,886 Total Ps. 2,762,392 Ps. 3,288,581 D. As of December 31, 2020 and 2019, the estimated value of the contracts that PEMEX has entered into with several contractors for the development of various infrastructure and services works was as follows: Maturity 2020 2019 Up to 1 year Ps. 39,162,033 Ps. 104,584,602 1 to 3 years 274,421,535 325,674,623 4 to 5 years 23,055,268 43,984,437 More than 5 years 37,518,571 147,488,082 Total Ps. 374,157,407 Ps. 621,731,7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12 Months Ended</t>
        </is>
      </c>
    </row>
    <row r="2">
      <c r="B2" s="2" t="inlineStr">
        <is>
          <t>Dec. 31, 2020</t>
        </is>
      </c>
    </row>
    <row r="3">
      <c r="A3" s="3" t="inlineStr">
        <is>
          <t>Text block [abstract]</t>
        </is>
      </c>
    </row>
    <row r="4">
      <c r="A4" s="4" t="inlineStr">
        <is>
          <t>Contingencies</t>
        </is>
      </c>
      <c r="B4" s="4" t="inlineStr">
        <is>
          <t xml:space="preserve">NOTE 27. CONTINGENCIES In the ordinary course of business, PEMEX is named in a number of lawsuits of various types. PEMEX evaluates the merit of each claim and assesses the likely outcome. PEMEX has not recorded provisions related to ongoing legal proceedings due to the fact that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consolidated financial statements. As of December 31, 2020, and December 31, 2019, PEMEX had accrued a reserve of Ps. 8,321,816 and Ps. 8,075,031, respectively, for these contingent liabilities. As of December 31, 2020, the current status of the principal lawsuits in which PEMEX is involved is as follows: • On April 4, 2011, Pemex Exploration and Production was summoned before the Séptima Sala Regional Metropolitana Tribunal Federal de Justicia Fiscal y Administrativa 4957/11-17-07-1) 13620/15-17-06) Sexta Sala Regional Metropolitana Tercer Tribunal Colegiado en Materia Administrativa del Primer Circuito • On December 12, 2017, Pemex Exploration and Production was summoned in connection with an arbitration claim (no. 23217/JPA) filed by SUBSEA 7 de México, S. de R. L. de C.V. (“SUBSEA 7”) seeking U.S. $153,000 related to additional expenses in connection with pipelines construction contracts (No. 420832856 and 420833820). On January 5, 2018, Pemex Exploration and Production filed a response to the arbitration request and its counterclaim. On September 14, 2018, the defendant received the claim briefs including documentation and related evidence and the amount sought under this claim was increased to U.S. $310,484. On January 4, 2019, Pemex Exploration and Production filed a response to the claim. On February 14, 2019, SUBSEA 7 filed its reply. In June 2019, a hearing was held and on October 4, 2019 the parties filed their pleadings. The final award was issued on July 28, 2020, and notice was provided on July 30, 2020. Pemex Exploration and Production was ordered to pay U.S. $34,576 and Ps. 70,668. As of the date of these financial statements, the execution of this resolution is still pending. • On August 1, 2017, Pemex Exploration and Production was summoned in connection with an administrative claim (no. 11590/17-17-06-2) Segunda Sección de la Sala Superior Décimo Primer Tribunal Colegiado en Materia Administrativa • On February 6, 2019, the Sala Regional del Golfo Norte (752/17-18-01-7) Gaceta Judicial ”) • On October 18, 2019, the Sala Regional Peninsular Tribunal Federal de Justicia Administrativa (91/19-16-01-9) • Tech Man Group, S.A. de C.V. filed an administrative claim (7804/18-17-09-8) (CO-OF-019-4008699-11) • Constructora Norberto Odebrecht, S.A. filed an administrative claim against Pemex Industrial Transformation (file No. 4742/19-17-01-7) The results of these proceedings are uncertain until their final resolutions are issued by the appropriate authorities. PEMEX has recorded liabilities for loss contingencies when it is probable that a liability has been incurred and the amount thereof can be reasonably estimated. When a reasonable estimation could not be made, qualitative disclosure was provided in the notes to these consolidated financial statements. PEMEX does not disclose amounts accrued for each individual claim because such disclosure could adversely affect PEMEX’s legal strategy, as well as the outcome of the related litigation. Pursuant to an ordinary session held by the Board of Directors on August 23, 2013, Petróleos Mexicanos established policies for the granting of mutual guarantees, loans or any type of credit in favor of the Subsidiary Entities and Subsidiary Companies; in accordance with these policies, the Corporate Finance Department issues an opinion with its risk analysis, financial valuation, budget sufficiency, accounting treatment and conclusions. Additionally, Pemex Logistics has granted the following corporate guarantees in connection with the exploration and extraction contracts entered into by Pemex Exploration and Production, as required by the CNH: • Exploration and extraction of hydrocarbons under the deep-water license modality, Trión field (Tender CNH-A1-TRION • Exploration and extraction of the contract area 3 Cinturón plegado perdido (Tender CNHR01- L04 / 2015), of U.S. $3,333,000. • Extraction of hydrocarbons under shared production contract of the Ek-Balam • Extraction of hydrocarbons in contractual area Santuario and El Golpe 3 field, of U.S. $320,000. • Exploration and extraction of hydrocarbons under shared production contract, contractual area 2 Tampico-Misantla, of U.S. $1,250,000. • Exploration and extraction of hydrocarbons under shared production contract, contractual area 8 Cuencas del Sureste, of U.S. $1,250,000. • Exploration and extraction of hydrocarbons shared production contract, assignment AE-0398-Mission • Extraction of hydrocarbons under license agreement, Ogarrio field of U.S. $250,000. • Extraction of hydrocarbons under license agreement, Cárdenas and Mora fields, of U.S. $250,000. • Exploration and extraction of hydrocarbons under the deep-water license modality, contractual area 2 Perdido, of U.S. $2,500,000. • Exploration and extraction of hydrocarbons under the deep-water license modality, contractual area 5 Perdido, of U.S. $5,000,000. • Exploration and extraction of hydrocarbons under the deep-water license modality, contractual area 18 Cordilleras Mexicanas, of U.S. $5,000,000. • Exploration and extraction of hydrocarbons under shared production contract contractual area 22 Cuenca Salina, of U.S. $1,375,000. • Contractual area 16 Tampico-Misantla, Veracruz, of U.S. $1,000,000. • Contractual area 17 Tampico-Misantla, Veracruz, of U.S. $1,000,000. • Contractual area 18 Tampico-Misantla, Veracruz, of U.S. $2,000,000. • Contractual area 29 Cuencas del Sureste, of U.S. $2,500,000. • Contractual area 32 Cuencas del Sureste, of U.S. $1,250,000. • Contractual area 33 Cuencas del Sureste, of U.S. $1,250,000. • Contractual area 35 Cuencas del Sureste, of U.S. $1,250,000. • Contractual area Ébano, of U.S. $225,000. • Contractual area AE-0388-M-Miquetla non-conventional on-shore Certain other Subsidiary Entities have also granted guarantees and other contingencies. Total guarantees granted to Pemex Exploration and Production amounted to U.S. $40,503,000, equivalent to Ps. 807,982,196, as of December 31, 2020. As of December 31, 2020, Pemex Logistics granted to Pemex Industrial Transformation the obligations from a lease contract for U.S. $150,000, equivalent to Ps. 2,992,305 at the closing exchange rate on December 31, 2020, of Ps. 19.9487 = U.S. $1.00, to J. Aron &amp; Company LLC, a subsidiary of Goldman Sachs Group Inc. PEMEX considers the probability it needs to make a disbursement of cash, for the guarantees granted and in effect as of December 31, 2020 remo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 xml:space="preserve">NOTE 28. SUBSEQUENT EVENTS A. Indebtedness for 2021 The Revenue Law for 2021, which will be applicable to PEMEX as of January 1, 2021, permits the incurrence of up to Ps. 42,100,000 (Ps. 22,000,000 and U.S. $1,000,000) of net indebtedness through a combination of domestic and international capital markets offerings and borrowings from domestic and international financial institutions. B. Recent financing activities As of December 31, 2020, the outstanding amount in PMI Trading revolving credit lines was U.S. $2,387,065. Between January 1, 2021 to May 11, 2021, PMI Trading obtained U.S. $19,259,325 and repaid U.S. $19,367,412 in financing from its revolving credit lines. As of May 1, 2021, the outstanding amount under these revolving credit lines was U.S. $2,278,978. As of May 11, 2021, Petróleos Mexicanos had U.S. $5,500,000 and Ps. 37,000,000 in available revolving credit lines in order to provide liquidity, with U.S. $70,000 and Ps. 24,500,000 remaining available. During the period from January 1 to May 11, 2021, we participated in the following activities: • On January 22, 2021, Petróleos Mexicanos issued Ps. 2,500,000 of promissory notes due 2021 at a rate linked to the six-months • On January 22, 2021, Petróleos Mexicanos issued Ps. 4,000,000 of promissory notes due 2021 at a rate linked to the six-months • On January 22, 2021, Petróleos Mexicanos entered into a credit line for the amount of U.S. $152,237 due January 2031, linked to one-year LIBOR + 1.38%, and adjusted every six-months. • On March 23, 2021, we issued Ps. 2,000,000 promissory notes due in June 2021, at a rate linked to the TIIE plus 238 basis points. The original maturity of the promissory notes was May 2021. • On April 13, 2021, we issued Ps. 1,500,000 promissory notes due in July 2021, at a rate linked to the TIIE plus 215 basis points. • On April 22, 2021, we issued Ps. 4,000,000 promissory notes due in October 2021, at a rate linked to the TIIE plus 248 basis points. The original maturity of the promissory notes was July 2021. C. Decrease in the price of refined products As a result of the economic slowdown and the consumption of refiners (gasolines, turbosins, diesel and others), a 13.7% decrease in sales is estimated during the period from January 1 to May 11, 2021, compared to the same period of 2020. D. Exchange rates and crude oil prices As of May 11, 2021, the Mexican peso-U.S. As of May 11, 2021, the weighted average price of the crude oil exported by PEMEX was U.S. $62.43 per barrel. This represents a price increase of approximately 32% as compared to the average price as of December 31, 2020, which was U.S. $47.16 per barrel. E. Merger of Pemex Fertilizers On December 2, 2020, the Board of Directors of Petróleos Mexicanos approved the merger of Pemex Industrial Transformation and Pemex Fertilizers. Effective as of January 1, 2021 Pemex Industrial Transformation will remain as merging company and Pemex Fertilizers became extinct as a merged company. On January 27, 2021, the Declaration of Extinction of Pemex Fertilizers, as a result of its merger with Pemex Industrial Transformation, was published in the Official Gazette of the Federation, effective January 1, 2021. The Declaration of Extinction of Pemex Fertilizers will not affect any payment obligations previously executed by Pemex Fertilizers, in Mexico and abroad, in which Pemex Industrial Transformation is subrogated due to the above-mentioned merger. F. Contributions from the Mexican Government On February 19, 2021, the Mexican Government published in the Official Gazzete of the Federation a presidential decree, granting the application of a tax credit applicable to the Profit-sharing Duty in the amount of Ps. 73,280,000. During 2021, the Mexican Government made the following contributions to Petróleos Mexicanos through the Ministry of Energy in order to support PEMEX’s finances: Amount January 22, 2021 (i) Ps. 12,000,000 February 11, 2021 (i) 10,000,000 February 24, 2021 (ii) 32,062,000 March 5, 2021 (i) 7,000,000 March 26, 2021 (i) 2,000,000 April 5, 2021 (i) 5,000,000 April 26, 2021 (i) 2,050,000 May 3, 2021 (i) 7,000,000 May 4, 2021 (ii) 32,062,000 Total Ps. 109,174,000 (i) Capital contributions to the construction of the Dos Bocas Refinery. (ii) Capital contributions to debt’s payments. G. Business Plan 2021-2025 On March 2 2 The 2021-2025 Business Plan continues to focus on initiatives emphasized in the 2019-2023 Business Plan, including recovering crude oil and natural gas production, focusing exploration and production activities on land basins and shallow waters and, with respect to oil and petrochemical production, constructing the new refinery in Dos Bocas, Tabasco. In addition, the 2021-2025 Business Plan continues to focus on the rehabilitation of the National Refining System and the strengthening of PEMEX’s ethylene production, its derivatives production and its fertilizer business. The 2021-2025 Business Plan reaffirms the strategic vision of the previous 2019-2023 Business Plan regarding the recovery of PEMEX’s financial capacity and the productivity of its value chain but makes adjustments to its strategies in light of the challenges of the current global environment. While the 2019-2023 Business Plan adjusts PEMEX’s strategies and goals and extends the time period contemplated, it reinforces PEMEX’s focus on financial discipline and cost reduction measures, including as related to its investments and maintenance of its portfolio. The 2021-2025 Business Plan has three main objectives: • Financial optimization • Sustainability • Efficiency and competitiveness PEMEX’s main objectives in the 2021-2025 Business Plan is to strengthen its finances and ensure the availability of financial resources for investment projects. PEMEX aims to identify the financial resources available for investments and to work to efficiently allocate resources to projects according to their profitability and the priorities of the Mexican Government. H. MEXICAN GOVERNMENT BONDS Income interest generated by the Government Bonds amounted Ps. 2,311,338 from January 1 to April 30, 2021, of which Petróleos Mexicanos received the payment of Ps. 2,492,147. I. LEGAL PROCEEDINGS On January 29, 2021, Petróleos Mexicanos and its Subsidiary Entities filed an amparo (124/2021) before the Twelfth District Court in Ciudad Victoria, Tamaulipas against the Congress of the state of Tamaulipas and nine other authorities in response to a request for rights to payments related to atmospheric emissions in the amount of Ps. 2,863,050. On February 4, 2021, the amparo was admitted and a provisional suspension was granted. On March 2, 2021, a constitutional hearing was scheduled. On February 18, 2021, a definitive suspension was granted. On February 22, 2021, the partial gas emission test offered by Petróleos Mexicanos and its Subsidiary Entities was reserved. On February 24, 2021, the governor and the secretary general of government of the state of Tamaulipas filed a justified report. On March 2, 2021, the constitutional hearing was postponed to March 30, 2021. On March 17, 2021, the president of the state congress filed a justified report. On March 29, 2021, evidence was offered by Petróleos Mexicanos and its Subsidiary Entities. On March 31, 2021, the constitutional hearing was postponed to April 29, 2021. As of the date of these financial statements, the final resolution is pend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Standards Recently Issued</t>
        </is>
      </c>
      <c r="B1" s="2" t="inlineStr">
        <is>
          <t>12 Months Ended</t>
        </is>
      </c>
    </row>
    <row r="2">
      <c r="B2" s="2" t="inlineStr">
        <is>
          <t>Dec. 31, 2020</t>
        </is>
      </c>
    </row>
    <row r="3">
      <c r="A3" s="3" t="inlineStr">
        <is>
          <t>Text block [abstract]</t>
        </is>
      </c>
    </row>
    <row r="4">
      <c r="A4" s="4" t="inlineStr">
        <is>
          <t>New Standars Recently Issued</t>
        </is>
      </c>
      <c r="B4" s="4" t="inlineStr">
        <is>
          <t>NOTE 29. NEW STANDARDS RECENTLY ISSUED A number of new standards are effective for annual periods beginning after January 1, 2021 and earlier application is permitted; however, PEMEX has not early adopted the new or amended standards in preparing these consolidated financial statements. The following amended standards and interpretations are not expected to have a significant impact on the PEMEX’s consolidated financial statements. A. Interest Rate Benchmark Reform – Phase 2 (Amendments to IFRS 9, IAS 39, IFRS 7, IFRS 4 and IFRS 16) The amendments address issues that might affect financial reporting as a result of reforms to IBOR interest rate benchmarks, including the effects of changes to contractual cash flows or hedging relationships arising from the replacement of IBOR interest rate benchmarks with alternative benchmark rates. The amendments provide practical relief from certain requirements in IFRS 9, IAS 39, IFRS 7, IFRS 4 and IFRS 16 relating to: • changes in the basis for determining contractual cash flows of financial assets, financial liabilities and lease liabilities; and • hedge accounting i. Change in basis for determining cash flows The amendments will require an entity to account for a change in the basis for determining the contractual cash flows of a financial asset or financial liability that is required by interest rate benchmark reform by updating the effective interest rate of the financial asset or financial liability ii. Hedge accounting The amendments provide exceptions to the hedge accounting requirements in the following areas. • Allow amendment of the designation of a hedging relationship to reflect changes that are required by the reform. • When a hedged item in a cash flow hedge is amended to reflect the changes that are required by the reform, the amount accumulated in the cash flow hedge reserve will be deemed to be based on the alternative benchmark rate on which the hedged future cash flows are determined. • When a group of items is designated as a hedged item and an item in the group is amended to reflect the changes that are required by the reform, the hedged items are allocated to sub- groups based on the benchmark rates being hedged. • If an entity reasonably expects that an alternative benchmark rate will be separately identifiable within a period of 24 months, it is not prohibited from designating the rate as a non-contractually specified risk component if it is not separately identifiable at the designation date. iii. Disclosure The amendments will require PEMEX to disclose additional information about its exposure to risks arising from interest rate benchmark reform and related risk management activities. iv. Transition As of December 31, 2020, PEMEX is evaluating the possible impacts on the application of these new standards. B. Other standards. The following amended standards and interpretations are not expected to have a significant impact on the PEMEX’s consolidated financial statements. • Onerous contracts – Cost of Fulfilling a Contract (Amendments to IAS 37) • Covid-19-Related • Property, Plant and Equipment: Proceeds before Intended Use (Amendments to IAS 16). • Reference to Conceptual Framework (Amendments to IFRS 3). • Classification of Liabilities as Current or Non-current • Insurance Contracts (Amendments to IFRS 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idiary Guarantor Information</t>
        </is>
      </c>
      <c r="B1" s="2" t="inlineStr">
        <is>
          <t>12 Months Ended</t>
        </is>
      </c>
    </row>
    <row r="2">
      <c r="B2" s="2" t="inlineStr">
        <is>
          <t>Dec. 31, 2020</t>
        </is>
      </c>
    </row>
    <row r="3">
      <c r="A3" s="3" t="inlineStr">
        <is>
          <t>Text block [abstract]</t>
        </is>
      </c>
    </row>
    <row r="4">
      <c r="A4" s="4" t="inlineStr">
        <is>
          <t>Subsidiary Guarantor Information</t>
        </is>
      </c>
      <c r="B4" s="4" t="inlineStr">
        <is>
          <t xml:space="preserve">NOTE 30. SUBSIDIARY GUARANTOR INFORMATION The following consolidating information presents: (i) condensed consolidated statements of financial position at December 31, 2020 and 2019 and condensed consolidated statements of comprehensive income and cash flows for the years ended December 31, 2020, 2019 and 2018 of Petróleos Mexicanos, the Subsidiary Guarantors and the Non-Guarantor These condensed consolidated statements were prepared in conformity with IFRS, with one exception: for the purposes of the presentation of the subsidiary guarantor information, the Subsidiary Entities and Subsidiary Companies have been accounted for as investments under the equity method by Petróleos Mexicanos. Earnings of subsidiaries are therefore reflected in Petróleos Mexicanos’ investment account and earnings. The principal elimination entries eliminate Petróleos Mexicanos’ investment in subsidiaries and inter-company 100%-owned non-guarantor “Non-Guarantor The Pemex Project Funding Master Trust (the “Master Trust”), which was a trust formed for the purpose of financing PEMEX’s projects, was dissolved effective December 20, 2011 and is no longer consolidated in the financial statements of PEMEX as of December 31, 2011 and thereafter. The following table sets forth, as of December 31, 2020,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outstanding (U.S. $) 6.625% Guaranteed Bonds due 2035 Petróleos Mexicanos Pemex Exploration and Production, Pemex Industrial Transformation and Pemex Logistics 2,749,000 6.625% Guaranteed Bonds due 2038 Petróleos Mexicanos Pemex Exploration and Production, Pemex Industrial Transformation and Pemex Logistics 491,175 8.625% Bonds due 2022 Petróleos Mexicanos Pemex Exploration and Production, Pemex Industrial Transformation and Pemex Logistics 89,609 8.625% Guaranteed Bonds due 2023 Petróleos Mexicanos Pemex Exploration and Production, Pemex Industrial Transformation and Pemex Logistics 63,705 9.50% Guaranteed Bonds due 2027 Petróleos Mexicanos Pemex Exploration and Production, Pemex Industrial Transformation and Pemex Logistics 219,217 The following table sets forth, as of December 31, 2020,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Issuer Guarantors Principal amount Floating Rate Notes due 2022 Petróleos Mexicanos Pemex Exploration and Production, Pemex Industrial Transformation and Pemex Logistics 500,448 9.50% Global Guaranteed Bonds Petróleos Mexicanos Pemex Exploration and Production, Pemex Industrial Transformation and Pemex Logistics 102,149 5.50% Notes due 2021 Petróleos Mexicanos Pemex Exploration and Production, Pemex Industrial Transformation and Pemex Logistics 806,540 3.500% Notes due 2023 Petróleos Mexicanos Pemex Exploration and Production, Pemex Industrial Transformation and Pemex Logistics 1,143,938 4.875% Notes due 2024 Petróleos Mexicanos Pemex Exploration and Production, Pemex Industrial Transformation and Pemex Logistics 1,031,954 6.625% Notes due 2035 Petróleos Mexicanos Pemex Exploration and Production, Pemex Industrial Transformation and Pemex Logistics 2,749,000 6.500% Bonds due 2041 Petróleos Mexicanos Pemex Exploration and Production, Pemex Industrial Transformation and Pemex Logistics 1,560,521 4.875% Notes due 2022 Petróleos Mexicanos Pemex Exploration and Production, Pemex Industrial Transformation and Pemex Logistics 639,371 5.375% Notes due 2022 Petróleos Mexicanos Pemex Exploration and Production, Pemex Industrial Transformation and Pemex Logistics 447,340 5.50% Bonds due 2044 Petróleos Mexicanos Pemex Exploration and Production, Pemex Industrial Transformation and Pemex Logistics 793,638 6.375% Bonds due en 2045 Petróleos Mexicanos Pemex Exploration and Production, Pemex Industrial Transformation and Pemex Logistics 1,560,461 5.625% Bonds due 2046 Petróleos Mexicanos Pemex Exploration and Production, Pemex Industrial Transformation and Pemex Logistics 947,279 4.500% Notes due 2026 Petróleos Mexicanos Pemex Exploration and Production, Pemex Industrial Transformation and Pemex Logistics 1,386,032 4.250% Notes due 2025 Petróleos Mexicanos Pemex Exploration and Production, Pemex Industrial Transformation and Pemex Logistics 790,153 6.375% Notes due 2021 Petróleos Mexicanos Pemex Exploration and Production, Pemex Industrial Transformation and Pemex Logistics 192,826 6.875% Notes due 2026 Petróleos Mexicanos Pemex Exploration and Production, Pemex Industrial Transformation and Pemex Logistics 2,970,334 4.625% Notes due 2023 Petróleos Mexicanos Pemex Exploration and Production, Pemex Industrial Transformation and Pemex Logistics 895,444 6.750% Bonds due 2047 Petróleos Mexicanos Pemex Exploration and Production, Pemex Industrial Transformation and Pemex Logistics 5,997,558 5.350% Notes due 2028 Petróleos Mexicanos Pemex Exploration and Production, Pemex Industrial Transformation and Pemex Logistics 2,482,468 6.350% Bonds due 2048 Petróleos Mexicanos Pemex Exploration and Production, Pemex Industrial Transformation and Pemex Logistics 2,882,540 6.500% Notes due 2027 Petróleos Mexicanos Pemex Exploration and Production, Pemex Industrial Transformation and Pemex Logistics 5,478,577 5.950% Notes due 2031 Petróleos Mexicanos Pemex Exploration and Production, Pemex Industrial Transformation and Pemex Logistics 3,777,381 6.490% Notes due 2027 Petróleos Mexicanos Pemex Exploration and Production, Pemex Industrial Transformation and Pemex Logistics 2,341,377 6.840% Notes due 2030 Petróleos Mexicanos Pemex Exploration and Production, Pemex Industrial Transformation and Pemex Logistics 4,387,135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986,963 Petróleos Mexicanos is the only PEMEX entity that had debt securities registered with the SEC outstanding as of December 31, 2020 and as of the date of these consolidated financial statements, and all guaranteed debt is issued by Petróleos Mexicanos. The guaranties of the Subsidiary Guarantors are full and unconditional and joint and several. PEMEX’s management has not presented separate financial statements for the Subsidiary Guarantors, because it has determined that such information is not material to investors. SUPPLEMENTAL CONDENSED CONSOLIDATING FINANCIAL INFORMATION STATEMENT OF FINANCIAL POSITION As of December 31, 2020 Petróleos Mexicanos Subsidiary guarantors Non-guarantor subsidiaries Eliminations PEMEX Assets Current assets Cash and cash equivalents Ps. 9,394,220 Ps. 4,970,074 Ps. 25,625,487 Ps. — Ps. 39,989,781 Trade and other accounts receivable, derivative financial instruments and other current assets 46,962,377 139,800,991 50,500,929 — 237,264,297 Accounts receivable—inter-company 800,429,251 1,061,537,492 131,931,674 (1,993,898,417 ) — Inventories 889,543 41,946,007 9,770,111 — 52,605,661 Total current assets 857,675,391 1,248,254,564 217,828,201 (1,993,898,417 ) 329,859,739 Long-term receivables—intercompany 1,824,398,719 — 988,069 (1,825,386,788 ) — Investments in joint ventures and associates (1,358,455,811 ) 45,295,025 75,662,389 1,249,513,526 12,015,129 Wells, pipelines, properties, plant and equipment-net 8,548,022 1,209,708,979 57,872,520 — 1,276,129,521 Long-term notes receivables 1,999 884,828 — — 886,827 Right of use 759,133 56,949,499 1,486,625 — 59,195,257 Deferred taxes 59,277,027 45,431,025 3,821,147 — 108,529,199 Intangible assets 25,650 21,639,537 1,110,597 — 22,775,784 Mexican Government Bonds 111,512,962 — — — 111,512,962 Other assets — 780,426 6,803,084 — 7,583,510 Total assets 1,503,743,092 2,628,943,883 365,572,632 (2,569,771,679 ) 1,928,487,928 Liabilities Current liabilities Current portion of long-term debt 334,770,935 6,642,039 49,684,293 — 391,097,267 Accounts payable—inter-company 1,360,720,755 552,292,445 78,413,852 (1,991,427,052 ) — Other current liabilities 18,629,284 325,647,266 37,036,254 — 381,312,804 Total current liabilities 1,714,120,974 884,581,750 165,134,399 (1,991,427,052 ) 772,410,071 Long-term debt 1,825,964,253 27,513,661 14,152,136 — 1,867,630,050 Long-term payables—inter-company — 1,825,630,931 2,227,221 (1,827,858,152 ) — Employee benefits, provisions for sundry creditors, other liabilities and deferred taxes 368,754,587 1,315,022,188 9,398,062 — 1,693,174,837 Total liabilities 3,908,839,814 4,052,748,530 190,911,818 (3,819,285,204 ) 4,333,214,958 Equity (deficit), net (2,405,096,722 ) (1,423,804,647 ) 174,660,814 1,249,513,525 (2,404,727,030 ) Total liabilities and equity Ps.1,503,743,092 Ps.2,628,943,883 Ps.365,572,632 Ps.(2,569,771,679 ) Ps.1,928,487,928 SUPPLEMENTAL CONDENSED CONSOLIDATING FINANCIAL INFORMATION STATEMENT OF FINANCIAL POSITION As of December 31, 2019 Petróleos Mexicanos Subsidiary guarantors Non-guarantor subsidiaries Eliminations PEMEX Assets Current assets Cash and cash equivalents Ps. 28,234,857 Ps. 4,826,057 Ps. 27,560,717 Ps. — Ps. 60,621,631 Trade and other accounts receivable, derivative financial instruments and other current assets 21,286,590 121,770,414 56,684,210 — 199,741,214 Accounts receivable—inter-company 592,503,940 1,134,820,799 129,911,984 (1,857,236,723 ) — Inventories 459,131 51,833,240 30,379,825 — 82,672,196 Total current assets 642,484,518 1,313,250,510 244,536,736 (1,857,236,723 ) 343,035,041 Long-term receivables—intercompany 1,692,840,909 — 1,615,441 (1,694,456,350 ) — Investments in joint ventures and associates (980,054,315 ) 10,757,092 73,151,606 911,020,196 14,874,579 Wells, pipelines, properties, plant and equipment-net 9,706,301 1,234,911,644 32,930,617 — 1,277,548,562 Long-term notes receivables 121,626,851 938,455 — — 122,565,306 Right of use 1,385,617 67,564,544 1,868,153 — 70,818,314 Deferred taxes 81,127,820 50,735,224 4,303,703 — 136,166,747 Intangible assets 130,535 13,018,022 1,435,967 — 14,584,524 Other assets — 564,971 4,089,036 — 4,654,007 Total assets 1,569,248,236 2,691,740,462 363,931,259 (2,640,672,877 ) 1,984,247,080 Liabilities Current liabilities Current portion of long-term debt 209,291,307 2,942,757 32,690,121 — 244,924,185 Accounts payable—inter-company 1,275,967,793 471,706,488 106,934,283 (1,854,608,564 ) — Other current liabilities 23,694,401 230,345,159 53,239,883 — 307,279,443 Total current liabilities 1,508,953,501 704,994,404 192,864,287 (1,854,608,564 ) 552,203,628 Long-term debt 1,694,319,842 28,300,551 15,629,510 — 1,738,249,903 Long-term payables—inter-company — 1,694,801,416 2,283,093 (1,697,084,509 ) — Employee benefits, provisions for sundry creditors, other liabilities and deferred taxes 363,041,463 1,247,581,410 14,579,978 — 1,625,202,851 Total liabilities 3,566,314,806 3,675,677,781 225,356,868 (3,551,693,073 ) 3,915,656,382 Equity (deficit), net (1,997,066,570 ) (983,937,319 ) 138,574,391 911,020,196 (1,931,409,302 ) Total liabilities and equity Ps. 1,569,248,236 Ps. 2,691,740,462 Ps. 363,931,259 Ps. (2,640,672,877) Ps. 1,984,247,080 SUPPLEMENTAL CONDENSED CONSOLIDATING FINANCIAL INFORMATION STATEMENT OF COMPREHENSIVE INCOME For the year ended December 31, 2020 Petróleos Mexicanos Subsidiary Non-guarantor Eliminations PEMEX consolidated Net sales — 1,115,845,485 459,202,040 (626,101,165 ) 948,946,360 Services income 78,461,654 88,034,087 12,253,482 (174,033,739 ) 4,715,484 Total sales revenues 78,461,654 1,203,879,572 471,455,522 (800,134,904 ) 953,661,844 (Impairment) of wells, pipelines, properties, plant and equipment — (36,303,470 ) (50,230 ) — (36,353,700 ) Cost of sales 982,896 1,090,745,812 460,296,695 (719,410,713 ) 832,614,690 Gross income 77,478,758 76,830,290 11,108,597 (80,724,191 ) 84,693,454 Other revenues (expenses), net 170,887 5,733,633 4,635,082 34,530 10,574,132 Total general expenses 75,817,961 154,020,378 9,198,761 (80,706,414 ) 158,330,686 Operating income 1,831,684 (71,456,455 ) 6,544,918 16,753 (63,063,100 ) Financing cost, net (54,710,062 ) (70,134,087 ) (3,066,150 ) (16,754 ) (127,927,053 ) Foreign exchange income, net (1,778,917 ) (125,864,355 ) (1,306,032 ) — (128,949,304 ) Profit (loss) sharing in joint ventures and associates (433,417,288 ) 1,288,687 (12,588,491 ) 441,176,559 (3,540,533 ) (Loss) income before taxes, duties and other (488,074,583 ) (266,166,210 ) (10,415,755 ) 441,176,558 (323,479,990 ) Total taxes, duties and other 20,804,230 159,451,307 5,316,538 — 185,572,075 Net (loss) income for the year (508,878,813 ) (425,617,517 ) (15,732,293 ) 441,176,558 (509,052,065 ) Total other comprehensive result (6,062,096 ) (12,844,301 ) 7,600,985 — (11,305,412 ) Total comprehensive result for the year (514,940,909 ) (438,461,818 ) (8,131,308 ) 441,176,558 (520,357,477 ) SUPPLEMENTAL CONDENSED CONSOLIDATING FINANCIAL INFORMATION STATEMENT OF COMPREHENSIVE INCOME For the year ended December 31, 2019 Petróleos Mexicanos Subsidiary guarantors Non-guarantor subsidiaries Eliminations PEMEX consolidated Net sales Ps. — Ps. 1,623,118,346 Ps. 712,266,064 Ps. (942,521,905 ) Ps. 1,392,862,505 Services income 59,915,165 131,935,732 9,683,190 (192,425,407 ) 9,108,680 Total sales revenues 59,915,165 1,755,054,078 721,949,254 (1,134,947,312 ) 1,401,971,185 (Impairment) of wells, pipelines, properties, plant and equipment — (27,672,704 ) (3,610,450 ) — (31,283,154 ) Cost of sales 989,308 1,488,250,706 705,101,991 (1,071,408,581 ) 1,122,933,424 Gross income 58,925,857 239,130,668 13,236,813 (63,538,731 ) 247,754,607 Other revenues (expenses), net 139,412 3,048,907 4,616,272 (75,835 ) 7,728,756 Total general expenses 62,645,185 141,628,000 11,974,223 (63,592,675 ) 152,654,733 Operating income (3,579,916 ) 100,551,575 5,878,862 (21,891 ) 102,828,630 Financing cost, net (66,593,657 ) (57,364,522 ) (2,953,372 ) 21,891 (126,889,660 ) Foreign exchange income, net 3,912,176 82,143,830 874,382 — 86,930,388 Profit (loss) sharing in joint ventures and associates (292,585,923 ) 116,536 (4,297,609 ) 295,609,103 (1,157,893 ) (loss) income before taxes, duties and other (358,847,320 ) 125,447,419 (497,737 ) 295,609,103 61,711,465 Total taxes, duties and other (11,557,958 ) 352,239,318 3,142,129 — 343,823,489 Net (loss) income for the year (347,289,362 ) (226,791,899 ) (3,639,866 ) 295,609,103 (282,112,024 ) Total other comprehensive result (55,495,859 ) (253,482,329 ) (375,252 ) (2,669,406 ) (312,022,846 ) Total comprehensive result for the year Ps. (402,785,221 ) Ps. (480,274,228 ) Ps. (4,015,118 ) Ps. 292,939,697 Ps. (594,134,870 ) SUPPLEMENTAL CONDENSED CONSOLIDATING FINANCIAL INFORMATION STATEMENT OF COMPREHENSIVE INCOME For the year ended December 31, 2018 Petróleos Mexicanos Subsidiary guarantors Non-guarantor subsidiaries Eliminations PEMEX consolidated Net sales Ps. — Ps. 1,941,467,663 Ps. 912,726,857 Ps. (1,181,748,372 ) Ps. 1,672,446,148 Services income 75,979,835 113,113,024 5,960,807 (186,380,664 ) 8,673,002 Total sales revenues 75,979,835 2,054,580,687 918,687,664 (1,368,129,036 ) 1,681,119,150 Reversal (impairment) of wells, pipelines, properties, plant and equipment — 25,384,888 (3,965,891 ) — 21,418,997 Cost of sales 1,905,865 1,536,120,030 910,525,715 (1,249,040,049 ) 1,199,511,561 Gross income 74,073,970 543,845,545 4,196,058 (119,088,987 ) 503,026,586 Other revenues (expenses), net 73,183 (26,020,067 ) 8,710,216 40,289,179 23,052,511 Total general expenses 69,479,218 158,965,537 10,248,039 (80,014,104 ) 158,678,690 Operating income 4,667,935 358,859,941 2,658,235 1,214,296 367,400,407 Financing cost, net (64,226,376 ) (46,203,154 ) (475,599 ) (523,384 ) (111,428,513 ) Foreign exchange income, net (3,832,933 ) 26,526,563 965,850 — 23,659,480 Profit (loss) sharing in joint ventures and associates (125,246,527 ) 53,058 2,164,868 124,555,613 1,527,012 Income (loss) before taxes, duties and other (188,637,901 ) 339,236,408 5,313,354 125,246,525 281,158,386 Total taxes, duties and other (8,272,851 ) 466,788,123 3,062,951 — 461,578,223 Net (loss) income for the year (180,365,050 ) (127,551,715 ) 2,250,403 125,246,525 (180,419,837 ) Total other comprehensive result 47,357,316 176,174,564 (140,133 ) — 223,391,747 Total comprehensive result for the year Ps. (133,007,734 ) Ps. 48,622,849 Ps. 2,110,270 Ps. 125,246,525 Ps. 42,971,910 SUPPLEMENTAL CONDENSED CONSOLIDATING FINANCIAL INFORMATION STATEMENT OF CASH FLOWS For the year ended December 31, 2020 Petróleos Subsidiary Non-guarantor Eliminations PEMEX Operating activities: Net (loss) income for the year (508,878,813 ) (425,617,517 ) (15,507,766 ) 440,952,031 (509,052,065 ) Income tax and duties 20,804,230 159,451,307 5,316,538 — 185,572,075 Depreciation and amortization 1,066,176 126,778,686 1,786,958 — 129,631,820 Amortization of intangible assets 453,081 (30,155 ) 56,062 — 478,988 Impairment of wells, pipelines, properties, plant and equipment — 36,303,471 50,229 — 36,353,700 Capitalized unsuccesful wells — 10,947,702 — — 10,947,702 Unsuccesful wells from intangible assets — 8,404,284 — — 8,404,284 Disposal of wells, pipelines, properties, 94,065 3,004,053 2,199,444 — 5,297,562 Disposal of intangible asset 396,118 396,118 Amortization of rights of use 644,838 5,453,688 1,130,705 — 7,229,231 Cancellation of rights of use — (1,101,987 ) — — (1,101,987 ) Gain on sale of subsidiary entity — — (707,533 ) — (707,533 ) Effects of net present value of reserve for well abandonment — 4,555,692 — — 4,555,692 Profit (loss) sharing in investments 441,125,283 (41,685 ) 3,582,218 (441,125,283 ) 3,540,533 Unrealized foreign exchange loss (gain) 117,158,102 12,040,638 3,267,503 — 132,466,243 Interest expense 134,335,289 25,908,927 1,521,026 — 161,765,242 Interest income (11,617,299 ) (5,124,749 ) — — (16,742,048 ) Funds (used in) from operating activities: Taxes 1,349,021 (155,315,035 ) (3,725,449 ) — (157,691,463 ) Accounts receivable, accounts payable, derivative financial instruments and accrued liabilities (16,644,218 ) (692,255 ) 22,115,695 — 4,779,222 Employee benefits (355,666 ) 64,873,037 (5,347,025 ) — 59,170,346 Inter-company charges and deductions (147,308,477 ) 37,878,271 35,319,045 74,111,161 — Cash flows (used in) from operating activities 32,225,612 (92,323,627 ) 51,453,768 73,937,909 65,293,662 Investing activities: Acquisition of wells, pipelines, properties, plant (349,555 ) (97,841,648 ) (40,426,953 ) — (138,618,156 ) Other assets and other receivables 930,596 (812,028 ) (2,640,055 ) — (2,521,487 ) (Increase) decrease due to Inter-company investing (194,281,597 ) — 627,372 193,654,225 — Cash flows used in investing activities (193,700,556 ) (98,653,676 ) (42,439,636 ) 193,654,225 (141,139,643 ) Financing activities: Increase in equity due to Certificates of Contribution “A” 46,256,000 — — — 46,256,000 Long-terms and interest received from the Mexican Government 5,800,940 — — — 5,800,940 Lease payments of principal and interest (396,917 ) (8,266,969 ) (1,346,915 ) — (10,010,801 ) Loans obtained from financial institutions 730,222,863 1,046 557,905,959 — 1,288,129,868 Debt payments, principal only (601,448,338 ) (4,828,154 ) (545,685,655 ) — (1,151,962,147 ) Interest paid (122,553,204 ) (7,200,077 ) (1,235,869 ) — (130,989,150 ) Inter-company increase (decrease) financing 84,752,963 211,415,474 (28,576,303 ) (267,592,134 ) — Cash flows provided by financing activities: 142,634,307 191,121,320 (18,938,783 ) (267,592,134 ) 47,224,710 Net (decrease) increase in cash and cash equivalents (18,840,637 ) 144,017 (9,924,651 ) — (28,621,271 ) Effects of change in cash value — — 7,989,421 — 7,989,421 Cash and cash equivalents at the beginning of the year 28,234,857 4,826,057 27,560,717 — 60,621,631 Cash and cash equivalents at the end of the year 9,394,220 4,970,074 25,625,487 — 39,989,781 SUPPLEMENTAL CONDENSED CONSOLIDATING FINANCIAL INFORMATION STATEMENT OF CASH FLOWS For the year ended December 31, 2019 Petróleos Subsidiary Non-guarantor Eliminations PEMEX Operating activities: Net (loss) income for the year Ps. (347,289,363 ) Ps. (225,457,279 ) Ps. (4,974,486 ) Ps. 295,609,104 Ps. (282,112,024 ) Income tax and duties (11,557,958 ) 352,291,238 3,090,209 — 343,823,489 Depreciation and amortization 1,183,741 134,134,135 1,869,134 — 137,187,010 Amortization of intangible assets 373,961 86,342 83,069 — 543,372 Impairment of wells, pipelines, properties, plant and equipment — 27,672,705 3,610,449 — 31,283,154 Capitalized unsuccesful wells — 71,604,308 — — 71,604,308 Unsuccesful wells from intangible assets — 7,990,877 — — 7,990,877 Disposal of wells, pipelines, properties, plant and equipment 14,115 1,492,916 1,034,527 — 2,541,558 Amortization of rights of use 639,877 5,439,642 1,349,756 — 7,429,275 Effects of net present value of reserve for well abandonment — (258,816 ) — — (258,816 ) Profit (loss) sharing in investments 296,230,824 (538,281 ) (1,473,955 ) (293,060,695 ) 1,157,893 Unrealized foreign exchange loss (gain) (74,439,514 ) (2,867,091 ) (938,369 ) — (78,244,974 ) Interest expense 118,543,971 12,446,222 1,871,147 — 132,861,340 Interest income (22,964,784 ) (5,410,645 ) (860,174 ) — (29,235,603 ) Funds (used in) from operating activities: Accounts receivable, accounts payable, derivative financial instruments and accrued liabilities 11,279,402 32,413,620 675,345 — 44,368,367 Taxes (10,682,007 ) (356,254,147 ) (5,737,259 ) — (372,673,413 ) Employee benefits 52,052,212 9,322,327 5,580,162 — 66,954,701 Inter-company charges and deductions (439,039,267 ) 176,676,691 5,349,241 257,013,335 — Cash flows (used in) from operating activities (425,654,790 ) 240,784,764 10,528,796 259,561,744 85,220,514 Investing activities: Acquisition of wells, pipelines, properties, plant and equipment and intangible assets (232,592 ) (132,206,201 ) 5,564,862 — (126,873,931 ) Other assets and other receivables 14,743,694 933,269 (101,835 ) — 15,575,128 (Increase) decrease due to Inter-company investing 401,422,502 — — (401,422,502 ) — Cash flows used in investing activities 415,933,604 (131,272,932 ) 5,463,027 (401,422,502 ) (111,298,803 ) Financing activities: Increase in equity due to Certificates of Contribution “A” 122,131,000 41,956,917 (41,956,917 ) — 122,131,000 Long-terms and interest received from the Mexican Government 38,704,883 — — — 38,704,883 Lease payments (588,463 ) (8,745,025 ) (1,375,933 ) — (10,709,421 ) Loans obtained from financial institutions 824,049,426 46,297 343,739,223 — 1,167,834,946 Debt payments, principal only (851,077,341 ) (4,826,936 ) (329,138,006 ) — (1,185,042,283 ) Interest paid (120,450,950 ) (6,104,160 ) (1,390,093 ) — (127,945,203 ) Inter-company increase (decrease) financing — (143,484,166 ) 1,623,408 141,860,758 — Cash flows provided by financing activities: 12,768,555 (121,157,073 ) (28,498,318 ) 141,860,758 4,973,922 Net (decrease) increase in cash and cash equivalents 3,047,369 (11,645,241 ) (12,506,495 ) — (21,104,367 ) Effects of change in cash value — — (186,411 ) — (186,411 ) Cash and cash equivalents at the beginning of the year 25,187,488 16,471,298 40,253,623 — 81,912,409 Cash and cash equivalents at the end of the year Ps. 28,234,857 Ps. 4,826,057 Ps. 27,560,717 Ps. — Ps. 60,621,631 SUPPLEMENTAL CONDENSED CONSOLIDATING FINANCIAL INFORMATION STATEMENT OF CASH FLOWS For the year ended December 31, 2018 Petróleos Subsidiary Non-guarantor Eliminations PEMEX consolidated Operating activities: Net (loss) income for the year Ps. (180,365,050 ) Ps. (127,551,718 ) Ps. 2,305,189 Ps. 125,191,742 Ps. (180,419,837 ) Adjustments to reconcile net loss to cash provided by operating activities: Depreciation and amortization 1,274,179 149,747,232 2,360,629 — 153,382,040 Amortization of intangible assets 2,446,445 86,332 110,549 — 2,643,326 Impairment of wells, pipelines, properties, plant and equipment — (25,384,888 ) 3,965,891 — (21,418,997 ) Capitalized unsuccesful wells — 15,443,086 — — 15,443,086 Unsuccesful wells from intangible assets — (2,171,218 ) — — (2,171,218 ) Disposal of wells, pipelines, properties, plant and equipment 872,527 12,226,128 3,786,609 — 16,885,264 Gain on sale of share in joint ventures and associates — (10,257 ) (690,914 ) — (701,171 ) Effects of net present value of reserve for well abandonment — (6,953,200 ) — — (6,953,200 ) Profit (loss) sharing in investments 125,246,527 (538,281 ) (1,473,955 ) (124,761,303 ) (1,527,012 ) Unrealized foreign exchange loss (gain) (19,726,271 ) 446,523 (482,460 ) — (19,762,208 ) Interest expense 109,697,028 12,720,032 1,452,624 — 123,869,684 Interest income (9,520,962 ) — — — (9,520,962 ) Funds (used in) from operating activities: Accounts receivable, accounts payable, derivative financial instruments and accrued liabilities 51,460,407 (73,421,161 ) 26,118,293 — 4,157,539 Taxes (8,881,300 ) 38,071,896 (157,861 ) — 29,032,735 Other assets and other liabilities 559,449 (12,071,857 ) (3,244,955 ) — (14,757,363 ) Employee benefits 10,519,603 44,858,697 (1,773,416 ) — 53,604,884 Inter-company charges and deductions (14,527,177 ) 81,240,429 (21,516,287 ) (45,196,965 ) — Cash flows (used in) from operating activities 69,055,405 106,737,775 10,759,936 (44,766,526 ) 141,786,590 Investing activities: Acquisition of wells, pipelines, properties, plant and equipment and intangible assets (1,162,685 ) (103,408,759 ) (4,389,245 ) — (108,960,689 ) Proceeds from sale of assets — 14,568 4,063,776 — 4,078,344 Other assets 3,586,010 212,421 — — 3,798,431 (Increase) decrease due to Inter-company investing (47,454,385 ) — — 47,454,385 — Cash flows used in investing activities (45,031,060 ) (103,181,770 ) (325,469 ) 47,454,385 (101,083,914 ) Financing activities: Loans obtained from financial institutions 510,871,366 — 388,897,646 — 899,769,012 Debt payments, principal only (450,353,531 ) (6,662,318 ) (384,017,543 ) — (841,033,392 ) Interest paid (106,313,795 ) (7,857,926 ) (1,117,668 ) — (115,289,389 ) Inter-company increase (decrease) financing — 8,620,192 (5,932,333 ) (2,687,859 ) — Cash flows provided by financing activities: (45,795,960 ) (5,900,052 ) (2,169,898 ) (2,687,859 ) (56,553,769 ) Net (decrease) increase in cash and cash equivalents (21,771,615 ) (2,344,047 ) 8,264,569 — (15,851,093 ) Effects of change in cash value — — (88,252 ) — (88,252 ) Cash and cash equivalents at the beginning of the year 46,959,103 18,815,345 32,077,306 — 97,851,754 Cash and cash equivalents at the end of the year Ps. 25,187,488 Ps. 16,471,298 Ps. 40,253,623 Ps. — Ps. 81,912,4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t>
        </is>
      </c>
      <c r="B1" s="2" t="inlineStr">
        <is>
          <t>12 Months Ended</t>
        </is>
      </c>
    </row>
    <row r="2">
      <c r="B2" s="2" t="inlineStr">
        <is>
          <t>Dec. 31, 2020</t>
        </is>
      </c>
    </row>
    <row r="3">
      <c r="A3" s="3" t="inlineStr">
        <is>
          <t>Text block [abstract]</t>
        </is>
      </c>
    </row>
    <row r="4">
      <c r="A4" s="4" t="inlineStr">
        <is>
          <t>Supplementary Information on Oil and Gas Exploration And Production Activities (Unaudited)</t>
        </is>
      </c>
      <c r="B4" s="4" t="inlineStr">
        <is>
          <t xml:space="preserve">NOTE 3 1 SUPPLEMENTARY INFORMATION ON OIL AND GAS EXPLORATION AND PRODUCTION ACTIVITIES (UNAUDITED) Under the Mexican Constitution, all crude oil and other hydrocarbon reserves located in the subsoil of Mexico are owned by the Mexican nation and not by PEMEX. In August 2014, through the Round Zero process, the Mexican Government granted PEMEX the right to extract, but not own, certain petroleum and other hydrocarbon reserves in Mexico through assignment deeds. This note provides supplementary information on the oil and gas exploration, development and production activities of Pemex Exploration and Production in compliance with the U.S. Financial Accounting Standards Board (FASB) Accounting Standards Codification (ASC) Topic 932 10-5 2010-03 3-G). As of the date of these consolidated financial statements, all exploration and production activities of Pemex Exploration and Production are conducted in Mexico. The supplemental data presented herein reflect information for all of Pemex Exploration and Production’s oil and gas producing activities. A. Capitalized costs for oil and gas producing activities (unaudited): 2020 2019 2018 Proved Properties Ps. 2,483,134,177 2,306,255,209 2,505,307,260 Construction in progress 64,911,619 50,951,279 51,033,968 Accumulated depreciation and amortization (1,775,163,736 ) (1,675,843,298 ) (1,572,649,381 ) Net capitalized costs Ps. 772,882,060 681,363,190 983,691,847 B. Costs incurred for oil and gas property exploration and development activities (unaudited): 2020 2019 Exploration Ps. 33,986,110 31,222,023 Development 97,041,516 82,135,240 Total costs incurred Ps. 131,027,626 113,357,263 PEMEX does not have property acquisition costs because the oil reserves it exploits are owned by the Mexican nation. Exploration costs include costs of geological and geophysical studies of fields in the amount of Ps. 9,599,274 and Ps. 10,663,334, for 2020 and 2019, respectively. These costs are accounted for as geological and geophysical exploration expenses, in accordance with the successful efforts method of accounting. Development costs include those costs incurred in obtaining access to proved reserves and providing facilities for extracting, treating, gathering and storing oil and gas. C. Results of operations for oil and gas producing activities (unaudited): 2020 2019 2018 Revenues from sale of oil and gas Ps. 558,051,547 762,102,939 910,433,244 Hydrocarbon duties 154,609,136 343,242,436 443,491,451 Production costs (excluding taxes) 257,571,641 275,090,795 273,695,691 Other costs and expenses (7,024,695 ) (6,910,321 ) (10,109,114 ) Exploration expenses 31,868,857 90,258,519 30,953,413 Depreciation, depletion, amortization and accretion 845,380 222,651,461 28,845,604 437,870,319 924,332,890 766,877,047 Results of operations for oil and gas producing activities Ps. 120,181,228 (162,229,951 ) 143,556,198 D. Sales prices (unaudited) The following table summarizes average sales prices in U.S. dollars for each of the years ended December 31 (excluding production taxes): Description 2020 2019 2018 Weighted average sales price per barrel of oil equivalent (boe) (1) U.S. $ 27.86 U.S. $ 43.52 U.S. $ 50.89 Crude oil, per barrel 35.47 57.13 62.99 Natural gas, per thousand cubic feet 2.54 3.55 5.57 (1) To convert dry gas to barrels of oil equivalent, a factor of 5.201 thousand cubic feet of dry gas per barrel of oil equivalent is used. E. Crude oil and natural gas reserves (unaudited) Under the Mexican Constitution, all oil and other hydrocarbon reserves located in the subsoil of Mexico are owned by the Mexican nation and not by PEMEX. Under the Petróleos Mexicanos Law, Pemex Exploration and Production has the right to extract, but not own, these reserves, and to sell the resulting production. The exploration and development activities of Petróleos Mexicanos and the Subsidiary Entities are limited to reserves located in Mexico. Proved oil and natural gas reserves are those estimated quantities of crude oil, natural gas and natural gas liquids which geological and engineering data demonstrate with reasonable certainty to be economically producible from a given date forward, from known reservoirs and under existing economic conditions, operating methods and government regulations. Proved reserves estimates as of December 31, 2020 were prepared by the exploration and production segment and were reviewed by the Independent Engineering Firms (as defined below), which audit its estimates of its hydrocarbon reserves. According to the Lineamientos que Regulan los Procedimientos de Cuantificación y Certificación de Reservas de la Nación Pemex Exploration and Production estimates proved reserves based on generally accepted petroleum engineering and evaluation methods and procedures, which are based primarily on applicable SEC regulations and, as necessary, the SPE’s publication entitled Standards Pertaining to the Estimating and Auditing of Oil and Gas Reserves Information, dated June 25, 2019, and other SPE publications, including the SPE’s publication entitled Petroleum Resources Management System, as well as other technical sources, including Estimation and Classification of Reserves of Crude Oil, Natural Gas, and Condensate, by Chapman Cronquist, and Determination of Oil and Gas Reserves, Petroleum Society Monograph Number 1, published by the Canadian Institute of Mining and Metallurgy &amp; Petroleum. The choice of method or combination of methods employed in the analysis of each reservoir is determined by: • Experience in the area • Stage of development • Quality and completeness of basic data • Production and pressure histories Reserves data set forth herein represents only estimates. Reserves valuation is a subjective process of estimating underground accumulations of crude oil and natural gas that cannot be measured in an exact manner. The accuracy of any reserves estimate depends on the quality of available data, engineering and geological interpretation and professional judgment. As a result, estimates of different engineers may vary. In addition, the results of drilling, testing and producing subsequent to the date of an estimate may lead to the revision of an estimate. During 2020, PEMEX did not record any material increase in PEMEX’s hydrocarbons reserves as a result of the use of new technologies. In order to ensure the reliability of PEMEX’s reserves estimation efforts, it has undertaken the internal certification of its estimates of reserves since 1996. PEMEX has established certain internal controls in connection with the preparation of its proved reserves estimates. Initially, teams of geoscientists from Pemex Exploration and Production’s exploration and exploitation business units (with each of these units covering several projects) prepare the reserves estimates, using distinct estimation processes for valuations relating to new discoveries and developed fields, respectively. Subsequently, the regional reserves offices collect these reserves estimates from the units and request that the Gerencia de Certificación de Reservas de Hidrocarburos, (Office of Resources and Reserves Certification), the central hydrocarbon reserves management body of Pemex Exploration and Production, review and certify such valuations and the booking of the related reserves. This internal certification process is undertaken in accordance with internal guidelines for estimating and classifying hydrocarbon reserves, which are based on the SEC’s rules and definitions. The Office of Resources and Reserves Certification, which additionally oversees and conducts an internal audit of the above process, consists entirely of professionals with geological, geophysical, petrophysical and reservoir engineering backgrounds. The engineers who participate in PEMEX’s reserves estimation process are experienced in the following areas: reservoir numerical simulation; well drilling and completion; pressure, volume and temperature (PVT) analysis; analytical tools used in forecasting the performance of the various elements comprising the production system; and design strategies in petroleum field development. Furthermore, all of PEMEX’s personnel have been certified by the Secretaría de Educación Pública In addition to this internal review process, Pemex Exploration and Production’s final reserves estimates are audited by independent engineering firms. Four independent engineering firms audited Pemex Exploration and Production’s estimates of proved reserves as of December 31, 2020 or January 1, 2021: DeGolyer and MacNaughton (“DeGolyer”), Netherland, Sewell International, S. de R.L. de C.V. (“Netherland Sewell”), GLJ LTD. (“GLJ”) and Sproule International Limited (“Sproule”), the “Independent Engineering Firms”. The reserves estimate reviewed by the Independent Engineering Firms totaled 97.8% of PEMEX’s estimated proved reserves. The remaining 2.2% of PEMEX’s estimated proved reserves consisted of reserves located mainly in certain areas which have been shared with third parties. Under such agreements, the corresponding third party is responsible of assessing the volume of reserves. Netherland Sewell audited the reserves in the Cantarell, Ku-Maloob-Zaap, Abkatún-Pol-Chuc Since reserves estimates are, by definition, only estimates, they cannot be reviewed for the purpose of verifying exactness. Instead, the Independent Engineering Firms conducted a detailed review of Pemex Exploration and Production’s reserves estimates so that they could express an opinion as to whether, in the aggregate, the reserves estimates that Pemex Exploration and Production furnished were reasonable and had been estimated and presented in conformity with generally accepted petroleum engineering and evaluation methods and procedures. All questions, including any suggested modifications to proved reserves estimates, that arose during the Independent Engineering Firms’ review process were resolved by Pemex Exploration and Production to the satisfaction of the Independent Engineering Firms. The Independent Engineering Firms have concluded that PEMEX’s estimated total proved oil and natural gas reserve volumes set forth in this report are, in the aggregate, reasonable and have been prepared in accordance with Rule 4-10(a) PEMEX’s total proved developed and undeveloped reserves of crude oil, condensates and liquefiable hydrocarbons recoverable from field processing plants increased by 1.3% in 2020, from 5,960.6 million barrels at December 31, 2019 to 6,041.0 million barrels at December 31, 2020. PEMEX’s proved developed reserves of crude oil, condensates and liquefiable hydrocarbons recoverable from processing plants increased by 0.5 % in 2020, from 3,585.0 million barrels at December 31, 2019 to 3,603.4 million barrels at December 31, 2020. The amount of our proved reserves of crude oil, condensate and liquefiable hydrocarbon reserves added in 2020 was enough to offset the level of production in 2020, which amounted to 694.8 million barrels of crude oil, condensates and liquefiable hydrocarbons. PEMEX’s total proved developed and undeveloped dry gas reserves increased by 10.0% in 2020, from 6,351.7 billion cubic feet at December 31, 2019 to 6,984.2 billion cubic feet at December 31, 2020. PEMEX’s proved developed dry gas reserves increased by 8.7% in 2020, from 3,608.5 billion cubic feet at December 31, 2019 to 3,922.3 billion cubic feet at December 31, 2020. These increases were principally due to higher proved developed dry gas reserves in the fields of Poza Rica, Burgos and Abkatún-Pol-Chuc Abkatún-Pol-Chuc During 2020, PEMEX’s exploratory activity in the shallow waters of the Gulf of Mexico and onshore regions resulted in three new discoveries of oil fields (Camatl, Paki and Xolotl). In addition, PEMEX discovered three new reservoirs in the existing fields Cibix, Terra and Pokche. Further, extension activities in our Pokche, Ixachi and Quesqui fields led to the incorporation of additional reserves. Together, these extensions and discoveries led to the incorporation approximately 130.6 million barrels of oil equivalent. The following three tables of crude oil and dry gas reserves set forth PEMEX’s estimates of its proved reserves determined in accordance with Rule 4-10(a). Summary of oil and gas (1) based on average fiscal year prices Crude oil and (2) Dry Gas (3) (in millions of barrels) (in billions of cubic feet) Proved developed and un-developed Proved developed reserves 3,603.4 3,922.3 Proved undeveloped reserves 2,437.6 3,061.9 Total proved reserves 6,041.0 6,984.2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Crude oil and condensate reserves (including natural gas liquids) (1) 2020 2019 2018 (in millions of barrels) Proved developed and undeveloped reserves: At December 31 5,961 5,786 6,427 Revisions (2) 651 784 22 Extensions and discoveries 97 78 140 Production (695 ) (687 ) (744 ) Farm-outs and transfers to E&amp;P contracts (CEE) and transfers of fields due to CNH bidding process 27 — (59 ) At December 31 6,041 5,961 5,786 Proved developed reserves at December 31 3,603 3,585 3,588 Proved undeveloped reserves at December 31 2,438 2,376 2,198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ctual reservoir performance differs from expected performance and changes in hydrocarbon prices. Source: Pemex Exploration and Production. Dry gas reserves 2020 2019 2018 (in billions of cubic feet) Proved developed and undeveloped reserves: At December 31 6,352 6,370 6,593 Revisions (1) 1,240 656 3 Extensions and discoveries 176 196 809 Production (2) (819 ) (870 ) (887 ) Farm outs and transfer to E&amp;P contracts (CEE) and transfers of fields due to CNH bidding process 35 — (148 ) At December 31 6,984 6,352 6,370 Proved developed reserves at December 31 3,922 3,609 3,380 Proved undeveloped reserves at December 31 3,062 2,743 2,990 Note: Numbers may not total due to rounding. (1) Revisions include positive and negative changes due to new data from well drilling, revisions made when actual reservoir performance differs from expected performance and changes in hydrocarbon prices. (2) Production refers here to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Pemex Exploration and Production’s reserve-replacement ratio, or “RRR”, for a given period is calculated by dividing the sum of proved reserves additions due to discoveries, developments, delineations and revisions by that period’s total production. During 2020, we obtained an increase of 1,019.9 million barrels of oil equivalent of proved reserves as aggregated from discoveries, revisions, delimitations and development and production, which represents a RRR of 119.7%. PEMEX’s 2020 RRR is similar to its 2019 RRR, which was 120.1%. PEMEX expects to continue to obtain an RRR greater than 100%, consistent with the last two years. PEMEX’s reserves production ratio (“RRP”), which is presented in terms of years, is calculated by dividing the estimated remaining reserves at the end of the relevant year by the total production of hydrocarbons for that year. As of December 31, 2020, this ratio is 8.7 years for proved reserves which is similar to the RRP of 2019. F. Standardized measure of discounted future net cash flows related to proved oil and gas reserves (unaudited) The standardized measure tables presented below relate to proved oil and gas reserves excluding proved reserves scheduled to be produced after the year 2046. This measure is presented in accordance with ASC Topic 932. Estimated future cash inflows from production are computed by applying average prices of oil and gas on the first day of each month of 2020. Future development and production costs are those estimated future expenditures needed to develop and produce the year-end year-end Future tax expenses are computed by applying the appropriate year-end pre-tax The estimated future payment of taxes was calculated based on the latest fiscal regime applicable by decree to Pemex Exploration and Production, published in the Official Gazette of the Federation on December 9, 2019. The standardized measure provided below represents a comparative benchmark value rather than an estimate of expected future cash flows or fair market value of PEMEX’s production rights. There are numerous uncertainties inherent in estimating quantities of proved reserves and in projecting future rates of production and timing of development expenditures, including many factors beyond the control of the producer. Accordingly, reserve estimates may be materially different from the quantities of crude oil and natural gas that are ultimately recovered. Standardized measure of discounted future net cash flows as of December 31 2020 2019 2018 (in millions of U.S. dollars) Future cash inflows 201,777 330,286 321,065 Future production costs (excluding profit taxes) (109,064 ) (114,782 ) (103,498 ) Future development costs (23,631 ) (37,540 ) (22,224 ) Future cash flows before tax 69,082 177,964 195,343 Future production and excess gains taxes (73,122 ) (134,174 ) (156,691 ) Future net cash flows (4,040 ) 43,790 38,652 Effect of discounting net cash flows by 10% 3,359 (18,807 ) (12,434 ) Standardized measure of discounted future net cash flows (681 ) 24,983 26,218 Note: Table amounts may not total due to rounding. To comply with ASC Topic 932, the following table presents the aggregate standardized measure changes for each of the last three years and significant sources of variance: Changes in standardized measure of discounted future net cash flows 2020 2019 2018 (in millions of U.S. dollars) Sales of oil and gas produced, net of production costs (16,968 ) (29,530 ) (31,279 ) Net changes in prices and production costs (39,509 ) 73,278 62,902 Extensions and discoveries 1,426 1,658 4,323 Development cost incurred during the year 4,654 4,281 2,984 Changes in estimated development costs (10,019 ) 3,341 (2,146 ) Reserves revisions and timing changes 5,808 (19,615 ) 1,511 Accretion of discount of pre-tax 5,929 (9,305 ) 6,628 Net changes in production and excess gains taxes 23,015 (25,343 ) (22,818 ) Aggregate change in standardized measure of discounted future net cash flows (25,664 ) (1,235 ) 22,105 2020 2019 2018 (in millions of U.S. dollars) Standardized measure: As of January 1 24,983 26,218 4,113 As of December 31 (681 ) 24,983 26,218 Change (25,664 ) (1,235 ) 22,105 Note: Table amounts may not total due to rounding. In computing the amounts under each factor of change, the effects of variances in prices and costs are computed before the effects of changes in quantities. Consequently, changes in reserves are calculated at December 31 prices and costs. The change in computed taxes includes taxes effectively incurred during the year and the change in future tax expens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Text block [abstract]</t>
        </is>
      </c>
    </row>
    <row r="4">
      <c r="A4" s="4" t="inlineStr">
        <is>
          <t>Basis of consolidation</t>
        </is>
      </c>
      <c r="B4" s="4" t="inlineStr">
        <is>
          <t xml:space="preserve"> A. Basis of consolidation The consolidated financial statements include the financial statements of Petróleos Mexicanos and those of its subsidiaries over which it has control. i. Subsidiaries Subsidiaries are entities controlled by PEMEX. PEMEX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For more information about the Subsidiary Companies, see Note 5. ii. Non-controlling NCI are measured initially at their proportionate share of the acquiree’s identifiable net assets at the date of acquisition. Changes in the ownership interest in a subsidiary that do not result in a loss of control are accounted for as equity transactions. iii. Loss of control When PEMEX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iv. Interests in equity-accounted investees PEMEX’s interests in equity-accounted investees comprise interests in associates and a joint venture. Associates are those entities in which PEMEX has significant influence, but not control or joint control, over the financial and operating policies. A joint venture is an arrangement in which PEMEX has joint control, whereby PEMEX has rights to the net assets of the arrangement, rather than rights to its assets and obligations for its liabilities (joint operation). Interests in associates and the joint venture are accounted for using the equity method. They are initially recognized at cost, which includes transaction costs. Subsequent to initial recognition, the consolidated financial statements include PEMEX’s share of the profit or loss and other comprehensive income (OCI) of equity accounted investees, until the date on which significant influence or joint control cease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joint ventures and associates, see Note 12. v.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PEMEX interest in the investee. Unrealized losses are eliminated in the same way as unrealized gains, but only to the extent that there is no evidence of impairment. </t>
        </is>
      </c>
    </row>
    <row r="5">
      <c r="A5" s="4" t="inlineStr">
        <is>
          <t>Foreign currency</t>
        </is>
      </c>
      <c r="B5" s="4" t="inlineStr">
        <is>
          <t xml:space="preserve">B. Foreign currency i. Foreign currency transactions Transactions in foreign currencies are translated into the respective functional currencies of PEMEX companies at the exchange rates at the dates of the transactions. Monetary assets and liabilities denominated in foreign currencies are translated into the functional currency at the exchange rate at the reporting date. Non-monetary Non-monetary ii. Foreign operation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Foreign currency differences are recognized in OCI and accumulated in the currency translation effect,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the consolidated statement of comprehensive income as part of the gain or loss on disposal. If PEMEX disposes of part of its interest in a subsidiary but retains control, then the relevant proportion of the cumulative amount is reattributed to NCI. When PEMEX disposes of only part of an associate or joint venture while retaining significant influence or joint control, the relevant proportion of the cumulative amount is reclassified to profit or loss. </t>
        </is>
      </c>
    </row>
    <row r="6">
      <c r="A6" s="4" t="inlineStr">
        <is>
          <t>Financial instruments</t>
        </is>
      </c>
      <c r="B6" s="4" t="inlineStr">
        <is>
          <t>C. Financial instruments i. Recognition and initial measurement Financial assets and liabilities, including accounts receivable and payable, are initially recognized when these assets are contractually originated or acquired, or when these liabilities are contractually issued or assumed. Financial assets and financial liabilities (unless it is an account receivable or account payable without a significant financing component) are measured and initially recognized at fair value, in the case of financial assets or liabilities not measured at fair value with changes through OCI, plus the transaction costs directly attributable to acquisition or issuance, when subsequently measured at amortized cost. An account receivable or account payable without a significant financing component is initially measured at the transaction price. If PEMEX determines that the fair value at the initial recognition differs from the transaction price, PEMEX shall recognize the difference between the fair value at initial the recognition and the transaction price in the consolidated statements of comprehensive income. ii. Classification and subsequent measurement Financial Assets – On initial recognition, a financial asset is classified as measured at: Amortized Cost; Fair Value Through Other Comprehensive Income (“FVTOCI”)-debt investment; FVTOCI–equity investment; or Fair Value Through Profit or Loss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FINANCIAL ASSETS MEASUREMENT Amortized cost A financial asset is measured at amortized cost if it meets both of the following conditions and is not designated as at FVTPL: •   it is held within a business model that has the objective of holding assets to collect contractual cash flows; and •   its contractual terms give rise on specified dates to cash flows that are solely payments of principal and interest on the principal amount outstanding. Debt investment A debt instrument is measured at FVTOCI only if it meets both of the following conditions and is not designated as at FVTPL: •   it is held within a business model that has the objective of both collecting contractual cash flows and selling financial assets; and •   its contractual terms give rise on specified dates to cash flows that are solely payments of principal and interest on the principal amount outstanding. Equity investment On initial recognition of an equity investment that is not held for trading, PEMEX may irrevocably elect to present subsequent changes in fair value in OCI. This election is made on an investment-by-investment All financial assets not classified as measured at amortized cost or FVTOCI (as described above) are measured at FVTPL. This includes all derivative financial assets (see Note 18). On initial recognition, PEMEX may irrevocably designate a financial asset that otherwise meets the requirements to be measured at amortized cost or at FVOCI as FVTPL, if doing so eliminates or significantly reduces an accounting mismatch that would otherwise arise. Financial assets: Business model assessment – PEMEX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the performance of which is evaluated on a fair value basis are measured at FVTPL. Financial Asset: Assessment whether contractual cash flows are solely payments of principal and interest – For the purposes of this assessment, principal is defined as the fair value of the financial assets on initial recognition. Interest is defined as consideration for the time value of money and for the credit risk associated with the principal amount outstanding during the relevant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Subsequent measurement and gain and losses –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liabilities: Classification, subsequent measurement and gains and losses – Financial liabilities are classified as measured at amortized cost or FVTPL. A financial liability is classified as FVTPL if it is classified as held-for-trading, iii. Derecognition Financial assets –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 PEMEX derecognizes a financial liability when its contractual obligations are discharged, cancelled or expired.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v. Offsetting Financial assets and financial liabilities are offset, and the net amount is presented in the statement of financial position when, and only when, PEMEX has a legally enforceable right to set off the amounts and it intends either to settle them on a net basis or to realize the asset and settle the liability simultaneously. v. Derivative financial instruments and hedge accounting PEMEX uses DFIs to hedge the risk exposure in foreign currency, interest rate and the price of commodities related to its products. Embedded derivatives are separated from the host contract and accounted for separately if the host contract is not a financial asset and certain criteria are met. These contracts are not accounted as designated hedging instruments. DFIs are accounted for as financial assets when the fair value is positive and as a financial liability when the fair value is negative. vi. Impairment Financial instruments and contract assets – PEMEX recognizes loss allowances for Estimated Credit Losses (“ECLs”) on: • financial assets measured at amortized cost; • debt investments measured at FVOCI; and • contract assets. PEMEX measures loss allowances at an amount equal to lifetime ECL, except for the following, which are measured as 12-month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PEMEX considers a financial asset to be in default when the debtor is unlikely to pay its credit obligations to PEMEX in full, without recourse by PEMEX to actions such as guarantee redemption (if any is held). PEMEX considers that a debt instrument has a low credit risk, when its credit rating is classified as “investment grade”. The investment grade classification is based on minimum credit ratings of Baa3 (Moody’s) and BBB- Lifetime ECLs are the credit losses that result from all possible default events over the expected life of a financial instrument. 12-month The maximum period considered when estimating ECLs is the maximum contractual period over which PEMEX is exposed to credit risk. Measurement of ECLs – ECLs are a probability-weighted estimate of credit losses. Credit losses are measured as the present value of all cash shortfalls (for example, the difference between the cash flows due to the entity in accordance with the contract and the cash flows that PEMEX expects to receive). Credit-impaired financial assets –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 Loss allowances for financial assets measured at amortized cost are deducted from the gross carrying amount of the assets. Write-off The gross carrying amount of a financial asset is written off when PEMEX has no reasonable expectation of recovering a financial asset in its entirety or a portion thereof. In the case of individual customers, PEMEX’s policy is to cancel the gross carrying amount when the financial asset has met the uncollectibility report as established in the Pol í ticas Generales y Procedimientos para Cancelar Adeudos write-off write-off</t>
        </is>
      </c>
    </row>
    <row r="7">
      <c r="A7" s="4" t="inlineStr">
        <is>
          <t>Inventories and cost of sales</t>
        </is>
      </c>
      <c r="B7" s="4" t="inlineStr">
        <is>
          <t xml:space="preserve">D.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method.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 </t>
        </is>
      </c>
    </row>
    <row r="8">
      <c r="A8" s="4" t="inlineStr">
        <is>
          <t>Wells, pipelines, properties, plant and equipment</t>
        </is>
      </c>
      <c r="B8" s="4" t="inlineStr">
        <is>
          <t xml:space="preserve"> E. Wells, pipelines, properties, plant and equipment i. Recognition and measurement Items of wells, pipelines, properties, plant and equipment are recorded at acquisition or construction cost, which includes capitalized borrowing cost, less accumulated depreciation and accumulated impairment losses.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costs of plugging of wells and removal at present value.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If significant parts of an item of wells, pipelines, properties, plant and equipment have different useful lives, then they are accounted for as separate items (major components) of property, plant and equipment. Any gain or loss on disposal of an item of wells, pipelines, properties, plant and equipment is recognized in profit or loss. Advance payments for the acquisition of pipelines, properties, plant and equipment are also recognized in the line item of wells, pipelines, properties, plant and equipment when the risks and benefits of the ownership have been transferred to PEMEX. ii. Subsequent expenditure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iii. Depreciation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Until December 2018, properties, plant and equipment acquired through financial leases were depreciated over the shorter of the lease term or the useful life of the asset. The estimated useful lives of wells, pipelines, properties, plant and equipment for current and comparative periods are described in Note 13. Estimated useful lives of items of properties, plant and equipment are reviewed and updated prospectively if expectations differ from previous estimates. </t>
        </is>
      </c>
    </row>
    <row r="9">
      <c r="A9" s="4" t="inlineStr">
        <is>
          <t>Intangible assets and oil and natural gas exploration and license, appraisal and development expenditure</t>
        </is>
      </c>
      <c r="B9" s="4" t="inlineStr">
        <is>
          <t xml:space="preserve">F. Intangible assets and oil and natural gas exploration and license, appraisal and development expenditure i. Intangible assets Intangible assets acquired separately are measured at initial recognition at their acquisition cost. After the initial recognition, intangible assets are valued at their acquisition cost, less: (i) accumulated amortization, under the straight-line method during the estimated useful life of the intangible asset and (ii) accumulated impairment losses. Subsequent expenditure is capitalised only when it increases the future economic benefits embodied in the specific asset to which it relates. All other expenditure is recognized in profit or loss as incurred. Software licenses are amortized over the lesser of their contract period or the remaining life of the asset to which they are associated. The estimated useful lives of elements of intangible assets for current and comparative periods are described in Note 14. The estimated useful lives and residual values of intangible assets are reviewed at each reporting date and adjusted if appropriate. ii. Wells not assigned to a reserve, oil and natural gas exploration, appraisal and development expenditure a. Wells not assigned to a reserve Wells not assigned to a reserve mainly include drilling, evaluation and development costs for oil and natural gas, and rights-of-way. b. Oil and natural gas exploration, appraisal and development expenditures Oil and natural gas exploration, evaluation and development expenses are accounted for using the principles of the successful efforts method of accounting, as described below: Successful Efforts Method – Pemex Exploration and Production applies IFRS 6 - Exploration and Evaluation of Mineral Resources, which allows an entity to develop an accounting policy for exploration and evaluation assets. Therefore, Pemex Exploration and Production uses the method of successful efforts, which requires a cause and effect relationship between the costs incurred and the recognition of specific reserves. Generally, if a cost is incurred without an identifiable future benefit, it is charged to expenses. Before PEMEX is able to determine the accounting treatment of a cost, it must be classified as a property acquisition, exploration, development or production cost. Exploration and appraisal expenditure – Geological and geophysical exploration costs including topographic costs, geological studies, property access rights, remuneration and expenses of geologists and geophysicists are charged to expenses as incurred. Costs directly associated with an exploration well, other than the costs mentioned in the preceding paragraph, are initially capitalized as an intangible asset (wells not assigned to a reserve) until the drilling of the well is complete and the results have been evaluated. These costs include employee compensation, materials and fuel used, platform costs and payments made to contractors. If potentially commercial quantities of hydrocarbons are not found, the exploration well costs are written off against profit or loss. If hydrocarbons are found and, subject to additional assessment activity, are likely to be capable of commercial development, the costs continue to be carried as an asset. If it is determined that development will not occur, then the costs are expensed against profit or loss. Costs directly associated with the evaluation activity performed to determine the size, characteristics and commercial potential of a reserve after the initial hydrocarbon discovery, including the costs of evaluation of wells where no hydrocarbons were found, are initially capitalized as an intangible asset (wells not assigned to a reserve). When proved reserves of oil and natural gas are determined and development is approved by management, the relevant expenditure is transferred to wells, pipelines, properties, plant and equipment. Exploration wells more than 12 months old are recognized as an expense unless: (a)(i) they are in an area requiring major capital expenditure before production can begin, (ii) commercially productive quantities of reserves have been found, and (iii) they are subject to further exploration or appraisal activity, in that, either drilling or additional exploration wells are underway or firmly planned for the near future or (b) proved reserves are recorded within 12 months of completion of the exploratory drilling. PEMEX periodically assesses the amounts included within fixed assets to determine whether capitalization is initially appropriate and can continue. Exploration wells capitalized beyond 12 months are subject to additional scrutiny as to whether the facts and circumstances have changed and therefore whether the conditions described in the preceding paragraph no longer apply. Development expenditure – Expenditure on the construction, installation and completion of infrastructure facilities such as platforms, pipelines and the drilling of development wells, including service and unsuccessful development or delineation wells, is capitalized within wells, pipelines, properties, plant and equipment and is depreciated from the commencement of production as described in the accounting policy for wells, pipelines, properties, plant and equipment. Exploration – Exploration includes all expenses related to the search for oil and / or gas reserves, including depreciation and applicable costs of supporting equipment and facilities, and the costs of drilling exploratory wells and exploratory stratigraphic wells. Some exploration costs are charged directly to expenses when they occur, such as the costs of maintaining unexploited properties, since such costs do not increase the possibilities that said lands contain proven reserves. The costs of geologists, topographers and geophysicists, including wages and other related expenses, are also charged directly to expenses when they occur because they do not represent the acquisition of an identifiable asset since these studies represent research expenses. All costs for drilling exploratory wells are capitalized and classified as wells, pipelines, property, plant and equipment, not associated with a reserve, until it is determined whether or not a well has proven reserves. Once the exploratory wells are completed, the future treatment of these costs is determined. Development – Development costs are associated with previously discovered proven reserves, with previously known future benefits. Therefore, all costs incurred in development activities must be capitalized. Development includes all costs incurred in creating a system of productive wells, related equipment, and facilities in proven reserves so that oil and / or gas can be extracted. Developmental costs are related to specific proven reserves. The cost of building roads to gain access to proven reserves is a development cost, as is the cost of providing facilities for the extraction, treatment, collection and storage of oil and / or gas. Developmental costs also include depreciation and operating costs of equipment and facilities used in developmental activities. Likewise, non-productive Production – Production includes the costs incurred to raise oil and / or gas to the surface, its collection, treatment, processing and field storage. The production function ends in the storage tank of the production field or, in exceptional circumstances, at the first point of delivery of the oil and / or gas to the main line, refinery, marine terminal or common transport. </t>
        </is>
      </c>
    </row>
    <row r="10">
      <c r="A10" s="4" t="inlineStr">
        <is>
          <t>Crude oil and natural gas reserves</t>
        </is>
      </c>
      <c r="B10" s="4" t="inlineStr">
        <is>
          <t xml:space="preserve">G. Crude oil and natural gas reserves Under Mexican law, all crude oil and other hydrocarbon reserves located in the subsoil of Mexico are owned by the Mexican nation and not by PEMEX. In accordance with the aforementioned and based on the applicable regulation as of the date of these consolidated financial statements, the reserves assigned to PEMEX by the Mexican Government are not registered for accounting purposes because they are not PEMEX’s property. PEMEX estimates total proved oil and natural gas reserve volumes in accordance with the definitions, methods and procedures established in Rule 4-10(a) S-X 4-10(a)”) Although PEMEX does not own the oil and other hydrocarbon reserves within Mexico, these procedures allow PEMEX to record the effects that such oil and other hydrocarbon reserves have on its consolidated financial statements, including, for example, in the depreciation and amortization line item. </t>
        </is>
      </c>
    </row>
    <row r="11">
      <c r="A11" s="4" t="inlineStr">
        <is>
          <t>Impairment of non-financial assets</t>
        </is>
      </c>
      <c r="B11" s="4" t="inlineStr">
        <is>
          <t xml:space="preserve">H. Impairment of non-financial The carrying amounts of PEMEX’s non-financial A cash-generating unit is the smallest identifiable group of assets which can generate cash flows independently from other assets or groups of assets. The recoverable amount of an asset or a Cash-Generating Unit (“CGU”) is defined as the higher of its fair value minus the costs of disposal and its value in use. The value in use is the discounted present value of the net future cash flows expected to arise from the continuing use of an asset and from its disposal at the end of its useful life. In measuring value in use, the discount rate applied is the pre-tax In the case of cash-generating assets or items dedicated to the exploration and evaluation of hydrocarbons reserves, the recoverable amount is determined using the value in use based on the proved reserves and probable reserves, in some cases, for the risk factor associated with such reserves. Both impairment losses and reversals are recognized in the statement of comprehensive income in the costs and expenses line items in which the depreciation and amortization are recognized. Impairment losses may not be presented as part of the costs that have been capitalized in the value of any asset. Impairment losses related to inventories are recognized as part of cost of sales. Impairment losses on investments in associates, joint ventures and other investments are recognized as profit (loss) sharing in associates. An impairment loss shall be reversed if there has been a change in the estimates used since the date when the impairment loss was recognized. These reversals will not exceed the carrying value of the asset as though no impairment had been recognized. Impairment losses and reversals are presented in a separate line item in the consolidated statement of comprehensive income. </t>
        </is>
      </c>
    </row>
    <row r="12">
      <c r="A12" s="4" t="inlineStr">
        <is>
          <t>Leases</t>
        </is>
      </c>
      <c r="B12" s="4" t="inlineStr">
        <is>
          <t xml:space="preserve">I. Leases PEMEX has applied IFRS 16 using the modified retrospective approach and therefore the comparative information for 2018 has not been restated and continues to be reported under IAS 17 and IFRIC 4. The details of accounting policies under IAS 17 and IFRIC 4 are disclosed separately. Policy applicable after January 1, 2019 At the inception of a contract, PEMEX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PEMEX uses the definition of a lease in IFRS 16. As a lessee – At commencement or on modification of a contract that contains a lease component, PEMEX allocates the consideration in the contract to each lease component on the basis of its relative stand-alone prices. However, PEMEX has elected for some leases not to separate non-lease non-lease PEMEX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PEMEX’s incremental borrowing rate. Generally, PEMEX uses its incremental borrowing rate as the discount rate. PEMEX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PEMEX is reasonably certain to exercise, lease payments in an optional renewal period if PEMEX is reasonably certain to exercise an extension option, and penalties for early termination of a lease unless PEMEX is reasonably certain not to terminate early. The lease liability is measured at amortized cost using the effective interest method. It is remeasured when there is a change in future lease payments arising from a change in an index or rate, if there is a change in PEMEX’s estimate of the amount expected to be payable under a residual value guarantee, if PEMEX changes its assessment of whether it will exercise a purchase, extension or termination option or if there is a revised in-substance When the lease liability is remeasured in this way, a corresponding adjustment is made to the carrying amount of the right-of-use right-of-use PEMEX presents separately the right-of-use Short-term leases and leases of low-value PEMEX has elected not to recognize right-of-use low-value Policy applicable before January 1, 2019 – For contracts entered into before January 1, 2019, PEMEX determined whether the arrangement was or contained a lease based on the assessment of whether: • fulfilment of the arrangement was dependent on the use of a specific asset or assets; and • the arrangement had conveyed a right to use the asset. An arrangement conveyed the right to use the asset if one of the following was met: • the purchaser had the ability or right to operate the asset while obtaining or controlling more than an insignificant amount of the output; • the purchaser had the ability or right to control physical access to the asset while obtaining or controlling more than an insignificant amount of the output; or • facts and circumstances indicated that it was remote that other parties would take more than an insignificant amount of the output, and the price per unit was neither fixed per unit of output nor equal to the current market price per unit of output. As a lessee – As a lessee, PEMEX classified leases that transferred substantially all of the risks and rewards of ownership as finance leases. When this was the case, the leased assets were measured initially at an amount equal to the lower of their fair value and the present value of the minimum lease payments. Minimum lease payments were the payments over the lease term that the lessee was required to make, excluding any contingent rent. Subsequent to initial recognition, the assets were accounted for in accordance with the accounting policy applicable to that asset. Assets held under other leases were classified as operating leases and were not recognized in PEMEX’s statement of financial position. Payments made under operating leases were recognized in profit or loss on a straight-line basis over the term of the lease. Lease incentives received were recognized as an integral part of the total lease expense, over the term of the lease. </t>
        </is>
      </c>
    </row>
    <row r="13">
      <c r="A13" s="4" t="inlineStr">
        <is>
          <t>Provisions</t>
        </is>
      </c>
      <c r="B13" s="4" t="inlineStr">
        <is>
          <t xml:space="preserve">J. Provisions Provisions are determined by discounting the expected future cash flows at a pre-tax PEMEX recognizes provisions when, as a result of a past event, PEMEX has incurred a legal or assumed present obligation for which a future disbursement is probable and the value of such disbursement is reasonably estimable. In certain cases, such amounts are recorded at their present value. Environmental liabilities – In accordance with applicable legal requirements and accounting practices, an environmental liability is recognized when the cash outflows are probable and the amount is reasonably estimable. Disbursements related to the conservation of the environment that are linked to revenue from current or future operations are accounted as expenses or assets, depending on the circumstances of each disbursement. Disbursements related to past operations, which no longer contribute to current or future revenues, are accounted for as current period expenses. The accrual of a liability for a future disbursement occurs when an obligation related to environmental remediation, for which PEMEX has the information necessary to determine a reasonable estimated cost, is identified. Retirement of assets – The obligations associated with the future retirement of assets, including those related to the retirement of wells, pipelines, properties, plant and equipment and their components are recognized at the date that the retirement obligation is incurred, based on the discounted cash flow method. The determination of the fair value is based on existing technology and regulations. If a reliable estimation of fair value cannot be made at the time the obligation is incurred, the accrual will be recognized when there is sufficient information to estimate the fair value. The obligations related to the costs of future retirement of assets associated with the principal refining processes for gas and petrochemicals are not recognized. These assets are considered to have an indefinite useful life due to the potential for maintenance and repairs. The abandonment costs related to wells currently in production and wells temporarily closed are recorded in the statement of comprehensive income based on the units of production method. Total cost of abandonment and plugging for non-producing All estimations are based on the useful lives of the wells, considering their discounted present value. Salvage values are not considered, as these values commonly have not traditionally existed. </t>
        </is>
      </c>
    </row>
    <row r="14">
      <c r="A14" s="4" t="inlineStr">
        <is>
          <t>Employee benefits</t>
        </is>
      </c>
      <c r="B14" s="4" t="inlineStr">
        <is>
          <t xml:space="preserve"> K. Employee benefits i. Short-term employee benefits Short-term employee benefits are expensed as the related service is provided. A liability is recognized for the amount expected to be paid if PEMEX has a present legal or constructive obligation to pay this amount as a result of past service provided by the employee and the obligation can be estimated reliably. ii. Defined contribution plans Obligations for contributions to defined contribution plans are expensed as the related service is provided. Prepaid contributions are recognized as an asset to the extent that a cash refund or a reduction in future payments is available. iii. Defined benefit plan PEMEX’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PEMEX,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New remeasurements of the net defined benefit liability, which comprise actuarial gains and losses, the return on plan assets (excluding interest) and the effect of the asset ceiling (if any, excluding interest), are recognized immediately in OCI. PEMEX determines the net interest expense (income) on the net defined benefit liability (asset) for the period by applying the discount rate used to measure the defined benefit obligation at the beginning of the annual period to the net defined benefit liability (asset) at such time, taking into account any changes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the gain or loss on curtailment is recognized immediately in profit or loss. PEMEX recognizes gains and losses from the settlement of a defined benefit plan when the settlement occurs. iv. Other long-term employee benefits PEMEX’s net obligation in respect of long-term employee benefits is the amount of future benefit that employees have earned in return for their service in the current and prior periods. That benefit is discounted to determine its present value. New remeasurements are recognized in profit or loss in the period in which they arise. v. Termination benefits Termination benefits are expensed at the earlier of when PEMEX can no longer withdraw its offer of those benefits and when PEMEX recognizes costs for a restructuring. If benefits are not expected to be settled in full within 12 months of the reporting date, then they are discounted. </t>
        </is>
      </c>
    </row>
    <row r="15">
      <c r="A15" s="4" t="inlineStr">
        <is>
          <t>Short-term employee benefits</t>
        </is>
      </c>
      <c r="B15" s="4" t="inlineStr">
        <is>
          <t xml:space="preserve">i. Short-term employee benefits Short-term employee benefits are expensed as the related service is provided. A liability is recognized for the amount expected to be paid if PEMEX has a present legal or constructive obligation to pay this amount as a result of past service provided by the employee and the obligation can be estimated reliably. </t>
        </is>
      </c>
    </row>
    <row r="16">
      <c r="A16" s="4" t="inlineStr">
        <is>
          <t>Defined contribution plans</t>
        </is>
      </c>
      <c r="B16" s="4" t="inlineStr">
        <is>
          <t xml:space="preserve">ii. Defined contribution plans Obligations for contributions to defined contribution plans are expensed as the related service is provided. Prepaid contributions are recognized as an asset to the extent that a cash refund or a reduction in future payments is available. </t>
        </is>
      </c>
    </row>
    <row r="17">
      <c r="A17" s="4" t="inlineStr">
        <is>
          <t>Defined benefit plan</t>
        </is>
      </c>
      <c r="B17" s="4" t="inlineStr">
        <is>
          <t xml:space="preserve">iii. Defined benefit plan PEMEX’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PEMEX,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New remeasurements of the net defined benefit liability, which comprise actuarial gains and losses, the return on plan assets (excluding interest) and the effect of the asset ceiling (if any, excluding interest), are recognized immediately in OCI. PEMEX determines the net interest expense (income) on the net defined benefit liability (asset) for the period by applying the discount rate used to measure the defined benefit obligation at the beginning of the annual period to the net defined benefit liability (asset) at such time, taking into account any changes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the gain or loss on curtailment is recognized immediately in profit or loss. PEMEX recognizes gains and losses from the settlement of a defined benefit plan when the settlement occurs. </t>
        </is>
      </c>
    </row>
    <row r="18">
      <c r="A18" s="4" t="inlineStr">
        <is>
          <t>Other long-term employee benefits</t>
        </is>
      </c>
      <c r="B18" s="4" t="inlineStr">
        <is>
          <t xml:space="preserve">iv. Other long-term employee benefits PEMEX’s net obligation in respect of long-term employee benefits is the amount of future benefit that employees have earned in return for their service in the current and prior periods. That benefit is discounted to determine its present value. New remeasurements are recognized in profit or loss in the period in which they arise. </t>
        </is>
      </c>
    </row>
    <row r="19">
      <c r="A19" s="4" t="inlineStr">
        <is>
          <t>Termination benefits</t>
        </is>
      </c>
      <c r="B19" s="4" t="inlineStr">
        <is>
          <t xml:space="preserve">v. Termination benefits Termination benefits are expensed at the earlier of when PEMEX can no longer withdraw its offer of those benefits and when PEMEX recognizes costs for a restructuring. If benefits are not expected to be settled in full within 12 months of the reporting date, then they are discounted. </t>
        </is>
      </c>
    </row>
    <row r="20">
      <c r="A20" s="4" t="inlineStr">
        <is>
          <t>Income taxes, duties and royalties</t>
        </is>
      </c>
      <c r="B20" s="4" t="inlineStr">
        <is>
          <t xml:space="preserve"> L. Income taxes, duties and royalties Income tax expense comprises current and deferred tax. It is recognized in profit or loss except to the extent that it relates to a business combination, or items recognized directly in equity or in OCI. The interest and penalties related to income taxes, including uncertain tax treatments, do not meet the definition of income taxes, and are therefore accounted for under IAS 37 “Provisions, Contingent Liabilities and Contingent Assets.” i. Current income tax Current income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ii. Deferred income tax Deferred income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PEMEX is able to control the timing of the reversal of the temporary differences and it is probable that they will not reverse in the foreseeable future; and • taxable temporary differences arising from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of PEMEX.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PEMEX expects, at the reporting date, to recover or settle the carrying amount of its assets and liabilities. Deferred tax assets and liabilities are offset only if certain criteria are met. iii. Duties, royalties and considerations Duties – PEMEX is subject to taxes and special duties, which are based on the value of hydrocarbons extracted, with certain deductions. These taxes and duties are recognized in accordance with IAS 12, “Income Taxes” (IAS 12), when they have the characteristics of income tax, which occurs when such taxes are set by a government authority and are determined based on a formula that considers the balance of income (or extraction valued at a selling price) less expenses. Taxes and duties that meet these criteria are recognized for current and deferred income tax based on the above paragraphs. Taxes and duties that do not meet these criteria are recognized in costs and expenses relating to the transactions that gave rise to them. Royalties and considerations – Royalties and considerations are payable pursuant to license agreements. These royalties are recognized as liabilities and affect the items of costs and expenses related to the operations that gave rise to them. </t>
        </is>
      </c>
    </row>
    <row r="21">
      <c r="A21" s="4" t="inlineStr">
        <is>
          <t>Contingencies</t>
        </is>
      </c>
      <c r="B21" s="4" t="inlineStr">
        <is>
          <t xml:space="preserve">M. Contingencies Contingency losses are recorded when it is probable that a liability has been incurred and the amount thereof can be reasonably estimated. When a reasonable estimation cannot be made, qualitative disclosure is provided in the notes to the consolidated financial statements. Contingent assets are not recognized until realization is assured. </t>
        </is>
      </c>
    </row>
    <row r="22">
      <c r="A22" s="4" t="inlineStr">
        <is>
          <t>Fair value</t>
        </is>
      </c>
      <c r="B22" s="4" t="inlineStr">
        <is>
          <t xml:space="preserve">N. Fair value ‘Fair value’ is the price that would be received to sell an asset or paid to transfer a liability in an orderly transaction between market participants at the measurement date in the principal or, in its absence, the most advantageous market to which PEMEX has access at that date. The fair value of a liability reflects its non-performance A number of PEMEX accounting policies and disclosures require the measurement of fair values, for both financial and non-financial When one is available, PEMEX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PEMEX uses valuation techniques that maximize the use of relevant observable inputs and minimize the use of unobservable inputs. The chosen valuation technique incorporates all of the factors that market participants would take into account in pricing a transaction. If an asset or a liability measured at fair value has a bid price and an ask price, then PEMEX measures assets and long positions at the bid price and liabilities and short positions at the ask price. The best evidence of the fair value of a financial instrument on initial recognition is normally the transaction price (i.e., the fair value of the consideration given or received in a third-party transaction). If PEMEX determines that the fair value on initial recognition differs from the transaction price and the fair value is evidenced neither by a quoted price in an active market for an identical asset or liability nor based on a valuation technique for which any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fully supported by observable market data or the transaction is closed out. </t>
        </is>
      </c>
    </row>
    <row r="23">
      <c r="A23" s="4" t="inlineStr">
        <is>
          <t>Revenue from contracts with customers</t>
        </is>
      </c>
      <c r="B23" s="4" t="inlineStr">
        <is>
          <t xml:space="preserve">O. Revenue from contracts with customers Revenue is measured based on the consideration specified in a contract with a customer. PEMEX recognizes revenue when it transfers control over a good or service to a customer (see Note 7). </t>
        </is>
      </c>
    </row>
    <row r="24">
      <c r="A24" s="4" t="inlineStr">
        <is>
          <t>Operating segments</t>
        </is>
      </c>
      <c r="B24" s="4" t="inlineStr">
        <is>
          <t xml:space="preserve">P. Operating segments Operating segments are identifiable components of PEMEX that pursue business activities from which PEMEX earns revenues and incurs expenses and for which information is available to management on a segmented basis and is assessed by the Board of Directors in order to allocate resources and assess the profitability of the segments. </t>
        </is>
      </c>
    </row>
    <row r="25">
      <c r="A25" s="4" t="inlineStr">
        <is>
          <t>Presentation of consolidated statements of comprehensive income</t>
        </is>
      </c>
      <c r="B25" s="4" t="inlineStr">
        <is>
          <t xml:space="preserve"> Q. Presentation of consolidated statements of comprehensive income Costs and expenses shown in PEMEX’s consolidated statements of income are presented based on their function, which allows for a better understanding of the components of PEMEX’s operating income. This classification allows for a comparison to the industry to which PEMEX belongs. i. Operating profit Operating profit is the result generated from the continuing principal revenue-producing activities of PEMEX as well as other income and expenses related to operating activities. Operating profit excludes net finance costs, share of profit of equity-accounted investees and income taxes and duties. Revenues – Represents revenues from the sale of products or services. Cost of sales – Cost of sales represents the acquisition and production costs of inventories, depreciation, amortization, salaries, wages and benefits, a portion of the cost of the reserve for employee benefits and operating expenses related to the production process, production taxes and duties, exploration costs, non-operating Other revenues and other expenses – Other revenues and other expenses consist primarily of income and expenses that are not related directly to the operation of PEMEX. Transportation, distribution and sale expenses – Transportation, distribution and sale expenses are costs in connection with the storage, sale and delivery of products, such as the depreciation and operating expenses associated with these activities. Administrative expenses – Administrative expenses are costs related to PEMEX’s areas that provide administrative support. ii. Financing income and financing cost and derivative financial instruments income (cost), net Financing income – Financing income is comprised of interest income, financial income and other income from financial operations between PEMEX and third parties. Financing cost – Financing cost is comprised of interest expenses, commissions and other expenses related to PEMEX’s financing operations less any portion of the financing cost that is capitalized. When calculating interest income and expenses, the effective interest rate is applied to the gross carrying amount of the asset (when the asset has no credit impairment), to the amortized cost of the liability or to the present value lease liabilities. However, for financial assets with credit impairment after initial recognition, interest income is calculated by applying the effective interest rate at the amortized cost of the financial asset. If the asset ceases to be impaired, the interest income calculation returns to the gross base. Derivative financial instruments income (cost), net – Includes the result of changes in the fair value of derivative financial instru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Changes Splits Adjustments Reclassifications and Corrections of&amp;#160;Non-Material&amp;#160;Errors (Tables)</t>
        </is>
      </c>
      <c r="B1" s="2" t="inlineStr">
        <is>
          <t>12 Months Ended</t>
        </is>
      </c>
    </row>
    <row r="2">
      <c r="B2" s="2" t="inlineStr">
        <is>
          <t>Dec. 31, 2020</t>
        </is>
      </c>
    </row>
    <row r="3">
      <c r="A3" s="3" t="inlineStr">
        <is>
          <t>Text block [abstract]</t>
        </is>
      </c>
    </row>
    <row r="4">
      <c r="A4" s="4" t="inlineStr">
        <is>
          <t>Summary of Impact on Transition to IFRS 16</t>
        </is>
      </c>
      <c r="B4" s="4" t="inlineStr">
        <is>
          <t xml:space="preserve">On transition to IFRS 16 (effective as of January 1, 2019), PEMEX recognized additional right-of-use Total Right of use assets Ps. 72,760,580 * Lease liability Ps. 70,651,797 * Includes the reclassification of rights of way that were presented as intangible assets. The liability is not recognized due to prepayments made. </t>
        </is>
      </c>
    </row>
    <row r="5">
      <c r="A5" s="4" t="inlineStr">
        <is>
          <t>Summary of Measuring Lease Liabilities for Leases</t>
        </is>
      </c>
      <c r="B5" s="4" t="inlineStr">
        <is>
          <t xml:space="preserve">When measuring lease liabilities for leases that were classified as operating leases, PEMEX discounted lease payments using its incremental borrowing rate at January 1, 2019. The weighted-average rate applied was 7.7%. 2019 Operating lease commitment at December 31, 2018 Ps. 62,723,909 Undisclosed leases in 2018 Financial statements 40,186,551 Operating lease commitment 102,910,460 Operating lease commitment discounted using the incremental borrowing rate at January 1, 2019 Ps. 65,608,174 Lease liabilities from financial leases previously recognized up to December 31, 2018 6,053,280 Recognition exemption for: Short-term leases (1,009,657 ) Lease liabilities recognized at January 1, 2019 Ps. 70,651,797 </t>
        </is>
      </c>
    </row>
    <row r="6">
      <c r="A6" s="4" t="inlineStr">
        <is>
          <t>Summary Of Consolidated Statement of Financial Position</t>
        </is>
      </c>
      <c r="B6" s="4" t="inlineStr">
        <is>
          <t xml:space="preserve"> Consolidated Statement of Financial Position Line item Note 2019 Previously Reclassification Adjustment of 2019 Updated Other accounts receivable (i) Ps. 91,241,811 (91,241,811 ) — — Other financing receivables 10-B — 31,416,091 — 31,416,091 Other non-financing 10-B — 59,825,720 — 59,825,720 Other current assets (ii) 346,563 2,482,670 — 2,829,233 Total current assets 340,552,371 2,482,670 — 343,035,041 Wells, pipelines, properties, plant and equipment, net 1,211,749,502 — 65,799,060 1,277,548,562 Other assets (ii) 7,136,677 (2,482,670 ) — 4,654,007 Total non-current 1,577,895,649 (2,482,670 ) 65,799,060 1,641,212,039 Accumulated deficit from prior years (1,933,106,785 ) — — (1,933,106,785 ) Net loss for the year (347,289,362 ) — 65,799,060 (281,490,302 ) Total equity (deficit) (1,997,208,362 ) — 65,799,060 (1,931,409,302 ) </t>
        </is>
      </c>
    </row>
    <row r="7">
      <c r="A7" s="4" t="inlineStr">
        <is>
          <t>Summary Of Consolidated Statement of Comprehensive income</t>
        </is>
      </c>
      <c r="B7" s="4" t="inlineStr">
        <is>
          <t xml:space="preserve">Consolidated Statement of Comprehensive income Line item 2019 Previously Reclassification Adjustment of 2019 Updated Cost of sales Ps. 1,122,933,424 — — 1,122,933,424 (Impairment) reversal of impairment of wells, pipelines, properties, plant and equipment, net (97,082,214 ) — 65,799,060 (31,283,154 ) Total cost of sales, net 1,220,015,638 — 65,799,060 1,154,216,578 Finance income 24,483,706 4,751,897 — 29,235,603 Derivative financial instruments (cost) income, net (18,512,026 ) (4,751,897 ) — (23,263,923 ) Sum of financing (costs) net, derivative instruments (cost) and foreign exchange gains, net (39,959,272 ) — — (39,959,272 ) Net loss (347,911,084 ) — 65,799,060 (282,112,024 ) Consolidated Statement of Comprehensive income Line item 2018 Previously Reclassification 2018 Updated Finance cost Ps. (120,727,022 ) (3,142,662 ) (123,869,684 ) Derivative financial instruments (cost) income, net 22,258,613 3,142,662 (19,115,951 ) Sum of financing (costs) net, derivative instruments (cost) and foreign exchange gains, net (87,769,033 ) — (87,769,033 ) Net loss (180,419,837 ) — (180,419,837 ) </t>
        </is>
      </c>
    </row>
    <row r="8">
      <c r="A8" s="4" t="inlineStr">
        <is>
          <t>Summary Of Consolidated Statement of Cash Flow Statement</t>
        </is>
      </c>
      <c r="B8" s="4" t="inlineStr">
        <is>
          <t xml:space="preserve">Consolidated Statement of cash flows Line item 2019 Previously Reclassification Adjustment of 2019 Updated Net loss Ps. (347,911,084 ) — 65,799,060 (282,112,024 ) (Impairment) reversal of impairment) deterioration of wells, pipelines, properties, plant and equipment, net 97,082,214 — (65,799,060 ) 31,283,154 Interest income (24,483,706 ) (4,751,897 ) — (29,235,603 ) Funds from operating activities 351,322,756 (4,751,897 ) — 346,570,859 Accounts receivable (13,285,925 ) 4,751,897 — (8,534,028 ) Net cash flows from operating activities 85,220,514 — — 85,220,514 Consolidated Statement of cash flows Line item 2018 Previously Reclassification 2018 Updated Interest expense 120,727,022 3,142,662 123,869,684 Funds from operating activities 513,218,562 3,142,662 516,361,224 Accounts receivable (286,509 ) (3,142,662 ) (3,429,171 ) Net cash flows from operating activities 141,786,590 — 141,786,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12 Months Ended</t>
        </is>
      </c>
    </row>
    <row r="2">
      <c r="B2" s="2" t="inlineStr">
        <is>
          <t>Dec. 31, 2020</t>
        </is>
      </c>
    </row>
    <row r="3">
      <c r="A3" s="3" t="inlineStr">
        <is>
          <t>Text block [abstract]</t>
        </is>
      </c>
    </row>
    <row r="4">
      <c r="A4" s="4" t="inlineStr">
        <is>
          <t>Condensed Financial Information of Segments after Elimination of Unrealized Intersegment Gain (Loss)</t>
        </is>
      </c>
      <c r="B4" s="4" t="inlineStr">
        <is>
          <t xml:space="preserve">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of PEMEX and on which it bases its decision-making. These reporting segments are presented in PEMEX’s reporting currency. As of/ for the year ended December 31, 2020 Exploration and Production Industrial Logistics Fertilizers (1) Trading Companies Corporate and Other Intersegment eliminations Total Sales: Trade 301,393,451 477,729,504 — 1,515,464 159,786,736 8,521,205 — 948,946,360 Intersegment 242,454,754 97,303,328 80,575,471 425,374 280,924,383 98,451,594 (800,134,904 ) — Services income 133,315 190,748 4,099,000 919 229,140 62,362 — 4,715,484 (Impairment) reversal of wells, pipelines, properties, plant and equipment, net 35,031,541 (71,761,571 ) 426,560 (92,444 ) 42,214 — — (36,353,700 ) Cost of sales 391,513,815 655,617,229 43,614,768 3,070,962 430,672,407 27,536,221 (719,410,712 ) 832,614,690 Gross income (loss) 187,499,246 (152,155,220 ) 41,486,263 (1,221,649 ) 10,310,066 79,498,940 (80,724,192 ) 84,693,454 Other revenue 2,162,510 4,092,943 513,076 13,355 874,412 4,112,550 — 11,768,846 Other expenses (896,526 ) (130,926 ) (7,445 ) 6,204 (86,960 ) (113,590 ) 34,529 (1,194,714 ) Distribution, transportation and sales expenses 251,625 14,423,570 107,691 400,170 1,277,980 209,676 (4,234,470 ) 12,436,242 Administrative expenses 72,457,241 51,017,304 15,762,946 1,099,456 2,106,780 79,922,661 (76,471,944 ) 145,894,444 Operating income (loss) 116,056,364 (213,634,077 ) 26,121,257 (2,701,716 ) 7,712,758 3,365,563 16,751 (63,063,100 ) Financing income 77,700,999 223,712 3,340,622 245,510 307,229 162,801,375 (227,877,399 ) 16,742,048 Financing cost (164,419,519 ) (11,491,708 ) (450,802 ) (674,869 ) (812,552 ) (211,776,436 ) 227,860,644 (161,765,242 ) Derivative financial instruments (cost) income, net 24,939,748 22,862 — — (1,794,243 ) (6,072,226 ) — 17,096,141 Foreign exchange (loss), net (116,528,387 ) (8,893,829 ) (442,139 ) (166,971 ) (750,041 ) (2,167,937 ) — (128,949,304 ) (Loss) profit sharing in joint ventures and associates (61,956 ) 1,346,829 3,813 (2,362,891 ) (1,931,323 ) (441,711,566 ) 441,176,561 (3,540,533 ) Taxes, duties and other 154,609,136 — 4,842,171 — 3,413,999 22,706,769 — 185,572,075 Net (loss) income (216,921,887 ) (232,426,211 ) 23,730,580 (5,660,937 ) (682,171 ) (518,267,996 ) 441,176,557 (509,052,065 ) Total current assets 937,017,021 152,553,067 166,202,857 2,960,958 168,261,357 906,149,787 (2,003,285,308 ) 329,859,739 Total non-current 884,741,960 328,449,091 167,498,268 3,404,696 40,084,813 750,322,623 (575,873,262 ) 1,598,628,189 Total current liabilities 464,163,895 388,367,873 39,568,364 17,328,604 129,161,357 1,734,633,918 (2,000,813,940 ) 772,410,071 Total non-current 2,363,252,154 714,289,669 90,624,955 453,465 1,121,488 2,218,921,311 (1,827,858,155 ) 3,560,804,887 Equity (deficit), net (1,005,657,068 ) (621,655,384 ) 203,507,806 (11,416,415 ) 78,063,325 (2,297,082,819 ) 1,249,513,525 (2,404,727,030 ) Depreciation and amortization 101,126,295 19,734,723 5,917,668 10,137 317,241 2,525,756 — 129,631,820 Depreciation of rights of use 313,008 4,679,723 460,957 35,515 992,148 747,880 — 7,229,231 Net periodic cost of employee benefits excluding items recognized in other comprehensive income 35,356,366 51,176,601 8,927,651 669,076 (1,156 ) 32,680,002 — 128,808,540 (1) Merged as of January 1, 2021, see Note 28-E. As of/ for the year ended December 31, 2019 Exploration and Production (1) Industrial (2) Logistics Fertilizers Trading Corporate and Other Intersegment eliminations Total Sales: Trade 409,059,838 797,167,115 — 1,634,300 175,509,189 9,492,063 — 1,392,862,505 Intersegment 333,735,644 127,887,636 88,604,529 560,987 484,139,042 100,021,336 (1,134,949,174 ) — Services income 473,324 2,088,771 4,663,770 853 67,982 1,813,980 — 9,108,680 (Impairment) reversal of wells, pipelines, properties, plant and equipment, net (3) (104,035,887 ) 42,243,942 34,119,240 (2,298,775 ) (1,311,674 ) — — (31,283,154 ) Cost of sales 472,489,346 970,522,186 51,298,858 3,380,826 646,671,417 49,979,372 (1,071,408,581 ) 1,122,933,424 Gross income (loss) 166,743,573 (1,134,722 ) 76,088,681 (3,483,461 ) 11,733,122 61,348,007 (63,540,593 ) 247,754,607 Other revenue 6,796,590 3,110,226 202,800 22,575 444,289 4,363,967 — 14,940,447 Other expenses (6,134,114 ) (551,926 ) (311,878 ) (7,147 ) — (130,791 ) (75,835 ) (7,211,691 ) Distribution, transportation and sales expenses 262,642 24,007,852 22,467 288,347 1,323,007 31,323 (4,049,727 ) 21,885,911 Administrative expenses 59,171,975 50,652,341 8,504,381 615,830 2,575,536 68,791,707 (59,542,948 ) 130,768,822 Operating income (loss) 107,971,432 (73,236,615 ) 67,452,755 (4,372,210 ) 8,278,868 (3,241,847 ) (23,753 ) 102,828,630 Financing income (3) 87,737,456 1,938,163 697,130 65,049 801,046 156,297,750 (218,300,991 ) 29,235,603 Financing cost (134,241,910 ) (6,346,480 ) (434,392 ) (770,869 ) (971,573 ) (208,419,002 ) 218,322,886 (132,861,340 ) Derivative financial instruments (cost) income, net (3) (7,014,529 ) (9,231 ) — — (1,471,566 ) (14,768,593 ) (4 ) (23,263,923 ) Foreign exchange (loss) income, net 78,315,007 3,674,481 214,157 48,226 (212,619 ) 4,891,136 — 86,930,388 Profit (loss) sharing in joint ventures and associates 28,770 105,447 (17,682 ) (2,314,587 ) 1,195,058 (295,764,002 ) 295,609,103 (1,157,893 ) Taxes, duties and other 373,640,107 (1,446,202 ) (19,902,667 ) — 2,433,349 (10,901,098 ) — 343,823,489 Net (loss) income (240,843,881 ) (72,428,033 ) 87,814,635 (7,344,391 ) 5,185,865 (350,103,460 ) 295,607,241 (282,112,024 ) Total current assets (3) 987,717,368 220,885,024 111,906,985 7,783,507 161,329,297 718,398,444 (1,864,985,584 ) 343,035,041 Total non-current (3) 833,264,268 385,174,767 160,050,916 1,710,361 43,098,566 1,001,349,312 (783,436,151 ) 1,641,212,039 Total current liabilities 393,129,182 290,128,797 28,995,291 12,648,563 125,341,872 1,564,317,345 (1,862,357,422 ) 552,203,628 Total non-current 2,210,050,053 682,521,743 78,111,581 6,121,684 3,382,236 2,080,349,970 (1,697,084,513 ) 3,363,452,754 Equity (deficit), net (3) (782,197,599 ) (366,590,749 ) 164,851,029 (9,276,379 ) 75,703,755 (1,924,919,559 ) 911,020,200 (1,931,409,302 ) Depreciation and amortization 103,328,661 25,260,746 6,521,380 (323,902 ) 93,193 2,306,932 — 137,187,010 Depreciation of rights of use 352,286 4,858,427 228,929 35,515 1,288,306 665,812 — 7,429,275 Net periodic cost of employee benefits excluding items recognized in other comprehensive income 34,534,805 54,347,829 243,330 (6,361 ) 37,512 27,019,834 — 116,176,949 (1) On July 1, 2019 Pemex Drilling and Services was merged into Pemex Exploration and Production. For comparison purposes all operations for periods prior to the merger are presented in the Pemex Exploration and Production segment. (2) On July 1, 2019 Pemex Ethylene was merged into Pemex Industrial Transformation. For comparison purposes all operations for periods prior to the merger are presented in the Pemex Industrial Transformation segment. (3) See Note 4. For the year ended December 31, 2018 Exploration and Production (1) Industrial Logistics Fertilizers Trading Corporate and Other Operating Subsidiary Intersegment eliminations Total Sales: Trade 482,262,631 973,367,343 — 2,933,424 204,103,954 9,778,796 — 1,672,446,148 Intersegment 400,613,623 143,632,442 63,672,574 65,802 640,382,216 119,762,378 (1,368,129,035 ) — Services income 221,885 559,515 4,708,217 4,742 64,038 3,114,605 — 8,673,002 Reversal (impairment) of wells, pipelines, properties, plant and equipment, net 65,013,616 659,610 (40,288,338 ) (2,246,264 ) (1,719,627 ) — — 21,418,997 Cost of sales 401,629,016 1,107,749,282 42,694,683 4,509,881 837,820,025 54,148,722 (1,249,040,048 ) 1,199,511,561 Gross income (loss) 546,482,739 10,469,628 (14,602,230 ) (3,752,177 ) 5,010,556 78,507,057 (119,088,987 ) 503,026,586 Other income 23,734,616 6,784,333 178,431 81,808 1,703,304 7,683,041 1,352,098 41,517,631 Other expenses (15,057,062 ) (1,263,087 ) (40,248,271 ) (10,389 ) 87,697 (911,091 ) 38,937,083 (18,465,120 ) Distribution, transportation and sales expenses 106,573 26,867,986 82,755 387,397 280,407 94,457 (3,462,366 ) 24,357,209 Administrative expenses 68,953,644 53,474,193 11,592,604 785,883 1,541,092 74,525,804 (76,551,739 ) 134,321,481 Operating income (loss) 486,100,076 (64,351,305 ) (66,347,429 ) (4,854,038 ) 4,980,058 10,658,746 1,214,299 367,400,407 Financing income 94,359,725 7,502,075 1,351,514 4,916 702,471 142,481,311 (214,844,890 ) 31,557,122 Financing cost (4) (131,257,815 ) (1,990,001 ) (220,721 ) (478,044 ) (1,379,583 ) (202,865,030 ) 214,321,510 (123,869,684 ) Derivative financial instruments (cost) income, net (4) (15,989,398 ) (11,304 ) — — 382,568 (3,497,812 ) (5 ) (19,115,951 ) Foreign exchange income (loss), net 28,066,138 (1,736,100 ) 167,982 (2,577 ) 920,488 (3,756,451 ) — 23,659,480 Profit (loss) sharing in joint ventures and associates 54,149 — (1,092 ) — 1,012,490 (124,094,148 ) 124,555,613 1,527,012 Taxes, duties and other 469,262,312 1,446,202 (2,474,189 ) — 1,840,409 (8,496,511 ) — 461,578,223 Net (loss) income (7,929,437 ) (62,032,837 ) (62,575,557 ) (5,329,743 ) 4,778,083 (172,576,873 ) 125,246,527 (180,419,837 ) Depreciation and amortization 126,154,366 20,569,085 4,409,226 (246,697 ) 403,122 2,092,938 — 153,382,040 Net periodic cost of employee benefits excluding items recognized in other comprehensive income 33,715,993 51,247,894 191,132 9,162 (321,683 ) 26,861,666 2,917,450 114,621,614 (1) On July 1, 2019 Pemex Drilling and Services was merged into Pemex Exploration and Production. For comparison purposes all operations for periods prior to the merger are presented in the Pemex Exploration and Production segment. (2) On July 1, 2019 Pemex Ethylene was merged into Pemex Industrial Transformation. For comparison purposes all operations for periods prior to the merger are presented in the Pemex Industrial Transformation segment. (3) Pemex Cogeneration and Services was liquidated on July 27, 2018. Except for certain expenses incurred in the liquidation, all operations were transferred to Pemex Industrial Transformation. For comparison purposes all operations for periods prior to the merger are presented in the Pemex Industrial Transformation segment. (4) See Note 4. </t>
        </is>
      </c>
    </row>
    <row r="5">
      <c r="A5" s="4" t="inlineStr">
        <is>
          <t>Supplemental Geographic Information</t>
        </is>
      </c>
      <c r="B5" s="4" t="inlineStr">
        <is>
          <t xml:space="preserve">Supplemental geographic information – For the years ended December 31, 2020 2019 2018 Domestic sales Ps. 503,712,031 Ps. 807,020,214 Ps. 980,559,538 Export sales: United States 304,344,028 372,134,617 434,838,159 Canada, Central and South America 2,105,703 3,102,066 11,274,714 Europe 45,254,008 131,498,445 158,900,339 Other 93,530,590 79,107,163 86,873,398 Total export sales 445,234,329 585,842,291 691,886,610 Services income* 4,715,484 9,108,680 8,673,002 Total sales Ps. 953,661,844 Ps. 1,401,971,185 Ps. 1,681,119,150 * Services income as of December 31, 2020, 2019 and 2018 represent approximately 97%, 80% and 63%, from domestic </t>
        </is>
      </c>
    </row>
    <row r="6">
      <c r="A6" s="4" t="inlineStr">
        <is>
          <t>Schedule of Income By Product</t>
        </is>
      </c>
      <c r="B6" s="4" t="inlineStr">
        <is>
          <t xml:space="preserve">Income by product – For the years ended December 31, 2020 2019 2018 Domestic sales Refined petroleum products and derivatives (primarily gasolines) Ps. 409,240,569 Ps. 725,759,040 Ps. 850,342,124 Gas 79,176,837 66,303,063 110,219,691 Petrochemical products 15,294,625 14,958,111 19,997,723 Total domestic sales Ps. 503,712,031 Ps. 807,020,214 Ps. 980,559,538 Export sales Crude oil Ps. 301,199,114 Ps. 408,771,392 Ps. 482,259,045 Refined petroleum products and derivatives (primarily gasolines) 107,391,773 118,495,443 167,796,526 Gas 32,192,334 53,353,075 34,446,277 Petrochemical products 4,451,108 5,222,381 7,384,762 Total export sales Ps. 445,234,329 Ps. 585,842,291 Ps. 691,886,6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G23"/>
  <sheetViews>
    <sheetView workbookViewId="0">
      <selection activeCell="A1" sqref="A1"/>
    </sheetView>
  </sheetViews>
  <sheetFormatPr baseColWidth="8" defaultRowHeight="15"/>
  <cols>
    <col width="80" customWidth="1" min="1" max="1"/>
    <col width="14" customWidth="1" min="2" max="2"/>
    <col width="15" customWidth="1" min="3" max="3"/>
    <col width="61" customWidth="1" min="4" max="4"/>
    <col width="33" customWidth="1" min="5" max="5"/>
    <col width="55" customWidth="1" min="6" max="6"/>
    <col width="55" customWidth="1" min="7" max="7"/>
    <col width="80" customWidth="1" min="8" max="8"/>
    <col width="69" customWidth="1" min="9" max="9"/>
    <col width="69" customWidth="1" min="10" max="10"/>
    <col width="80" customWidth="1" min="11" max="11"/>
    <col width="49" customWidth="1" min="12" max="12"/>
    <col width="49" customWidth="1" min="13" max="13"/>
    <col width="80" customWidth="1" min="14" max="14"/>
    <col width="74" customWidth="1" min="15" max="15"/>
    <col width="49" customWidth="1" min="16" max="16"/>
    <col width="49" customWidth="1" min="17" max="17"/>
    <col width="74" customWidth="1" min="18" max="18"/>
    <col width="30" customWidth="1" min="19" max="19"/>
    <col width="30" customWidth="1" min="20" max="20"/>
    <col width="55" customWidth="1" min="21" max="21"/>
    <col width="80" customWidth="1" min="22" max="22"/>
    <col width="80" customWidth="1" min="23" max="23"/>
    <col width="36" customWidth="1" min="24" max="24"/>
    <col width="36" customWidth="1" min="25" max="25"/>
    <col width="61" customWidth="1" min="26" max="26"/>
    <col width="56" customWidth="1" min="27" max="27"/>
    <col width="56" customWidth="1" min="28" max="28"/>
    <col width="80" customWidth="1" min="29" max="29"/>
    <col width="80" customWidth="1" min="30" max="30"/>
    <col width="42" customWidth="1" min="31" max="31"/>
    <col width="42" customWidth="1" min="32" max="32"/>
    <col width="67" customWidth="1" min="33" max="33"/>
  </cols>
  <sheetData>
    <row r="1">
      <c r="A1" s="1" t="inlineStr">
        <is>
          <t>Consolidated Statements of Changes in Equity (Deficit) $ in Thousands, $ in Thousands</t>
        </is>
      </c>
      <c r="B1" s="2" t="inlineStr">
        <is>
          <t>USD ($)</t>
        </is>
      </c>
      <c r="C1" s="2" t="inlineStr">
        <is>
          <t>MXN ($)</t>
        </is>
      </c>
      <c r="D1" s="2" t="inlineStr">
        <is>
          <t>Increase in Certificates of Contribution "A" [member]MXN ($)</t>
        </is>
      </c>
      <c r="E1" s="2" t="inlineStr">
        <is>
          <t>Adjusted Balance [member]MXN ($)</t>
        </is>
      </c>
      <c r="F1" s="2" t="inlineStr">
        <is>
          <t>Cumulative currency translation effect [member]USD ($)</t>
        </is>
      </c>
      <c r="G1" s="2" t="inlineStr">
        <is>
          <t>Cumulative currency translation effect [member]MXN ($)</t>
        </is>
      </c>
      <c r="H1" s="2" t="inlineStr">
        <is>
          <t>Cumulative currency translation effect [member]Adjusted Balance [member]MXN ($)</t>
        </is>
      </c>
      <c r="I1" s="2" t="inlineStr">
        <is>
          <t>Actuarial (losses) gains on employee benefits effect [member]USD ($)</t>
        </is>
      </c>
      <c r="J1" s="2" t="inlineStr">
        <is>
          <t>Actuarial (losses) gains on employee benefits effect [member]MXN ($)</t>
        </is>
      </c>
      <c r="K1" s="2" t="inlineStr">
        <is>
          <t>Actuarial (losses) gains on employee benefits effect [member]Adjusted Balance [member]MXN ($)</t>
        </is>
      </c>
      <c r="L1" s="2" t="inlineStr">
        <is>
          <t>Certificates of Contribution "A" [member]USD ($)</t>
        </is>
      </c>
      <c r="M1" s="2" t="inlineStr">
        <is>
          <t>Certificates of Contribution "A" [member]MXN ($)</t>
        </is>
      </c>
      <c r="N1" s="2" t="inlineStr">
        <is>
          <t>Certificates of Contribution "A" [member]Increase in Certificates of Contribution "A" [member]MXN ($)</t>
        </is>
      </c>
      <c r="O1" s="2" t="inlineStr">
        <is>
          <t>Certificates of Contribution "A" [member]Adjusted Balance [member]MXN ($)</t>
        </is>
      </c>
      <c r="P1" s="2" t="inlineStr">
        <is>
          <t>Mexican Government contributions [member]USD ($)</t>
        </is>
      </c>
      <c r="Q1" s="2" t="inlineStr">
        <is>
          <t>Mexican Government contributions [member]MXN ($)</t>
        </is>
      </c>
      <c r="R1" s="2" t="inlineStr">
        <is>
          <t>Mexican Government contributions [member]Adjusted Balance [member]MXN ($)</t>
        </is>
      </c>
      <c r="S1" s="2" t="inlineStr">
        <is>
          <t>Legal reserve [member]USD ($)</t>
        </is>
      </c>
      <c r="T1" s="2" t="inlineStr">
        <is>
          <t>Legal reserve [member]MXN ($)</t>
        </is>
      </c>
      <c r="U1" s="2" t="inlineStr">
        <is>
          <t>Legal reserve [member]Adjusted Balance [member]MXN ($)</t>
        </is>
      </c>
      <c r="V1" s="2" t="inlineStr">
        <is>
          <t>Accumulated other comprehensive income (loss) [member]Cumulative currency translation effect [member]MXN ($)</t>
        </is>
      </c>
      <c r="W1" s="2" t="inlineStr">
        <is>
          <t>Accumulated other comprehensive income (loss) [member]Actuarial (losses) gains on employee benefits effect [member]MXN ($)</t>
        </is>
      </c>
      <c r="X1" s="2" t="inlineStr">
        <is>
          <t>Accumulated deficit [member]USD ($)</t>
        </is>
      </c>
      <c r="Y1" s="2" t="inlineStr">
        <is>
          <t>Accumulated deficit [member]MXN ($)</t>
        </is>
      </c>
      <c r="Z1" s="2" t="inlineStr">
        <is>
          <t>Accumulated deficit [member]Adjusted Balance [member]MXN ($)</t>
        </is>
      </c>
      <c r="AA1" s="2" t="inlineStr">
        <is>
          <t>Equity attributable to owners of parent [member]USD ($)</t>
        </is>
      </c>
      <c r="AB1" s="2" t="inlineStr">
        <is>
          <t>Equity attributable to owners of parent [member]MXN ($)</t>
        </is>
      </c>
      <c r="AC1" s="2" t="inlineStr">
        <is>
          <t>Equity attributable to owners of parent [member]Increase in Certificates of Contribution "A" [member]MXN ($)</t>
        </is>
      </c>
      <c r="AD1" s="2" t="inlineStr">
        <is>
          <t>Equity attributable to owners of parent [member]Adjusted Balance [member]MXN ($)</t>
        </is>
      </c>
      <c r="AE1" s="2" t="inlineStr">
        <is>
          <t>Non-controlling interests [member]USD ($)</t>
        </is>
      </c>
      <c r="AF1" s="2" t="inlineStr">
        <is>
          <t>Non-controlling interests [member]MXN ($)</t>
        </is>
      </c>
      <c r="AG1" s="2" t="inlineStr">
        <is>
          <t>Non-controlling interests [member]Adjusted Balance [member]MXN ($)</t>
        </is>
      </c>
    </row>
    <row r="2">
      <c r="A2" s="4" t="inlineStr">
        <is>
          <t>Beginning balance (From prior years [member]) at Dec. 31, 2017</t>
        </is>
      </c>
      <c r="Y2" s="6" t="n">
        <v>-1752732435</v>
      </c>
    </row>
    <row r="3">
      <c r="A3" s="4" t="inlineStr">
        <is>
          <t>Beginning balance at Dec. 31, 2017</t>
        </is>
      </c>
      <c r="C3" s="6" t="n">
        <v>-1502377342</v>
      </c>
      <c r="M3" s="6" t="n">
        <v>356544447</v>
      </c>
      <c r="Q3" s="6" t="n">
        <v>43730591</v>
      </c>
      <c r="T3" s="6" t="n">
        <v>1002130</v>
      </c>
      <c r="V3" s="6" t="n">
        <v>44633012</v>
      </c>
      <c r="W3" s="6" t="n">
        <v>-196520194</v>
      </c>
      <c r="AB3" s="6" t="n">
        <v>-1503342449</v>
      </c>
      <c r="AF3" s="6" t="n">
        <v>965107</v>
      </c>
    </row>
    <row r="4">
      <c r="A4" s="3" t="inlineStr">
        <is>
          <t>Statement [LineItems]</t>
        </is>
      </c>
    </row>
    <row r="5">
      <c r="A5" s="4" t="inlineStr">
        <is>
          <t>Total comprehensive income (loss)</t>
        </is>
      </c>
      <c r="C5" s="5" t="n">
        <v>42971910</v>
      </c>
      <c r="V5" s="5" t="n">
        <v>1287215</v>
      </c>
      <c r="W5" s="5" t="n">
        <v>222547034</v>
      </c>
      <c r="Y5" s="5" t="n">
        <v>-180374350</v>
      </c>
      <c r="AB5" s="5" t="n">
        <v>43459899</v>
      </c>
      <c r="AF5" s="5" t="n">
        <v>-487989</v>
      </c>
    </row>
    <row r="6">
      <c r="A6" s="4" t="inlineStr">
        <is>
          <t>Ending Balance (From prior years [member]) at Dec. 31, 2018</t>
        </is>
      </c>
      <c r="Y6" s="5" t="n">
        <v>-1752732435</v>
      </c>
    </row>
    <row r="7">
      <c r="A7" s="4" t="inlineStr">
        <is>
          <t>Ending Balance at Dec. 31, 2018</t>
        </is>
      </c>
      <c r="C7" s="5" t="n">
        <v>-1459405432</v>
      </c>
      <c r="M7" s="5" t="n">
        <v>356544447</v>
      </c>
      <c r="Q7" s="5" t="n">
        <v>43730591</v>
      </c>
      <c r="T7" s="5" t="n">
        <v>1002130</v>
      </c>
      <c r="V7" s="5" t="n">
        <v>45920227</v>
      </c>
      <c r="W7" s="5" t="n">
        <v>26026840</v>
      </c>
      <c r="Y7" s="5" t="n">
        <v>-180374350</v>
      </c>
      <c r="AB7" s="5" t="n">
        <v>-1459882550</v>
      </c>
      <c r="AF7" s="5" t="n">
        <v>477118</v>
      </c>
    </row>
    <row r="8">
      <c r="A8" s="3" t="inlineStr">
        <is>
          <t>Statement [LineItems]</t>
        </is>
      </c>
    </row>
    <row r="9">
      <c r="A9" s="4" t="inlineStr">
        <is>
          <t>Transfer to accumulated deficit | From prior years [member]</t>
        </is>
      </c>
      <c r="Y9" s="5" t="n">
        <v>-180374350</v>
      </c>
    </row>
    <row r="10">
      <c r="A10" s="4" t="inlineStr">
        <is>
          <t>Transfer to accumulated deficit</t>
        </is>
      </c>
      <c r="Y10" s="5" t="n">
        <v>180374350</v>
      </c>
    </row>
    <row r="11">
      <c r="A11" s="4" t="inlineStr">
        <is>
          <t>Increase in Certificates of Contribution "A"</t>
        </is>
      </c>
      <c r="D11" s="6" t="n">
        <v>122131000</v>
      </c>
      <c r="N11" s="6" t="n">
        <v>122131000</v>
      </c>
      <c r="AC11" s="6" t="n">
        <v>122131000</v>
      </c>
    </row>
    <row r="12">
      <c r="A12" s="4" t="inlineStr">
        <is>
          <t>Total comprehensive income (loss)</t>
        </is>
      </c>
      <c r="C12" s="5" t="n">
        <v>-594134870</v>
      </c>
      <c r="V12" s="5" t="n">
        <v>-2691157</v>
      </c>
      <c r="W12" s="5" t="n">
        <v>-309334500</v>
      </c>
      <c r="Y12" s="5" t="n">
        <v>-347289362</v>
      </c>
      <c r="AB12" s="5" t="n">
        <v>-659315019</v>
      </c>
      <c r="AF12" s="5" t="n">
        <v>-618911</v>
      </c>
    </row>
    <row r="13">
      <c r="A13" s="4" t="inlineStr">
        <is>
          <t>Ending Balance (From prior years [member]) at Dec. 31, 2019</t>
        </is>
      </c>
      <c r="Y13" s="5" t="n">
        <v>-1933106785</v>
      </c>
      <c r="Z13" s="6" t="n">
        <v>-1933106785</v>
      </c>
    </row>
    <row r="14">
      <c r="A14" s="4" t="inlineStr">
        <is>
          <t>Ending Balance at Dec. 31, 2019</t>
        </is>
      </c>
      <c r="C14" s="5" t="n">
        <v>-1931409302</v>
      </c>
      <c r="E14" s="6" t="n">
        <v>-1997208362</v>
      </c>
      <c r="G14" s="6" t="n">
        <v>43229070</v>
      </c>
      <c r="H14" s="6" t="n">
        <v>43229070</v>
      </c>
      <c r="J14" s="6" t="n">
        <v>-283307660</v>
      </c>
      <c r="K14" s="6" t="n">
        <v>-283307660</v>
      </c>
      <c r="M14" s="5" t="n">
        <v>478675447</v>
      </c>
      <c r="O14" s="6" t="n">
        <v>478675447</v>
      </c>
      <c r="Q14" s="5" t="n">
        <v>43730591</v>
      </c>
      <c r="R14" s="6" t="n">
        <v>43730591</v>
      </c>
      <c r="T14" s="5" t="n">
        <v>1002130</v>
      </c>
      <c r="U14" s="6" t="n">
        <v>1002130</v>
      </c>
      <c r="Y14" s="5" t="n">
        <v>-281490302</v>
      </c>
      <c r="Z14" s="6" t="n">
        <v>-347289362</v>
      </c>
      <c r="AB14" s="5" t="n">
        <v>-1931267509</v>
      </c>
      <c r="AD14" s="6" t="n">
        <v>-1997066569</v>
      </c>
      <c r="AF14" s="5" t="n">
        <v>-141793</v>
      </c>
      <c r="AG14" s="6" t="n">
        <v>-141793</v>
      </c>
    </row>
    <row r="15">
      <c r="A15" s="3" t="inlineStr">
        <is>
          <t>Statement [LineItems]</t>
        </is>
      </c>
    </row>
    <row r="16">
      <c r="A16" s="4" t="inlineStr">
        <is>
          <t>Non-material adjustment (Notes 4-B and 13-F)</t>
        </is>
      </c>
      <c r="C16" s="5" t="n">
        <v>65799060</v>
      </c>
      <c r="Y16" s="5" t="n">
        <v>65799060</v>
      </c>
      <c r="AB16" s="5" t="n">
        <v>65799060</v>
      </c>
    </row>
    <row r="17">
      <c r="A17" s="4" t="inlineStr">
        <is>
          <t>Transfer to accumulated deficit | From prior years [member]</t>
        </is>
      </c>
      <c r="Y17" s="5" t="n">
        <v>-281490302</v>
      </c>
    </row>
    <row r="18">
      <c r="A18" s="4" t="inlineStr">
        <is>
          <t>Transfer to accumulated deficit</t>
        </is>
      </c>
      <c r="Y18" s="5" t="n">
        <v>281490302</v>
      </c>
    </row>
    <row r="19">
      <c r="A19" s="4" t="inlineStr">
        <is>
          <t>Increase in Certificates of Contribution "A"</t>
        </is>
      </c>
      <c r="D19" s="6" t="n">
        <v>46256000</v>
      </c>
      <c r="N19" s="6" t="n">
        <v>46256000</v>
      </c>
      <c r="AC19" s="6" t="n">
        <v>46256000</v>
      </c>
    </row>
    <row r="20">
      <c r="A20" s="4" t="inlineStr">
        <is>
          <t>Non-controlling divestment</t>
        </is>
      </c>
      <c r="C20" s="5" t="n">
        <v>783749</v>
      </c>
      <c r="AF20" s="5" t="n">
        <v>783749</v>
      </c>
    </row>
    <row r="21">
      <c r="A21" s="4" t="inlineStr">
        <is>
          <t>Total comprehensive income (loss)</t>
        </is>
      </c>
      <c r="B21" s="6" t="n">
        <v>-26084778</v>
      </c>
      <c r="C21" s="5" t="n">
        <v>-520357477</v>
      </c>
      <c r="V21" s="5" t="n">
        <v>7972187</v>
      </c>
      <c r="W21" s="5" t="n">
        <v>-19178587</v>
      </c>
      <c r="Y21" s="5" t="n">
        <v>-508878813</v>
      </c>
      <c r="AB21" s="5" t="n">
        <v>-520085213</v>
      </c>
      <c r="AF21" s="5" t="n">
        <v>-272264</v>
      </c>
    </row>
    <row r="22">
      <c r="A22" s="4" t="inlineStr">
        <is>
          <t>Ending Balance (From prior years [member]) at Dec. 31, 2020</t>
        </is>
      </c>
      <c r="X22" s="6" t="n">
        <v>-111014607</v>
      </c>
      <c r="Y22" s="5" t="n">
        <v>-2214597087</v>
      </c>
    </row>
    <row r="23">
      <c r="A23" s="4" t="inlineStr">
        <is>
          <t>Ending Balance at Dec. 31, 2020</t>
        </is>
      </c>
      <c r="B23" s="6" t="n">
        <v>-120545552</v>
      </c>
      <c r="C23" s="6" t="n">
        <v>-2404727030</v>
      </c>
      <c r="F23" s="6" t="n">
        <v>2566646</v>
      </c>
      <c r="I23" s="6" t="n">
        <v>-15163206</v>
      </c>
      <c r="L23" s="6" t="n">
        <v>26314068</v>
      </c>
      <c r="M23" s="6" t="n">
        <v>524931447</v>
      </c>
      <c r="P23" s="6" t="n">
        <v>2192152</v>
      </c>
      <c r="Q23" s="6" t="n">
        <v>43730591</v>
      </c>
      <c r="S23" s="6" t="n">
        <v>50235</v>
      </c>
      <c r="T23" s="6" t="n">
        <v>1002130</v>
      </c>
      <c r="V23" s="6" t="n">
        <v>51201257</v>
      </c>
      <c r="W23" s="6" t="n">
        <v>-302486247</v>
      </c>
      <c r="X23" s="6" t="n">
        <v>-25509372</v>
      </c>
      <c r="Y23" s="6" t="n">
        <v>-508878813</v>
      </c>
      <c r="AA23" s="6" t="n">
        <v>-120564084</v>
      </c>
      <c r="AB23" s="6" t="n">
        <v>-2405096722</v>
      </c>
      <c r="AE23" s="6" t="n">
        <v>18532</v>
      </c>
      <c r="AF23" s="6" t="n">
        <v>3696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0</t>
        </is>
      </c>
    </row>
    <row r="3">
      <c r="A3" s="3" t="inlineStr">
        <is>
          <t>Text block [abstract]</t>
        </is>
      </c>
    </row>
    <row r="4">
      <c r="A4" s="4" t="inlineStr">
        <is>
          <t>Schedule of Revenue Disaggregation</t>
        </is>
      </c>
      <c r="B4" s="4" t="inlineStr">
        <is>
          <t>As of December 31, 2020, 2019 and 2018, the revenues were as follows: A. Revenue disaggregation For the year ended December 31, Exploration (1) Industrial (2)(3) Logistics Fertilizers (4) Trading Corporate and Other Total Geographical market 2020 United States 171,640,991 — — — 131,653,920 1,049,117 304,344,028 Other 85,271,096 — — — 8,259,494 2,124,601 95,655,191 Europe 44,287,027 — — — 966,982 — 45,254,009 Local 327,652 477,920,252 4,099,000 1,516,383 19,135,480 5,409,849 508,408,616 Total 301,526,766 477,920,252 4,099,000 1,516,383 160,015,876 8,583,567 953,661,844 2019 United States 226,689,583 — — — 144,578,641 866,393 372,134,617 Other 57,106,954 — — — 21,001,222 4,101,054 82,209,230 Europe 124,974,855 — — — 6,409,388 1,903,942 133,288,185 Local 761,770 799,255,886 4,663,770 1,635,153 3,587,920 4,434,654 814,339,153 Total 409,533,162 799,255,886 4,663,770 1,635,153 175,577,171 11,306,043 1,401,971,185 2018 United States 276,785,650 — — — 158,713,210 — 435,498,860 Other 51,708,232 — — — 40,743,480 5,660,310 98,112,022 Europe 153,765,163 — — — 4,647,265 2,905,858 161,318,286 Local 225,471 973,926,858 4,708,217 2,938,166 64,037 4,327,233 986,189,982 Total 482,484,516 973,926,858 4,708,217 2,938,166 204,167,992 12,893,401 1,681,119,150 Major products and services 2020 Crude oil 301,199,114 — — — — — 301,199,114 Gas 194,337 60,076,159 — — 51,098,675 — 111,369,171 Refined petroleum products — 409,240,569 — — 107,391,773 — 516,632,342 Other — 8,412,776 — 1,515,464 1,296,288 8,521,205 19,745,733 Services 133,315 190,748 4,099,000 919 229,140 62,362 4,715,484 Total 301,526,766 477,920,252 4,099,000 1,516,383 160,015,876 8,583,567 953,661,844 2019 Crude oil 408,771,392 — — — — — 408,771,392 Gas 288,446 66,014,617 — — 53,353,075 — 119,656,138 Refined petroleum products — 722,239,101 — — 121,028,417 986,965 844,254,483 Other — 8,913,397 — 1,634,300 1,127,697 8,505,098 20,180,492 Services 473,324 2,088,771 4,663,770 853 67,982 1,813,980 9,108,680 Total 409,533,162 799,255,886 4,663,770 1,635,153 175,577,171 11,306,043 1,401,971,185 2018 Crude oil 482,259,045 — — — — — 482,259,045 Gas 3,586 110,216,105 — — 34,446,277 — 144,665,968 Refined petroleum products — 850,342,124 — — 167,796,526 — 1,018,138,650 Other — 12,809,114 — 2,933,424 1,861,151 9,778,796 27,382,485 Services 221,885 559,515 4,708,217 4,742 64,038 3,114,605 8,673,002 Total 482,484,516 973,926,858 4,708,217 2,938,166 204,167,992 12,893,401 1,681,119,150 Timing of revenue recognition 2020 Products transferred at a point in time 301,526,766 477,729,504 4,099,000 1,515,464 159,786,736 8,521,205 953,178,675 Products and services transferred over the time — 190,748 — 919 229,140 62,362 483,169 Total 301,526,766 477,920,252 4,099,000 1,516,383 160,015,876 8,583,567 953,661,844 2019 Products transferred at a point in time 409,059,838 797,167,115 4,663,770 1,634,300 175,509,189 9,492,063 1,397,526,275 Products and services transferred over the time 473,324 2,088,771 — 853 67,982 1,813,980 4,444,910 Total 409,533,162 799,255,886 4,663,770 1,635,153 175,577,171 11,306,043 1,401,971,185 2018 Products transferred at a point in time 482,262,631 973,367,343 4,708,217 2,933,424 204,103,954 9,778,796 1,677,154,365 Products and services transferred over the time 221,885 559,515 — 4,742 64,038 3,114,605 3,964,785 Total 482,484,516 973,926,858 4,708,217 2,938,166 204,167,992 12,893,401 1,681,119,150 (1) On July 1, 2019 Pemex Drilling and Services was merged into Pemex Exploration and Production. For comparison purposes all operations for periods prior to the merger are presented in the Pemex Exploration and Production segment. (2) On July 1, 2019 Pemex Ethylene was merged into Pemex Industrial Transformation. For comparison purposes all operations for periods prior to the merger are presented in the Pemex Industrial Transformation segment. (3) Pemex Cogeneration and Services was liquidated on July 27, 2018. Except for certain expenses incurred in the liquidation, all operations were transferred to Pemex Industrial Transformation. For comparison purposes all operations for periods prior to the merger are presented in the Pemex Industrial Transformation segment. (4) Merged as of January 1, 2021, see Note 28-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inancial Instruments (Tables)</t>
        </is>
      </c>
      <c r="B1" s="2" t="inlineStr">
        <is>
          <t>12 Months Ended</t>
        </is>
      </c>
    </row>
    <row r="2">
      <c r="B2" s="2" t="inlineStr">
        <is>
          <t>Dec. 31, 2020</t>
        </is>
      </c>
      <c r="C2" s="2" t="inlineStr">
        <is>
          <t>Dec. 31, 2019</t>
        </is>
      </c>
    </row>
    <row r="3">
      <c r="A3" s="3" t="inlineStr">
        <is>
          <t>Text block [abstract]</t>
        </is>
      </c>
    </row>
    <row r="4">
      <c r="A4" s="4" t="inlineStr">
        <is>
          <t>Summary of Carrying Amounts and Fair Value of Financial Assets and Liabilities</t>
        </is>
      </c>
      <c r="B4" s="4" t="inlineStr">
        <is>
          <t xml:space="preserve">The following tables present information about PEMEX’s carrying amounts and fair values of financial assets and financial liabilities, including their levels in the fair value hierarchy, as of December 31, 2020 and 2019. It does not include fair value information for financial assets and financial liabilities not measured at fair value if the carrying amount is a reasonable approximation of fair value. Additionally, as of December 31, 2020 and 2019, the disclosure of the fair value of lease liabilities is also not required. Carrying amount Fair value hierarchy As of December 31, 2020 FVTPL FVOCI – FVOCI – Financial cost Other financial Total Level 1 Level 2 Level 3 Total Financial assets measured at fair valu e Derivative financial instruments 25,947,993 — — — — 25,947,993 — 25,947,993 — 25,947,993 Equity instruments(i) — — 384,665 — — 384,665 — 384,665 — 384,665 Total 25,947,993 — 384,665 — — 26,332,658 Financial assets not measured at fair value Cash and cash equivalents — — — 39,989,781 — 39,989,781 — — — — Customers — — — 68,382,413 — 68,382,413 — — — — Other non-financing — — — 1,944,413 — 1,944,413 — — — — Officials and employees — — — 3,539,505 — 3,539,505 — — — — Sundry debtors — — — 28,076,118 — 28,076,118 — — — — Investments in joint ventures and associates — — — 12,015,129 — 12,015,129 — — — — Notes receivable — — — 886,827 — 886,827 — — — — Government Bonds — — — 129,549,519 — 129,549,519 129,320,536 — — 129,320,536 Other assets — — — 3,824,923 — 3,824,923 — — — — Total — — — 288,208,618 — 288,208,618 Financial liabilities measured at fair value Derivative financial instruments (9,318,015 ) — — — — (9,318,015 ) — (9,318,015 ) — (9,318,015 ) Total (9,318,015 ) — — — — (9,318,015 ) Financial liabilities not measured at fair value Suppliers — — — — (281,978,041 ) (281,978,041 ) — — — — Accounts and accrued expenses payable — — — — (30,709,497 ) (30,709,497 ) — — — — Leases — — — — (63,184,128 ) (63,184,128 ) — — — — Debt — — — — (2,258,727,317 ) (2,258,727,317 ) — (2,232,694,117 ) — (2,232,694,117 ) Total — — — — (2,634,598,983 ) (2,634,598,983 ) (i) Refers to the participation in TAG Pipelines Sur, S. de R.L. de C.V. Carrying amount Fair value hierarchy As of December 31, 2019 FVTPL FVOCI – FVOCI – Financial Other Total Level 1 Level 2 Level 3 Total Financial assets measured at fair value Derivative financial instruments 11,496,330 — — — — 11,496,330 — 11,496,330 — 11,496,330 Equity instruments (i) — — 346,563 — — 346,563 — 346,563 — 346,563 Total 11,496,330 — 346,563 — — 11,842,893 Financial assets not measured at fair value Cash and cash equivalents — — — 60,621,631 — 60,621,631 — — — — Customers — — — 89,263,870 — 89,263,870 — — — — Officials and employees — — — 3,667,242 — 3,667,242 — — — — Sundry debtors — — — 27,748,849 — 27,748,849 — — — — Investments in joint ventures and associates — — — 14,874,579 — 14,874,579 — — — — Notes receivable — — — 127,475,276 — 127,475,276 — — — — Other assets — — — 3,451,096 — 3,451,096 — — — — Total — — — 327,102,543 — 327,102,543 Financial liabilities measured at fair value Derivative financial instruments (16,650,171 ) — — — — (16,650,171 ) — (16,650,171 ) — (16,650,171 ) Total (16,650,171 ) — — — — (16,650,171 ) Financial liabilities not measured at fair value Suppliers — — — — (208,034,407 ) (208,034,407 ) — — — — Accounts and accrued expenses payable — — — — (26,055,151 ) (26,055,151 ) — — — — Leases — — — — (68,148,627 ) (68,148,627 ) — — — — Debt — — — — (1,983,174,088 ) (1,983,174,088 ) — (2,035,079,540 ) — (2,035,079,540 ) Total — — — — (2,285,412,273 ) (2,285,412,273 ) (i) Refers to the participation in TAG Pipelines Sur, S. de R.L. de C.V. </t>
        </is>
      </c>
    </row>
    <row r="5">
      <c r="A5" s="4" t="inlineStr">
        <is>
          <t>Summary of Monetary Assets and Liabilities Denominated In Foreign Currency</t>
        </is>
      </c>
      <c r="C5" s="4" t="inlineStr">
        <is>
          <t xml:space="preserve">As of December 31, 2020 and 2019, PEMEX has monetary assets and liabilities denominated in foreign currency as indicated below: As of December 31, 2020 Foreign currency Assets Liabilities Net position Exchange Equivalent to U.S. dollar 7,293,404 87,866,609 (80,573,205 ) 19.9487 Ps. (1,607,330,695 ) Euro 2,564 13,501,943 (13,499,379 ) 24.4052 (329,455,044 ) Pounds sterling 30 819,590 (819,560 ) 27.2579 (22,339,485 ) Japanese yen — 110,165,166 (110,165,166 ) 0.1933 (21,294,927 ) Swiss francs — 515,348 (515,348 ) 22.5720 (11,632,435 ) Total Ps. (1,992,052,586 ) As of December 31, 2019 Foreign currency Assets Liabilities Net position /(Liability) Exchange Equivalent to U.S. dollar 11,817,320 76,053,967 (64,236,647 ) 18.8452 Ps. (1,210,552,460 ) Euro 1,974 27,932,908 (27,930,934 ) 21.1537 (590,842,599 ) Pounds sterling 29 1,575,918 (1,575,889 ) 24.9586 (39,331,983 ) Japanese yen — 221,975,145 (221,975,145 ) 0.1734 (38,490,490 ) Swiss francs — 1,666,864 (1,666,864 ) 19.4596 (32,436,507 ) Total Ps. (1,911,654,039 )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As of December 31, 2020 and 2019, cash and cash equivalents were as follows: 2020 2019 Cash on hand and in banks (i) Ps. 20,211,875 Ps. 27,502,675 Highly liquid investments (ii) 19,777,906 33,118,956 Ps. 39,989,781 Ps. 60,621,631 (i) Cash on hand and in banks is primarily composed of cash in banks. (ii) Mainly composed of short-term Mexican Government invest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ustomers and Other Financing and Non-Financing Accounts Receivable (Tables)</t>
        </is>
      </c>
      <c r="B1" s="2" t="inlineStr">
        <is>
          <t>12 Months Ended</t>
        </is>
      </c>
    </row>
    <row r="2">
      <c r="B2" s="2" t="inlineStr">
        <is>
          <t>Dec. 31, 2020</t>
        </is>
      </c>
    </row>
    <row r="3">
      <c r="A3" s="3" t="inlineStr">
        <is>
          <t>Text block [abstract]</t>
        </is>
      </c>
    </row>
    <row r="4">
      <c r="A4" s="4" t="inlineStr">
        <is>
          <t>Summary of Accounts Receivable and Other Receivables</t>
        </is>
      </c>
      <c r="B4" s="4" t="inlineStr">
        <is>
          <t xml:space="preserve">As of December 31, 2020 and 2019, accounts receivable and other receivables were as follows: A. Customers 2020 2019 Domestic customers, net Ps. 35,049,717 Ps. 46,792,824 Export customers, net 33,332,696 42,471,046 Total customers Ps. 68,382,413 Ps. 89,263,870 </t>
        </is>
      </c>
    </row>
    <row r="5">
      <c r="A5" s="4" t="inlineStr">
        <is>
          <t>Schedule of Breakdown of Accounts Receivable Based on Credit History</t>
        </is>
      </c>
      <c r="B5" s="4" t="inlineStr">
        <is>
          <t xml:space="preserve">The following table shows a breakdown of accounts receivable based on their credit history at December 31, 2020 and 2019, as well as the relation between the breakdown and the impaired amount: Domestic customers 2020 2019 Current Ps. 34,034,116 Ps. 44,898,986 1 to 30 days 535,938 801,299 31 to 60 days 110,911 302,817 61 to 90 days 19,614 604,025 More than 90 days 1,531,867 1,285,883 Total 36,232,446 47,893,010 Impaired (reserved) (1,182,729 ) (1,100,186 ) Total Ps. 35,049,717 Ps. 46,792,824 Export customers 2020 2019 Current Ps. 30,346,622 Ps. 36,037,725 1 to 30 days 2,925,807 5,895,862 31 to 60 days 73,026 11,120 61 to 90 days 8,063 31,182 More than 90 days 190,541 677,980 Total 33,544,059 42,653,869 Impaired (reserved) (211,363 ) (182,823 ) Total Ps. 33,332,696 Ps. 42,471,046 </t>
        </is>
      </c>
    </row>
    <row r="6">
      <c r="A6" s="4" t="inlineStr">
        <is>
          <t>Summary of Reconciliation for Impaired Accounts Receivable</t>
        </is>
      </c>
      <c r="B6" s="4" t="inlineStr">
        <is>
          <t xml:space="preserve">Additionally, the reconciliation for impaired accounts receivable is as follows: Domestic customers 2020 2019 Balance at the beginning of the year Ps. (1,100,186 ) Ps. (1,409,014 ) Impairment accounts receivable (82,543 ) 308,828 Balance at the end of the year Ps. (1,182,729 ) Ps. (1,100,186 ) Export customers 2020 2019 Balance at the beginning of the year Ps. (182,823 ) Ps. (321,438 ) Impairment accounts receivable (20,353 ) 111,674 Translation effects (8,187 ) 26,941 Balance at the end of the year Ps. (211,363 ) Ps. (182,823 ) </t>
        </is>
      </c>
    </row>
    <row r="7">
      <c r="A7" s="4" t="inlineStr">
        <is>
          <t>Summary of Other Accounts Receivable</t>
        </is>
      </c>
      <c r="B7" s="4" t="inlineStr">
        <is>
          <t xml:space="preserve">B. Other financial and non-financial 2020 2019 Financial assets: Sundry debtors (1) Ps. 28,076,118 Ps. 27,748,849 Employees and officers 3,539,505 3,667,242 Total financial assets Ps. 31,615,623 Ps. 31,416,091 Non-financial assets: Taxes to be recovered and prepaid taxes Ps. 55,187,272 Ps. 26,162,225 Special Tax on Production and Services 32,657,743 31,587,018 Advances to suppliers — 565,817 Other accounts receivable 1,944,413 1,510,660 Total non-financial Ps. 89,789,428 Ps. 59,825,720 (1) Includes Ps. (197,215) and Ps. (37,139) of impairment, as of December 31, 2020 and 2019,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 xml:space="preserve">As of December 31, 2020 and 2019, inventories were as follows: 2020 2019 Refined and petrochemicals products Ps. 32,175,910 Ps. 41,211,837 Crude oil 11,997,570 14,087,218 Materials and products in stock 4,736,659 4,381,628 Products in transit 3,476,807 22,719,635 Gas and condensate products 142,136 144,284 Materials in transit 76,579 127,594 Ps. 52,605,661 Ps. 82,672,1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 (Tables)</t>
        </is>
      </c>
      <c r="B1" s="2" t="inlineStr">
        <is>
          <t>12 Months Ended</t>
        </is>
      </c>
    </row>
    <row r="2">
      <c r="B2" s="2" t="inlineStr">
        <is>
          <t>Dec. 31, 2020</t>
        </is>
      </c>
    </row>
    <row r="3">
      <c r="A3" s="3" t="inlineStr">
        <is>
          <t>Investments Schedule [Abstract]</t>
        </is>
      </c>
    </row>
    <row r="4">
      <c r="A4" s="4" t="inlineStr">
        <is>
          <t>Schedule of Permanent Investments in joint Ventures and Associates</t>
        </is>
      </c>
      <c r="B4" s="4" t="inlineStr">
        <is>
          <t xml:space="preserve">The investments in joint ventures and associates as of December 31, 2020 and 2019, were as follows: Percentage of investment December 31, 2020 2019 Deer Park Refining Limited 49. 99 % Ps. 9,635,176 Ps. 12,652,599 Sierrita Gas Pipeline LLC 35. 00 % 1,232,464 1,171,593 Frontera Brownsville, LLC. 50. 00 % 479,520 446,202 Texas Frontera, LLC. 50. 00 % 197,708 199,923 CH 4 Energía, S. A. de C.V. 50. 00 % 141,339 192,614 Administración Portuaria Integral de Dos Bocas, S. A. de C.V. 40. 00 % 208,152 165,370 Other-net Various 120,770 46,278 Ps. 12,015,129 Ps. 14,874,579 </t>
        </is>
      </c>
    </row>
    <row r="5">
      <c r="A5" s="4" t="inlineStr">
        <is>
          <t>Schedule (Loss) profit Sharing in Joint Ventures and Associates</t>
        </is>
      </c>
      <c r="B5" s="4" t="inlineStr">
        <is>
          <t xml:space="preserve">Profit (loss) sharing in joint ventures and associates: December 31, 2020 2019 2018 Deer Park Refining Limited Ps. (4,056,037 ) Ps. (1,438,308 ) Ps. 872,885 Sierrita Gas Pipeline LLC 182,805 118,959 124,209 Frontera Brownsville, LLC. 55,738 47,719 59,973 Administración Portuaria Integral de Dos Bocas, S.A. de C.V. 42,782 46,893 54,149 Texas Frontera, LLC. 34,486 47,585 55,316 CH4 Energía S.A. de C.V. 21,224 36,864 15,395 Ductos el Peninsular, S. A. P. I. de C. V. (1,097 ) (17,605 ) (1,092 ) PMV Minera, S.A. de C.V. (i) — — 6,863 Petroquímica Mexicana de Vinilo, S. A. de C. V. (i) — — 352,816 Other, net 179,566 — (13,502 ) (Loss) profit sharing in joint ventures and associates, net Ps. (3,540,533 ) Ps. (1,157,893 ) Ps. 1,527,012 (i) On November 30, 2018, PEMEX received the payment for the sale of its total 44.09% interest in Petroquímica Mexicana de Vinilo, S.A. de C.V. and 44.09% interest in PMV Minera, S.A. de C.V. which were recorded as investments in joint ventures and associates. The sale price was Ps. 3,198,597 and Ps. 53,701, respectively, for a gain of Ps. 689,268 and Ps. 1,646, respectively. </t>
        </is>
      </c>
    </row>
    <row r="6">
      <c r="A6" s="4" t="inlineStr">
        <is>
          <t>Schedule of Condensed Financial Information of Major Investments Recognized Under the Equity Method</t>
        </is>
      </c>
      <c r="B6" s="4" t="inlineStr">
        <is>
          <t xml:space="preserve">The following tables show condensed financial information of major investments recognized under the equity method as of December 31, 2020 and 2019 and for the years ended December 31, 2020, 2019 and 2018: i. Joint venture Condensed statements of financial position Deer Park Refining Limited December 31, 2020 2019 Cash and cash equivalents Ps. 29,504 Ps. 24,536 Other current assets 294,742 1,476,541 Current assets 324,246 1,501,077 Non-current 43,348,665 42,458,405 Total assets 43,672,911 43,959,482 Current financial liabilities 11,617,624 8,008,343 Other current liabilities 523,354 410,524 Current liabilities 12,140,978 8,418,867 Non-current 11,158,305 8,373,280 Other liabilities 1,101,348 1,859,607 Non-current 12,259,653 10,232,887 Total liabilities 24,400,631 18,651,754 Total equity 19,272,280 25,307,728 Total liabilities and equity Ps. 43,672,911 Ps. 43,959,482 Condensed statements of comprehensive income Deer Park Refining Limited December 31, 2020 (1) 2019 (2) 2018 Sales and other income Ps. 8,114,474 Ps. 13,560,847 Ps. 17,519,219 Costs and expenses 10,770,248 11,775,836 11,159,617 Depreciation and amortization 4,776,575 4,088,972 4,094,308 Interest paid 674,504 565,392 503,978 Income tax 6,028 7,551 15,371 Net result Ps. (8,112,881 ) Ps. (2,876,904 ) Ps. 1,745,945 (1) The net loss in 2020, was the result of the economic slowdown and the decline in consumption of refined products caused by Covid-19. (2) 2019 net loss was due to the major maintenance of the Refinery that produced a decrease in the processing of crude oil in refined products. ii. Associates Condensed statements of financial position Sierrita Gas Pipeline, LLC December 31, 2020 2019 Current assets Ps. 186,919 Ps. 331,694 Non-current 3,417,052 3,222,956 Total assets 3,603,971 3,554,650 Current liabilities 82,648 207,241 Total liabilities 82,648 207,241 Total equity 3,521,324 3,347,409 Total liabilities and equity Ps. 3,603,971 Ps. 3,554,650 Condensed statements of comprehensive income Sierrita Gas Pipeline, LLC December 31, 2020 2019 2018 Sales and other income Ps. 942,024 Ps. 669,579 Ps. 615,150 Costs and expenses 419,729 329,695 260,272 Net result Ps. 522,295 Ps. 339,884 Ps. 354,8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Wells, Pipelines, Properties, Plant and Equipment, Net (Tables)</t>
        </is>
      </c>
      <c r="B1" s="2" t="inlineStr">
        <is>
          <t>12 Months Ended</t>
        </is>
      </c>
    </row>
    <row r="2">
      <c r="B2" s="2" t="inlineStr">
        <is>
          <t>Dec. 31, 2020</t>
        </is>
      </c>
    </row>
    <row r="3">
      <c r="A3" s="3" t="inlineStr">
        <is>
          <t>Statement [LineItems]</t>
        </is>
      </c>
    </row>
    <row r="4">
      <c r="A4" s="4" t="inlineStr">
        <is>
          <t>Detailed Information About Property, Plant and Equipment</t>
        </is>
      </c>
      <c r="B4" s="4" t="inlineStr">
        <is>
          <t xml:space="preserve"> Plants Drilling Pipelines Wells Buildings Offshore Furniture and Transportation Construction (1) Land Unproductive Other fixed Total fixed Investment Balances as of January 1, 2019 Ps.811,270,391 20,080,965 421,235,950 1,379,323,723 64,845,163 326,482,265 52,020,042 15,159,952 129,352,513 44,351,625 — 32,659 3,264,155,248 Transfers to rights of use — (7,005,141 ) — — — — — — — — — — (7,005,141 ) Acquisitions 8,337,019 252,382 1,251,488 29,072,723 316,499 5,436,425 184,863 1,735,581 82,520,111 182,563 — — 129,289,654 Reclassifications (1,381,310 ) — 428,738 — (51,885 ) (614,430 ) (234,643 ) 47,110 (106,429 ) (16,161 ) 35,403 — (1,893,607 ) Unsuccessful wells — — — (69,231,587 ) — — — — (7,922,365 ) — — — (77,153,952 ) Capitalization 6,830,064 — 6,538,540 35,251,706 143,312 13,013,199 2,566 955,134 (62,722,409 ) (12,112 ) — — — (Impairment) (21,207,717 ) — (53,718,547 ) (101,683,066 ) (500,745 ) (43,001,652 ) — (2,076,680 ) (2,249,951 ) — — — (224,438,358 ) Reversal of impairment 48,389,246 — 85,500,267 31,086,852 1,023 25,167,135 — 646,603 2,364,078 — — — 193,155,204 Disposals (3,396,366 ) (235,382 ) (301,359 ) (151,405 ) (1,435,140 ) — (1,565,266 ) (112,482 ) (1,310,108 ) (356,379 ) (35,403 ) (32,659 ) (8,931,949 ) Balances as of December 31, 2019 Ps.848,841,327 13,092,824 460,935,077 1,303,668,946 63,318,227 326,482,942 50,407,562 16,355,218 139,925,440 44,149,536 — — 3,267,177,099 Acquisitions 13,934,129 246,351 1,911,502 15,602,539 1,118,794 3,696,726 294,329 552,865 131,963,334 543,472 — — 169,864,041 Reclassifications (1,446,201 ) — 228,056 — 361,131 — 410,240 7,586 (1,234,963 ) 115,107 24,601 — (1,534,443 ) Capitalization 9,906,725 — 19,022,425 42,183,243 616,006 15,695,486 8,835 1,532 (87,150,784 ) (283,468 ) — — — (Impairment) (66,031,126 ) — (9,392,862 ) (48,028,474 ) (65,964 ) (16,210,995 ) — — (20,210,911 ) — — — (159,940,332 ) Reversal of impairment 9,797,281 153,456 11,943,047 73,801,995 1,563,299 25,872,979 8,159 426,560 19,856 — — — 123,586,632 Disposals (3,297,113 ) — (2,855,580 ) — (6,599,754 ) (1,184,109 ) (2,300,115 ) (514,229 ) (1,441,548 ) (298,828 ) (24,601 ) — (18,515,877 ) Balances as of December 31, 2020 Ps.811,705,022 13,492,631 481,791,665 1,387,228,249 60,311,739 354,353,029 48,829,010 16,829,532 161,870,424 44,225,819 — — 3,380,637,120 Accumulated depreciation and amortization Balances as of January 1, 2019 (436,603,123 ) (5,998,481 ) (173,264,040 ) (973,467,746 ) (42,924,256 ) (179,831,090 ) (42,161,378 ) (7,419,050 ) — — — — (1,861,669,164 ) Transfers to rights of use — 943,639 — — — — — — — — — — 943,639 Depreciation and amortization (49,473,592 ) (591,168 ) (16,380,653 ) (51,574,532 ) (2,131,913 ) (13,820,275 ) (2,556,539 ) (658,338 ) — — — — (137,187,010 ) Reclassifications 1,303,186 — 41,225 — 205,661 116,278 220,301 6,956 — — — — 1,893,607 Disposals 3,308,366 128,561 184,172 817 1,226,345 — 1,449,659 92,471 — — — — 6,390,391 Balances as of December 31, 2019 Ps.(481,465,163 ) (5,517,449 ) (189,419,296 ) (1,025,041,461 ) (43,624,163 ) (193,535,087 ) (43,047,957 ) (7,977,961 ) — — — — (1,989,628,537 ) Depreciation and amortization (42,071,837 ) (384,993 ) (14,042,861 ) (56,325,342 ) (1,989,834 ) (11,671,929 ) (2,249,987 ) (895,037 ) — — — — (129,631,820 ) Reclassifications 1,782,525 — (90,590 ) — (103,562 ) — (203,053 ) 149,123 — — — — 1,534,443 Disposals 1,172,277 — 2,576,418 — 5,824,019 968,552 2,164,127 512,922 — — — — 13,218,315 Balances as of December 31, 2020 Ps.(520,582,198 ) (5,902,442 ) (200,976,329 ) (1,081,366,803 ) (39,893,540 ) (204,238,464 ) (43,336,870 ) (8,210,953 ) — — — — (2,104,507,599 ) Wells, pipelines, proper0ties, plant and Ps.367,376,164 7,575,375 271,515,781 278,627,485 19,694,064 132,947,855 7,359,605 8,377,257 139,925,440 44,149,536 — — 1,277,548,562 Wells, pipelines, properties, plant and Ps.291,122,824 7,590,189 280,815,336 305,861,446 20,418,199 150,114,565 5,492,140 8,618,579 161,870,424 44,225,819 — — 1,276,129,521 Depreciation rates 3 to 5 % 5 % 2 to 7 % — 3 to 7 % 4 % 3 to 10 % 4 to 20 % — — — — — Estimated useful lives 20 to 35 20 15 to 45 — 33 to 35 25 3 to 10 5 to 25 — — — — — (1) Mainly wells, pipelines and plants. During 2020, PEMEX detected errors in certain costs and expenses used for the determination of the value in use of certain cash-generating units in the exploration and production segment as of December 31, 2019. This resulted in a different value in use in some cash-generating units and thus, an increase in the value of wells, pipelines, plants and platforms 1 4-B). A. As of December 31, 2020, 2019 and 2018, the financing cost identified with fixed assets in the construction or installation stage, capitalized as part of the value of such fixed assets, was Ps. 3,893,248, Ps. 2,959,025 and Ps. 2,198,191, respectively. Financing cost rates during 2020, 2019 and 2018 were 5.75% to 7.08%, 5.27% to 6.84% and 4.94% to 6.07%, respectively. B. The combined depreciation of fixed assets and amortization of wells for the fiscal years ended December 31, 2020, 2019 and 2018, recognized in operating costs and expenses, was Ps. 129,631,820, Ps. 137,187,010 and Ps. 153,382,040, respectively. These figures include Ps. 101,339,417, Ps. 103,173,593 and Ps. 124,790,099 for oil and gas production assets and costs related to the plugging and abandonment of wells in the amounts of Ps. 2,731,317, Ps. 4,700,151 and Ps. 983,438, for the years ended December 31, 2020, 2019 and 2018, respectively. C. As of December 31, 2020 and 2019, provisions relating to future plugging of wells costs amounted to Ps. 77,125,513 and Ps. 80,849,900, respectively, and are presented in the “Provisions for plugging of wells” (see Note 20). D. As of December 31, 2020, 2019 and 2018, acquisitions of property, plant and equipment include transfers from wells unassigned to a reserve for Ps. 6,229,356, Ps. 5,986,055 and Ps. 6,726,769 respectively (see Note 14) and Ps. 1,072,537 from available-for-sale non-financial E. As of December 31, 2020, 2019 and 2018, the translation effect of property, plant and equipment items from a different currency than the presentation currency was Ps. 490,203, Ps. (1,776,684) and Ps. (238,422), respectively, which was mainly plant. F. At the end of December 2020, PEMEX had impairment impacts mainly due to the long reduction in crude oil prices and the decrease in demand for products, resulting from the Covid-19</t>
        </is>
      </c>
    </row>
    <row r="5">
      <c r="A5" s="4" t="inlineStr">
        <is>
          <t>Summary of Recoverable Amount of Assets</t>
        </is>
      </c>
      <c r="B5" s="4" t="inlineStr">
        <is>
          <t xml:space="preserve">The recoverable amounts of the assets as of December 31, 2019 and 2018, corresponding to the discounted cash flows at the rate of 11.97%, 11.94% and 13.55%, respectively, as follows: 2020 2019 2018 TAD, TDGL, TOMS (Storage terminals) Ps. 95,169,597 Ps. 147,249,859 Ps. 92,772,003 Pipelines 88,740,662 105,319,693 — Primary logistics 108,036,325 73,821,371 111,941,265 Land Transport (white pipes) — — 445,377 Total Ps. 291,946,584 Ps. 326,390,923 Ps. 205,158,645 </t>
        </is>
      </c>
    </row>
    <row r="6">
      <c r="A6" s="4" t="inlineStr">
        <is>
          <t>Consolidated and Separate Financial Statements</t>
        </is>
      </c>
      <c r="B6" s="4" t="inlineStr">
        <is>
          <t xml:space="preserve">See below for a condensed statement of comprehensive income and condensed statement of financial position, summarizing the projects listed above: Production-sharing contracts As of /For the year ended December 31, 2020 EK-Balam Block 2 Block 8 Block 16 Block 17 Block 18 Block 29 Block 32 Block 33 Block 35 Santuario El Golpe Misión Ébano Sales: Net sales 11,838,057 — — — — — — — — — 1,559,644 942,514 374,118 Cost of sales 10,893,808 50,159 45,229 18,443 19,522 65,343 17,783 51,238 107,548 274,445 673,887 1,273,269 637,905 Gross income (loss) 944,249 (50,159 ) (45,229 ) (18,443 ) (19,522 ) (65,343 ) (17,783 ) (51,238 ) (107,548 ) (274,445 ) 885,757 (330,755 ) (263,787 ) Other income (loss), net (128,602 ) — — — — — — — — — — — — Administrative expenses 62,964 — — — — — — — — — — — — Operating income (loss) 752,683 (50,159 ) (45,229 ) (18,443 ) (19,522 ) (65,343 ) (17,783 ) (51,238 ) (107,548 ) (274,445 ) 885,757 (330,755 ) (263,787 ) Taxes, duties and other — — — — — — — — — — — — — Net income (loss) 752,683 (50,159 ) (45,229 ) (18,443 ) (19,522 ) (65,343 ) (17,783 ) (51,238 ) (107,548 ) (274,445 ) 885,757 (330,755 ) (263,787 ) Cash and cash equivalents 9 22,852 17,089 — — 5,431 16 13,868 — — 15,213 5 — Accounts receivable 11,838,057 161,079 7,848 17,040 (907 ) — — — (31,348 ) (21,559 ) 1,640,681 1,290,282 374,118 Total current assets 11,838,066 183,931 24,937 17,040 (907 ) 5,431 16 13,868 (31,348 ) (21,559 ) 1,655,894 1,290,287 374,118 Wells, pipelines, properties, plant and equipment, net 39,477,424 — — — — — — — — — 1,344,617 802,194 1,317,055 Total assets 51,315,490 183,931 24,937 17,040 (907 ) 5,431 16 13,868 (31,348 ) (21,559 ) 3,000,511 2,092,481 1,691,173 Suppliers 4,340,715 — — 18,443 19,522 — 670 — 107,548 274,445 930,246 615,457 602,659 Taxes and duties payable 462 999 1,067 — — 1,481 857 1,871 — — — — — Other current liabilities 474,670 233,091 69,099 17,040 (907 ) 69,293 16,272 63,235 (31,348 ) (21,559 ) 96,251 347,774 — Total liabilities 4,815,847 234,090 70,166 35,483 18,615 70,774 17,799 65,106 76,200 252,886 1,026,497 963,231 602,659 Equity (deficit), net 46,499,643 (50,159 ) (45,229 ) (18,443 ) (19,522 ) (65,343 ) (17,783 ) (51,238 ) (107,548 ) (274,445 ) 1,974,014 1,129,250 1,088,514 License contracts As of /For the year ended December 31, 2020 Trion Block 3 Block 2 Block 5 Block 18 Block 22 Cárdenas Ogarrio Miquetla Sales: Net sales — — — — — — 1,005,967 1,184,356 167,504 Cost of sales 9,360 32,908 89,762 100,050 106,755 92,633 606,463 674,421 189,557 Gross income (loss) (9,360 ) (32,908 ) (89,762 ) (100,050 ) (106,755 ) (92,633 ) 399,504 509,935 (22,053 ) Other income (loss), net — — — — — — — — — Administrative expenses — — — — — — — — — Operating income (loss) (9,360 ) (32,908 ) (89,762 ) (100,050 ) (106,755 ) (92,633 ) 399,504 509,935 (22,053 ) Taxes, duties and other — — — — — — — — — Net income (loss) (9,360 ) (32,908 ) (89,762 ) (100,050 ) (106,755 ) (92,633 ) 399,504 509,935 (22,053 ) Cash and cash equivalents — — — 20 20 — 146 512 — Accounts receivable — (32,908 ) (36,216 ) — — (48,872 ) 1,892,736 1,648,777 167,505 Total current assets — (32,908 ) (36,216 ) 20 20 (48,872 ) 1,892,882 1,649,289 167,505 Wells, pipelines, properties, plant and equipment, net — — — — — — 1,774,845 1,345,902 97,546 Total assets — (32,908 ) (36,216 ) 20 20 (48,872 ) 3,667,727 2,995,191 265,051 Suppliers 9,360 — 85,698 670 — 92,633 690,174 980,727 181,605 Taxes and duties payable — — — 4,976 5,312 — — — — Other current liabilities — — (32,152 ) 94,424 101,463 (48,872 ) 886,914 464,933 — Total liabilities 9,360 — 53,546 100,070 106,775 43,761 1,577,088 1,445,660 181,605 Equity (deficit), net (9,360 ) (32,908 ) (89,762 ) (100,050 ) (106,755 ) (92,633 ) 2,090,639 1,549,531 83,446 </t>
        </is>
      </c>
    </row>
    <row r="7">
      <c r="A7" s="4" t="inlineStr">
        <is>
          <t>Pemex industrial transformation [member]</t>
        </is>
      </c>
    </row>
    <row r="8">
      <c r="A8" s="3" t="inlineStr">
        <is>
          <t>Statement [LineItems]</t>
        </is>
      </c>
    </row>
    <row r="9">
      <c r="A9" s="4" t="inlineStr">
        <is>
          <t>Summary of Net Impairment and Net Reversal of Impairment</t>
        </is>
      </c>
      <c r="B9" s="4" t="inlineStr">
        <is>
          <t xml:space="preserve">The net reversal of impairment was in the following CGUs: 2020 2019 2018 Minatitlán Refinery Ps. (37,432,703 ) — — Madero Refinery (18,412,687 ) — (733,307 ) Salamanca Refinery (5,386,525 ) — — Tula Refinery (2,820,750 ) — (5,099,635 ) Cadereita Refinery (2,083,755 ) — Morelos Petrochemical Complex (2,048,039 ) — — New Pemex Gas Processor Complex (1,080,831 ) — — Cangrejera Petrochemical Complex (1,484,489 ) — — Ciudad Pemex Gas Processing Complex (709,127 ) — — Morelos Ethylene Processor Complex (302,665 ) — — Pajaritos Petrochemical Complex — (1,275,480 ) — Salina Cruz Refinery — — (7,955,528 ) Impairment (71,761,571 ) (1,275,480 ) (13,788,470 ) Salina Cruz Refinery Ps. — 13,535,526 — Minatitlán Refinery — 9,391,433 14,448,080 Madero Refinery — 7,721,233 — Morelos Petrochemical Complex — 7,547,233 — Cangrejera Petrochemical Complex — 3,143,924 — Tula Refinery — 2,180,073 — Reversal of impairment — 43,519,422 14,448,080 Net (impairment) reversal of impairment Ps. (71,761,571 ) 42,243,942 659,610 </t>
        </is>
      </c>
    </row>
    <row r="10">
      <c r="A10" s="4" t="inlineStr">
        <is>
          <t>Summary of Recoverable Amount of Assets</t>
        </is>
      </c>
      <c r="B10" s="4" t="inlineStr">
        <is>
          <t xml:space="preserve">As of December 31, 2020, 2019 and 2018, the value in use for the impairment of fixed assets was as follows: 2020 2019 2018 Salamanca Refinery Ps. 44,777,784 — — Cadereyta Refinery 40,793,541 — — Salina Cruz Refinery 30,422,588 — 9,428,152 Minatitlán Refinery 18,819,247 61,673,158 54,846,565 Cangrejera Ethylene Processor Complex 11,493,567 Tula Refinery 34,829,922 40,450,717 39,429,897 Madero Refinery 6,799,072 27,840,687 21,083,328 Morelos Complex (Ethylene) 9,396,765 13,731,548 — Pajaritos Complex (Ethylene) — 1,275,480 — Total value in use Ps. 197,332,486 144,971,590 124,787,942 </t>
        </is>
      </c>
    </row>
    <row r="11">
      <c r="A11" s="4" t="inlineStr">
        <is>
          <t>Assumptions to Determine Net Present Value of Reserves Long Lived Assets</t>
        </is>
      </c>
      <c r="B11" s="4" t="inlineStr">
        <is>
          <t xml:space="preserve">To determine the value in use of long-lived assets associated with the CGUs of Pemex Industrial Transformation, the net present value of cash flows was determined based on the following assumptions: As of December 31, 2020 2019 2018 2020 2019 2018 2020 2019 2018 2019 Refining Gas Petrochemicals Ethylene** Average crude oil Price 48.89 usd 54.13 usd 53.98 usd N.A. N.A. N.A. Processed volume 920 mbd 723 mbd 680 mbd 2,134 mmpcd of humid gas 2,056 mmpcd of humid gas 2,717mmpcd of humid gas Variable because the load inputs are diverse Rate of U.S. dollar $19.9487 $18.8452 $19.6829 $19.9487 $18.8452 $19.68 19.9487 $18.8452 $19.6829 $18.8452 Useful lives of the cash-generating units (year average) 12 12 14 7 7 8 7 7 7 6 Discount rate 10.83% 11.47% 11.52% 9.76% 10.22% 10.22% 9.76% 8.61% 8. 92% 8.03% Period* 2020-2032 2020-2032 2019-2034 2020-2027 2020-2027 2019-2027 2020-2027 2020-2027 2019-2026 2020-2026 * The first 5 years are projected and stabilize at year 6. ** This entity was merged into Pemex Industrial Transformation on July 1, 2019. </t>
        </is>
      </c>
    </row>
    <row r="12">
      <c r="A12" s="4" t="inlineStr">
        <is>
          <t>Pemex Exploration And Production [member]</t>
        </is>
      </c>
    </row>
    <row r="13">
      <c r="A13" s="3" t="inlineStr">
        <is>
          <t>Statement [LineItems]</t>
        </is>
      </c>
    </row>
    <row r="14">
      <c r="A14" s="4" t="inlineStr">
        <is>
          <t>Summary of Net Impairment and Net Reversal of Impairment</t>
        </is>
      </c>
      <c r="B14" s="4" t="inlineStr">
        <is>
          <t xml:space="preserve">The net reversal of impairment was in the following CGUs: 2020 2019 2018 Aceite Terciario del Golfo Ps. 29,954,188 — 29,592,864 Cantarell 23,218,889 — 98,673,388 Burgos 9,084,982 7,929,552 — Tsimin Xux 3,920,244 — 627,426 Cuenca de Macuspana 735,919 — — Crudo Ligero Marino — 949,645 — Yaxche — 20,608,627 — Antonio J. Bermúdez — — 6,811,344 Tamaulipas Constituciones — — 140,125 Reversal of impairment 66,914,222 29,487,824 135,845,147 Chuc (11,321,001 ) (25,431,950 ) (6,608,047 ) Antonio J. Bermúdez (9,705,730 ) (3,562,021 ) — Ayín Alux (3,269,173 ) (2,220,696 ) — Tamaulipas Constituciones (2,819,337 ) — — Crudo Ligero Marino (2,213,428 ) — (31,004,065 ) Lakach (1,269,083 ) (56,119 ) (841,718 ) Arenque (803,256 ) — — Ixtal – Manik (481,673 ) (5,047,793 ) — Aceite Terciario del Golfo — (46,284,407 ) — Cantarell — (48,664,886 ) — Tsimin Xux — (1,062,635 ) — Cuenca de Macuspana — (166,013 ) (1,343,836 ) Poza Rica — (1,027,191 ) — Yaxche — — (20,491,627 ) Burgos — — (10,542,238 ) (Impairment) (31,882,681 ) (133,523,711 ) (70,831,531 ) Reversal of impairment (Impairment), net Ps. 35,031,541 (104,035,887 ) 65,013,616 </t>
        </is>
      </c>
    </row>
    <row r="15">
      <c r="A15" s="4" t="inlineStr">
        <is>
          <t>Assumptions to Determine Net Present Value of Reserves Long Lived Assets</t>
        </is>
      </c>
      <c r="B15" s="4" t="inlineStr">
        <is>
          <t xml:space="preserve">To determine the value in use of long-lived assets associated to hydrocarbon extraction, the net present value of reserves is determined based on the following assumptions: 2020 2019 2018 Average crude oil price 52.96 USD/bl 48.69 USD/bl 58.02 USD/bl Average gas price 5.21 USD/mpc 5.07 USD/mpc 4.89 USD/mpc Average condensates price 61.09 USD/bl 57.67 USD/bl 43.21 USD/bl Discount rate 6.23% annual 6.18% annual 7.03% annual </t>
        </is>
      </c>
    </row>
    <row r="16">
      <c r="A16" s="4" t="inlineStr">
        <is>
          <t>Summary of reversal impairment loss for CGUs</t>
        </is>
      </c>
      <c r="B16" s="4" t="inlineStr">
        <is>
          <t xml:space="preserve">As of December 31, 2020, 2019 and 2018, values in use for CGU with impairment or reversal of impairment are: 2020 2019 2018 Cantarell Ps. 125,953,979 101,446,620 157,526,000 Chuc 63,880,611 72,301,156 97,970,000 Aceite Terciario del Golfo 39,947,448 12,667,016 80,713,000 Tsimin Xux 25,910,556 28,116,300 38,152,000 Crudo Ligero Marino 24,233,795 18,935,146 23,540,000 Antonio J. Bermúdez 24,027,588 39,195,252 — Burgos 17,487,412 10,731,645 2,124,000 Ixtal – Manik 12,647,284 19,024,166 — Ayín Alux 6,213,753 2,705,441 — Tamaulipas Constituciones 5,416,487 — — Arenque 4,908,009 — — Cuenca de Macuspana 1,096,972 432,365 680,000 Lakach (169,119 ) (2,426,036 ) (1,658,000 ) Yaxche — 93,677,507 516,000 Poza Rica — 15,029,941 — Total Ps. 351,554,775 411,836,519 399,563,000 </t>
        </is>
      </c>
    </row>
    <row r="17">
      <c r="A17" s="4" t="inlineStr">
        <is>
          <t>Pemex Logistics [member]</t>
        </is>
      </c>
    </row>
    <row r="18">
      <c r="A18" s="3" t="inlineStr">
        <is>
          <t>Statement [LineItems]</t>
        </is>
      </c>
    </row>
    <row r="19">
      <c r="A19" s="4" t="inlineStr">
        <is>
          <t>Summary of Net Impairment and Net Reversal of Impairment</t>
        </is>
      </c>
      <c r="B19" s="4" t="inlineStr">
        <is>
          <t xml:space="preserve">The net reversal of impairment and impairment were in the following CGUs: 2020 2019 2018 Vessel Ps. 303,516 — — Land transport (white pipelines) 123,044 — — Pipelines — 34,119,240 — Reversal of impairment 426,560 34,119,240 — Pipelines — — (40,288,338 ) (Impairment) — — (40,288,388 ) Reversal (impairment) net Ps. 426,560 34,119,240 (40,288,388 ) </t>
        </is>
      </c>
    </row>
    <row r="20">
      <c r="A20" s="4" t="inlineStr">
        <is>
          <t>Assumptions to Determine Net Present Value of Reserves Long Lived Assets</t>
        </is>
      </c>
      <c r="B20" s="4" t="inlineStr">
        <is>
          <t xml:space="preserve"> As of December 31, 2020 2019 2018 2020 2019 2018 2020 2019 2018 Pipelines Landing transport Vessel Discount rate 11.97 % 11.94 % 13.55 % 11.97 % 11.94 % 13.55 % 11.97 % 11.94 % 13.55 % Useful life 22 23 26 5 5 6 19 19 21 </t>
        </is>
      </c>
    </row>
    <row r="21">
      <c r="A21" s="4" t="inlineStr">
        <is>
          <t>Pemex Fertilizes [member]</t>
        </is>
      </c>
    </row>
    <row r="22">
      <c r="A22" s="3" t="inlineStr">
        <is>
          <t>Statement [LineItems]</t>
        </is>
      </c>
    </row>
    <row r="23">
      <c r="A23" s="4" t="inlineStr">
        <is>
          <t>Assumptions to Determine Net Present Value of Reserves Long Lived Assets</t>
        </is>
      </c>
      <c r="B23" s="4" t="inlineStr">
        <is>
          <t xml:space="preserve">As of December 31, 2020, 2019 and 2018, Pemex Fertilizers recognized an impairment of Ps. (92,444), Ps. (2,298,775) and Ps. (2,246,264), respectively in CGUs mentioned above. The impairment was mainly caused from (i) the decrease in projected production due to the lack of raw material, (ii) increase in raw material prices, and (iii) decrease in ammonia prices. As of December 31, 2020 2019 2018 Plant Exchange rate 19.9487 18.8452 19.6829 Discount rate 9.51 % 10.15 % 8.92 % Useful life 22 23 26 </t>
        </is>
      </c>
    </row>
    <row r="24">
      <c r="A24" s="4" t="inlineStr">
        <is>
          <t>PEMEX [member]</t>
        </is>
      </c>
    </row>
    <row r="25">
      <c r="A25" s="3" t="inlineStr">
        <is>
          <t>Statement [LineItems]</t>
        </is>
      </c>
    </row>
    <row r="26">
      <c r="A26" s="4" t="inlineStr">
        <is>
          <t>Summary of Net Impairment and Net Reversal of Impairment</t>
        </is>
      </c>
      <c r="B26" s="4" t="inlineStr">
        <is>
          <t xml:space="preserve">As of December 31, 2020, 2019 and 2018, PEMEX recognized a net impairment of Ps. (36,353,700), Ps. (31,283,154) and a net reversal of impairment of Ps. 21,418,997, respectively, which is presented as a separate line item in the consolidated statement of comprehensive income as follows: 2020 2019 2018 (Impairment) Reversal of (Impairment) / (Impairment) Reversal of (Impairment) / (Impairment) Reversal of Reversal of Pemex Industrial Transformation (71,761,571 ) — (71,761,571) (1,275,480 ) 43,519,422 42,243,942 (13,788,470 ) 14,448,080 659,610 Pemex Exploration and Production (1) (31,882,681 ) 66,914,222 35,031,541 (133,523,711 ) 29,487,824 (104,035,887 ) (63,252,635 ) 128,266,251 65,013,616 Pemex Logistics — 426,560 426,560 — 34,119,240 34,119,240 (40,288,338 ) — (40,288,338 ) Pemex Fertilizers (92,444 ) — (92,444) (2,298,775 ) — (2,298,775 ) (2,246,264 ) — (2,246,264 ) PMI Azufre Industrial — 42,214 42,214 (796,263 ) — (796,263 ) — — — PMI NASA — — — (1,162,014 ) 646,603 (515,411 ) (1,719,627 ) — (1,719,627 ) Total (103,736,696 ) 67,382,996 (36,353,700) (139,056,243 ) 107,773,089 (31,283,154 ) (121,295,334 ) 142,714,331 21,418,997 (1) See Note 4 for the correction of error in the impairment of Pemex- Exploration and Production CGUs for 65,799,0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Net (Tables)</t>
        </is>
      </c>
      <c r="B1" s="2" t="inlineStr">
        <is>
          <t>12 Months Ended</t>
        </is>
      </c>
    </row>
    <row r="2">
      <c r="B2" s="2" t="inlineStr">
        <is>
          <t>Dec. 31, 2020</t>
        </is>
      </c>
    </row>
    <row r="3">
      <c r="A3" s="3" t="inlineStr">
        <is>
          <t>Text block [abstract]</t>
        </is>
      </c>
    </row>
    <row r="4">
      <c r="A4" s="4" t="inlineStr">
        <is>
          <t>Schedule of Intangible Assets, Net are Wells Unassigned to a Reserve</t>
        </is>
      </c>
      <c r="B4" s="4" t="inlineStr">
        <is>
          <t xml:space="preserve">A. Wells unassigned to a reserve 2020 2019 Wells unassigned to a reserve: Balance at the beginning of period Ps. 12,831,281 Ps. 9,779,239 Additions to construction in progress 23,237,519 17,028,974 Transfers against expenses (8,404,284 ) (7,990,877 ) Transfers against fixed assets (6,229,356 ) (5,986,055 ) Balance at the end of period Ps. 21,435,160 Ps. 12,831,281 </t>
        </is>
      </c>
    </row>
    <row r="5">
      <c r="A5" s="4" t="inlineStr">
        <is>
          <t>Schedule of Other Components of Intangible Assets</t>
        </is>
      </c>
      <c r="B5" s="4" t="inlineStr">
        <is>
          <t xml:space="preserve">B. Other intangible assets As of December 31, 2020 Licenses Exploration expenses, Total Cost Balance at the beginning of the year Ps. 4,593,100 2,174,063 6,767,163 Additions 375,801 27,785 403,586 Disposals (139,663 ) (527,489 ) (667,152 ) Effects of foreign exchange 56,067 94,741 150,808 Ps. 4,885,305 1,769,100 6,654,405 Amortization accumulated Balance at the beginning of the year Ps. (4,232,303 ) (781,617 ) (5,013,920 ) Disposals 138,099 132,935 271,034 Amortization (441,229 ) (37,759 ) (478,988 ) Effects of foreign exchange (56,681 ) (35,226 ) (91,907 ) (4,592,114 ) (721,667 ) (5,313,781 ) Balance at the end of the year Ps. 293,191 1,047,433 1,340,624 Useful lives 1 to 3 years Up to 36 years As of December 31, 2019 Licenses Exploration expenses, Total Cost Balance at the beginning of the year 4,391,069 2,255,551 Ps. 6,646,620 Additions 201,853 28,850 230,703 Effects of foreign exchange (13,436 ) (96,724 ) (110,160 ) 4,579,486 2,187,677 6,767,163 Amortization accumulated Balance at the beginning of the year (3,871,442 ) (743,865 ) Ps. (4,615,307 ) Amortization (386,414 ) (70,617 ) (457,031 ) Effects of foreign exchange 25,553 32,865 58,418 (4,232,303 ) (781,617 ) (5,013,920 ) Balance at the end of the year 347,183 1,406,060 Ps. 1,753,243 Useful lives 1 to 3 years Up to 36 year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ng-Term Notes Receivable, Government Bonds And Other Assets (Tables)</t>
        </is>
      </c>
      <c r="B1" s="2" t="inlineStr">
        <is>
          <t>12 Months Ended</t>
        </is>
      </c>
    </row>
    <row r="2">
      <c r="B2" s="2" t="inlineStr">
        <is>
          <t>Dec. 31, 2020</t>
        </is>
      </c>
    </row>
    <row r="3">
      <c r="A3" s="3" t="inlineStr">
        <is>
          <t>Text block [abstract]</t>
        </is>
      </c>
    </row>
    <row r="4">
      <c r="A4" s="4" t="inlineStr">
        <is>
          <t>Summary of Long-Term Notes Receivable</t>
        </is>
      </c>
      <c r="B4" s="4" t="inlineStr">
        <is>
          <t xml:space="preserve"> A. Long-term notes receivable 2020 2019 Promissory notes issued by the Mexican Government Ps. — Ps. 121,624,852 Other long-term notes receivable (1) 886,827 940,454 Total long-term notes receivable Ps. 886,827 Ps. 122,565,306 (1) Mainly collection rights related to Value Added Tax from the non-recourse</t>
        </is>
      </c>
    </row>
    <row r="5">
      <c r="A5" s="4" t="inlineStr">
        <is>
          <t>Summary of Promissory Notes Issued</t>
        </is>
      </c>
      <c r="B5" s="4" t="inlineStr">
        <is>
          <t xml:space="preserve">Promissory notes issued by the Mexican Government 2020 2019 Total promissory notes issued by the Mexican Government Ps. — Ps. 126,534,822 Less: current portion of notes receivable issued by the Mexican Government, net of expected credit losses (2) — 4,909,970 Long-term promissory notes Ps. — Ps. 121,624,852 (2) The amount reflects the principal and interest from promissory note 4 in 2019 matured on March 31, 2020. </t>
        </is>
      </c>
    </row>
    <row r="6">
      <c r="A6" s="4" t="inlineStr">
        <is>
          <t>Summary of Promissory Notes Maturity Dates and Annual Rates</t>
        </is>
      </c>
      <c r="B6" s="4" t="inlineStr">
        <is>
          <t xml:space="preserve">As of December 31, 2019, PEMEX held promissory notes with a discounted value of Ps. 126,534,822. These promissory notes had annual maturity dates ranging from 2020 to 2036 and yielding rates ranging from 5.39% to 7.00%, as follows: As of December 31, 2019 Number of Promissory Notes Maturity Yield Rate Range Principal Amount 1 2020 5.39% Ps. 4,909,970 (1) 1 2021 5.57% 5,846,979 1 2022 5.74% 6,500,329 1 2023 5.88% 7,112,804 1 2024 5.99% 7,534,758 5 2025 to 2029 6.06% to 6.62% 40,018,603 5 2030 to 2034 6.70% to 6.90% 39,692,547 2 2035 to 2036 6.95% to 7.00% 14,918,832 Total promissory notes Ps. 126,534,822 Less: current portion 4,909,970 Long-term notes Ps. 121,624,852 (1) The amount of the promissory note is Ps. 4,917,970, less an impairment of Ps. 8,000. </t>
        </is>
      </c>
    </row>
    <row r="7">
      <c r="A7" s="4" t="inlineStr">
        <is>
          <t>Summary of Roll forward Related to the Promissory Notes</t>
        </is>
      </c>
      <c r="B7" s="4" t="inlineStr">
        <is>
          <t xml:space="preserve">The roll-forward related to the promissory notes is as follows: December 31, 2020 (i) 2019 Balance at the beginning of the year Ps. 126,534,822 156,981,745 Long-term receivable from the Mexican Government (4,102,622 ) (32,493,666 ) Accrued interests 7,097,040 8,266,574 Interests received from promissory notes (881,048 ) (6,211,831 ) Reversal of (impairment) of the promissory notes 8,000 (8,000 ) Exchange from promissory notes to Bonds (128,656,192 ) — Balance at the end of the year Ps. — 126,534,822 </t>
        </is>
      </c>
    </row>
    <row r="8">
      <c r="A8" s="4" t="inlineStr">
        <is>
          <t>Summary of Balance of Government Bonds</t>
        </is>
      </c>
      <c r="B8" s="4" t="inlineStr">
        <is>
          <t xml:space="preserve">As of December 31, 2020, the balance of Government Bonds (see Note 15-A), 2020 Government bonds Ps. 129,549,519 Less: current portion of Government Bonds, net of expected credit losses (1) 18,036,557 Total long-term notes receivable Ps. 111,512,962 (1) Includes an expected credit loss of Ps. 17,581. </t>
        </is>
      </c>
    </row>
    <row r="9">
      <c r="A9" s="4" t="inlineStr">
        <is>
          <t>Summary of Roll forward of the Mexican Bonds</t>
        </is>
      </c>
      <c r="B9" s="4" t="inlineStr">
        <is>
          <t xml:space="preserve">The roll-forward of the Mexican Bonds is as follows: 2020 Promissory notes value at the beginning of the exchange as of November 19, 2020 Ps. 128,656,192 Financial income from the Exchange of promissory notes to Bonds 130,419 Initial value of Mexican Bonds as of November 19, 2020 128,786,611 Accrued interests 2,103,099 Interests received from bonds (817,270 ) Impact of the valuation of bonds in UDIS (505,339 ) (Impairment) of bonds (17,582 ) Balance at the end of the year Ps. 129,549,519 </t>
        </is>
      </c>
    </row>
    <row r="10">
      <c r="A10" s="4" t="inlineStr">
        <is>
          <t>Summary of Other Assets</t>
        </is>
      </c>
      <c r="B10" s="4" t="inlineStr">
        <is>
          <t xml:space="preserve">At December 31, 2020 and 2019, the balance of other assets was as follows: December 31, 2020 2019 Payments in advance Ps. 5,223,679 2,650,251 Other (1) 1,680,934 1,518,801 Insurance 678,897 484,955 Total other assets Ps. 7,583,510 4,654,0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Text block [abstract]</t>
        </is>
      </c>
    </row>
    <row r="4">
      <c r="A4" s="4" t="inlineStr">
        <is>
          <t>Summary of Long-term Debt</t>
        </is>
      </c>
      <c r="B4" s="4" t="inlineStr">
        <is>
          <t xml:space="preserve">As of December 31, 2020 and 2019, debt was as follows: 2020 Rate of interest (1) Maturity Pesos Foreign currency U.S. dollars Bonds Fixed from 1.7% to 9.5% and LIBOR plus 0.35% to 3.65% Various to 2060 1,290,409,906 U.S. 64,686,416 Project financing Fixed from 2.45% and LIBOR plus 0.24% to 1.75% Various to 2028 34,345,097 1,721,671 Direct loans Fixed to 5.25% and LIBOR plus 1.75% to 4.25% Various to 2031 28,275,087 1,417,390 Syndicated loans LIBOR plus 2.35% Various to 2024 49,871,676 2,499,996 Bank loans LIBOR plus 3.50% to 5.28% Various to 2023 1,170,542 58,678 Revolving credit lines LIBOR plus 2.00% to 3.75% and Fed effective plus 1.30% 2021 119,110,538 5,970,842 Financing of Infrastructure asset Fixed from 5.4% and 8.4% Various to 2036 28,131,267 1,410,180 Total financing in U.S. dollars 1,551,314,113 U.S. 77,765,173 Euros Bonds Fixed from 1.875% to 5.5% and EURIBOR plus 2.4% Various to 2030 307,867,094 € 12,614,815 Direct loans Fixed to 5.11% Various to 2023 12,202,600 500,000 Total financing in Euros 320,069,694 € 13,114,815 Japanese yen: Bonds Fixed from 0.54% to 3.5% Various to 2026 21,243,790 ¥ 109,900,621 Pesos Certificados bursátiles TIIE plus 1.00%, and fixed at 7.19% to 7.65% Various to 2026 113,253,512 Direct loans Fixed at 6.55% and TIIE plus 0.85% to 4.1% Various to 2029 19,061,275 Plus Factoring TIIE plus 1.25% to 2.0% In 2021 4,067,650 Syndicated loans TIIE plus 0.95% Various to 2025 19,740,035 Monetization of Mexican Government Bonds Fixed at 8.56275% Various to 2023 95,597,610 Total financing in pesos 251,720,082 UDIs Certificados bursátiles Zero rate and Fixed at 3.02% to 5.23% Various to 2035 37,346,014 Other currencies: Bonds Fixed from 1.75% to 8.25% Various to 2025 33,355,569 Total principal in pesos (2) 2,215,049,262 Plus: accrued interest 42,656,852 Notes payable to contractors (3) 1,021,203 Total principal and interest 2,258,727,317 Less: short-term maturities 347,755,237 Current portion of notes payable to contractors (3) 685,178 Accrued interest 42,656,852 Total short-term debt and current portion of long-term debt 391,097,267 Long-term debt 1,867,630,050 2019 Rate of interest (1) Maturity Pesos Foreign currency U.S. dollars Bonds Fixed from 1.7% to 9.5% and LIBOR plus 0.35% to 3.65% Various to 2050 1,118,518,559 U.S. $ 59,352,968 Project financing Fixed from 2.45% and LIBOR plus 0.24% to 1.75% Various to 2028 41,154,129 2,183,799 Direct loans Fixed from 2.50% to 5.25% and LIBOR plus 1.65% to 3.50% Various to 2031 62,698,930 3,327,050 Syndicated loans LIBOR plus 2.35% Various to 2024 47,107,647 2,499,716 Bank loans LIBOR plus 1.19% to 3.50% Various to 2023 1,862,411 98,827 Revolving credit lines LIBOR plus 1.85% 2020 12,626,284 670,000 Financing of Infrastructure asset Fixed from 5.4% and 8.4% Various to 2036 28,143,335 1,493,395 Total financing in U.S. dollars 1,312,111,295 U.S. $ 69,625,755 Euros Bonds Fixed from 1.875% to 5.5% and EURIBOR plus 2.4% Various to 2030 293,984,741 € 13,897,557 Direct loans Fixed to 5.11% and EURIBOR plus 2.5% Various to 2023 11,561,660 546,554 Total financing in Euros 305,546,401 € 14,444,111 Japanese yen: Bonds Fixed from 0.54% to 3.5% and LIBOR yen plus 0.75% Various to 2026 30,148,292 ¥ 173,865,582 Pesos Certificados bursátiles Mexican Government Treasury Certificates (“Cetes”) , TIIE (1) Various to 2026 133,409,581 Direct loans Fixed at 6.55% and 7.01% and TIIE plus 0.85% to 4.01% Various to 2029 38,558,166 Syndicated loans TIIE plus 0.95% Various to 2025 24,270,589 Revolving credit lines TIIE plus 1.50% and 1.95% Various to 2020 21,000,000 Total financing in pesos 217,238,336 UDIs Certificados bursátiles Zero rate and Fixed at 3.02% to 5.23% Various to 2035 41,388,521 Other currencies: Bonds Fixed from 1.5% to 8.25% Various to 2025 41,553,990 Total principal in pesos (2) 1,947,986,835 Plus: accrued interest 33,146,807 Notes payable to contractors (3) 2,040,446 Total principal and interest 1,983,174,088 Less: short-term maturities 210,530,524 Current portion of notes payable to contractors (3) 1,246,854 Accrued interest 33,146,807 Total short-term debt and current portion of long-term debt 244,924,185 Long-term debt 1,738,249,903 </t>
        </is>
      </c>
    </row>
    <row r="5">
      <c r="A5" s="4" t="inlineStr">
        <is>
          <t>Summary of Changes in Consolidated Debt</t>
        </is>
      </c>
      <c r="B5" s="4" t="inlineStr">
        <is>
          <t xml:space="preserve"> The following table presents the roll-forward of total debt of PEMEX for each of the year ended December 31, 2020 and 2019, which includes short and long-term debt: 2020 (i) 2019 (i) Changes in total debt: At the beginning of the year Ps. 1,983,174,088 Ps. 2,082,286,116 Transfers to lease liabilities — (6,053,280 ) Loans obtained - financing institutions 1,292,197,518 1,167,834,946 Debt payments (1,151,962,147 ) (1,185,042,283 ) Accrued interest (ii) 144,207,950 128,061,187 Interest paid (130,989,150 ) (127,945,203 ) Foreign exchange 122,099,058 (75,967,395 ) At the end of the year Ps. 2,258,727,317 Ps. 1,983,174,088 (i) These amounts include accounts payable by Financed Public Works Contracts (“FPWC”) (formerly known as Multiple Services Contracts), which do not generate cash flows. (ii) For 2020 and 2019, includes Ps. 1,555,266 and Ps. (1,476,826), respectively, of income (expenses) consisting of Ps. 1,868,501 and Ps. (958,142), respectively, of expenses and discounts related to issuance of debt and Ps. (313,275) and Ps. (518,684), respectively, of fees to the issuance of debt. </t>
        </is>
      </c>
    </row>
    <row r="6">
      <c r="A6" s="4" t="inlineStr">
        <is>
          <t>Summary of Maturities of Long Term Debt Principal Outstanding and Accrued Interest</t>
        </is>
      </c>
      <c r="B6" s="4" t="inlineStr">
        <is>
          <t xml:space="preserve"> 2021 2022 2023 2024 2025 2026 and thereafter Total Maturity of the total principal outstanding and accrued interest as of December 31, 2020, for each of the years ending December 31. 391,097,267 117,932,866 131,155,018 181,061,085 114,228,026 1,323,253,055 2,258,727,317 </t>
        </is>
      </c>
    </row>
    <row r="7">
      <c r="A7" s="4" t="inlineStr">
        <is>
          <t>Summary of Notes Payable to Contractors</t>
        </is>
      </c>
      <c r="B7" s="4" t="inlineStr">
        <is>
          <t xml:space="preserve"> (3) The total amounts of notes payable to contractors as of December 31, 2020 and 2019, current and long-term, are as follows: 2020 2019 Total notes payable to contractors (a) (b) Ps. 1,021,204 Ps. 2,040,446 Less: current portion of notes payable to contractors 685,179 1,246,854 Notes payable to contractors (long-term) Ps. 336,025 Ps. 793,592 (a) PEMEX has entered into FPWCs pursuant to which the hydrocarbons and construction in progress are property of Pemex Exploration and Production. Pursuant to the FPWC, the contractors manage the work in progress, classified as development, infrastructure and maintenance. As of December 31, 2020 and 2019, PEMEX had an outstanding amount payable of Ps. 81,364 and Ps. 755,860, respectively. (b) During 2007, Pemex Exploration and Production contracted for the purchase of a Floating Production Storage and Offloading (“FPSO”) vessel. The investment in the vessel totaled U.S. $723,575. As of December 31, 2020 and 2019, the outstanding balances owed to the contractor were Ps. 939,839 (U.S. $47,112) and Ps. 1,284,587 (U.S. $68,165), respectively. In accordance with the contract, the estimated future payments are as follows: </t>
        </is>
      </c>
    </row>
    <row r="8">
      <c r="A8" s="4" t="inlineStr">
        <is>
          <t>Summary of Estimated Future Contract Payments</t>
        </is>
      </c>
      <c r="B8" s="4" t="inlineStr">
        <is>
          <t xml:space="preserve">Year Amount 2021 33,005 2022 17,265 Less accrued interest 3,158 Total 47,112 </t>
        </is>
      </c>
    </row>
    <row r="9">
      <c r="A9" s="4" t="inlineStr">
        <is>
          <t>Summary of Foreign Currency Translation</t>
        </is>
      </c>
      <c r="B9" s="4" t="inlineStr">
        <is>
          <t xml:space="preserve">(4) As of December 31, 2020 and 2019 2020 2019 U.S. dollar Ps. 19.9487 Ps. 18.8452 Japanese yen 0.1933 0.1734 Pounds sterling 27.2579 24.9586 Euro 24.4052 21.1537 Swiss francs 22.5720 19.45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Operating activities:</t>
        </is>
      </c>
    </row>
    <row r="4">
      <c r="A4" s="4" t="inlineStr">
        <is>
          <t>Net loss</t>
        </is>
      </c>
      <c r="B4" s="6" t="n">
        <v>-25518054</v>
      </c>
      <c r="C4" s="6" t="n">
        <v>-509052065</v>
      </c>
      <c r="D4" s="6" t="n">
        <v>-282112024</v>
      </c>
      <c r="E4" s="6" t="n">
        <v>-180419837</v>
      </c>
    </row>
    <row r="5">
      <c r="A5" s="3" t="inlineStr">
        <is>
          <t>Items related to investment activities:</t>
        </is>
      </c>
    </row>
    <row r="6">
      <c r="A6" s="4" t="inlineStr">
        <is>
          <t>Income taxes and duties</t>
        </is>
      </c>
      <c r="B6" s="5" t="n">
        <v>9302465</v>
      </c>
      <c r="C6" s="5" t="n">
        <v>185572075</v>
      </c>
      <c r="D6" s="5" t="n">
        <v>343823489</v>
      </c>
      <c r="E6" s="5" t="n">
        <v>446612429</v>
      </c>
    </row>
    <row r="7">
      <c r="A7" s="4" t="inlineStr">
        <is>
          <t>Depreciation and amortization of Wells, pipelines, properties, plant and equipment</t>
        </is>
      </c>
      <c r="B7" s="5" t="n">
        <v>6498259</v>
      </c>
      <c r="C7" s="5" t="n">
        <v>129631820</v>
      </c>
      <c r="D7" s="5" t="n">
        <v>137187010</v>
      </c>
      <c r="E7" s="5" t="n">
        <v>153382040</v>
      </c>
    </row>
    <row r="8">
      <c r="A8" s="4" t="inlineStr">
        <is>
          <t>Amortization of intangible assets</t>
        </is>
      </c>
      <c r="B8" s="5" t="n">
        <v>24011</v>
      </c>
      <c r="C8" s="5" t="n">
        <v>478988</v>
      </c>
      <c r="D8" s="5" t="n">
        <v>543372</v>
      </c>
      <c r="E8" s="5" t="n">
        <v>2643326</v>
      </c>
    </row>
    <row r="9">
      <c r="A9" s="4" t="inlineStr">
        <is>
          <t>Impairment (Reversal of impairment) of wells, pipelines, properties, plant and equipment</t>
        </is>
      </c>
      <c r="B9" s="5" t="n">
        <v>1822359</v>
      </c>
      <c r="C9" s="5" t="n">
        <v>36353700</v>
      </c>
      <c r="D9" s="5" t="n">
        <v>31283154</v>
      </c>
      <c r="E9" s="5" t="n">
        <v>-21418997</v>
      </c>
    </row>
    <row r="10">
      <c r="A10" s="3" t="inlineStr">
        <is>
          <t>Unsuccessful wells from intangible assets</t>
        </is>
      </c>
    </row>
    <row r="11">
      <c r="A11" s="4" t="inlineStr">
        <is>
          <t>Exploration costs</t>
        </is>
      </c>
      <c r="B11" s="5" t="n">
        <v>421295</v>
      </c>
      <c r="C11" s="5" t="n">
        <v>8404284</v>
      </c>
      <c r="D11" s="5" t="n">
        <v>7990877</v>
      </c>
      <c r="E11" s="5" t="n">
        <v>-2171218</v>
      </c>
    </row>
    <row r="12">
      <c r="A12" s="4" t="inlineStr">
        <is>
          <t>Capitalized unsuccessful wells</t>
        </is>
      </c>
      <c r="B12" s="5" t="n">
        <v>548793</v>
      </c>
      <c r="C12" s="5" t="n">
        <v>10947702</v>
      </c>
      <c r="D12" s="5" t="n">
        <v>71604308</v>
      </c>
      <c r="E12" s="5" t="n">
        <v>15443086</v>
      </c>
    </row>
    <row r="13">
      <c r="A13" s="4" t="inlineStr">
        <is>
          <t>Loss from derecognition of disposal of wells, pipelines, properties, plant and equipment</t>
        </is>
      </c>
      <c r="B13" s="5" t="n">
        <v>265559</v>
      </c>
      <c r="C13" s="5" t="n">
        <v>5297562</v>
      </c>
      <c r="D13" s="5" t="n">
        <v>2541558</v>
      </c>
      <c r="E13" s="5" t="n">
        <v>16885264</v>
      </c>
    </row>
    <row r="14">
      <c r="A14" s="4" t="inlineStr">
        <is>
          <t>Loss from derecognition of intangible assets</t>
        </is>
      </c>
      <c r="B14" s="5" t="n">
        <v>19857</v>
      </c>
      <c r="C14" s="5" t="n">
        <v>396118</v>
      </c>
    </row>
    <row r="15">
      <c r="A15" s="4" t="inlineStr">
        <is>
          <t>Depreciation of rights of use</t>
        </is>
      </c>
      <c r="B15" s="5" t="n">
        <v>362391</v>
      </c>
      <c r="C15" s="5" t="n">
        <v>7229231</v>
      </c>
      <c r="D15" s="5" t="n">
        <v>7429275</v>
      </c>
    </row>
    <row r="16">
      <c r="A16" s="4" t="inlineStr">
        <is>
          <t>Cancellation of leases</t>
        </is>
      </c>
      <c r="B16" s="5" t="n">
        <v>-55241</v>
      </c>
      <c r="C16" s="5" t="n">
        <v>-1101987</v>
      </c>
    </row>
    <row r="17">
      <c r="A17" s="4" t="inlineStr">
        <is>
          <t>Gains on disposal of subsidiary companies</t>
        </is>
      </c>
      <c r="B17" s="5" t="n">
        <v>-35468</v>
      </c>
      <c r="C17" s="5" t="n">
        <v>-707533</v>
      </c>
      <c r="E17" s="5" t="n">
        <v>-701171</v>
      </c>
    </row>
    <row r="18">
      <c r="A18" s="4" t="inlineStr">
        <is>
          <t>Unrealized foreign exchange (income) loss of reserve for well abandonment</t>
        </is>
      </c>
      <c r="B18" s="5" t="n">
        <v>228370</v>
      </c>
      <c r="C18" s="5" t="n">
        <v>4555692</v>
      </c>
      <c r="D18" s="5" t="n">
        <v>-258816</v>
      </c>
      <c r="E18" s="5" t="n">
        <v>-6953200</v>
      </c>
    </row>
    <row r="19">
      <c r="A19" s="4" t="inlineStr">
        <is>
          <t>Profit sharing in joint ventures and associates</t>
        </is>
      </c>
      <c r="B19" s="5" t="n">
        <v>177482</v>
      </c>
      <c r="C19" s="5" t="n">
        <v>3540533</v>
      </c>
      <c r="D19" s="5" t="n">
        <v>1157893</v>
      </c>
      <c r="E19" s="5" t="n">
        <v>-1527012</v>
      </c>
    </row>
    <row r="20">
      <c r="A20" s="3" t="inlineStr">
        <is>
          <t>Items related to financing activities</t>
        </is>
      </c>
    </row>
    <row r="21">
      <c r="A21" s="4" t="inlineStr">
        <is>
          <t>Unrealized foreign exchange income</t>
        </is>
      </c>
      <c r="B21" s="5" t="n">
        <v>6640345</v>
      </c>
      <c r="C21" s="5" t="n">
        <v>132466243</v>
      </c>
      <c r="D21" s="5" t="n">
        <v>-78244974</v>
      </c>
      <c r="E21" s="5" t="n">
        <v>-19762208</v>
      </c>
    </row>
    <row r="22">
      <c r="A22" s="4" t="inlineStr">
        <is>
          <t>Interest expense</t>
        </is>
      </c>
      <c r="B22" s="5" t="n">
        <v>8109062</v>
      </c>
      <c r="C22" s="5" t="n">
        <v>161765242</v>
      </c>
      <c r="D22" s="5" t="n">
        <v>132861340</v>
      </c>
      <c r="E22" s="5" t="n">
        <v>123869684</v>
      </c>
    </row>
    <row r="23">
      <c r="A23" s="4" t="inlineStr">
        <is>
          <t>Interest income</t>
        </is>
      </c>
      <c r="B23" s="5" t="n">
        <v>-839255</v>
      </c>
      <c r="C23" s="5" t="n">
        <v>-16742048</v>
      </c>
      <c r="D23" s="5" t="n">
        <v>-29235603</v>
      </c>
      <c r="E23" s="5" t="n">
        <v>-9520962</v>
      </c>
    </row>
    <row r="24">
      <c r="A24" s="4" t="inlineStr">
        <is>
          <t>Funds from operating activities</t>
        </is>
      </c>
      <c r="B24" s="5" t="n">
        <v>7972230</v>
      </c>
      <c r="C24" s="5" t="n">
        <v>159035557</v>
      </c>
      <c r="D24" s="5" t="n">
        <v>346570859</v>
      </c>
      <c r="E24" s="5" t="n">
        <v>516361224</v>
      </c>
    </row>
    <row r="25">
      <c r="A25" s="3" t="inlineStr">
        <is>
          <t>Funds used in operating activities</t>
        </is>
      </c>
    </row>
    <row r="26">
      <c r="A26" s="4" t="inlineStr">
        <is>
          <t>Profit-sharing duty and income tax paid</t>
        </is>
      </c>
      <c r="B26" s="5" t="n">
        <v>-8640639</v>
      </c>
      <c r="C26" s="5" t="n">
        <v>-172369522</v>
      </c>
      <c r="D26" s="5" t="n">
        <v>-347515447</v>
      </c>
      <c r="E26" s="5" t="n">
        <v>-443785240</v>
      </c>
    </row>
    <row r="27">
      <c r="A27" s="4" t="inlineStr">
        <is>
          <t>Derivative financial instruments</t>
        </is>
      </c>
      <c r="B27" s="5" t="n">
        <v>-1091992</v>
      </c>
      <c r="C27" s="5" t="n">
        <v>-21783819</v>
      </c>
      <c r="D27" s="5" t="n">
        <v>11640873</v>
      </c>
      <c r="E27" s="5" t="n">
        <v>5880442</v>
      </c>
    </row>
    <row r="28">
      <c r="A28" s="4" t="inlineStr">
        <is>
          <t>Accounts receivable</t>
        </is>
      </c>
      <c r="B28" s="5" t="n">
        <v>-1020287</v>
      </c>
      <c r="C28" s="5" t="n">
        <v>-20353395</v>
      </c>
      <c r="D28" s="5" t="n">
        <v>-8534028</v>
      </c>
      <c r="E28" s="5" t="n">
        <v>-3429171</v>
      </c>
    </row>
    <row r="29">
      <c r="A29" s="4" t="inlineStr">
        <is>
          <t>Inventories</t>
        </is>
      </c>
      <c r="B29" s="5" t="n">
        <v>852664</v>
      </c>
      <c r="C29" s="5" t="n">
        <v>17009543</v>
      </c>
      <c r="D29" s="5" t="n">
        <v>-649629</v>
      </c>
      <c r="E29" s="5" t="n">
        <v>-18163638</v>
      </c>
    </row>
    <row r="30">
      <c r="A30" s="4" t="inlineStr">
        <is>
          <t>Other assets</t>
        </is>
      </c>
      <c r="E30" s="5" t="n">
        <v>-530711</v>
      </c>
    </row>
    <row r="31">
      <c r="A31" s="4" t="inlineStr">
        <is>
          <t>Accounts payable and accrued expenses</t>
        </is>
      </c>
      <c r="B31" s="5" t="n">
        <v>233316</v>
      </c>
      <c r="C31" s="5" t="n">
        <v>4654346</v>
      </c>
      <c r="D31" s="5" t="n">
        <v>1137483</v>
      </c>
      <c r="E31" s="5" t="n">
        <v>1706268</v>
      </c>
    </row>
    <row r="32">
      <c r="A32" s="4" t="inlineStr">
        <is>
          <t>Suppliers</t>
        </is>
      </c>
      <c r="B32" s="5" t="n">
        <v>1154464</v>
      </c>
      <c r="C32" s="5" t="n">
        <v>23030055</v>
      </c>
      <c r="D32" s="5" t="n">
        <v>46561282</v>
      </c>
      <c r="E32" s="5" t="n">
        <v>9887334</v>
      </c>
    </row>
    <row r="33">
      <c r="A33" s="4" t="inlineStr">
        <is>
          <t>Provisions for sundry creditors</t>
        </is>
      </c>
      <c r="B33" s="5" t="n">
        <v>111410</v>
      </c>
      <c r="C33" s="5" t="n">
        <v>2222492</v>
      </c>
      <c r="D33" s="5" t="n">
        <v>-5787614</v>
      </c>
      <c r="E33" s="5" t="n">
        <v>-5950348</v>
      </c>
    </row>
    <row r="34">
      <c r="A34" s="4" t="inlineStr">
        <is>
          <t>Employee benefits</t>
        </is>
      </c>
      <c r="B34" s="5" t="n">
        <v>2966125</v>
      </c>
      <c r="C34" s="5" t="n">
        <v>59170346</v>
      </c>
      <c r="D34" s="5" t="n">
        <v>66954701</v>
      </c>
      <c r="E34" s="5" t="n">
        <v>53604884</v>
      </c>
    </row>
    <row r="35">
      <c r="A35" s="4" t="inlineStr">
        <is>
          <t>Other taxes and duties</t>
        </is>
      </c>
      <c r="B35" s="5" t="n">
        <v>735790</v>
      </c>
      <c r="C35" s="5" t="n">
        <v>14678059</v>
      </c>
      <c r="D35" s="5" t="n">
        <v>-25157966</v>
      </c>
      <c r="E35" s="5" t="n">
        <v>26205546</v>
      </c>
    </row>
    <row r="36">
      <c r="A36" s="4" t="inlineStr">
        <is>
          <t>Net cash flows from operating activities</t>
        </is>
      </c>
      <c r="B36" s="5" t="n">
        <v>3273081</v>
      </c>
      <c r="C36" s="5" t="n">
        <v>65293662</v>
      </c>
      <c r="D36" s="5" t="n">
        <v>85220514</v>
      </c>
      <c r="E36" s="5" t="n">
        <v>141786590</v>
      </c>
    </row>
    <row r="37">
      <c r="A37" s="3" t="inlineStr">
        <is>
          <t>Investing activities:</t>
        </is>
      </c>
    </row>
    <row r="38">
      <c r="A38" s="4" t="inlineStr">
        <is>
          <t>Long-term receivables from the Mexican Government</t>
        </is>
      </c>
      <c r="E38" s="5" t="n">
        <v>2364053</v>
      </c>
    </row>
    <row r="39">
      <c r="A39" s="4" t="inlineStr">
        <is>
          <t>Interest received for long-term receivable from the Mexican Government</t>
        </is>
      </c>
      <c r="E39" s="5" t="n">
        <v>187615</v>
      </c>
    </row>
    <row r="40">
      <c r="A40" s="4" t="inlineStr">
        <is>
          <t>Other receivables</t>
        </is>
      </c>
      <c r="D40" s="5" t="n">
        <v>68863</v>
      </c>
      <c r="E40" s="5" t="n">
        <v>1246763</v>
      </c>
    </row>
    <row r="41">
      <c r="A41" s="4" t="inlineStr">
        <is>
          <t>Resources from the sale of subsidiary companies</t>
        </is>
      </c>
      <c r="B41" s="5" t="n">
        <v>6753</v>
      </c>
      <c r="C41" s="5" t="n">
        <v>134716</v>
      </c>
      <c r="E41" s="5" t="n">
        <v>4078344</v>
      </c>
    </row>
    <row r="42">
      <c r="A42" s="4" t="inlineStr">
        <is>
          <t>Other assets</t>
        </is>
      </c>
      <c r="B42" s="5" t="n">
        <v>-180090</v>
      </c>
      <c r="C42" s="5" t="n">
        <v>-3592553</v>
      </c>
      <c r="D42" s="5" t="n">
        <v>-710867</v>
      </c>
    </row>
    <row r="43">
      <c r="A43" s="4" t="inlineStr">
        <is>
          <t>Acquisition of wells, pipelines, properties, plant and equipment</t>
        </is>
      </c>
      <c r="B43" s="5" t="n">
        <v>-5763636</v>
      </c>
      <c r="C43" s="5" t="n">
        <v>-114977051</v>
      </c>
      <c r="D43" s="5" t="n">
        <v>-109653693</v>
      </c>
      <c r="E43" s="5" t="n">
        <v>-94003596</v>
      </c>
    </row>
    <row r="44">
      <c r="A44" s="4" t="inlineStr">
        <is>
          <t>Interests collected</t>
        </is>
      </c>
      <c r="B44" s="5" t="n">
        <v>46938</v>
      </c>
      <c r="C44" s="5" t="n">
        <v>936350</v>
      </c>
      <c r="D44" s="5" t="n">
        <v>16217132</v>
      </c>
    </row>
    <row r="45">
      <c r="A45" s="4" t="inlineStr">
        <is>
          <t>Intangible assets</t>
        </is>
      </c>
      <c r="B45" s="5" t="n">
        <v>-1185095</v>
      </c>
      <c r="C45" s="5" t="n">
        <v>-23641105</v>
      </c>
      <c r="D45" s="5" t="n">
        <v>-17220238</v>
      </c>
      <c r="E45" s="5" t="n">
        <v>-14957093</v>
      </c>
    </row>
    <row r="46">
      <c r="A46" s="4" t="inlineStr">
        <is>
          <t>Net cash flows used in investing activities</t>
        </is>
      </c>
      <c r="B46" s="5" t="n">
        <v>-7075130</v>
      </c>
      <c r="C46" s="5" t="n">
        <v>-141139643</v>
      </c>
      <c r="D46" s="5" t="n">
        <v>-111298803</v>
      </c>
      <c r="E46" s="5" t="n">
        <v>-101083914</v>
      </c>
    </row>
    <row r="47">
      <c r="A47" s="4" t="inlineStr">
        <is>
          <t>Excess cash to apply in financing activities</t>
        </is>
      </c>
      <c r="B47" s="5" t="n">
        <v>-3802049</v>
      </c>
      <c r="C47" s="5" t="n">
        <v>-75845981</v>
      </c>
      <c r="D47" s="5" t="n">
        <v>-26078289</v>
      </c>
      <c r="E47" s="5" t="n">
        <v>40702676</v>
      </c>
    </row>
    <row r="48">
      <c r="A48" s="3" t="inlineStr">
        <is>
          <t>Financing activities:</t>
        </is>
      </c>
    </row>
    <row r="49">
      <c r="A49" s="4" t="inlineStr">
        <is>
          <t>Increase in equity due to Certificates of Contribution "A"</t>
        </is>
      </c>
      <c r="B49" s="5" t="n">
        <v>2318748</v>
      </c>
      <c r="C49" s="5" t="n">
        <v>46256000</v>
      </c>
      <c r="D49" s="5" t="n">
        <v>122131000</v>
      </c>
    </row>
    <row r="50">
      <c r="A50" s="4" t="inlineStr">
        <is>
          <t>Long-term receivables from the Mexican Government</t>
        </is>
      </c>
      <c r="B50" s="5" t="n">
        <v>205659</v>
      </c>
      <c r="C50" s="5" t="n">
        <v>4102622</v>
      </c>
      <c r="D50" s="5" t="n">
        <v>32493666</v>
      </c>
    </row>
    <row r="51">
      <c r="A51" s="4" t="inlineStr">
        <is>
          <t>Interest received for long-term receivable from the Mexican Government</t>
        </is>
      </c>
      <c r="B51" s="5" t="n">
        <v>85134</v>
      </c>
      <c r="C51" s="5" t="n">
        <v>1698318</v>
      </c>
      <c r="D51" s="5" t="n">
        <v>6211217</v>
      </c>
    </row>
    <row r="52">
      <c r="A52" s="4" t="inlineStr">
        <is>
          <t>Lease payments</t>
        </is>
      </c>
      <c r="B52" s="5" t="n">
        <v>-400025</v>
      </c>
      <c r="C52" s="5" t="n">
        <v>-7979972</v>
      </c>
      <c r="D52" s="5" t="n">
        <v>-10709421</v>
      </c>
    </row>
    <row r="53">
      <c r="A53" s="4" t="inlineStr">
        <is>
          <t>Interest of lease paid</t>
        </is>
      </c>
      <c r="B53" s="5" t="n">
        <v>-101803</v>
      </c>
      <c r="C53" s="5" t="n">
        <v>-2030829</v>
      </c>
      <c r="D53" s="5" t="n">
        <v>0</v>
      </c>
    </row>
    <row r="54">
      <c r="A54" s="4" t="inlineStr">
        <is>
          <t>Loans obtained from financial institutions</t>
        </is>
      </c>
      <c r="B54" s="5" t="n">
        <v>64572121</v>
      </c>
      <c r="C54" s="5" t="n">
        <v>1288129868</v>
      </c>
      <c r="D54" s="5" t="n">
        <v>1167834946</v>
      </c>
      <c r="E54" s="5" t="n">
        <v>899769012</v>
      </c>
    </row>
    <row r="55">
      <c r="A55" s="4" t="inlineStr">
        <is>
          <t>Debt payments, principal only</t>
        </is>
      </c>
      <c r="B55" s="5" t="n">
        <v>-57746226</v>
      </c>
      <c r="C55" s="5" t="n">
        <v>-1151962147</v>
      </c>
      <c r="D55" s="5" t="n">
        <v>-1185042283</v>
      </c>
      <c r="E55" s="5" t="n">
        <v>-841033392</v>
      </c>
    </row>
    <row r="56">
      <c r="A56" s="4" t="inlineStr">
        <is>
          <t>Interest paid</t>
        </is>
      </c>
      <c r="B56" s="5" t="n">
        <v>-6566300</v>
      </c>
      <c r="C56" s="5" t="n">
        <v>-130989150</v>
      </c>
      <c r="D56" s="5" t="n">
        <v>-127945203</v>
      </c>
      <c r="E56" s="5" t="n">
        <v>-115289389</v>
      </c>
    </row>
    <row r="57">
      <c r="A57" s="4" t="inlineStr">
        <is>
          <t>Net cash flows from (used in) financing activities</t>
        </is>
      </c>
      <c r="B57" s="5" t="n">
        <v>2367308</v>
      </c>
      <c r="C57" s="5" t="n">
        <v>47224710</v>
      </c>
      <c r="D57" s="5" t="n">
        <v>4973922</v>
      </c>
      <c r="E57" s="5" t="n">
        <v>-56553769</v>
      </c>
    </row>
    <row r="58">
      <c r="A58" s="4" t="inlineStr">
        <is>
          <t>Net decrease in cash and cash equivalents</t>
        </is>
      </c>
      <c r="B58" s="5" t="n">
        <v>-1434741</v>
      </c>
      <c r="C58" s="5" t="n">
        <v>-28621271</v>
      </c>
      <c r="D58" s="5" t="n">
        <v>-21104367</v>
      </c>
      <c r="E58" s="5" t="n">
        <v>-15851093</v>
      </c>
    </row>
    <row r="59">
      <c r="A59" s="4" t="inlineStr">
        <is>
          <t>Effects of foreign exchange on cash balances</t>
        </is>
      </c>
      <c r="B59" s="5" t="n">
        <v>400496</v>
      </c>
      <c r="C59" s="5" t="n">
        <v>7989421</v>
      </c>
      <c r="D59" s="5" t="n">
        <v>-186411</v>
      </c>
      <c r="E59" s="5" t="n">
        <v>-88252</v>
      </c>
    </row>
    <row r="60">
      <c r="A60" s="4" t="inlineStr">
        <is>
          <t>Cash and cash equivalents at the beginning of the period</t>
        </is>
      </c>
      <c r="B60" s="5" t="n">
        <v>3038876</v>
      </c>
      <c r="C60" s="5" t="n">
        <v>60621631</v>
      </c>
      <c r="D60" s="5" t="n">
        <v>81912409</v>
      </c>
      <c r="E60" s="5" t="n">
        <v>97851754</v>
      </c>
    </row>
    <row r="61">
      <c r="A61" s="4" t="inlineStr">
        <is>
          <t>Cash and cash equivalents at the end of the period</t>
        </is>
      </c>
      <c r="B61" s="6" t="n">
        <v>2004631</v>
      </c>
      <c r="C61" s="6" t="n">
        <v>39989781</v>
      </c>
      <c r="D61" s="6" t="n">
        <v>60621631</v>
      </c>
      <c r="E61" s="6" t="n">
        <v>81912409</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Text block [abstract]</t>
        </is>
      </c>
    </row>
    <row r="4">
      <c r="A4" s="4" t="inlineStr">
        <is>
          <t>Summary of right-of-use assets</t>
        </is>
      </c>
      <c r="B4" s="4" t="inlineStr">
        <is>
          <t xml:space="preserve"> i. Rights of use assets are as follow: Rights of use assets Transportation and Plants Drilling (1) Rights of use Port facilities Buildings Lands Total Balance as of January 1, 2019 U.S. $ 40,029,595 24,099,662 6,223,655 1,922,291 371,348 75,771 38,258 72,760,580 Depreciation of the year (5,377,668 ) (1,854,894 ) (162,153 ) (86,342 ) (33,949 ) (16,015 ) (3,028 ) (7,534,049 ) Additions 895,291 3,448,691 — — 1,286,054 5,456 — 5,635,492 Currency translation effect (43,709 ) — — — — — — (43,709 ) Balance as of December 31, 2019 35,503,509 25,693,459 6,061,502 1,835,949 1,623,453 65,212 35,230 70,818,314 Depreciation of the year (4,868,961 ) (1,869,775 ) (122,874 ) (84,399 ) 355,505 (17,567 ) (2,951 ) (6,611,022 ) Cancellations (5,476,350 ) — — — — — — (5,476,350 ) Additions 97,891 — — — 438,951 — 579 537,421 Currency translation effect 12,292 — — — — 1,116 511 13,919 Impairment — — — (87,025 ) — — — (87,025 ) Balance as of December 31, 2020 25,268,381 23,823,684 5,938,628 1,664,525 2,417,909 48,761 33,369 59,195,257 Estimated useful life 1 to 10 years 14 years 10 years 23 years 20 years 1to 5 years 5 years </t>
        </is>
      </c>
    </row>
    <row r="5">
      <c r="A5" s="4" t="inlineStr">
        <is>
          <t>Summary of leases liabilities</t>
        </is>
      </c>
      <c r="B5" s="4" t="inlineStr">
        <is>
          <t xml:space="preserve"> ii. Leases liabilities are as follows: 2020 2019 Lease liabilities recognized at January 1, 2020 Ps. 68,148,627 70,651,797 Additions 625,410 5,683,676 Cancellations (6,578,337 ) — Payments of principal (7,979,972 ) (10,709,421 ) Accrued interest 5,398,964 4,800,153 Interests paid (2,030,829 ) — Foreign exchange 5,600,265 (2,277,578 ) Lease liabilities at December 31, 2020 Ps. 63,184,128 68,148,627 </t>
        </is>
      </c>
    </row>
    <row r="6">
      <c r="A6" s="4" t="inlineStr">
        <is>
          <t>Summary of lease liabilities recognized in statement of comprehensive income</t>
        </is>
      </c>
      <c r="B6" s="4" t="inlineStr">
        <is>
          <t xml:space="preserve"> iii. Amounts recognized in the statement of comprehensive Income Total 2020 2019 Depreciation of rights of use Ps. 7,229,231 7,429,275 Interests from lease liabilities 5,784,476 5,360,072 Expenses related to short-term leases 7,631 58,701 </t>
        </is>
      </c>
    </row>
    <row r="7">
      <c r="A7" s="4" t="inlineStr">
        <is>
          <t>Summary of lease liabilities recognized in statement of cash flows</t>
        </is>
      </c>
      <c r="B7" s="4" t="inlineStr">
        <is>
          <t xml:space="preserve"> iv. Amounts recognized in the statement of cash flows Total 2020 2019 Lease payments (principal and interests) Ps. (10,010,801 ) (10,709,42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Investments accounted for using equity method [abstract]</t>
        </is>
      </c>
    </row>
    <row r="4">
      <c r="A4" s="4" t="inlineStr">
        <is>
          <t>Summary of debt instruments and DFI</t>
        </is>
      </c>
      <c r="B4" s="4" t="inlineStr">
        <is>
          <t xml:space="preserve">This portfolio is composed of debt instruments and DFIs as shown below: Notional Amounts (in thousands of each Currency) U.S. $ Debt (3,972,777 ) DFIs Interest Rate Swaps 400,000 Interest Rate Options (2,500,000 ) </t>
        </is>
      </c>
    </row>
    <row r="5">
      <c r="A5" s="4" t="inlineStr">
        <is>
          <t>Details of Interest Rate Sensitivity</t>
        </is>
      </c>
      <c r="B5" s="4" t="inlineStr">
        <is>
          <t xml:space="preserve"> INTEREST RATE and CURRENCY DFIs Interest rate sensitivity to + 10 bp Interbank Yield Curves PEMEX Curves Currency Sensitivity Sensitivity DFIs Sensitivity Sensitivity debt CHF 1,472 (1,318 ) 154 1,352 Euro 75,107 (59,653 ) 15,454 56,790 Pound Sterling 4,123 (3,845 ) 278 3,469 Yen 5,478 (2,202 ) 3,276 4,314 Peso 32,446 731 33,177 25,855 UDI 12,935 (12,935 ) 0 7,093 U.S. dollar 1,425,168 198,150 1,623,318 482,311 Figures not audited </t>
        </is>
      </c>
    </row>
    <row r="6">
      <c r="A6" s="4" t="inlineStr">
        <is>
          <t>Details of Interest Rate and Currency Derivative Financial Instruments</t>
        </is>
      </c>
      <c r="B6" s="4" t="inlineStr">
        <is>
          <t xml:space="preserve">INTEREST RATE and CURRENCY DFIs Exchange rate sensitivity +1% and VaR 95% Interbank Yield Curves PEMEX Curves Currency Sensitivity Sensitivity Sensitivity VaR 95% Sensitivity Debt CHF (6,206 ) 6,168 (38 ) (29 ) (5,840 ) Euro (195,594 ) 133,604 (61,990 ) (47,729 ) (165,822 ) Pound Sterling (12,857 ) 12,804 (54 ) (53 ) (11,535 ) Yen (11,453 ) 3,123 (8,330 ) (6,304 ) (9,423 ) Peso (138,257 ) (18,326 ) (156,583 ) (247,424 ) (121,302 ) UDI (21,795 ) 21,795 (0 ) (0 ) (15,376 ) Figures not audited </t>
        </is>
      </c>
    </row>
    <row r="7">
      <c r="A7" s="4" t="inlineStr">
        <is>
          <t>Details of Current and Potential Exposures and Aggregated By Credit Rating</t>
        </is>
      </c>
      <c r="B7" s="4" t="inlineStr">
        <is>
          <t xml:space="preserve">The current and potential exposures, aggregated by credit rating, are as follows: Maximum Credit Exposure by term in Petróleos Mexicanos Rating Current Less than 1-3 years 3-5 years 5-7 years 7-10 years More A+ 159,107 688,392 558,981 306,952 117,716 119,358 — A 18,079 248,971 338,829 301,736 167,414 100,000 — A- (19,996 ) 365,910 294,322 131,104 122,823 — — BBB+ 397,989 546,936 720,605 613,680 556,650 261,542 174,457 BBB 211,862 466,967 767,225 867,931 648,179 438,457 320,565 BBB- (10,213 ) 99,334 178,698 175,904 136,312 139,725 — Figures not audited </t>
        </is>
      </c>
    </row>
    <row r="8">
      <c r="A8" s="4" t="inlineStr">
        <is>
          <t>Details of Quantitative Disclosure of Debt Cash Flow's Maturities</t>
        </is>
      </c>
      <c r="B8" s="4" t="inlineStr">
        <is>
          <t xml:space="preserve">Quantitative Disclosure of Debt Cash Flow Maturities as of December 31, 2020 (1) Year of expected maturity date 2021 2022 2023 2024 2025 2026 Thereafter Total Fair Value Liabilities Outstanding debt Fixed rate (U.S. dollars) Ps. 47,898,708 Ps. 32,956,060 Ps. 48,471,704 Ps. 25,996,376 Ps. 49,333,976 Ps. 1,116,179,110 Ps. 1,320,835,934 Ps. 1,347,156,276 Average interest rate (%) 6.37 % Fixed rate (Japanese yen) — — 5,799,000 — — 15,444,790 21,243,790 18,797,463 Average interest rate (%) 1.35 % Fixed rate (pounds sterling) — 9,537,663 — — 12,204,125 — 21,741,788 23,010,709 Average interest rate (%) 5.72 % Fixed rate (pesos) 115,284,491 1,999,401 — 57,433,886 — 31,029,696 205,747,474 199,047,983 Average interest rate (%) 7.91 % Fixed rate (UDIs) 4,314,460 — — — — 33,031,555 37,346,014 30,673,537 Average interest rate (%) 4.03 % Fixed rate (euros) 42,716,224 38,987,905 34,137,539 30,418,586 40,230,700 117,736,691 304,227,645 315,417,306 Average interest rate (%) 3.77 % Fixed rate (Swiss francs) 3,385,165 — 8,228,615 — — — 11,613,780 11,650,958 Average interest rate (%) 1.93 % Total fixed rate debt 213,599,047 83,481,030 96,636,858 113,848,848 101,768,801 1,313,421,841 1,922,756,425 1,945,754,232 Variable rate (U.S. dollars) 122,317,252 25,979,932 11,649,479 56,443,974 5,602,565 9,506,180 231,499,382 228,630,238 Variable rate (Japanese yen) — — Variable rate (euros) — — 15,842,049 — — — 15,842,049 15,375,645 Variable rate (pesos) 12,524,115 8,471,904 7,026,631 10,768,263 6,856,660 325,035 45,972,609 42,934,001 Total variable rate debt 134,841,368 34,451,836 34,518,160 67,212,237 12,459,225 9,831,215 293,314,040 286,939,885 Total debt Ps. 348,440,415 Ps. 117,932,866 Ps. 131,155,018 Ps. 181,061,085 Ps. 114,228,026 Ps. 1,323,253,056 Ps. 2,216,070,465 Ps. 2,232,694,117 Note: Numbers may not total due to rounding. (1) The information in this table has been calculated using exchange rates at December 31, 2020 of: Ps. 19.9487 = U.S. $1.00; Ps. 0.1933 = 1.00 Japanese yen; Ps. 27.2579 = 1.00 pound sterling; Ps. 6.605597 = 1.00 UDI; Ps. 24.4052 = 1.00 euro; and Ps. 22.5720 = 1.00 Swiss franc. Quantitative Disclosure of Debt Cash Flow Maturities as of December 31, 2019 (1) Year of expected maturity date 2020 2021 2022 2023 2024 2025 Thereafter Total Carrying Value Fair Value Liabilities Outstanding debt Fixed rate (U.S. dollars) Ps. 52,874,594 Ps. 36,474,941 Ps. 36,288,484 Ps. 51,814,555 Ps. 24,377,105 Ps. 959,097,000 Ps. 1,160,926,679 Ps. 1,233,260,685 Average interest rate (%) 6.2535 % Fixed rate (Japanese yen) — — — 5,202,000 — 13,848,692 19,050,692 17,812,094 Average interest rate (%) 1.3483 % Fixed rate (pounds sterling) — — 8,725,102 — — 11,157,892 19,882,994 21,733,929 Average interest rate (%) 5.7247 % Fixed rate (pesos) 10,009,595 20,004,204 1,999,293 — 57,381,081 30,985,764 120,379,937 114,148,170 Average interest rate (%) 7.4867 % Fixed rate (UDIs) 5,137,194 4,183,481 — — — 32,067,846 41,388,521 37,209,163 Average interest rate (%) 4.0514 % Fixed rate (euros) 27,490,652 36,993,461 33,752,122 29,564,507 26,321,684 136,705,664 290,828,090 314,159,720 Average interest rate (%) 3.7095 % Fixed rate (Swiss francs) 11,669,169 2,920,578 — 7,081,249 — — 21,670,996 22,167,273 Average interest rate (%) 1.6996 % Total fixed rate debt 107,181,204 100,576,665 80,765,001 93,662,311 108,079,870 1,183,862,858 1,674,127,909 1,760,491,034 Variable rate (U.S. dollars) 37,129,938 14,165,499 23,671,360 10,931,702 53,275,137 14,051,426 153,225,062 153,747,749 Variable rate (Japanese yen) 11,097,600 — — — — — 11,097,600 11,112,957 Variable rate (euros) 983,647 — — 13,734,663 — — 14,718,310 14,969,735 Variable rate (pesos) 55,384,990 8,456,465 8,435,081 6,991,763 10,600,586 6,989,516 96,858,401 96,135,647 Total variable rate debt 104,596,175 22,621,964 32,106,441 31,658,128 63,875,723 21,040,942 275,899,373 275,966,088 Total debt Ps. 211,777,379 Ps. 123,198,629 Ps. 112,871,442 Ps. 125,320,439 Ps. 171,955,593 Ps. 1,204,903,800 Ps. 1,950,027,282 Ps. 2,036,457,122 Note: Numbers may not total due to rounding. (1) The information in this table has been calculated using exchange rates at December 31, 2019 of: Ps. 18.8452 = U.S. $1.00; Ps. 0.1734 = 1.00 Japanese yen; Ps. 24.9586 </t>
        </is>
      </c>
    </row>
    <row r="9">
      <c r="A9" s="4" t="inlineStr">
        <is>
          <t>Summary of Financial Liabilities Interest And Principal Cash Flow Maturities</t>
        </is>
      </c>
      <c r="B9" s="4" t="inlineStr">
        <is>
          <t xml:space="preserve"> The following tables show the estimated amount of principal and interest cash flow maturities of PEMEX’s financial liabilities as of December 31, 2020 and 2019 (DFIs are not included): Financial Liabilities Interest and Principal Cash Flow Maturities as of December 31, 2020 (1) Year of expected maturity date Total Carrying 2021 2022 2023 2024 2025 2026 Total Financial Liabilities Suppliers 281,978,041 281,978,041 — — — — — 281,978,041 Accounts and accrued expenses Payable 30,709,497 30,709,497 — — — — — 30,709,497 Leases 63,184,128 12,899,935 8,695,992 8,660,013 8,151,473 7,392,278 54,962,972 100,762,663 Debt 2,258,727,317 386,573,778 230,702,075 322,593,741 277,735,672 203,016,590 2,243,851,381 3,664,473,237 Total Ps.2,634,598,983 Ps.712,161,251 Ps.239,398,067 Ps.331,253,754 Ps.285,887,145 Ps.210,408,868 Ps.2,298,814,353 Ps.4,077,923,438 Note: Numbers may not total due to rounding. (1) The information in this table has been calculated using exchange rates on December 31, 2020 of: Ps. 19.9487 = U.S. $1.00; Ps. 0.1933 = 1.00 Japanese yen; Ps. 27.2579 Financial Liabilities Interest and Principal Cash Flow Maturities as of December 31, 2019 (1) Year of expected maturity date Total Carrying 2020 2021 2022 2023 2024 2025 Total Financial Liabilities Suppliers 208,034,407 208,034,407 — — — — — 208,034,407 Accounts and accrued expenses Payable 26,055,151 26,055,151 — — — — — 26,055,151 Leases 68,148,628 11,424,336 9,982,471 9,507,408 9,493,269 9,361,805 62,776,808 112,546,097 Debt 1,983,174,088 312,757,186 222,227,670 205,355,068 213,879,603 254,613,606 2,104,560,030 3,313,393,163 Total Ps.2,285,412,274 Ps.558,271,080 Ps.232,210,141 Ps.214,862,476 Ps.223,372,872 Ps.263,975,411 Ps.2,167,336,838 Ps.3,660,028,818 Note: Numbers may not total due to rounding. (1) The information in this table has been calculated using exchange rates at December 31, 2019 of: Ps. 18.8452 = U.S. $1.00; Ps. 0.1734 = 1.00 Japanese yen; Ps. 24.9586 </t>
        </is>
      </c>
    </row>
    <row r="10">
      <c r="A10" s="4" t="inlineStr">
        <is>
          <t>Summary of Fair Values and Notional Amounts of DFIs that were designated as non-hedges</t>
        </is>
      </c>
      <c r="B10" s="4" t="inlineStr">
        <is>
          <t xml:space="preserve"> December 31, 2020. December 31, 2019 DFI Position Notional Fair Value Notional Fair Value Interest rate swaps PEMEX pays fixed in U.S. dollar and receives floating in 3-month 9,350,953 (330,814 ) 11,189,338 (79,096 ) Interest rate swaps PEMEX pays fixed in U.S. dollar and receives floating in 6-month 9,724,991 (370,094 ) 11,024,442 (9,181 ) Cross-currency swaps PEMEX pays the 28-day 33,513,214 6,834,051 37,742,553 3,116,439 Cross-currency swaps PEMEX pays floating in 6-month 6-month — — 12,419,108 (1,403,975 ) Cross-currency swaps PEMEX pays fixed in U.S. dollar and receives fixed in Japanese yen. 4,814,650 505,772 4,548,319 316,373 Cross-currency swaps PEMEX pays floating in 3-month 3-month 15,277,498 761,958 14,432,394 (523,552 ) Cross-currency swaps PEMEX pays fixed in U.S. dollar and receives fixed in euro. 277,574,150 9,177,152 292,557,157 (5,606,276 ) Cross-currency swaps PEMEX pays floating in 6-month 9,781,187 712,072 9,204,373 526,632 Cross-currency swaps PEMEX pays fixed in U.S. dollar and receives fixed in pound sterling. 11,802,848 126,965 11,149,951 (9,852 ) Cross-currency swaps PEMEX pays fixed in U.S. dollar and receives fixed in CHF. 10,300,166 913,809 20,729,537 797,159 Interest Rate Options PEMEX Buy Cap, Sell Floor on floating in U.S. dollar LIBOR 1M. 49,871,750 (1,331,187 ) — — Currency Options PEMEX Buy Put, Sell Put and Sell Call on Japanese yen 15,456,770 14,918 13,881,133 123,244 Currency Options PEMEX Buy call, Sell Call and Sell Put on euro 121,240,404 3,167,805 105,123,586 360,731 Currency Options PEMEX Sell Call on pound sterling 12,271,443 (85,994 ) 11,242,387 (81,137 ) Currency Options PEMEX Sell Call on CHF 8,225,571 (70,196 ) 7,116,252 (74,535 ) Currency Options PEMEX Sell Call on euro 104,181,452 (2,118,100 ) 66,560,662 (1,223,283 ) Interest rate swaps PEMEX pays fixed in U.S. dollar and receives floating in U.S. dollar LIBOR 1M. 482,561 (11,199 ) 768,561 (10,954 ) Subtotal 17,896,918 (3,781,263 ) December 31, 2020 December 31, 2019 IFD Volume (MMb) Fair Value Volume (MMb) Fair Value Crude oil Options PEMEX buys Put and sells Put 55.20 (1,266,940 ) 85.05 (1,372,577 ) December 31, 2020 December 31, 2019 DFI Market Volume (MMb) Fair value Volume (MMb) Fair value Futures Exchange traded 0.64 Ps.(32,340 ) 2.4 Ps.(124,835 ) Petroleum Products Swaps Exchange traded (1.48 ) Ps.(95,572 ) 4.3 Ps.(318,410 ) Notes: Amounts may not total due to rounding. (1) The fair value of the Futures and the Petroleum Products Swaps was recognized as “Cash and cash equivalents” in the statement of financial position because PEMEX considered these financial assets to be fully liquid. </t>
        </is>
      </c>
    </row>
    <row r="11">
      <c r="A11" s="4" t="inlineStr">
        <is>
          <t>Summary of Location on the Consolidated Statement of Financial Position and the Fair Value of DFIs</t>
        </is>
      </c>
      <c r="B11" s="4" t="inlineStr">
        <is>
          <t xml:space="preserve">The following table presents the fair value of PEMEX’s DFIs that are included in the consolidated statement of financial position in Derivative financial instruments (including both DFIs that have not reached maturity and those that have reached maturity but have not been settled), as of December 31, 2020 and 2019: Derivatives assets December 31, 2020 December 31, 2019 Derivatives not designated as hedging instruments Crude oil options Ps. — Ps. — Currency options 3,184,942 559,751 Natural gas options — — Cross-currency swaps 22,763,051 10,936,579 Natural gas swaps — — Interest rate swaps — — Others — — Total derivatives not designated as hedging instruments 25,947,993 11,496,330 Total assets Ps. 25,947,993 Ps. 11,496,330 Derivatives liabilities December 31, 2020 December 31, 2019 Derivatives not designated as hedging instruments Crude oil options Ps.(1,266,940 ) Ps.(1,372,577 ) Currency options (2,219 ) (75,776 ) Natural gas options — — Interest rate options (1,331,187 ) — Cross-currency swaps (6,005,562 ) (15,102,586 ) Natural gas swaps — — Interest rate swaps (712,107 ) (99,232 ) Others — — Total derivatives not designated as hedging instruments (9,318,015 ) (16,650,171 ) Total liabilities Ps. (9,318,015 ) Ps. (16,650,171 ) Net total Ps. 16,629,978 Ps. (5,153,841 ) </t>
        </is>
      </c>
    </row>
    <row r="12">
      <c r="A12" s="4" t="inlineStr">
        <is>
          <t>Summary of Net Gain (Loss) Recognized in Income on Derivative Financial Instruments</t>
        </is>
      </c>
      <c r="B12" s="4" t="inlineStr">
        <is>
          <t xml:space="preserve">Accounting treatment PEMEX enters into derivatives transactions with the sole purpose of hedging financial risks related to its operations, firm commitments, planned transactions and assets and liabilities recorded on its statement of financial position. Nonetheless, some of these transactions do not qualify for hedge accounting treatment because they do not meet the requirements of the accounting standards for designation as hedges. They are therefore recorded in the financial statements as instruments entered into for trading purposes, despite the fact that their cash flows are offset by the cash flows of the positions (assets or liabilities) to which they relate. As a result, the changes in their fair value are recognized in the “Derivative financial instruments (cost) income, net” line item in the consolidated statement of comprehensive income. As of December 31, 2020 and 2019, the net fair value of PEMEX’s DFIs (including both DFIs that have not reached maturity and those that have reached maturity but have not been settled), recognized in the consolidated statement of financial position, was Ps. 16,629,978 and Ps. (5,153,841), respectively. As of December 31, 2020 and 2019, PEMEX did not have any DFIs designated as hedges. The following table shows the fair values and notional amounts of PEMEX’s DFIs, including those with an open position and those that have matured but that have not been settled, which were designated as non-hedges • DFI’s fair value includes CVA and is calculated based on market quotes obtained from market sources such as Bloomberg and PIP. • Fair value is calculated internally, either by discounting cash flows with the corresponding zero-coupon December 31, 2020. December 31, 2019 DFI Position Notional Fair Value Notional Fair Value Interest rate swaps PEMEX pays fixed in U.S. dollar and receives floating in 3-month 9,350,953 (330,814 ) 11,189,338 (79,096 ) Interest rate swaps PEMEX pays fixed in U.S. dollar and receives floating in 6-month 9,724,991 (370,094 ) 11,024,442 (9,181 ) Cross-currency swaps PEMEX pays the 28-day 33,513,214 6,834,051 37,742,553 3,116,439 Cross-currency swaps PEMEX pays floating in 6-month 6-month — — 12,419,108 (1,403,975 ) Cross-currency swaps PEMEX pays fixed in U.S. dollar and receives fixed in Japanese yen. 4,814,650 505,772 4,548,319 316,373 Cross-currency swaps PEMEX pays floating in 3-month 3-month 15,277,498 761,958 14,432,394 (523,552 ) Cross-currency swaps PEMEX pays fixed in U.S. dollar and receives fixed in euro. 277,574,150 9,177,152 292,557,157 (5,606,276 ) Cross-currency swaps PEMEX pays floating in 6-month 9,781,187 712,072 9,204,373 526,632 Cross-currency swaps PEMEX pays fixed in U.S. dollar and receives fixed in pound sterling. 11,802,848 126,965 11,149,951 (9,852 ) Cross-currency swaps PEMEX pays fixed in U.S. dollar and receives fixed in CHF. 10,300,166 913,809 20,729,537 797,159 Interest Rate Options PEMEX Buy Cap, Sell Floor on floating in U.S. dollar LIBOR 1M. 49,871,750 (1,331,187 ) — — Currency Options PEMEX Buy Put, Sell Put and Sell Call on Japanese yen 15,456,770 14,918 13,881,133 123,244 Currency Options PEMEX Buy call, Sell Call and Sell Put on euro 121,240,404 3,167,805 105,123,586 360,731 Currency Options PEMEX Sell Call on pound sterling 12,271,443 (85,994 ) 11,242,387 (81,137 ) Currency Options PEMEX Sell Call on CHF 8,225,571 (70,196 ) 7,116,252 (74,535 ) Currency Options PEMEX Sell Call on euro 104,181,452 (2,118,100 ) 66,560,662 (1,223,283 ) Interest rate swaps PEMEX pays fixed in U.S. dollar and receives floating in U.S. dollar LIBOR 1M. 482,561 (11,199 ) 768,561 (10,954 ) Subtotal 17,896,918 (3,781,263 ) December 31, 2020 December 31, 2019 IFD Volume (MMb) Fair Value Volume (MMb) Fair Value Crude oil Options PEMEX buys Put and sells Put 55.20 (1,266,940 ) 85.05 (1,372,577 ) December 31, 2020 December 31, 2019 DFI Market Volume (MMb) Fair value Volume (MMb) Fair value Futures Exchange traded 0.64 Ps.(32,340 ) 2.4 Ps.(124,835 ) Petroleum Products Swaps Exchange traded (1.48 ) Ps.(95,572 ) 4.3 Ps.(318,410 ) Notes: Amounts may not total due to rounding. (1) The fair value of the Futures and the Petroleum Products Swaps was recognized as “Cash and cash equivalents” in the statement of financial position because PEMEX considered these financial assets to be fully liquid. The exchange rate for U.S. dollars as of December 31, 2020 and 2019 was Ps. 19.9487 and Ps. 18.8452 per U.S. dollar, respectively. The exchange rate for euros as of December 31, 2020 and 2019 was Ps. 24.4052 and Ps. 21.1537 per euro, respectively. For the years ended December 31, 2020, 2019 and 2018, PEMEX recognized a net gain (loss) of Ps. 17,096,141, Ps. (23,263,923) and Ps. (19,115,951), respectively, in the “Derivative financial instruments (cost) income, net” line item with respect to DFIs treated as instruments entered into for trading purposes. The following table presents the fair value of PEMEX’s DFIs that are included in the consolidated statement of financial position in Derivative financial instruments (including both DFIs that have not reached maturity and those that have reached maturity but have not been settled), as of December 31, 2020 and 2019: Derivatives assets December 31, 2020 December 31, 2019 Derivatives not designated as hedging instruments Crude oil options Ps. — Ps. — Currency options 3,184,942 559,751 Natural gas options — — Cross-currency swaps 22,763,051 10,936,579 Natural gas swaps — — Interest rate swaps — — Others — — Total derivatives not designated as hedging instruments 25,947,993 11,496,330 Total assets Ps. 25,947,993 Ps. 11,496,330 Derivatives liabilities December 31, 2020 December 31, 2019 Derivatives not designated as hedging instruments Crude oil options Ps.(1,266,940 ) Ps.(1,372,577 ) Currency options (2,219 ) (75,776 ) Natural gas options — — Interest rate options (1,331,187 ) — Cross-currency swaps (6,005,562 ) (15,102,586 ) Natural gas swaps — — Interest rate swaps (712,107 ) (99,232 ) Others — — Total derivatives not designated as hedging instruments (9,318,015 ) (16,650,171 ) Total liabilities Ps. (9,318,015 ) Ps. (16,650,171 ) Net total Ps. 16,629,978 Ps. (5,153,841 ) The following tables presents the net gain (loss) recognized in income on PEMEX’s DFIs for the years ended December 31, 2020, 2019 and 2018, in the consolidated statement of comprehensive income which is presented in the “Derivative financial instruments (cost) income, net” line item: Derivatives not Amount of gain (loss) recognized in the Statement of operations on December 31, 2020 December 31, 2019 December 31, 2018 Forwards Ps. — Ps. — Ps. 2,007,393 Futures (1,612,650 ) (1,460,990 ) 374,112 Crude oil options 4,996,014 (2,762,358 ) 2,329,051 Currency options 2,698,749 (2,447,050 ) (2,210,301 ) Natural gas options — 49 185 Interest rate options (1,802,514 ) — — Cross-currency swaps 13,770,848 (16,019,238 ) (21,902,567 ) Crude oil futures swaps (176,341 ) — — Natural gas swaps — 2 117 Interest rate swaps (777,965 ) (574,338 ) 286,059 Others — — — Total Ps. 17,096,141 Ps. (23,263,923 ) Ps. (19,115,95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Statement [LineItems]</t>
        </is>
      </c>
    </row>
    <row r="4">
      <c r="A4" s="4" t="inlineStr">
        <is>
          <t>Summary of Amounts Associated with PEMEX's Labor Obligations</t>
        </is>
      </c>
      <c r="B4" s="4" t="inlineStr">
        <is>
          <t xml:space="preserve">The following table show the amounts associated with PEMEX’s labor obligations: December 31, 2020 2019 Liability for defined benefits at retirement and post-employment at the end of the year Ps. 1,516,671,029 Ps. 1,438,849,732 Liability for other long-term benefits 18,497,057 17,965,635 Total liability for defined benefits recognized in the consolidated statement of financial position at the end of the year Ps. 1,535,168,086 Ps. 1,456,815,367 </t>
        </is>
      </c>
    </row>
    <row r="5">
      <c r="A5" s="4" t="inlineStr">
        <is>
          <t>Summary of Amounts Recognized for Long-term Obligations</t>
        </is>
      </c>
      <c r="B5" s="4" t="inlineStr">
        <is>
          <t xml:space="preserve">The following tables contain detailed information regarding PEMEX’s retirement and post-employment benefits: December 31, Changes in the liability for defined benefits 2020 2019 Liability for defined benefits at the beginning of the year Ps. 1,438,849,732 Ps. 1,067,317,120 Current Service cost 22,742,631 15,871,004 Net interest 105,699,575 95,643,572 Defined benefits paid by the fund (5,168,608 ) (5,759,721 ) Actuarial losses (gains) in other comprehensive results due to: Change in financial assumptions (1) 77,094,827 304,527,285 Change in demographic assumptions (1) (18,581,935 ) (9,012,031 ) For experience during the year (1) (41,069,054 ) 25,228,095 Assets of the plan during the year (1) 32,531 (43,628 ) Effect of the liability ceiling * — (127,137 ) Real interest, excluding earned interests * — (363,873 ) Adjustment to the Defined Contribution Plan * — 61,583 Remeasurements — (96,828 ) Contributions paid to the fund (62,928,670 ) (54,395,709 ) Defined benefit liabilities at end of year Ps. 1,516,671,029 Ps. 1,438,849,732 * The concepts come from the valuation of PMI CIM´s liabilities . (1) The amount of actuarial losses corresponding to retirement and post-employment benefits recognized in other comprehensive income net of deferred income tax for Ps. (19,182,373) in the year ended December 31, 2020, corresponded mainly to the decrease in the discount rate, from 7.53% in 2019 to 7.08% in 2020, as well as the decrease in the salary increase rate, from 5.02% in 2019 to 4.47% in 2020, and the gradual increase in the rate of mortality for non-disabled December 31, Changes in pension plan assets 2020 2019 Plan assets at the beginning of year Ps. 2,585,007 Ps. 7,200,471 Return on plan assets 262,273 833,638 Payments by the pension fund (63,204,515 ) (59,967,278 ) Company contributions to the fund 62,928,670 54,395,709 Actuarial (gains) losses in plan assets (32,531 ) 43,683 Effect of the liability ceiling — 157,774 Adjustment to the Defined Contribution Plan * (100,180 ) (61,582 ) Clearance Price * — (17,408 ) Pension plan assets at the end of year Ps. 2,438,724 Ps. 2,585,007 * The concepts come from the valuation of PMI CIM´s liabilities. </t>
        </is>
      </c>
    </row>
    <row r="6">
      <c r="A6" s="4" t="inlineStr">
        <is>
          <t>Summary of Amounts and Types of Plan Assets</t>
        </is>
      </c>
      <c r="B6" s="4" t="inlineStr">
        <is>
          <t xml:space="preserve">As of December 31, 2020 and 2019, the amounts and types of plan assets are as follows: December 31, Plan Assets 2020 2019 Cash and cash equivalents Ps. 10,845 Ps. 138,795 Debt instruments 2,427,879 2,446,212 Total plan assets Ps. 2,438,724 Ps. 2,585,007 December 31, Changes in Defined Benefit Obligations (DBO) 2020 2019 Defined benefit obligations at the beginning of the year Ps. 1,441,356,415 Ps. 1,074,233,038 Service costs 20,793,204 14,516,102 Financing costs 105,802,122 96,350,258 Past service costs — 77,045 Payments by the fund (68,295,593 ) (65,727,000 ) Actuarial (losses) gains due to: Change in financial assumptions 77,094,827 304,527,285 Change in demographic assumptions (18,581,935 ) (9,012,031 ) For experience during the year (41,069,054 ) 25,228,095 Obligations settled — (14,237 ) Reductions 34,789 (129,909 ) Modifications to the pension plan 1,949,427 1,307,769 Defined benefit obligations at the end of year Ps. 1,519,084,202 Ps. 1,441,356,415 </t>
        </is>
      </c>
    </row>
    <row r="7">
      <c r="A7" s="4" t="inlineStr">
        <is>
          <t>Summary of Additional Fair value Disclosure About Plan Assets and Indicate Their Rank</t>
        </is>
      </c>
      <c r="B7" s="4" t="inlineStr">
        <is>
          <t xml:space="preserve">The following tables present additional fair value disclosure about plan assets and indicate their rank, in accordance with IFRS 13, as of December 31, 2020 and 2019: Fair value measurements as of December 31, 2020 Plan assets Quoted prices in active markets for identical assets (level 1) Significant observable inputs (level 2) Significant unobservable inputs (level 3) Total Cash and cash equivalents Ps. 10,845 Ps. — Ps. — Ps. 10,845 Debt instruments 2,427,879 — — 2,427,879 Total Ps. 2,438,724 Ps. — Ps. — Ps. 2,438,724 Fair value measurements as of December 31, 2019 Plan assets Quoted prices in active markets for identical assets (level 1) Significant observable inputs (level 2) Significant unobservable inputs (level 3) Total Cash and cash equivalents Ps. 138,795 Ps. — Ps. — Ps. 138,795 Debt instruments 2,446,212 — — 2,446,212 Total Ps. 2,585,007 Ps. — Ps. — Ps. 2,585,007 </t>
        </is>
      </c>
    </row>
    <row r="8">
      <c r="A8" s="4" t="inlineStr">
        <is>
          <t>Summary of Principal Actuarial Assumptions Used in Determining the Defined Benefit Obligation</t>
        </is>
      </c>
      <c r="B8" s="4" t="inlineStr">
        <is>
          <t xml:space="preserve">As of December 31, 2020 and 2019, the principal actuarial assumptions used in determining the defined benefit obligation for the plans are as follows: December 31, 2020 2019 Rate of increase in salaries 4.47 % 5.02 % Rate of increase in pensions 4.00 % 4.00 % Rate of increase in post-mortem pensions 0.00 % 0.00 % Rate of increase in medical services 7.65 % 7.65 % Inflation assumption 4.00 % 4.00 % Rate of increase in basic basket for active personnel 5.00 % 5.00 % Rate of increase in basic basket for retired personnel 4.00 % 4.00 % Rate of increase in gas and gasoline 4.00 % 4.00 % Discount and return on plan assets rate (1) 7.08 % 7.53 % Average length of obligation (years) 17.52 17.52 (1) In accordance with IAS 19, the discount rate was determined using as a reference the interest rates observed in Mexican Government bonds denominated in pesos (Cetes and M bonds), as well as the flow of payments expected to cover contingent obligations. As a result of the performance in financial instruments mentioned above, the discount rate for 2020 had a decrease in respect to discount rate of 2019. </t>
        </is>
      </c>
    </row>
    <row r="9">
      <c r="A9" s="4" t="inlineStr">
        <is>
          <t>Other long-term benefits [member]</t>
        </is>
      </c>
    </row>
    <row r="10">
      <c r="A10" s="3" t="inlineStr">
        <is>
          <t>Statement [LineItems]</t>
        </is>
      </c>
    </row>
    <row r="11">
      <c r="A11" s="4" t="inlineStr">
        <is>
          <t>Summary of Amounts Recognized for Long-term Obligations</t>
        </is>
      </c>
      <c r="B11" s="4" t="inlineStr">
        <is>
          <t xml:space="preserve">The amounts recognized for long-term obligations for the years ended December 31, 2020 and 2019 are as follows: December 31, Change in the liability for defined benefits 2020 2019 Liabilities defined benefit at the beginning of year Ps. 17,965,635 Ps. 13,224,926 Charge to income for the year 2,865,809 2,164,866 Actuarial losses (gains) recognized in income due to: Change in financial assumptions 912,673 5,007,261 Change in demographic assumptions (439,969 ) (245,829 ) For experience during the year (2,806,112 ) (2,418,954 ) Real interest, excluding earned interests * — 264,917 Effect of the liability ceiling * — (30,638 ) Adjustment to the Defined Contribution Plan * — (914 ) Benefits paid (979 ) — Liabilities defined benefit at the end of year Ps. 18,497,057 Ps. 17,965,635 * The concepts come from the valuation of PMI CIM´s liabilities. </t>
        </is>
      </c>
    </row>
    <row r="12">
      <c r="A12" s="4" t="inlineStr">
        <is>
          <t>Actuarial assumption of expected rates of salary increases [member]</t>
        </is>
      </c>
    </row>
    <row r="13">
      <c r="A13" s="3" t="inlineStr">
        <is>
          <t>Statement [LineItems]</t>
        </is>
      </c>
    </row>
    <row r="14">
      <c r="A14" s="4" t="inlineStr">
        <is>
          <t>Summary of Principal Actuarial Assumptions Used in Determining the Defined Benefit Obligation</t>
        </is>
      </c>
      <c r="B14" s="4" t="inlineStr">
        <is>
          <t xml:space="preserve">The effects previously mentioned, were determined using the projected unit credit method which was the same used in the prior valuation. December 31, 2020 2019 Rate of increase in salaries 4.47 % 5.02 % Inflation assumption 4.00 % 4.00 % Rate of increase in basic basket for active personnel 5.00 % 5.00 % Rate of increase in basic basket for retired personnel 4.00 % 4.00 % Rate of increase in gas and gasoline 4.00 % 4.00 % Discount and return on plan assets rate 7.08 % 7.53 % Average length of obligation (years) 17.52 17.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for Sundry Creditors (Tables)</t>
        </is>
      </c>
      <c r="B1" s="2" t="inlineStr">
        <is>
          <t>12 Months Ended</t>
        </is>
      </c>
    </row>
    <row r="2">
      <c r="B2" s="2" t="inlineStr">
        <is>
          <t>Dec. 31, 2020</t>
        </is>
      </c>
    </row>
    <row r="3">
      <c r="A3" s="3" t="inlineStr">
        <is>
          <t>Text block [abstract]</t>
        </is>
      </c>
    </row>
    <row r="4">
      <c r="A4" s="4" t="inlineStr">
        <is>
          <t>Summary of Provisions for Sundry Creditors and Others</t>
        </is>
      </c>
      <c r="B4" s="4" t="inlineStr">
        <is>
          <t xml:space="preserve">At December 31, 2020 and 2019, the provisions for sundry creditors and others is as follows: 2020 2019 Provision for plugging of wells (Note 13) Ps. 77,125,513 Ps. 80,849,900 Provision for trails in process (Note 27) 8,321,816 8,075,031 Provision for environmental costs 9,178,555 9,086,977 Ps. 94,625,884 Ps. 98,011,908 </t>
        </is>
      </c>
    </row>
    <row r="5">
      <c r="A5" s="4" t="inlineStr">
        <is>
          <t>Summary of Allowance Account for Plugging of Wells, Trials in Progress and Environmental Costs</t>
        </is>
      </c>
      <c r="B5" s="4" t="inlineStr">
        <is>
          <t xml:space="preserve">The following tables show the allowance account for plugging of wells, trials in progress and environmental costs: Plugging of wells 2020 2019 Balance at the beginning of the year Ps. 80,849,900 Ps. 84,050,900 (Decrease) Increase capitalized in fixed assets (12,816,336 ) (2,826,003 ) Unwinding of discount against income 4,555,692 3,318,384 Unrealized foreign exchange loss (gains) 4,766,921 (3,577,200 ) Amount used (230,664 ) (116,181 ) Balance at the end of the year Ps. 77,125,513 Ps. 80,849,900 Trials in progress 2020 2019 Balance at the beginning of the year Ps. 8,075,031 Ps. 6,483,078 Additions against expenses 972,692 1,901,930 Provision cancellation (724,026 ) (309,977 ) Amount used (1,881 ) — Balance at the end of the year Ps. 8,321,816 Ps. 8,075,031 Environmental costs 2020 2019 Balance at the beginning of the year Ps. Ps. Additions against expenses 1,669,063 4,745,835 Cancellation against expenses (1,574,810 ) (6,873,905 ) Amount used (2,675 ) (4,231 ) Balance at the end of the year (1) Ps. 9,178,555 Ps. 9,086,977 </t>
        </is>
      </c>
    </row>
    <row r="6">
      <c r="A6" s="4" t="inlineStr">
        <is>
          <t>Summary of provisions for plugging of wells</t>
        </is>
      </c>
      <c r="B6" s="4" t="inlineStr">
        <is>
          <t xml:space="preserve">Moreover, the time of plugging depends on when the fields cease to have economically viable production rates, which, in turn, depends on the inherently uncertain future prices of oil and gas. Well plugging of works will be carried out as follows: Year Amount 2021 Ps. 2,858,989 2022 2,197,972 2023 3,167,257 2024 3,456,396 2025 6,110,317 More than 5 years 59,334,582 Total Ps. 77,125,5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and Duties (Tables)</t>
        </is>
      </c>
      <c r="B1" s="2" t="inlineStr">
        <is>
          <t>12 Months Ended</t>
        </is>
      </c>
    </row>
    <row r="2">
      <c r="B2" s="2" t="inlineStr">
        <is>
          <t>Dec. 31, 2020</t>
        </is>
      </c>
    </row>
    <row r="3">
      <c r="A3" s="3" t="inlineStr">
        <is>
          <t>Text block [abstract]</t>
        </is>
      </c>
    </row>
    <row r="4">
      <c r="A4" s="4" t="inlineStr">
        <is>
          <t>Summary of Total DUC and Others</t>
        </is>
      </c>
      <c r="B4" s="4" t="inlineStr">
        <is>
          <t xml:space="preserve">Total DUC and other as of December 31, 2020, 2019 and 2018 are integrated as follows: 2020 2019 2018 DUC Ps. 218,912,687 Ps. 343,242,476 Ps. 443,294,170 Fiscal credit (65,000,000 ) — — DUC from prior years — (39 ) 14,883 Other — — 446,464 Deferred DUC expense 696,449 29,570,063 26,178,078 Total DUC and other Ps. 154,609,136 Ps. 372,812,500 Ps. 469,933,595 </t>
        </is>
      </c>
    </row>
    <row r="5">
      <c r="A5" s="4" t="inlineStr">
        <is>
          <t>Summary of Principal Factors Generating the Deferred DUC</t>
        </is>
      </c>
      <c r="B5" s="4" t="inlineStr">
        <is>
          <t xml:space="preserve">The principal factors generating the deferred DUC are the following: 2020 2019 Deferred DUC asset: Tax credits Ps. 572,796,156 Ps. 546,317,620 Deferred Profit-sharing duty liability: Wells, pipelines, properties, plant and equipment (208,999,954 ) (151,479,977 ) Deferred DUC asset net 363,796,202 394,837,643 Unrecognized Deferred DUC (355,374,599 ) (385,719,589 ) Net, deferred DUC asset Ps. 8,421,603 Ps. 9,118,054 </t>
        </is>
      </c>
    </row>
    <row r="6">
      <c r="A6" s="4" t="inlineStr">
        <is>
          <t>Summary of Expected Benefit for DUC</t>
        </is>
      </c>
      <c r="B6" s="4" t="inlineStr">
        <is>
          <t xml:space="preserve">The expected expense for DUC in 2019 was different from that which would result from applying the 65.0% rate to the tax base, as a result of the line items mentioned in the next table. 2020 2019 2018 Expected (benefit) expense: Ps. (20,837,768 ) Ps. 43,432,712 Ps. 307,269,035 Increase (decrease) resulting from: Expected benefit contract (496,643 ) (4,948,542 ) (5,797,144 ) Duties from prior year — (26 ) 9,860 Non-cumulative (1) (2,291,937,519 ) (1,130,442,995 ) (593,158,584 ) Non-deductible (1) 2,313,271,930 1,091,958,851 291,676,831 Production value 321,353,133 495,394,906 610,206,103 Deductible duties (21,850,672 ) (39,891,325 ) (55,005,397 ) DUC tax credit (2) (65,000,000 ) — — Deferred DUC expense 696,449 29,570,063 26,178,078 Deductions cap (80,589,774 ) (112,261,105 ) (111,906,534 ) DUC from prior years — (39 ) 14,883 Other — — 446,464 DUC-Profit-sharing Ps. 154,609,136 Ps. 372,812,500 Ps. 469,933,595 (1) For 2020, fluctuations changes are included which have no effect on the determination of the DUC. (2) Corresponds to the tax credit granted by the Mexican Government on April 21, 2020. </t>
        </is>
      </c>
    </row>
    <row r="7">
      <c r="A7" s="4" t="inlineStr">
        <is>
          <t>Summary of Income Tax Expense (Benefit)</t>
        </is>
      </c>
      <c r="B7" s="4" t="inlineStr">
        <is>
          <t xml:space="preserve">For the years ended December 31, 2020, 2019 and 2018, Petróleos Mexicanos and its Subsidiary Companies incurred the following income tax expense (benefit): 2020 2019 2018 Current income tax Ps. 5,370,822 Ps. 4,247,998 Ps. 3,109,971 Deferred income tax 25,592,117 (33,237,009 ) (11,465,343 ) Total expense (benefit) income tax, net Ps. 30,962,939 Ps. (28,989,011 ) Ps. (8,355,372 ) </t>
        </is>
      </c>
    </row>
    <row r="8">
      <c r="A8" s="4" t="inlineStr">
        <is>
          <t>Summary of Principal Factors Generating Deferred Income Tax</t>
        </is>
      </c>
      <c r="B8" s="4" t="inlineStr">
        <is>
          <t xml:space="preserve">The principal factors generating the deferred income tax are the following: 2019 Recognized in Recognized 2020 Deferred income tax asset: Provisions Ps. 8,880,184 39,371 — 8,919,555 Employee benefits provision 68,290,356 4,451,358 (1,100,733 ) 71,640,981 Advance payments from clients 305,000 (116,717 ) — 188,283 Accrued liabilities 2,101,011 (419,649 ) — 1,681,362 Reserve due to depreciation of inventories 189,751 (189,751 ) — — Non-recoverable 709,328 (606,893 ) — 102,435 Derivative financial instruments 136,260 (94,525 ) — 41,735 Wells, pipelines, properties and equipment 8,071,570 (2,919,947 ) — 5,151,623 Tax loss carry-forwards (1) 38,427,643 (25,999,985 ) — 12,427,658 Total deferred income tax asset 127,111,103 (25,856,738 ) (1,100,733 ) 100,153,632 Deferred income tax liability: Wells, pipelines, properties, plant and equipment (1,614,704 ) 512,872 — (1,101,832 ) Other (2,062,031 ) (248,251 ) — (2,310,282 ) Total deferred income tax liability (3,676,735 ) 264,621 — (3,412,114 ) Net long-term deferred income tax asset Ps. 123,434,368 (25,592,117 ) (1,100,733 ) 96,741,518 2018 Recognized in Recognized in OCI 2019 Deferred income tax asset: Provisions Ps. 8,836,693 Ps. 43,491 Ps. — Ps. 8,880,184 Employee benefits provision 40,314,749 17,362,550 10,613,057 68,290,356 Advance payments from clients 35,807 269,193 — 305,000 Accrued liabilities 611,652 1,489,359 — 2,101,011 Reserve due to depreciation of inventories 982,228 (792,477 ) — 189,751 Non-recoverable 763,924 (54,596 ) — 709,328 Derivative financial instruments 29,674 106,586 — 136,260 Wells, pipelines, properties and equipment 11,862,776 (3,791,206 ) — 8,071,570 Tax loss carry-forwards (1) 20,659,110 17,768,533 — 38,427,643 Total deferred income tax asset 84,096,613 32,401,433 10,613,057 127,111,103 Deferred income tax liability: Wells, pipelines, properties, plant and equipment (2,630,597 ) 1,015,893 — (1,614,704 ) Other (1,881,715 ) (180,316 ) — (2,062,031 ) Total deferred income tax liability (4,512,312 ) 835,577 — (3,676,735 ) Net long-term deferred income tax asset Ps. 79,584,301 Ps. 33,237,010 Ps. 10,613,057 Ps. 123,434,368 (1) Tax loss carryforwards expire in 2030. </t>
        </is>
      </c>
    </row>
    <row r="9">
      <c r="A9" s="4" t="inlineStr">
        <is>
          <t>Summary of Expense (Benefit) Attributable to Profit (Loss) from Continuing Operations before Income Taxes</t>
        </is>
      </c>
      <c r="B9" s="4" t="inlineStr">
        <is>
          <t xml:space="preserve">Expense attributable to the profit (loss) from continuing operations before income taxes was different from that which would result from applying the 30% rate to profit, as a result of the items listed below: For the years ended December 31, 2020 2019 2018 Expected income tax expense Ps. 28,835,256 Ps. 3,707,023 Ps. (41,316,168 ) Increase (decrease) resulting from: Tax effect of inflation-net 5,694,637 6,487,844 11,742,346 Fiscal updating of pipelines, properties and equipment (161,883 ) (5,290,734 ) (3,359,548 ) Unrecognized Deferred tax asset (1) — — 21,885,731 Cancellation of tax credits — (24,189,922 ) — Retirement benefits (8,206,693 ) (10,698,848 ) — Non-deductible 2,405,635 4,826,745 1,781,012 Others-net 2,395,987 (3,831,120 ) 911,255 Income tax expense (benefit), net Ps. 30,962,939 Ps. (28,989,012 ) Ps. (8,355,372 ) (1) Due to the fact that the circumstances to evaluate the recovery of the tax benefit from pending tax losses to be amortized in Pemex Logistics improved in 2019, a deferred asset was recognized.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Deficit) (Tables)</t>
        </is>
      </c>
      <c r="B1" s="2" t="inlineStr">
        <is>
          <t>12 Months Ended</t>
        </is>
      </c>
    </row>
    <row r="2">
      <c r="B2" s="2" t="inlineStr">
        <is>
          <t>Dec. 31, 2020</t>
        </is>
      </c>
    </row>
    <row r="3">
      <c r="A3" s="3" t="inlineStr">
        <is>
          <t>Text block [abstract]</t>
        </is>
      </c>
    </row>
    <row r="4">
      <c r="A4" s="4" t="inlineStr">
        <is>
          <t>Summary of Certificate of Contribution "A"</t>
        </is>
      </c>
      <c r="B4" s="4" t="inlineStr">
        <is>
          <t xml:space="preserve">PEMEX’s Certificates of Contribution “A” are as follows: Amount Certificates of Contribution “A” as of December 31, 2018 Ps. 356,544,447 Increase in Certificates of Contribution “A” during 2019 122,131,000 Certificates of Contribution “A” as of December 31, 2019 Ps. 478,675,447 Increase in Certificates of Contribution “A” during 2020 46,256,000 Certificates of Contribution “A” as of December 31, 2020 Ps. 524,931,4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and Expenses by Nature (Tables)</t>
        </is>
      </c>
      <c r="B1" s="2" t="inlineStr">
        <is>
          <t>12 Months Ended</t>
        </is>
      </c>
    </row>
    <row r="2">
      <c r="B2" s="2" t="inlineStr">
        <is>
          <t>Dec. 31, 2020</t>
        </is>
      </c>
    </row>
    <row r="3">
      <c r="A3" s="3" t="inlineStr">
        <is>
          <t>Text block [abstract]</t>
        </is>
      </c>
    </row>
    <row r="4">
      <c r="A4" s="4" t="inlineStr">
        <is>
          <t>Summary of Cost and Expenses by Nature</t>
        </is>
      </c>
      <c r="B4" s="4" t="inlineStr">
        <is>
          <t>Cost and expenses by nature for each of the years ended December 31, 2020, 2019 and 2018, was as follows: 2020 2019 2018 Purchases Ps. 386,040,047 Ps. 600,657,759 Ps. 756,867,203 Depreciation of wells, pipelines, properties, plant and equipment, depreciation of rights of use and amortization of intangible assets 137,398,830 145,159,657 153,382,040 Net periodic cost of employee benefits 128,808,540 116,176,949 114,621,614 Personnel services 103,044,657 101,252,318 104,284,007 Conservation and maintenance 69,939,632 65,640,388 48,562,536 Exploration and Extraction Hydrocarbons Duty and taxes 43,593,642 67,106,181 88,145,519 Other operation costs and expenses 25,031,177 12,711,674 16,672,534 Unsuccessful wells 22 ,269,583 79,595,185 15,443,086 Raw materials and spare parts 18,381,313 22,729,422 16,850,075 Auxiliary services with third-parties 15,901,982 19,492,638 23,675,019 Other operation taxes and duties 12,180,579 12,764,473 12,248,474 Exploration expenses 6,732,689 10,942,558 13,048,078 Insurance 6,068,497 5,821,020 5,647,101 Integrated Contracts 5,275,946 9,947,983 8,015,606 Losses from fuels subtraction (1) 4,279,542 4,644,846 39,439,107 Freight 3,426,079 3,197,421 3,525,843 Inventory variations 2,572,641 1,063,678 (62,237,591 ) Total cost of sales and general expenses Ps. 990,945,376 Ps. 1,275,588,157 Ps. 1,358,190,251 (1) In accordance with Resolution RES / 179/2017, issued by the CRE, losses from fuels subtraction are losses outside the scope of the contemplated operating costs as a result of various illicit actions, including the theft of and illicit market in fuels. Pemex Logistics is responsible for distributing hydrocarbons through the pipelines and for the received products, preserving their quality and delivering them from the point of reception to the user at the point of destination. Pemex Logistics determines the volume of missing hydrocarbons through monthly calcul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 (Tables)</t>
        </is>
      </c>
      <c r="B1" s="2" t="inlineStr">
        <is>
          <t>12 Months Ended</t>
        </is>
      </c>
    </row>
    <row r="2">
      <c r="B2" s="2" t="inlineStr">
        <is>
          <t>Dec. 31, 2020</t>
        </is>
      </c>
    </row>
    <row r="3">
      <c r="A3" s="3" t="inlineStr">
        <is>
          <t>Text block [abstract]</t>
        </is>
      </c>
    </row>
    <row r="4">
      <c r="A4" s="4" t="inlineStr">
        <is>
          <t>Summary of Other Revenues and Other Expenses</t>
        </is>
      </c>
      <c r="B4" s="4" t="inlineStr">
        <is>
          <t xml:space="preserve">Other revenues and expenses-net a) Other revenues 2020 2019 2018 Other Ps. 3,551,636 Ps. 3,418,551 Ps. 7,525,714 Revenues from reinsurance premiums 2,534,466 4,869,266 3,615,907 Other income for services 2,420,939 1,994,572 3,786,253 Claims recovery 1,515,295 2,687,258 3,979,698 Bidding terms, sanctions, penalties and other 1,170,632 1,503,437 630,365 Franchise fees 494,785 389,730 1,125,339 Gain on sale of fixed assets 50,215 77,633 1,850,052 Participation rights (1) 30,878 — 14,165,042 Sale of fixed assets by bidding (2) — — 3,301,653 Price of sale share — — 1,262,987 Cash distributions — — 274,621 Total other revenues Ps. 11,768,846 Ps. 14,940,447 Ps. 41,517,631 b) Other expenses 2020 2019 2018 Other Ps. (436,723 ) Ps. (4,602,210 ) Ps. (5,348,666 ) Claims (376,697 ) (173,414 ) (474,299 ) Disposal of assets (351,010 ) (2,413,776 ) (12,600,191 ) Transportation and distribution of natural gas (30,284 ) (22,291 ) (41,964 ) Total other expenses Ps. (1,194,714 ) Ps. (7,211,691 ) Ps. (18,465,120 ) (1) Relates to rights participate of EECs, for which the operators of the EECs guarantee their participation in such contracts. (2) Relates mainly to exploration and production fixed asset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ies (Tables)</t>
        </is>
      </c>
      <c r="B1" s="2" t="inlineStr">
        <is>
          <t>12 Months Ended</t>
        </is>
      </c>
    </row>
    <row r="2">
      <c r="B2" s="2" t="inlineStr">
        <is>
          <t>Dec. 31, 2020</t>
        </is>
      </c>
    </row>
    <row r="3">
      <c r="A3" s="3" t="inlineStr">
        <is>
          <t>Text block [abstract]</t>
        </is>
      </c>
    </row>
    <row r="4">
      <c r="A4" s="4" t="inlineStr">
        <is>
          <t>Summary of Products Acquisition from Pemex Industrial Transformation</t>
        </is>
      </c>
      <c r="B4" s="4" t="inlineStr">
        <is>
          <t xml:space="preserve">During 2020, CFE acquired the following products from Pemex Industrial Transformation: Product 2020 Heavy fuel oil Ps. 6,258,996 Industrial diesel 3,426,200 Fuel oil 456,960 Transport of Natural Gas 364,512 Other 303,278 Natural Gas 263,993 Freights 189,983 Total Ps. 11,263,922 </t>
        </is>
      </c>
    </row>
    <row r="5">
      <c r="A5" s="4" t="inlineStr">
        <is>
          <t>Summary of Retirement and Former Employee Benefits Granted</t>
        </is>
      </c>
      <c r="B5" s="4" t="inlineStr">
        <is>
          <t xml:space="preserve">Retirement , As of December 31, 2020 2019 2018 Retirement Ps. 7,233 15,549 12,403 Post-employment 354 349 782 Long-term 3,702 2,698 3,312 Ps. 11,289 18,596 16,49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Commitments (Tables)</t>
        </is>
      </c>
      <c r="B1" s="2" t="inlineStr">
        <is>
          <t>12 Months Ended</t>
        </is>
      </c>
    </row>
    <row r="2">
      <c r="B2" s="2" t="inlineStr">
        <is>
          <t>Dec. 31, 2020</t>
        </is>
      </c>
    </row>
    <row r="3">
      <c r="A3" s="3" t="inlineStr">
        <is>
          <t>Statement [LineItems]</t>
        </is>
      </c>
    </row>
    <row r="4">
      <c r="A4" s="4" t="inlineStr">
        <is>
          <t>Estimated Future Payments Under Contract</t>
        </is>
      </c>
      <c r="B4" s="4" t="inlineStr">
        <is>
          <t xml:space="preserve">Estimated future payments under this contract for upcoming fiscal years are as follows: 2021 Ps. 4,774,522 2022 4,863,254 2023 5,008,700 2024 5,042,333 2025 5,039,959 2026 and thereafter 7,531,611 Total Ps. 32,260,379 </t>
        </is>
      </c>
    </row>
    <row r="5">
      <c r="A5" s="4" t="inlineStr">
        <is>
          <t>Estimated Value of Contracts</t>
        </is>
      </c>
      <c r="B5" s="4" t="inlineStr">
        <is>
          <t xml:space="preserve">As of December 31, 2020 and 2019, the estimated value of these contracts was as follows: Maturity 2020 2019 Up to 1 year Ps. 1,046,436 Ps. 1,251,543 1 to 3 years 1,339,040 1,610,152 4 to 5 years 376,916 426,886 Total Ps. 2,762,392 Ps. 3,288,581 </t>
        </is>
      </c>
    </row>
    <row r="6">
      <c r="A6" s="4" t="inlineStr">
        <is>
          <t>Development Expenditure [member]</t>
        </is>
      </c>
    </row>
    <row r="7">
      <c r="A7" s="3" t="inlineStr">
        <is>
          <t>Statement [LineItems]</t>
        </is>
      </c>
    </row>
    <row r="8">
      <c r="A8" s="4" t="inlineStr">
        <is>
          <t>Summary of Future Payments for Lease</t>
        </is>
      </c>
      <c r="B8" s="4" t="inlineStr">
        <is>
          <t xml:space="preserve"> D. As of December 31, 2020 and 2019, the estimated value of the contracts that PEMEX has entered into with several contractors for the development of various infrastructure and services works was as follows: Maturity 2020 2019 Up to 1 year Ps. 39,162,033 Ps. 104,584,602 1 to 3 years 274,421,535 325,674,623 4 to 5 years 23,055,268 43,984,437 More than 5 years 37,518,571 147,488,082 Total Ps. 374,157,407 Ps. 621,731,74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and Business Operations of Petroleos Mexicanos, Subsidiary Entities and Subsidiary Companies</t>
        </is>
      </c>
      <c r="B1" s="2" t="inlineStr">
        <is>
          <t>12 Months Ended</t>
        </is>
      </c>
    </row>
    <row r="2">
      <c r="B2" s="2" t="inlineStr">
        <is>
          <t>Dec. 31, 2020</t>
        </is>
      </c>
    </row>
    <row r="3">
      <c r="A3" s="3" t="inlineStr">
        <is>
          <t>Text block [abstract]</t>
        </is>
      </c>
    </row>
    <row r="4">
      <c r="A4" s="4" t="inlineStr">
        <is>
          <t>Structure and Business Operations of Petroleos Mexicanos, Subsidiary Entities and Subsidiary Companies</t>
        </is>
      </c>
      <c r="B4" s="4" t="inlineStr">
        <is>
          <t xml:space="preserve">NOTE 1. STRUCTURE AND BUSINESS OPERATIONS OF PETRÓLEOS MEXICANOS, SUBSIDIARY ENTITIES AND SUBSIDIARY COMPANIES Petróleos Mexicanos was created by a decree issued by the Mexican Congress on June 7, 1938. The decree was published in the Diario Oficial de la Federación (“Official Gazette of the Federation”) on July 20, 1938 and came into effect on that date. On December 20, 2013, the Decreto por el que se reforman y adicionan diversas disposiciones de la Constitución Política de los Estados Unidos Mexicanos, en Materia de Energía On August 11, 2014, the Ley de Petróleos Mexicanos Disposiciones Generales de Contratación para Petróleos Mexicanos y sus Empresas Productivas Subsidiarias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the United Mexican States (“Mexico”), as well as refining, processing, storing, transporting, selling and trading in these products. The Subsidiary Entities, Pemex Exploración y Producción Pemex Transformación Pemex Logística Pemex Fertilizantes As of December 31, 2020, the Subsidiary Entities and their primary purposes, are as follows: • Pemex Exploration and Production: This entity is in charge of exploration and extraction of crude oil and solid, liquid or gaseous hydrocarbons in Mexico, in the exclusive economic zone of Mexico and abroad, as well as drilling services and repair and services of wells; • Pemex Industrial Transformation: This entity performs activities related to refining, processing, importing, exporting, trading and the sale of hydrocarbons, as well as commercializes, distributes and trades methane, ethane and propylene, directly or through others; • Pemex Logistics: This entity provides transportation, storage and related services for crude oil, petroleum products and petrochemicals to PEMEX (as defined below) and other companies, through pipelines and maritime and terrestrial means, and provides guard and management services; and • Pemex Fertilizers: This entity produces, distributes and commercializes ammonia, fertilizers and its derivatives, as well as provides related services. (see Note 28 “Subsequent events” in connection with the Declaratoria de Extinción de la Empresa Productiva del Estado Subsidiaria de Petróleos Mexicanos, denominada Pemex Fertilizante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Associates,” as used herein, means those companies in which Petróleos Mexicanos has significant influence but not control or joint control over its financial and operating policies. Petróleos Mexicanos, the Subsidiary Entities and the Subsidiary Companies are referred to collectively herein as “PEMEX”. PEMEX’s address and its principal place of business is: Av. Marina Nacional No. 329, Col. Verónica Anzures, Alcaldía Miguel Hidalgo, 11300, Ciudad de México, México.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0</t>
        </is>
      </c>
    </row>
    <row r="3">
      <c r="A3" s="3" t="inlineStr">
        <is>
          <t>Statement [LineItems]</t>
        </is>
      </c>
    </row>
    <row r="4">
      <c r="A4" s="4" t="inlineStr">
        <is>
          <t>Summary of Government Contributions to Petróleos Mexicanos through the Ministry of Energy</t>
        </is>
      </c>
      <c r="B4" s="4" t="inlineStr">
        <is>
          <t xml:space="preserve">During 2021, the Mexican Government made the following contributions to Petróleos Mexicanos through the Ministry of Energy in order to support PEMEX’s finances: Amount January 22, 2021 (i) Ps. 12,000,000 February 11, 2021 (i) 10,000,000 February 24, 2021 (ii) 32,062,000 March 5, 2021 (i) 7,000,000 March 26, 2021 (i) 2,000,000 April 5, 2021 (i) 5,000,000 April 26, 2021 (i) 2,050,000 May 3, 2021 (i) 7,000,000 May 4, 2021 (ii) 32,062,000 Total Ps. 109,174,000 (i) Capital contributions to the construction of the Dos Bocas Refinery. (ii) Capital contributions to debt’s payme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bsidiary Guarantor Information (Tables)</t>
        </is>
      </c>
      <c r="B1" s="2" t="inlineStr">
        <is>
          <t>12 Months Ended</t>
        </is>
      </c>
    </row>
    <row r="2">
      <c r="B2" s="2" t="inlineStr">
        <is>
          <t>Dec. 31, 2020</t>
        </is>
      </c>
    </row>
    <row r="3">
      <c r="A3" s="3" t="inlineStr">
        <is>
          <t>Text block [abstract]</t>
        </is>
      </c>
    </row>
    <row r="4">
      <c r="A4" s="4" t="inlineStr">
        <is>
          <t>Summary of Principal Amount Outstanding of Registered Debt Securities</t>
        </is>
      </c>
      <c r="B4" s="4" t="inlineStr">
        <is>
          <t>The following table sets forth, as of December 31, 2020,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outstanding (U.S. $) 6.625% Guaranteed Bonds due 2035 Petróleos Mexicanos Pemex Exploration and Production, Pemex Industrial Transformation and Pemex Logistics 2,749,000 6.625% Guaranteed Bonds due 2038 Petróleos Mexicanos Pemex Exploration and Production, Pemex Industrial Transformation and Pemex Logistics 491,175 8.625% Bonds due 2022 Petróleos Mexicanos Pemex Exploration and Production, Pemex Industrial Transformation and Pemex Logistics 89,609 8.625% Guaranteed Bonds due 2023 Petróleos Mexicanos Pemex Exploration and Production, Pemex Industrial Transformation and Pemex Logistics 63,705 9.50% Guaranteed Bonds due 2027 Petróleos Mexicanos Pemex Exploration and Production, Pemex Industrial Transformation and Pemex Logistics 219,217 The following table sets forth, as of December 31, 2020,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Issuer Guarantors Principal amount Floating Rate Notes due 2022 Petróleos Mexicanos Pemex Exploration and Production, Pemex Industrial Transformation and Pemex Logistics 500,448 9.50% Global Guaranteed Bonds Petróleos Mexicanos Pemex Exploration and Production, Pemex Industrial Transformation and Pemex Logistics 102,149 5.50% Notes due 2021 Petróleos Mexicanos Pemex Exploration and Production, Pemex Industrial Transformation and Pemex Logistics 806,540 3.500% Notes due 2023 Petróleos Mexicanos Pemex Exploration and Production, Pemex Industrial Transformation and Pemex Logistics 1,143,938 4.875% Notes due 2024 Petróleos Mexicanos Pemex Exploration and Production, Pemex Industrial Transformation and Pemex Logistics 1,031,954 6.625% Notes due 2035 Petróleos Mexicanos Pemex Exploration and Production, Pemex Industrial Transformation and Pemex Logistics 2,749,000 6.500% Bonds due 2041 Petróleos Mexicanos Pemex Exploration and Production, Pemex Industrial Transformation and Pemex Logistics 1,560,521 4.875% Notes due 2022 Petróleos Mexicanos Pemex Exploration and Production, Pemex Industrial Transformation and Pemex Logistics 639,371 5.375% Notes due 2022 Petróleos Mexicanos Pemex Exploration and Production, Pemex Industrial Transformation and Pemex Logistics 447,340 5.50% Bonds due 2044 Petróleos Mexicanos Pemex Exploration and Production, Pemex Industrial Transformation and Pemex Logistics 793,638 6.375% Bonds due en 2045 Petróleos Mexicanos Pemex Exploration and Production, Pemex Industrial Transformation and Pemex Logistics 1,560,461 5.625% Bonds due 2046 Petróleos Mexicanos Pemex Exploration and Production, Pemex Industrial Transformation and Pemex Logistics 947,279 4.500% Notes due 2026 Petróleos Mexicanos Pemex Exploration and Production, Pemex Industrial Transformation and Pemex Logistics 1,386,032 4.250% Notes due 2025 Petróleos Mexicanos Pemex Exploration and Production, Pemex Industrial Transformation and Pemex Logistics 790,153 6.375% Notes due 2021 Petróleos Mexicanos Pemex Exploration and Production, Pemex Industrial Transformation and Pemex Logistics 192,826 6.875% Notes due 2026 Petróleos Mexicanos Pemex Exploration and Production, Pemex Industrial Transformation and Pemex Logistics 2,970,334 4.625% Notes due 2023 Petróleos Mexicanos Pemex Exploration and Production, Pemex Industrial Transformation and Pemex Logistics 895,444 6.750% Bonds due 2047 Petróleos Mexicanos Pemex Exploration and Production, Pemex Industrial Transformation and Pemex Logistics 5,997,558 5.350% Notes due 2028 Petróleos Mexicanos Pemex Exploration and Production, Pemex Industrial Transformation and Pemex Logistics 2,482,468 6.350% Bonds due 2048 Petróleos Mexicanos Pemex Exploration and Production, Pemex Industrial Transformation and Pemex Logistics 2,882,540 6.500% Notes due 2027 Petróleos Mexicanos Pemex Exploration and Production, Pemex Industrial Transformation and Pemex Logistics 5,478,577 5.950% Notes due 2031 Petróleos Mexicanos Pemex Exploration and Production, Pemex Industrial Transformation and Pemex Logistics 3,777,381 6.490% Notes due 2027 Petróleos Mexicanos Pemex Exploration and Production, Pemex Industrial Transformation and Pemex Logistics 2,341,377 6.840% Notes due 2030 Petróleos Mexicanos Pemex Exploration and Production, Pemex Industrial Transformation and Pemex Logistics 4,387,135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986,963</t>
        </is>
      </c>
    </row>
    <row r="5">
      <c r="A5" s="4" t="inlineStr">
        <is>
          <t>Supplemental Statement of Financial Position</t>
        </is>
      </c>
      <c r="B5" s="4" t="inlineStr">
        <is>
          <t xml:space="preserve">SUPPLEMENTAL CONDENSED CONSOLIDATING FINANCIAL INFORMATION STATEMENT OF FINANCIAL POSITION As of December 31, 2020 Petróleos Mexicanos Subsidiary guarantors Non-guarantor subsidiaries Eliminations PEMEX Assets Current assets Cash and cash equivalents Ps. 9,394,220 Ps. 4,970,074 Ps. 25,625,487 Ps. — Ps. 39,989,781 Trade and other accounts receivable, derivative financial instruments and other current assets 46,962,377 139,800,991 50,500,929 — 237,264,297 Accounts receivable—inter-company 800,429,251 1,061,537,492 131,931,674 (1,993,898,417 ) — Inventories 889,543 41,946,007 9,770,111 — 52,605,661 Total current assets 857,675,391 1,248,254,564 217,828,201 (1,993,898,417 ) 329,859,739 Long-term receivables—intercompany 1,824,398,719 — 988,069 (1,825,386,788 ) — Investments in joint ventures and associates (1,358,455,811 ) 45,295,025 75,662,389 1,249,513,526 12,015,129 Wells, pipelines, properties, plant and equipment-net 8,548,022 1,209,708,979 57,872,520 — 1,276,129,521 Long-term notes receivables 1,999 884,828 — — 886,827 Right of use 759,133 56,949,499 1,486,625 — 59,195,257 Deferred taxes 59,277,027 45,431,025 3,821,147 — 108,529,199 Intangible assets 25,650 21,639,537 1,110,597 — 22,775,784 Mexican Government Bonds 111,512,962 — — — 111,512,962 Other assets — 780,426 6,803,084 — 7,583,510 Total assets 1,503,743,092 2,628,943,883 365,572,632 (2,569,771,679 ) 1,928,487,928 Liabilities Current liabilities Current portion of long-term debt 334,770,935 6,642,039 49,684,293 — 391,097,267 Accounts payable—inter-company 1,360,720,755 552,292,445 78,413,852 (1,991,427,052 ) — Other current liabilities 18,629,284 325,647,266 37,036,254 — 381,312,804 Total current liabilities 1,714,120,974 884,581,750 165,134,399 (1,991,427,052 ) 772,410,071 Long-term debt 1,825,964,253 27,513,661 14,152,136 — 1,867,630,050 Long-term payables—inter-company — 1,825,630,931 2,227,221 (1,827,858,152 ) — Employee benefits, provisions for sundry creditors, other liabilities and deferred taxes 368,754,587 1,315,022,188 9,398,062 — 1,693,174,837 Total liabilities 3,908,839,814 4,052,748,530 190,911,818 (3,819,285,204 ) 4,333,214,958 Equity (deficit), net (2,405,096,722 ) (1,423,804,647 ) 174,660,814 1,249,513,525 (2,404,727,030 ) Total liabilities and equity Ps.1,503,743,092 Ps.2,628,943,883 Ps.365,572,632 Ps.(2,569,771,679 ) Ps.1,928,487,928 SUPPLEMENTAL CONDENSED CONSOLIDATING FINANCIAL INFORMATION STATEMENT OF FINANCIAL POSITION As of December 31, 2019 Petróleos Mexicanos Subsidiary guarantors Non-guarantor subsidiaries Eliminations PEMEX Assets Current assets Cash and cash equivalents Ps. 28,234,857 Ps. 4,826,057 Ps. 27,560,717 Ps. — Ps. 60,621,631 Trade and other accounts receivable, derivative financial instruments and other current assets 21,286,590 121,770,414 56,684,210 — 199,741,214 Accounts receivable—inter-company 592,503,940 1,134,820,799 129,911,984 (1,857,236,723 ) — Inventories 459,131 51,833,240 30,379,825 — 82,672,196 Total current assets 642,484,518 1,313,250,510 244,536,736 (1,857,236,723 ) 343,035,041 Long-term receivables—intercompany 1,692,840,909 — 1,615,441 (1,694,456,350 ) — Investments in joint ventures and associates (980,054,315 ) 10,757,092 73,151,606 911,020,196 14,874,579 Wells, pipelines, properties, plant and equipment-net 9,706,301 1,234,911,644 32,930,617 — 1,277,548,562 Long-term notes receivables 121,626,851 938,455 — — 122,565,306 Right of use 1,385,617 67,564,544 1,868,153 — 70,818,314 Deferred taxes 81,127,820 50,735,224 4,303,703 — 136,166,747 Intangible assets 130,535 13,018,022 1,435,967 — 14,584,524 Other assets — 564,971 4,089,036 — 4,654,007 Total assets 1,569,248,236 2,691,740,462 363,931,259 (2,640,672,877 ) 1,984,247,080 Liabilities Current liabilities Current portion of long-term debt 209,291,307 2,942,757 32,690,121 — 244,924,185 Accounts payable—inter-company 1,275,967,793 471,706,488 106,934,283 (1,854,608,564 ) — Other current liabilities 23,694,401 230,345,159 53,239,883 — 307,279,443 Total current liabilities 1,508,953,501 704,994,404 192,864,287 (1,854,608,564 ) 552,203,628 Long-term debt 1,694,319,842 28,300,551 15,629,510 — 1,738,249,903 Long-term payables—inter-company — 1,694,801,416 2,283,093 (1,697,084,509 ) — Employee benefits, provisions for sundry creditors, other liabilities and deferred taxes 363,041,463 1,247,581,410 14,579,978 — 1,625,202,851 Total liabilities 3,566,314,806 3,675,677,781 225,356,868 (3,551,693,073 ) 3,915,656,382 Equity (deficit), net (1,997,066,570 ) (983,937,319 ) 138,574,391 911,020,196 (1,931,409,302 ) Total liabilities and equity Ps. 1,569,248,236 Ps. 2,691,740,462 Ps. 363,931,259 Ps. (2,640,672,877) Ps. 1,984,247,080 </t>
        </is>
      </c>
    </row>
    <row r="6">
      <c r="A6" s="4" t="inlineStr">
        <is>
          <t>Supplemental Statement of Comprehensive Income</t>
        </is>
      </c>
      <c r="B6" s="4" t="inlineStr">
        <is>
          <t xml:space="preserve">SUPPLEMENTAL CONDENSED CONSOLIDATING FINANCIAL INFORMATION STATEMENT OF COMPREHENSIVE INCOME For the year ended December 31, 2020 Petróleos Mexicanos Subsidiary Non-guarantor Eliminations PEMEX consolidated Net sales — 1,115,845,485 459,202,040 (626,101,165 ) 948,946,360 Services income 78,461,654 88,034,087 12,253,482 (174,033,739 ) 4,715,484 Total sales revenues 78,461,654 1,203,879,572 471,455,522 (800,134,904 ) 953,661,844 (Impairment) of wells, pipelines, properties, plant and equipment — (36,303,470 ) (50,230 ) — (36,353,700 ) Cost of sales 982,896 1,090,745,812 460,296,695 (719,410,713 ) 832,614,690 Gross income 77,478,758 76,830,290 11,108,597 (80,724,191 ) 84,693,454 Other revenues (expenses), net 170,887 5,733,633 4,635,082 34,530 10,574,132 Total general expenses 75,817,961 154,020,378 9,198,761 (80,706,414 ) 158,330,686 Operating income 1,831,684 (71,456,455 ) 6,544,918 16,753 (63,063,100 ) Financing cost, net (54,710,062 ) (70,134,087 ) (3,066,150 ) (16,754 ) (127,927,053 ) Foreign exchange income, net (1,778,917 ) (125,864,355 ) (1,306,032 ) — (128,949,304 ) Profit (loss) sharing in joint ventures and associates (433,417,288 ) 1,288,687 (12,588,491 ) 441,176,559 (3,540,533 ) (Loss) income before taxes, duties and other (488,074,583 ) (266,166,210 ) (10,415,755 ) 441,176,558 (323,479,990 ) Total taxes, duties and other 20,804,230 159,451,307 5,316,538 — 185,572,075 Net (loss) income for the year (508,878,813 ) (425,617,517 ) (15,732,293 ) 441,176,558 (509,052,065 ) Total other comprehensive result (6,062,096 ) (12,844,301 ) 7,600,985 — (11,305,412 ) Total comprehensive result for the year (514,940,909 ) (438,461,818 ) (8,131,308 ) 441,176,558 (520,357,477 ) SUPPLEMENTAL CONDENSED CONSOLIDATING FINANCIAL INFORMATION STATEMENT OF COMPREHENSIVE INCOME For the year ended December 31, 2019 Petróleos Mexicanos Subsidiary guarantors Non-guarantor subsidiaries Eliminations PEMEX consolidated Net sales Ps. — Ps. 1,623,118,346 Ps. 712,266,064 Ps. (942,521,905 ) Ps. 1,392,862,505 Services income 59,915,165 131,935,732 9,683,190 (192,425,407 ) 9,108,680 Total sales revenues 59,915,165 1,755,054,078 721,949,254 (1,134,947,312 ) 1,401,971,185 (Impairment) of wells, pipelines, properties, plant and equipment — (27,672,704 ) (3,610,450 ) — (31,283,154 ) Cost of sales 989,308 1,488,250,706 705,101,991 (1,071,408,581 ) 1,122,933,424 Gross income 58,925,857 239,130,668 13,236,813 (63,538,731 ) 247,754,607 Other revenues (expenses), net 139,412 3,048,907 4,616,272 (75,835 ) 7,728,756 Total general expenses 62,645,185 141,628,000 11,974,223 (63,592,675 ) 152,654,733 Operating income (3,579,916 ) 100,551,575 5,878,862 (21,891 ) 102,828,630 Financing cost, net (66,593,657 ) (57,364,522 ) (2,953,372 ) 21,891 (126,889,660 ) Foreign exchange income, net 3,912,176 82,143,830 874,382 — 86,930,388 Profit (loss) sharing in joint ventures and associates (292,585,923 ) 116,536 (4,297,609 ) 295,609,103 (1,157,893 ) (loss) income before taxes, duties and other (358,847,320 ) 125,447,419 (497,737 ) 295,609,103 61,711,465 Total taxes, duties and other (11,557,958 ) 352,239,318 3,142,129 — 343,823,489 Net (loss) income for the year (347,289,362 ) (226,791,899 ) (3,639,866 ) 295,609,103 (282,112,024 ) Total other comprehensive result (55,495,859 ) (253,482,329 ) (375,252 ) (2,669,406 ) (312,022,846 ) Total comprehensive result for the year Ps. (402,785,221 ) Ps. (480,274,228 ) Ps. (4,015,118 ) Ps. 292,939,697 Ps. (594,134,870 ) SUPPLEMENTAL CONDENSED CONSOLIDATING FINANCIAL INFORMATION STATEMENT OF COMPREHENSIVE INCOME For the year ended December 31, 2018 Petróleos Mexicanos Subsidiary guarantors Non-guarantor subsidiaries Eliminations PEMEX consolidated Net sales Ps. — Ps. 1,941,467,663 Ps. 912,726,857 Ps. (1,181,748,372 ) Ps. 1,672,446,148 Services income 75,979,835 113,113,024 5,960,807 (186,380,664 ) 8,673,002 Total sales revenues 75,979,835 2,054,580,687 918,687,664 (1,368,129,036 ) 1,681,119,150 Reversal (impairment) of wells, pipelines, properties, plant and equipment — 25,384,888 (3,965,891 ) — 21,418,997 Cost of sales 1,905,865 1,536,120,030 910,525,715 (1,249,040,049 ) 1,199,511,561 Gross income 74,073,970 543,845,545 4,196,058 (119,088,987 ) 503,026,586 Other revenues (expenses), net 73,183 (26,020,067 ) 8,710,216 40,289,179 23,052,511 Total general expenses 69,479,218 158,965,537 10,248,039 (80,014,104 ) 158,678,690 Operating income 4,667,935 358,859,941 2,658,235 1,214,296 367,400,407 Financing cost, net (64,226,376 ) (46,203,154 ) (475,599 ) (523,384 ) (111,428,513 ) Foreign exchange income, net (3,832,933 ) 26,526,563 965,850 — 23,659,480 Profit (loss) sharing in joint ventures and associates (125,246,527 ) 53,058 2,164,868 124,555,613 1,527,012 Income (loss) before taxes, duties and other (188,637,901 ) 339,236,408 5,313,354 125,246,525 281,158,386 Total taxes, duties and other (8,272,851 ) 466,788,123 3,062,951 — 461,578,223 Net (loss) income for the year (180,365,050 ) (127,551,715 ) 2,250,403 125,246,525 (180,419,837 ) Total other comprehensive result 47,357,316 176,174,564 (140,133 ) — 223,391,747 Total comprehensive result for the year Ps. (133,007,734 ) Ps. 48,622,849 Ps. 2,110,270 Ps. 125,246,525 Ps. 42,971,910 </t>
        </is>
      </c>
    </row>
    <row r="7">
      <c r="A7" s="4" t="inlineStr">
        <is>
          <t>Supplemental Statement of Cash Flows</t>
        </is>
      </c>
      <c r="B7" s="4" t="inlineStr">
        <is>
          <t xml:space="preserve">SUPPLEMENTAL CONDENSED CONSOLIDATING FINANCIAL INFORMATION STATEMENT OF CASH FLOWS For the year ended December 31, 2020 Petróleos Subsidiary Non-guarantor Eliminations PEMEX Operating activities: Net (loss) income for the year (508,878,813 ) (425,617,517 ) (15,507,766 ) 440,952,031 (509,052,065 ) Income tax and duties 20,804,230 159,451,307 5,316,538 — 185,572,075 Depreciation and amortization 1,066,176 126,778,686 1,786,958 — 129,631,820 Amortization of intangible assets 453,081 (30,155 ) 56,062 — 478,988 Impairment of wells, pipelines, properties, plant and equipment — 36,303,471 50,229 — 36,353,700 Capitalized unsuccesful wells — 10,947,702 — — 10,947,702 Unsuccesful wells from intangible assets — 8,404,284 — — 8,404,284 Disposal of wells, pipelines, properties, 94,065 3,004,053 2,199,444 — 5,297,562 Disposal of intangible asset 396,118 396,118 Amortization of rights of use 644,838 5,453,688 1,130,705 — 7,229,231 Cancellation of rights of use — (1,101,987 ) — — (1,101,987 ) Gain on sale of subsidiary entity — — (707,533 ) — (707,533 ) Effects of net present value of reserve for well abandonment — 4,555,692 — — 4,555,692 Profit (loss) sharing in investments 441,125,283 (41,685 ) 3,582,218 (441,125,283 ) 3,540,533 Unrealized foreign exchange loss (gain) 117,158,102 12,040,638 3,267,503 — 132,466,243 Interest expense 134,335,289 25,908,927 1,521,026 — 161,765,242 Interest income (11,617,299 ) (5,124,749 ) — — (16,742,048 ) Funds (used in) from operating activities: Taxes 1,349,021 (155,315,035 ) (3,725,449 ) — (157,691,463 ) Accounts receivable, accounts payable, derivative financial instruments and accrued liabilities (16,644,218 ) (692,255 ) 22,115,695 — 4,779,222 Employee benefits (355,666 ) 64,873,037 (5,347,025 ) — 59,170,346 Inter-company charges and deductions (147,308,477 ) 37,878,271 35,319,045 74,111,161 — Cash flows (used in) from operating activities 32,225,612 (92,323,627 ) 51,453,768 73,937,909 65,293,662 Investing activities: Acquisition of wells, pipelines, properties, plant (349,555 ) (97,841,648 ) (40,426,953 ) — (138,618,156 ) Other assets and other receivables 930,596 (812,028 ) (2,640,055 ) — (2,521,487 ) (Increase) decrease due to Inter-company investing (194,281,597 ) — 627,372 193,654,225 — Cash flows used in investing activities (193,700,556 ) (98,653,676 ) (42,439,636 ) 193,654,225 (141,139,643 ) Financing activities: Increase in equity due to Certificates of Contribution “A” 46,256,000 — — — 46,256,000 Long-terms and interest received from the Mexican Government 5,800,940 — — — 5,800,940 Lease payments of principal and interest (396,917 ) (8,266,969 ) (1,346,915 ) — (10,010,801 ) Loans obtained from financial institutions 730,222,863 1,046 557,905,959 — 1,288,129,868 Debt payments, principal only (601,448,338 ) (4,828,154 ) (545,685,655 ) — (1,151,962,147 ) Interest paid (122,553,204 ) (7,200,077 ) (1,235,869 ) — (130,989,150 ) Inter-company increase (decrease) financing 84,752,963 211,415,474 (28,576,303 ) (267,592,134 ) — Cash flows provided by financing activities: 142,634,307 191,121,320 (18,938,783 ) (267,592,134 ) 47,224,710 Net (decrease) increase in cash and cash equivalents (18,840,637 ) 144,017 (9,924,651 ) — (28,621,271 ) Effects of change in cash value — — 7,989,421 — 7,989,421 Cash and cash equivalents at the beginning of the year 28,234,857 4,826,057 27,560,717 — 60,621,631 Cash and cash equivalents at the end of the year 9,394,220 4,970,074 25,625,487 — 39,989,781 SUPPLEMENTAL CONDENSED CONSOLIDATING FINANCIAL INFORMATION STATEMENT OF CASH FLOWS For the year ended December 31, 2019 Petróleos Subsidiary Non-guarantor Eliminations PEMEX Operating activities: Net (loss) income for the year Ps. (347,289,363 ) Ps. (225,457,279 ) Ps. (4,974,486 ) Ps. 295,609,104 Ps. (282,112,024 ) Income tax and duties (11,557,958 ) 352,291,238 3,090,209 — 343,823,489 Depreciation and amortization 1,183,741 134,134,135 1,869,134 — 137,187,010 Amortization of intangible assets 373,961 86,342 83,069 — 543,372 Impairment of wells, pipelines, properties, plant and equipment — 27,672,705 3,610,449 — 31,283,154 Capitalized unsuccesful wells — 71,604,308 — — 71,604,308 Unsuccesful wells from intangible assets — 7,990,877 — — 7,990,877 Disposal of wells, pipelines, properties, plant and equipment 14,115 1,492,916 1,034,527 — 2,541,558 Amortization of rights of use 639,877 5,439,642 1,349,756 — 7,429,275 Effects of net present value of reserve for well abandonment — (258,816 ) — — (258,816 ) Profit (loss) sharing in investments 296,230,824 (538,281 ) (1,473,955 ) (293,060,695 ) 1,157,893 Unrealized foreign exchange loss (gain) (74,439,514 ) (2,867,091 ) (938,369 ) — (78,244,974 ) Interest expense 118,543,971 12,446,222 1,871,147 — 132,861,340 Interest income (22,964,784 ) (5,410,645 ) (860,174 ) — (29,235,603 ) Funds (used in) from operating activities: Accounts receivable, accounts payable, derivative financial instruments and accrued liabilities 11,279,402 32,413,620 675,345 — 44,368,367 Taxes (10,682,007 ) (356,254,147 ) (5,737,259 ) — (372,673,413 ) Employee benefits 52,052,212 9,322,327 5,580,162 — 66,954,701 Inter-company charges and deductions (439,039,267 ) 176,676,691 5,349,241 257,013,335 — Cash flows (used in) from operating activities (425,654,790 ) 240,784,764 10,528,796 259,561,744 85,220,514 Investing activities: Acquisition of wells, pipelines, properties, plant and equipment and intangible assets (232,592 ) (132,206,201 ) 5,564,862 — (126,873,931 ) Other assets and other receivables 14,743,694 933,269 (101,835 ) — 15,575,128 (Increase) decrease due to Inter-company investing 401,422,502 — — (401,422,502 ) — Cash flows used in investing activities 415,933,604 (131,272,932 ) 5,463,027 (401,422,502 ) (111,298,803 ) Financing activities: Increase in equity due to Certificates of Contribution “A” 122,131,000 41,956,917 (41,956,917 ) — 122,131,000 Long-terms and interest received from the Mexican Government 38,704,883 — — — 38,704,883 Lease payments (588,463 ) (8,745,025 ) (1,375,933 ) — (10,709,421 ) Loans obtained from financial institutions 824,049,426 46,297 343,739,223 — 1,167,834,946 Debt payments, principal only (851,077,341 ) (4,826,936 ) (329,138,006 ) — (1,185,042,283 ) Interest paid (120,450,950 ) (6,104,160 ) (1,390,093 ) — (127,945,203 ) Inter-company increase (decrease) financing — (143,484,166 ) 1,623,408 141,860,758 — Cash flows provided by financing activities: 12,768,555 (121,157,073 ) (28,498,318 ) 141,860,758 4,973,922 Net (decrease) increase in cash and cash equivalents 3,047,369 (11,645,241 ) (12,506,495 ) — (21,104,367 ) Effects of change in cash value — — (186,411 ) — (186,411 ) Cash and cash equivalents at the beginning of the year 25,187,488 16,471,298 40,253,623 — 81,912,409 Cash and cash equivalents at the end of the year Ps. 28,234,857 Ps. 4,826,057 Ps. 27,560,717 Ps. — Ps. 60,621,631 SUPPLEMENTAL CONDENSED CONSOLIDATING FINANCIAL INFORMATION STATEMENT OF CASH FLOWS For the year ended December 31, 2018 Petróleos Subsidiary Non-guarantor Eliminations PEMEX consolidated Operating activities: Net (loss) income for the year Ps. (180,365,050 ) Ps. (127,551,718 ) Ps. 2,305,189 Ps. 125,191,742 Ps. (180,419,837 ) Adjustments to reconcile net loss to cash provided by operating activities: Depreciation and amortization 1,274,179 149,747,232 2,360,629 — 153,382,040 Amortization of intangible assets 2,446,445 86,332 110,549 — 2,643,326 Impairment of wells, pipelines, properties, plant and equipment — (25,384,888 ) 3,965,891 — (21,418,997 ) Capitalized unsuccesful wells — 15,443,086 — — 15,443,086 Unsuccesful wells from intangible assets — (2,171,218 ) — — (2,171,218 ) Disposal of wells, pipelines, properties, plant and equipment 872,527 12,226,128 3,786,609 — 16,885,264 Gain on sale of share in joint ventures and associates — (10,257 ) (690,914 ) — (701,171 ) Effects of net present value of reserve for well abandonment — (6,953,200 ) — — (6,953,200 ) Profit (loss) sharing in investments 125,246,527 (538,281 ) (1,473,955 ) (124,761,303 ) (1,527,012 ) Unrealized foreign exchange loss (gain) (19,726,271 ) 446,523 (482,460 ) — (19,762,208 ) Interest expense 109,697,028 12,720,032 1,452,624 — 123,869,684 Interest income (9,520,962 ) — — — (9,520,962 ) Funds (used in) from operating activities: Accounts receivable, accounts payable, derivative financial instruments and accrued liabilities 51,460,407 (73,421,161 ) 26,118,293 — 4,157,539 Taxes (8,881,300 ) 38,071,896 (157,861 ) — 29,032,735 Other assets and other liabilities 559,449 (12,071,857 ) (3,244,955 ) — (14,757,363 ) Employee benefits 10,519,603 44,858,697 (1,773,416 ) — 53,604,884 Inter-company charges and deductions (14,527,177 ) 81,240,429 (21,516,287 ) (45,196,965 ) — Cash flows (used in) from operating activities 69,055,405 106,737,775 10,759,936 (44,766,526 ) 141,786,590 Investing activities: Acquisition of wells, pipelines, properties, plant and equipment and intangible assets (1,162,685 ) (103,408,759 ) (4,389,245 ) — (108,960,689 ) Proceeds from sale of assets — 14,568 4,063,776 — 4,078,344 Other assets 3,586,010 212,421 — — 3,798,431 (Increase) decrease due to Inter-company investing (47,454,385 ) — — 47,454,385 — Cash flows used in investing activities (45,031,060 ) (103,181,770 ) (325,469 ) 47,454,385 (101,083,914 ) Financing activities: Loans obtained from financial institutions 510,871,366 — 388,897,646 — 899,769,012 Debt payments, principal only (450,353,531 ) (6,662,318 ) (384,017,543 ) — (841,033,392 ) Interest paid (106,313,795 ) (7,857,926 ) (1,117,668 ) — (115,289,389 ) Inter-company increase (decrease) financing — 8,620,192 (5,932,333 ) (2,687,859 ) — Cash flows provided by financing activities: (45,795,960 ) (5,900,052 ) (2,169,898 ) (2,687,859 ) (56,553,769 ) Net (decrease) increase in cash and cash equivalents (21,771,615 ) (2,344,047 ) 8,264,569 — (15,851,093 ) Effects of change in cash value — — (88,252 ) — (88,252 ) Cash and cash equivalents at the beginning of the year 46,959,103 18,815,345 32,077,306 — 97,851,754 Cash and cash equivalents at the end of the year Ps. 25,187,488 Ps. 16,471,298 Ps. 40,253,623 Ps. — Ps. 81,912,40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 (Tables)</t>
        </is>
      </c>
      <c r="B1" s="2" t="inlineStr">
        <is>
          <t>12 Months Ended</t>
        </is>
      </c>
    </row>
    <row r="2">
      <c r="B2" s="2" t="inlineStr">
        <is>
          <t>Dec. 31, 2020</t>
        </is>
      </c>
    </row>
    <row r="3">
      <c r="A3" s="3" t="inlineStr">
        <is>
          <t>Text block [abstract]</t>
        </is>
      </c>
    </row>
    <row r="4">
      <c r="A4" s="4" t="inlineStr">
        <is>
          <t>Summary of Capitalized Costs for Oil and Gas Producing Activities</t>
        </is>
      </c>
      <c r="B4" s="4" t="inlineStr">
        <is>
          <t xml:space="preserve">A. Capitalized costs for oil and gas producing activities (unaudited): 2020 2019 2018 Proved Properties Ps. 2,483,134,177 2,306,255,209 2,505,307,260 Construction in progress 64,911,619 50,951,279 51,033,968 Accumulated depreciation and amortization (1,775,163,736 ) (1,675,843,298 ) (1,572,649,381 ) Net capitalized costs Ps. 772,882,060 681,363,190 983,691,847 </t>
        </is>
      </c>
    </row>
    <row r="5">
      <c r="A5" s="4" t="inlineStr">
        <is>
          <t>Summary of Costs Incurred for Oil and Gas Property Exploration and Development Activities</t>
        </is>
      </c>
      <c r="B5" s="4" t="inlineStr">
        <is>
          <t xml:space="preserve">B. Costs incurred for oil and gas property exploration and development activities (unaudited): 2020 2019 Exploration Ps. 33,986,110 31,222,023 Development 97,041,516 82,135,240 Total costs incurred Ps. 131,027,626 113,357,263 </t>
        </is>
      </c>
    </row>
    <row r="6">
      <c r="A6" s="4" t="inlineStr">
        <is>
          <t>Summary of Results of Operations for Oil and Gas Producing Activities</t>
        </is>
      </c>
      <c r="B6" s="4" t="inlineStr">
        <is>
          <t xml:space="preserve">C. Results of operations for oil and gas producing activities (unaudited): 2020 2019 2018 Revenues from sale of oil and gas Ps. 558,051,547 762,102,939 910,433,244 Hydrocarbon duties 154,609,136 343,242,436 443,491,451 Production costs (excluding taxes) 257,571,641 275,090,795 273,695,691 Other costs and expenses (7,024,695 ) (6,910,321 ) (10,109,114 ) Exploration expenses 31,868,857 90,258,519 30,953,413 Depreciation, depletion, amortization and accretion 845,380 222,651,461 28,845,604 437,870,319 924,332,890 766,877,047 Results of operations for oil and gas producing activities Ps. 120,181,228 (162,229,951 ) 143,556,198 </t>
        </is>
      </c>
    </row>
    <row r="7">
      <c r="A7" s="4" t="inlineStr">
        <is>
          <t>Summary of Results of Operations for Oil and Gas Producing Activities</t>
        </is>
      </c>
      <c r="B7" s="4" t="inlineStr">
        <is>
          <t xml:space="preserve">D. Sales prices (unaudited) The following table summarizes average sales prices in U.S. dollars for each of the years ended December 31 (excluding production taxes): Description 2020 2019 2018 Weighted average sales price per barrel of oil equivalent (boe) (1) U.S. $ 27.86 U.S. $ 43.52 U.S. $ 50.89 Crude oil, per barrel 35.47 57.13 62.99 Natural gas, per thousand cubic feet 2.54 3.55 5.57 (1) To convert dry gas to barrels of oil equivalent, a factor of 5.201 thousand cubic feet of dry gas per barrel of oil equivalent is used. </t>
        </is>
      </c>
    </row>
    <row r="8">
      <c r="A8" s="4" t="inlineStr">
        <is>
          <t>Summary of Oil and Gas Proved Reserves</t>
        </is>
      </c>
      <c r="B8" s="4" t="inlineStr">
        <is>
          <t xml:space="preserve">Summary of oil and gas (1) based on average fiscal year prices Crude oil and (2) Dry Gas (3) (in millions of barrels) (in billions of cubic feet) Proved developed and un-developed Proved developed reserves 3,603.4 3,922.3 Proved undeveloped reserves 2,437.6 3,061.9 Total proved reserves 6,041.0 6,984.2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 There is a shrinkage in volume when natural gas liquids and impurities are extracted to obtain dry gas. Therefore, reported natural gas volumes are greater than dry gas volumes. </t>
        </is>
      </c>
    </row>
    <row r="9">
      <c r="A9" s="4" t="inlineStr">
        <is>
          <t>Disclosure of Proved Developed and Undeveloped Reserve</t>
        </is>
      </c>
      <c r="B9" s="4" t="inlineStr">
        <is>
          <t xml:space="preserve">Crude oil and condensate reserves (including natural gas liquids) (1) 2020 2019 2018 (in millions of barrels) Proved developed and undeveloped reserves: At December 31 5,961 5,786 6,427 Revisions (2) 651 784 22 Extensions and discoveries 97 78 140 Production (695 ) (687 ) (744 ) Farm-outs and transfers to E&amp;P contracts (CEE) and transfers of fields due to CNH bidding process 27 — (59 ) At December 31 6,041 5,961 5,786 Proved developed reserves at December 31 3,603 3,585 3,588 Proved undeveloped reserves at December 31 2,438 2,376 2,198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ctual reservoir performance differs from expected performance and changes in hydrocarbon prices. Source: Pemex Exploration and Production. Dry gas reserves 2020 2019 2018 (in billions of cubic feet) Proved developed and undeveloped reserves: At December 31 6,352 6,370 6,593 Revisions (1) 1,240 656 3 Extensions and discoveries 176 196 809 Production (2) (819 ) (870 ) (887 ) Farm outs and transfer to E&amp;P contracts (CEE) and transfers of fields due to CNH bidding process 35 — (148 ) At December 31 6,984 6,352 6,370 Proved developed reserves at December 31 3,922 3,609 3,380 Proved undeveloped reserves at December 31 3,062 2,743 2,990 Note: Numbers may not total due to rounding. (1) Revisions include positive and negative changes due to new data from well drilling, revisions made when actual reservoir performance differs from expected performance and changes in hydrocarbon prices. (2) Production refers here to dry gas, although natural gas production reported in other tables refers to sour wet gas. There is a shrinkage in volume when natural gas liquids and impurities are extracted to obtain dry gas. Therefore, reported natural gas volumes are greater than dry gas volumes. </t>
        </is>
      </c>
    </row>
    <row r="10">
      <c r="A10" s="4" t="inlineStr">
        <is>
          <t>Disclosure of standardized measure of discounted future net cash flows</t>
        </is>
      </c>
      <c r="B10" s="4" t="inlineStr">
        <is>
          <t xml:space="preserve">Standardized measure of discounted future net cash flows as of December 31 2020 2019 2018 (in millions of U.S. dollars) Future cash inflows 201,777 330,286 321,065 Future production costs (excluding profit taxes) (109,064 ) (114,782 ) (103,498 ) Future development costs (23,631 ) (37,540 ) (22,224 ) Future cash flows before tax 69,082 177,964 195,343 Future production and excess gains taxes (73,122 ) (134,174 ) (156,691 ) Future net cash flows (4,040 ) 43,790 38,652 Effect of discounting net cash flows by 10% 3,359 (18,807 ) (12,434 ) Standardized measure of discounted future net cash flows (681 ) 24,983 26,218 </t>
        </is>
      </c>
    </row>
    <row r="11">
      <c r="A11" s="4" t="inlineStr">
        <is>
          <t>Disclosure of Changes in Standardized Measure of Discounted Future Net Cash Flows</t>
        </is>
      </c>
      <c r="B11" s="4" t="inlineStr">
        <is>
          <t xml:space="preserve">Changes in standardized measure of discounted future net cash flows 2020 2019 2018 (in millions of U.S. dollars) Sales of oil and gas produced, net of production costs (16,968 ) (29,530 ) (31,279 ) Net changes in prices and production costs (39,509 ) 73,278 62,902 Extensions and discoveries 1,426 1,658 4,323 Development cost incurred during the year 4,654 4,281 2,984 Changes in estimated development costs (10,019 ) 3,341 (2,146 ) Reserves revisions and timing changes 5,808 (19,615 ) 1,511 Accretion of discount of pre-tax 5,929 (9,305 ) 6,628 Net changes in production and excess gains taxes 23,015 (25,343 ) (22,818 ) Aggregate change in standardized measure of discounted future net cash flows (25,664 ) (1,235 ) 22,105 2020 2019 2018 (in millions of U.S. dollars) Standardized measure: As of January 1 24,983 26,218 4,113 As of December 31 (681 ) 24,983 26,218 Change (25,664 ) (1,235 ) 22,1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26" customWidth="1" min="4" max="4"/>
  </cols>
  <sheetData>
    <row r="1">
      <c r="A1" s="1" t="inlineStr">
        <is>
          <t>Authorization And Basis Of Preparation - Additional Information (Detail)</t>
        </is>
      </c>
      <c r="B1" s="2" t="inlineStr">
        <is>
          <t>12 Months Ended</t>
        </is>
      </c>
    </row>
    <row r="2">
      <c r="B2" s="2" t="inlineStr">
        <is>
          <t>Dec. 31, 2020</t>
        </is>
      </c>
      <c r="C2" s="2" t="inlineStr">
        <is>
          <t>Dec. 31, 2019</t>
        </is>
      </c>
      <c r="D2" s="2" t="inlineStr">
        <is>
          <t>May 11, 2021Exchange_Rate</t>
        </is>
      </c>
    </row>
    <row r="3">
      <c r="A3" s="3" t="inlineStr">
        <is>
          <t>Disclosure Of Basis Of Preparation [Line Items]</t>
        </is>
      </c>
    </row>
    <row r="4">
      <c r="A4" s="4" t="inlineStr">
        <is>
          <t>Employee benefits provision</t>
        </is>
      </c>
      <c r="B4" s="4" t="inlineStr">
        <is>
          <t>35.00%</t>
        </is>
      </c>
      <c r="C4" s="4" t="inlineStr">
        <is>
          <t>37.00%</t>
        </is>
      </c>
    </row>
    <row r="5">
      <c r="A5" s="4" t="inlineStr">
        <is>
          <t>Exchange rate for the settlement of obligation</t>
        </is>
      </c>
      <c r="B5" s="7" t="n">
        <v>19.9487</v>
      </c>
      <c r="D5" s="7" t="n">
        <v>19.9223</v>
      </c>
    </row>
    <row r="6">
      <c r="A6" s="4" t="inlineStr">
        <is>
          <t>U.S [member]</t>
        </is>
      </c>
    </row>
    <row r="7">
      <c r="A7" s="3" t="inlineStr">
        <is>
          <t>Disclosure Of Basis Of Preparation [Line Items]</t>
        </is>
      </c>
    </row>
    <row r="8">
      <c r="A8" s="4" t="inlineStr">
        <is>
          <t>Exchange rate for the settlement of obligation</t>
        </is>
      </c>
      <c r="B8" s="7" t="n">
        <v>19.9487</v>
      </c>
      <c r="C8" s="7" t="n">
        <v>18.84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ing Changes Split Adjustments Reclassifications and Corrections of&amp;#160;Non-Material&amp;#160;Errors - Summary of Impact on Transition to IFRS 16 (Detail) $ in Thousands, $ in Thousands</t>
        </is>
      </c>
      <c r="B1" s="2" t="inlineStr">
        <is>
          <t>Dec. 31, 2020USD ($)</t>
        </is>
      </c>
      <c r="C1" s="2" t="inlineStr">
        <is>
          <t>Dec. 31, 2020MXN ($)</t>
        </is>
      </c>
      <c r="D1" s="2" t="inlineStr">
        <is>
          <t>Dec. 31, 2019MXN ($)</t>
        </is>
      </c>
      <c r="E1" s="2" t="inlineStr">
        <is>
          <t>Jan. 01, 2019MXN ($)</t>
        </is>
      </c>
      <c r="F1" s="2" t="inlineStr">
        <is>
          <t>Dec. 31, 2018MXN ($)</t>
        </is>
      </c>
    </row>
    <row r="2">
      <c r="A2" s="3" t="inlineStr">
        <is>
          <t>Disclosure of significant accounting policies [line items]</t>
        </is>
      </c>
    </row>
    <row r="3">
      <c r="A3" s="4" t="inlineStr">
        <is>
          <t>Right of use assets</t>
        </is>
      </c>
      <c r="B3" s="6" t="n">
        <v>2967374</v>
      </c>
      <c r="C3" s="6" t="n">
        <v>59195257</v>
      </c>
      <c r="D3" s="6" t="n">
        <v>70818314</v>
      </c>
      <c r="F3" s="6" t="n">
        <v>72760580</v>
      </c>
    </row>
    <row r="4">
      <c r="A4" s="4" t="inlineStr">
        <is>
          <t>Lease liability</t>
        </is>
      </c>
      <c r="C4" s="6" t="n">
        <v>63184128</v>
      </c>
      <c r="D4" s="6" t="n">
        <v>68148627</v>
      </c>
      <c r="F4" s="6" t="n">
        <v>70651797</v>
      </c>
    </row>
    <row r="5">
      <c r="A5" s="4" t="inlineStr">
        <is>
          <t>IFRS 16 [member]</t>
        </is>
      </c>
    </row>
    <row r="6">
      <c r="A6" s="3" t="inlineStr">
        <is>
          <t>Disclosure of significant accounting policies [line items]</t>
        </is>
      </c>
    </row>
    <row r="7">
      <c r="A7" s="4" t="inlineStr">
        <is>
          <t>Right of use assets</t>
        </is>
      </c>
      <c r="E7" s="6" t="n">
        <v>72760580</v>
      </c>
    </row>
    <row r="8">
      <c r="A8" s="4" t="inlineStr">
        <is>
          <t>Lease liability</t>
        </is>
      </c>
      <c r="E8" s="6" t="n">
        <v>706517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Changes Split Adjustments Reclassifications and Corrections of&amp;#160;Non-Material&amp;#160;Errors - Summary of Measuring Lease Liabilities for Leases (Detail) - MXN ($) $ in Thousands</t>
        </is>
      </c>
      <c r="B1" s="2" t="inlineStr">
        <is>
          <t>Dec. 31, 2020</t>
        </is>
      </c>
      <c r="C1" s="2" t="inlineStr">
        <is>
          <t>Dec. 31, 2019</t>
        </is>
      </c>
      <c r="D1" s="2" t="inlineStr">
        <is>
          <t>Jan. 01, 2019</t>
        </is>
      </c>
      <c r="E1" s="2" t="inlineStr">
        <is>
          <t>Dec. 31, 2018</t>
        </is>
      </c>
    </row>
    <row r="2">
      <c r="A2" s="3" t="inlineStr">
        <is>
          <t>Recognition exemption for:</t>
        </is>
      </c>
    </row>
    <row r="3">
      <c r="A3" s="4" t="inlineStr">
        <is>
          <t>Lease liabilities recognized at January 1, 2019</t>
        </is>
      </c>
      <c r="B3" s="6" t="n">
        <v>63184128</v>
      </c>
      <c r="C3" s="6" t="n">
        <v>68148627</v>
      </c>
      <c r="E3" s="6" t="n">
        <v>70651797</v>
      </c>
    </row>
    <row r="4">
      <c r="A4" s="4" t="inlineStr">
        <is>
          <t>IFRS 16 [member]</t>
        </is>
      </c>
    </row>
    <row r="5">
      <c r="A5" s="3" t="inlineStr">
        <is>
          <t>Disclosure of expected impact of initial application of new standards or interpretations [line items]</t>
        </is>
      </c>
    </row>
    <row r="6">
      <c r="A6" s="4" t="inlineStr">
        <is>
          <t>Operating lease commitment at December 31, 2018</t>
        </is>
      </c>
      <c r="D6" s="6" t="n">
        <v>62723909</v>
      </c>
    </row>
    <row r="7">
      <c r="A7" s="4" t="inlineStr">
        <is>
          <t>Undisclosed leases in 2018 Financial statements</t>
        </is>
      </c>
      <c r="D7" s="5" t="n">
        <v>40186551</v>
      </c>
    </row>
    <row r="8">
      <c r="A8" s="4" t="inlineStr">
        <is>
          <t>Operating lease commitment</t>
        </is>
      </c>
      <c r="D8" s="5" t="n">
        <v>102910460</v>
      </c>
    </row>
    <row r="9">
      <c r="A9" s="4" t="inlineStr">
        <is>
          <t>Operating lease commitment discounted using the incremental borrowing rate at January 1, 2019</t>
        </is>
      </c>
      <c r="D9" s="5" t="n">
        <v>65608174</v>
      </c>
    </row>
    <row r="10">
      <c r="A10" s="4" t="inlineStr">
        <is>
          <t>Lease liabilities from financial leases previously recognized up to December 31, 2018</t>
        </is>
      </c>
      <c r="D10" s="5" t="n">
        <v>6053280</v>
      </c>
    </row>
    <row r="11">
      <c r="A11" s="3" t="inlineStr">
        <is>
          <t>Recognition exemption for:</t>
        </is>
      </c>
    </row>
    <row r="12">
      <c r="A12" s="4" t="inlineStr">
        <is>
          <t>Short-term leases</t>
        </is>
      </c>
      <c r="D12" s="5" t="n">
        <v>-1009657</v>
      </c>
    </row>
    <row r="13">
      <c r="A13" s="4" t="inlineStr">
        <is>
          <t>Lease liabilities recognized at January 1, 2019</t>
        </is>
      </c>
      <c r="D13" s="6" t="n">
        <v>706517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Changes Splits Adjustments Reclassifications and Corrections of&amp;#160;Non-Material&amp;#160;Errors - Additional Information (Detail) - MXN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Disclosure of transactions between related parties [line items]</t>
        </is>
      </c>
    </row>
    <row r="4">
      <c r="A4" s="4" t="inlineStr">
        <is>
          <t>Leases maturity term</t>
        </is>
      </c>
      <c r="B4" s="4" t="inlineStr">
        <is>
          <t>20 years</t>
        </is>
      </c>
    </row>
    <row r="5">
      <c r="A5" s="4" t="inlineStr">
        <is>
          <t>Leases extenstion period</t>
        </is>
      </c>
      <c r="B5" s="4" t="inlineStr">
        <is>
          <t>5 years</t>
        </is>
      </c>
    </row>
    <row r="6">
      <c r="A6" s="4" t="inlineStr">
        <is>
          <t>Incremental borrowing rate that used to discount lease payments</t>
        </is>
      </c>
      <c r="E6" s="4" t="inlineStr">
        <is>
          <t>7.70%</t>
        </is>
      </c>
    </row>
    <row r="7">
      <c r="A7" s="4" t="inlineStr">
        <is>
          <t>Impairment loss</t>
        </is>
      </c>
      <c r="B7" s="6" t="n">
        <v>103736696</v>
      </c>
      <c r="C7" s="6" t="n">
        <v>139056243</v>
      </c>
      <c r="D7" s="6" t="n">
        <v>121295334</v>
      </c>
    </row>
    <row r="8">
      <c r="A8" s="4" t="inlineStr">
        <is>
          <t>Wells And Pipelines Of Plant And Equipment [member]</t>
        </is>
      </c>
    </row>
    <row r="9">
      <c r="A9" s="3" t="inlineStr">
        <is>
          <t>Disclosure of transactions between related parties [line items]</t>
        </is>
      </c>
    </row>
    <row r="10">
      <c r="A10" s="4" t="inlineStr">
        <is>
          <t>Impairment loss</t>
        </is>
      </c>
      <c r="C10" s="6" t="n">
        <v>657990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ing Changes Splits Adjustments Reclassifications and Corrections of&amp;#160;Non-Material&amp;#160;Errors - Summary of Consolidated Statement of Financial Position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c r="F2" s="2" t="inlineStr">
        <is>
          <t>Dec. 31, 2020MXN ($)</t>
        </is>
      </c>
      <c r="G2" s="2" t="inlineStr">
        <is>
          <t>Dec. 31, 2017MXN ($)</t>
        </is>
      </c>
    </row>
    <row r="3">
      <c r="A3" s="3" t="inlineStr">
        <is>
          <t>Condensed Balance Sheet Statements, Captions [Line Items]</t>
        </is>
      </c>
    </row>
    <row r="4">
      <c r="A4" s="4" t="inlineStr">
        <is>
          <t>Other accounts receivable</t>
        </is>
      </c>
      <c r="B4" s="6" t="n">
        <v>1584846</v>
      </c>
      <c r="D4" s="6" t="n">
        <v>31416091</v>
      </c>
      <c r="F4" s="6" t="n">
        <v>31615623</v>
      </c>
    </row>
    <row r="5">
      <c r="A5" s="4" t="inlineStr">
        <is>
          <t>Other financing receivables</t>
        </is>
      </c>
      <c r="D5" s="5" t="n">
        <v>31416091</v>
      </c>
      <c r="F5" s="5" t="n">
        <v>31615623</v>
      </c>
    </row>
    <row r="6">
      <c r="A6" s="4" t="inlineStr">
        <is>
          <t>Other non-financing receivables</t>
        </is>
      </c>
      <c r="D6" s="5" t="n">
        <v>940454</v>
      </c>
      <c r="F6" s="5" t="n">
        <v>886827</v>
      </c>
    </row>
    <row r="7">
      <c r="A7" s="4" t="inlineStr">
        <is>
          <t>Other current assets</t>
        </is>
      </c>
      <c r="B7" s="5" t="n">
        <v>175063</v>
      </c>
      <c r="D7" s="5" t="n">
        <v>2829233</v>
      </c>
      <c r="F7" s="5" t="n">
        <v>3492283</v>
      </c>
    </row>
    <row r="8">
      <c r="A8" s="4" t="inlineStr">
        <is>
          <t>Total current assets</t>
        </is>
      </c>
      <c r="B8" s="5" t="n">
        <v>16535400</v>
      </c>
      <c r="D8" s="5" t="n">
        <v>343035041</v>
      </c>
      <c r="F8" s="5" t="n">
        <v>329859739</v>
      </c>
    </row>
    <row r="9">
      <c r="A9" s="4" t="inlineStr">
        <is>
          <t>Wells, pipelines, properties, plant and equipment, net</t>
        </is>
      </c>
      <c r="B9" s="5" t="n">
        <v>63970561</v>
      </c>
      <c r="D9" s="5" t="n">
        <v>1277548562</v>
      </c>
      <c r="F9" s="5" t="n">
        <v>1276129521</v>
      </c>
    </row>
    <row r="10">
      <c r="A10" s="4" t="inlineStr">
        <is>
          <t>Other assets</t>
        </is>
      </c>
      <c r="B10" s="5" t="n">
        <v>380151</v>
      </c>
      <c r="D10" s="5" t="n">
        <v>4654007</v>
      </c>
      <c r="F10" s="5" t="n">
        <v>7583510</v>
      </c>
    </row>
    <row r="11">
      <c r="A11" s="4" t="inlineStr">
        <is>
          <t>Total non-current assets</t>
        </is>
      </c>
      <c r="B11" s="5" t="n">
        <v>80136961</v>
      </c>
      <c r="D11" s="5" t="n">
        <v>1641212039</v>
      </c>
      <c r="F11" s="5" t="n">
        <v>1598628189</v>
      </c>
    </row>
    <row r="12">
      <c r="A12" s="4" t="inlineStr">
        <is>
          <t>Accumulated deficit from prior years</t>
        </is>
      </c>
      <c r="B12" s="5" t="n">
        <v>-111014607</v>
      </c>
      <c r="D12" s="5" t="n">
        <v>-1933106785</v>
      </c>
      <c r="F12" s="5" t="n">
        <v>-2214597087</v>
      </c>
    </row>
    <row r="13">
      <c r="A13" s="4" t="inlineStr">
        <is>
          <t>Net loss for the year</t>
        </is>
      </c>
      <c r="B13" s="5" t="n">
        <v>-25518054</v>
      </c>
      <c r="C13" s="6" t="n">
        <v>-509052065</v>
      </c>
      <c r="D13" s="5" t="n">
        <v>-282112024</v>
      </c>
      <c r="E13" s="6" t="n">
        <v>-180419837</v>
      </c>
    </row>
    <row r="14">
      <c r="A14" s="4" t="inlineStr">
        <is>
          <t>Total equity (deficit)</t>
        </is>
      </c>
      <c r="B14" s="6" t="n">
        <v>-120545552</v>
      </c>
      <c r="D14" s="5" t="n">
        <v>-1931409302</v>
      </c>
      <c r="E14" s="5" t="n">
        <v>-1459405432</v>
      </c>
      <c r="F14" s="6" t="n">
        <v>-2404727030</v>
      </c>
      <c r="G14" s="6" t="n">
        <v>-1502377342</v>
      </c>
    </row>
    <row r="15">
      <c r="A15" s="4" t="inlineStr">
        <is>
          <t>Parent Company [Member]</t>
        </is>
      </c>
    </row>
    <row r="16">
      <c r="A16" s="3" t="inlineStr">
        <is>
          <t>Condensed Balance Sheet Statements, Captions [Line Items]</t>
        </is>
      </c>
    </row>
    <row r="17">
      <c r="A17" s="4" t="inlineStr">
        <is>
          <t>Other financing receivables</t>
        </is>
      </c>
      <c r="D17" s="5" t="n">
        <v>31416091</v>
      </c>
    </row>
    <row r="18">
      <c r="A18" s="4" t="inlineStr">
        <is>
          <t>Other non-financing receivables</t>
        </is>
      </c>
      <c r="D18" s="5" t="n">
        <v>59825720</v>
      </c>
    </row>
    <row r="19">
      <c r="A19" s="4" t="inlineStr">
        <is>
          <t>Other current assets</t>
        </is>
      </c>
      <c r="D19" s="5" t="n">
        <v>2829233</v>
      </c>
    </row>
    <row r="20">
      <c r="A20" s="4" t="inlineStr">
        <is>
          <t>Total current assets</t>
        </is>
      </c>
      <c r="D20" s="5" t="n">
        <v>343035041</v>
      </c>
    </row>
    <row r="21">
      <c r="A21" s="4" t="inlineStr">
        <is>
          <t>Wells, pipelines, properties, plant and equipment, net</t>
        </is>
      </c>
      <c r="D21" s="5" t="n">
        <v>1277548562</v>
      </c>
    </row>
    <row r="22">
      <c r="A22" s="4" t="inlineStr">
        <is>
          <t>Other assets</t>
        </is>
      </c>
      <c r="D22" s="5" t="n">
        <v>4654007</v>
      </c>
    </row>
    <row r="23">
      <c r="A23" s="4" t="inlineStr">
        <is>
          <t>Total non-current assets</t>
        </is>
      </c>
      <c r="D23" s="5" t="n">
        <v>1641212039</v>
      </c>
    </row>
    <row r="24">
      <c r="A24" s="4" t="inlineStr">
        <is>
          <t>Accumulated deficit from prior years</t>
        </is>
      </c>
      <c r="D24" s="5" t="n">
        <v>-1933106785</v>
      </c>
    </row>
    <row r="25">
      <c r="A25" s="4" t="inlineStr">
        <is>
          <t>Net loss for the year</t>
        </is>
      </c>
      <c r="D25" s="5" t="n">
        <v>-282112024</v>
      </c>
      <c r="E25" s="5" t="n">
        <v>-180419837</v>
      </c>
    </row>
    <row r="26">
      <c r="A26" s="4" t="inlineStr">
        <is>
          <t>Total equity (deficit)</t>
        </is>
      </c>
      <c r="D26" s="5" t="n">
        <v>-1931409302</v>
      </c>
    </row>
    <row r="27">
      <c r="A27" s="4" t="inlineStr">
        <is>
          <t>Previously Reported [member] | Parent Company [Member]</t>
        </is>
      </c>
    </row>
    <row r="28">
      <c r="A28" s="3" t="inlineStr">
        <is>
          <t>Condensed Balance Sheet Statements, Captions [Line Items]</t>
        </is>
      </c>
    </row>
    <row r="29">
      <c r="A29" s="4" t="inlineStr">
        <is>
          <t>Other accounts receivable</t>
        </is>
      </c>
      <c r="D29" s="5" t="n">
        <v>91241811</v>
      </c>
    </row>
    <row r="30">
      <c r="A30" s="4" t="inlineStr">
        <is>
          <t>Other current assets</t>
        </is>
      </c>
      <c r="D30" s="5" t="n">
        <v>346563</v>
      </c>
    </row>
    <row r="31">
      <c r="A31" s="4" t="inlineStr">
        <is>
          <t>Total current assets</t>
        </is>
      </c>
      <c r="D31" s="5" t="n">
        <v>340552371</v>
      </c>
    </row>
    <row r="32">
      <c r="A32" s="4" t="inlineStr">
        <is>
          <t>Wells, pipelines, properties, plant and equipment, net</t>
        </is>
      </c>
      <c r="D32" s="5" t="n">
        <v>1211749502</v>
      </c>
    </row>
    <row r="33">
      <c r="A33" s="4" t="inlineStr">
        <is>
          <t>Other assets</t>
        </is>
      </c>
      <c r="D33" s="5" t="n">
        <v>7136677</v>
      </c>
    </row>
    <row r="34">
      <c r="A34" s="4" t="inlineStr">
        <is>
          <t>Total non-current assets</t>
        </is>
      </c>
      <c r="D34" s="5" t="n">
        <v>1577895649</v>
      </c>
    </row>
    <row r="35">
      <c r="A35" s="4" t="inlineStr">
        <is>
          <t>Accumulated deficit from prior years</t>
        </is>
      </c>
      <c r="D35" s="5" t="n">
        <v>-1933106785</v>
      </c>
    </row>
    <row r="36">
      <c r="A36" s="4" t="inlineStr">
        <is>
          <t>Net loss for the year</t>
        </is>
      </c>
      <c r="D36" s="5" t="n">
        <v>-347911084</v>
      </c>
      <c r="E36" s="6" t="n">
        <v>-180419837</v>
      </c>
    </row>
    <row r="37">
      <c r="A37" s="4" t="inlineStr">
        <is>
          <t>Total equity (deficit)</t>
        </is>
      </c>
      <c r="D37" s="5" t="n">
        <v>-1997208362</v>
      </c>
    </row>
    <row r="38">
      <c r="A38" s="4" t="inlineStr">
        <is>
          <t>Reclassification [Member] | Parent Company [Member]</t>
        </is>
      </c>
    </row>
    <row r="39">
      <c r="A39" s="3" t="inlineStr">
        <is>
          <t>Condensed Balance Sheet Statements, Captions [Line Items]</t>
        </is>
      </c>
    </row>
    <row r="40">
      <c r="A40" s="4" t="inlineStr">
        <is>
          <t>Other accounts receivable</t>
        </is>
      </c>
      <c r="D40" s="5" t="n">
        <v>-91241811</v>
      </c>
    </row>
    <row r="41">
      <c r="A41" s="4" t="inlineStr">
        <is>
          <t>Other financing receivables</t>
        </is>
      </c>
      <c r="D41" s="5" t="n">
        <v>31416091</v>
      </c>
    </row>
    <row r="42">
      <c r="A42" s="4" t="inlineStr">
        <is>
          <t>Other non-financing receivables</t>
        </is>
      </c>
      <c r="D42" s="5" t="n">
        <v>59825720</v>
      </c>
    </row>
    <row r="43">
      <c r="A43" s="4" t="inlineStr">
        <is>
          <t>Other current assets</t>
        </is>
      </c>
      <c r="D43" s="5" t="n">
        <v>2482670</v>
      </c>
    </row>
    <row r="44">
      <c r="A44" s="4" t="inlineStr">
        <is>
          <t>Total current assets</t>
        </is>
      </c>
      <c r="D44" s="5" t="n">
        <v>2482670</v>
      </c>
    </row>
    <row r="45">
      <c r="A45" s="4" t="inlineStr">
        <is>
          <t>Other assets</t>
        </is>
      </c>
      <c r="D45" s="5" t="n">
        <v>-2482670</v>
      </c>
    </row>
    <row r="46">
      <c r="A46" s="4" t="inlineStr">
        <is>
          <t>Total non-current assets</t>
        </is>
      </c>
      <c r="D46" s="5" t="n">
        <v>-2482670</v>
      </c>
    </row>
    <row r="47">
      <c r="A47" s="4" t="inlineStr">
        <is>
          <t>Adjustment of non-material correction [Member] | Parent Company [Member]</t>
        </is>
      </c>
    </row>
    <row r="48">
      <c r="A48" s="3" t="inlineStr">
        <is>
          <t>Condensed Balance Sheet Statements, Captions [Line Items]</t>
        </is>
      </c>
    </row>
    <row r="49">
      <c r="A49" s="4" t="inlineStr">
        <is>
          <t>Wells, pipelines, properties, plant and equipment, net</t>
        </is>
      </c>
      <c r="D49" s="5" t="n">
        <v>65799060</v>
      </c>
    </row>
    <row r="50">
      <c r="A50" s="4" t="inlineStr">
        <is>
          <t>Total non-current assets</t>
        </is>
      </c>
      <c r="D50" s="5" t="n">
        <v>65799060</v>
      </c>
    </row>
    <row r="51">
      <c r="A51" s="4" t="inlineStr">
        <is>
          <t>Net loss for the year</t>
        </is>
      </c>
      <c r="D51" s="5" t="n">
        <v>65799060</v>
      </c>
    </row>
    <row r="52">
      <c r="A52" s="4" t="inlineStr">
        <is>
          <t>Total equity (deficit)</t>
        </is>
      </c>
      <c r="D52" s="6" t="n">
        <v>6579906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ing Changes Splits Adjustments Reclassifications and Corrections of&amp;#160;Non-Material&amp;#160;Errors - Summary of Consolidated Statement Of Comprehensive Income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Detailed Information About Regrouped Consolidated And Separate Comprehensive Statements Explanatory [Line Items]</t>
        </is>
      </c>
    </row>
    <row r="4">
      <c r="A4" s="4" t="inlineStr">
        <is>
          <t>Impairment (reversal of impairment) of wells, pipelines, properties, plant and equipment, net</t>
        </is>
      </c>
      <c r="B4" s="6" t="n">
        <v>-1822359</v>
      </c>
      <c r="C4" s="6" t="n">
        <v>-36353700</v>
      </c>
      <c r="D4" s="6" t="n">
        <v>-31283154</v>
      </c>
      <c r="E4" s="6" t="n">
        <v>21418997</v>
      </c>
    </row>
    <row r="5">
      <c r="A5" s="4" t="inlineStr">
        <is>
          <t>Total cost of sales, net</t>
        </is>
      </c>
      <c r="B5" s="5" t="n">
        <v>47805715</v>
      </c>
      <c r="C5" s="5" t="n">
        <v>953661844</v>
      </c>
      <c r="D5" s="5" t="n">
        <v>1401971185</v>
      </c>
      <c r="E5" s="5" t="n">
        <v>1681119150</v>
      </c>
    </row>
    <row r="6">
      <c r="A6" s="4" t="inlineStr">
        <is>
          <t>Derivative financial instruments (cost) income, net</t>
        </is>
      </c>
      <c r="B6" s="5" t="n">
        <v>857005</v>
      </c>
      <c r="C6" s="5" t="n">
        <v>17096141</v>
      </c>
      <c r="D6" s="5" t="n">
        <v>-23263923</v>
      </c>
      <c r="E6" s="5" t="n">
        <v>-19115951</v>
      </c>
    </row>
    <row r="7">
      <c r="A7" s="4" t="inlineStr">
        <is>
          <t>Sum of financing (costs) net, derivative instruments (cost) and foreign exchange gains, net</t>
        </is>
      </c>
      <c r="B7" s="5" t="n">
        <v>-12876847</v>
      </c>
      <c r="C7" s="5" t="n">
        <v>-256876357</v>
      </c>
      <c r="D7" s="5" t="n">
        <v>-39959272</v>
      </c>
      <c r="E7" s="5" t="n">
        <v>-87769033</v>
      </c>
    </row>
    <row r="8">
      <c r="A8" s="4" t="inlineStr">
        <is>
          <t>Net loss</t>
        </is>
      </c>
      <c r="B8" s="6" t="n">
        <v>-25518054</v>
      </c>
      <c r="C8" s="6" t="n">
        <v>-509052065</v>
      </c>
      <c r="D8" s="5" t="n">
        <v>-282112024</v>
      </c>
      <c r="E8" s="5" t="n">
        <v>-180419837</v>
      </c>
    </row>
    <row r="9">
      <c r="A9" s="4" t="inlineStr">
        <is>
          <t>Parent Company [Member]</t>
        </is>
      </c>
    </row>
    <row r="10">
      <c r="A10" s="3" t="inlineStr">
        <is>
          <t>Disclosure Of Detailed Information About Regrouped Consolidated And Separate Comprehensive Statements Explanatory [Line Items]</t>
        </is>
      </c>
    </row>
    <row r="11">
      <c r="A11" s="4" t="inlineStr">
        <is>
          <t>Cost of sales</t>
        </is>
      </c>
      <c r="D11" s="5" t="n">
        <v>1122933424</v>
      </c>
    </row>
    <row r="12">
      <c r="A12" s="4" t="inlineStr">
        <is>
          <t>Impairment (reversal of impairment) of wells, pipelines, properties, plant and equipment, net</t>
        </is>
      </c>
      <c r="D12" s="5" t="n">
        <v>-31283154</v>
      </c>
    </row>
    <row r="13">
      <c r="A13" s="4" t="inlineStr">
        <is>
          <t>Total cost of sales, net</t>
        </is>
      </c>
      <c r="D13" s="5" t="n">
        <v>1154216578</v>
      </c>
    </row>
    <row r="14">
      <c r="A14" s="4" t="inlineStr">
        <is>
          <t>Finance income</t>
        </is>
      </c>
      <c r="D14" s="5" t="n">
        <v>29235603</v>
      </c>
      <c r="E14" s="5" t="n">
        <v>-123869684</v>
      </c>
    </row>
    <row r="15">
      <c r="A15" s="4" t="inlineStr">
        <is>
          <t>Derivative financial instruments (cost) income, net</t>
        </is>
      </c>
      <c r="D15" s="5" t="n">
        <v>-23263923</v>
      </c>
      <c r="E15" s="5" t="n">
        <v>-19115951</v>
      </c>
    </row>
    <row r="16">
      <c r="A16" s="4" t="inlineStr">
        <is>
          <t>Sum of financing (costs) net, derivative instruments (cost) and foreign exchange gains, net</t>
        </is>
      </c>
      <c r="D16" s="5" t="n">
        <v>-39959272</v>
      </c>
      <c r="E16" s="5" t="n">
        <v>-87769033</v>
      </c>
    </row>
    <row r="17">
      <c r="A17" s="4" t="inlineStr">
        <is>
          <t>Net loss</t>
        </is>
      </c>
      <c r="D17" s="5" t="n">
        <v>-282112024</v>
      </c>
      <c r="E17" s="5" t="n">
        <v>-180419837</v>
      </c>
    </row>
    <row r="18">
      <c r="A18" s="4" t="inlineStr">
        <is>
          <t>Previously Reported [member] | Parent Company [Member]</t>
        </is>
      </c>
    </row>
    <row r="19">
      <c r="A19" s="3" t="inlineStr">
        <is>
          <t>Disclosure Of Detailed Information About Regrouped Consolidated And Separate Comprehensive Statements Explanatory [Line Items]</t>
        </is>
      </c>
    </row>
    <row r="20">
      <c r="A20" s="4" t="inlineStr">
        <is>
          <t>Cost of sales</t>
        </is>
      </c>
      <c r="D20" s="5" t="n">
        <v>1122933424</v>
      </c>
    </row>
    <row r="21">
      <c r="A21" s="4" t="inlineStr">
        <is>
          <t>Impairment (reversal of impairment) of wells, pipelines, properties, plant and equipment, net</t>
        </is>
      </c>
      <c r="D21" s="5" t="n">
        <v>-97082214</v>
      </c>
    </row>
    <row r="22">
      <c r="A22" s="4" t="inlineStr">
        <is>
          <t>Total cost of sales, net</t>
        </is>
      </c>
      <c r="D22" s="5" t="n">
        <v>1220015638</v>
      </c>
    </row>
    <row r="23">
      <c r="A23" s="4" t="inlineStr">
        <is>
          <t>Finance income</t>
        </is>
      </c>
      <c r="D23" s="5" t="n">
        <v>24483706</v>
      </c>
      <c r="E23" s="5" t="n">
        <v>-120727022</v>
      </c>
    </row>
    <row r="24">
      <c r="A24" s="4" t="inlineStr">
        <is>
          <t>Derivative financial instruments (cost) income, net</t>
        </is>
      </c>
      <c r="D24" s="5" t="n">
        <v>-18512026</v>
      </c>
      <c r="E24" s="5" t="n">
        <v>22258613</v>
      </c>
    </row>
    <row r="25">
      <c r="A25" s="4" t="inlineStr">
        <is>
          <t>Sum of financing (costs) net, derivative instruments (cost) and foreign exchange gains, net</t>
        </is>
      </c>
      <c r="D25" s="5" t="n">
        <v>-39959272</v>
      </c>
      <c r="E25" s="5" t="n">
        <v>-87769033</v>
      </c>
    </row>
    <row r="26">
      <c r="A26" s="4" t="inlineStr">
        <is>
          <t>Net loss</t>
        </is>
      </c>
      <c r="D26" s="5" t="n">
        <v>-347911084</v>
      </c>
      <c r="E26" s="5" t="n">
        <v>-180419837</v>
      </c>
    </row>
    <row r="27">
      <c r="A27" s="4" t="inlineStr">
        <is>
          <t>Reclassification [Member] | Parent Company [Member]</t>
        </is>
      </c>
    </row>
    <row r="28">
      <c r="A28" s="3" t="inlineStr">
        <is>
          <t>Disclosure Of Detailed Information About Regrouped Consolidated And Separate Comprehensive Statements Explanatory [Line Items]</t>
        </is>
      </c>
    </row>
    <row r="29">
      <c r="A29" s="4" t="inlineStr">
        <is>
          <t>Finance income</t>
        </is>
      </c>
      <c r="D29" s="5" t="n">
        <v>4751897</v>
      </c>
      <c r="E29" s="5" t="n">
        <v>-3142662</v>
      </c>
    </row>
    <row r="30">
      <c r="A30" s="4" t="inlineStr">
        <is>
          <t>Derivative financial instruments (cost) income, net</t>
        </is>
      </c>
      <c r="D30" s="5" t="n">
        <v>-4751897</v>
      </c>
      <c r="E30" s="6" t="n">
        <v>3142662</v>
      </c>
    </row>
    <row r="31">
      <c r="A31" s="4" t="inlineStr">
        <is>
          <t>Adjustment of non-material correction [Member] | Parent Company [Member]</t>
        </is>
      </c>
    </row>
    <row r="32">
      <c r="A32" s="3" t="inlineStr">
        <is>
          <t>Disclosure Of Detailed Information About Regrouped Consolidated And Separate Comprehensive Statements Explanatory [Line Items]</t>
        </is>
      </c>
    </row>
    <row r="33">
      <c r="A33" s="4" t="inlineStr">
        <is>
          <t>Impairment (reversal of impairment) of wells, pipelines, properties, plant and equipment, net</t>
        </is>
      </c>
      <c r="D33" s="5" t="n">
        <v>65799060</v>
      </c>
    </row>
    <row r="34">
      <c r="A34" s="4" t="inlineStr">
        <is>
          <t>Total cost of sales, net</t>
        </is>
      </c>
      <c r="D34" s="5" t="n">
        <v>65799060</v>
      </c>
    </row>
    <row r="35">
      <c r="A35" s="4" t="inlineStr">
        <is>
          <t>Net loss</t>
        </is>
      </c>
      <c r="D35" s="6" t="n">
        <v>6579906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ing Changes Splits Adjustments Reclassifications and Corrections of&amp;#160;Non-Material&amp;#160;Errors - Summary of Consolidated Statement of Cash Flow Statement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Condensed Cash Flow Statements, Captions [Line Items]</t>
        </is>
      </c>
    </row>
    <row r="4">
      <c r="A4" s="4" t="inlineStr">
        <is>
          <t>Net loss</t>
        </is>
      </c>
      <c r="B4" s="6" t="n">
        <v>-25518054</v>
      </c>
      <c r="C4" s="6" t="n">
        <v>-509052065</v>
      </c>
      <c r="D4" s="6" t="n">
        <v>-282112024</v>
      </c>
      <c r="E4" s="6" t="n">
        <v>-180419837</v>
      </c>
    </row>
    <row r="5">
      <c r="A5" s="4" t="inlineStr">
        <is>
          <t>(Impairment) reversal of impairment) deterioration of wells, pipelines, properties, plant and equipment, net</t>
        </is>
      </c>
      <c r="B5" s="5" t="n">
        <v>1822359</v>
      </c>
      <c r="C5" s="5" t="n">
        <v>36353700</v>
      </c>
      <c r="D5" s="5" t="n">
        <v>31283154</v>
      </c>
      <c r="E5" s="5" t="n">
        <v>-21418997</v>
      </c>
    </row>
    <row r="6">
      <c r="A6" s="4" t="inlineStr">
        <is>
          <t>Interest income</t>
        </is>
      </c>
      <c r="B6" s="5" t="n">
        <v>46938</v>
      </c>
      <c r="C6" s="5" t="n">
        <v>936350</v>
      </c>
      <c r="D6" s="5" t="n">
        <v>16217132</v>
      </c>
    </row>
    <row r="7">
      <c r="A7" s="4" t="inlineStr">
        <is>
          <t>Interest expense</t>
        </is>
      </c>
      <c r="B7" s="5" t="n">
        <v>8109062</v>
      </c>
      <c r="C7" s="5" t="n">
        <v>161765242</v>
      </c>
      <c r="D7" s="5" t="n">
        <v>132861340</v>
      </c>
      <c r="E7" s="5" t="n">
        <v>123869684</v>
      </c>
    </row>
    <row r="8">
      <c r="A8" s="4" t="inlineStr">
        <is>
          <t>Accounts receivable</t>
        </is>
      </c>
      <c r="B8" s="5" t="n">
        <v>-1020287</v>
      </c>
      <c r="C8" s="5" t="n">
        <v>-20353395</v>
      </c>
      <c r="D8" s="5" t="n">
        <v>-8534028</v>
      </c>
      <c r="E8" s="5" t="n">
        <v>-3429171</v>
      </c>
    </row>
    <row r="9">
      <c r="A9" s="4" t="inlineStr">
        <is>
          <t>Net cash flows from operating activities</t>
        </is>
      </c>
      <c r="B9" s="6" t="n">
        <v>3273081</v>
      </c>
      <c r="C9" s="6" t="n">
        <v>65293662</v>
      </c>
      <c r="D9" s="5" t="n">
        <v>85220514</v>
      </c>
      <c r="E9" s="5" t="n">
        <v>141786590</v>
      </c>
    </row>
    <row r="10">
      <c r="A10" s="4" t="inlineStr">
        <is>
          <t>Parent Company [Member]</t>
        </is>
      </c>
    </row>
    <row r="11">
      <c r="A11" s="3" t="inlineStr">
        <is>
          <t>Condensed Cash Flow Statements, Captions [Line Items]</t>
        </is>
      </c>
    </row>
    <row r="12">
      <c r="A12" s="4" t="inlineStr">
        <is>
          <t>Net loss</t>
        </is>
      </c>
      <c r="D12" s="5" t="n">
        <v>-282112024</v>
      </c>
      <c r="E12" s="5" t="n">
        <v>-180419837</v>
      </c>
    </row>
    <row r="13">
      <c r="A13" s="4" t="inlineStr">
        <is>
          <t>(Impairment) reversal of impairment) deterioration of wells, pipelines, properties, plant and equipment, net</t>
        </is>
      </c>
      <c r="D13" s="5" t="n">
        <v>31283154</v>
      </c>
    </row>
    <row r="14">
      <c r="A14" s="4" t="inlineStr">
        <is>
          <t>Interest income</t>
        </is>
      </c>
      <c r="D14" s="5" t="n">
        <v>-29235603</v>
      </c>
    </row>
    <row r="15">
      <c r="A15" s="4" t="inlineStr">
        <is>
          <t>Interest expense</t>
        </is>
      </c>
      <c r="E15" s="5" t="n">
        <v>123869684</v>
      </c>
    </row>
    <row r="16">
      <c r="A16" s="4" t="inlineStr">
        <is>
          <t>Funds from operating activities</t>
        </is>
      </c>
      <c r="D16" s="5" t="n">
        <v>346570859</v>
      </c>
      <c r="E16" s="5" t="n">
        <v>516361224</v>
      </c>
    </row>
    <row r="17">
      <c r="A17" s="4" t="inlineStr">
        <is>
          <t>Accounts receivable</t>
        </is>
      </c>
      <c r="D17" s="5" t="n">
        <v>-8534028</v>
      </c>
      <c r="E17" s="5" t="n">
        <v>-3429171</v>
      </c>
    </row>
    <row r="18">
      <c r="A18" s="4" t="inlineStr">
        <is>
          <t>Net cash flows from operating activities</t>
        </is>
      </c>
      <c r="D18" s="5" t="n">
        <v>85220514</v>
      </c>
      <c r="E18" s="5" t="n">
        <v>141786590</v>
      </c>
    </row>
    <row r="19">
      <c r="A19" s="4" t="inlineStr">
        <is>
          <t>Parent Company [Member] | Previously Reported [member]</t>
        </is>
      </c>
    </row>
    <row r="20">
      <c r="A20" s="3" t="inlineStr">
        <is>
          <t>Condensed Cash Flow Statements, Captions [Line Items]</t>
        </is>
      </c>
    </row>
    <row r="21">
      <c r="A21" s="4" t="inlineStr">
        <is>
          <t>Net loss</t>
        </is>
      </c>
      <c r="D21" s="5" t="n">
        <v>-347911084</v>
      </c>
      <c r="E21" s="5" t="n">
        <v>-180419837</v>
      </c>
    </row>
    <row r="22">
      <c r="A22" s="4" t="inlineStr">
        <is>
          <t>(Impairment) reversal of impairment) deterioration of wells, pipelines, properties, plant and equipment, net</t>
        </is>
      </c>
      <c r="D22" s="5" t="n">
        <v>97082214</v>
      </c>
    </row>
    <row r="23">
      <c r="A23" s="4" t="inlineStr">
        <is>
          <t>Interest income</t>
        </is>
      </c>
      <c r="D23" s="5" t="n">
        <v>-24483706</v>
      </c>
    </row>
    <row r="24">
      <c r="A24" s="4" t="inlineStr">
        <is>
          <t>Interest expense</t>
        </is>
      </c>
      <c r="E24" s="5" t="n">
        <v>120727022</v>
      </c>
    </row>
    <row r="25">
      <c r="A25" s="4" t="inlineStr">
        <is>
          <t>Funds from operating activities</t>
        </is>
      </c>
      <c r="D25" s="5" t="n">
        <v>351322756</v>
      </c>
      <c r="E25" s="5" t="n">
        <v>513218562</v>
      </c>
    </row>
    <row r="26">
      <c r="A26" s="4" t="inlineStr">
        <is>
          <t>Accounts receivable</t>
        </is>
      </c>
      <c r="D26" s="5" t="n">
        <v>-13285925</v>
      </c>
      <c r="E26" s="5" t="n">
        <v>-286509</v>
      </c>
    </row>
    <row r="27">
      <c r="A27" s="4" t="inlineStr">
        <is>
          <t>Net cash flows from operating activities</t>
        </is>
      </c>
      <c r="D27" s="5" t="n">
        <v>85220514</v>
      </c>
      <c r="E27" s="5" t="n">
        <v>141786590</v>
      </c>
    </row>
    <row r="28">
      <c r="A28" s="4" t="inlineStr">
        <is>
          <t>Parent Company [Member] | Reclassification [Member]</t>
        </is>
      </c>
    </row>
    <row r="29">
      <c r="A29" s="3" t="inlineStr">
        <is>
          <t>Condensed Cash Flow Statements, Captions [Line Items]</t>
        </is>
      </c>
    </row>
    <row r="30">
      <c r="A30" s="4" t="inlineStr">
        <is>
          <t>Interest income</t>
        </is>
      </c>
      <c r="D30" s="5" t="n">
        <v>-4751897</v>
      </c>
    </row>
    <row r="31">
      <c r="A31" s="4" t="inlineStr">
        <is>
          <t>Interest expense</t>
        </is>
      </c>
      <c r="E31" s="5" t="n">
        <v>3142662</v>
      </c>
    </row>
    <row r="32">
      <c r="A32" s="4" t="inlineStr">
        <is>
          <t>Funds from operating activities</t>
        </is>
      </c>
      <c r="D32" s="5" t="n">
        <v>-4751897</v>
      </c>
      <c r="E32" s="5" t="n">
        <v>3142662</v>
      </c>
    </row>
    <row r="33">
      <c r="A33" s="4" t="inlineStr">
        <is>
          <t>Accounts receivable</t>
        </is>
      </c>
      <c r="D33" s="5" t="n">
        <v>4751897</v>
      </c>
      <c r="E33" s="6" t="n">
        <v>-3142662</v>
      </c>
    </row>
    <row r="34">
      <c r="A34" s="4" t="inlineStr">
        <is>
          <t>Parent Company [Member] | Adjustment of non-material correction [Member]</t>
        </is>
      </c>
    </row>
    <row r="35">
      <c r="A35" s="3" t="inlineStr">
        <is>
          <t>Condensed Cash Flow Statements, Captions [Line Items]</t>
        </is>
      </c>
    </row>
    <row r="36">
      <c r="A36" s="4" t="inlineStr">
        <is>
          <t>Net loss</t>
        </is>
      </c>
      <c r="D36" s="5" t="n">
        <v>65799060</v>
      </c>
    </row>
    <row r="37">
      <c r="A37" s="4" t="inlineStr">
        <is>
          <t>(Impairment) reversal of impairment) deterioration of wells, pipelines, properties, plant and equipment, net</t>
        </is>
      </c>
      <c r="D37" s="6" t="n">
        <v>-6579906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uthorization and Basis of Preparation</t>
        </is>
      </c>
      <c r="B1" s="2" t="inlineStr">
        <is>
          <t>12 Months Ended</t>
        </is>
      </c>
    </row>
    <row r="2">
      <c r="B2" s="2" t="inlineStr">
        <is>
          <t>Dec. 31, 2020</t>
        </is>
      </c>
    </row>
    <row r="3">
      <c r="A3" s="3" t="inlineStr">
        <is>
          <t>Text block [abstract]</t>
        </is>
      </c>
    </row>
    <row r="4">
      <c r="A4" s="4" t="inlineStr">
        <is>
          <t>Authorization and Basis of Preparation</t>
        </is>
      </c>
      <c r="B4" s="4" t="inlineStr">
        <is>
          <t>NOTE 2. AUTHORIZATION AND BASIS OF PREPARATION Authorization – On May 14, 2021, these consolidated financial statements and the notes hereto were authorized for issuance by the following officers: Mr. Octavio Romero Oropeza, Chief Executive Officer, Mr. Alberto Velázquez García, Chief Financial Officer, Mr. Carlos Fernando Cortez González, Deputy Director of Budgeting and Accounting, and Mr. Oscar René Orozco Piliado, Associate Managing Director of Accounting. These consolidated financial statements and the notes hereto are issued pursuant to the terms of Article 13 Fraction VI of the Petróleos Mexicanos Law, Article 104 Fraction III, paragraph a, of the Ley del Mercado de Valores Disposiciones de carácter general aplicables a las emisoras de valores y a otros participantes del mercado de valores Basis of preparation – A. Statement of compliance PEMEX prepared its consolidated financial statements as of December 31, 2020 and 2019, and for the years ended December 31, 2020, 2019 and 2018, in accordance with International Financial Reporting Standards (“IFRS”) as issued by the International Accounting Standards Board (“IASB”). B. Basis of accounting These consolidated financial statements have been prepared using the historical cost basis method, with the exception of the following items, which have been measured using an alternative basis. ITEM BASIS OF MEASUREMENT Derivative Financial Instruments (“DFIs”) Fair Value Employee Benefits Fair Value of plan assets less present value of the obligation (defined benefit plan) C. Going concern The consolidated financial statements have been prepared on a going concern basis, which assumes that PEMEX will be able to continue its operations and can meet its payment obligations for a reasonable period. (See Note 22-F). D. Functional and reporting currency These consolidated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approximately 35% and 37% of PEMEX’s total liabilities as of December 31, 2020 and 2019,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Mexico’s monetary policy regulator, the Banco de México (“Mexican Central Bank”), requires that Mexican Government entities other than financial entities sell their foreign currency to the Mexican Central Bank in accordance with its terms, receiving Mexican pesos in exchange, which is the currency of legal tender in Mexico. Terms definition – References in these consolidated financial statements and the related notes to “pesos” or “Ps.” refers to Mexican pesos, “U.S. dollars” or “U.S. $”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E. Use of judgments and estimates The preparation of the consolidated financial statements in accordance with IFRS requires the use of estimates and assumptions made by PEMEX’s management that affect the recorded amounts of assets and liabilities and the disclosures of contingent assets and liabilities as of the date of these consolidated financial statements, as well as the recorded amounts of income, costs and expenses during the year. Actual results may differ from these estimates. Significant estimates and underlying assumptions are reviewed, and the effects of such revisions are recognized in the years in which any estimates are revised and in any future periods affected by such revision. Information about estimates, assumptions and critical accounting policies that have the most significant effects on the amounts recognized in the consolidated financial statements are described in the following notes: i. Judgments, assumptions and estimation uncertainties • Note 3-C • Note 3-E • Note 3-F • Note 3-H non-financial • Note 3-I • Note 3-J • Note 3-K • Note 3-L s • Note 3-M ii. Measurement of fair values Some of PEMEX’ s accounting policies and disclosures require the measurement of the fair values of financial assets and liabilities, as well as non-financial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 F. Convenience translations These consolidated financial statements are presented in Mexican pesos (reporting currency), which is the same as the recording currency and the functional currency of PEMEX. The U.S. dollar amounts shown in the consolidated statements of financial position, the consolidated statements of comprehensive income, the consolidated statements of changes in equity (deficit) and the consolidated statements of cash flows have been included solely for the convenience of the reader and are unaudited. Such amounts have been translated from amounts in pesos, as a matter of arithmetic computation only, at the exchange rate for the settlement of obligations in foreign currencies provided by the Mexican Central Bank and the Secretaría de Hacienda y Crédito Públi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Subsidiary Entities and Subsidiary Companies - Additional Information (Detail)</t>
        </is>
      </c>
      <c r="B1" s="2" t="inlineStr">
        <is>
          <t>12 Months Ended</t>
        </is>
      </c>
    </row>
    <row r="2">
      <c r="B2" s="2" t="inlineStr">
        <is>
          <t>Dec. 31, 2020</t>
        </is>
      </c>
    </row>
    <row r="3">
      <c r="A3" s="3" t="inlineStr">
        <is>
          <t>Disclosure of subsidiaries [line items]</t>
        </is>
      </c>
    </row>
    <row r="4">
      <c r="A4" s="4" t="inlineStr">
        <is>
          <t>Proportion of ownership interest held</t>
        </is>
      </c>
      <c r="B4" s="4" t="inlineStr">
        <is>
          <t>100.00%</t>
        </is>
      </c>
    </row>
    <row r="5">
      <c r="A5" s="4" t="inlineStr">
        <is>
          <t>PMI CIM [member]</t>
        </is>
      </c>
    </row>
    <row r="6">
      <c r="A6" s="3" t="inlineStr">
        <is>
          <t>Disclosure of subsidiaries [line items]</t>
        </is>
      </c>
    </row>
    <row r="7">
      <c r="A7" s="4" t="inlineStr">
        <is>
          <t>Proportion of voting rights held in subsidiary</t>
        </is>
      </c>
      <c r="B7" s="4" t="inlineStr">
        <is>
          <t>98.33%</t>
        </is>
      </c>
    </row>
    <row r="8">
      <c r="A8" s="4" t="inlineStr">
        <is>
          <t>COMESA [Member]</t>
        </is>
      </c>
    </row>
    <row r="9">
      <c r="A9" s="3" t="inlineStr">
        <is>
          <t>Disclosure of subsidiaries [line items]</t>
        </is>
      </c>
    </row>
    <row r="10">
      <c r="A10" s="4" t="inlineStr">
        <is>
          <t>Proportion of voting rights held in subsidiary</t>
        </is>
      </c>
      <c r="B10" s="4" t="inlineStr">
        <is>
          <t>6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egment Financial Information - Additional Information (Detail)</t>
        </is>
      </c>
      <c r="B1" s="2" t="inlineStr">
        <is>
          <t>12 Months Ended</t>
        </is>
      </c>
    </row>
    <row r="2">
      <c r="B2" s="2" t="inlineStr">
        <is>
          <t>Dec. 31, 2020Segment</t>
        </is>
      </c>
    </row>
    <row r="3">
      <c r="A3" s="3" t="inlineStr">
        <is>
          <t>Disclosure of operating segments [abstract]</t>
        </is>
      </c>
    </row>
    <row r="4">
      <c r="A4" s="4" t="inlineStr">
        <is>
          <t>Number of business segments</t>
        </is>
      </c>
      <c r="B4" s="5" t="n">
        <v>6</v>
      </c>
    </row>
    <row r="5">
      <c r="A5" s="4" t="inlineStr">
        <is>
          <t>Number of major customers</t>
        </is>
      </c>
      <c r="B5" s="5" t="n">
        <v>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egment Financial Information - Condensed Financial Information of Segments after Elimination of Unrealized Intersegment Gain (Loss)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c r="F2" s="2" t="inlineStr">
        <is>
          <t>Dec. 31, 2020MXN ($)</t>
        </is>
      </c>
      <c r="G2" s="2" t="inlineStr">
        <is>
          <t>Dec. 31, 2017MXN ($)</t>
        </is>
      </c>
    </row>
    <row r="3">
      <c r="A3" s="3" t="inlineStr">
        <is>
          <t>Sales:</t>
        </is>
      </c>
    </row>
    <row r="4">
      <c r="A4" s="4" t="inlineStr">
        <is>
          <t>Trade</t>
        </is>
      </c>
      <c r="C4" s="6" t="n">
        <v>948946360</v>
      </c>
      <c r="D4" s="6" t="n">
        <v>1392862505</v>
      </c>
      <c r="E4" s="6" t="n">
        <v>1672446148</v>
      </c>
    </row>
    <row r="5">
      <c r="A5" s="4" t="inlineStr">
        <is>
          <t>Services income</t>
        </is>
      </c>
      <c r="B5" s="6" t="n">
        <v>236381</v>
      </c>
      <c r="C5" s="5" t="n">
        <v>4715484</v>
      </c>
      <c r="D5" s="5" t="n">
        <v>9108680</v>
      </c>
      <c r="E5" s="5" t="n">
        <v>8673002</v>
      </c>
    </row>
    <row r="6">
      <c r="A6" s="4" t="inlineStr">
        <is>
          <t>(Impairment) reversal of wells, pipelines, properties, plant and equipment, net</t>
        </is>
      </c>
      <c r="B6" s="5" t="n">
        <v>-1822359</v>
      </c>
      <c r="C6" s="5" t="n">
        <v>-36353700</v>
      </c>
      <c r="D6" s="5" t="n">
        <v>-31283154</v>
      </c>
      <c r="E6" s="5" t="n">
        <v>21418997</v>
      </c>
    </row>
    <row r="7">
      <c r="A7" s="4" t="inlineStr">
        <is>
          <t>Cost of sales</t>
        </is>
      </c>
      <c r="B7" s="5" t="n">
        <v>41737792</v>
      </c>
      <c r="C7" s="5" t="n">
        <v>832614690</v>
      </c>
      <c r="D7" s="5" t="n">
        <v>1122933424</v>
      </c>
      <c r="E7" s="5" t="n">
        <v>1199511561</v>
      </c>
    </row>
    <row r="8">
      <c r="A8" s="4" t="inlineStr">
        <is>
          <t>Gross income</t>
        </is>
      </c>
      <c r="B8" s="5" t="n">
        <v>4245564</v>
      </c>
      <c r="C8" s="5" t="n">
        <v>84693454</v>
      </c>
      <c r="D8" s="5" t="n">
        <v>247754607</v>
      </c>
      <c r="E8" s="5" t="n">
        <v>503026586</v>
      </c>
    </row>
    <row r="9">
      <c r="A9" s="4" t="inlineStr">
        <is>
          <t>Other revenue</t>
        </is>
      </c>
      <c r="B9" s="5" t="n">
        <v>589956</v>
      </c>
      <c r="C9" s="5" t="n">
        <v>11768846</v>
      </c>
      <c r="D9" s="5" t="n">
        <v>14940447</v>
      </c>
      <c r="E9" s="5" t="n">
        <v>41517631</v>
      </c>
    </row>
    <row r="10">
      <c r="A10" s="4" t="inlineStr">
        <is>
          <t>Other expenses</t>
        </is>
      </c>
      <c r="C10" s="5" t="n">
        <v>-1194714</v>
      </c>
      <c r="D10" s="5" t="n">
        <v>-7211691</v>
      </c>
      <c r="E10" s="5" t="n">
        <v>-18465120</v>
      </c>
    </row>
    <row r="11">
      <c r="A11" s="4" t="inlineStr">
        <is>
          <t>Distribution, transportation and sales expenses</t>
        </is>
      </c>
      <c r="B11" s="5" t="n">
        <v>623411</v>
      </c>
      <c r="C11" s="5" t="n">
        <v>12436242</v>
      </c>
      <c r="D11" s="5" t="n">
        <v>21885911</v>
      </c>
      <c r="E11" s="5" t="n">
        <v>24357209</v>
      </c>
    </row>
    <row r="12">
      <c r="A12" s="4" t="inlineStr">
        <is>
          <t>Administrative expenses</t>
        </is>
      </c>
      <c r="B12" s="5" t="n">
        <v>7313481</v>
      </c>
      <c r="C12" s="5" t="n">
        <v>145894444</v>
      </c>
      <c r="D12" s="5" t="n">
        <v>130768822</v>
      </c>
      <c r="E12" s="5" t="n">
        <v>134321481</v>
      </c>
    </row>
    <row r="13">
      <c r="A13" s="4" t="inlineStr">
        <is>
          <t>Operating income (loss)</t>
        </is>
      </c>
      <c r="B13" s="5" t="n">
        <v>-3161261</v>
      </c>
      <c r="C13" s="5" t="n">
        <v>-63063100</v>
      </c>
      <c r="D13" s="5" t="n">
        <v>102828630</v>
      </c>
      <c r="E13" s="5" t="n">
        <v>367400407</v>
      </c>
    </row>
    <row r="14">
      <c r="A14" s="4" t="inlineStr">
        <is>
          <t>Financing income</t>
        </is>
      </c>
      <c r="B14" s="5" t="n">
        <v>839255</v>
      </c>
      <c r="C14" s="5" t="n">
        <v>16742048</v>
      </c>
      <c r="D14" s="5" t="n">
        <v>29235603</v>
      </c>
      <c r="E14" s="5" t="n">
        <v>31557122</v>
      </c>
    </row>
    <row r="15">
      <c r="A15" s="4" t="inlineStr">
        <is>
          <t>Financing cost</t>
        </is>
      </c>
      <c r="B15" s="5" t="n">
        <v>-8109062</v>
      </c>
      <c r="C15" s="5" t="n">
        <v>-161765242</v>
      </c>
      <c r="D15" s="5" t="n">
        <v>-132861340</v>
      </c>
      <c r="E15" s="5" t="n">
        <v>-123869684</v>
      </c>
    </row>
    <row r="16">
      <c r="A16" s="4" t="inlineStr">
        <is>
          <t>Derivative financial instruments (cost) income, net</t>
        </is>
      </c>
      <c r="B16" s="5" t="n">
        <v>857005</v>
      </c>
      <c r="C16" s="5" t="n">
        <v>17096141</v>
      </c>
      <c r="D16" s="5" t="n">
        <v>-23263923</v>
      </c>
      <c r="E16" s="5" t="n">
        <v>-19115951</v>
      </c>
    </row>
    <row r="17">
      <c r="A17" s="4" t="inlineStr">
        <is>
          <t>Foreign exchange (loss), net</t>
        </is>
      </c>
      <c r="B17" s="5" t="n">
        <v>-6464045</v>
      </c>
      <c r="C17" s="5" t="n">
        <v>-128949304</v>
      </c>
      <c r="D17" s="5" t="n">
        <v>86930388</v>
      </c>
      <c r="E17" s="5" t="n">
        <v>23659480</v>
      </c>
    </row>
    <row r="18">
      <c r="A18" s="4" t="inlineStr">
        <is>
          <t>(Loss) profit sharing in joint ventures and associates, net</t>
        </is>
      </c>
      <c r="B18" s="5" t="n">
        <v>-177482</v>
      </c>
      <c r="C18" s="5" t="n">
        <v>-3540533</v>
      </c>
      <c r="D18" s="5" t="n">
        <v>-1157893</v>
      </c>
      <c r="E18" s="5" t="n">
        <v>1527012</v>
      </c>
    </row>
    <row r="19">
      <c r="A19" s="4" t="inlineStr">
        <is>
          <t>Taxes, duties and other</t>
        </is>
      </c>
      <c r="C19" s="5" t="n">
        <v>185572075</v>
      </c>
      <c r="D19" s="5" t="n">
        <v>343823489</v>
      </c>
      <c r="E19" s="5" t="n">
        <v>461578223</v>
      </c>
    </row>
    <row r="20">
      <c r="A20" s="4" t="inlineStr">
        <is>
          <t>Net loss for the year</t>
        </is>
      </c>
      <c r="B20" s="5" t="n">
        <v>-25518054</v>
      </c>
      <c r="C20" s="5" t="n">
        <v>-509052065</v>
      </c>
      <c r="D20" s="5" t="n">
        <v>-282112024</v>
      </c>
      <c r="E20" s="5" t="n">
        <v>-180419837</v>
      </c>
    </row>
    <row r="21">
      <c r="A21" s="4" t="inlineStr">
        <is>
          <t>Total current assets</t>
        </is>
      </c>
      <c r="B21" s="5" t="n">
        <v>16535400</v>
      </c>
      <c r="D21" s="5" t="n">
        <v>343035041</v>
      </c>
      <c r="F21" s="6" t="n">
        <v>329859739</v>
      </c>
    </row>
    <row r="22">
      <c r="A22" s="4" t="inlineStr">
        <is>
          <t>Total non-current assets</t>
        </is>
      </c>
      <c r="B22" s="5" t="n">
        <v>80136961</v>
      </c>
      <c r="D22" s="5" t="n">
        <v>1641212039</v>
      </c>
      <c r="F22" s="5" t="n">
        <v>1598628189</v>
      </c>
    </row>
    <row r="23">
      <c r="A23" s="4" t="inlineStr">
        <is>
          <t>Total current liabilities</t>
        </is>
      </c>
      <c r="B23" s="5" t="n">
        <v>38719820</v>
      </c>
      <c r="D23" s="5" t="n">
        <v>552203628</v>
      </c>
      <c r="F23" s="5" t="n">
        <v>772410071</v>
      </c>
    </row>
    <row r="24">
      <c r="A24" s="4" t="inlineStr">
        <is>
          <t>Total non-current liabilities</t>
        </is>
      </c>
      <c r="B24" s="5" t="n">
        <v>178498093</v>
      </c>
      <c r="D24" s="5" t="n">
        <v>3363452754</v>
      </c>
      <c r="F24" s="5" t="n">
        <v>3560804887</v>
      </c>
    </row>
    <row r="25">
      <c r="A25" s="4" t="inlineStr">
        <is>
          <t>Equity (deficit), net</t>
        </is>
      </c>
      <c r="B25" s="5" t="n">
        <v>-120545552</v>
      </c>
      <c r="D25" s="5" t="n">
        <v>-1931409302</v>
      </c>
      <c r="E25" s="5" t="n">
        <v>-1459405432</v>
      </c>
      <c r="F25" s="5" t="n">
        <v>-2404727030</v>
      </c>
      <c r="G25" s="6" t="n">
        <v>-1502377342</v>
      </c>
    </row>
    <row r="26">
      <c r="A26" s="4" t="inlineStr">
        <is>
          <t>Depreciation and amortization</t>
        </is>
      </c>
      <c r="B26" s="5" t="n">
        <v>6498259</v>
      </c>
      <c r="C26" s="5" t="n">
        <v>129631820</v>
      </c>
      <c r="D26" s="5" t="n">
        <v>137187010</v>
      </c>
      <c r="E26" s="5" t="n">
        <v>153382040</v>
      </c>
    </row>
    <row r="27">
      <c r="A27" s="4" t="inlineStr">
        <is>
          <t>Depreciation of rights of use</t>
        </is>
      </c>
      <c r="B27" s="6" t="n">
        <v>362391</v>
      </c>
      <c r="C27" s="5" t="n">
        <v>7229231</v>
      </c>
      <c r="D27" s="5" t="n">
        <v>7429275</v>
      </c>
    </row>
    <row r="28">
      <c r="A28" s="4" t="inlineStr">
        <is>
          <t>Net periodic cost of employee benefits excluding items recognized in other comprehensive income</t>
        </is>
      </c>
      <c r="C28" s="5" t="n">
        <v>128808540</v>
      </c>
      <c r="D28" s="5" t="n">
        <v>116176949</v>
      </c>
      <c r="E28" s="5" t="n">
        <v>114621614</v>
      </c>
    </row>
    <row r="29">
      <c r="A29" s="4" t="inlineStr">
        <is>
          <t>Exploration and production [member]</t>
        </is>
      </c>
    </row>
    <row r="30">
      <c r="A30" s="3" t="inlineStr">
        <is>
          <t>Sales:</t>
        </is>
      </c>
    </row>
    <row r="31">
      <c r="A31" s="4" t="inlineStr">
        <is>
          <t>Trade</t>
        </is>
      </c>
      <c r="C31" s="5" t="n">
        <v>301393451</v>
      </c>
      <c r="D31" s="5" t="n">
        <v>409059838</v>
      </c>
      <c r="E31" s="5" t="n">
        <v>482262631</v>
      </c>
    </row>
    <row r="32">
      <c r="A32" s="4" t="inlineStr">
        <is>
          <t>Intersegment</t>
        </is>
      </c>
      <c r="C32" s="5" t="n">
        <v>242454754</v>
      </c>
      <c r="D32" s="5" t="n">
        <v>333735644</v>
      </c>
      <c r="E32" s="5" t="n">
        <v>400613623</v>
      </c>
    </row>
    <row r="33">
      <c r="A33" s="4" t="inlineStr">
        <is>
          <t>Services income</t>
        </is>
      </c>
      <c r="C33" s="5" t="n">
        <v>133315</v>
      </c>
      <c r="D33" s="5" t="n">
        <v>473324</v>
      </c>
      <c r="E33" s="5" t="n">
        <v>221885</v>
      </c>
    </row>
    <row r="34">
      <c r="A34" s="4" t="inlineStr">
        <is>
          <t>(Impairment) reversal of wells, pipelines, properties, plant and equipment, net</t>
        </is>
      </c>
      <c r="C34" s="5" t="n">
        <v>35031541</v>
      </c>
      <c r="D34" s="5" t="n">
        <v>-104035887</v>
      </c>
      <c r="E34" s="5" t="n">
        <v>65013616</v>
      </c>
    </row>
    <row r="35">
      <c r="A35" s="4" t="inlineStr">
        <is>
          <t>Cost of sales</t>
        </is>
      </c>
      <c r="C35" s="5" t="n">
        <v>391513815</v>
      </c>
      <c r="D35" s="5" t="n">
        <v>472489346</v>
      </c>
      <c r="E35" s="5" t="n">
        <v>401629016</v>
      </c>
    </row>
    <row r="36">
      <c r="A36" s="4" t="inlineStr">
        <is>
          <t>Gross income</t>
        </is>
      </c>
      <c r="C36" s="5" t="n">
        <v>187499246</v>
      </c>
      <c r="D36" s="5" t="n">
        <v>166743573</v>
      </c>
      <c r="E36" s="5" t="n">
        <v>546482739</v>
      </c>
    </row>
    <row r="37">
      <c r="A37" s="4" t="inlineStr">
        <is>
          <t>Other revenue</t>
        </is>
      </c>
      <c r="C37" s="5" t="n">
        <v>2162510</v>
      </c>
      <c r="D37" s="5" t="n">
        <v>6796590</v>
      </c>
      <c r="E37" s="5" t="n">
        <v>23734616</v>
      </c>
    </row>
    <row r="38">
      <c r="A38" s="4" t="inlineStr">
        <is>
          <t>Other expenses</t>
        </is>
      </c>
      <c r="C38" s="5" t="n">
        <v>-896526</v>
      </c>
      <c r="D38" s="5" t="n">
        <v>-6134114</v>
      </c>
      <c r="E38" s="5" t="n">
        <v>-15057062</v>
      </c>
    </row>
    <row r="39">
      <c r="A39" s="4" t="inlineStr">
        <is>
          <t>Distribution, transportation and sales expenses</t>
        </is>
      </c>
      <c r="C39" s="5" t="n">
        <v>251625</v>
      </c>
      <c r="D39" s="5" t="n">
        <v>262642</v>
      </c>
      <c r="E39" s="5" t="n">
        <v>106573</v>
      </c>
    </row>
    <row r="40">
      <c r="A40" s="4" t="inlineStr">
        <is>
          <t>Administrative expenses</t>
        </is>
      </c>
      <c r="C40" s="5" t="n">
        <v>72457241</v>
      </c>
      <c r="D40" s="5" t="n">
        <v>59171975</v>
      </c>
      <c r="E40" s="5" t="n">
        <v>68953644</v>
      </c>
    </row>
    <row r="41">
      <c r="A41" s="4" t="inlineStr">
        <is>
          <t>Operating income (loss)</t>
        </is>
      </c>
      <c r="C41" s="5" t="n">
        <v>116056364</v>
      </c>
      <c r="D41" s="5" t="n">
        <v>107971432</v>
      </c>
      <c r="E41" s="5" t="n">
        <v>486100076</v>
      </c>
    </row>
    <row r="42">
      <c r="A42" s="4" t="inlineStr">
        <is>
          <t>Financing income</t>
        </is>
      </c>
      <c r="C42" s="5" t="n">
        <v>77700999</v>
      </c>
      <c r="D42" s="5" t="n">
        <v>87737456</v>
      </c>
      <c r="E42" s="5" t="n">
        <v>94359725</v>
      </c>
    </row>
    <row r="43">
      <c r="A43" s="4" t="inlineStr">
        <is>
          <t>Financing cost</t>
        </is>
      </c>
      <c r="C43" s="5" t="n">
        <v>-164419519</v>
      </c>
      <c r="D43" s="5" t="n">
        <v>-134241910</v>
      </c>
      <c r="E43" s="5" t="n">
        <v>-131257815</v>
      </c>
    </row>
    <row r="44">
      <c r="A44" s="4" t="inlineStr">
        <is>
          <t>Derivative financial instruments (cost) income, net</t>
        </is>
      </c>
      <c r="C44" s="5" t="n">
        <v>24939748</v>
      </c>
      <c r="D44" s="5" t="n">
        <v>-7014529</v>
      </c>
      <c r="E44" s="5" t="n">
        <v>-15989398</v>
      </c>
    </row>
    <row r="45">
      <c r="A45" s="4" t="inlineStr">
        <is>
          <t>Foreign exchange (loss), net</t>
        </is>
      </c>
      <c r="C45" s="5" t="n">
        <v>-116528387</v>
      </c>
      <c r="D45" s="5" t="n">
        <v>78315007</v>
      </c>
      <c r="E45" s="5" t="n">
        <v>28066138</v>
      </c>
    </row>
    <row r="46">
      <c r="A46" s="4" t="inlineStr">
        <is>
          <t>(Loss) profit sharing in joint ventures and associates, net</t>
        </is>
      </c>
      <c r="C46" s="5" t="n">
        <v>-61956</v>
      </c>
      <c r="D46" s="5" t="n">
        <v>28770</v>
      </c>
      <c r="E46" s="5" t="n">
        <v>54149</v>
      </c>
    </row>
    <row r="47">
      <c r="A47" s="4" t="inlineStr">
        <is>
          <t>Taxes, duties and other</t>
        </is>
      </c>
      <c r="C47" s="5" t="n">
        <v>154609136</v>
      </c>
      <c r="D47" s="5" t="n">
        <v>373640107</v>
      </c>
      <c r="E47" s="5" t="n">
        <v>469262312</v>
      </c>
    </row>
    <row r="48">
      <c r="A48" s="4" t="inlineStr">
        <is>
          <t>Net loss for the year</t>
        </is>
      </c>
      <c r="C48" s="5" t="n">
        <v>-216921887</v>
      </c>
      <c r="D48" s="5" t="n">
        <v>-240843881</v>
      </c>
      <c r="E48" s="5" t="n">
        <v>-7929437</v>
      </c>
    </row>
    <row r="49">
      <c r="A49" s="4" t="inlineStr">
        <is>
          <t>Total current assets</t>
        </is>
      </c>
      <c r="D49" s="5" t="n">
        <v>987717368</v>
      </c>
      <c r="F49" s="5" t="n">
        <v>937017021</v>
      </c>
    </row>
    <row r="50">
      <c r="A50" s="4" t="inlineStr">
        <is>
          <t>Total non-current assets</t>
        </is>
      </c>
      <c r="D50" s="5" t="n">
        <v>833264268</v>
      </c>
      <c r="F50" s="5" t="n">
        <v>884741960</v>
      </c>
    </row>
    <row r="51">
      <c r="A51" s="4" t="inlineStr">
        <is>
          <t>Total current liabilities</t>
        </is>
      </c>
      <c r="D51" s="5" t="n">
        <v>393129182</v>
      </c>
      <c r="F51" s="5" t="n">
        <v>464163895</v>
      </c>
    </row>
    <row r="52">
      <c r="A52" s="4" t="inlineStr">
        <is>
          <t>Total non-current liabilities</t>
        </is>
      </c>
      <c r="D52" s="5" t="n">
        <v>2210050053</v>
      </c>
      <c r="F52" s="5" t="n">
        <v>2363252154</v>
      </c>
    </row>
    <row r="53">
      <c r="A53" s="4" t="inlineStr">
        <is>
          <t>Equity (deficit), net</t>
        </is>
      </c>
      <c r="D53" s="5" t="n">
        <v>-782197599</v>
      </c>
      <c r="F53" s="5" t="n">
        <v>-1005657068</v>
      </c>
    </row>
    <row r="54">
      <c r="A54" s="4" t="inlineStr">
        <is>
          <t>Depreciation and amortization</t>
        </is>
      </c>
      <c r="C54" s="5" t="n">
        <v>101126295</v>
      </c>
      <c r="D54" s="5" t="n">
        <v>103328661</v>
      </c>
      <c r="E54" s="5" t="n">
        <v>126154366</v>
      </c>
    </row>
    <row r="55">
      <c r="A55" s="4" t="inlineStr">
        <is>
          <t>Depreciation of rights of use</t>
        </is>
      </c>
      <c r="C55" s="5" t="n">
        <v>313008</v>
      </c>
      <c r="D55" s="5" t="n">
        <v>352286</v>
      </c>
    </row>
    <row r="56">
      <c r="A56" s="4" t="inlineStr">
        <is>
          <t>Net periodic cost of employee benefits excluding items recognized in other comprehensive income</t>
        </is>
      </c>
      <c r="C56" s="5" t="n">
        <v>35356366</v>
      </c>
      <c r="D56" s="5" t="n">
        <v>34534805</v>
      </c>
      <c r="E56" s="5" t="n">
        <v>33715993</v>
      </c>
    </row>
    <row r="57">
      <c r="A57" s="4" t="inlineStr">
        <is>
          <t>Industrial transformation [member]</t>
        </is>
      </c>
    </row>
    <row r="58">
      <c r="A58" s="3" t="inlineStr">
        <is>
          <t>Sales:</t>
        </is>
      </c>
    </row>
    <row r="59">
      <c r="A59" s="4" t="inlineStr">
        <is>
          <t>Trade</t>
        </is>
      </c>
      <c r="C59" s="5" t="n">
        <v>477729504</v>
      </c>
      <c r="D59" s="5" t="n">
        <v>797167115</v>
      </c>
      <c r="E59" s="5" t="n">
        <v>973367343</v>
      </c>
    </row>
    <row r="60">
      <c r="A60" s="4" t="inlineStr">
        <is>
          <t>Intersegment</t>
        </is>
      </c>
      <c r="C60" s="5" t="n">
        <v>97303328</v>
      </c>
      <c r="D60" s="5" t="n">
        <v>127887636</v>
      </c>
      <c r="E60" s="5" t="n">
        <v>143632442</v>
      </c>
    </row>
    <row r="61">
      <c r="A61" s="4" t="inlineStr">
        <is>
          <t>Services income</t>
        </is>
      </c>
      <c r="C61" s="5" t="n">
        <v>190748</v>
      </c>
      <c r="D61" s="5" t="n">
        <v>2088771</v>
      </c>
      <c r="E61" s="5" t="n">
        <v>559515</v>
      </c>
    </row>
    <row r="62">
      <c r="A62" s="4" t="inlineStr">
        <is>
          <t>(Impairment) reversal of wells, pipelines, properties, plant and equipment, net</t>
        </is>
      </c>
      <c r="C62" s="5" t="n">
        <v>-71761571</v>
      </c>
      <c r="D62" s="5" t="n">
        <v>42243942</v>
      </c>
      <c r="E62" s="5" t="n">
        <v>659610</v>
      </c>
    </row>
    <row r="63">
      <c r="A63" s="4" t="inlineStr">
        <is>
          <t>Cost of sales</t>
        </is>
      </c>
      <c r="C63" s="5" t="n">
        <v>655617229</v>
      </c>
      <c r="D63" s="5" t="n">
        <v>970522186</v>
      </c>
      <c r="E63" s="5" t="n">
        <v>1107749282</v>
      </c>
    </row>
    <row r="64">
      <c r="A64" s="4" t="inlineStr">
        <is>
          <t>Gross income</t>
        </is>
      </c>
      <c r="C64" s="5" t="n">
        <v>-152155220</v>
      </c>
      <c r="D64" s="5" t="n">
        <v>-1134722</v>
      </c>
      <c r="E64" s="5" t="n">
        <v>10469628</v>
      </c>
    </row>
    <row r="65">
      <c r="A65" s="4" t="inlineStr">
        <is>
          <t>Other revenue</t>
        </is>
      </c>
      <c r="C65" s="5" t="n">
        <v>4092943</v>
      </c>
      <c r="D65" s="5" t="n">
        <v>3110226</v>
      </c>
      <c r="E65" s="5" t="n">
        <v>6784333</v>
      </c>
    </row>
    <row r="66">
      <c r="A66" s="4" t="inlineStr">
        <is>
          <t>Other expenses</t>
        </is>
      </c>
      <c r="C66" s="5" t="n">
        <v>-130926</v>
      </c>
      <c r="D66" s="5" t="n">
        <v>-551926</v>
      </c>
      <c r="E66" s="5" t="n">
        <v>-1263087</v>
      </c>
    </row>
    <row r="67">
      <c r="A67" s="4" t="inlineStr">
        <is>
          <t>Distribution, transportation and sales expenses</t>
        </is>
      </c>
      <c r="C67" s="5" t="n">
        <v>14423570</v>
      </c>
      <c r="D67" s="5" t="n">
        <v>24007852</v>
      </c>
      <c r="E67" s="5" t="n">
        <v>26867986</v>
      </c>
    </row>
    <row r="68">
      <c r="A68" s="4" t="inlineStr">
        <is>
          <t>Administrative expenses</t>
        </is>
      </c>
      <c r="C68" s="5" t="n">
        <v>51017304</v>
      </c>
      <c r="D68" s="5" t="n">
        <v>50652341</v>
      </c>
      <c r="E68" s="5" t="n">
        <v>53474193</v>
      </c>
    </row>
    <row r="69">
      <c r="A69" s="4" t="inlineStr">
        <is>
          <t>Operating income (loss)</t>
        </is>
      </c>
      <c r="C69" s="5" t="n">
        <v>-213634077</v>
      </c>
      <c r="D69" s="5" t="n">
        <v>-73236615</v>
      </c>
      <c r="E69" s="5" t="n">
        <v>-64351305</v>
      </c>
    </row>
    <row r="70">
      <c r="A70" s="4" t="inlineStr">
        <is>
          <t>Financing income</t>
        </is>
      </c>
      <c r="C70" s="5" t="n">
        <v>223712</v>
      </c>
      <c r="D70" s="5" t="n">
        <v>1938163</v>
      </c>
      <c r="E70" s="5" t="n">
        <v>7502075</v>
      </c>
    </row>
    <row r="71">
      <c r="A71" s="4" t="inlineStr">
        <is>
          <t>Financing cost</t>
        </is>
      </c>
      <c r="C71" s="5" t="n">
        <v>-11491708</v>
      </c>
      <c r="D71" s="5" t="n">
        <v>-6346480</v>
      </c>
      <c r="E71" s="5" t="n">
        <v>-1990001</v>
      </c>
    </row>
    <row r="72">
      <c r="A72" s="4" t="inlineStr">
        <is>
          <t>Derivative financial instruments (cost) income, net</t>
        </is>
      </c>
      <c r="C72" s="5" t="n">
        <v>22862</v>
      </c>
      <c r="D72" s="5" t="n">
        <v>-9231</v>
      </c>
      <c r="E72" s="5" t="n">
        <v>-11304</v>
      </c>
    </row>
    <row r="73">
      <c r="A73" s="4" t="inlineStr">
        <is>
          <t>Foreign exchange (loss), net</t>
        </is>
      </c>
      <c r="C73" s="5" t="n">
        <v>-8893829</v>
      </c>
      <c r="D73" s="5" t="n">
        <v>3674481</v>
      </c>
      <c r="E73" s="5" t="n">
        <v>-1736100</v>
      </c>
    </row>
    <row r="74">
      <c r="A74" s="4" t="inlineStr">
        <is>
          <t>(Loss) profit sharing in joint ventures and associates, net</t>
        </is>
      </c>
      <c r="C74" s="5" t="n">
        <v>1346829</v>
      </c>
      <c r="D74" s="5" t="n">
        <v>105447</v>
      </c>
    </row>
    <row r="75">
      <c r="A75" s="4" t="inlineStr">
        <is>
          <t>Taxes, duties and other</t>
        </is>
      </c>
      <c r="D75" s="5" t="n">
        <v>-1446202</v>
      </c>
      <c r="E75" s="5" t="n">
        <v>1446202</v>
      </c>
    </row>
    <row r="76">
      <c r="A76" s="4" t="inlineStr">
        <is>
          <t>Net loss for the year</t>
        </is>
      </c>
      <c r="C76" s="5" t="n">
        <v>-232426211</v>
      </c>
      <c r="D76" s="5" t="n">
        <v>-72428033</v>
      </c>
      <c r="E76" s="5" t="n">
        <v>-62032837</v>
      </c>
    </row>
    <row r="77">
      <c r="A77" s="4" t="inlineStr">
        <is>
          <t>Total current assets</t>
        </is>
      </c>
      <c r="D77" s="5" t="n">
        <v>220885024</v>
      </c>
      <c r="F77" s="5" t="n">
        <v>152553067</v>
      </c>
    </row>
    <row r="78">
      <c r="A78" s="4" t="inlineStr">
        <is>
          <t>Total non-current assets</t>
        </is>
      </c>
      <c r="D78" s="5" t="n">
        <v>385174767</v>
      </c>
      <c r="F78" s="5" t="n">
        <v>328449091</v>
      </c>
    </row>
    <row r="79">
      <c r="A79" s="4" t="inlineStr">
        <is>
          <t>Total current liabilities</t>
        </is>
      </c>
      <c r="D79" s="5" t="n">
        <v>290128797</v>
      </c>
      <c r="F79" s="5" t="n">
        <v>388367873</v>
      </c>
    </row>
    <row r="80">
      <c r="A80" s="4" t="inlineStr">
        <is>
          <t>Total non-current liabilities</t>
        </is>
      </c>
      <c r="D80" s="5" t="n">
        <v>682521743</v>
      </c>
      <c r="F80" s="5" t="n">
        <v>714289669</v>
      </c>
    </row>
    <row r="81">
      <c r="A81" s="4" t="inlineStr">
        <is>
          <t>Equity (deficit), net</t>
        </is>
      </c>
      <c r="D81" s="5" t="n">
        <v>-366590749</v>
      </c>
      <c r="F81" s="5" t="n">
        <v>-621655384</v>
      </c>
    </row>
    <row r="82">
      <c r="A82" s="4" t="inlineStr">
        <is>
          <t>Depreciation and amortization</t>
        </is>
      </c>
      <c r="C82" s="5" t="n">
        <v>19734723</v>
      </c>
      <c r="D82" s="5" t="n">
        <v>25260746</v>
      </c>
      <c r="E82" s="5" t="n">
        <v>20569085</v>
      </c>
    </row>
    <row r="83">
      <c r="A83" s="4" t="inlineStr">
        <is>
          <t>Depreciation of rights of use</t>
        </is>
      </c>
      <c r="C83" s="5" t="n">
        <v>4679723</v>
      </c>
      <c r="D83" s="5" t="n">
        <v>4858427</v>
      </c>
    </row>
    <row r="84">
      <c r="A84" s="4" t="inlineStr">
        <is>
          <t>Net periodic cost of employee benefits excluding items recognized in other comprehensive income</t>
        </is>
      </c>
      <c r="C84" s="5" t="n">
        <v>51176601</v>
      </c>
      <c r="D84" s="5" t="n">
        <v>54347829</v>
      </c>
      <c r="E84" s="5" t="n">
        <v>51247894</v>
      </c>
    </row>
    <row r="85">
      <c r="A85" s="4" t="inlineStr">
        <is>
          <t>Logistics [member]</t>
        </is>
      </c>
    </row>
    <row r="86">
      <c r="A86" s="3" t="inlineStr">
        <is>
          <t>Sales:</t>
        </is>
      </c>
    </row>
    <row r="87">
      <c r="A87" s="4" t="inlineStr">
        <is>
          <t>Intersegment</t>
        </is>
      </c>
      <c r="C87" s="5" t="n">
        <v>80575471</v>
      </c>
      <c r="D87" s="5" t="n">
        <v>88604529</v>
      </c>
      <c r="E87" s="5" t="n">
        <v>63672574</v>
      </c>
    </row>
    <row r="88">
      <c r="A88" s="4" t="inlineStr">
        <is>
          <t>Services income</t>
        </is>
      </c>
      <c r="C88" s="5" t="n">
        <v>4099000</v>
      </c>
      <c r="D88" s="5" t="n">
        <v>4663770</v>
      </c>
      <c r="E88" s="5" t="n">
        <v>4708217</v>
      </c>
    </row>
    <row r="89">
      <c r="A89" s="4" t="inlineStr">
        <is>
          <t>(Impairment) reversal of wells, pipelines, properties, plant and equipment, net</t>
        </is>
      </c>
      <c r="C89" s="5" t="n">
        <v>426560</v>
      </c>
      <c r="D89" s="5" t="n">
        <v>34119240</v>
      </c>
      <c r="E89" s="5" t="n">
        <v>-40288338</v>
      </c>
    </row>
    <row r="90">
      <c r="A90" s="4" t="inlineStr">
        <is>
          <t>Cost of sales</t>
        </is>
      </c>
      <c r="C90" s="5" t="n">
        <v>43614768</v>
      </c>
      <c r="D90" s="5" t="n">
        <v>51298858</v>
      </c>
      <c r="E90" s="5" t="n">
        <v>42694683</v>
      </c>
    </row>
    <row r="91">
      <c r="A91" s="4" t="inlineStr">
        <is>
          <t>Gross income</t>
        </is>
      </c>
      <c r="C91" s="5" t="n">
        <v>41486263</v>
      </c>
      <c r="D91" s="5" t="n">
        <v>76088681</v>
      </c>
      <c r="E91" s="5" t="n">
        <v>-14602230</v>
      </c>
    </row>
    <row r="92">
      <c r="A92" s="4" t="inlineStr">
        <is>
          <t>Other revenue</t>
        </is>
      </c>
      <c r="C92" s="5" t="n">
        <v>513076</v>
      </c>
      <c r="D92" s="5" t="n">
        <v>202800</v>
      </c>
      <c r="E92" s="5" t="n">
        <v>178431</v>
      </c>
    </row>
    <row r="93">
      <c r="A93" s="4" t="inlineStr">
        <is>
          <t>Other expenses</t>
        </is>
      </c>
      <c r="C93" s="5" t="n">
        <v>-7445</v>
      </c>
      <c r="D93" s="5" t="n">
        <v>-311878</v>
      </c>
      <c r="E93" s="5" t="n">
        <v>-40248271</v>
      </c>
    </row>
    <row r="94">
      <c r="A94" s="4" t="inlineStr">
        <is>
          <t>Distribution, transportation and sales expenses</t>
        </is>
      </c>
      <c r="C94" s="5" t="n">
        <v>107691</v>
      </c>
      <c r="D94" s="5" t="n">
        <v>22467</v>
      </c>
      <c r="E94" s="5" t="n">
        <v>82755</v>
      </c>
    </row>
    <row r="95">
      <c r="A95" s="4" t="inlineStr">
        <is>
          <t>Administrative expenses</t>
        </is>
      </c>
      <c r="C95" s="5" t="n">
        <v>15762946</v>
      </c>
      <c r="D95" s="5" t="n">
        <v>8504381</v>
      </c>
      <c r="E95" s="5" t="n">
        <v>11592604</v>
      </c>
    </row>
    <row r="96">
      <c r="A96" s="4" t="inlineStr">
        <is>
          <t>Operating income (loss)</t>
        </is>
      </c>
      <c r="C96" s="5" t="n">
        <v>26121257</v>
      </c>
      <c r="D96" s="5" t="n">
        <v>67452755</v>
      </c>
      <c r="E96" s="5" t="n">
        <v>-66347429</v>
      </c>
    </row>
    <row r="97">
      <c r="A97" s="4" t="inlineStr">
        <is>
          <t>Financing income</t>
        </is>
      </c>
      <c r="C97" s="5" t="n">
        <v>3340622</v>
      </c>
      <c r="D97" s="5" t="n">
        <v>697130</v>
      </c>
      <c r="E97" s="5" t="n">
        <v>1351514</v>
      </c>
    </row>
    <row r="98">
      <c r="A98" s="4" t="inlineStr">
        <is>
          <t>Financing cost</t>
        </is>
      </c>
      <c r="C98" s="5" t="n">
        <v>-450802</v>
      </c>
      <c r="D98" s="5" t="n">
        <v>-434392</v>
      </c>
      <c r="E98" s="5" t="n">
        <v>-220721</v>
      </c>
    </row>
    <row r="99">
      <c r="A99" s="4" t="inlineStr">
        <is>
          <t>Foreign exchange (loss), net</t>
        </is>
      </c>
      <c r="C99" s="5" t="n">
        <v>-442139</v>
      </c>
      <c r="D99" s="5" t="n">
        <v>214157</v>
      </c>
      <c r="E99" s="5" t="n">
        <v>167982</v>
      </c>
    </row>
    <row r="100">
      <c r="A100" s="4" t="inlineStr">
        <is>
          <t>(Loss) profit sharing in joint ventures and associates, net</t>
        </is>
      </c>
      <c r="C100" s="5" t="n">
        <v>3813</v>
      </c>
      <c r="D100" s="5" t="n">
        <v>-17682</v>
      </c>
      <c r="E100" s="5" t="n">
        <v>-1092</v>
      </c>
    </row>
    <row r="101">
      <c r="A101" s="4" t="inlineStr">
        <is>
          <t>Taxes, duties and other</t>
        </is>
      </c>
      <c r="C101" s="5" t="n">
        <v>4842171</v>
      </c>
      <c r="D101" s="5" t="n">
        <v>-19902667</v>
      </c>
      <c r="E101" s="5" t="n">
        <v>-2474189</v>
      </c>
    </row>
    <row r="102">
      <c r="A102" s="4" t="inlineStr">
        <is>
          <t>Net loss for the year</t>
        </is>
      </c>
      <c r="C102" s="5" t="n">
        <v>23730580</v>
      </c>
      <c r="D102" s="5" t="n">
        <v>87814635</v>
      </c>
      <c r="E102" s="5" t="n">
        <v>-62575557</v>
      </c>
    </row>
    <row r="103">
      <c r="A103" s="4" t="inlineStr">
        <is>
          <t>Total current assets</t>
        </is>
      </c>
      <c r="D103" s="5" t="n">
        <v>111906985</v>
      </c>
      <c r="F103" s="5" t="n">
        <v>166202857</v>
      </c>
    </row>
    <row r="104">
      <c r="A104" s="4" t="inlineStr">
        <is>
          <t>Total non-current assets</t>
        </is>
      </c>
      <c r="D104" s="5" t="n">
        <v>160050916</v>
      </c>
      <c r="F104" s="5" t="n">
        <v>167498268</v>
      </c>
    </row>
    <row r="105">
      <c r="A105" s="4" t="inlineStr">
        <is>
          <t>Total current liabilities</t>
        </is>
      </c>
      <c r="D105" s="5" t="n">
        <v>28995291</v>
      </c>
      <c r="F105" s="5" t="n">
        <v>39568364</v>
      </c>
    </row>
    <row r="106">
      <c r="A106" s="4" t="inlineStr">
        <is>
          <t>Total non-current liabilities</t>
        </is>
      </c>
      <c r="D106" s="5" t="n">
        <v>78111581</v>
      </c>
      <c r="F106" s="5" t="n">
        <v>90624955</v>
      </c>
    </row>
    <row r="107">
      <c r="A107" s="4" t="inlineStr">
        <is>
          <t>Equity (deficit), net</t>
        </is>
      </c>
      <c r="D107" s="5" t="n">
        <v>164851029</v>
      </c>
      <c r="F107" s="5" t="n">
        <v>203507806</v>
      </c>
    </row>
    <row r="108">
      <c r="A108" s="4" t="inlineStr">
        <is>
          <t>Depreciation and amortization</t>
        </is>
      </c>
      <c r="C108" s="5" t="n">
        <v>5917668</v>
      </c>
      <c r="D108" s="5" t="n">
        <v>6521380</v>
      </c>
      <c r="E108" s="5" t="n">
        <v>4409226</v>
      </c>
    </row>
    <row r="109">
      <c r="A109" s="4" t="inlineStr">
        <is>
          <t>Depreciation of rights of use</t>
        </is>
      </c>
      <c r="C109" s="5" t="n">
        <v>460957</v>
      </c>
      <c r="D109" s="5" t="n">
        <v>228929</v>
      </c>
    </row>
    <row r="110">
      <c r="A110" s="4" t="inlineStr">
        <is>
          <t>Net periodic cost of employee benefits excluding items recognized in other comprehensive income</t>
        </is>
      </c>
      <c r="C110" s="5" t="n">
        <v>8927651</v>
      </c>
      <c r="D110" s="5" t="n">
        <v>243330</v>
      </c>
      <c r="E110" s="5" t="n">
        <v>191132</v>
      </c>
    </row>
    <row r="111">
      <c r="A111" s="4" t="inlineStr">
        <is>
          <t>Fertilizers [member]</t>
        </is>
      </c>
    </row>
    <row r="112">
      <c r="A112" s="3" t="inlineStr">
        <is>
          <t>Sales:</t>
        </is>
      </c>
    </row>
    <row r="113">
      <c r="A113" s="4" t="inlineStr">
        <is>
          <t>Trade</t>
        </is>
      </c>
      <c r="C113" s="5" t="n">
        <v>1515464</v>
      </c>
      <c r="D113" s="5" t="n">
        <v>1634300</v>
      </c>
      <c r="E113" s="5" t="n">
        <v>2933424</v>
      </c>
    </row>
    <row r="114">
      <c r="A114" s="4" t="inlineStr">
        <is>
          <t>Intersegment</t>
        </is>
      </c>
      <c r="C114" s="5" t="n">
        <v>425374</v>
      </c>
      <c r="D114" s="5" t="n">
        <v>560987</v>
      </c>
      <c r="E114" s="5" t="n">
        <v>65802</v>
      </c>
    </row>
    <row r="115">
      <c r="A115" s="4" t="inlineStr">
        <is>
          <t>Services income</t>
        </is>
      </c>
      <c r="C115" s="5" t="n">
        <v>919</v>
      </c>
      <c r="D115" s="5" t="n">
        <v>853</v>
      </c>
      <c r="E115" s="5" t="n">
        <v>4742</v>
      </c>
    </row>
    <row r="116">
      <c r="A116" s="4" t="inlineStr">
        <is>
          <t>(Impairment) reversal of wells, pipelines, properties, plant and equipment, net</t>
        </is>
      </c>
      <c r="C116" s="5" t="n">
        <v>-92444</v>
      </c>
      <c r="D116" s="5" t="n">
        <v>-2298775</v>
      </c>
      <c r="E116" s="5" t="n">
        <v>-2246264</v>
      </c>
    </row>
    <row r="117">
      <c r="A117" s="4" t="inlineStr">
        <is>
          <t>Cost of sales</t>
        </is>
      </c>
      <c r="C117" s="5" t="n">
        <v>3070962</v>
      </c>
      <c r="D117" s="5" t="n">
        <v>3380826</v>
      </c>
      <c r="E117" s="5" t="n">
        <v>4509881</v>
      </c>
    </row>
    <row r="118">
      <c r="A118" s="4" t="inlineStr">
        <is>
          <t>Gross income</t>
        </is>
      </c>
      <c r="C118" s="5" t="n">
        <v>-1221649</v>
      </c>
      <c r="D118" s="5" t="n">
        <v>-3483461</v>
      </c>
      <c r="E118" s="5" t="n">
        <v>-3752177</v>
      </c>
    </row>
    <row r="119">
      <c r="A119" s="4" t="inlineStr">
        <is>
          <t>Other revenue</t>
        </is>
      </c>
      <c r="C119" s="5" t="n">
        <v>13355</v>
      </c>
      <c r="D119" s="5" t="n">
        <v>22575</v>
      </c>
      <c r="E119" s="5" t="n">
        <v>81808</v>
      </c>
    </row>
    <row r="120">
      <c r="A120" s="4" t="inlineStr">
        <is>
          <t>Other expenses</t>
        </is>
      </c>
      <c r="C120" s="5" t="n">
        <v>6204</v>
      </c>
      <c r="D120" s="5" t="n">
        <v>-7147</v>
      </c>
      <c r="E120" s="5" t="n">
        <v>-10389</v>
      </c>
    </row>
    <row r="121">
      <c r="A121" s="4" t="inlineStr">
        <is>
          <t>Distribution, transportation and sales expenses</t>
        </is>
      </c>
      <c r="C121" s="5" t="n">
        <v>400170</v>
      </c>
      <c r="D121" s="5" t="n">
        <v>288347</v>
      </c>
      <c r="E121" s="5" t="n">
        <v>387397</v>
      </c>
    </row>
    <row r="122">
      <c r="A122" s="4" t="inlineStr">
        <is>
          <t>Administrative expenses</t>
        </is>
      </c>
      <c r="C122" s="5" t="n">
        <v>1099456</v>
      </c>
      <c r="D122" s="5" t="n">
        <v>615830</v>
      </c>
      <c r="E122" s="5" t="n">
        <v>785883</v>
      </c>
    </row>
    <row r="123">
      <c r="A123" s="4" t="inlineStr">
        <is>
          <t>Operating income (loss)</t>
        </is>
      </c>
      <c r="C123" s="5" t="n">
        <v>-2701716</v>
      </c>
      <c r="D123" s="5" t="n">
        <v>-4372210</v>
      </c>
      <c r="E123" s="5" t="n">
        <v>-4854038</v>
      </c>
    </row>
    <row r="124">
      <c r="A124" s="4" t="inlineStr">
        <is>
          <t>Financing income</t>
        </is>
      </c>
      <c r="C124" s="5" t="n">
        <v>245510</v>
      </c>
      <c r="D124" s="5" t="n">
        <v>65049</v>
      </c>
      <c r="E124" s="5" t="n">
        <v>4916</v>
      </c>
    </row>
    <row r="125">
      <c r="A125" s="4" t="inlineStr">
        <is>
          <t>Financing cost</t>
        </is>
      </c>
      <c r="C125" s="5" t="n">
        <v>-674869</v>
      </c>
      <c r="D125" s="5" t="n">
        <v>-770869</v>
      </c>
      <c r="E125" s="5" t="n">
        <v>-478044</v>
      </c>
    </row>
    <row r="126">
      <c r="A126" s="4" t="inlineStr">
        <is>
          <t>Foreign exchange (loss), net</t>
        </is>
      </c>
      <c r="C126" s="5" t="n">
        <v>-166971</v>
      </c>
      <c r="D126" s="5" t="n">
        <v>48226</v>
      </c>
      <c r="E126" s="5" t="n">
        <v>-2577</v>
      </c>
    </row>
    <row r="127">
      <c r="A127" s="4" t="inlineStr">
        <is>
          <t>(Loss) profit sharing in joint ventures and associates, net</t>
        </is>
      </c>
      <c r="C127" s="5" t="n">
        <v>-2362891</v>
      </c>
      <c r="D127" s="5" t="n">
        <v>-2314587</v>
      </c>
    </row>
    <row r="128">
      <c r="A128" s="4" t="inlineStr">
        <is>
          <t>Net loss for the year</t>
        </is>
      </c>
      <c r="C128" s="5" t="n">
        <v>-5660937</v>
      </c>
      <c r="D128" s="5" t="n">
        <v>-7344391</v>
      </c>
      <c r="E128" s="5" t="n">
        <v>-5329743</v>
      </c>
    </row>
    <row r="129">
      <c r="A129" s="4" t="inlineStr">
        <is>
          <t>Total current assets</t>
        </is>
      </c>
      <c r="D129" s="5" t="n">
        <v>7783507</v>
      </c>
      <c r="F129" s="5" t="n">
        <v>2960958</v>
      </c>
    </row>
    <row r="130">
      <c r="A130" s="4" t="inlineStr">
        <is>
          <t>Total non-current assets</t>
        </is>
      </c>
      <c r="D130" s="5" t="n">
        <v>1710361</v>
      </c>
      <c r="F130" s="5" t="n">
        <v>3404696</v>
      </c>
    </row>
    <row r="131">
      <c r="A131" s="4" t="inlineStr">
        <is>
          <t>Total current liabilities</t>
        </is>
      </c>
      <c r="D131" s="5" t="n">
        <v>12648563</v>
      </c>
      <c r="F131" s="5" t="n">
        <v>17328604</v>
      </c>
    </row>
    <row r="132">
      <c r="A132" s="4" t="inlineStr">
        <is>
          <t>Total non-current liabilities</t>
        </is>
      </c>
      <c r="D132" s="5" t="n">
        <v>6121684</v>
      </c>
      <c r="F132" s="5" t="n">
        <v>453465</v>
      </c>
    </row>
    <row r="133">
      <c r="A133" s="4" t="inlineStr">
        <is>
          <t>Equity (deficit), net</t>
        </is>
      </c>
      <c r="D133" s="5" t="n">
        <v>-9276379</v>
      </c>
      <c r="F133" s="5" t="n">
        <v>-11416415</v>
      </c>
    </row>
    <row r="134">
      <c r="A134" s="4" t="inlineStr">
        <is>
          <t>Depreciation and amortization</t>
        </is>
      </c>
      <c r="C134" s="5" t="n">
        <v>10137</v>
      </c>
      <c r="D134" s="5" t="n">
        <v>-323902</v>
      </c>
      <c r="E134" s="5" t="n">
        <v>-246697</v>
      </c>
    </row>
    <row r="135">
      <c r="A135" s="4" t="inlineStr">
        <is>
          <t>Depreciation of rights of use</t>
        </is>
      </c>
      <c r="C135" s="5" t="n">
        <v>35515</v>
      </c>
      <c r="D135" s="5" t="n">
        <v>35515</v>
      </c>
    </row>
    <row r="136">
      <c r="A136" s="4" t="inlineStr">
        <is>
          <t>Net periodic cost of employee benefits excluding items recognized in other comprehensive income</t>
        </is>
      </c>
      <c r="C136" s="5" t="n">
        <v>669076</v>
      </c>
      <c r="D136" s="5" t="n">
        <v>-6361</v>
      </c>
      <c r="E136" s="5" t="n">
        <v>9162</v>
      </c>
    </row>
    <row r="137">
      <c r="A137" s="4" t="inlineStr">
        <is>
          <t>Trading Companies [member]</t>
        </is>
      </c>
    </row>
    <row r="138">
      <c r="A138" s="3" t="inlineStr">
        <is>
          <t>Sales:</t>
        </is>
      </c>
    </row>
    <row r="139">
      <c r="A139" s="4" t="inlineStr">
        <is>
          <t>Trade</t>
        </is>
      </c>
      <c r="C139" s="5" t="n">
        <v>159786736</v>
      </c>
      <c r="D139" s="5" t="n">
        <v>175509189</v>
      </c>
      <c r="E139" s="5" t="n">
        <v>204103954</v>
      </c>
    </row>
    <row r="140">
      <c r="A140" s="4" t="inlineStr">
        <is>
          <t>Intersegment</t>
        </is>
      </c>
      <c r="C140" s="5" t="n">
        <v>280924383</v>
      </c>
      <c r="D140" s="5" t="n">
        <v>484139042</v>
      </c>
      <c r="E140" s="5" t="n">
        <v>640382216</v>
      </c>
    </row>
    <row r="141">
      <c r="A141" s="4" t="inlineStr">
        <is>
          <t>Services income</t>
        </is>
      </c>
      <c r="C141" s="5" t="n">
        <v>229140</v>
      </c>
      <c r="D141" s="5" t="n">
        <v>67982</v>
      </c>
      <c r="E141" s="5" t="n">
        <v>64038</v>
      </c>
    </row>
    <row r="142">
      <c r="A142" s="4" t="inlineStr">
        <is>
          <t>(Impairment) reversal of wells, pipelines, properties, plant and equipment, net</t>
        </is>
      </c>
      <c r="C142" s="5" t="n">
        <v>42214</v>
      </c>
      <c r="D142" s="5" t="n">
        <v>-1311674</v>
      </c>
      <c r="E142" s="5" t="n">
        <v>-1719627</v>
      </c>
    </row>
    <row r="143">
      <c r="A143" s="4" t="inlineStr">
        <is>
          <t>Cost of sales</t>
        </is>
      </c>
      <c r="C143" s="5" t="n">
        <v>430672407</v>
      </c>
      <c r="D143" s="5" t="n">
        <v>646671417</v>
      </c>
      <c r="E143" s="5" t="n">
        <v>837820025</v>
      </c>
    </row>
    <row r="144">
      <c r="A144" s="4" t="inlineStr">
        <is>
          <t>Gross income</t>
        </is>
      </c>
      <c r="C144" s="5" t="n">
        <v>10310066</v>
      </c>
      <c r="D144" s="5" t="n">
        <v>11733122</v>
      </c>
      <c r="E144" s="5" t="n">
        <v>5010556</v>
      </c>
    </row>
    <row r="145">
      <c r="A145" s="4" t="inlineStr">
        <is>
          <t>Other revenue</t>
        </is>
      </c>
      <c r="C145" s="5" t="n">
        <v>874412</v>
      </c>
      <c r="D145" s="5" t="n">
        <v>444289</v>
      </c>
      <c r="E145" s="5" t="n">
        <v>1703304</v>
      </c>
    </row>
    <row r="146">
      <c r="A146" s="4" t="inlineStr">
        <is>
          <t>Other expenses</t>
        </is>
      </c>
      <c r="C146" s="5" t="n">
        <v>-86960</v>
      </c>
      <c r="E146" s="5" t="n">
        <v>87697</v>
      </c>
    </row>
    <row r="147">
      <c r="A147" s="4" t="inlineStr">
        <is>
          <t>Distribution, transportation and sales expenses</t>
        </is>
      </c>
      <c r="C147" s="5" t="n">
        <v>1277980</v>
      </c>
      <c r="D147" s="5" t="n">
        <v>1323007</v>
      </c>
      <c r="E147" s="5" t="n">
        <v>280407</v>
      </c>
    </row>
    <row r="148">
      <c r="A148" s="4" t="inlineStr">
        <is>
          <t>Administrative expenses</t>
        </is>
      </c>
      <c r="C148" s="5" t="n">
        <v>2106780</v>
      </c>
      <c r="D148" s="5" t="n">
        <v>2575536</v>
      </c>
      <c r="E148" s="5" t="n">
        <v>1541092</v>
      </c>
    </row>
    <row r="149">
      <c r="A149" s="4" t="inlineStr">
        <is>
          <t>Operating income (loss)</t>
        </is>
      </c>
      <c r="C149" s="5" t="n">
        <v>7712758</v>
      </c>
      <c r="D149" s="5" t="n">
        <v>8278868</v>
      </c>
      <c r="E149" s="5" t="n">
        <v>4980058</v>
      </c>
    </row>
    <row r="150">
      <c r="A150" s="4" t="inlineStr">
        <is>
          <t>Financing income</t>
        </is>
      </c>
      <c r="C150" s="5" t="n">
        <v>307229</v>
      </c>
      <c r="D150" s="5" t="n">
        <v>801046</v>
      </c>
      <c r="E150" s="5" t="n">
        <v>702471</v>
      </c>
    </row>
    <row r="151">
      <c r="A151" s="4" t="inlineStr">
        <is>
          <t>Financing cost</t>
        </is>
      </c>
      <c r="C151" s="5" t="n">
        <v>-812552</v>
      </c>
      <c r="D151" s="5" t="n">
        <v>-971573</v>
      </c>
      <c r="E151" s="5" t="n">
        <v>-1379583</v>
      </c>
    </row>
    <row r="152">
      <c r="A152" s="4" t="inlineStr">
        <is>
          <t>Derivative financial instruments (cost) income, net</t>
        </is>
      </c>
      <c r="C152" s="5" t="n">
        <v>-1794243</v>
      </c>
      <c r="D152" s="5" t="n">
        <v>-1471566</v>
      </c>
      <c r="E152" s="5" t="n">
        <v>382568</v>
      </c>
    </row>
    <row r="153">
      <c r="A153" s="4" t="inlineStr">
        <is>
          <t>Foreign exchange (loss), net</t>
        </is>
      </c>
      <c r="C153" s="5" t="n">
        <v>-750041</v>
      </c>
      <c r="D153" s="5" t="n">
        <v>-212619</v>
      </c>
      <c r="E153" s="5" t="n">
        <v>920488</v>
      </c>
    </row>
    <row r="154">
      <c r="A154" s="4" t="inlineStr">
        <is>
          <t>(Loss) profit sharing in joint ventures and associates, net</t>
        </is>
      </c>
      <c r="C154" s="5" t="n">
        <v>-1931323</v>
      </c>
      <c r="D154" s="5" t="n">
        <v>1195058</v>
      </c>
      <c r="E154" s="5" t="n">
        <v>1012490</v>
      </c>
    </row>
    <row r="155">
      <c r="A155" s="4" t="inlineStr">
        <is>
          <t>Taxes, duties and other</t>
        </is>
      </c>
      <c r="C155" s="5" t="n">
        <v>3413999</v>
      </c>
      <c r="D155" s="5" t="n">
        <v>2433349</v>
      </c>
      <c r="E155" s="5" t="n">
        <v>1840409</v>
      </c>
    </row>
    <row r="156">
      <c r="A156" s="4" t="inlineStr">
        <is>
          <t>Net loss for the year</t>
        </is>
      </c>
      <c r="C156" s="5" t="n">
        <v>-682171</v>
      </c>
      <c r="D156" s="5" t="n">
        <v>5185865</v>
      </c>
      <c r="E156" s="5" t="n">
        <v>4778083</v>
      </c>
    </row>
    <row r="157">
      <c r="A157" s="4" t="inlineStr">
        <is>
          <t>Total current assets</t>
        </is>
      </c>
      <c r="D157" s="5" t="n">
        <v>161329297</v>
      </c>
      <c r="F157" s="5" t="n">
        <v>168261357</v>
      </c>
    </row>
    <row r="158">
      <c r="A158" s="4" t="inlineStr">
        <is>
          <t>Total non-current assets</t>
        </is>
      </c>
      <c r="D158" s="5" t="n">
        <v>43098566</v>
      </c>
      <c r="F158" s="5" t="n">
        <v>40084813</v>
      </c>
    </row>
    <row r="159">
      <c r="A159" s="4" t="inlineStr">
        <is>
          <t>Total current liabilities</t>
        </is>
      </c>
      <c r="D159" s="5" t="n">
        <v>125341872</v>
      </c>
      <c r="F159" s="5" t="n">
        <v>129161357</v>
      </c>
    </row>
    <row r="160">
      <c r="A160" s="4" t="inlineStr">
        <is>
          <t>Total non-current liabilities</t>
        </is>
      </c>
      <c r="D160" s="5" t="n">
        <v>3382236</v>
      </c>
      <c r="F160" s="5" t="n">
        <v>1121488</v>
      </c>
    </row>
    <row r="161">
      <c r="A161" s="4" t="inlineStr">
        <is>
          <t>Equity (deficit), net</t>
        </is>
      </c>
      <c r="D161" s="5" t="n">
        <v>75703755</v>
      </c>
      <c r="F161" s="5" t="n">
        <v>78063325</v>
      </c>
    </row>
    <row r="162">
      <c r="A162" s="4" t="inlineStr">
        <is>
          <t>Depreciation and amortization</t>
        </is>
      </c>
      <c r="C162" s="5" t="n">
        <v>317241</v>
      </c>
      <c r="D162" s="5" t="n">
        <v>93193</v>
      </c>
      <c r="E162" s="5" t="n">
        <v>403122</v>
      </c>
    </row>
    <row r="163">
      <c r="A163" s="4" t="inlineStr">
        <is>
          <t>Depreciation of rights of use</t>
        </is>
      </c>
      <c r="C163" s="5" t="n">
        <v>992148</v>
      </c>
      <c r="D163" s="5" t="n">
        <v>1288306</v>
      </c>
    </row>
    <row r="164">
      <c r="A164" s="4" t="inlineStr">
        <is>
          <t>Net periodic cost of employee benefits excluding items recognized in other comprehensive income</t>
        </is>
      </c>
      <c r="C164" s="5" t="n">
        <v>-1156</v>
      </c>
      <c r="D164" s="5" t="n">
        <v>37512</v>
      </c>
      <c r="E164" s="5" t="n">
        <v>-321683</v>
      </c>
    </row>
    <row r="165">
      <c r="A165" s="4" t="inlineStr">
        <is>
          <t>Corporate and other operating subsidiary companies [member]</t>
        </is>
      </c>
    </row>
    <row r="166">
      <c r="A166" s="3" t="inlineStr">
        <is>
          <t>Sales:</t>
        </is>
      </c>
    </row>
    <row r="167">
      <c r="A167" s="4" t="inlineStr">
        <is>
          <t>Trade</t>
        </is>
      </c>
      <c r="C167" s="5" t="n">
        <v>8521205</v>
      </c>
      <c r="D167" s="5" t="n">
        <v>9492063</v>
      </c>
      <c r="E167" s="5" t="n">
        <v>9778796</v>
      </c>
    </row>
    <row r="168">
      <c r="A168" s="4" t="inlineStr">
        <is>
          <t>Intersegment</t>
        </is>
      </c>
      <c r="C168" s="5" t="n">
        <v>98451594</v>
      </c>
      <c r="D168" s="5" t="n">
        <v>100021336</v>
      </c>
      <c r="E168" s="5" t="n">
        <v>119762378</v>
      </c>
    </row>
    <row r="169">
      <c r="A169" s="4" t="inlineStr">
        <is>
          <t>Services income</t>
        </is>
      </c>
      <c r="C169" s="5" t="n">
        <v>62362</v>
      </c>
      <c r="D169" s="5" t="n">
        <v>1813980</v>
      </c>
      <c r="E169" s="5" t="n">
        <v>3114605</v>
      </c>
    </row>
    <row r="170">
      <c r="A170" s="4" t="inlineStr">
        <is>
          <t>Cost of sales</t>
        </is>
      </c>
      <c r="C170" s="5" t="n">
        <v>27536221</v>
      </c>
      <c r="D170" s="5" t="n">
        <v>49979372</v>
      </c>
      <c r="E170" s="5" t="n">
        <v>54148722</v>
      </c>
    </row>
    <row r="171">
      <c r="A171" s="4" t="inlineStr">
        <is>
          <t>Gross income</t>
        </is>
      </c>
      <c r="C171" s="5" t="n">
        <v>79498940</v>
      </c>
      <c r="D171" s="5" t="n">
        <v>61348007</v>
      </c>
      <c r="E171" s="5" t="n">
        <v>78507057</v>
      </c>
    </row>
    <row r="172">
      <c r="A172" s="4" t="inlineStr">
        <is>
          <t>Other revenue</t>
        </is>
      </c>
      <c r="C172" s="5" t="n">
        <v>4112550</v>
      </c>
      <c r="D172" s="5" t="n">
        <v>4363967</v>
      </c>
      <c r="E172" s="5" t="n">
        <v>7683041</v>
      </c>
    </row>
    <row r="173">
      <c r="A173" s="4" t="inlineStr">
        <is>
          <t>Other expenses</t>
        </is>
      </c>
      <c r="C173" s="5" t="n">
        <v>-113590</v>
      </c>
      <c r="D173" s="5" t="n">
        <v>-130791</v>
      </c>
      <c r="E173" s="5" t="n">
        <v>-911091</v>
      </c>
    </row>
    <row r="174">
      <c r="A174" s="4" t="inlineStr">
        <is>
          <t>Distribution, transportation and sales expenses</t>
        </is>
      </c>
      <c r="C174" s="5" t="n">
        <v>209676</v>
      </c>
      <c r="D174" s="5" t="n">
        <v>31323</v>
      </c>
      <c r="E174" s="5" t="n">
        <v>94457</v>
      </c>
    </row>
    <row r="175">
      <c r="A175" s="4" t="inlineStr">
        <is>
          <t>Administrative expenses</t>
        </is>
      </c>
      <c r="C175" s="5" t="n">
        <v>79922661</v>
      </c>
      <c r="D175" s="5" t="n">
        <v>68791707</v>
      </c>
      <c r="E175" s="5" t="n">
        <v>74525804</v>
      </c>
    </row>
    <row r="176">
      <c r="A176" s="4" t="inlineStr">
        <is>
          <t>Operating income (loss)</t>
        </is>
      </c>
      <c r="C176" s="5" t="n">
        <v>3365563</v>
      </c>
      <c r="D176" s="5" t="n">
        <v>-3241847</v>
      </c>
      <c r="E176" s="5" t="n">
        <v>10658746</v>
      </c>
    </row>
    <row r="177">
      <c r="A177" s="4" t="inlineStr">
        <is>
          <t>Financing income</t>
        </is>
      </c>
      <c r="C177" s="5" t="n">
        <v>162801375</v>
      </c>
      <c r="D177" s="5" t="n">
        <v>156297750</v>
      </c>
      <c r="E177" s="5" t="n">
        <v>142481311</v>
      </c>
    </row>
    <row r="178">
      <c r="A178" s="4" t="inlineStr">
        <is>
          <t>Financing cost</t>
        </is>
      </c>
      <c r="C178" s="5" t="n">
        <v>-211776436</v>
      </c>
      <c r="D178" s="5" t="n">
        <v>-208419002</v>
      </c>
      <c r="E178" s="5" t="n">
        <v>-202865030</v>
      </c>
    </row>
    <row r="179">
      <c r="A179" s="4" t="inlineStr">
        <is>
          <t>Derivative financial instruments (cost) income, net</t>
        </is>
      </c>
      <c r="C179" s="5" t="n">
        <v>-6072226</v>
      </c>
      <c r="D179" s="5" t="n">
        <v>-14768593</v>
      </c>
      <c r="E179" s="5" t="n">
        <v>-3497812</v>
      </c>
    </row>
    <row r="180">
      <c r="A180" s="4" t="inlineStr">
        <is>
          <t>Foreign exchange (loss), net</t>
        </is>
      </c>
      <c r="C180" s="5" t="n">
        <v>-2167937</v>
      </c>
      <c r="D180" s="5" t="n">
        <v>4891136</v>
      </c>
      <c r="E180" s="5" t="n">
        <v>-3756451</v>
      </c>
    </row>
    <row r="181">
      <c r="A181" s="4" t="inlineStr">
        <is>
          <t>(Loss) profit sharing in joint ventures and associates, net</t>
        </is>
      </c>
      <c r="C181" s="5" t="n">
        <v>-441711566</v>
      </c>
      <c r="D181" s="5" t="n">
        <v>-295764002</v>
      </c>
      <c r="E181" s="5" t="n">
        <v>-124094148</v>
      </c>
    </row>
    <row r="182">
      <c r="A182" s="4" t="inlineStr">
        <is>
          <t>Taxes, duties and other</t>
        </is>
      </c>
      <c r="C182" s="5" t="n">
        <v>22706769</v>
      </c>
      <c r="D182" s="5" t="n">
        <v>-10901098</v>
      </c>
      <c r="E182" s="5" t="n">
        <v>-8496511</v>
      </c>
    </row>
    <row r="183">
      <c r="A183" s="4" t="inlineStr">
        <is>
          <t>Net loss for the year</t>
        </is>
      </c>
      <c r="C183" s="5" t="n">
        <v>-518267996</v>
      </c>
      <c r="D183" s="5" t="n">
        <v>-350103460</v>
      </c>
      <c r="E183" s="5" t="n">
        <v>-172576873</v>
      </c>
    </row>
    <row r="184">
      <c r="A184" s="4" t="inlineStr">
        <is>
          <t>Total current assets</t>
        </is>
      </c>
      <c r="D184" s="5" t="n">
        <v>718398444</v>
      </c>
      <c r="F184" s="5" t="n">
        <v>906149787</v>
      </c>
    </row>
    <row r="185">
      <c r="A185" s="4" t="inlineStr">
        <is>
          <t>Total non-current assets</t>
        </is>
      </c>
      <c r="D185" s="5" t="n">
        <v>1001349312</v>
      </c>
      <c r="F185" s="5" t="n">
        <v>750322623</v>
      </c>
    </row>
    <row r="186">
      <c r="A186" s="4" t="inlineStr">
        <is>
          <t>Total current liabilities</t>
        </is>
      </c>
      <c r="D186" s="5" t="n">
        <v>1564317345</v>
      </c>
      <c r="F186" s="5" t="n">
        <v>1734633918</v>
      </c>
    </row>
    <row r="187">
      <c r="A187" s="4" t="inlineStr">
        <is>
          <t>Total non-current liabilities</t>
        </is>
      </c>
      <c r="D187" s="5" t="n">
        <v>2080349970</v>
      </c>
      <c r="F187" s="5" t="n">
        <v>2218921311</v>
      </c>
    </row>
    <row r="188">
      <c r="A188" s="4" t="inlineStr">
        <is>
          <t>Equity (deficit), net</t>
        </is>
      </c>
      <c r="D188" s="5" t="n">
        <v>-1924919559</v>
      </c>
      <c r="F188" s="5" t="n">
        <v>-2297082819</v>
      </c>
    </row>
    <row r="189">
      <c r="A189" s="4" t="inlineStr">
        <is>
          <t>Depreciation and amortization</t>
        </is>
      </c>
      <c r="C189" s="5" t="n">
        <v>2525756</v>
      </c>
      <c r="D189" s="5" t="n">
        <v>2306932</v>
      </c>
      <c r="E189" s="5" t="n">
        <v>2092938</v>
      </c>
    </row>
    <row r="190">
      <c r="A190" s="4" t="inlineStr">
        <is>
          <t>Depreciation of rights of use</t>
        </is>
      </c>
      <c r="C190" s="5" t="n">
        <v>747880</v>
      </c>
      <c r="D190" s="5" t="n">
        <v>665812</v>
      </c>
    </row>
    <row r="191">
      <c r="A191" s="4" t="inlineStr">
        <is>
          <t>Net periodic cost of employee benefits excluding items recognized in other comprehensive income</t>
        </is>
      </c>
      <c r="C191" s="5" t="n">
        <v>32680002</v>
      </c>
      <c r="D191" s="5" t="n">
        <v>27019834</v>
      </c>
      <c r="E191" s="5" t="n">
        <v>26861666</v>
      </c>
    </row>
    <row r="192">
      <c r="A192" s="4" t="inlineStr">
        <is>
          <t>Eliminations [member]</t>
        </is>
      </c>
    </row>
    <row r="193">
      <c r="A193" s="3" t="inlineStr">
        <is>
          <t>Sales:</t>
        </is>
      </c>
    </row>
    <row r="194">
      <c r="A194" s="4" t="inlineStr">
        <is>
          <t>Intersegment</t>
        </is>
      </c>
      <c r="C194" s="5" t="n">
        <v>-800134904</v>
      </c>
      <c r="D194" s="5" t="n">
        <v>-1134949174</v>
      </c>
      <c r="E194" s="5" t="n">
        <v>-1368129035</v>
      </c>
    </row>
    <row r="195">
      <c r="A195" s="4" t="inlineStr">
        <is>
          <t>Cost of sales</t>
        </is>
      </c>
      <c r="C195" s="5" t="n">
        <v>-719410712</v>
      </c>
      <c r="D195" s="5" t="n">
        <v>-1071408581</v>
      </c>
      <c r="E195" s="5" t="n">
        <v>-1249040048</v>
      </c>
    </row>
    <row r="196">
      <c r="A196" s="4" t="inlineStr">
        <is>
          <t>Gross income</t>
        </is>
      </c>
      <c r="C196" s="5" t="n">
        <v>-80724192</v>
      </c>
      <c r="D196" s="5" t="n">
        <v>-63540593</v>
      </c>
      <c r="E196" s="5" t="n">
        <v>-119088987</v>
      </c>
    </row>
    <row r="197">
      <c r="A197" s="4" t="inlineStr">
        <is>
          <t>Other revenue</t>
        </is>
      </c>
      <c r="E197" s="5" t="n">
        <v>1352098</v>
      </c>
    </row>
    <row r="198">
      <c r="A198" s="4" t="inlineStr">
        <is>
          <t>Other expenses</t>
        </is>
      </c>
      <c r="C198" s="5" t="n">
        <v>34529</v>
      </c>
      <c r="D198" s="5" t="n">
        <v>-75835</v>
      </c>
      <c r="E198" s="5" t="n">
        <v>38937083</v>
      </c>
    </row>
    <row r="199">
      <c r="A199" s="4" t="inlineStr">
        <is>
          <t>Distribution, transportation and sales expenses</t>
        </is>
      </c>
      <c r="C199" s="5" t="n">
        <v>-4234470</v>
      </c>
      <c r="D199" s="5" t="n">
        <v>-4049727</v>
      </c>
      <c r="E199" s="5" t="n">
        <v>-3462366</v>
      </c>
    </row>
    <row r="200">
      <c r="A200" s="4" t="inlineStr">
        <is>
          <t>Administrative expenses</t>
        </is>
      </c>
      <c r="C200" s="5" t="n">
        <v>-76471944</v>
      </c>
      <c r="D200" s="5" t="n">
        <v>-59542948</v>
      </c>
      <c r="E200" s="5" t="n">
        <v>-76551739</v>
      </c>
    </row>
    <row r="201">
      <c r="A201" s="4" t="inlineStr">
        <is>
          <t>Operating income (loss)</t>
        </is>
      </c>
      <c r="C201" s="5" t="n">
        <v>16751</v>
      </c>
      <c r="D201" s="5" t="n">
        <v>-23753</v>
      </c>
      <c r="E201" s="5" t="n">
        <v>1214299</v>
      </c>
    </row>
    <row r="202">
      <c r="A202" s="4" t="inlineStr">
        <is>
          <t>Financing income</t>
        </is>
      </c>
      <c r="C202" s="5" t="n">
        <v>-227877399</v>
      </c>
      <c r="D202" s="5" t="n">
        <v>-218300991</v>
      </c>
      <c r="E202" s="5" t="n">
        <v>-214844890</v>
      </c>
    </row>
    <row r="203">
      <c r="A203" s="4" t="inlineStr">
        <is>
          <t>Financing cost</t>
        </is>
      </c>
      <c r="C203" s="5" t="n">
        <v>227860644</v>
      </c>
      <c r="D203" s="5" t="n">
        <v>218322886</v>
      </c>
      <c r="E203" s="5" t="n">
        <v>214321510</v>
      </c>
    </row>
    <row r="204">
      <c r="A204" s="4" t="inlineStr">
        <is>
          <t>Derivative financial instruments (cost) income, net</t>
        </is>
      </c>
      <c r="D204" s="5" t="n">
        <v>-4</v>
      </c>
      <c r="E204" s="5" t="n">
        <v>-5</v>
      </c>
    </row>
    <row r="205">
      <c r="A205" s="4" t="inlineStr">
        <is>
          <t>(Loss) profit sharing in joint ventures and associates, net</t>
        </is>
      </c>
      <c r="C205" s="5" t="n">
        <v>441176561</v>
      </c>
      <c r="D205" s="5" t="n">
        <v>295609103</v>
      </c>
      <c r="E205" s="5" t="n">
        <v>124555613</v>
      </c>
    </row>
    <row r="206">
      <c r="A206" s="4" t="inlineStr">
        <is>
          <t>Net loss for the year</t>
        </is>
      </c>
      <c r="C206" s="6" t="n">
        <v>441176557</v>
      </c>
      <c r="D206" s="5" t="n">
        <v>295607241</v>
      </c>
      <c r="E206" s="5" t="n">
        <v>125246527</v>
      </c>
    </row>
    <row r="207">
      <c r="A207" s="4" t="inlineStr">
        <is>
          <t>Total current assets</t>
        </is>
      </c>
      <c r="D207" s="5" t="n">
        <v>-1864985584</v>
      </c>
      <c r="F207" s="5" t="n">
        <v>-2003285308</v>
      </c>
    </row>
    <row r="208">
      <c r="A208" s="4" t="inlineStr">
        <is>
          <t>Total non-current assets</t>
        </is>
      </c>
      <c r="D208" s="5" t="n">
        <v>-783436151</v>
      </c>
      <c r="F208" s="5" t="n">
        <v>-575873262</v>
      </c>
    </row>
    <row r="209">
      <c r="A209" s="4" t="inlineStr">
        <is>
          <t>Total current liabilities</t>
        </is>
      </c>
      <c r="D209" s="5" t="n">
        <v>-1862357422</v>
      </c>
      <c r="F209" s="5" t="n">
        <v>-2000813940</v>
      </c>
    </row>
    <row r="210">
      <c r="A210" s="4" t="inlineStr">
        <is>
          <t>Total non-current liabilities</t>
        </is>
      </c>
      <c r="D210" s="5" t="n">
        <v>-1697084513</v>
      </c>
      <c r="F210" s="5" t="n">
        <v>-1827858155</v>
      </c>
    </row>
    <row r="211">
      <c r="A211" s="4" t="inlineStr">
        <is>
          <t>Equity (deficit), net</t>
        </is>
      </c>
      <c r="D211" s="6" t="n">
        <v>911020200</v>
      </c>
      <c r="F211" s="6" t="n">
        <v>1249513525</v>
      </c>
    </row>
    <row r="212">
      <c r="A212" s="4" t="inlineStr">
        <is>
          <t>Net periodic cost of employee benefits excluding items recognized in other comprehensive income</t>
        </is>
      </c>
      <c r="E212" s="6" t="n">
        <v>291745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Financial Information - Supplemental Geographic Information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operating segments [line items]</t>
        </is>
      </c>
    </row>
    <row r="4">
      <c r="A4" s="4" t="inlineStr">
        <is>
          <t>Domestic sales</t>
        </is>
      </c>
      <c r="B4" s="6" t="n">
        <v>25250369</v>
      </c>
      <c r="C4" s="6" t="n">
        <v>503712031</v>
      </c>
      <c r="D4" s="6" t="n">
        <v>807020214</v>
      </c>
      <c r="E4" s="6" t="n">
        <v>980559538</v>
      </c>
    </row>
    <row r="5">
      <c r="A5" s="4" t="inlineStr">
        <is>
          <t>Total export sales</t>
        </is>
      </c>
      <c r="B5" s="5" t="n">
        <v>22318965</v>
      </c>
      <c r="C5" s="5" t="n">
        <v>445234329</v>
      </c>
      <c r="D5" s="5" t="n">
        <v>585842291</v>
      </c>
      <c r="E5" s="5" t="n">
        <v>691886610</v>
      </c>
    </row>
    <row r="6">
      <c r="A6" s="4" t="inlineStr">
        <is>
          <t>Services income</t>
        </is>
      </c>
      <c r="B6" s="5" t="n">
        <v>236381</v>
      </c>
      <c r="C6" s="5" t="n">
        <v>4715484</v>
      </c>
      <c r="D6" s="5" t="n">
        <v>9108680</v>
      </c>
      <c r="E6" s="5" t="n">
        <v>8673002</v>
      </c>
    </row>
    <row r="7">
      <c r="A7" s="4" t="inlineStr">
        <is>
          <t>Total sales</t>
        </is>
      </c>
      <c r="B7" s="6" t="n">
        <v>47805715</v>
      </c>
      <c r="C7" s="5" t="n">
        <v>953661844</v>
      </c>
      <c r="D7" s="5" t="n">
        <v>1401971185</v>
      </c>
      <c r="E7" s="5" t="n">
        <v>1681119150</v>
      </c>
    </row>
    <row r="8">
      <c r="A8" s="4" t="inlineStr">
        <is>
          <t>United States [member]</t>
        </is>
      </c>
    </row>
    <row r="9">
      <c r="A9" s="3" t="inlineStr">
        <is>
          <t>Disclosure of operating segments [line items]</t>
        </is>
      </c>
    </row>
    <row r="10">
      <c r="A10" s="4" t="inlineStr">
        <is>
          <t>Total export sales</t>
        </is>
      </c>
      <c r="C10" s="5" t="n">
        <v>304344028</v>
      </c>
      <c r="D10" s="5" t="n">
        <v>372134617</v>
      </c>
      <c r="E10" s="5" t="n">
        <v>434838159</v>
      </c>
    </row>
    <row r="11">
      <c r="A11" s="4" t="inlineStr">
        <is>
          <t>Canada, Central and South America [member]</t>
        </is>
      </c>
    </row>
    <row r="12">
      <c r="A12" s="3" t="inlineStr">
        <is>
          <t>Disclosure of operating segments [line items]</t>
        </is>
      </c>
    </row>
    <row r="13">
      <c r="A13" s="4" t="inlineStr">
        <is>
          <t>Total export sales</t>
        </is>
      </c>
      <c r="C13" s="5" t="n">
        <v>2105703</v>
      </c>
      <c r="D13" s="5" t="n">
        <v>3102066</v>
      </c>
      <c r="E13" s="5" t="n">
        <v>11274714</v>
      </c>
    </row>
    <row r="14">
      <c r="A14" s="4" t="inlineStr">
        <is>
          <t>Europe [member]</t>
        </is>
      </c>
    </row>
    <row r="15">
      <c r="A15" s="3" t="inlineStr">
        <is>
          <t>Disclosure of operating segments [line items]</t>
        </is>
      </c>
    </row>
    <row r="16">
      <c r="A16" s="4" t="inlineStr">
        <is>
          <t>Total export sales</t>
        </is>
      </c>
      <c r="C16" s="5" t="n">
        <v>45254008</v>
      </c>
      <c r="D16" s="5" t="n">
        <v>131498445</v>
      </c>
      <c r="E16" s="5" t="n">
        <v>158900339</v>
      </c>
    </row>
    <row r="17">
      <c r="A17" s="4" t="inlineStr">
        <is>
          <t>Other [member]</t>
        </is>
      </c>
    </row>
    <row r="18">
      <c r="A18" s="3" t="inlineStr">
        <is>
          <t>Disclosure of operating segments [line items]</t>
        </is>
      </c>
    </row>
    <row r="19">
      <c r="A19" s="4" t="inlineStr">
        <is>
          <t>Total export sales</t>
        </is>
      </c>
      <c r="C19" s="6" t="n">
        <v>93530590</v>
      </c>
      <c r="D19" s="6" t="n">
        <v>79107163</v>
      </c>
      <c r="E19" s="6" t="n">
        <v>86873398</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Financial Information - Supplemental Geographic Information (Parenthetical) (Detail)</t>
        </is>
      </c>
      <c r="B1" s="2" t="inlineStr">
        <is>
          <t>Dec. 31, 2020</t>
        </is>
      </c>
      <c r="C1" s="2" t="inlineStr">
        <is>
          <t>Dec. 31, 2019</t>
        </is>
      </c>
      <c r="D1" s="2" t="inlineStr">
        <is>
          <t>Dec. 31, 2018</t>
        </is>
      </c>
    </row>
    <row r="2">
      <c r="A2" s="3" t="inlineStr">
        <is>
          <t>Disclosure of operating segments [abstract]</t>
        </is>
      </c>
    </row>
    <row r="3">
      <c r="A3" s="4" t="inlineStr">
        <is>
          <t>Percentage of service income from domestic sales</t>
        </is>
      </c>
      <c r="B3" s="4" t="inlineStr">
        <is>
          <t>97.00%</t>
        </is>
      </c>
      <c r="C3" s="4" t="inlineStr">
        <is>
          <t>80.00%</t>
        </is>
      </c>
      <c r="D3" s="4" t="inlineStr">
        <is>
          <t>63.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Financial Information - Schedule of Income by Product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operating segments [line items]</t>
        </is>
      </c>
    </row>
    <row r="4">
      <c r="A4" s="4" t="inlineStr">
        <is>
          <t>Total domestic sales</t>
        </is>
      </c>
      <c r="B4" s="6" t="n">
        <v>25250369</v>
      </c>
      <c r="C4" s="6" t="n">
        <v>503712031</v>
      </c>
      <c r="D4" s="6" t="n">
        <v>807020214</v>
      </c>
      <c r="E4" s="6" t="n">
        <v>980559538</v>
      </c>
    </row>
    <row r="5">
      <c r="A5" s="4" t="inlineStr">
        <is>
          <t>Total export sales</t>
        </is>
      </c>
      <c r="B5" s="6" t="n">
        <v>22318965</v>
      </c>
      <c r="C5" s="5" t="n">
        <v>445234329</v>
      </c>
      <c r="D5" s="5" t="n">
        <v>585842291</v>
      </c>
      <c r="E5" s="5" t="n">
        <v>691886610</v>
      </c>
    </row>
    <row r="6">
      <c r="A6" s="4" t="inlineStr">
        <is>
          <t>Operating segments [member]</t>
        </is>
      </c>
    </row>
    <row r="7">
      <c r="A7" s="3" t="inlineStr">
        <is>
          <t>Disclosure of operating segments [line items]</t>
        </is>
      </c>
    </row>
    <row r="8">
      <c r="A8" s="4" t="inlineStr">
        <is>
          <t>Total domestic sales</t>
        </is>
      </c>
      <c r="C8" s="5" t="n">
        <v>503712031</v>
      </c>
      <c r="D8" s="5" t="n">
        <v>807020214</v>
      </c>
      <c r="E8" s="5" t="n">
        <v>980559538</v>
      </c>
    </row>
    <row r="9">
      <c r="A9" s="4" t="inlineStr">
        <is>
          <t>Total export sales</t>
        </is>
      </c>
      <c r="C9" s="5" t="n">
        <v>445234329</v>
      </c>
      <c r="D9" s="5" t="n">
        <v>585842291</v>
      </c>
      <c r="E9" s="5" t="n">
        <v>691886610</v>
      </c>
    </row>
    <row r="10">
      <c r="A10" s="4" t="inlineStr">
        <is>
          <t>Operating segments [member] | Refined Petroleum Products and Derivatives [member]</t>
        </is>
      </c>
    </row>
    <row r="11">
      <c r="A11" s="3" t="inlineStr">
        <is>
          <t>Disclosure of operating segments [line items]</t>
        </is>
      </c>
    </row>
    <row r="12">
      <c r="A12" s="4" t="inlineStr">
        <is>
          <t>Total domestic sales</t>
        </is>
      </c>
      <c r="C12" s="5" t="n">
        <v>409240569</v>
      </c>
      <c r="D12" s="5" t="n">
        <v>725759040</v>
      </c>
      <c r="E12" s="5" t="n">
        <v>850342124</v>
      </c>
    </row>
    <row r="13">
      <c r="A13" s="4" t="inlineStr">
        <is>
          <t>Total export sales</t>
        </is>
      </c>
      <c r="C13" s="5" t="n">
        <v>107391773</v>
      </c>
      <c r="D13" s="5" t="n">
        <v>118495443</v>
      </c>
      <c r="E13" s="5" t="n">
        <v>167796526</v>
      </c>
    </row>
    <row r="14">
      <c r="A14" s="4" t="inlineStr">
        <is>
          <t>Operating segments [member] | Gas [member]</t>
        </is>
      </c>
    </row>
    <row r="15">
      <c r="A15" s="3" t="inlineStr">
        <is>
          <t>Disclosure of operating segments [line items]</t>
        </is>
      </c>
    </row>
    <row r="16">
      <c r="A16" s="4" t="inlineStr">
        <is>
          <t>Total domestic sales</t>
        </is>
      </c>
      <c r="C16" s="5" t="n">
        <v>79176837</v>
      </c>
      <c r="D16" s="5" t="n">
        <v>66303063</v>
      </c>
      <c r="E16" s="5" t="n">
        <v>110219691</v>
      </c>
    </row>
    <row r="17">
      <c r="A17" s="4" t="inlineStr">
        <is>
          <t>Total export sales</t>
        </is>
      </c>
      <c r="C17" s="5" t="n">
        <v>32192334</v>
      </c>
      <c r="D17" s="5" t="n">
        <v>53353075</v>
      </c>
      <c r="E17" s="5" t="n">
        <v>34446277</v>
      </c>
    </row>
    <row r="18">
      <c r="A18" s="4" t="inlineStr">
        <is>
          <t>Operating segments [member] | Petrochemical Products [member]</t>
        </is>
      </c>
    </row>
    <row r="19">
      <c r="A19" s="3" t="inlineStr">
        <is>
          <t>Disclosure of operating segments [line items]</t>
        </is>
      </c>
    </row>
    <row r="20">
      <c r="A20" s="4" t="inlineStr">
        <is>
          <t>Total domestic sales</t>
        </is>
      </c>
      <c r="C20" s="5" t="n">
        <v>15294625</v>
      </c>
      <c r="D20" s="5" t="n">
        <v>14958111</v>
      </c>
      <c r="E20" s="5" t="n">
        <v>19997723</v>
      </c>
    </row>
    <row r="21">
      <c r="A21" s="4" t="inlineStr">
        <is>
          <t>Total export sales</t>
        </is>
      </c>
      <c r="C21" s="5" t="n">
        <v>4451108</v>
      </c>
      <c r="D21" s="5" t="n">
        <v>5222381</v>
      </c>
      <c r="E21" s="5" t="n">
        <v>7384762</v>
      </c>
    </row>
    <row r="22">
      <c r="A22" s="4" t="inlineStr">
        <is>
          <t>Operating segments [member] | Crude oil [member]</t>
        </is>
      </c>
    </row>
    <row r="23">
      <c r="A23" s="3" t="inlineStr">
        <is>
          <t>Disclosure of operating segments [line items]</t>
        </is>
      </c>
    </row>
    <row r="24">
      <c r="A24" s="4" t="inlineStr">
        <is>
          <t>Total export sales</t>
        </is>
      </c>
      <c r="C24" s="6" t="n">
        <v>301199114</v>
      </c>
      <c r="D24" s="6" t="n">
        <v>408771392</v>
      </c>
      <c r="E24" s="6" t="n">
        <v>482259045</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 Schedule of Revenue Disaggregation (Detail) - MXN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 from contracts with customers</t>
        </is>
      </c>
      <c r="B4" s="6" t="n">
        <v>953661844</v>
      </c>
      <c r="C4" s="6" t="n">
        <v>1401971185</v>
      </c>
      <c r="D4" s="6" t="n">
        <v>1681119150</v>
      </c>
    </row>
    <row r="5">
      <c r="A5" s="4" t="inlineStr">
        <is>
          <t>Products transferred at point in time [member]</t>
        </is>
      </c>
    </row>
    <row r="6">
      <c r="A6" s="3" t="inlineStr">
        <is>
          <t>Disclosure of disaggregation of revenue from contracts with customers [line items]</t>
        </is>
      </c>
    </row>
    <row r="7">
      <c r="A7" s="4" t="inlineStr">
        <is>
          <t>Revenue from contracts with customers</t>
        </is>
      </c>
      <c r="B7" s="5" t="n">
        <v>953178675</v>
      </c>
      <c r="C7" s="5" t="n">
        <v>1397526275</v>
      </c>
      <c r="D7" s="5" t="n">
        <v>1677154365</v>
      </c>
    </row>
    <row r="8">
      <c r="A8" s="4" t="inlineStr">
        <is>
          <t>Products and services transferred over time [member]</t>
        </is>
      </c>
    </row>
    <row r="9">
      <c r="A9" s="3" t="inlineStr">
        <is>
          <t>Disclosure of disaggregation of revenue from contracts with customers [line items]</t>
        </is>
      </c>
    </row>
    <row r="10">
      <c r="A10" s="4" t="inlineStr">
        <is>
          <t>Revenue from contracts with customers</t>
        </is>
      </c>
      <c r="B10" s="5" t="n">
        <v>483169</v>
      </c>
      <c r="C10" s="5" t="n">
        <v>4444910</v>
      </c>
      <c r="D10" s="5" t="n">
        <v>3964785</v>
      </c>
    </row>
    <row r="11">
      <c r="A11" s="4" t="inlineStr">
        <is>
          <t>Crude oil [member]</t>
        </is>
      </c>
    </row>
    <row r="12">
      <c r="A12" s="3" t="inlineStr">
        <is>
          <t>Disclosure of disaggregation of revenue from contracts with customers [line items]</t>
        </is>
      </c>
    </row>
    <row r="13">
      <c r="A13" s="4" t="inlineStr">
        <is>
          <t>Revenue from contracts with customers</t>
        </is>
      </c>
      <c r="B13" s="5" t="n">
        <v>301199114</v>
      </c>
      <c r="C13" s="5" t="n">
        <v>408771392</v>
      </c>
      <c r="D13" s="5" t="n">
        <v>482259045</v>
      </c>
    </row>
    <row r="14">
      <c r="A14" s="4" t="inlineStr">
        <is>
          <t>Gas [member]</t>
        </is>
      </c>
    </row>
    <row r="15">
      <c r="A15" s="3" t="inlineStr">
        <is>
          <t>Disclosure of disaggregation of revenue from contracts with customers [line items]</t>
        </is>
      </c>
    </row>
    <row r="16">
      <c r="A16" s="4" t="inlineStr">
        <is>
          <t>Revenue from contracts with customers</t>
        </is>
      </c>
      <c r="B16" s="5" t="n">
        <v>111369171</v>
      </c>
      <c r="C16" s="5" t="n">
        <v>119656138</v>
      </c>
      <c r="D16" s="5" t="n">
        <v>144665968</v>
      </c>
    </row>
    <row r="17">
      <c r="A17" s="4" t="inlineStr">
        <is>
          <t>Refined petroleum products [member]</t>
        </is>
      </c>
    </row>
    <row r="18">
      <c r="A18" s="3" t="inlineStr">
        <is>
          <t>Disclosure of disaggregation of revenue from contracts with customers [line items]</t>
        </is>
      </c>
    </row>
    <row r="19">
      <c r="A19" s="4" t="inlineStr">
        <is>
          <t>Revenue from contracts with customers</t>
        </is>
      </c>
      <c r="B19" s="5" t="n">
        <v>516632342</v>
      </c>
      <c r="C19" s="5" t="n">
        <v>844254483</v>
      </c>
      <c r="D19" s="5" t="n">
        <v>1018138650</v>
      </c>
    </row>
    <row r="20">
      <c r="A20" s="4" t="inlineStr">
        <is>
          <t>Other products [member]</t>
        </is>
      </c>
    </row>
    <row r="21">
      <c r="A21" s="3" t="inlineStr">
        <is>
          <t>Disclosure of disaggregation of revenue from contracts with customers [line items]</t>
        </is>
      </c>
    </row>
    <row r="22">
      <c r="A22" s="4" t="inlineStr">
        <is>
          <t>Revenue from contracts with customers</t>
        </is>
      </c>
      <c r="B22" s="5" t="n">
        <v>19745733</v>
      </c>
      <c r="C22" s="5" t="n">
        <v>20180492</v>
      </c>
      <c r="D22" s="5" t="n">
        <v>27382485</v>
      </c>
    </row>
    <row r="23">
      <c r="A23" s="4" t="inlineStr">
        <is>
          <t>Services [member]</t>
        </is>
      </c>
    </row>
    <row r="24">
      <c r="A24" s="3" t="inlineStr">
        <is>
          <t>Disclosure of disaggregation of revenue from contracts with customers [line items]</t>
        </is>
      </c>
    </row>
    <row r="25">
      <c r="A25" s="4" t="inlineStr">
        <is>
          <t>Revenue from contracts with customers</t>
        </is>
      </c>
      <c r="B25" s="5" t="n">
        <v>4715484</v>
      </c>
      <c r="C25" s="5" t="n">
        <v>9108680</v>
      </c>
      <c r="D25" s="5" t="n">
        <v>8673002</v>
      </c>
    </row>
    <row r="26">
      <c r="A26" s="4" t="inlineStr">
        <is>
          <t>United States [member]</t>
        </is>
      </c>
    </row>
    <row r="27">
      <c r="A27" s="3" t="inlineStr">
        <is>
          <t>Disclosure of disaggregation of revenue from contracts with customers [line items]</t>
        </is>
      </c>
    </row>
    <row r="28">
      <c r="A28" s="4" t="inlineStr">
        <is>
          <t>Revenue from contracts with customers</t>
        </is>
      </c>
      <c r="B28" s="5" t="n">
        <v>304344028</v>
      </c>
      <c r="C28" s="5" t="n">
        <v>372134617</v>
      </c>
      <c r="D28" s="5" t="n">
        <v>435498860</v>
      </c>
    </row>
    <row r="29">
      <c r="A29" s="4" t="inlineStr">
        <is>
          <t>Other [member]</t>
        </is>
      </c>
    </row>
    <row r="30">
      <c r="A30" s="3" t="inlineStr">
        <is>
          <t>Disclosure of disaggregation of revenue from contracts with customers [line items]</t>
        </is>
      </c>
    </row>
    <row r="31">
      <c r="A31" s="4" t="inlineStr">
        <is>
          <t>Revenue from contracts with customers</t>
        </is>
      </c>
      <c r="B31" s="5" t="n">
        <v>95655191</v>
      </c>
      <c r="C31" s="5" t="n">
        <v>82209230</v>
      </c>
      <c r="D31" s="5" t="n">
        <v>98112022</v>
      </c>
    </row>
    <row r="32">
      <c r="A32" s="4" t="inlineStr">
        <is>
          <t>Europe [member]</t>
        </is>
      </c>
    </row>
    <row r="33">
      <c r="A33" s="3" t="inlineStr">
        <is>
          <t>Disclosure of disaggregation of revenue from contracts with customers [line items]</t>
        </is>
      </c>
    </row>
    <row r="34">
      <c r="A34" s="4" t="inlineStr">
        <is>
          <t>Revenue from contracts with customers</t>
        </is>
      </c>
      <c r="B34" s="5" t="n">
        <v>45254009</v>
      </c>
      <c r="C34" s="5" t="n">
        <v>133288185</v>
      </c>
      <c r="D34" s="5" t="n">
        <v>161318286</v>
      </c>
    </row>
    <row r="35">
      <c r="A35" s="4" t="inlineStr">
        <is>
          <t>Local Country [member]</t>
        </is>
      </c>
    </row>
    <row r="36">
      <c r="A36" s="3" t="inlineStr">
        <is>
          <t>Disclosure of disaggregation of revenue from contracts with customers [line items]</t>
        </is>
      </c>
    </row>
    <row r="37">
      <c r="A37" s="4" t="inlineStr">
        <is>
          <t>Revenue from contracts with customers</t>
        </is>
      </c>
      <c r="B37" s="5" t="n">
        <v>508408616</v>
      </c>
      <c r="C37" s="5" t="n">
        <v>814339153</v>
      </c>
      <c r="D37" s="5" t="n">
        <v>986189982</v>
      </c>
    </row>
    <row r="38">
      <c r="A38" s="4" t="inlineStr">
        <is>
          <t>Exploration and production [member]</t>
        </is>
      </c>
    </row>
    <row r="39">
      <c r="A39" s="3" t="inlineStr">
        <is>
          <t>Disclosure of disaggregation of revenue from contracts with customers [line items]</t>
        </is>
      </c>
    </row>
    <row r="40">
      <c r="A40" s="4" t="inlineStr">
        <is>
          <t>Revenue from contracts with customers</t>
        </is>
      </c>
      <c r="B40" s="5" t="n">
        <v>301526766</v>
      </c>
      <c r="C40" s="5" t="n">
        <v>409533162</v>
      </c>
      <c r="D40" s="5" t="n">
        <v>482484516</v>
      </c>
    </row>
    <row r="41">
      <c r="A41" s="4" t="inlineStr">
        <is>
          <t>Exploration and production [member] | Products transferred at point in time [member]</t>
        </is>
      </c>
    </row>
    <row r="42">
      <c r="A42" s="3" t="inlineStr">
        <is>
          <t>Disclosure of disaggregation of revenue from contracts with customers [line items]</t>
        </is>
      </c>
    </row>
    <row r="43">
      <c r="A43" s="4" t="inlineStr">
        <is>
          <t>Revenue from contracts with customers</t>
        </is>
      </c>
      <c r="B43" s="5" t="n">
        <v>301526766</v>
      </c>
      <c r="C43" s="5" t="n">
        <v>409059838</v>
      </c>
      <c r="D43" s="5" t="n">
        <v>482262631</v>
      </c>
    </row>
    <row r="44">
      <c r="A44" s="4" t="inlineStr">
        <is>
          <t>Exploration and production [member] | Products and services transferred over time [member]</t>
        </is>
      </c>
    </row>
    <row r="45">
      <c r="A45" s="3" t="inlineStr">
        <is>
          <t>Disclosure of disaggregation of revenue from contracts with customers [line items]</t>
        </is>
      </c>
    </row>
    <row r="46">
      <c r="A46" s="4" t="inlineStr">
        <is>
          <t>Revenue from contracts with customers</t>
        </is>
      </c>
      <c r="B46" s="5" t="n">
        <v>0</v>
      </c>
      <c r="C46" s="5" t="n">
        <v>473324</v>
      </c>
      <c r="D46" s="5" t="n">
        <v>221885</v>
      </c>
    </row>
    <row r="47">
      <c r="A47" s="4" t="inlineStr">
        <is>
          <t>Exploration and production [member] | Crude oil [member]</t>
        </is>
      </c>
    </row>
    <row r="48">
      <c r="A48" s="3" t="inlineStr">
        <is>
          <t>Disclosure of disaggregation of revenue from contracts with customers [line items]</t>
        </is>
      </c>
    </row>
    <row r="49">
      <c r="A49" s="4" t="inlineStr">
        <is>
          <t>Revenue from contracts with customers</t>
        </is>
      </c>
      <c r="B49" s="5" t="n">
        <v>301199114</v>
      </c>
      <c r="C49" s="5" t="n">
        <v>408771392</v>
      </c>
      <c r="D49" s="5" t="n">
        <v>482259045</v>
      </c>
    </row>
    <row r="50">
      <c r="A50" s="4" t="inlineStr">
        <is>
          <t>Exploration and production [member] | Gas [member]</t>
        </is>
      </c>
    </row>
    <row r="51">
      <c r="A51" s="3" t="inlineStr">
        <is>
          <t>Disclosure of disaggregation of revenue from contracts with customers [line items]</t>
        </is>
      </c>
    </row>
    <row r="52">
      <c r="A52" s="4" t="inlineStr">
        <is>
          <t>Revenue from contracts with customers</t>
        </is>
      </c>
      <c r="B52" s="5" t="n">
        <v>194337</v>
      </c>
      <c r="C52" s="5" t="n">
        <v>288446</v>
      </c>
      <c r="D52" s="5" t="n">
        <v>3586</v>
      </c>
    </row>
    <row r="53">
      <c r="A53" s="4" t="inlineStr">
        <is>
          <t>Exploration and production [member] | Services [member]</t>
        </is>
      </c>
    </row>
    <row r="54">
      <c r="A54" s="3" t="inlineStr">
        <is>
          <t>Disclosure of disaggregation of revenue from contracts with customers [line items]</t>
        </is>
      </c>
    </row>
    <row r="55">
      <c r="A55" s="4" t="inlineStr">
        <is>
          <t>Revenue from contracts with customers</t>
        </is>
      </c>
      <c r="B55" s="5" t="n">
        <v>133315</v>
      </c>
      <c r="C55" s="5" t="n">
        <v>473324</v>
      </c>
      <c r="D55" s="5" t="n">
        <v>221885</v>
      </c>
    </row>
    <row r="56">
      <c r="A56" s="4" t="inlineStr">
        <is>
          <t>Exploration and production [member] | United States [member]</t>
        </is>
      </c>
    </row>
    <row r="57">
      <c r="A57" s="3" t="inlineStr">
        <is>
          <t>Disclosure of disaggregation of revenue from contracts with customers [line items]</t>
        </is>
      </c>
    </row>
    <row r="58">
      <c r="A58" s="4" t="inlineStr">
        <is>
          <t>Revenue from contracts with customers</t>
        </is>
      </c>
      <c r="B58" s="5" t="n">
        <v>171640991</v>
      </c>
      <c r="C58" s="5" t="n">
        <v>226689583</v>
      </c>
      <c r="D58" s="5" t="n">
        <v>276785650</v>
      </c>
    </row>
    <row r="59">
      <c r="A59" s="4" t="inlineStr">
        <is>
          <t>Exploration and production [member] | Other [member]</t>
        </is>
      </c>
    </row>
    <row r="60">
      <c r="A60" s="3" t="inlineStr">
        <is>
          <t>Disclosure of disaggregation of revenue from contracts with customers [line items]</t>
        </is>
      </c>
    </row>
    <row r="61">
      <c r="A61" s="4" t="inlineStr">
        <is>
          <t>Revenue from contracts with customers</t>
        </is>
      </c>
      <c r="B61" s="5" t="n">
        <v>85271096</v>
      </c>
      <c r="C61" s="5" t="n">
        <v>57106954</v>
      </c>
      <c r="D61" s="5" t="n">
        <v>51708232</v>
      </c>
    </row>
    <row r="62">
      <c r="A62" s="4" t="inlineStr">
        <is>
          <t>Exploration and production [member] | Europe [member]</t>
        </is>
      </c>
    </row>
    <row r="63">
      <c r="A63" s="3" t="inlineStr">
        <is>
          <t>Disclosure of disaggregation of revenue from contracts with customers [line items]</t>
        </is>
      </c>
    </row>
    <row r="64">
      <c r="A64" s="4" t="inlineStr">
        <is>
          <t>Revenue from contracts with customers</t>
        </is>
      </c>
      <c r="B64" s="5" t="n">
        <v>44287027</v>
      </c>
      <c r="C64" s="5" t="n">
        <v>124974855</v>
      </c>
      <c r="D64" s="5" t="n">
        <v>153765163</v>
      </c>
    </row>
    <row r="65">
      <c r="A65" s="4" t="inlineStr">
        <is>
          <t>Exploration and production [member] | Local Country [member]</t>
        </is>
      </c>
    </row>
    <row r="66">
      <c r="A66" s="3" t="inlineStr">
        <is>
          <t>Disclosure of disaggregation of revenue from contracts with customers [line items]</t>
        </is>
      </c>
    </row>
    <row r="67">
      <c r="A67" s="4" t="inlineStr">
        <is>
          <t>Revenue from contracts with customers</t>
        </is>
      </c>
      <c r="B67" s="5" t="n">
        <v>327652</v>
      </c>
      <c r="C67" s="5" t="n">
        <v>761770</v>
      </c>
      <c r="D67" s="5" t="n">
        <v>225471</v>
      </c>
    </row>
    <row r="68">
      <c r="A68" s="4" t="inlineStr">
        <is>
          <t>Industrial transformation [member]</t>
        </is>
      </c>
    </row>
    <row r="69">
      <c r="A69" s="3" t="inlineStr">
        <is>
          <t>Disclosure of disaggregation of revenue from contracts with customers [line items]</t>
        </is>
      </c>
    </row>
    <row r="70">
      <c r="A70" s="4" t="inlineStr">
        <is>
          <t>Revenue from contracts with customers</t>
        </is>
      </c>
      <c r="B70" s="5" t="n">
        <v>477920252</v>
      </c>
      <c r="C70" s="5" t="n">
        <v>799255886</v>
      </c>
      <c r="D70" s="5" t="n">
        <v>973926858</v>
      </c>
    </row>
    <row r="71">
      <c r="A71" s="4" t="inlineStr">
        <is>
          <t>Industrial transformation [member] | Products transferred at point in time [member]</t>
        </is>
      </c>
    </row>
    <row r="72">
      <c r="A72" s="3" t="inlineStr">
        <is>
          <t>Disclosure of disaggregation of revenue from contracts with customers [line items]</t>
        </is>
      </c>
    </row>
    <row r="73">
      <c r="A73" s="4" t="inlineStr">
        <is>
          <t>Revenue from contracts with customers</t>
        </is>
      </c>
      <c r="B73" s="5" t="n">
        <v>477729504</v>
      </c>
      <c r="C73" s="5" t="n">
        <v>797167115</v>
      </c>
      <c r="D73" s="5" t="n">
        <v>973367343</v>
      </c>
    </row>
    <row r="74">
      <c r="A74" s="4" t="inlineStr">
        <is>
          <t>Industrial transformation [member] | Products and services transferred over time [member]</t>
        </is>
      </c>
    </row>
    <row r="75">
      <c r="A75" s="3" t="inlineStr">
        <is>
          <t>Disclosure of disaggregation of revenue from contracts with customers [line items]</t>
        </is>
      </c>
    </row>
    <row r="76">
      <c r="A76" s="4" t="inlineStr">
        <is>
          <t>Revenue from contracts with customers</t>
        </is>
      </c>
      <c r="B76" s="5" t="n">
        <v>190748</v>
      </c>
      <c r="C76" s="5" t="n">
        <v>2088771</v>
      </c>
      <c r="D76" s="5" t="n">
        <v>559515</v>
      </c>
    </row>
    <row r="77">
      <c r="A77" s="4" t="inlineStr">
        <is>
          <t>Industrial transformation [member] | Gas [member]</t>
        </is>
      </c>
    </row>
    <row r="78">
      <c r="A78" s="3" t="inlineStr">
        <is>
          <t>Disclosure of disaggregation of revenue from contracts with customers [line items]</t>
        </is>
      </c>
    </row>
    <row r="79">
      <c r="A79" s="4" t="inlineStr">
        <is>
          <t>Revenue from contracts with customers</t>
        </is>
      </c>
      <c r="B79" s="5" t="n">
        <v>60076159</v>
      </c>
      <c r="C79" s="5" t="n">
        <v>66014617</v>
      </c>
      <c r="D79" s="5" t="n">
        <v>110216105</v>
      </c>
    </row>
    <row r="80">
      <c r="A80" s="4" t="inlineStr">
        <is>
          <t>Industrial transformation [member] | Refined petroleum products [member]</t>
        </is>
      </c>
    </row>
    <row r="81">
      <c r="A81" s="3" t="inlineStr">
        <is>
          <t>Disclosure of disaggregation of revenue from contracts with customers [line items]</t>
        </is>
      </c>
    </row>
    <row r="82">
      <c r="A82" s="4" t="inlineStr">
        <is>
          <t>Revenue from contracts with customers</t>
        </is>
      </c>
      <c r="B82" s="5" t="n">
        <v>409240569</v>
      </c>
      <c r="C82" s="5" t="n">
        <v>722239101</v>
      </c>
      <c r="D82" s="5" t="n">
        <v>850342124</v>
      </c>
    </row>
    <row r="83">
      <c r="A83" s="4" t="inlineStr">
        <is>
          <t>Industrial transformation [member] | Other products [member]</t>
        </is>
      </c>
    </row>
    <row r="84">
      <c r="A84" s="3" t="inlineStr">
        <is>
          <t>Disclosure of disaggregation of revenue from contracts with customers [line items]</t>
        </is>
      </c>
    </row>
    <row r="85">
      <c r="A85" s="4" t="inlineStr">
        <is>
          <t>Revenue from contracts with customers</t>
        </is>
      </c>
      <c r="B85" s="5" t="n">
        <v>8412776</v>
      </c>
      <c r="C85" s="5" t="n">
        <v>8913397</v>
      </c>
      <c r="D85" s="5" t="n">
        <v>12809114</v>
      </c>
    </row>
    <row r="86">
      <c r="A86" s="4" t="inlineStr">
        <is>
          <t>Industrial transformation [member] | Services [member]</t>
        </is>
      </c>
    </row>
    <row r="87">
      <c r="A87" s="3" t="inlineStr">
        <is>
          <t>Disclosure of disaggregation of revenue from contracts with customers [line items]</t>
        </is>
      </c>
    </row>
    <row r="88">
      <c r="A88" s="4" t="inlineStr">
        <is>
          <t>Revenue from contracts with customers</t>
        </is>
      </c>
      <c r="B88" s="5" t="n">
        <v>190748</v>
      </c>
      <c r="C88" s="5" t="n">
        <v>2088771</v>
      </c>
      <c r="D88" s="5" t="n">
        <v>559515</v>
      </c>
    </row>
    <row r="89">
      <c r="A89" s="4" t="inlineStr">
        <is>
          <t>Industrial transformation [member] | Local Country [member]</t>
        </is>
      </c>
    </row>
    <row r="90">
      <c r="A90" s="3" t="inlineStr">
        <is>
          <t>Disclosure of disaggregation of revenue from contracts with customers [line items]</t>
        </is>
      </c>
    </row>
    <row r="91">
      <c r="A91" s="4" t="inlineStr">
        <is>
          <t>Revenue from contracts with customers</t>
        </is>
      </c>
      <c r="B91" s="5" t="n">
        <v>477920252</v>
      </c>
      <c r="C91" s="5" t="n">
        <v>799255886</v>
      </c>
      <c r="D91" s="5" t="n">
        <v>973926858</v>
      </c>
    </row>
    <row r="92">
      <c r="A92" s="4" t="inlineStr">
        <is>
          <t>Logistics [member]</t>
        </is>
      </c>
    </row>
    <row r="93">
      <c r="A93" s="3" t="inlineStr">
        <is>
          <t>Disclosure of disaggregation of revenue from contracts with customers [line items]</t>
        </is>
      </c>
    </row>
    <row r="94">
      <c r="A94" s="4" t="inlineStr">
        <is>
          <t>Revenue from contracts with customers</t>
        </is>
      </c>
      <c r="B94" s="5" t="n">
        <v>4099000</v>
      </c>
      <c r="C94" s="5" t="n">
        <v>4663770</v>
      </c>
      <c r="D94" s="5" t="n">
        <v>4708217</v>
      </c>
    </row>
    <row r="95">
      <c r="A95" s="4" t="inlineStr">
        <is>
          <t>Logistics [member] | Products transferred at point in time [member]</t>
        </is>
      </c>
    </row>
    <row r="96">
      <c r="A96" s="3" t="inlineStr">
        <is>
          <t>Disclosure of disaggregation of revenue from contracts with customers [line items]</t>
        </is>
      </c>
    </row>
    <row r="97">
      <c r="A97" s="4" t="inlineStr">
        <is>
          <t>Revenue from contracts with customers</t>
        </is>
      </c>
      <c r="B97" s="5" t="n">
        <v>4099000</v>
      </c>
      <c r="C97" s="5" t="n">
        <v>4663770</v>
      </c>
      <c r="D97" s="5" t="n">
        <v>4708217</v>
      </c>
    </row>
    <row r="98">
      <c r="A98" s="4" t="inlineStr">
        <is>
          <t>Logistics [member] | Services [member]</t>
        </is>
      </c>
    </row>
    <row r="99">
      <c r="A99" s="3" t="inlineStr">
        <is>
          <t>Disclosure of disaggregation of revenue from contracts with customers [line items]</t>
        </is>
      </c>
    </row>
    <row r="100">
      <c r="A100" s="4" t="inlineStr">
        <is>
          <t>Revenue from contracts with customers</t>
        </is>
      </c>
      <c r="B100" s="5" t="n">
        <v>4099000</v>
      </c>
      <c r="C100" s="5" t="n">
        <v>4663770</v>
      </c>
      <c r="D100" s="5" t="n">
        <v>4708217</v>
      </c>
    </row>
    <row r="101">
      <c r="A101" s="4" t="inlineStr">
        <is>
          <t>Logistics [member] | Local Country [member]</t>
        </is>
      </c>
    </row>
    <row r="102">
      <c r="A102" s="3" t="inlineStr">
        <is>
          <t>Disclosure of disaggregation of revenue from contracts with customers [line items]</t>
        </is>
      </c>
    </row>
    <row r="103">
      <c r="A103" s="4" t="inlineStr">
        <is>
          <t>Revenue from contracts with customers</t>
        </is>
      </c>
      <c r="B103" s="5" t="n">
        <v>4099000</v>
      </c>
      <c r="C103" s="5" t="n">
        <v>4663770</v>
      </c>
      <c r="D103" s="5" t="n">
        <v>4708217</v>
      </c>
    </row>
    <row r="104">
      <c r="A104" s="4" t="inlineStr">
        <is>
          <t>Fertilizers [member]</t>
        </is>
      </c>
    </row>
    <row r="105">
      <c r="A105" s="3" t="inlineStr">
        <is>
          <t>Disclosure of disaggregation of revenue from contracts with customers [line items]</t>
        </is>
      </c>
    </row>
    <row r="106">
      <c r="A106" s="4" t="inlineStr">
        <is>
          <t>Revenue from contracts with customers</t>
        </is>
      </c>
      <c r="B106" s="5" t="n">
        <v>1516383</v>
      </c>
      <c r="C106" s="5" t="n">
        <v>1635153</v>
      </c>
      <c r="D106" s="5" t="n">
        <v>2938166</v>
      </c>
    </row>
    <row r="107">
      <c r="A107" s="4" t="inlineStr">
        <is>
          <t>Fertilizers [member] | Products transferred at point in time [member]</t>
        </is>
      </c>
    </row>
    <row r="108">
      <c r="A108" s="3" t="inlineStr">
        <is>
          <t>Disclosure of disaggregation of revenue from contracts with customers [line items]</t>
        </is>
      </c>
    </row>
    <row r="109">
      <c r="A109" s="4" t="inlineStr">
        <is>
          <t>Revenue from contracts with customers</t>
        </is>
      </c>
      <c r="B109" s="5" t="n">
        <v>1515464</v>
      </c>
      <c r="C109" s="5" t="n">
        <v>1634300</v>
      </c>
      <c r="D109" s="5" t="n">
        <v>2933424</v>
      </c>
    </row>
    <row r="110">
      <c r="A110" s="4" t="inlineStr">
        <is>
          <t>Fertilizers [member] | Products and services transferred over time [member]</t>
        </is>
      </c>
    </row>
    <row r="111">
      <c r="A111" s="3" t="inlineStr">
        <is>
          <t>Disclosure of disaggregation of revenue from contracts with customers [line items]</t>
        </is>
      </c>
    </row>
    <row r="112">
      <c r="A112" s="4" t="inlineStr">
        <is>
          <t>Revenue from contracts with customers</t>
        </is>
      </c>
      <c r="B112" s="5" t="n">
        <v>919</v>
      </c>
      <c r="C112" s="5" t="n">
        <v>853</v>
      </c>
      <c r="D112" s="5" t="n">
        <v>4742</v>
      </c>
    </row>
    <row r="113">
      <c r="A113" s="4" t="inlineStr">
        <is>
          <t>Fertilizers [member] | Other products [member]</t>
        </is>
      </c>
    </row>
    <row r="114">
      <c r="A114" s="3" t="inlineStr">
        <is>
          <t>Disclosure of disaggregation of revenue from contracts with customers [line items]</t>
        </is>
      </c>
    </row>
    <row r="115">
      <c r="A115" s="4" t="inlineStr">
        <is>
          <t>Revenue from contracts with customers</t>
        </is>
      </c>
      <c r="B115" s="5" t="n">
        <v>1515464</v>
      </c>
      <c r="C115" s="5" t="n">
        <v>1634300</v>
      </c>
      <c r="D115" s="5" t="n">
        <v>2933424</v>
      </c>
    </row>
    <row r="116">
      <c r="A116" s="4" t="inlineStr">
        <is>
          <t>Fertilizers [member] | Services [member]</t>
        </is>
      </c>
    </row>
    <row r="117">
      <c r="A117" s="3" t="inlineStr">
        <is>
          <t>Disclosure of disaggregation of revenue from contracts with customers [line items]</t>
        </is>
      </c>
    </row>
    <row r="118">
      <c r="A118" s="4" t="inlineStr">
        <is>
          <t>Revenue from contracts with customers</t>
        </is>
      </c>
      <c r="B118" s="5" t="n">
        <v>919</v>
      </c>
      <c r="C118" s="5" t="n">
        <v>853</v>
      </c>
      <c r="D118" s="5" t="n">
        <v>4742</v>
      </c>
    </row>
    <row r="119">
      <c r="A119" s="4" t="inlineStr">
        <is>
          <t>Fertilizers [member] | Local Country [member]</t>
        </is>
      </c>
    </row>
    <row r="120">
      <c r="A120" s="3" t="inlineStr">
        <is>
          <t>Disclosure of disaggregation of revenue from contracts with customers [line items]</t>
        </is>
      </c>
    </row>
    <row r="121">
      <c r="A121" s="4" t="inlineStr">
        <is>
          <t>Revenue from contracts with customers</t>
        </is>
      </c>
      <c r="B121" s="5" t="n">
        <v>1516383</v>
      </c>
      <c r="C121" s="5" t="n">
        <v>1635153</v>
      </c>
      <c r="D121" s="5" t="n">
        <v>2938166</v>
      </c>
    </row>
    <row r="122">
      <c r="A122" s="4" t="inlineStr">
        <is>
          <t>Trading Companies [member]</t>
        </is>
      </c>
    </row>
    <row r="123">
      <c r="A123" s="3" t="inlineStr">
        <is>
          <t>Disclosure of disaggregation of revenue from contracts with customers [line items]</t>
        </is>
      </c>
    </row>
    <row r="124">
      <c r="A124" s="4" t="inlineStr">
        <is>
          <t>Revenue from contracts with customers</t>
        </is>
      </c>
      <c r="B124" s="5" t="n">
        <v>160015876</v>
      </c>
      <c r="C124" s="5" t="n">
        <v>175577171</v>
      </c>
      <c r="D124" s="5" t="n">
        <v>204167992</v>
      </c>
    </row>
    <row r="125">
      <c r="A125" s="4" t="inlineStr">
        <is>
          <t>Trading Companies [member] | Products transferred at point in time [member]</t>
        </is>
      </c>
    </row>
    <row r="126">
      <c r="A126" s="3" t="inlineStr">
        <is>
          <t>Disclosure of disaggregation of revenue from contracts with customers [line items]</t>
        </is>
      </c>
    </row>
    <row r="127">
      <c r="A127" s="4" t="inlineStr">
        <is>
          <t>Revenue from contracts with customers</t>
        </is>
      </c>
      <c r="B127" s="5" t="n">
        <v>159786736</v>
      </c>
      <c r="C127" s="5" t="n">
        <v>175509189</v>
      </c>
      <c r="D127" s="5" t="n">
        <v>204103954</v>
      </c>
    </row>
    <row r="128">
      <c r="A128" s="4" t="inlineStr">
        <is>
          <t>Trading Companies [member] | Products and services transferred over time [member]</t>
        </is>
      </c>
    </row>
    <row r="129">
      <c r="A129" s="3" t="inlineStr">
        <is>
          <t>Disclosure of disaggregation of revenue from contracts with customers [line items]</t>
        </is>
      </c>
    </row>
    <row r="130">
      <c r="A130" s="4" t="inlineStr">
        <is>
          <t>Revenue from contracts with customers</t>
        </is>
      </c>
      <c r="B130" s="5" t="n">
        <v>229140</v>
      </c>
      <c r="C130" s="5" t="n">
        <v>67982</v>
      </c>
      <c r="D130" s="5" t="n">
        <v>64038</v>
      </c>
    </row>
    <row r="131">
      <c r="A131" s="4" t="inlineStr">
        <is>
          <t>Trading Companies [member] | Gas [member]</t>
        </is>
      </c>
    </row>
    <row r="132">
      <c r="A132" s="3" t="inlineStr">
        <is>
          <t>Disclosure of disaggregation of revenue from contracts with customers [line items]</t>
        </is>
      </c>
    </row>
    <row r="133">
      <c r="A133" s="4" t="inlineStr">
        <is>
          <t>Revenue from contracts with customers</t>
        </is>
      </c>
      <c r="B133" s="5" t="n">
        <v>51098675</v>
      </c>
      <c r="C133" s="5" t="n">
        <v>53353075</v>
      </c>
      <c r="D133" s="5" t="n">
        <v>34446277</v>
      </c>
    </row>
    <row r="134">
      <c r="A134" s="4" t="inlineStr">
        <is>
          <t>Trading Companies [member] | Refined petroleum products [member]</t>
        </is>
      </c>
    </row>
    <row r="135">
      <c r="A135" s="3" t="inlineStr">
        <is>
          <t>Disclosure of disaggregation of revenue from contracts with customers [line items]</t>
        </is>
      </c>
    </row>
    <row r="136">
      <c r="A136" s="4" t="inlineStr">
        <is>
          <t>Revenue from contracts with customers</t>
        </is>
      </c>
      <c r="B136" s="5" t="n">
        <v>107391773</v>
      </c>
      <c r="C136" s="5" t="n">
        <v>121028417</v>
      </c>
      <c r="D136" s="5" t="n">
        <v>167796526</v>
      </c>
    </row>
    <row r="137">
      <c r="A137" s="4" t="inlineStr">
        <is>
          <t>Trading Companies [member] | Other products [member]</t>
        </is>
      </c>
    </row>
    <row r="138">
      <c r="A138" s="3" t="inlineStr">
        <is>
          <t>Disclosure of disaggregation of revenue from contracts with customers [line items]</t>
        </is>
      </c>
    </row>
    <row r="139">
      <c r="A139" s="4" t="inlineStr">
        <is>
          <t>Revenue from contracts with customers</t>
        </is>
      </c>
      <c r="B139" s="5" t="n">
        <v>1296288</v>
      </c>
      <c r="C139" s="5" t="n">
        <v>1127697</v>
      </c>
      <c r="D139" s="5" t="n">
        <v>1861151</v>
      </c>
    </row>
    <row r="140">
      <c r="A140" s="4" t="inlineStr">
        <is>
          <t>Trading Companies [member] | Services [member]</t>
        </is>
      </c>
    </row>
    <row r="141">
      <c r="A141" s="3" t="inlineStr">
        <is>
          <t>Disclosure of disaggregation of revenue from contracts with customers [line items]</t>
        </is>
      </c>
    </row>
    <row r="142">
      <c r="A142" s="4" t="inlineStr">
        <is>
          <t>Revenue from contracts with customers</t>
        </is>
      </c>
      <c r="B142" s="5" t="n">
        <v>229140</v>
      </c>
      <c r="C142" s="5" t="n">
        <v>67982</v>
      </c>
      <c r="D142" s="5" t="n">
        <v>64038</v>
      </c>
    </row>
    <row r="143">
      <c r="A143" s="4" t="inlineStr">
        <is>
          <t>Trading Companies [member] | United States [member]</t>
        </is>
      </c>
    </row>
    <row r="144">
      <c r="A144" s="3" t="inlineStr">
        <is>
          <t>Disclosure of disaggregation of revenue from contracts with customers [line items]</t>
        </is>
      </c>
    </row>
    <row r="145">
      <c r="A145" s="4" t="inlineStr">
        <is>
          <t>Revenue from contracts with customers</t>
        </is>
      </c>
      <c r="B145" s="5" t="n">
        <v>131653920</v>
      </c>
      <c r="C145" s="5" t="n">
        <v>144578641</v>
      </c>
      <c r="D145" s="5" t="n">
        <v>158713210</v>
      </c>
    </row>
    <row r="146">
      <c r="A146" s="4" t="inlineStr">
        <is>
          <t>Trading Companies [member] | Other [member]</t>
        </is>
      </c>
    </row>
    <row r="147">
      <c r="A147" s="3" t="inlineStr">
        <is>
          <t>Disclosure of disaggregation of revenue from contracts with customers [line items]</t>
        </is>
      </c>
    </row>
    <row r="148">
      <c r="A148" s="4" t="inlineStr">
        <is>
          <t>Revenue from contracts with customers</t>
        </is>
      </c>
      <c r="B148" s="5" t="n">
        <v>8259494</v>
      </c>
      <c r="C148" s="5" t="n">
        <v>21001222</v>
      </c>
      <c r="D148" s="5" t="n">
        <v>40743480</v>
      </c>
    </row>
    <row r="149">
      <c r="A149" s="4" t="inlineStr">
        <is>
          <t>Trading Companies [member] | Europe [member]</t>
        </is>
      </c>
    </row>
    <row r="150">
      <c r="A150" s="3" t="inlineStr">
        <is>
          <t>Disclosure of disaggregation of revenue from contracts with customers [line items]</t>
        </is>
      </c>
    </row>
    <row r="151">
      <c r="A151" s="4" t="inlineStr">
        <is>
          <t>Revenue from contracts with customers</t>
        </is>
      </c>
      <c r="B151" s="5" t="n">
        <v>966982</v>
      </c>
      <c r="C151" s="5" t="n">
        <v>6409388</v>
      </c>
      <c r="D151" s="5" t="n">
        <v>4647265</v>
      </c>
    </row>
    <row r="152">
      <c r="A152" s="4" t="inlineStr">
        <is>
          <t>Trading Companies [member] | Local Country [member]</t>
        </is>
      </c>
    </row>
    <row r="153">
      <c r="A153" s="3" t="inlineStr">
        <is>
          <t>Disclosure of disaggregation of revenue from contracts with customers [line items]</t>
        </is>
      </c>
    </row>
    <row r="154">
      <c r="A154" s="4" t="inlineStr">
        <is>
          <t>Revenue from contracts with customers</t>
        </is>
      </c>
      <c r="B154" s="5" t="n">
        <v>19135480</v>
      </c>
      <c r="C154" s="5" t="n">
        <v>3587920</v>
      </c>
      <c r="D154" s="5" t="n">
        <v>64037</v>
      </c>
    </row>
    <row r="155">
      <c r="A155" s="4" t="inlineStr">
        <is>
          <t>Corporate and other operating subsidiary companies [member]</t>
        </is>
      </c>
    </row>
    <row r="156">
      <c r="A156" s="3" t="inlineStr">
        <is>
          <t>Disclosure of disaggregation of revenue from contracts with customers [line items]</t>
        </is>
      </c>
    </row>
    <row r="157">
      <c r="A157" s="4" t="inlineStr">
        <is>
          <t>Revenue from contracts with customers</t>
        </is>
      </c>
      <c r="B157" s="5" t="n">
        <v>8583567</v>
      </c>
      <c r="C157" s="5" t="n">
        <v>11306043</v>
      </c>
      <c r="D157" s="5" t="n">
        <v>12893401</v>
      </c>
    </row>
    <row r="158">
      <c r="A158" s="4" t="inlineStr">
        <is>
          <t>Corporate and other operating subsidiary companies [member] | Products transferred at point in time [member]</t>
        </is>
      </c>
    </row>
    <row r="159">
      <c r="A159" s="3" t="inlineStr">
        <is>
          <t>Disclosure of disaggregation of revenue from contracts with customers [line items]</t>
        </is>
      </c>
    </row>
    <row r="160">
      <c r="A160" s="4" t="inlineStr">
        <is>
          <t>Revenue from contracts with customers</t>
        </is>
      </c>
      <c r="B160" s="5" t="n">
        <v>8521205</v>
      </c>
      <c r="C160" s="5" t="n">
        <v>9492063</v>
      </c>
      <c r="D160" s="5" t="n">
        <v>9778796</v>
      </c>
    </row>
    <row r="161">
      <c r="A161" s="4" t="inlineStr">
        <is>
          <t>Corporate and other operating subsidiary companies [member] | Products and services transferred over time [member]</t>
        </is>
      </c>
    </row>
    <row r="162">
      <c r="A162" s="3" t="inlineStr">
        <is>
          <t>Disclosure of disaggregation of revenue from contracts with customers [line items]</t>
        </is>
      </c>
    </row>
    <row r="163">
      <c r="A163" s="4" t="inlineStr">
        <is>
          <t>Revenue from contracts with customers</t>
        </is>
      </c>
      <c r="B163" s="5" t="n">
        <v>62362</v>
      </c>
      <c r="C163" s="5" t="n">
        <v>1813980</v>
      </c>
      <c r="D163" s="5" t="n">
        <v>3114605</v>
      </c>
    </row>
    <row r="164">
      <c r="A164" s="4" t="inlineStr">
        <is>
          <t>Corporate and other operating subsidiary companies [member] | Refined petroleum products [member]</t>
        </is>
      </c>
    </row>
    <row r="165">
      <c r="A165" s="3" t="inlineStr">
        <is>
          <t>Disclosure of disaggregation of revenue from contracts with customers [line items]</t>
        </is>
      </c>
    </row>
    <row r="166">
      <c r="A166" s="4" t="inlineStr">
        <is>
          <t>Revenue from contracts with customers</t>
        </is>
      </c>
      <c r="C166" s="5" t="n">
        <v>986965</v>
      </c>
    </row>
    <row r="167">
      <c r="A167" s="4" t="inlineStr">
        <is>
          <t>Corporate and other operating subsidiary companies [member] | Other products [member]</t>
        </is>
      </c>
    </row>
    <row r="168">
      <c r="A168" s="3" t="inlineStr">
        <is>
          <t>Disclosure of disaggregation of revenue from contracts with customers [line items]</t>
        </is>
      </c>
    </row>
    <row r="169">
      <c r="A169" s="4" t="inlineStr">
        <is>
          <t>Revenue from contracts with customers</t>
        </is>
      </c>
      <c r="B169" s="5" t="n">
        <v>8521205</v>
      </c>
      <c r="C169" s="5" t="n">
        <v>8505098</v>
      </c>
      <c r="D169" s="5" t="n">
        <v>9778796</v>
      </c>
    </row>
    <row r="170">
      <c r="A170" s="4" t="inlineStr">
        <is>
          <t>Corporate and other operating subsidiary companies [member] | Services [member]</t>
        </is>
      </c>
    </row>
    <row r="171">
      <c r="A171" s="3" t="inlineStr">
        <is>
          <t>Disclosure of disaggregation of revenue from contracts with customers [line items]</t>
        </is>
      </c>
    </row>
    <row r="172">
      <c r="A172" s="4" t="inlineStr">
        <is>
          <t>Revenue from contracts with customers</t>
        </is>
      </c>
      <c r="B172" s="5" t="n">
        <v>62362</v>
      </c>
      <c r="C172" s="5" t="n">
        <v>1813980</v>
      </c>
      <c r="D172" s="5" t="n">
        <v>3114605</v>
      </c>
    </row>
    <row r="173">
      <c r="A173" s="4" t="inlineStr">
        <is>
          <t>Corporate and other operating subsidiary companies [member] | United States [member]</t>
        </is>
      </c>
    </row>
    <row r="174">
      <c r="A174" s="3" t="inlineStr">
        <is>
          <t>Disclosure of disaggregation of revenue from contracts with customers [line items]</t>
        </is>
      </c>
    </row>
    <row r="175">
      <c r="A175" s="4" t="inlineStr">
        <is>
          <t>Revenue from contracts with customers</t>
        </is>
      </c>
      <c r="B175" s="5" t="n">
        <v>1049117</v>
      </c>
      <c r="C175" s="5" t="n">
        <v>866393</v>
      </c>
    </row>
    <row r="176">
      <c r="A176" s="4" t="inlineStr">
        <is>
          <t>Corporate and other operating subsidiary companies [member] | Other [member]</t>
        </is>
      </c>
    </row>
    <row r="177">
      <c r="A177" s="3" t="inlineStr">
        <is>
          <t>Disclosure of disaggregation of revenue from contracts with customers [line items]</t>
        </is>
      </c>
    </row>
    <row r="178">
      <c r="A178" s="4" t="inlineStr">
        <is>
          <t>Revenue from contracts with customers</t>
        </is>
      </c>
      <c r="B178" s="5" t="n">
        <v>2124601</v>
      </c>
      <c r="C178" s="5" t="n">
        <v>4101054</v>
      </c>
      <c r="D178" s="5" t="n">
        <v>5660310</v>
      </c>
    </row>
    <row r="179">
      <c r="A179" s="4" t="inlineStr">
        <is>
          <t>Corporate and other operating subsidiary companies [member] | Europe [member]</t>
        </is>
      </c>
    </row>
    <row r="180">
      <c r="A180" s="3" t="inlineStr">
        <is>
          <t>Disclosure of disaggregation of revenue from contracts with customers [line items]</t>
        </is>
      </c>
    </row>
    <row r="181">
      <c r="A181" s="4" t="inlineStr">
        <is>
          <t>Revenue from contracts with customers</t>
        </is>
      </c>
      <c r="C181" s="5" t="n">
        <v>1903942</v>
      </c>
      <c r="D181" s="5" t="n">
        <v>2905858</v>
      </c>
    </row>
    <row r="182">
      <c r="A182" s="4" t="inlineStr">
        <is>
          <t>Corporate and other operating subsidiary companies [member] | Local Country [member]</t>
        </is>
      </c>
    </row>
    <row r="183">
      <c r="A183" s="3" t="inlineStr">
        <is>
          <t>Disclosure of disaggregation of revenue from contracts with customers [line items]</t>
        </is>
      </c>
    </row>
    <row r="184">
      <c r="A184" s="4" t="inlineStr">
        <is>
          <t>Revenue from contracts with customers</t>
        </is>
      </c>
      <c r="B184" s="6" t="n">
        <v>5409849</v>
      </c>
      <c r="C184" s="6" t="n">
        <v>4434654</v>
      </c>
      <c r="D184" s="6" t="n">
        <v>432723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8" customWidth="1" min="8" max="8"/>
    <col width="24" customWidth="1" min="9" max="9"/>
    <col width="20" customWidth="1" min="10" max="10"/>
    <col width="29" customWidth="1" min="11" max="11"/>
    <col width="36" customWidth="1" min="12" max="12"/>
    <col width="21" customWidth="1" min="13" max="13"/>
    <col width="31" customWidth="1" min="14" max="14"/>
    <col width="21" customWidth="1" min="15" max="15"/>
    <col width="29" customWidth="1" min="16" max="16"/>
  </cols>
  <sheetData>
    <row r="1">
      <c r="A1" s="1" t="inlineStr">
        <is>
          <t>Revenue - Additional Information (Detail) $ in Thousands</t>
        </is>
      </c>
      <c r="B1" s="2" t="inlineStr">
        <is>
          <t>Nov. 30, 2020Barrels_per_day</t>
        </is>
      </c>
      <c r="C1" s="2" t="inlineStr">
        <is>
          <t>Oct. 31, 2020Barrels_per_day</t>
        </is>
      </c>
      <c r="D1" s="2" t="inlineStr">
        <is>
          <t>Sep. 30, 2020Barrels_per_day</t>
        </is>
      </c>
      <c r="E1" s="2" t="inlineStr">
        <is>
          <t>Aug. 31, 2020Barrels_per_day</t>
        </is>
      </c>
      <c r="F1" s="2" t="inlineStr">
        <is>
          <t>Jul. 31, 2020Barrels_per_day</t>
        </is>
      </c>
      <c r="G1" s="2" t="inlineStr">
        <is>
          <t>Jun. 30, 2020Barrels_per_day</t>
        </is>
      </c>
      <c r="H1" s="2" t="inlineStr">
        <is>
          <t>May 31, 2020Barrels_per_day</t>
        </is>
      </c>
      <c r="I1" s="2" t="inlineStr">
        <is>
          <t>Apr. 20, 2020$ / shares</t>
        </is>
      </c>
      <c r="J1" s="2" t="inlineStr">
        <is>
          <t>May 31, 2020$ / bbl</t>
        </is>
      </c>
      <c r="K1" s="2" t="inlineStr">
        <is>
          <t>Jun. 30, 2020Barrels_per_day</t>
        </is>
      </c>
      <c r="L1" s="2" t="inlineStr">
        <is>
          <t>Dec. 31, 2020MXN ($)Barrels_per_day</t>
        </is>
      </c>
      <c r="M1" s="2" t="inlineStr">
        <is>
          <t>Dec. 31, 2020MXN ($)</t>
        </is>
      </c>
      <c r="N1" s="2" t="inlineStr">
        <is>
          <t>Dec. 31, 2020MXN ($)$ / shares</t>
        </is>
      </c>
      <c r="O1" s="2" t="inlineStr">
        <is>
          <t>Dec. 31, 2019MXN ($)</t>
        </is>
      </c>
      <c r="P1" s="2" t="inlineStr">
        <is>
          <t>Apr. 30, 2022Barrels_per_day</t>
        </is>
      </c>
    </row>
    <row r="2">
      <c r="A2" s="3" t="inlineStr">
        <is>
          <t>Disclosure of geographical areas [line items]</t>
        </is>
      </c>
    </row>
    <row r="3">
      <c r="A3" s="4" t="inlineStr">
        <is>
          <t>Accounts receivable derived from customer contracts | $</t>
        </is>
      </c>
      <c r="L3" s="6" t="n">
        <v>68382413</v>
      </c>
      <c r="M3" s="6" t="n">
        <v>68382413</v>
      </c>
      <c r="N3" s="6" t="n">
        <v>68382413</v>
      </c>
      <c r="O3" s="6" t="n">
        <v>89263870</v>
      </c>
    </row>
    <row r="4">
      <c r="A4" s="4" t="inlineStr">
        <is>
          <t>Increase decrease in crude oil production | Barrels_per_day</t>
        </is>
      </c>
      <c r="K4" s="5" t="n">
        <v>9700000</v>
      </c>
      <c r="L4" s="5" t="n">
        <v>7700000</v>
      </c>
    </row>
    <row r="5">
      <c r="A5" s="4" t="inlineStr">
        <is>
          <t>Percentage of decrease in domestic sales of petroleum products</t>
        </is>
      </c>
      <c r="L5" s="4" t="inlineStr">
        <is>
          <t>32.00%</t>
        </is>
      </c>
      <c r="M5" s="4" t="inlineStr">
        <is>
          <t>32.00%</t>
        </is>
      </c>
      <c r="N5" s="4" t="inlineStr">
        <is>
          <t>32.00%</t>
        </is>
      </c>
    </row>
    <row r="6">
      <c r="A6" s="4" t="inlineStr">
        <is>
          <t>Amount recorded in advance from customers were recognized as revenue for the Period | $</t>
        </is>
      </c>
      <c r="M6" s="6" t="n">
        <v>6627033</v>
      </c>
      <c r="O6" s="5" t="n">
        <v>6154333</v>
      </c>
    </row>
    <row r="7">
      <c r="A7" s="4" t="inlineStr">
        <is>
          <t>Accounts and accrued expenses</t>
        </is>
      </c>
    </row>
    <row r="8">
      <c r="A8" s="3" t="inlineStr">
        <is>
          <t>Disclosure of geographical areas [line items]</t>
        </is>
      </c>
    </row>
    <row r="9">
      <c r="A9" s="4" t="inlineStr">
        <is>
          <t>Advances from customers | $</t>
        </is>
      </c>
      <c r="L9" s="6" t="n">
        <v>8548260</v>
      </c>
      <c r="M9" s="6" t="n">
        <v>8548260</v>
      </c>
      <c r="N9" s="6" t="n">
        <v>8548260</v>
      </c>
      <c r="O9" s="6" t="n">
        <v>6627033</v>
      </c>
    </row>
    <row r="10">
      <c r="A10" s="4" t="inlineStr">
        <is>
          <t>Non Adjusting Event Reporting Period</t>
        </is>
      </c>
    </row>
    <row r="11">
      <c r="A11" s="3" t="inlineStr">
        <is>
          <t>Disclosure of geographical areas [line items]</t>
        </is>
      </c>
    </row>
    <row r="12">
      <c r="A12" s="4" t="inlineStr">
        <is>
          <t>Increase decrease in crude oil production | Barrels_per_day</t>
        </is>
      </c>
      <c r="B12" s="5" t="n">
        <v>1688800</v>
      </c>
      <c r="C12" s="5" t="n">
        <v>1680200</v>
      </c>
      <c r="D12" s="5" t="n">
        <v>1697800</v>
      </c>
      <c r="E12" s="5" t="n">
        <v>1687900</v>
      </c>
      <c r="F12" s="5" t="n">
        <v>1647300</v>
      </c>
      <c r="G12" s="5" t="n">
        <v>1654700</v>
      </c>
      <c r="H12" s="5" t="n">
        <v>1676600</v>
      </c>
      <c r="P12" s="5" t="n">
        <v>5800000</v>
      </c>
    </row>
    <row r="13">
      <c r="A13" s="4" t="inlineStr">
        <is>
          <t>Bottom of range [member]</t>
        </is>
      </c>
    </row>
    <row r="14">
      <c r="A14" s="3" t="inlineStr">
        <is>
          <t>Disclosure of geographical areas [line items]</t>
        </is>
      </c>
    </row>
    <row r="15">
      <c r="A15" s="4" t="inlineStr">
        <is>
          <t>Number Of Barrels Production Per Day | $ / bbl</t>
        </is>
      </c>
      <c r="J15" s="5" t="n">
        <v>100000</v>
      </c>
    </row>
    <row r="16">
      <c r="A16" s="4" t="inlineStr">
        <is>
          <t>Crude Oil Price Per Barrel</t>
        </is>
      </c>
      <c r="N16" s="8" t="n">
        <v>10.52</v>
      </c>
    </row>
    <row r="17">
      <c r="A17" s="4" t="inlineStr">
        <is>
          <t>Weighted average [member]</t>
        </is>
      </c>
    </row>
    <row r="18">
      <c r="A18" s="3" t="inlineStr">
        <is>
          <t>Disclosure of geographical areas [line items]</t>
        </is>
      </c>
    </row>
    <row r="19">
      <c r="A19" s="4" t="inlineStr">
        <is>
          <t>Crude Oil Price Per Barrel</t>
        </is>
      </c>
      <c r="N19" s="9" t="n">
        <v>47.16</v>
      </c>
    </row>
    <row r="20">
      <c r="A20" s="4" t="inlineStr">
        <is>
          <t>Mexica Country</t>
        </is>
      </c>
    </row>
    <row r="21">
      <c r="A21" s="3" t="inlineStr">
        <is>
          <t>Disclosure of geographical areas [line items]</t>
        </is>
      </c>
    </row>
    <row r="22">
      <c r="A22" s="4" t="inlineStr">
        <is>
          <t>Crude Oil Price Per Barrel</t>
        </is>
      </c>
      <c r="N22" s="5" t="n">
        <v>49</v>
      </c>
    </row>
    <row r="23">
      <c r="A23" s="4" t="inlineStr">
        <is>
          <t>Mexica Country | Bottom of range [member]</t>
        </is>
      </c>
    </row>
    <row r="24">
      <c r="A24" s="3" t="inlineStr">
        <is>
          <t>Disclosure of geographical areas [line items]</t>
        </is>
      </c>
    </row>
    <row r="25">
      <c r="A25" s="4" t="inlineStr">
        <is>
          <t>Crude Oil Price Per Barrel</t>
        </is>
      </c>
      <c r="N25" s="5" t="n">
        <v>44</v>
      </c>
    </row>
    <row r="26">
      <c r="A26" s="4" t="inlineStr">
        <is>
          <t>Mexica Country | Bottom of range [member] | Non Adjusting Event Reporting Period</t>
        </is>
      </c>
    </row>
    <row r="27">
      <c r="A27" s="3" t="inlineStr">
        <is>
          <t>Disclosure of geographical areas [line items]</t>
        </is>
      </c>
    </row>
    <row r="28">
      <c r="A28" s="4" t="inlineStr">
        <is>
          <t>Unprecedented drop in price of crude oil price</t>
        </is>
      </c>
      <c r="I28" s="8" t="n">
        <v>2.37</v>
      </c>
    </row>
    <row r="29">
      <c r="A29" s="4" t="inlineStr">
        <is>
          <t>Mexica Country | Top of range [member]</t>
        </is>
      </c>
    </row>
    <row r="30">
      <c r="A30" s="3" t="inlineStr">
        <is>
          <t>Disclosure of geographical areas [line items]</t>
        </is>
      </c>
    </row>
    <row r="31">
      <c r="A31" s="4" t="inlineStr">
        <is>
          <t>Crude Oil Price Per Barrel</t>
        </is>
      </c>
      <c r="N31" s="6" t="n">
        <v>49</v>
      </c>
    </row>
    <row r="32">
      <c r="A32" s="4" t="inlineStr">
        <is>
          <t>Mexica Country | Top of range [member] | Non Adjusting Event Reporting Period</t>
        </is>
      </c>
    </row>
    <row r="33">
      <c r="A33" s="3" t="inlineStr">
        <is>
          <t>Disclosure of geographical areas [line items]</t>
        </is>
      </c>
    </row>
    <row r="34">
      <c r="A34" s="4" t="inlineStr">
        <is>
          <t>Unprecedented drop in price of crude oil price</t>
        </is>
      </c>
      <c r="I3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Instruments - Summary of Carrying Amounts and Fair Value of Financial Assets and Liabilities (Detail) $ in Thousands, $ in Thousands</t>
        </is>
      </c>
      <c r="B1" s="2" t="inlineStr">
        <is>
          <t>Dec. 31, 2020USD ($)</t>
        </is>
      </c>
      <c r="C1" s="2" t="inlineStr">
        <is>
          <t>Dec. 31, 2020MXN ($)</t>
        </is>
      </c>
      <c r="D1" s="2" t="inlineStr">
        <is>
          <t>Dec. 31, 2019USD ($)</t>
        </is>
      </c>
      <c r="E1" s="2" t="inlineStr">
        <is>
          <t>Dec. 31, 2019MXN ($)</t>
        </is>
      </c>
      <c r="F1" s="2" t="inlineStr">
        <is>
          <t>Nov. 25, 2019USD ($)</t>
        </is>
      </c>
      <c r="G1" s="2" t="inlineStr">
        <is>
          <t>Nov. 25, 2019MXN ($)</t>
        </is>
      </c>
      <c r="H1" s="2" t="inlineStr">
        <is>
          <t>Dec. 31, 2018MXN ($)</t>
        </is>
      </c>
      <c r="I1" s="2" t="inlineStr">
        <is>
          <t>Dec. 28, 2018USD ($)</t>
        </is>
      </c>
      <c r="J1" s="2" t="inlineStr">
        <is>
          <t>Dec. 28, 2018MXN ($)</t>
        </is>
      </c>
      <c r="K1" s="2" t="inlineStr">
        <is>
          <t>Dec. 31, 2017MXN ($)</t>
        </is>
      </c>
    </row>
    <row r="2">
      <c r="A2" s="3" t="inlineStr">
        <is>
          <t>Disclosure of detailed information about financial instruments [line items]</t>
        </is>
      </c>
    </row>
    <row r="3">
      <c r="A3" s="4" t="inlineStr">
        <is>
          <t>Cash and cash equivalents</t>
        </is>
      </c>
      <c r="B3" s="6" t="n">
        <v>2004631</v>
      </c>
      <c r="C3" s="6" t="n">
        <v>39989781</v>
      </c>
      <c r="D3" s="6" t="n">
        <v>3038876</v>
      </c>
      <c r="E3" s="6" t="n">
        <v>60621631</v>
      </c>
      <c r="H3" s="6" t="n">
        <v>81912409</v>
      </c>
      <c r="K3" s="6" t="n">
        <v>97851754</v>
      </c>
    </row>
    <row r="4">
      <c r="A4" s="4" t="inlineStr">
        <is>
          <t>Customers, net</t>
        </is>
      </c>
      <c r="B4" s="5" t="n">
        <v>3427913</v>
      </c>
      <c r="C4" s="5" t="n">
        <v>68382413</v>
      </c>
      <c r="E4" s="5" t="n">
        <v>89263870</v>
      </c>
    </row>
    <row r="5">
      <c r="A5" s="4" t="inlineStr">
        <is>
          <t>Other non-financing accounts receivable</t>
        </is>
      </c>
      <c r="C5" s="5" t="n">
        <v>3539505</v>
      </c>
      <c r="E5" s="5" t="n">
        <v>3667242</v>
      </c>
    </row>
    <row r="6">
      <c r="A6" s="4" t="inlineStr">
        <is>
          <t>Sundry debtors</t>
        </is>
      </c>
      <c r="C6" s="5" t="n">
        <v>28076118</v>
      </c>
      <c r="E6" s="5" t="n">
        <v>27748849</v>
      </c>
    </row>
    <row r="7">
      <c r="A7" s="4" t="inlineStr">
        <is>
          <t>Investments in joint ventures and associates</t>
        </is>
      </c>
      <c r="B7" s="5" t="n">
        <v>602301</v>
      </c>
      <c r="C7" s="5" t="n">
        <v>12015129</v>
      </c>
      <c r="E7" s="5" t="n">
        <v>14874579</v>
      </c>
    </row>
    <row r="8">
      <c r="A8" s="4" t="inlineStr">
        <is>
          <t>Notes receivable</t>
        </is>
      </c>
      <c r="C8" s="5" t="n">
        <v>886827</v>
      </c>
      <c r="E8" s="5" t="n">
        <v>122565306</v>
      </c>
    </row>
    <row r="9">
      <c r="A9" s="4" t="inlineStr">
        <is>
          <t>Government bonds</t>
        </is>
      </c>
      <c r="C9" s="5" t="n">
        <v>129320536</v>
      </c>
    </row>
    <row r="10">
      <c r="A10" s="4" t="inlineStr">
        <is>
          <t>Other assets</t>
        </is>
      </c>
      <c r="C10" s="5" t="n">
        <v>31615623</v>
      </c>
      <c r="E10" s="5" t="n">
        <v>31416091</v>
      </c>
    </row>
    <row r="11">
      <c r="A11" s="4" t="inlineStr">
        <is>
          <t>Suppliers</t>
        </is>
      </c>
      <c r="B11" s="5" t="n">
        <v>-14135159</v>
      </c>
      <c r="C11" s="5" t="n">
        <v>-281978041</v>
      </c>
      <c r="E11" s="5" t="n">
        <v>-208034407</v>
      </c>
    </row>
    <row r="12">
      <c r="A12" s="4" t="inlineStr">
        <is>
          <t>Accounts and accrued expenses payable</t>
        </is>
      </c>
      <c r="B12" s="6" t="n">
        <v>-1539423</v>
      </c>
      <c r="C12" s="5" t="n">
        <v>-30709497</v>
      </c>
      <c r="E12" s="5" t="n">
        <v>-26055151</v>
      </c>
    </row>
    <row r="13">
      <c r="A13" s="4" t="inlineStr">
        <is>
          <t>Leases</t>
        </is>
      </c>
      <c r="C13" s="5" t="n">
        <v>-63184128</v>
      </c>
      <c r="E13" s="5" t="n">
        <v>-68148627</v>
      </c>
      <c r="H13" s="6" t="n">
        <v>-70651797</v>
      </c>
    </row>
    <row r="14">
      <c r="A14" s="4" t="inlineStr">
        <is>
          <t>Debt</t>
        </is>
      </c>
      <c r="C14" s="5" t="n">
        <v>-2232694117</v>
      </c>
      <c r="E14" s="5" t="n">
        <v>-2035079540</v>
      </c>
      <c r="F14" s="6" t="n">
        <v>-1851000</v>
      </c>
      <c r="G14" s="6" t="n">
        <v>-34875000</v>
      </c>
      <c r="I14" s="6" t="n">
        <v>-5640000</v>
      </c>
      <c r="J14" s="6" t="n">
        <v>-112000000</v>
      </c>
    </row>
    <row r="15">
      <c r="A15" s="4" t="inlineStr">
        <is>
          <t>Derivatives [member]</t>
        </is>
      </c>
    </row>
    <row r="16">
      <c r="A16" s="3" t="inlineStr">
        <is>
          <t>Disclosure of detailed information about financial instruments [line items]</t>
        </is>
      </c>
    </row>
    <row r="17">
      <c r="A17" s="4" t="inlineStr">
        <is>
          <t>Financial assets measured at fair value</t>
        </is>
      </c>
      <c r="C17" s="5" t="n">
        <v>25947993</v>
      </c>
      <c r="E17" s="5" t="n">
        <v>11496330</v>
      </c>
    </row>
    <row r="18">
      <c r="A18" s="4" t="inlineStr">
        <is>
          <t>Equity instruments [member]</t>
        </is>
      </c>
    </row>
    <row r="19">
      <c r="A19" s="3" t="inlineStr">
        <is>
          <t>Disclosure of detailed information about financial instruments [line items]</t>
        </is>
      </c>
    </row>
    <row r="20">
      <c r="A20" s="4" t="inlineStr">
        <is>
          <t>Financial assets measured at fair value</t>
        </is>
      </c>
      <c r="C20" s="5" t="n">
        <v>384665</v>
      </c>
      <c r="E20" s="5" t="n">
        <v>346563</v>
      </c>
    </row>
    <row r="21">
      <c r="A21" s="4" t="inlineStr">
        <is>
          <t>Derivative liabilities [member]</t>
        </is>
      </c>
    </row>
    <row r="22">
      <c r="A22" s="3" t="inlineStr">
        <is>
          <t>Disclosure of detailed information about financial instruments [line items]</t>
        </is>
      </c>
    </row>
    <row r="23">
      <c r="A23" s="4" t="inlineStr">
        <is>
          <t>Financial liabilities measured at fair value</t>
        </is>
      </c>
      <c r="C23" s="5" t="n">
        <v>-9318015</v>
      </c>
    </row>
    <row r="24">
      <c r="A24" s="4" t="inlineStr">
        <is>
          <t>Derivative liabilities [member] | Derivatives [member]</t>
        </is>
      </c>
    </row>
    <row r="25">
      <c r="A25" s="3" t="inlineStr">
        <is>
          <t>Disclosure of detailed information about financial instruments [line items]</t>
        </is>
      </c>
    </row>
    <row r="26">
      <c r="A26" s="4" t="inlineStr">
        <is>
          <t>Financial liabilities measured at fair value</t>
        </is>
      </c>
      <c r="E26" s="5" t="n">
        <v>-16650171</v>
      </c>
    </row>
    <row r="27">
      <c r="A27" s="4" t="inlineStr">
        <is>
          <t>Carrying amount [member]</t>
        </is>
      </c>
    </row>
    <row r="28">
      <c r="A28" s="3" t="inlineStr">
        <is>
          <t>Disclosure of detailed information about financial instruments [line items]</t>
        </is>
      </c>
    </row>
    <row r="29">
      <c r="A29" s="4" t="inlineStr">
        <is>
          <t>Financial assets measured at fair value</t>
        </is>
      </c>
      <c r="C29" s="5" t="n">
        <v>26332658</v>
      </c>
      <c r="E29" s="5" t="n">
        <v>11842893</v>
      </c>
    </row>
    <row r="30">
      <c r="A30" s="4" t="inlineStr">
        <is>
          <t>Cash and cash equivalents</t>
        </is>
      </c>
      <c r="C30" s="5" t="n">
        <v>39989781</v>
      </c>
      <c r="E30" s="5" t="n">
        <v>60621631</v>
      </c>
    </row>
    <row r="31">
      <c r="A31" s="4" t="inlineStr">
        <is>
          <t>Customers, net</t>
        </is>
      </c>
      <c r="C31" s="5" t="n">
        <v>68382413</v>
      </c>
      <c r="E31" s="5" t="n">
        <v>89263870</v>
      </c>
    </row>
    <row r="32">
      <c r="A32" s="4" t="inlineStr">
        <is>
          <t>Other non-financing accounts receivable</t>
        </is>
      </c>
      <c r="C32" s="5" t="n">
        <v>1944413</v>
      </c>
    </row>
    <row r="33">
      <c r="A33" s="4" t="inlineStr">
        <is>
          <t>Officials and employees</t>
        </is>
      </c>
      <c r="C33" s="5" t="n">
        <v>3539505</v>
      </c>
      <c r="E33" s="5" t="n">
        <v>3667242</v>
      </c>
    </row>
    <row r="34">
      <c r="A34" s="4" t="inlineStr">
        <is>
          <t>Sundry debtors</t>
        </is>
      </c>
      <c r="C34" s="5" t="n">
        <v>28076118</v>
      </c>
      <c r="E34" s="5" t="n">
        <v>27748849</v>
      </c>
    </row>
    <row r="35">
      <c r="A35" s="4" t="inlineStr">
        <is>
          <t>Investments in joint ventures and associates</t>
        </is>
      </c>
      <c r="C35" s="5" t="n">
        <v>12015129</v>
      </c>
      <c r="E35" s="5" t="n">
        <v>14874579</v>
      </c>
    </row>
    <row r="36">
      <c r="A36" s="4" t="inlineStr">
        <is>
          <t>Notes receivable</t>
        </is>
      </c>
      <c r="C36" s="5" t="n">
        <v>886827</v>
      </c>
      <c r="E36" s="5" t="n">
        <v>127475276</v>
      </c>
    </row>
    <row r="37">
      <c r="A37" s="4" t="inlineStr">
        <is>
          <t>Government bonds</t>
        </is>
      </c>
      <c r="C37" s="5" t="n">
        <v>129549519</v>
      </c>
    </row>
    <row r="38">
      <c r="A38" s="4" t="inlineStr">
        <is>
          <t>Other assets</t>
        </is>
      </c>
      <c r="C38" s="5" t="n">
        <v>3824923</v>
      </c>
      <c r="E38" s="5" t="n">
        <v>3451096</v>
      </c>
    </row>
    <row r="39">
      <c r="A39" s="4" t="inlineStr">
        <is>
          <t>Financial assets not measured at fair value</t>
        </is>
      </c>
      <c r="C39" s="5" t="n">
        <v>288208618</v>
      </c>
      <c r="E39" s="5" t="n">
        <v>327102543</v>
      </c>
    </row>
    <row r="40">
      <c r="A40" s="4" t="inlineStr">
        <is>
          <t>Financial liabilities measured at fair value</t>
        </is>
      </c>
      <c r="C40" s="5" t="n">
        <v>-9318015</v>
      </c>
      <c r="E40" s="5" t="n">
        <v>-16650171</v>
      </c>
    </row>
    <row r="41">
      <c r="A41" s="4" t="inlineStr">
        <is>
          <t>Suppliers</t>
        </is>
      </c>
      <c r="C41" s="5" t="n">
        <v>-281978041</v>
      </c>
      <c r="E41" s="5" t="n">
        <v>-208034407</v>
      </c>
    </row>
    <row r="42">
      <c r="A42" s="4" t="inlineStr">
        <is>
          <t>Accounts and accrued expenses payable</t>
        </is>
      </c>
      <c r="C42" s="5" t="n">
        <v>-30709497</v>
      </c>
      <c r="E42" s="5" t="n">
        <v>-26055151</v>
      </c>
    </row>
    <row r="43">
      <c r="A43" s="4" t="inlineStr">
        <is>
          <t>Leases</t>
        </is>
      </c>
      <c r="C43" s="5" t="n">
        <v>-63184128</v>
      </c>
      <c r="E43" s="5" t="n">
        <v>-68148627</v>
      </c>
    </row>
    <row r="44">
      <c r="A44" s="4" t="inlineStr">
        <is>
          <t>Debt</t>
        </is>
      </c>
      <c r="C44" s="5" t="n">
        <v>-2258727317</v>
      </c>
      <c r="E44" s="5" t="n">
        <v>-1983174088</v>
      </c>
    </row>
    <row r="45">
      <c r="A45" s="4" t="inlineStr">
        <is>
          <t>Financial liabilities not measured at fair value</t>
        </is>
      </c>
      <c r="C45" s="5" t="n">
        <v>-2634598983</v>
      </c>
      <c r="E45" s="5" t="n">
        <v>-2285412273</v>
      </c>
    </row>
    <row r="46">
      <c r="A46" s="4" t="inlineStr">
        <is>
          <t>Carrying amount [member] | FVTPL [member]</t>
        </is>
      </c>
    </row>
    <row r="47">
      <c r="A47" s="3" t="inlineStr">
        <is>
          <t>Disclosure of detailed information about financial instruments [line items]</t>
        </is>
      </c>
    </row>
    <row r="48">
      <c r="A48" s="4" t="inlineStr">
        <is>
          <t>Financial assets measured at fair value</t>
        </is>
      </c>
      <c r="C48" s="5" t="n">
        <v>25947993</v>
      </c>
      <c r="E48" s="5" t="n">
        <v>11496330</v>
      </c>
    </row>
    <row r="49">
      <c r="A49" s="4" t="inlineStr">
        <is>
          <t>Financial liabilities measured at fair value</t>
        </is>
      </c>
      <c r="C49" s="5" t="n">
        <v>-9318015</v>
      </c>
    </row>
    <row r="50">
      <c r="A50" s="4" t="inlineStr">
        <is>
          <t>Carrying amount [member] | FVOCI - equity instruments [member]</t>
        </is>
      </c>
    </row>
    <row r="51">
      <c r="A51" s="3" t="inlineStr">
        <is>
          <t>Disclosure of detailed information about financial instruments [line items]</t>
        </is>
      </c>
    </row>
    <row r="52">
      <c r="A52" s="4" t="inlineStr">
        <is>
          <t>Financial assets measured at fair value</t>
        </is>
      </c>
      <c r="C52" s="5" t="n">
        <v>384665</v>
      </c>
      <c r="E52" s="5" t="n">
        <v>346563</v>
      </c>
    </row>
    <row r="53">
      <c r="A53" s="4" t="inlineStr">
        <is>
          <t>Carrying amount [member] | Financial assets at amortised cost [member]</t>
        </is>
      </c>
    </row>
    <row r="54">
      <c r="A54" s="3" t="inlineStr">
        <is>
          <t>Disclosure of detailed information about financial instruments [line items]</t>
        </is>
      </c>
    </row>
    <row r="55">
      <c r="A55" s="4" t="inlineStr">
        <is>
          <t>Cash and cash equivalents</t>
        </is>
      </c>
      <c r="C55" s="5" t="n">
        <v>39989781</v>
      </c>
      <c r="E55" s="5" t="n">
        <v>60621631</v>
      </c>
    </row>
    <row r="56">
      <c r="A56" s="4" t="inlineStr">
        <is>
          <t>Customers, net</t>
        </is>
      </c>
      <c r="C56" s="5" t="n">
        <v>68382413</v>
      </c>
      <c r="E56" s="5" t="n">
        <v>89263870</v>
      </c>
    </row>
    <row r="57">
      <c r="A57" s="4" t="inlineStr">
        <is>
          <t>Other non-financing accounts receivable</t>
        </is>
      </c>
      <c r="C57" s="5" t="n">
        <v>1944413</v>
      </c>
    </row>
    <row r="58">
      <c r="A58" s="4" t="inlineStr">
        <is>
          <t>Officials and employees</t>
        </is>
      </c>
      <c r="C58" s="5" t="n">
        <v>3539505</v>
      </c>
      <c r="E58" s="5" t="n">
        <v>3667242</v>
      </c>
    </row>
    <row r="59">
      <c r="A59" s="4" t="inlineStr">
        <is>
          <t>Sundry debtors</t>
        </is>
      </c>
      <c r="C59" s="5" t="n">
        <v>28076118</v>
      </c>
      <c r="E59" s="5" t="n">
        <v>27748849</v>
      </c>
    </row>
    <row r="60">
      <c r="A60" s="4" t="inlineStr">
        <is>
          <t>Investments in joint ventures and associates</t>
        </is>
      </c>
      <c r="C60" s="5" t="n">
        <v>12015129</v>
      </c>
      <c r="E60" s="5" t="n">
        <v>14874579</v>
      </c>
    </row>
    <row r="61">
      <c r="A61" s="4" t="inlineStr">
        <is>
          <t>Notes receivable</t>
        </is>
      </c>
      <c r="C61" s="5" t="n">
        <v>886827</v>
      </c>
      <c r="E61" s="5" t="n">
        <v>127475276</v>
      </c>
    </row>
    <row r="62">
      <c r="A62" s="4" t="inlineStr">
        <is>
          <t>Government bonds</t>
        </is>
      </c>
      <c r="C62" s="5" t="n">
        <v>129549519</v>
      </c>
    </row>
    <row r="63">
      <c r="A63" s="4" t="inlineStr">
        <is>
          <t>Other assets</t>
        </is>
      </c>
      <c r="C63" s="5" t="n">
        <v>3824923</v>
      </c>
      <c r="E63" s="5" t="n">
        <v>3451096</v>
      </c>
    </row>
    <row r="64">
      <c r="A64" s="4" t="inlineStr">
        <is>
          <t>Financial assets not measured at fair value</t>
        </is>
      </c>
      <c r="C64" s="5" t="n">
        <v>288208618</v>
      </c>
      <c r="E64" s="5" t="n">
        <v>327102543</v>
      </c>
    </row>
    <row r="65">
      <c r="A65" s="4" t="inlineStr">
        <is>
          <t>Carrying amount [member] | Derivatives [member]</t>
        </is>
      </c>
    </row>
    <row r="66">
      <c r="A66" s="3" t="inlineStr">
        <is>
          <t>Disclosure of detailed information about financial instruments [line items]</t>
        </is>
      </c>
    </row>
    <row r="67">
      <c r="A67" s="4" t="inlineStr">
        <is>
          <t>Financial assets measured at fair value</t>
        </is>
      </c>
      <c r="C67" s="5" t="n">
        <v>25947993</v>
      </c>
      <c r="E67" s="5" t="n">
        <v>11496330</v>
      </c>
    </row>
    <row r="68">
      <c r="A68" s="4" t="inlineStr">
        <is>
          <t>Carrying amount [member] | Derivatives [member] | FVTPL [member]</t>
        </is>
      </c>
    </row>
    <row r="69">
      <c r="A69" s="3" t="inlineStr">
        <is>
          <t>Disclosure of detailed information about financial instruments [line items]</t>
        </is>
      </c>
    </row>
    <row r="70">
      <c r="A70" s="4" t="inlineStr">
        <is>
          <t>Financial assets measured at fair value</t>
        </is>
      </c>
      <c r="C70" s="5" t="n">
        <v>25947993</v>
      </c>
      <c r="E70" s="5" t="n">
        <v>11496330</v>
      </c>
    </row>
    <row r="71">
      <c r="A71" s="4" t="inlineStr">
        <is>
          <t>Carrying amount [member] | Equity instruments [member]</t>
        </is>
      </c>
    </row>
    <row r="72">
      <c r="A72" s="3" t="inlineStr">
        <is>
          <t>Disclosure of detailed information about financial instruments [line items]</t>
        </is>
      </c>
    </row>
    <row r="73">
      <c r="A73" s="4" t="inlineStr">
        <is>
          <t>Financial assets measured at fair value</t>
        </is>
      </c>
      <c r="C73" s="5" t="n">
        <v>384665</v>
      </c>
      <c r="E73" s="5" t="n">
        <v>346563</v>
      </c>
    </row>
    <row r="74">
      <c r="A74" s="4" t="inlineStr">
        <is>
          <t>Carrying amount [member] | Equity instruments [member] | FVOCI - equity instruments [member]</t>
        </is>
      </c>
    </row>
    <row r="75">
      <c r="A75" s="3" t="inlineStr">
        <is>
          <t>Disclosure of detailed information about financial instruments [line items]</t>
        </is>
      </c>
    </row>
    <row r="76">
      <c r="A76" s="4" t="inlineStr">
        <is>
          <t>Financial assets measured at fair value</t>
        </is>
      </c>
      <c r="C76" s="5" t="n">
        <v>384665</v>
      </c>
      <c r="E76" s="5" t="n">
        <v>346563</v>
      </c>
    </row>
    <row r="77">
      <c r="A77" s="4" t="inlineStr">
        <is>
          <t>Carrying amount [member] | Financial liabilities at fair value through profit or loss, designated upon initial recognition or subsequently, category [member]</t>
        </is>
      </c>
    </row>
    <row r="78">
      <c r="A78" s="3" t="inlineStr">
        <is>
          <t>Disclosure of detailed information about financial instruments [line items]</t>
        </is>
      </c>
    </row>
    <row r="79">
      <c r="A79" s="4" t="inlineStr">
        <is>
          <t>Financial liabilities measured at fair value</t>
        </is>
      </c>
      <c r="E79" s="5" t="n">
        <v>-16650171</v>
      </c>
    </row>
    <row r="80">
      <c r="A80" s="4" t="inlineStr">
        <is>
          <t>Carrying amount [member] | Other financial liabilities [member]</t>
        </is>
      </c>
    </row>
    <row r="81">
      <c r="A81" s="3" t="inlineStr">
        <is>
          <t>Disclosure of detailed information about financial instruments [line items]</t>
        </is>
      </c>
    </row>
    <row r="82">
      <c r="A82" s="4" t="inlineStr">
        <is>
          <t>Suppliers</t>
        </is>
      </c>
      <c r="C82" s="5" t="n">
        <v>-281978041</v>
      </c>
      <c r="E82" s="5" t="n">
        <v>-208034407</v>
      </c>
    </row>
    <row r="83">
      <c r="A83" s="4" t="inlineStr">
        <is>
          <t>Accounts and accrued expenses payable</t>
        </is>
      </c>
      <c r="C83" s="5" t="n">
        <v>-30709497</v>
      </c>
      <c r="E83" s="5" t="n">
        <v>-26055151</v>
      </c>
    </row>
    <row r="84">
      <c r="A84" s="4" t="inlineStr">
        <is>
          <t>Leases</t>
        </is>
      </c>
      <c r="C84" s="5" t="n">
        <v>-63184128</v>
      </c>
      <c r="E84" s="5" t="n">
        <v>-68148627</v>
      </c>
    </row>
    <row r="85">
      <c r="A85" s="4" t="inlineStr">
        <is>
          <t>Debt</t>
        </is>
      </c>
      <c r="C85" s="5" t="n">
        <v>-2258727317</v>
      </c>
      <c r="E85" s="5" t="n">
        <v>-1983174088</v>
      </c>
    </row>
    <row r="86">
      <c r="A86" s="4" t="inlineStr">
        <is>
          <t>Financial liabilities not measured at fair value</t>
        </is>
      </c>
      <c r="C86" s="5" t="n">
        <v>-2634598983</v>
      </c>
      <c r="E86" s="5" t="n">
        <v>-2285412273</v>
      </c>
    </row>
    <row r="87">
      <c r="A87" s="4" t="inlineStr">
        <is>
          <t>Carrying amount [member] | Derivative liabilities [member]</t>
        </is>
      </c>
    </row>
    <row r="88">
      <c r="A88" s="3" t="inlineStr">
        <is>
          <t>Disclosure of detailed information about financial instruments [line items]</t>
        </is>
      </c>
    </row>
    <row r="89">
      <c r="A89" s="4" t="inlineStr">
        <is>
          <t>Financial liabilities measured at fair value</t>
        </is>
      </c>
      <c r="C89" s="5" t="n">
        <v>-9318015</v>
      </c>
      <c r="E89" s="5" t="n">
        <v>-16650171</v>
      </c>
    </row>
    <row r="90">
      <c r="A90" s="4" t="inlineStr">
        <is>
          <t>Carrying amount [member] | Derivative liabilities [member] | FVTPL [member]</t>
        </is>
      </c>
    </row>
    <row r="91">
      <c r="A91" s="3" t="inlineStr">
        <is>
          <t>Disclosure of detailed information about financial instruments [line items]</t>
        </is>
      </c>
    </row>
    <row r="92">
      <c r="A92" s="4" t="inlineStr">
        <is>
          <t>Financial liabilities measured at fair value</t>
        </is>
      </c>
      <c r="C92" s="5" t="n">
        <v>-9318015</v>
      </c>
    </row>
    <row r="93">
      <c r="A93" s="4" t="inlineStr">
        <is>
          <t>Carrying amount [member] | Derivative liabilities [member] | Financial liabilities at fair value through profit or loss, designated upon initial recognition or subsequently, category [member]</t>
        </is>
      </c>
    </row>
    <row r="94">
      <c r="A94" s="3" t="inlineStr">
        <is>
          <t>Disclosure of detailed information about financial instruments [line items]</t>
        </is>
      </c>
    </row>
    <row r="95">
      <c r="A95" s="4" t="inlineStr">
        <is>
          <t>Financial liabilities measured at fair value</t>
        </is>
      </c>
      <c r="E95" s="5" t="n">
        <v>-16650171</v>
      </c>
    </row>
    <row r="96">
      <c r="A96" s="4" t="inlineStr">
        <is>
          <t>Level 2 [member]</t>
        </is>
      </c>
    </row>
    <row r="97">
      <c r="A97" s="3" t="inlineStr">
        <is>
          <t>Disclosure of detailed information about financial instruments [line items]</t>
        </is>
      </c>
    </row>
    <row r="98">
      <c r="A98" s="4" t="inlineStr">
        <is>
          <t>Debt</t>
        </is>
      </c>
      <c r="C98" s="5" t="n">
        <v>-2232694117</v>
      </c>
      <c r="E98" s="5" t="n">
        <v>-2035079540</v>
      </c>
    </row>
    <row r="99">
      <c r="A99" s="4" t="inlineStr">
        <is>
          <t>Level 2 [member] | Derivatives [member]</t>
        </is>
      </c>
    </row>
    <row r="100">
      <c r="A100" s="3" t="inlineStr">
        <is>
          <t>Disclosure of detailed information about financial instruments [line items]</t>
        </is>
      </c>
    </row>
    <row r="101">
      <c r="A101" s="4" t="inlineStr">
        <is>
          <t>Financial assets measured at fair value</t>
        </is>
      </c>
      <c r="C101" s="5" t="n">
        <v>25947993</v>
      </c>
      <c r="E101" s="5" t="n">
        <v>11496330</v>
      </c>
    </row>
    <row r="102">
      <c r="A102" s="4" t="inlineStr">
        <is>
          <t>Level 2 [member] | Equity instruments [member]</t>
        </is>
      </c>
    </row>
    <row r="103">
      <c r="A103" s="3" t="inlineStr">
        <is>
          <t>Disclosure of detailed information about financial instruments [line items]</t>
        </is>
      </c>
    </row>
    <row r="104">
      <c r="A104" s="4" t="inlineStr">
        <is>
          <t>Financial assets measured at fair value</t>
        </is>
      </c>
      <c r="C104" s="5" t="n">
        <v>384665</v>
      </c>
      <c r="E104" s="5" t="n">
        <v>346563</v>
      </c>
    </row>
    <row r="105">
      <c r="A105" s="4" t="inlineStr">
        <is>
          <t>Level 2 [member] | Derivative liabilities [member]</t>
        </is>
      </c>
    </row>
    <row r="106">
      <c r="A106" s="3" t="inlineStr">
        <is>
          <t>Disclosure of detailed information about financial instruments [line items]</t>
        </is>
      </c>
    </row>
    <row r="107">
      <c r="A107" s="4" t="inlineStr">
        <is>
          <t>Financial liabilities measured at fair value</t>
        </is>
      </c>
      <c r="C107" s="5" t="n">
        <v>-9318015</v>
      </c>
    </row>
    <row r="108">
      <c r="A108" s="4" t="inlineStr">
        <is>
          <t>Level 2 [member] | Derivative liabilities [member] | Derivatives [member]</t>
        </is>
      </c>
    </row>
    <row r="109">
      <c r="A109" s="3" t="inlineStr">
        <is>
          <t>Disclosure of detailed information about financial instruments [line items]</t>
        </is>
      </c>
    </row>
    <row r="110">
      <c r="A110" s="4" t="inlineStr">
        <is>
          <t>Financial liabilities measured at fair value</t>
        </is>
      </c>
      <c r="E110" s="6" t="n">
        <v>-16650171</v>
      </c>
    </row>
    <row r="111">
      <c r="A111" s="4" t="inlineStr">
        <is>
          <t>Level 1 [member]</t>
        </is>
      </c>
    </row>
    <row r="112">
      <c r="A112" s="3" t="inlineStr">
        <is>
          <t>Disclosure of detailed information about financial instruments [line items]</t>
        </is>
      </c>
    </row>
    <row r="113">
      <c r="A113" s="4" t="inlineStr">
        <is>
          <t>Government bonds</t>
        </is>
      </c>
      <c r="C113" s="6" t="n">
        <v>1293205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Financial Instruments - Summary of Monetary Assets and Liabilities Denominated In Foreign Currency (Detail) $ in Thousands, $ in Thousands</t>
        </is>
      </c>
      <c r="B1" s="2" t="inlineStr">
        <is>
          <t>May 11, 2021Exchange_Rate</t>
        </is>
      </c>
      <c r="C1" s="2" t="inlineStr">
        <is>
          <t>Dec. 31, 2020USD ($)</t>
        </is>
      </c>
      <c r="D1" s="2" t="inlineStr">
        <is>
          <t>Dec. 31, 2020MXN ($)</t>
        </is>
      </c>
      <c r="E1" s="2" t="inlineStr">
        <is>
          <t>Dec. 31, 2019USD ($)</t>
        </is>
      </c>
      <c r="F1" s="2" t="inlineStr">
        <is>
          <t>Dec. 31, 2019MXN ($)</t>
        </is>
      </c>
    </row>
    <row r="2">
      <c r="A2" s="3" t="inlineStr">
        <is>
          <t>Monetary assets and liabilities denominated in foreign currency [line items]</t>
        </is>
      </c>
    </row>
    <row r="3">
      <c r="A3" s="4" t="inlineStr">
        <is>
          <t>Exchange rate</t>
        </is>
      </c>
      <c r="B3" s="7" t="n">
        <v>19.9223</v>
      </c>
      <c r="C3" s="7" t="n">
        <v>19.9487</v>
      </c>
      <c r="D3" s="7" t="n">
        <v>19.9487</v>
      </c>
    </row>
    <row r="4">
      <c r="A4" s="4" t="inlineStr">
        <is>
          <t>Net Asset (Liability)</t>
        </is>
      </c>
      <c r="D4" s="6" t="n">
        <v>-1992052586</v>
      </c>
      <c r="F4" s="6" t="n">
        <v>-1911654039</v>
      </c>
    </row>
    <row r="5">
      <c r="A5" s="4" t="inlineStr">
        <is>
          <t>U.S [member]</t>
        </is>
      </c>
    </row>
    <row r="6">
      <c r="A6" s="3" t="inlineStr">
        <is>
          <t>Monetary assets and liabilities denominated in foreign currency [line items]</t>
        </is>
      </c>
    </row>
    <row r="7">
      <c r="A7" s="4" t="inlineStr">
        <is>
          <t>Asset</t>
        </is>
      </c>
      <c r="C7" s="6" t="n">
        <v>7293404</v>
      </c>
      <c r="E7" s="6" t="n">
        <v>11817320</v>
      </c>
    </row>
    <row r="8">
      <c r="A8" s="4" t="inlineStr">
        <is>
          <t>Exchange rate</t>
        </is>
      </c>
      <c r="C8" s="7" t="n">
        <v>19.9487</v>
      </c>
      <c r="D8" s="7" t="n">
        <v>19.9487</v>
      </c>
      <c r="E8" s="7" t="n">
        <v>18.8452</v>
      </c>
      <c r="F8" s="7" t="n">
        <v>18.8452</v>
      </c>
    </row>
    <row r="9">
      <c r="A9" s="4" t="inlineStr">
        <is>
          <t>Liability</t>
        </is>
      </c>
      <c r="C9" s="6" t="n">
        <v>87866609</v>
      </c>
      <c r="E9" s="6" t="n">
        <v>76053967</v>
      </c>
    </row>
    <row r="10">
      <c r="A10" s="4" t="inlineStr">
        <is>
          <t>Net Asset (Liability)</t>
        </is>
      </c>
      <c r="C10" s="5" t="n">
        <v>-80573205</v>
      </c>
      <c r="D10" s="6" t="n">
        <v>-1607330695</v>
      </c>
      <c r="E10" s="5" t="n">
        <v>-64236647</v>
      </c>
      <c r="F10" s="6" t="n">
        <v>-1210552460</v>
      </c>
    </row>
    <row r="11">
      <c r="A11" s="4" t="inlineStr">
        <is>
          <t>Euro [member]</t>
        </is>
      </c>
    </row>
    <row r="12">
      <c r="A12" s="3" t="inlineStr">
        <is>
          <t>Monetary assets and liabilities denominated in foreign currency [line items]</t>
        </is>
      </c>
    </row>
    <row r="13">
      <c r="A13" s="4" t="inlineStr">
        <is>
          <t>Asset</t>
        </is>
      </c>
      <c r="C13" s="6" t="n">
        <v>2564</v>
      </c>
      <c r="E13" s="6" t="n">
        <v>1974</v>
      </c>
    </row>
    <row r="14">
      <c r="A14" s="4" t="inlineStr">
        <is>
          <t>Exchange rate</t>
        </is>
      </c>
      <c r="C14" s="7" t="n">
        <v>24.4052</v>
      </c>
      <c r="D14" s="7" t="n">
        <v>24.4052</v>
      </c>
      <c r="E14" s="7" t="n">
        <v>21.1537</v>
      </c>
      <c r="F14" s="7" t="n">
        <v>21.1537</v>
      </c>
    </row>
    <row r="15">
      <c r="A15" s="4" t="inlineStr">
        <is>
          <t>Liability</t>
        </is>
      </c>
      <c r="C15" s="6" t="n">
        <v>13501943</v>
      </c>
      <c r="E15" s="6" t="n">
        <v>27932908</v>
      </c>
    </row>
    <row r="16">
      <c r="A16" s="4" t="inlineStr">
        <is>
          <t>Net Asset (Liability)</t>
        </is>
      </c>
      <c r="C16" s="5" t="n">
        <v>-13499379</v>
      </c>
      <c r="D16" s="6" t="n">
        <v>-329455044</v>
      </c>
      <c r="E16" s="5" t="n">
        <v>-27930934</v>
      </c>
      <c r="F16" s="6" t="n">
        <v>-590842599</v>
      </c>
    </row>
    <row r="17">
      <c r="A17" s="4" t="inlineStr">
        <is>
          <t>Pound sterling [member]</t>
        </is>
      </c>
    </row>
    <row r="18">
      <c r="A18" s="3" t="inlineStr">
        <is>
          <t>Monetary assets and liabilities denominated in foreign currency [line items]</t>
        </is>
      </c>
    </row>
    <row r="19">
      <c r="A19" s="4" t="inlineStr">
        <is>
          <t>Asset</t>
        </is>
      </c>
      <c r="C19" s="6" t="n">
        <v>30</v>
      </c>
      <c r="E19" s="6" t="n">
        <v>29</v>
      </c>
    </row>
    <row r="20">
      <c r="A20" s="4" t="inlineStr">
        <is>
          <t>Exchange rate</t>
        </is>
      </c>
      <c r="C20" s="7" t="n">
        <v>27.2579</v>
      </c>
      <c r="D20" s="7" t="n">
        <v>27.2579</v>
      </c>
      <c r="E20" s="7" t="n">
        <v>24.9586</v>
      </c>
      <c r="F20" s="7" t="n">
        <v>24.9586</v>
      </c>
    </row>
    <row r="21">
      <c r="A21" s="4" t="inlineStr">
        <is>
          <t>Liability</t>
        </is>
      </c>
      <c r="C21" s="6" t="n">
        <v>819590</v>
      </c>
      <c r="E21" s="6" t="n">
        <v>1575918</v>
      </c>
    </row>
    <row r="22">
      <c r="A22" s="4" t="inlineStr">
        <is>
          <t>Net Asset (Liability)</t>
        </is>
      </c>
      <c r="C22" s="6" t="n">
        <v>-819560</v>
      </c>
      <c r="D22" s="6" t="n">
        <v>-22339485</v>
      </c>
      <c r="E22" s="6" t="n">
        <v>-1575889</v>
      </c>
      <c r="F22" s="6" t="n">
        <v>-39331983</v>
      </c>
    </row>
    <row r="23">
      <c r="A23" s="4" t="inlineStr">
        <is>
          <t>Japan, yen [member]</t>
        </is>
      </c>
    </row>
    <row r="24">
      <c r="A24" s="3" t="inlineStr">
        <is>
          <t>Monetary assets and liabilities denominated in foreign currency [line items]</t>
        </is>
      </c>
    </row>
    <row r="25">
      <c r="A25" s="4" t="inlineStr">
        <is>
          <t>Exchange rate</t>
        </is>
      </c>
      <c r="C25" s="7" t="n">
        <v>0.1933</v>
      </c>
      <c r="D25" s="7" t="n">
        <v>0.1933</v>
      </c>
      <c r="E25" s="7" t="n">
        <v>0.1734</v>
      </c>
      <c r="F25" s="7" t="n">
        <v>0.1734</v>
      </c>
    </row>
    <row r="26">
      <c r="A26" s="4" t="inlineStr">
        <is>
          <t>Liability</t>
        </is>
      </c>
      <c r="C26" s="6" t="n">
        <v>110165166</v>
      </c>
      <c r="E26" s="6" t="n">
        <v>221975145</v>
      </c>
    </row>
    <row r="27">
      <c r="A27" s="4" t="inlineStr">
        <is>
          <t>Net Asset (Liability)</t>
        </is>
      </c>
      <c r="C27" s="6" t="n">
        <v>-110165166</v>
      </c>
      <c r="D27" s="6" t="n">
        <v>-21294927</v>
      </c>
      <c r="E27" s="6" t="n">
        <v>-221975145</v>
      </c>
      <c r="F27" s="6" t="n">
        <v>-38490490</v>
      </c>
    </row>
    <row r="28">
      <c r="A28" s="4" t="inlineStr">
        <is>
          <t>Swiss francs [member]</t>
        </is>
      </c>
    </row>
    <row r="29">
      <c r="A29" s="3" t="inlineStr">
        <is>
          <t>Monetary assets and liabilities denominated in foreign currency [line items]</t>
        </is>
      </c>
    </row>
    <row r="30">
      <c r="A30" s="4" t="inlineStr">
        <is>
          <t>Exchange rate</t>
        </is>
      </c>
      <c r="C30" s="7" t="n">
        <v>22.572</v>
      </c>
      <c r="D30" s="7" t="n">
        <v>22.572</v>
      </c>
      <c r="E30" s="7" t="n">
        <v>19.4596</v>
      </c>
      <c r="F30" s="7" t="n">
        <v>19.4596</v>
      </c>
    </row>
    <row r="31">
      <c r="A31" s="4" t="inlineStr">
        <is>
          <t>Liability</t>
        </is>
      </c>
      <c r="C31" s="6" t="n">
        <v>515348</v>
      </c>
      <c r="E31" s="6" t="n">
        <v>1666864</v>
      </c>
    </row>
    <row r="32">
      <c r="A32" s="4" t="inlineStr">
        <is>
          <t>Net Asset (Liability)</t>
        </is>
      </c>
      <c r="C32" s="6" t="n">
        <v>-515348</v>
      </c>
      <c r="D32" s="6" t="n">
        <v>-11632435</v>
      </c>
      <c r="E32" s="6" t="n">
        <v>-1666864</v>
      </c>
      <c r="F32" s="6" t="n">
        <v>-324365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Text block [abstract]</t>
        </is>
      </c>
    </row>
    <row r="4">
      <c r="A4" s="4" t="inlineStr">
        <is>
          <t>Significant Accounting Policies</t>
        </is>
      </c>
      <c r="B4" s="4" t="inlineStr">
        <is>
          <t>NOTE 3. SIGNIFICANT ACCOUNTING POLICIES PEMEX has consistently applied the following accounting policies to each of the periods presented in the preparation of its consolidated financial statements, except for what is mentioned in Note 4, Accounting changes, splits, adjustments, reclassifications and corrections of non-material errors. Below is a summary of the principal accounting policies: A. Basis of consolidation The consolidated financial statements include the financial statements of Petróleos Mexicanos and those of its subsidiaries over which it has control. i. Subsidiaries Subsidiaries are entities controlled by PEMEX. PEMEX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For more information about the Subsidiary Companies, see Note 5. ii. Non-controlling NCI are measured initially at their proportionate share of the acquiree’s identifiable net assets at the date of acquisition. Changes in the ownership interest in a subsidiary that do not result in a loss of control are accounted for as equity transactions. iii. Loss of control When PEMEX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iv. Interests in equity-accounted investees PEMEX’s interests in equity-accounted investees comprise interests in associates and a joint venture. Associates are those entities in which PEMEX has significant influence, but not control or joint control, over the financial and operating policies. A joint venture is an arrangement in which PEMEX has joint control, whereby PEMEX has rights to the net assets of the arrangement, rather than rights to its assets and obligations for its liabilities (joint operation). Interests in associates and the joint venture are accounted for using the equity method. They are initially recognized at cost, which includes transaction costs. Subsequent to initial recognition, the consolidated financial statements include PEMEX’s share of the profit or loss and other comprehensive income (OCI) of equity accounted investees, until the date on which significant influence or joint control cease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joint ventures and associates, see Note 12. v.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PEMEX interest in the investee. Unrealized losses are eliminated in the same way as unrealized gains, but only to the extent that there is no evidence of impairment. B. Foreign currency i. Foreign currency transactions Transactions in foreign currencies are translated into the respective functional currencies of PEMEX companies at the exchange rates at the dates of the transactions. Monetary assets and liabilities denominated in foreign currencies are translated into the functional currency at the exchange rate at the reporting date. Non-monetary Non-monetary ii. Foreign operation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Foreign currency differences are recognized in OCI and accumulated in the currency translation effect,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the consolidated statement of comprehensive income as part of the gain or loss on disposal. If PEMEX disposes of part of its interest in a subsidiary but retains control, then the relevant proportion of the cumulative amount is reattributed to NCI. When PEMEX disposes of only part of an associate or joint venture while retaining significant influence or joint control, the relevant proportion of the cumulative amount is reclassified to profit or loss. C. Financial instruments i. Recognition and initial measurement Financial assets and liabilities, including accounts receivable and payable, are initially recognized when these assets are contractually originated or acquired, or when these liabilities are contractually issued or assumed. Financial assets and financial liabilities (unless it is an account receivable or account payable without a significant financing component) are measured and initially recognized at fair value, in the case of financial assets or liabilities not measured at fair value with changes through OCI, plus the transaction costs directly attributable to acquisition or issuance, when subsequently measured at amortized cost. An account receivable or account payable without a significant financing component is initially measured at the transaction price. If PEMEX determines that the fair value at the initial recognition differs from the transaction price, PEMEX shall recognize the difference between the fair value at initial the recognition and the transaction price in the consolidated statements of comprehensive income. ii. Classification and subsequent measurement Financial Assets – On initial recognition, a financial asset is classified as measured at: Amortized Cost; Fair Value Through Other Comprehensive Income (“FVTOCI”)-debt investment; FVTOCI–equity investment; or Fair Value Through Profit or Loss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FINANCIAL ASSETS MEASUREMENT Amortized cost A financial asset is measured at amortized cost if it meets both of the following conditions and is not designated as at FVTPL: •   it is held within a business model that has the objective of holding assets to collect contractual cash flows; and •   its contractual terms give rise on specified dates to cash flows that are solely payments of principal and interest on the principal amount outstanding. Debt investment A debt instrument is measured at FVTOCI only if it meets both of the following conditions and is not designated as at FVTPL: •   it is held within a business model that has the objective of both collecting contractual cash flows and selling financial assets; and •   its contractual terms give rise on specified dates to cash flows that are solely payments of principal and interest on the principal amount outstanding. Equity investment On initial recognition of an equity investment that is not held for trading, PEMEX may irrevocably elect to present subsequent changes in fair value in OCI. This election is made on an investment-by-investment All financial assets not classified as measured at amortized cost or FVTOCI (as described above) are measured at FVTPL. This includes all derivative financial assets (see Note 18). On initial recognition, PEMEX may irrevocably designate a financial asset that otherwise meets the requirements to be measured at amortized cost or at FVOCI as FVTPL, if doing so eliminates or significantly reduces an accounting mismatch that would otherwise arise. Financial assets: Business model assessment – PEMEX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the performance of which is evaluated on a fair value basis are measured at FVTPL. Financial Asset: Assessment whether contractual cash flows are solely payments of principal and interest – For the purposes of this assessment, principal is defined as the fair value of the financial assets on initial recognition. Interest is defined as consideration for the time value of money and for the credit risk associated with the principal amount outstanding during the relevant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Subsequent measurement and gain and losses –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liabilities: Classification, subsequent measurement and gains and losses – Financial liabilities are classified as measured at amortized cost or FVTPL. A financial liability is classified as FVTPL if it is classified as held-for-trading, iii. Derecognition Financial assets –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 PEMEX derecognizes a financial liability when its contractual obligations are discharged, cancelled or expired.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v. Offsetting Financial assets and financial liabilities are offset, and the net amount is presented in the statement of financial position when, and only when, PEMEX has a legally enforceable right to set off the amounts and it intends either to settle them on a net basis or to realize the asset and settle the liability simultaneously. v. Derivative financial instruments and hedge accounting PEMEX uses DFIs to hedge the risk exposure in foreign currency, interest rate and the price of commodities related to its products. Embedded derivatives are separated from the host contract and accounted for separately if the host contract is not a financial asset and certain criteria are met. These contracts are not accounted as designated hedging instruments. DFIs are accounted for as financial assets when the fair value is positive and as a financial liability when the fair value is negative. vi. Impairment Financial instruments and contract assets – PEMEX recognizes loss allowances for Estimated Credit Losses (“ECLs”) on: • financial assets measured at amortized cost; • debt investments measured at FVOCI; and • contract assets. PEMEX measures loss allowances at an amount equal to lifetime ECL, except for the following, which are measured as 12-month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PEMEX considers a financial asset to be in default when the debtor is unlikely to pay its credit obligations to PEMEX in full, without recourse by PEMEX to actions such as guarantee redemption (if any is held). PEMEX considers that a debt instrument has a low credit risk, when its credit rating is classified as “investment grade”. The investment grade classification is based on minimum credit ratings of Baa3 (Moody’s) and BBB- Lifetime ECLs are the credit losses that result from all possible default events over the expected life of a financial instrument. 12-month The maximum period considered when estimating ECLs is the maximum contractual period over which PEMEX is exposed to credit risk. Measurement of ECLs – ECLs are a probability-weighted estimate of credit losses. Credit losses are measured as the present value of all cash shortfalls (for example, the difference between the cash flows due to the entity in accordance with the contract and the cash flows that PEMEX expects to receive). Credit-impaired financial assets –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 Loss allowances for financial assets measured at amortized cost are deducted from the gross carrying amount of the assets. Write-off The gross carrying amount of a financial asset is written off when PEMEX has no reasonable expectation of recovering a financial asset in its entirety or a portion thereof. In the case of individual customers, PEMEX’s policy is to cancel the gross carrying amount when the financial asset has met the uncollectibility report as established in the Pol í ticas Generales y Procedimientos para Cancelar Adeudos write-off write-off D.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method.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 E. Wells, pipelines, properties, plant and equipment i. Recognition and measurement Items of wells, pipelines, properties, plant and equipment are recorded at acquisition or construction cost, which includes capitalized borrowing cost, less accumulated depreciation and accumulated impairment losses.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costs of plugging of wells and removal at present value.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If significant parts of an item of wells, pipelines, properties, plant and equipment have different useful lives, then they are accounted for as separate items (major components) of property, plant and equipment. Any gain or loss on disposal of an item of wells, pipelines, properties, plant and equipment is recognized in profit or loss. Advance payments for the acquisition of pipelines, properties, plant and equipment are also recognized in the line item of wells, pipelines, properties, plant and equipment when the risks and benefits of the ownership have been transferred to PEMEX. ii. Subsequent expenditure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iii. Depreciation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Until December 2018, properties, plant and equipment acquired through financial leases were depreciated over the shorter of the lease term or the useful life of the asset. The estimated useful lives of wells, pipelines, properties, plant and equipment for current and comparative periods are described in Note 13. Estimated useful lives of items of properties, plant and equipment are reviewed and updated prospectively if expectations differ from previous estimates. F. Intangible assets and oil and natural gas exploration and license, appraisal and development expenditure i. Intangible assets Intangible assets acquired separately are measured at initial recognition at their acquisition cost. After the initial recognition, intangible assets are valued at their acquisition cost, less: (i) accumulated amortization, under the straight-line method during the estimated useful life of the intangible asset and (ii) accumulated impairment losses. Subsequent expenditure is capitalised only when it increases the future economic benefits embodied in the specific asset to which it relates. All other expenditure is recognized in profit or loss as incurred. Software licenses are amortized over the lesser of their contract period or the remaining life of the asset to which they are associated. The estimated useful lives of elements of intangible assets for current and comparative periods are described in Note 14. The estimated useful lives and residual values of intangible assets are reviewed at each reporting date and adjusted if appropriate. ii. Wells not assigned to a reserve, oil and natural gas exploration, appraisal and development expenditure a. Wells not assigned to a reserve Wells not assigned to a reserve mainly include drilling, evaluation and development costs for oil and natural gas, and rights-of-way. b. Oil and natural gas exploration, appraisal and development expenditures Oil and natural gas exploration, evaluation and development expenses are accounted for using the principles of the successful efforts method of accounting, as described below: Successful Efforts Method – Pemex Exploration and Production applies IFRS 6 - Exploration and Evaluation of Mineral Resources, which allows an entity to develop an accounting policy for exploration and evaluation assets. Therefore, Pemex Exploration and Production uses the method of successful efforts, which requires a cause and effect relationship between the costs incurred and the recognition of specific reserves. Generally, if a cost is incurred without an identifiable future benefit, it is charged to expenses. Before PEMEX is able to determine the accounting treatment of a cost, it must be classified as a property acquisition, exploration, development or production cost. Exploration and appraisal expenditure – Geological and geophysical exploration costs including topographic costs, geological studies, property access rights, remuneration and expenses of geologists and geophysicists are charged to expenses as incurred. Costs directly associated with an exploration well, other than the costs mentioned in the preceding paragraph, are initially capitalized as an intangible asset (wells not assigned to a reserve) until the drilling of the well is complete and the results have been evaluated. These costs include employee compensation, materials and fuel used, platform costs and payments made to contractors. If potentially commercial quantities of hydrocarbons are not found, the exploration well costs are written off against profit or loss. If hydrocarbons are found and, subject to additional assessment activity, are likely to be capable of commercial development, the costs continue to be carried as an asset. If it is determined that development will not occur, then the costs are expensed against profit or loss. Costs directly associated with the evaluation activity performed to determine the size, characteristics and commercial potential of a reserve after the initial hydrocarbon discovery, including the costs of evaluation of wells where no hydrocarbons were found, are initially capitalized as an intangible asset (wells not assigned to a reserve). When proved reserves of oil and natural gas are determined and development is approved by management, the relevant expenditure is transferred to wells, pipelines, properties, plant and equipment. Exploration wells more than 12 months old are recognized as an expense unless: (a)(i) they are in an area requiring major capital expenditure before production can begin, (ii) commercially productive quantities of reserves have been found, and (iii) they are subject to further exploration or appraisal activity, in that, either drilling or additional exploration wells are underway or firmly planned for the near future or (b) proved reserves are recorded within 12 months of completion of the exploratory drilling. PEMEX periodically assesses the amounts included within fixed assets to determine whether capitalization is initially appropriate and can continue. Exploration wells capitalized beyond 12 months are subject to additional scrutiny as to whether the facts and circumstances have changed and therefore whether the conditions described in the preceding paragraph no longer apply. Development expenditure – Expenditure on the construction, installation and completion of infrastructure facilities such as platforms, pipelines and the drilling of development wells, including service and unsuccessful development or delineation wells, is capitalized within wells, pipelines, properties, plant and equipment and is depreciated from the commencement of production as described in the accounting policy for wells, pipelines, properties, plant and equipment. Exploration – Exploration includes all expenses related to the search for oil and / or gas reserves, including depreciation and applicable costs of supporting equipment and facilities, and the costs of drilling exploratory wells and exploratory stratigraphic wells. Some exploration costs are charged directly to expenses when they occur, such as the costs of maintaining unexploited properties, since such costs do not increase the possibilities that said lands contain proven reserves. The costs of geologists, topographers and geophysicists, including wages and other related expenses, are also charged directly to expenses when they occur because they do not represent the acquisition of an identifiable asset since these studies represent research expenses. All costs for drilling exploratory wells are capitalized and classified as wells, pipelines, property, plant and equipment, not associated with a reserve, until it is determined whether or not a well has proven reserves. Once the exploratory wells are completed, the future treatment of these costs is determined. Development – Development costs are associated with previously discovered proven reserves, with previously known future benefits. Therefore, all costs incurred in development activities must be capitalized. Development includes all costs incurred in creating a system of productive wells, related equipment, and facilities in proven reserves so that oil and / or gas can be extracted. Developmental costs are related to specific proven reserves. The cost of building roads to gain access to proven reserves is a development cost, as is the cost of providing facilities for the extraction, treatment, collection and storage of oil and / or gas. Developmental costs also include depreciation and operating costs of equipment and facilities used in developmental activities. Likewise, non-productive Production – Production includes the costs incurred to raise oil and / or gas to the surface, its collection, treatment, processing and field storage. The production function ends in the storage tank of the production field or, in exceptional circumstances, at the first point of delivery of the oil and / or gas to the main line, refinery, marine terminal or common transport. G. Crude oil and natural gas reserves Under Mexican law, all crude oil and other hydrocarbon reserves located in the subsoil of Mexico are owned by the Mexican nation and not by PEMEX. In accordance with the aforementioned and based on the applicable regulation as of the date of these consolidated financial statements, the reserves assigned to PEMEX by the Mexican Government are not registered for accounting purposes because they are not PEMEX’s property. PEMEX estimates total proved oil and natural gas reserve volumes in accordance with the definitions, methods and procedures established in Rule 4-10(a) S-X 4-10(a)”) Although PEMEX does not own the oil and other hydrocarbon reserves within Mexico, these procedures allow PEMEX to record the effects that such oil and other hydrocarbon reserves have on its c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and Cash Equivalents (Detail) $ in Thousands, $ in Thousands</t>
        </is>
      </c>
      <c r="B1" s="2" t="inlineStr">
        <is>
          <t>Dec. 31, 2020USD ($)</t>
        </is>
      </c>
      <c r="C1" s="2" t="inlineStr">
        <is>
          <t>Dec. 31, 2020MXN ($)</t>
        </is>
      </c>
      <c r="D1" s="2" t="inlineStr">
        <is>
          <t>Dec. 31, 2019USD ($)</t>
        </is>
      </c>
      <c r="E1" s="2" t="inlineStr">
        <is>
          <t>Dec. 31, 2019MXN ($)</t>
        </is>
      </c>
      <c r="F1" s="2" t="inlineStr">
        <is>
          <t>Dec. 31, 2018MXN ($)</t>
        </is>
      </c>
      <c r="G1" s="2" t="inlineStr">
        <is>
          <t>Dec. 31, 2017MXN ($)</t>
        </is>
      </c>
    </row>
    <row r="2">
      <c r="A2" s="3" t="inlineStr">
        <is>
          <t>Cash and cash equivalents [abstract]</t>
        </is>
      </c>
    </row>
    <row r="3">
      <c r="A3" s="4" t="inlineStr">
        <is>
          <t>Cash on hand and in banks</t>
        </is>
      </c>
      <c r="C3" s="6" t="n">
        <v>20211875</v>
      </c>
      <c r="E3" s="6" t="n">
        <v>27502675</v>
      </c>
    </row>
    <row r="4">
      <c r="A4" s="4" t="inlineStr">
        <is>
          <t>Highly liquid investments</t>
        </is>
      </c>
      <c r="C4" s="5" t="n">
        <v>19777906</v>
      </c>
      <c r="E4" s="5" t="n">
        <v>33118956</v>
      </c>
    </row>
    <row r="5">
      <c r="A5" s="4" t="inlineStr">
        <is>
          <t>Cash and cash equivalents</t>
        </is>
      </c>
      <c r="B5" s="6" t="n">
        <v>2004631</v>
      </c>
      <c r="C5" s="6" t="n">
        <v>39989781</v>
      </c>
      <c r="D5" s="6" t="n">
        <v>3038876</v>
      </c>
      <c r="E5" s="6" t="n">
        <v>60621631</v>
      </c>
      <c r="F5" s="6" t="n">
        <v>81912409</v>
      </c>
      <c r="G5" s="6" t="n">
        <v>978517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Accounts Receivable and Other Receivables (Detail) - MXN ($) $ in Thousands</t>
        </is>
      </c>
      <c r="B1" s="2" t="inlineStr">
        <is>
          <t>Dec. 31, 2020</t>
        </is>
      </c>
      <c r="C1" s="2" t="inlineStr">
        <is>
          <t>Dec. 31, 2019</t>
        </is>
      </c>
    </row>
    <row r="2">
      <c r="A2" s="3" t="inlineStr">
        <is>
          <t>Trade and Other Receivables [Line Items]</t>
        </is>
      </c>
    </row>
    <row r="3">
      <c r="A3" s="4" t="inlineStr">
        <is>
          <t>Total customers</t>
        </is>
      </c>
      <c r="B3" s="6" t="n">
        <v>68382413</v>
      </c>
      <c r="C3" s="6" t="n">
        <v>89263870</v>
      </c>
    </row>
    <row r="4">
      <c r="A4" s="4" t="inlineStr">
        <is>
          <t>Domestic customers [member]</t>
        </is>
      </c>
    </row>
    <row r="5">
      <c r="A5" s="3" t="inlineStr">
        <is>
          <t>Trade and Other Receivables [Line Items]</t>
        </is>
      </c>
    </row>
    <row r="6">
      <c r="A6" s="4" t="inlineStr">
        <is>
          <t>Total customers</t>
        </is>
      </c>
      <c r="B6" s="5" t="n">
        <v>35049717</v>
      </c>
      <c r="C6" s="5" t="n">
        <v>46792824</v>
      </c>
    </row>
    <row r="7">
      <c r="A7" s="4" t="inlineStr">
        <is>
          <t>Export customers [member]</t>
        </is>
      </c>
    </row>
    <row r="8">
      <c r="A8" s="3" t="inlineStr">
        <is>
          <t>Trade and Other Receivables [Line Items]</t>
        </is>
      </c>
    </row>
    <row r="9">
      <c r="A9" s="4" t="inlineStr">
        <is>
          <t>Total customers</t>
        </is>
      </c>
      <c r="B9" s="6" t="n">
        <v>33332696</v>
      </c>
      <c r="C9" s="6" t="n">
        <v>424710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chedule of Breakdown of Accounts Receivable Based on Credit History (Detail) - MXN ($) $ in Thousands</t>
        </is>
      </c>
      <c r="B1" s="2" t="inlineStr">
        <is>
          <t>Dec. 31, 2020</t>
        </is>
      </c>
      <c r="C1" s="2" t="inlineStr">
        <is>
          <t>Dec. 31, 2019</t>
        </is>
      </c>
    </row>
    <row r="2">
      <c r="A2" s="3" t="inlineStr">
        <is>
          <t>Trade and Other Receivables [Line Items]</t>
        </is>
      </c>
    </row>
    <row r="3">
      <c r="A3" s="4" t="inlineStr">
        <is>
          <t>Breakdown of accounts receivable</t>
        </is>
      </c>
      <c r="B3" s="6" t="n">
        <v>68382413</v>
      </c>
      <c r="C3" s="6" t="n">
        <v>89263870</v>
      </c>
    </row>
    <row r="4">
      <c r="A4" s="4" t="inlineStr">
        <is>
          <t>Domestic customers [member]</t>
        </is>
      </c>
    </row>
    <row r="5">
      <c r="A5" s="3" t="inlineStr">
        <is>
          <t>Trade and Other Receivables [Line Items]</t>
        </is>
      </c>
    </row>
    <row r="6">
      <c r="A6" s="4" t="inlineStr">
        <is>
          <t>Breakdown of accounts receivable</t>
        </is>
      </c>
      <c r="B6" s="5" t="n">
        <v>35049717</v>
      </c>
      <c r="C6" s="5" t="n">
        <v>46792824</v>
      </c>
    </row>
    <row r="7">
      <c r="A7" s="4" t="inlineStr">
        <is>
          <t>Domestic customers [member] | Carrying amount [member]</t>
        </is>
      </c>
    </row>
    <row r="8">
      <c r="A8" s="3" t="inlineStr">
        <is>
          <t>Trade and Other Receivables [Line Items]</t>
        </is>
      </c>
    </row>
    <row r="9">
      <c r="A9" s="4" t="inlineStr">
        <is>
          <t>Breakdown of accounts receivable</t>
        </is>
      </c>
      <c r="B9" s="5" t="n">
        <v>36232446</v>
      </c>
      <c r="C9" s="5" t="n">
        <v>47893010</v>
      </c>
    </row>
    <row r="10">
      <c r="A10" s="4" t="inlineStr">
        <is>
          <t>Domestic customers [member] | Current [member]</t>
        </is>
      </c>
    </row>
    <row r="11">
      <c r="A11" s="3" t="inlineStr">
        <is>
          <t>Trade and Other Receivables [Line Items]</t>
        </is>
      </c>
    </row>
    <row r="12">
      <c r="A12" s="4" t="inlineStr">
        <is>
          <t>Breakdown of accounts receivable</t>
        </is>
      </c>
      <c r="B12" s="5" t="n">
        <v>34034116</v>
      </c>
      <c r="C12" s="5" t="n">
        <v>44898986</v>
      </c>
    </row>
    <row r="13">
      <c r="A13" s="4" t="inlineStr">
        <is>
          <t>Domestic customers [member] | 1 to 30 days [member]</t>
        </is>
      </c>
    </row>
    <row r="14">
      <c r="A14" s="3" t="inlineStr">
        <is>
          <t>Trade and Other Receivables [Line Items]</t>
        </is>
      </c>
    </row>
    <row r="15">
      <c r="A15" s="4" t="inlineStr">
        <is>
          <t>Breakdown of accounts receivable</t>
        </is>
      </c>
      <c r="B15" s="5" t="n">
        <v>535938</v>
      </c>
      <c r="C15" s="5" t="n">
        <v>801299</v>
      </c>
    </row>
    <row r="16">
      <c r="A16" s="4" t="inlineStr">
        <is>
          <t>Domestic customers [member] | 31 to 60 days [member]</t>
        </is>
      </c>
    </row>
    <row r="17">
      <c r="A17" s="3" t="inlineStr">
        <is>
          <t>Trade and Other Receivables [Line Items]</t>
        </is>
      </c>
    </row>
    <row r="18">
      <c r="A18" s="4" t="inlineStr">
        <is>
          <t>Breakdown of accounts receivable</t>
        </is>
      </c>
      <c r="B18" s="5" t="n">
        <v>110911</v>
      </c>
      <c r="C18" s="5" t="n">
        <v>302817</v>
      </c>
    </row>
    <row r="19">
      <c r="A19" s="4" t="inlineStr">
        <is>
          <t>Domestic customers [member] | 61 to 90 days [member]</t>
        </is>
      </c>
    </row>
    <row r="20">
      <c r="A20" s="3" t="inlineStr">
        <is>
          <t>Trade and Other Receivables [Line Items]</t>
        </is>
      </c>
    </row>
    <row r="21">
      <c r="A21" s="4" t="inlineStr">
        <is>
          <t>Breakdown of accounts receivable</t>
        </is>
      </c>
      <c r="B21" s="5" t="n">
        <v>19614</v>
      </c>
      <c r="C21" s="5" t="n">
        <v>604025</v>
      </c>
    </row>
    <row r="22">
      <c r="A22" s="4" t="inlineStr">
        <is>
          <t>Domestic customers [member] | More than 90 days [member]</t>
        </is>
      </c>
    </row>
    <row r="23">
      <c r="A23" s="3" t="inlineStr">
        <is>
          <t>Trade and Other Receivables [Line Items]</t>
        </is>
      </c>
    </row>
    <row r="24">
      <c r="A24" s="4" t="inlineStr">
        <is>
          <t>Breakdown of accounts receivable</t>
        </is>
      </c>
      <c r="B24" s="5" t="n">
        <v>1531867</v>
      </c>
      <c r="C24" s="5" t="n">
        <v>1285883</v>
      </c>
    </row>
    <row r="25">
      <c r="A25" s="4" t="inlineStr">
        <is>
          <t>Domestic customers [member] | Impaired (reserved) [member]</t>
        </is>
      </c>
    </row>
    <row r="26">
      <c r="A26" s="3" t="inlineStr">
        <is>
          <t>Trade and Other Receivables [Line Items]</t>
        </is>
      </c>
    </row>
    <row r="27">
      <c r="A27" s="4" t="inlineStr">
        <is>
          <t>Breakdown of accounts receivable</t>
        </is>
      </c>
      <c r="B27" s="5" t="n">
        <v>-1182729</v>
      </c>
      <c r="C27" s="5" t="n">
        <v>-1100186</v>
      </c>
    </row>
    <row r="28">
      <c r="A28" s="4" t="inlineStr">
        <is>
          <t>Export customers [member]</t>
        </is>
      </c>
    </row>
    <row r="29">
      <c r="A29" s="3" t="inlineStr">
        <is>
          <t>Trade and Other Receivables [Line Items]</t>
        </is>
      </c>
    </row>
    <row r="30">
      <c r="A30" s="4" t="inlineStr">
        <is>
          <t>Breakdown of accounts receivable</t>
        </is>
      </c>
      <c r="B30" s="5" t="n">
        <v>33332696</v>
      </c>
      <c r="C30" s="5" t="n">
        <v>42471046</v>
      </c>
    </row>
    <row r="31">
      <c r="A31" s="4" t="inlineStr">
        <is>
          <t>Export customers [member] | Carrying amount [member]</t>
        </is>
      </c>
    </row>
    <row r="32">
      <c r="A32" s="3" t="inlineStr">
        <is>
          <t>Trade and Other Receivables [Line Items]</t>
        </is>
      </c>
    </row>
    <row r="33">
      <c r="A33" s="4" t="inlineStr">
        <is>
          <t>Breakdown of accounts receivable</t>
        </is>
      </c>
      <c r="B33" s="5" t="n">
        <v>33544059</v>
      </c>
      <c r="C33" s="5" t="n">
        <v>42653869</v>
      </c>
    </row>
    <row r="34">
      <c r="A34" s="4" t="inlineStr">
        <is>
          <t>Export customers [member] | Current [member]</t>
        </is>
      </c>
    </row>
    <row r="35">
      <c r="A35" s="3" t="inlineStr">
        <is>
          <t>Trade and Other Receivables [Line Items]</t>
        </is>
      </c>
    </row>
    <row r="36">
      <c r="A36" s="4" t="inlineStr">
        <is>
          <t>Breakdown of accounts receivable</t>
        </is>
      </c>
      <c r="B36" s="5" t="n">
        <v>30346622</v>
      </c>
      <c r="C36" s="5" t="n">
        <v>36037725</v>
      </c>
    </row>
    <row r="37">
      <c r="A37" s="4" t="inlineStr">
        <is>
          <t>Export customers [member] | 1 to 30 days [member]</t>
        </is>
      </c>
    </row>
    <row r="38">
      <c r="A38" s="3" t="inlineStr">
        <is>
          <t>Trade and Other Receivables [Line Items]</t>
        </is>
      </c>
    </row>
    <row r="39">
      <c r="A39" s="4" t="inlineStr">
        <is>
          <t>Breakdown of accounts receivable</t>
        </is>
      </c>
      <c r="B39" s="5" t="n">
        <v>2925807</v>
      </c>
      <c r="C39" s="5" t="n">
        <v>5895862</v>
      </c>
    </row>
    <row r="40">
      <c r="A40" s="4" t="inlineStr">
        <is>
          <t>Export customers [member] | 31 to 60 days [member]</t>
        </is>
      </c>
    </row>
    <row r="41">
      <c r="A41" s="3" t="inlineStr">
        <is>
          <t>Trade and Other Receivables [Line Items]</t>
        </is>
      </c>
    </row>
    <row r="42">
      <c r="A42" s="4" t="inlineStr">
        <is>
          <t>Breakdown of accounts receivable</t>
        </is>
      </c>
      <c r="B42" s="5" t="n">
        <v>73026</v>
      </c>
      <c r="C42" s="5" t="n">
        <v>11120</v>
      </c>
    </row>
    <row r="43">
      <c r="A43" s="4" t="inlineStr">
        <is>
          <t>Export customers [member] | 61 to 90 days [member]</t>
        </is>
      </c>
    </row>
    <row r="44">
      <c r="A44" s="3" t="inlineStr">
        <is>
          <t>Trade and Other Receivables [Line Items]</t>
        </is>
      </c>
    </row>
    <row r="45">
      <c r="A45" s="4" t="inlineStr">
        <is>
          <t>Breakdown of accounts receivable</t>
        </is>
      </c>
      <c r="B45" s="5" t="n">
        <v>8063</v>
      </c>
      <c r="C45" s="5" t="n">
        <v>31182</v>
      </c>
    </row>
    <row r="46">
      <c r="A46" s="4" t="inlineStr">
        <is>
          <t>Export customers [member] | More than 90 days [member]</t>
        </is>
      </c>
    </row>
    <row r="47">
      <c r="A47" s="3" t="inlineStr">
        <is>
          <t>Trade and Other Receivables [Line Items]</t>
        </is>
      </c>
    </row>
    <row r="48">
      <c r="A48" s="4" t="inlineStr">
        <is>
          <t>Breakdown of accounts receivable</t>
        </is>
      </c>
      <c r="B48" s="5" t="n">
        <v>190541</v>
      </c>
      <c r="C48" s="5" t="n">
        <v>677980</v>
      </c>
    </row>
    <row r="49">
      <c r="A49" s="4" t="inlineStr">
        <is>
          <t>Export customers [member] | Impaired (reserved) [member]</t>
        </is>
      </c>
    </row>
    <row r="50">
      <c r="A50" s="3" t="inlineStr">
        <is>
          <t>Trade and Other Receivables [Line Items]</t>
        </is>
      </c>
    </row>
    <row r="51">
      <c r="A51" s="4" t="inlineStr">
        <is>
          <t>Breakdown of accounts receivable</t>
        </is>
      </c>
      <c r="B51" s="6" t="n">
        <v>-211363</v>
      </c>
      <c r="C51" s="6" t="n">
        <v>-1828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s and Other Financing and Non-Financing Accounts Receivable - Additional Information (Detail) - MXN ($) $ in Thousands</t>
        </is>
      </c>
      <c r="B1" s="2" t="inlineStr">
        <is>
          <t>12 Months Ended</t>
        </is>
      </c>
    </row>
    <row r="2">
      <c r="B2" s="2" t="inlineStr">
        <is>
          <t>Dec. 31, 2020</t>
        </is>
      </c>
      <c r="C2" s="2" t="inlineStr">
        <is>
          <t>Dec. 31, 2019</t>
        </is>
      </c>
    </row>
    <row r="3">
      <c r="A3" s="3" t="inlineStr">
        <is>
          <t>Trade and Other Receivables [Line Items]</t>
        </is>
      </c>
    </row>
    <row r="4">
      <c r="A4" s="4" t="inlineStr">
        <is>
          <t>Credit loss experience period</t>
        </is>
      </c>
      <c r="B4" s="4" t="inlineStr">
        <is>
          <t>2 years</t>
        </is>
      </c>
    </row>
    <row r="5">
      <c r="A5" s="4" t="inlineStr">
        <is>
          <t>(Impairment) reversal of accounts receivables recognized in the income statement</t>
        </is>
      </c>
      <c r="B5" s="6" t="n">
        <v>-102896</v>
      </c>
      <c r="C5" s="6" t="n">
        <v>-447441</v>
      </c>
    </row>
    <row r="6">
      <c r="A6" s="4" t="inlineStr">
        <is>
          <t>Financing Receivable, Individually Evaluated for Impairment</t>
        </is>
      </c>
      <c r="B6" s="6" t="n">
        <v>-197215</v>
      </c>
      <c r="C6" s="6" t="n">
        <v>-37139</v>
      </c>
    </row>
    <row r="7">
      <c r="A7" s="4" t="inlineStr">
        <is>
          <t>Pemex fertilizers [member]</t>
        </is>
      </c>
    </row>
    <row r="8">
      <c r="A8" s="3" t="inlineStr">
        <is>
          <t>Trade and Other Receivables [Line Items]</t>
        </is>
      </c>
    </row>
    <row r="9">
      <c r="A9" s="4" t="inlineStr">
        <is>
          <t>Expected percentage of credit loss for accounts receivable</t>
        </is>
      </c>
      <c r="B9" s="4" t="inlineStr">
        <is>
          <t>0.02%</t>
        </is>
      </c>
      <c r="C9" s="4" t="inlineStr">
        <is>
          <t>1.72%</t>
        </is>
      </c>
    </row>
    <row r="10">
      <c r="A10" s="4" t="inlineStr">
        <is>
          <t>Pemex industrial transformation [member]</t>
        </is>
      </c>
    </row>
    <row r="11">
      <c r="A11" s="3" t="inlineStr">
        <is>
          <t>Trade and Other Receivables [Line Items]</t>
        </is>
      </c>
    </row>
    <row r="12">
      <c r="A12" s="4" t="inlineStr">
        <is>
          <t>Expected percentage of credit loss for accounts receivable</t>
        </is>
      </c>
      <c r="B12" s="4" t="inlineStr">
        <is>
          <t>2.42%</t>
        </is>
      </c>
      <c r="C12" s="4" t="inlineStr">
        <is>
          <t>1.06%</t>
        </is>
      </c>
    </row>
    <row r="13">
      <c r="A13" s="4" t="inlineStr">
        <is>
          <t>Pemex corporate [member]</t>
        </is>
      </c>
    </row>
    <row r="14">
      <c r="A14" s="3" t="inlineStr">
        <is>
          <t>Trade and Other Receivables [Line Items]</t>
        </is>
      </c>
    </row>
    <row r="15">
      <c r="A15" s="4" t="inlineStr">
        <is>
          <t>Expected percentage of credit loss for accounts receivable</t>
        </is>
      </c>
      <c r="B15" s="4" t="inlineStr">
        <is>
          <t>4.79%</t>
        </is>
      </c>
      <c r="C15" s="4" t="inlineStr">
        <is>
          <t>1.53%</t>
        </is>
      </c>
    </row>
    <row r="16">
      <c r="A16" s="4" t="inlineStr">
        <is>
          <t>Pemex logistics [member]</t>
        </is>
      </c>
    </row>
    <row r="17">
      <c r="A17" s="3" t="inlineStr">
        <is>
          <t>Trade and Other Receivables [Line Items]</t>
        </is>
      </c>
    </row>
    <row r="18">
      <c r="A18" s="4" t="inlineStr">
        <is>
          <t>Expected percentage of credit loss for accounts receivable</t>
        </is>
      </c>
      <c r="B18" s="4" t="inlineStr">
        <is>
          <t>1.44%</t>
        </is>
      </c>
      <c r="C18" s="4" t="inlineStr">
        <is>
          <t>1.20%</t>
        </is>
      </c>
    </row>
    <row r="19">
      <c r="A19" s="4" t="inlineStr">
        <is>
          <t>PMI CIM [member]</t>
        </is>
      </c>
    </row>
    <row r="20">
      <c r="A20" s="3" t="inlineStr">
        <is>
          <t>Trade and Other Receivables [Line Items]</t>
        </is>
      </c>
    </row>
    <row r="21">
      <c r="A21" s="4" t="inlineStr">
        <is>
          <t>Expected percentage of credit loss for accounts receivable</t>
        </is>
      </c>
      <c r="B21" s="4" t="inlineStr">
        <is>
          <t>0.17%</t>
        </is>
      </c>
      <c r="C21" s="4" t="inlineStr">
        <is>
          <t>0.07%</t>
        </is>
      </c>
    </row>
    <row r="22">
      <c r="A22" s="4" t="inlineStr">
        <is>
          <t>PMI TRD [member]</t>
        </is>
      </c>
    </row>
    <row r="23">
      <c r="A23" s="3" t="inlineStr">
        <is>
          <t>Trade and Other Receivables [Line Items]</t>
        </is>
      </c>
    </row>
    <row r="24">
      <c r="A24" s="4" t="inlineStr">
        <is>
          <t>Expected percentage of credit loss for accounts receivable</t>
        </is>
      </c>
      <c r="B24" s="4" t="inlineStr">
        <is>
          <t>0.63%</t>
        </is>
      </c>
      <c r="C24" s="4" t="inlineStr">
        <is>
          <t>0.47%</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s and Other Financing and Non-Financing Accounts Receivable - Summary of Reconciliation for Impaired Accounts Receivable (Detail) - MXN ($) $ in Thousands</t>
        </is>
      </c>
      <c r="B1" s="2" t="inlineStr">
        <is>
          <t>12 Months Ended</t>
        </is>
      </c>
    </row>
    <row r="2">
      <c r="B2" s="2" t="inlineStr">
        <is>
          <t>Dec. 31, 2020</t>
        </is>
      </c>
      <c r="C2" s="2" t="inlineStr">
        <is>
          <t>Dec. 31, 2019</t>
        </is>
      </c>
    </row>
    <row r="3">
      <c r="A3" s="3" t="inlineStr">
        <is>
          <t>Trade and Other Receivables [Line Items]</t>
        </is>
      </c>
    </row>
    <row r="4">
      <c r="A4" s="4" t="inlineStr">
        <is>
          <t>Impairment accounts receivable</t>
        </is>
      </c>
      <c r="B4" s="6" t="n">
        <v>-102896</v>
      </c>
      <c r="C4" s="6" t="n">
        <v>-447441</v>
      </c>
    </row>
    <row r="5">
      <c r="A5" s="4" t="inlineStr">
        <is>
          <t>Domestic customers [member]</t>
        </is>
      </c>
    </row>
    <row r="6">
      <c r="A6" s="3" t="inlineStr">
        <is>
          <t>Trade and Other Receivables [Line Items]</t>
        </is>
      </c>
    </row>
    <row r="7">
      <c r="A7" s="4" t="inlineStr">
        <is>
          <t>Balance at the beginning of the year</t>
        </is>
      </c>
      <c r="B7" s="5" t="n">
        <v>-1100186</v>
      </c>
      <c r="C7" s="5" t="n">
        <v>-1409014</v>
      </c>
    </row>
    <row r="8">
      <c r="A8" s="4" t="inlineStr">
        <is>
          <t>Impairment accounts receivable</t>
        </is>
      </c>
      <c r="B8" s="5" t="n">
        <v>-82543</v>
      </c>
      <c r="C8" s="5" t="n">
        <v>308828</v>
      </c>
    </row>
    <row r="9">
      <c r="A9" s="4" t="inlineStr">
        <is>
          <t>Balance at the end of the year</t>
        </is>
      </c>
      <c r="B9" s="5" t="n">
        <v>-1182729</v>
      </c>
      <c r="C9" s="5" t="n">
        <v>-1100186</v>
      </c>
    </row>
    <row r="10">
      <c r="A10" s="4" t="inlineStr">
        <is>
          <t>Export customers [member]</t>
        </is>
      </c>
    </row>
    <row r="11">
      <c r="A11" s="3" t="inlineStr">
        <is>
          <t>Trade and Other Receivables [Line Items]</t>
        </is>
      </c>
    </row>
    <row r="12">
      <c r="A12" s="4" t="inlineStr">
        <is>
          <t>Balance at the beginning of the year</t>
        </is>
      </c>
      <c r="B12" s="5" t="n">
        <v>-182823</v>
      </c>
      <c r="C12" s="5" t="n">
        <v>-321438</v>
      </c>
    </row>
    <row r="13">
      <c r="A13" s="4" t="inlineStr">
        <is>
          <t>Impairment accounts receivable</t>
        </is>
      </c>
      <c r="B13" s="5" t="n">
        <v>-20353</v>
      </c>
      <c r="C13" s="5" t="n">
        <v>111674</v>
      </c>
    </row>
    <row r="14">
      <c r="A14" s="4" t="inlineStr">
        <is>
          <t>Translation effects</t>
        </is>
      </c>
      <c r="B14" s="5" t="n">
        <v>-8187</v>
      </c>
      <c r="C14" s="5" t="n">
        <v>26941</v>
      </c>
    </row>
    <row r="15">
      <c r="A15" s="4" t="inlineStr">
        <is>
          <t>Balance at the end of the year</t>
        </is>
      </c>
      <c r="B15" s="6" t="n">
        <v>-211363</v>
      </c>
      <c r="C15" s="6" t="n">
        <v>-1828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ustomers and Other Financing and Non-Financing Accounts Receivable - Summary of Other Accounts Receivable (Detail) $ in Thousands, $ in Thousands</t>
        </is>
      </c>
      <c r="B1" s="2" t="inlineStr">
        <is>
          <t>Dec. 31, 2020USD ($)</t>
        </is>
      </c>
      <c r="C1" s="2" t="inlineStr">
        <is>
          <t>Dec. 31, 2020MXN ($)</t>
        </is>
      </c>
      <c r="D1" s="2" t="inlineStr">
        <is>
          <t>Dec. 31, 2019MXN ($)</t>
        </is>
      </c>
    </row>
    <row r="2">
      <c r="A2" s="3" t="inlineStr">
        <is>
          <t>Financial assets:</t>
        </is>
      </c>
    </row>
    <row r="3">
      <c r="A3" s="4" t="inlineStr">
        <is>
          <t>Sundry debtors</t>
        </is>
      </c>
      <c r="C3" s="6" t="n">
        <v>28076118</v>
      </c>
      <c r="D3" s="6" t="n">
        <v>27748849</v>
      </c>
    </row>
    <row r="4">
      <c r="A4" s="4" t="inlineStr">
        <is>
          <t>Employees and officers</t>
        </is>
      </c>
      <c r="C4" s="5" t="n">
        <v>3539505</v>
      </c>
      <c r="D4" s="5" t="n">
        <v>3667242</v>
      </c>
    </row>
    <row r="5">
      <c r="A5" s="4" t="inlineStr">
        <is>
          <t>Total financial assets</t>
        </is>
      </c>
      <c r="C5" s="5" t="n">
        <v>31615623</v>
      </c>
      <c r="D5" s="5" t="n">
        <v>31416091</v>
      </c>
    </row>
    <row r="6">
      <c r="A6" s="3" t="inlineStr">
        <is>
          <t>Non-financial assets:</t>
        </is>
      </c>
    </row>
    <row r="7">
      <c r="A7" s="4" t="inlineStr">
        <is>
          <t>Taxes to be recovered and prepaid taxes</t>
        </is>
      </c>
      <c r="C7" s="5" t="n">
        <v>55187272</v>
      </c>
      <c r="D7" s="5" t="n">
        <v>26162225</v>
      </c>
    </row>
    <row r="8">
      <c r="A8" s="4" t="inlineStr">
        <is>
          <t>Special Tax on Production and Services</t>
        </is>
      </c>
      <c r="C8" s="5" t="n">
        <v>32657743</v>
      </c>
      <c r="D8" s="5" t="n">
        <v>31587018</v>
      </c>
    </row>
    <row r="9">
      <c r="A9" s="4" t="inlineStr">
        <is>
          <t>Advances to suppliers</t>
        </is>
      </c>
      <c r="D9" s="5" t="n">
        <v>565817</v>
      </c>
    </row>
    <row r="10">
      <c r="A10" s="4" t="inlineStr">
        <is>
          <t>Other accounts receivable</t>
        </is>
      </c>
      <c r="C10" s="5" t="n">
        <v>1944413</v>
      </c>
      <c r="D10" s="5" t="n">
        <v>1510660</v>
      </c>
    </row>
    <row r="11">
      <c r="A11" s="4" t="inlineStr">
        <is>
          <t>Total non-financial assets:</t>
        </is>
      </c>
      <c r="B11" s="6" t="n">
        <v>4501017</v>
      </c>
      <c r="C11" s="6" t="n">
        <v>89789428</v>
      </c>
      <c r="D11" s="6" t="n">
        <v>598257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Inventories - Summary of Inventories (Detail) $ in Thousands, $ in Thousands</t>
        </is>
      </c>
      <c r="B1" s="2" t="inlineStr">
        <is>
          <t>Dec. 31, 2020USD ($)</t>
        </is>
      </c>
      <c r="C1" s="2" t="inlineStr">
        <is>
          <t>Dec. 31, 2020MXN ($)</t>
        </is>
      </c>
      <c r="D1" s="2" t="inlineStr">
        <is>
          <t>Dec. 31, 2019MXN ($)</t>
        </is>
      </c>
    </row>
    <row r="2">
      <c r="A2" s="3" t="inlineStr">
        <is>
          <t>Disclosure of Inventories [Line Items]</t>
        </is>
      </c>
    </row>
    <row r="3">
      <c r="A3" s="4" t="inlineStr">
        <is>
          <t>Inventories</t>
        </is>
      </c>
      <c r="B3" s="6" t="n">
        <v>2637047</v>
      </c>
      <c r="C3" s="6" t="n">
        <v>52605661</v>
      </c>
      <c r="D3" s="6" t="n">
        <v>82672196</v>
      </c>
    </row>
    <row r="4">
      <c r="A4" s="4" t="inlineStr">
        <is>
          <t>Refined and petrochemicals products [member]</t>
        </is>
      </c>
    </row>
    <row r="5">
      <c r="A5" s="3" t="inlineStr">
        <is>
          <t>Disclosure of Inventories [Line Items]</t>
        </is>
      </c>
    </row>
    <row r="6">
      <c r="A6" s="4" t="inlineStr">
        <is>
          <t>Inventories</t>
        </is>
      </c>
      <c r="C6" s="5" t="n">
        <v>32175910</v>
      </c>
      <c r="D6" s="5" t="n">
        <v>41211837</v>
      </c>
    </row>
    <row r="7">
      <c r="A7" s="4" t="inlineStr">
        <is>
          <t>Crude oil [member]</t>
        </is>
      </c>
    </row>
    <row r="8">
      <c r="A8" s="3" t="inlineStr">
        <is>
          <t>Disclosure of Inventories [Line Items]</t>
        </is>
      </c>
    </row>
    <row r="9">
      <c r="A9" s="4" t="inlineStr">
        <is>
          <t>Inventories</t>
        </is>
      </c>
      <c r="C9" s="5" t="n">
        <v>11997570</v>
      </c>
      <c r="D9" s="5" t="n">
        <v>14087218</v>
      </c>
    </row>
    <row r="10">
      <c r="A10" s="4" t="inlineStr">
        <is>
          <t>Materials and products in stock [member]</t>
        </is>
      </c>
    </row>
    <row r="11">
      <c r="A11" s="3" t="inlineStr">
        <is>
          <t>Disclosure of Inventories [Line Items]</t>
        </is>
      </c>
    </row>
    <row r="12">
      <c r="A12" s="4" t="inlineStr">
        <is>
          <t>Inventories</t>
        </is>
      </c>
      <c r="C12" s="5" t="n">
        <v>4736659</v>
      </c>
      <c r="D12" s="5" t="n">
        <v>4381628</v>
      </c>
    </row>
    <row r="13">
      <c r="A13" s="4" t="inlineStr">
        <is>
          <t>Products in transit [member]</t>
        </is>
      </c>
    </row>
    <row r="14">
      <c r="A14" s="3" t="inlineStr">
        <is>
          <t>Disclosure of Inventories [Line Items]</t>
        </is>
      </c>
    </row>
    <row r="15">
      <c r="A15" s="4" t="inlineStr">
        <is>
          <t>Inventories</t>
        </is>
      </c>
      <c r="C15" s="5" t="n">
        <v>3476807</v>
      </c>
      <c r="D15" s="5" t="n">
        <v>22719635</v>
      </c>
    </row>
    <row r="16">
      <c r="A16" s="4" t="inlineStr">
        <is>
          <t>Gas and condesate products [member]</t>
        </is>
      </c>
    </row>
    <row r="17">
      <c r="A17" s="3" t="inlineStr">
        <is>
          <t>Disclosure of Inventories [Line Items]</t>
        </is>
      </c>
    </row>
    <row r="18">
      <c r="A18" s="4" t="inlineStr">
        <is>
          <t>Inventories</t>
        </is>
      </c>
      <c r="C18" s="5" t="n">
        <v>142136</v>
      </c>
      <c r="D18" s="5" t="n">
        <v>144284</v>
      </c>
    </row>
    <row r="19">
      <c r="A19" s="4" t="inlineStr">
        <is>
          <t>Materials in transit [member]</t>
        </is>
      </c>
    </row>
    <row r="20">
      <c r="A20" s="3" t="inlineStr">
        <is>
          <t>Disclosure of Inventories [Line Items]</t>
        </is>
      </c>
    </row>
    <row r="21">
      <c r="A21" s="4" t="inlineStr">
        <is>
          <t>Inventories</t>
        </is>
      </c>
      <c r="C21" s="6" t="n">
        <v>76579</v>
      </c>
      <c r="D21" s="6" t="n">
        <v>1275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in Joint Ventures and Associates - Schedule of Investments in Joint Ventures and Associates (Detail) $ in Thousands, $ in Thousands</t>
        </is>
      </c>
      <c r="B1" s="2" t="inlineStr">
        <is>
          <t>12 Months Ended</t>
        </is>
      </c>
    </row>
    <row r="2">
      <c r="B2" s="2" t="inlineStr">
        <is>
          <t>Dec. 31, 2020USD ($)</t>
        </is>
      </c>
      <c r="C2" s="2" t="inlineStr">
        <is>
          <t>Dec. 31, 2020MXN ($)</t>
        </is>
      </c>
      <c r="D2" s="2" t="inlineStr">
        <is>
          <t>Dec. 31, 2019MXN ($)</t>
        </is>
      </c>
    </row>
    <row r="3">
      <c r="A3" s="3" t="inlineStr">
        <is>
          <t>Disclosure of Investments in Subsidiaries Joint Ventures and Associates [Line items]</t>
        </is>
      </c>
    </row>
    <row r="4">
      <c r="A4" s="4" t="inlineStr">
        <is>
          <t>Permanent investments in associates</t>
        </is>
      </c>
      <c r="B4" s="6" t="n">
        <v>602301</v>
      </c>
      <c r="C4" s="6" t="n">
        <v>12015129</v>
      </c>
      <c r="D4" s="6" t="n">
        <v>14874579</v>
      </c>
    </row>
    <row r="5">
      <c r="A5" s="4" t="inlineStr">
        <is>
          <t>Deer Park Refining Limited [member]</t>
        </is>
      </c>
    </row>
    <row r="6">
      <c r="A6" s="3" t="inlineStr">
        <is>
          <t>Disclosure of Investments in Subsidiaries Joint Ventures and Associates [Line items]</t>
        </is>
      </c>
    </row>
    <row r="7">
      <c r="A7" s="4" t="inlineStr">
        <is>
          <t>Percentage of investment</t>
        </is>
      </c>
      <c r="B7" s="4" t="inlineStr">
        <is>
          <t>49.99%</t>
        </is>
      </c>
    </row>
    <row r="8">
      <c r="A8" s="4" t="inlineStr">
        <is>
          <t>Permanent investments in associates</t>
        </is>
      </c>
      <c r="C8" s="5" t="n">
        <v>9635176</v>
      </c>
      <c r="D8" s="5" t="n">
        <v>12652599</v>
      </c>
    </row>
    <row r="9">
      <c r="A9" s="4" t="inlineStr">
        <is>
          <t>Frontera Brownsville, LLC. [member]</t>
        </is>
      </c>
    </row>
    <row r="10">
      <c r="A10" s="3" t="inlineStr">
        <is>
          <t>Disclosure of Investments in Subsidiaries Joint Ventures and Associates [Line items]</t>
        </is>
      </c>
    </row>
    <row r="11">
      <c r="A11" s="4" t="inlineStr">
        <is>
          <t>Percentage of investment</t>
        </is>
      </c>
      <c r="B11" s="4" t="inlineStr">
        <is>
          <t>50.00%</t>
        </is>
      </c>
    </row>
    <row r="12">
      <c r="A12" s="4" t="inlineStr">
        <is>
          <t>Permanent investments in associates</t>
        </is>
      </c>
      <c r="C12" s="5" t="n">
        <v>479520</v>
      </c>
      <c r="D12" s="5" t="n">
        <v>446202</v>
      </c>
    </row>
    <row r="13">
      <c r="A13" s="4" t="inlineStr">
        <is>
          <t>Texas Frontera, LLC. [member]</t>
        </is>
      </c>
    </row>
    <row r="14">
      <c r="A14" s="3" t="inlineStr">
        <is>
          <t>Disclosure of Investments in Subsidiaries Joint Ventures and Associates [Line items]</t>
        </is>
      </c>
    </row>
    <row r="15">
      <c r="A15" s="4" t="inlineStr">
        <is>
          <t>Percentage of investment</t>
        </is>
      </c>
      <c r="B15" s="4" t="inlineStr">
        <is>
          <t>50.00%</t>
        </is>
      </c>
    </row>
    <row r="16">
      <c r="A16" s="4" t="inlineStr">
        <is>
          <t>Permanent investments in associates</t>
        </is>
      </c>
      <c r="C16" s="5" t="n">
        <v>197708</v>
      </c>
      <c r="D16" s="5" t="n">
        <v>199923</v>
      </c>
    </row>
    <row r="17">
      <c r="A17" s="4" t="inlineStr">
        <is>
          <t>CH 4 Energa SA De CV [Member]</t>
        </is>
      </c>
    </row>
    <row r="18">
      <c r="A18" s="3" t="inlineStr">
        <is>
          <t>Disclosure of Investments in Subsidiaries Joint Ventures and Associates [Line items]</t>
        </is>
      </c>
    </row>
    <row r="19">
      <c r="A19" s="4" t="inlineStr">
        <is>
          <t>Percentage of investment</t>
        </is>
      </c>
      <c r="B19" s="4" t="inlineStr">
        <is>
          <t>50.00%</t>
        </is>
      </c>
    </row>
    <row r="20">
      <c r="A20" s="4" t="inlineStr">
        <is>
          <t>Permanent investments in associates</t>
        </is>
      </c>
      <c r="C20" s="5" t="n">
        <v>141339</v>
      </c>
      <c r="D20" s="5" t="n">
        <v>192614</v>
      </c>
    </row>
    <row r="21">
      <c r="A21" s="4" t="inlineStr">
        <is>
          <t>Sierrita Gas Pipeline LLC [member]</t>
        </is>
      </c>
    </row>
    <row r="22">
      <c r="A22" s="3" t="inlineStr">
        <is>
          <t>Disclosure of Investments in Subsidiaries Joint Ventures and Associates [Line items]</t>
        </is>
      </c>
    </row>
    <row r="23">
      <c r="A23" s="4" t="inlineStr">
        <is>
          <t>Percentage of investment</t>
        </is>
      </c>
      <c r="B23" s="4" t="inlineStr">
        <is>
          <t>35.00%</t>
        </is>
      </c>
    </row>
    <row r="24">
      <c r="A24" s="4" t="inlineStr">
        <is>
          <t>Permanent investments in associates</t>
        </is>
      </c>
      <c r="C24" s="5" t="n">
        <v>1232464</v>
      </c>
      <c r="D24" s="5" t="n">
        <v>1171593</v>
      </c>
    </row>
    <row r="25">
      <c r="A25" s="4" t="inlineStr">
        <is>
          <t>Administracion Portuaria Integral de Dos Bocas, S.A. de C.V. [member]</t>
        </is>
      </c>
    </row>
    <row r="26">
      <c r="A26" s="3" t="inlineStr">
        <is>
          <t>Disclosure of Investments in Subsidiaries Joint Ventures and Associates [Line items]</t>
        </is>
      </c>
    </row>
    <row r="27">
      <c r="A27" s="4" t="inlineStr">
        <is>
          <t>Percentage of investment</t>
        </is>
      </c>
      <c r="B27" s="4" t="inlineStr">
        <is>
          <t>40.00%</t>
        </is>
      </c>
    </row>
    <row r="28">
      <c r="A28" s="4" t="inlineStr">
        <is>
          <t>Permanent investments in associates</t>
        </is>
      </c>
      <c r="C28" s="5" t="n">
        <v>208152</v>
      </c>
      <c r="D28" s="5" t="n">
        <v>165370</v>
      </c>
    </row>
    <row r="29">
      <c r="A29" s="4" t="inlineStr">
        <is>
          <t>Other-net [member]</t>
        </is>
      </c>
    </row>
    <row r="30">
      <c r="A30" s="3" t="inlineStr">
        <is>
          <t>Disclosure of Investments in Subsidiaries Joint Ventures and Associates [Line items]</t>
        </is>
      </c>
    </row>
    <row r="31">
      <c r="A31" s="4" t="inlineStr">
        <is>
          <t>Permanent investments in associates</t>
        </is>
      </c>
      <c r="C31" s="6" t="n">
        <v>120770</v>
      </c>
      <c r="D31" s="6" t="n">
        <v>4627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in Joint Ventures and Associates - Schedule (Loss) profit Sharing in Joint Ventures and Associates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Investments in Associates and Other [Line Items]</t>
        </is>
      </c>
    </row>
    <row r="4">
      <c r="A4" s="4" t="inlineStr">
        <is>
          <t>(Loss) profit sharing in joint ventures and associates, net</t>
        </is>
      </c>
      <c r="B4" s="6" t="n">
        <v>-177482</v>
      </c>
      <c r="C4" s="6" t="n">
        <v>-3540533</v>
      </c>
      <c r="D4" s="6" t="n">
        <v>-1157893</v>
      </c>
      <c r="E4" s="6" t="n">
        <v>1527012</v>
      </c>
    </row>
    <row r="5">
      <c r="A5" s="4" t="inlineStr">
        <is>
          <t>Sierrita Gas Pipeline LLC [member]</t>
        </is>
      </c>
    </row>
    <row r="6">
      <c r="A6" s="3" t="inlineStr">
        <is>
          <t>Disclosure of Investments in Associates and Other [Line Items]</t>
        </is>
      </c>
    </row>
    <row r="7">
      <c r="A7" s="4" t="inlineStr">
        <is>
          <t>(Loss) profit sharing in joint ventures and associates, net</t>
        </is>
      </c>
      <c r="C7" s="5" t="n">
        <v>182805</v>
      </c>
      <c r="D7" s="5" t="n">
        <v>118959</v>
      </c>
      <c r="E7" s="5" t="n">
        <v>124209</v>
      </c>
    </row>
    <row r="8">
      <c r="A8" s="4" t="inlineStr">
        <is>
          <t>Administracion Portuaria Integral de Dos Bocas, S.A. de C.V. [member]</t>
        </is>
      </c>
    </row>
    <row r="9">
      <c r="A9" s="3" t="inlineStr">
        <is>
          <t>Disclosure of Investments in Associates and Other [Line Items]</t>
        </is>
      </c>
    </row>
    <row r="10">
      <c r="A10" s="4" t="inlineStr">
        <is>
          <t>(Loss) profit sharing in joint ventures and associates, net</t>
        </is>
      </c>
      <c r="C10" s="5" t="n">
        <v>42782</v>
      </c>
      <c r="D10" s="5" t="n">
        <v>46893</v>
      </c>
      <c r="E10" s="5" t="n">
        <v>54149</v>
      </c>
    </row>
    <row r="11">
      <c r="A11" s="4" t="inlineStr">
        <is>
          <t>Ductos el Peninsular, S.A.P.I de C. V. [member]</t>
        </is>
      </c>
    </row>
    <row r="12">
      <c r="A12" s="3" t="inlineStr">
        <is>
          <t>Disclosure of Investments in Associates and Other [Line Items]</t>
        </is>
      </c>
    </row>
    <row r="13">
      <c r="A13" s="4" t="inlineStr">
        <is>
          <t>(Loss) profit sharing in joint ventures and associates, net</t>
        </is>
      </c>
      <c r="C13" s="5" t="n">
        <v>-1097</v>
      </c>
      <c r="D13" s="5" t="n">
        <v>-17605</v>
      </c>
      <c r="E13" s="5" t="n">
        <v>-1092</v>
      </c>
    </row>
    <row r="14">
      <c r="A14" s="4" t="inlineStr">
        <is>
          <t>PMV Minera, S.A. de C.V. [member]</t>
        </is>
      </c>
    </row>
    <row r="15">
      <c r="A15" s="3" t="inlineStr">
        <is>
          <t>Disclosure of Investments in Associates and Other [Line Items]</t>
        </is>
      </c>
    </row>
    <row r="16">
      <c r="A16" s="4" t="inlineStr">
        <is>
          <t>(Loss) profit sharing in joint ventures and associates, net</t>
        </is>
      </c>
      <c r="E16" s="5" t="n">
        <v>6863</v>
      </c>
    </row>
    <row r="17">
      <c r="A17" s="4" t="inlineStr">
        <is>
          <t>Petroquimica Mexicana de Vinilo. S. A. de C. V. [member]</t>
        </is>
      </c>
    </row>
    <row r="18">
      <c r="A18" s="3" t="inlineStr">
        <is>
          <t>Disclosure of Investments in Associates and Other [Line Items]</t>
        </is>
      </c>
    </row>
    <row r="19">
      <c r="A19" s="4" t="inlineStr">
        <is>
          <t>(Loss) profit sharing in joint ventures and associates, net</t>
        </is>
      </c>
      <c r="E19" s="5" t="n">
        <v>352816</v>
      </c>
    </row>
    <row r="20">
      <c r="A20" s="4" t="inlineStr">
        <is>
          <t>Other-net [member]</t>
        </is>
      </c>
    </row>
    <row r="21">
      <c r="A21" s="3" t="inlineStr">
        <is>
          <t>Disclosure of Investments in Associates and Other [Line Items]</t>
        </is>
      </c>
    </row>
    <row r="22">
      <c r="A22" s="4" t="inlineStr">
        <is>
          <t>(Loss) profit sharing in joint ventures and associates, net</t>
        </is>
      </c>
      <c r="C22" s="5" t="n">
        <v>179566</v>
      </c>
      <c r="E22" s="5" t="n">
        <v>-13502</v>
      </c>
    </row>
    <row r="23">
      <c r="A23" s="4" t="inlineStr">
        <is>
          <t>Deer Park Refining Limited [member]</t>
        </is>
      </c>
    </row>
    <row r="24">
      <c r="A24" s="3" t="inlineStr">
        <is>
          <t>Disclosure of Investments in Associates and Other [Line Items]</t>
        </is>
      </c>
    </row>
    <row r="25">
      <c r="A25" s="4" t="inlineStr">
        <is>
          <t>(Loss) profit sharing in joint ventures and associates, net</t>
        </is>
      </c>
      <c r="C25" s="5" t="n">
        <v>-4056037</v>
      </c>
      <c r="D25" s="5" t="n">
        <v>-1438308</v>
      </c>
      <c r="E25" s="5" t="n">
        <v>872885</v>
      </c>
    </row>
    <row r="26">
      <c r="A26" s="4" t="inlineStr">
        <is>
          <t>Frontera Brownsville, LLC. [member]</t>
        </is>
      </c>
    </row>
    <row r="27">
      <c r="A27" s="3" t="inlineStr">
        <is>
          <t>Disclosure of Investments in Associates and Other [Line Items]</t>
        </is>
      </c>
    </row>
    <row r="28">
      <c r="A28" s="4" t="inlineStr">
        <is>
          <t>(Loss) profit sharing in joint ventures and associates, net</t>
        </is>
      </c>
      <c r="C28" s="5" t="n">
        <v>55738</v>
      </c>
      <c r="D28" s="5" t="n">
        <v>47719</v>
      </c>
      <c r="E28" s="5" t="n">
        <v>59973</v>
      </c>
    </row>
    <row r="29">
      <c r="A29" s="4" t="inlineStr">
        <is>
          <t>Texas Frontera, LLC. [member]</t>
        </is>
      </c>
    </row>
    <row r="30">
      <c r="A30" s="3" t="inlineStr">
        <is>
          <t>Disclosure of Investments in Associates and Other [Line Items]</t>
        </is>
      </c>
    </row>
    <row r="31">
      <c r="A31" s="4" t="inlineStr">
        <is>
          <t>(Loss) profit sharing in joint ventures and associates, net</t>
        </is>
      </c>
      <c r="C31" s="5" t="n">
        <v>34486</v>
      </c>
      <c r="D31" s="5" t="n">
        <v>47585</v>
      </c>
      <c r="E31" s="5" t="n">
        <v>55316</v>
      </c>
    </row>
    <row r="32">
      <c r="A32" s="4" t="inlineStr">
        <is>
          <t>CH4 Energia S.A. de C.V.[member]</t>
        </is>
      </c>
    </row>
    <row r="33">
      <c r="A33" s="3" t="inlineStr">
        <is>
          <t>Disclosure of Investments in Associates and Other [Line Items]</t>
        </is>
      </c>
    </row>
    <row r="34">
      <c r="A34" s="4" t="inlineStr">
        <is>
          <t>(Loss) profit sharing in joint ventures and associates, net</t>
        </is>
      </c>
      <c r="C34" s="6" t="n">
        <v>21224</v>
      </c>
      <c r="D34" s="6" t="n">
        <v>36864</v>
      </c>
      <c r="E34" s="6" t="n">
        <v>15395</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in Joint Ventures and Associates - Schedule (Loss) profit Sharing in Joint Ventures and Associates (Parenthetical) (Detail) $ in Thousands</t>
        </is>
      </c>
      <c r="B1" s="2" t="inlineStr">
        <is>
          <t>1 Months Ended</t>
        </is>
      </c>
    </row>
    <row r="2">
      <c r="B2" s="2" t="inlineStr">
        <is>
          <t>Nov. 30, 2018MXN ($)</t>
        </is>
      </c>
    </row>
    <row r="3">
      <c r="A3" s="4" t="inlineStr">
        <is>
          <t>PMV Minera, S.A. de C.V. [member]</t>
        </is>
      </c>
    </row>
    <row r="4">
      <c r="A4" s="3" t="inlineStr">
        <is>
          <t>Disclosure of Investments in Associates and Other [Line Items]</t>
        </is>
      </c>
    </row>
    <row r="5">
      <c r="A5" s="4" t="inlineStr">
        <is>
          <t>Sale of ownership , percentage</t>
        </is>
      </c>
      <c r="B5" s="4" t="inlineStr">
        <is>
          <t>44.09%</t>
        </is>
      </c>
    </row>
    <row r="6">
      <c r="A6" s="4" t="inlineStr">
        <is>
          <t>Divestiture amount</t>
        </is>
      </c>
      <c r="B6" s="6" t="n">
        <v>53701</v>
      </c>
    </row>
    <row r="7">
      <c r="A7" s="4" t="inlineStr">
        <is>
          <t>Gain from divestiture</t>
        </is>
      </c>
      <c r="B7" s="6" t="n">
        <v>1646</v>
      </c>
    </row>
    <row r="8">
      <c r="A8" s="4" t="inlineStr">
        <is>
          <t>Petroquimica Mexicana de Vinilo. S. A. de C. V. [member]</t>
        </is>
      </c>
    </row>
    <row r="9">
      <c r="A9" s="3" t="inlineStr">
        <is>
          <t>Disclosure of Investments in Associates and Other [Line Items]</t>
        </is>
      </c>
    </row>
    <row r="10">
      <c r="A10" s="4" t="inlineStr">
        <is>
          <t>Sale of ownership , percentage</t>
        </is>
      </c>
      <c r="B10" s="4" t="inlineStr">
        <is>
          <t>44.09%</t>
        </is>
      </c>
    </row>
    <row r="11">
      <c r="A11" s="4" t="inlineStr">
        <is>
          <t>Divestiture amount</t>
        </is>
      </c>
      <c r="B11" s="6" t="n">
        <v>3198597</v>
      </c>
    </row>
    <row r="12">
      <c r="A12" s="4" t="inlineStr">
        <is>
          <t>Gain from divestiture</t>
        </is>
      </c>
      <c r="B12" s="6" t="n">
        <v>6892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Changes Splits Adjustments Reclassifications and Corrections of&amp;#160;Non-Material&amp;#160;Errors</t>
        </is>
      </c>
      <c r="B1" s="2" t="inlineStr">
        <is>
          <t>12 Months Ended</t>
        </is>
      </c>
    </row>
    <row r="2">
      <c r="B2" s="2" t="inlineStr">
        <is>
          <t>Dec. 31, 2020</t>
        </is>
      </c>
    </row>
    <row r="3">
      <c r="A3" s="3" t="inlineStr">
        <is>
          <t>Text block [abstract]</t>
        </is>
      </c>
    </row>
    <row r="4">
      <c r="A4" s="4" t="inlineStr">
        <is>
          <t>Accounting Changes Splits Adjustments Reclassifications and Corrections of Non-Material Errors</t>
        </is>
      </c>
      <c r="B4" s="4" t="inlineStr">
        <is>
          <t xml:space="preserve">NOTE 4. ACCOUNTING CHANGES, SPLITS, ADJUSTMENTS, RECLASSIFICATIONS AND CORRECTIONS OF NON-MATERIAL A. Accounting changes Accounting changes as of January 1, 2020 The following new standards were effective as of January 1, 2020, but they did not have a material effect on PEMEX’s consolidated financial statements: • Amendments to References to Conceptual Framework in IFRS Standards. • Definition of a Business (Amendments to IFRS 3). • Definition of Material (Amendments to IAS 1 Presentation of Financial Statements and IAS 8 Accounting Policies, Changes in Accounting Estimates and Errors). • The interest rate benchmark reform amendments retrospectively to hedging relationships. Accounting changes as of January 1, 2019 a. IFRS 16 “Leases” (“IFRS 16”) In January 2016, the IASB published IFRS 16, which replaced IAS 17, “Leases” and related interpretations, including IFRIC 4 “Determining whether an Arrangement contains a Lease” (“IFRIC 4”). From January 1, 2019, PEMEX applied IFRS 16 for the first time. Several other amendments and interpretations began to apply for the first time in 2019, but do not have a material impact on the consolidated financial statements of PEMEX. IFRS 16 introduces a single, on balance sheet accounting model for lessees. A lessee recognizes a right-of-use low-value PEMEX applied IFRS 16 initially on January 1, 2019 using the modified retrospective approach. There was no impact on retained earnings because as of January 1, 2019 the rights of use and the lease liability were for the same amount (in addition to a reclassification of the previously recognized finance leases). Accordingly, the comparative information presented for 2018 has not been restated and it is presented, as previously reported, under IAS 17 and related interpretations. The details of the changes in accounting policies are disclosed below. i. Definition of a lease Previously, PEMEX determined at contract inception whether an arrangement was or contained a lease under IFRIC 4. PEMEX now assesses whether a contract is or contains a lease based on the new definition of a lease under IFRS 16. Under IFRS 16, a contract is, or contains, a lease if the contract conveys a right to control the use of an identified asset for a period of time in exchange for consideration. On transition to IFRS 16, PEMEX elected to apply the practical expedient to adopt the definition of lease at the time of transition. This means it applied IFRS 16 to all contracts entered into before January 1, 2019 and identified as leases in accordance with IAS 17 and IFRIC 4. The definition of a lease under IFRS 16 has been applied only to contracts entered into or modified on or after January 1, 2019. ii. As a lessee PEMEX recognizes assets and liabilities for its operating leases, which primarily consist of transportation and railway equipment, docks, hydrogen supply plants, electric power and steam gas storage facilities. As a lessee, PEMEX previously classified leases as operating or finance leases based on its assessment of whether the lease transferred substantially all of the risks and rewards of ownership. Under IFRS 16, PEMEX recognizes right-of-use on-balance PEMEX has elected not to recognize right-of-use Significant accounting policy – PEMEX recognizes a right-of-use right-of-use The lease liability is initially measured at the present value of the lease payments that are not paid at the commencement date, discounted using the interest rate implicit in the lease or, if that rate cannot be readily determined, PEMEX’s incremental borrowing rate. PEMEX uses its incremental borrowing rate as the discount rate. The lease liability is subsequently measured as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or reasonably certain to be exercised or a termination option is reasonably certain not to be exercised. PEMEX has applied judgement to determine the lease term for some lease contracts in which it is a lessee that include renewal options. The assessment of whether PEMEX is reasonably certain to exercise such options impacts the lease term, which significantly affects the amount of lease liabilities and right-of-use Transition – Previously, PEMEX classified a number of leases as operating leases under IAS 17. These leases included transportation and railway equipment, docks, hydrogen supply plants, electric power and steam gas storage facilities. The leases typically ran for a period of up to 20 years. Some leases included an option to renew the lease for an additional 5 years or an undefined term after the end of the non-cancellable At transition, for leases classified as operating leases under IAS 17, lease liabilities were measured at the present value of the remaining lease payments, discounted at PEMEX’s incremental borrowing rate as at January 1, 2019. Right-of-use PEMEX used the following practical expedients when applying IFRS 16 to leases previously classified as operating leases under IAS 17: • Applied the exemption not to recognize right-of-use • Excluded initial direct costs when measuring the right-of-use • Used hindsight when determining the lease term if the contract contains options to extend or terminate the lease. PEMEX leases certain production equipment that were classified as finance leases under IAS 17. For these leases, the carrying amount of the right-of PEMEX reclassified intangible assets to rights of use of the rights of way that they had registered in that concept until December 31, 2018. iii. Impacts on financial statements Impact in the transition – On transition to IFRS 16 (effective as of January 1, 2019), PEMEX recognized additional right-of-use Total Right of use assets Ps. 72,760,580 * Lease liability Ps. 70,651,797 * Includes the reclassification of rights of way that were presented as intangible assets. The liability is not recognized due to prepayments made. When measuring lease liabilities for leases that were classified as operating leases, PEMEX discounted lease payments using its incremental borrowing rate at January 1, 2019. The weighted-average rate applied was 7.7%. 2019 Operating lease commitment at December 31, 2018 Ps. 62,723,909 Undisclosed leases in 2018 Financial statements 40,186,551 Operating lease commitment 102,910,460 Operating lease commitment discounted using the incremental borrowing rate at January 1, 2019 Ps. 65,608,174 Lease liabilities from financial leases previously recognized up to December 31, 2018 6,053,280 Recognition exemption for: Short-term leases (1,009,657 ) Lease liabilities recognized at January 1, 2019 Ps. 70,651,797 Some other accounting standards were effective as of January 1, 2019 but did not have a significant impact on PEMEX’s consolidated financial statements. B. Reclassifications and correction of non-material PEMEX reclassified certain non-material amounts reported in the statement of financial position and statement of comprehensive income for the years ended December 31, 2019 and 2018 to conform their presentation to the statement of financial position and statement of comprehensive income for 2020. The reclassifications were as follows: i. To report other accounts receivable in two separate line items, other financing receivables and other non-financing ii. To reclassify insurance, from other non-current iii. To reclassify derivative financial instruments (cost) income, net to finance income and finance cost. The correction of non-material iv. During 2020, PEMEX detected errors in certain costs and expenses used for the determination of the value in use of certain CGUs in the exploration and production segment as of December 31, 2019. This resulted in a different value in use in some CGUs and thus, an increase in the value of wells, pipelines, plants and platforms as of December 31, 2019 in the amount of Ps. 65,799,060 Consolidated Statement of Financial Position Line item Note 2019 Previously Reclassification Adjustment of 2019 Updated Other accounts receivable (i) Ps. 91,241,811 (91,241,811 ) — — Other financing receivables 10-B — 31,416,091 — 31,416,091 Other non-financing 10-B — 59,825,720 — 59,825,720 Other current assets (ii) 346,563 2,482,670 — 2,829,233 Total current assets 340,552,371 2,482,670 — 343,035,041 Wells, pipelines, properties, plant and equipment, net 1,211,749,502 — 65,799,060 1,277,548,562 Other assets (ii) 7,136,677 (2,482,670 ) — 4,654,007 Total non-current 1,577,895,649 (2,482,670 ) 65,799,060 1,641,212,039 Accumulated deficit from prior years (1,933,106,785 ) — — (1,933,106,785 ) Net loss for the year (347,289,362 ) — 65,799,060 (281,490,302 ) Total equity (deficit) (1,997,208,362 ) — 65,799,060 (1,931,409,302 ) Consolidated Statement of Comprehensive income Line item 2019 Previously Reclassification Adjustment of 2019 Updated Cost of sales Ps. 1,122,933,424 — — 1,122,933,424 (Impairment) reversal of impairment of wells, pipelines, properties, plant and equipment, net (97,082,214 ) — 65,799,060 (31,283,154 ) Total cost of sales, net 1,220,015,638 — 65,799,060 1,154,216,578 Finance income 24,483,706 4,751,897 — 29,235,603 Derivative financial instruments (cost) income, net (18,512,026 ) (4,751,897 ) — (23,263,923 ) Sum of financing (costs) net, derivative instruments (cost) and foreign exchange gains, net (39,959,272 ) — — (39,959,272 ) Net loss (347,911,084 ) — 65,799,060 (282,112,024 ) Consolidated Statement of Comprehensive income Line item 2018 Previously Reclassification 2018 Updated Finance cost Ps. (120,727,022 ) (3,142,662 ) (123,869,684 ) Derivative financial instruments (cost) income, net 22,258,613 3,142,662 (19,115,951 ) Sum of financing (costs) net, derivative instruments (cost) and foreign exchange gains, net (87,769,033 ) — (87,769,033 ) Net loss (180,419,837 ) — (180,419,837 ) Consolidated Statement of cash flows Line item 2019 Previously Reclassification Adjustment of 2019 Updated Net loss Ps. (347,911,084 ) — 65,799,060 (282,112,024 ) (Impairment) reversal of impairment) deterioration of wells, pipelines, properties, plant and equipment, net 97,082,214 — (65,799,060 ) 31,283,154 Interest income (24,483,706 ) (4,751,897 ) — (29,235,603 ) Funds from operating activities 351,322,756 (4,751,897 ) — 346,570,859 Accounts receivable (13,285,925 ) 4,751,897 — (8,534,028 ) Net cash flows from operating activities 85,220,514 — — 85,220,514 Consolidated Statement of cash flows Line item 2018 Previously Reclassification 2018 Updated Interest expense 120,727,022 3,142,662 123,869,684 Funds from operating activities 513,218,562 3,142,662 516,361,224 Accounts receivable (286,509 ) (3,142,662 ) (3,429,171 ) Net cash flows from operating activities 141,786,590 — 141,786,59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vestments in Joint Ventures and Associates - Schedule of Condensed Financial Information of Major Investments Recognized Under the Equity Method (Detail) $ in Thousands, $ in Thousands</t>
        </is>
      </c>
      <c r="B1" s="2" t="inlineStr">
        <is>
          <t>12 Months Ended</t>
        </is>
      </c>
    </row>
    <row r="2">
      <c r="B2" s="2" t="inlineStr">
        <is>
          <t>Dec. 31, 2020USD ($)</t>
        </is>
      </c>
      <c r="C2" s="2" t="inlineStr">
        <is>
          <t>Dec. 31, 2020MXN ($)</t>
        </is>
      </c>
      <c r="D2" s="2" t="inlineStr">
        <is>
          <t>Dec. 31, 2019MXN ($)</t>
        </is>
      </c>
      <c r="E2" s="2" t="inlineStr">
        <is>
          <t>Dec. 31, 2018MXN ($)</t>
        </is>
      </c>
      <c r="F2" s="2" t="inlineStr">
        <is>
          <t>Dec. 31, 2020MXN ($)</t>
        </is>
      </c>
      <c r="G2" s="2" t="inlineStr">
        <is>
          <t>Dec. 31, 2019USD ($)</t>
        </is>
      </c>
      <c r="H2" s="2" t="inlineStr">
        <is>
          <t>Dec. 31, 2019MXN ($)</t>
        </is>
      </c>
      <c r="I2" s="2" t="inlineStr">
        <is>
          <t>Dec. 31, 2017MXN ($)</t>
        </is>
      </c>
    </row>
    <row r="3">
      <c r="A3" s="3" t="inlineStr">
        <is>
          <t>Investment In Joint Ventures Accounted For Using Equity Method [line items]</t>
        </is>
      </c>
    </row>
    <row r="4">
      <c r="A4" s="4" t="inlineStr">
        <is>
          <t>Cash and cash equivalents</t>
        </is>
      </c>
      <c r="B4" s="6" t="n">
        <v>2004631</v>
      </c>
      <c r="E4" s="6" t="n">
        <v>81912409</v>
      </c>
      <c r="F4" s="6" t="n">
        <v>39989781</v>
      </c>
      <c r="G4" s="6" t="n">
        <v>3038876</v>
      </c>
      <c r="H4" s="6" t="n">
        <v>60621631</v>
      </c>
      <c r="I4" s="6" t="n">
        <v>97851754</v>
      </c>
    </row>
    <row r="5">
      <c r="A5" s="4" t="inlineStr">
        <is>
          <t>Other current assets</t>
        </is>
      </c>
      <c r="B5" s="5" t="n">
        <v>175063</v>
      </c>
      <c r="F5" s="5" t="n">
        <v>3492283</v>
      </c>
      <c r="H5" s="5" t="n">
        <v>2829233</v>
      </c>
    </row>
    <row r="6">
      <c r="A6" s="4" t="inlineStr">
        <is>
          <t>Current assets</t>
        </is>
      </c>
      <c r="B6" s="5" t="n">
        <v>16535400</v>
      </c>
      <c r="F6" s="5" t="n">
        <v>329859739</v>
      </c>
      <c r="H6" s="5" t="n">
        <v>343035041</v>
      </c>
    </row>
    <row r="7">
      <c r="A7" s="4" t="inlineStr">
        <is>
          <t>Non-current assets</t>
        </is>
      </c>
      <c r="B7" s="5" t="n">
        <v>80136961</v>
      </c>
      <c r="F7" s="5" t="n">
        <v>1598628189</v>
      </c>
      <c r="H7" s="5" t="n">
        <v>1641212039</v>
      </c>
    </row>
    <row r="8">
      <c r="A8" s="4" t="inlineStr">
        <is>
          <t>Total assets</t>
        </is>
      </c>
      <c r="B8" s="5" t="n">
        <v>96672361</v>
      </c>
      <c r="F8" s="5" t="n">
        <v>1928487928</v>
      </c>
      <c r="H8" s="5" t="n">
        <v>1984247080</v>
      </c>
    </row>
    <row r="9">
      <c r="A9" s="4" t="inlineStr">
        <is>
          <t>Other current liabilities</t>
        </is>
      </c>
      <c r="F9" s="5" t="n">
        <v>381312804</v>
      </c>
      <c r="H9" s="5" t="n">
        <v>307279443</v>
      </c>
    </row>
    <row r="10">
      <c r="A10" s="4" t="inlineStr">
        <is>
          <t>Current liabilities</t>
        </is>
      </c>
      <c r="B10" s="5" t="n">
        <v>38719820</v>
      </c>
      <c r="F10" s="5" t="n">
        <v>772410071</v>
      </c>
      <c r="H10" s="5" t="n">
        <v>552203628</v>
      </c>
    </row>
    <row r="11">
      <c r="A11" s="4" t="inlineStr">
        <is>
          <t>Other liabilities</t>
        </is>
      </c>
      <c r="B11" s="5" t="n">
        <v>245209</v>
      </c>
      <c r="F11" s="5" t="n">
        <v>4891562</v>
      </c>
      <c r="H11" s="5" t="n">
        <v>4397299</v>
      </c>
    </row>
    <row r="12">
      <c r="A12" s="4" t="inlineStr">
        <is>
          <t>Total liabilities</t>
        </is>
      </c>
      <c r="B12" s="5" t="n">
        <v>217217913</v>
      </c>
      <c r="F12" s="5" t="n">
        <v>4333214958</v>
      </c>
      <c r="H12" s="5" t="n">
        <v>3915656382</v>
      </c>
    </row>
    <row r="13">
      <c r="A13" s="4" t="inlineStr">
        <is>
          <t>Total equity</t>
        </is>
      </c>
      <c r="B13" s="5" t="n">
        <v>-120545552</v>
      </c>
      <c r="E13" s="5" t="n">
        <v>-1459405432</v>
      </c>
      <c r="F13" s="5" t="n">
        <v>-2404727030</v>
      </c>
      <c r="H13" s="5" t="n">
        <v>-1931409302</v>
      </c>
      <c r="I13" s="6" t="n">
        <v>-1502377342</v>
      </c>
    </row>
    <row r="14">
      <c r="A14" s="4" t="inlineStr">
        <is>
          <t>Total liabilities and equity</t>
        </is>
      </c>
      <c r="B14" s="5" t="n">
        <v>96672361</v>
      </c>
      <c r="F14" s="5" t="n">
        <v>1928487928</v>
      </c>
      <c r="H14" s="5" t="n">
        <v>1984247080</v>
      </c>
    </row>
    <row r="15">
      <c r="A15" s="4" t="inlineStr">
        <is>
          <t>Sales and other income</t>
        </is>
      </c>
      <c r="B15" s="5" t="n">
        <v>47805715</v>
      </c>
      <c r="C15" s="6" t="n">
        <v>953661844</v>
      </c>
      <c r="D15" s="6" t="n">
        <v>1401971185</v>
      </c>
      <c r="E15" s="5" t="n">
        <v>1681119150</v>
      </c>
    </row>
    <row r="16">
      <c r="A16" s="4" t="inlineStr">
        <is>
          <t>Depreciation and amortization</t>
        </is>
      </c>
      <c r="C16" s="5" t="n">
        <v>129631820</v>
      </c>
      <c r="D16" s="5" t="n">
        <v>137187010</v>
      </c>
      <c r="E16" s="5" t="n">
        <v>153382040</v>
      </c>
    </row>
    <row r="17">
      <c r="A17" s="4" t="inlineStr">
        <is>
          <t>Income tax</t>
        </is>
      </c>
      <c r="B17" s="5" t="n">
        <v>9302464</v>
      </c>
      <c r="C17" s="5" t="n">
        <v>185572075</v>
      </c>
      <c r="D17" s="5" t="n">
        <v>343823489</v>
      </c>
      <c r="E17" s="5" t="n">
        <v>461578223</v>
      </c>
    </row>
    <row r="18">
      <c r="A18" s="4" t="inlineStr">
        <is>
          <t>Net result</t>
        </is>
      </c>
      <c r="B18" s="6" t="n">
        <v>-25518054</v>
      </c>
      <c r="C18" s="5" t="n">
        <v>-509052065</v>
      </c>
      <c r="D18" s="5" t="n">
        <v>-282112024</v>
      </c>
      <c r="E18" s="5" t="n">
        <v>-180419837</v>
      </c>
    </row>
    <row r="19">
      <c r="A19" s="4" t="inlineStr">
        <is>
          <t>Deer Park Refining Limited [member]</t>
        </is>
      </c>
    </row>
    <row r="20">
      <c r="A20" s="3" t="inlineStr">
        <is>
          <t>Investment In Joint Ventures Accounted For Using Equity Method [line items]</t>
        </is>
      </c>
    </row>
    <row r="21">
      <c r="A21" s="4" t="inlineStr">
        <is>
          <t>Cash and cash equivalents</t>
        </is>
      </c>
      <c r="F21" s="5" t="n">
        <v>29504</v>
      </c>
      <c r="H21" s="5" t="n">
        <v>24536</v>
      </c>
    </row>
    <row r="22">
      <c r="A22" s="4" t="inlineStr">
        <is>
          <t>Other current assets</t>
        </is>
      </c>
      <c r="F22" s="5" t="n">
        <v>294742</v>
      </c>
      <c r="H22" s="5" t="n">
        <v>1476541</v>
      </c>
    </row>
    <row r="23">
      <c r="A23" s="4" t="inlineStr">
        <is>
          <t>Current assets</t>
        </is>
      </c>
      <c r="F23" s="5" t="n">
        <v>324246</v>
      </c>
      <c r="H23" s="5" t="n">
        <v>1501077</v>
      </c>
    </row>
    <row r="24">
      <c r="A24" s="4" t="inlineStr">
        <is>
          <t>Non-current assets</t>
        </is>
      </c>
      <c r="F24" s="5" t="n">
        <v>43348665</v>
      </c>
      <c r="H24" s="5" t="n">
        <v>42458405</v>
      </c>
    </row>
    <row r="25">
      <c r="A25" s="4" t="inlineStr">
        <is>
          <t>Total assets</t>
        </is>
      </c>
      <c r="F25" s="5" t="n">
        <v>43672911</v>
      </c>
      <c r="H25" s="5" t="n">
        <v>43959482</v>
      </c>
    </row>
    <row r="26">
      <c r="A26" s="4" t="inlineStr">
        <is>
          <t>Current financial liabilities</t>
        </is>
      </c>
      <c r="F26" s="5" t="n">
        <v>11617624</v>
      </c>
      <c r="H26" s="5" t="n">
        <v>8008343</v>
      </c>
    </row>
    <row r="27">
      <c r="A27" s="4" t="inlineStr">
        <is>
          <t>Other current liabilities</t>
        </is>
      </c>
      <c r="F27" s="5" t="n">
        <v>523354</v>
      </c>
      <c r="H27" s="5" t="n">
        <v>410524</v>
      </c>
    </row>
    <row r="28">
      <c r="A28" s="4" t="inlineStr">
        <is>
          <t>Current liabilities</t>
        </is>
      </c>
      <c r="F28" s="5" t="n">
        <v>12140978</v>
      </c>
      <c r="H28" s="5" t="n">
        <v>8418867</v>
      </c>
    </row>
    <row r="29">
      <c r="A29" s="4" t="inlineStr">
        <is>
          <t>Non-current financial liabilities</t>
        </is>
      </c>
      <c r="F29" s="5" t="n">
        <v>11158305</v>
      </c>
      <c r="H29" s="5" t="n">
        <v>8373280</v>
      </c>
    </row>
    <row r="30">
      <c r="A30" s="4" t="inlineStr">
        <is>
          <t>Other liabilities</t>
        </is>
      </c>
      <c r="F30" s="5" t="n">
        <v>1101348</v>
      </c>
      <c r="H30" s="5" t="n">
        <v>1859607</v>
      </c>
    </row>
    <row r="31">
      <c r="A31" s="4" t="inlineStr">
        <is>
          <t>Non-current liabilities</t>
        </is>
      </c>
      <c r="F31" s="5" t="n">
        <v>12259653</v>
      </c>
      <c r="H31" s="5" t="n">
        <v>10232887</v>
      </c>
    </row>
    <row r="32">
      <c r="A32" s="4" t="inlineStr">
        <is>
          <t>Total liabilities</t>
        </is>
      </c>
      <c r="F32" s="5" t="n">
        <v>24400631</v>
      </c>
      <c r="H32" s="5" t="n">
        <v>18651754</v>
      </c>
    </row>
    <row r="33">
      <c r="A33" s="4" t="inlineStr">
        <is>
          <t>Total equity</t>
        </is>
      </c>
      <c r="F33" s="5" t="n">
        <v>19272280</v>
      </c>
      <c r="H33" s="5" t="n">
        <v>25307728</v>
      </c>
    </row>
    <row r="34">
      <c r="A34" s="4" t="inlineStr">
        <is>
          <t>Total liabilities and equity</t>
        </is>
      </c>
      <c r="F34" s="5" t="n">
        <v>43672911</v>
      </c>
      <c r="H34" s="5" t="n">
        <v>43959482</v>
      </c>
    </row>
    <row r="35">
      <c r="A35" s="4" t="inlineStr">
        <is>
          <t>Sales and other income</t>
        </is>
      </c>
      <c r="C35" s="5" t="n">
        <v>8114474</v>
      </c>
      <c r="D35" s="5" t="n">
        <v>13560847</v>
      </c>
      <c r="E35" s="5" t="n">
        <v>17519219</v>
      </c>
    </row>
    <row r="36">
      <c r="A36" s="4" t="inlineStr">
        <is>
          <t>Costs and expenses</t>
        </is>
      </c>
      <c r="C36" s="5" t="n">
        <v>10770248</v>
      </c>
      <c r="D36" s="5" t="n">
        <v>11775836</v>
      </c>
      <c r="E36" s="5" t="n">
        <v>11159617</v>
      </c>
    </row>
    <row r="37">
      <c r="A37" s="4" t="inlineStr">
        <is>
          <t>Depreciation and amortization</t>
        </is>
      </c>
      <c r="C37" s="5" t="n">
        <v>4776575</v>
      </c>
      <c r="D37" s="5" t="n">
        <v>4088972</v>
      </c>
      <c r="E37" s="5" t="n">
        <v>4094308</v>
      </c>
    </row>
    <row r="38">
      <c r="A38" s="4" t="inlineStr">
        <is>
          <t>Interest paid</t>
        </is>
      </c>
      <c r="C38" s="5" t="n">
        <v>674504</v>
      </c>
      <c r="D38" s="5" t="n">
        <v>565392</v>
      </c>
      <c r="E38" s="5" t="n">
        <v>503978</v>
      </c>
    </row>
    <row r="39">
      <c r="A39" s="4" t="inlineStr">
        <is>
          <t>Income tax</t>
        </is>
      </c>
      <c r="C39" s="5" t="n">
        <v>6028</v>
      </c>
      <c r="D39" s="5" t="n">
        <v>7551</v>
      </c>
      <c r="E39" s="5" t="n">
        <v>15371</v>
      </c>
    </row>
    <row r="40">
      <c r="A40" s="4" t="inlineStr">
        <is>
          <t>Net result</t>
        </is>
      </c>
      <c r="C40" s="5" t="n">
        <v>-8112881</v>
      </c>
      <c r="D40" s="5" t="n">
        <v>-2876904</v>
      </c>
      <c r="E40" s="5" t="n">
        <v>1745945</v>
      </c>
    </row>
    <row r="41">
      <c r="A41" s="4" t="inlineStr">
        <is>
          <t>Sierrita Gas Pipeline LLC [member]</t>
        </is>
      </c>
    </row>
    <row r="42">
      <c r="A42" s="3" t="inlineStr">
        <is>
          <t>Investment In Joint Ventures Accounted For Using Equity Method [line items]</t>
        </is>
      </c>
    </row>
    <row r="43">
      <c r="A43" s="4" t="inlineStr">
        <is>
          <t>Current assets</t>
        </is>
      </c>
      <c r="F43" s="5" t="n">
        <v>186919</v>
      </c>
      <c r="H43" s="5" t="n">
        <v>331694</v>
      </c>
    </row>
    <row r="44">
      <c r="A44" s="4" t="inlineStr">
        <is>
          <t>Non-current assets</t>
        </is>
      </c>
      <c r="F44" s="5" t="n">
        <v>3417052</v>
      </c>
      <c r="H44" s="5" t="n">
        <v>3222956</v>
      </c>
    </row>
    <row r="45">
      <c r="A45" s="4" t="inlineStr">
        <is>
          <t>Total assets</t>
        </is>
      </c>
      <c r="F45" s="5" t="n">
        <v>3603971</v>
      </c>
      <c r="H45" s="5" t="n">
        <v>3554650</v>
      </c>
    </row>
    <row r="46">
      <c r="A46" s="4" t="inlineStr">
        <is>
          <t>Current liabilities</t>
        </is>
      </c>
      <c r="F46" s="5" t="n">
        <v>82648</v>
      </c>
      <c r="H46" s="5" t="n">
        <v>207241</v>
      </c>
    </row>
    <row r="47">
      <c r="A47" s="4" t="inlineStr">
        <is>
          <t>Total liabilities</t>
        </is>
      </c>
      <c r="F47" s="5" t="n">
        <v>82648</v>
      </c>
      <c r="H47" s="5" t="n">
        <v>207241</v>
      </c>
    </row>
    <row r="48">
      <c r="A48" s="4" t="inlineStr">
        <is>
          <t>Total equity</t>
        </is>
      </c>
      <c r="F48" s="5" t="n">
        <v>3521324</v>
      </c>
      <c r="H48" s="5" t="n">
        <v>3347409</v>
      </c>
    </row>
    <row r="49">
      <c r="A49" s="4" t="inlineStr">
        <is>
          <t>Total liabilities and equity</t>
        </is>
      </c>
      <c r="F49" s="6" t="n">
        <v>3603971</v>
      </c>
      <c r="H49" s="6" t="n">
        <v>3554650</v>
      </c>
    </row>
    <row r="50">
      <c r="A50" s="4" t="inlineStr">
        <is>
          <t>Sales and other income</t>
        </is>
      </c>
      <c r="C50" s="5" t="n">
        <v>942024</v>
      </c>
      <c r="D50" s="5" t="n">
        <v>669579</v>
      </c>
      <c r="E50" s="5" t="n">
        <v>615150</v>
      </c>
    </row>
    <row r="51">
      <c r="A51" s="4" t="inlineStr">
        <is>
          <t>Costs and expenses</t>
        </is>
      </c>
      <c r="C51" s="5" t="n">
        <v>419729</v>
      </c>
      <c r="D51" s="5" t="n">
        <v>329695</v>
      </c>
      <c r="E51" s="5" t="n">
        <v>260272</v>
      </c>
    </row>
    <row r="52">
      <c r="A52" s="4" t="inlineStr">
        <is>
          <t>Net result</t>
        </is>
      </c>
      <c r="C52" s="6" t="n">
        <v>522295</v>
      </c>
      <c r="D52" s="6" t="n">
        <v>339884</v>
      </c>
      <c r="E52" s="6" t="n">
        <v>354878</v>
      </c>
    </row>
  </sheetData>
  <mergeCells count="3">
    <mergeCell ref="A1:A2"/>
    <mergeCell ref="B1:E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Joint Ventures, Associates and Other - Additional Information (Detail) - Barrels</t>
        </is>
      </c>
      <c r="B1" s="2" t="inlineStr">
        <is>
          <t>1 Months Ended</t>
        </is>
      </c>
    </row>
    <row r="2">
      <c r="B2" s="2" t="inlineStr">
        <is>
          <t>Jul. 27, 2010</t>
        </is>
      </c>
      <c r="C2" s="2" t="inlineStr">
        <is>
          <t>Mar. 31, 1993</t>
        </is>
      </c>
    </row>
    <row r="3">
      <c r="A3" s="4" t="inlineStr">
        <is>
          <t>Deer Park Refining Limited [member] | PMI NASA [member]</t>
        </is>
      </c>
    </row>
    <row r="4">
      <c r="A4" s="3" t="inlineStr">
        <is>
          <t>Disclosure of Investments in Associates and Other [Line Items]</t>
        </is>
      </c>
    </row>
    <row r="5">
      <c r="A5" s="4" t="inlineStr">
        <is>
          <t>Acquired percentage</t>
        </is>
      </c>
      <c r="C5" s="4" t="inlineStr">
        <is>
          <t>49.99%</t>
        </is>
      </c>
    </row>
    <row r="6">
      <c r="A6" s="4" t="inlineStr">
        <is>
          <t>Installed capacity of crude oil per day</t>
        </is>
      </c>
      <c r="C6" s="5" t="n">
        <v>340000</v>
      </c>
    </row>
    <row r="7">
      <c r="A7" s="4" t="inlineStr">
        <is>
          <t>Texas Frontera, LLC. [member]</t>
        </is>
      </c>
    </row>
    <row r="8">
      <c r="A8" s="3" t="inlineStr">
        <is>
          <t>Disclosure of Investments in Associates and Other [Line Items]</t>
        </is>
      </c>
    </row>
    <row r="9">
      <c r="A9" s="4" t="inlineStr">
        <is>
          <t>Number of tanks</t>
        </is>
      </c>
      <c r="B9" s="5" t="n">
        <v>7</v>
      </c>
    </row>
    <row r="10">
      <c r="A10" s="4" t="inlineStr">
        <is>
          <t>Number of barrels in each tanks</t>
        </is>
      </c>
      <c r="B10" s="5" t="n">
        <v>120000</v>
      </c>
    </row>
    <row r="11">
      <c r="A11" s="4" t="inlineStr">
        <is>
          <t>Texas Frontera, LLC. [member] | PMI SUS [member]</t>
        </is>
      </c>
    </row>
    <row r="12">
      <c r="A12" s="3" t="inlineStr">
        <is>
          <t>Disclosure of Investments in Associates and Other [Line Items]</t>
        </is>
      </c>
    </row>
    <row r="13">
      <c r="A13" s="4" t="inlineStr">
        <is>
          <t>Acquired percentage</t>
        </is>
      </c>
      <c r="B13" s="4" t="inlineStr">
        <is>
          <t>50.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71"/>
  <sheetViews>
    <sheetView workbookViewId="0">
      <selection activeCell="A1" sqref="A1"/>
    </sheetView>
  </sheetViews>
  <sheetFormatPr baseColWidth="8" defaultRowHeight="15"/>
  <cols>
    <col width="80" customWidth="1" min="1" max="1"/>
    <col width="36" customWidth="1" min="2" max="2"/>
    <col width="21" customWidth="1" min="3" max="3"/>
    <col width="13" customWidth="1" min="4" max="4"/>
    <col width="21" customWidth="1" min="5" max="5"/>
    <col width="13" customWidth="1" min="6" max="6"/>
  </cols>
  <sheetData>
    <row r="1">
      <c r="A1" s="1" t="inlineStr">
        <is>
          <t>Wells, Pipelines, Properties, Plant and Equipment, Net - Detailed Information About Property, Plant and Equipment (Detail) $ in Thousands, $ in Thousands</t>
        </is>
      </c>
      <c r="B1" s="2" t="inlineStr">
        <is>
          <t>12 Months Ended</t>
        </is>
      </c>
    </row>
    <row r="2">
      <c r="B2" s="2" t="inlineStr">
        <is>
          <t>Dec. 31, 2020USD ($)</t>
        </is>
      </c>
      <c r="C2" s="2" t="inlineStr">
        <is>
          <t>Dec. 31, 2020MXN ($)</t>
        </is>
      </c>
      <c r="E2" s="2" t="inlineStr">
        <is>
          <t>Dec. 31, 2019MXN ($)</t>
        </is>
      </c>
    </row>
    <row r="3">
      <c r="A3" s="3" t="inlineStr">
        <is>
          <t>Disclosure of detailed information about property, plant and equipment [line items]</t>
        </is>
      </c>
    </row>
    <row r="4">
      <c r="A4" s="4" t="inlineStr">
        <is>
          <t>Beginning balance</t>
        </is>
      </c>
      <c r="C4" s="6" t="n">
        <v>1277548562</v>
      </c>
    </row>
    <row r="5">
      <c r="A5" s="4" t="inlineStr">
        <is>
          <t>Reclassifications</t>
        </is>
      </c>
      <c r="E5" s="6" t="n">
        <v>65799060</v>
      </c>
    </row>
    <row r="6">
      <c r="A6" s="4" t="inlineStr">
        <is>
          <t>Ending balance</t>
        </is>
      </c>
      <c r="B6" s="6" t="n">
        <v>63970561</v>
      </c>
      <c r="C6" s="5" t="n">
        <v>1276129521</v>
      </c>
      <c r="E6" s="5" t="n">
        <v>1277548562</v>
      </c>
    </row>
    <row r="7">
      <c r="A7" s="4" t="inlineStr">
        <is>
          <t>Carrying amount [member]</t>
        </is>
      </c>
    </row>
    <row r="8">
      <c r="A8" s="3" t="inlineStr">
        <is>
          <t>Disclosure of detailed information about property, plant and equipment [line items]</t>
        </is>
      </c>
    </row>
    <row r="9">
      <c r="A9" s="4" t="inlineStr">
        <is>
          <t>Beginning balance</t>
        </is>
      </c>
      <c r="C9" s="5" t="n">
        <v>3267177099</v>
      </c>
      <c r="E9" s="5" t="n">
        <v>3264155248</v>
      </c>
    </row>
    <row r="10">
      <c r="A10" s="4" t="inlineStr">
        <is>
          <t>Transfers to rights of use</t>
        </is>
      </c>
      <c r="E10" s="5" t="n">
        <v>-7005141</v>
      </c>
    </row>
    <row r="11">
      <c r="A11" s="4" t="inlineStr">
        <is>
          <t>Acquisitions</t>
        </is>
      </c>
      <c r="C11" s="5" t="n">
        <v>169864041</v>
      </c>
      <c r="E11" s="5" t="n">
        <v>129289654</v>
      </c>
    </row>
    <row r="12">
      <c r="A12" s="4" t="inlineStr">
        <is>
          <t>Reclassifications</t>
        </is>
      </c>
      <c r="C12" s="5" t="n">
        <v>-1534443</v>
      </c>
      <c r="E12" s="5" t="n">
        <v>-1893607</v>
      </c>
    </row>
    <row r="13">
      <c r="A13" s="4" t="inlineStr">
        <is>
          <t>Unsuccessful wells</t>
        </is>
      </c>
      <c r="E13" s="5" t="n">
        <v>-77153952</v>
      </c>
    </row>
    <row r="14">
      <c r="A14" s="4" t="inlineStr">
        <is>
          <t>(Impairment)</t>
        </is>
      </c>
      <c r="C14" s="5" t="n">
        <v>-159940332</v>
      </c>
      <c r="E14" s="5" t="n">
        <v>-224438358</v>
      </c>
    </row>
    <row r="15">
      <c r="A15" s="4" t="inlineStr">
        <is>
          <t>Reversal of impairment</t>
        </is>
      </c>
      <c r="C15" s="5" t="n">
        <v>123586632</v>
      </c>
      <c r="E15" s="5" t="n">
        <v>193155204</v>
      </c>
    </row>
    <row r="16">
      <c r="A16" s="4" t="inlineStr">
        <is>
          <t>Disposals</t>
        </is>
      </c>
      <c r="C16" s="5" t="n">
        <v>-18515877</v>
      </c>
      <c r="E16" s="5" t="n">
        <v>-8931949</v>
      </c>
    </row>
    <row r="17">
      <c r="A17" s="4" t="inlineStr">
        <is>
          <t>Ending balance</t>
        </is>
      </c>
      <c r="C17" s="5" t="n">
        <v>3380637120</v>
      </c>
      <c r="E17" s="5" t="n">
        <v>3267177099</v>
      </c>
    </row>
    <row r="18">
      <c r="A18" s="4" t="inlineStr">
        <is>
          <t>Accumulated depreciation and amortization [member]</t>
        </is>
      </c>
    </row>
    <row r="19">
      <c r="A19" s="3" t="inlineStr">
        <is>
          <t>Disclosure of detailed information about property, plant and equipment [line items]</t>
        </is>
      </c>
    </row>
    <row r="20">
      <c r="A20" s="4" t="inlineStr">
        <is>
          <t>Beginning balance</t>
        </is>
      </c>
      <c r="C20" s="5" t="n">
        <v>-1989628537</v>
      </c>
      <c r="E20" s="5" t="n">
        <v>-1861669164</v>
      </c>
    </row>
    <row r="21">
      <c r="A21" s="4" t="inlineStr">
        <is>
          <t>Transfers to rights of use</t>
        </is>
      </c>
      <c r="E21" s="5" t="n">
        <v>943639</v>
      </c>
    </row>
    <row r="22">
      <c r="A22" s="4" t="inlineStr">
        <is>
          <t>Depreciation and amortization</t>
        </is>
      </c>
      <c r="C22" s="5" t="n">
        <v>-129631820</v>
      </c>
      <c r="E22" s="5" t="n">
        <v>-137187010</v>
      </c>
    </row>
    <row r="23">
      <c r="A23" s="4" t="inlineStr">
        <is>
          <t>Reclassifications</t>
        </is>
      </c>
      <c r="C23" s="5" t="n">
        <v>1534443</v>
      </c>
      <c r="E23" s="5" t="n">
        <v>1893607</v>
      </c>
    </row>
    <row r="24">
      <c r="A24" s="4" t="inlineStr">
        <is>
          <t>Disposals</t>
        </is>
      </c>
      <c r="C24" s="5" t="n">
        <v>13218315</v>
      </c>
      <c r="E24" s="5" t="n">
        <v>6390391</v>
      </c>
    </row>
    <row r="25">
      <c r="A25" s="4" t="inlineStr">
        <is>
          <t>Ending balance</t>
        </is>
      </c>
      <c r="C25" s="5" t="n">
        <v>-2104507599</v>
      </c>
      <c r="E25" s="5" t="n">
        <v>-1989628537</v>
      </c>
    </row>
    <row r="26">
      <c r="A26" s="4" t="inlineStr">
        <is>
          <t>Plants [member]</t>
        </is>
      </c>
    </row>
    <row r="27">
      <c r="A27" s="3" t="inlineStr">
        <is>
          <t>Disclosure of detailed information about property, plant and equipment [line items]</t>
        </is>
      </c>
    </row>
    <row r="28">
      <c r="A28" s="4" t="inlineStr">
        <is>
          <t>Beginning balance</t>
        </is>
      </c>
      <c r="C28" s="5" t="n">
        <v>367376164</v>
      </c>
    </row>
    <row r="29">
      <c r="A29" s="4" t="inlineStr">
        <is>
          <t>Ending balance</t>
        </is>
      </c>
      <c r="C29" s="5" t="n">
        <v>291122824</v>
      </c>
      <c r="E29" s="5" t="n">
        <v>367376164</v>
      </c>
    </row>
    <row r="30">
      <c r="A30" s="4" t="inlineStr">
        <is>
          <t>Plants [member] | Carrying amount [member]</t>
        </is>
      </c>
    </row>
    <row r="31">
      <c r="A31" s="3" t="inlineStr">
        <is>
          <t>Disclosure of detailed information about property, plant and equipment [line items]</t>
        </is>
      </c>
    </row>
    <row r="32">
      <c r="A32" s="4" t="inlineStr">
        <is>
          <t>Beginning balance</t>
        </is>
      </c>
      <c r="C32" s="5" t="n">
        <v>848841327</v>
      </c>
      <c r="E32" s="5" t="n">
        <v>811270391</v>
      </c>
    </row>
    <row r="33">
      <c r="A33" s="4" t="inlineStr">
        <is>
          <t>Acquisitions</t>
        </is>
      </c>
      <c r="C33" s="5" t="n">
        <v>13934129</v>
      </c>
      <c r="E33" s="5" t="n">
        <v>8337019</v>
      </c>
    </row>
    <row r="34">
      <c r="A34" s="4" t="inlineStr">
        <is>
          <t>Reclassifications</t>
        </is>
      </c>
      <c r="C34" s="5" t="n">
        <v>-1446201</v>
      </c>
      <c r="E34" s="5" t="n">
        <v>-1381310</v>
      </c>
    </row>
    <row r="35">
      <c r="A35" s="4" t="inlineStr">
        <is>
          <t>Capitalization</t>
        </is>
      </c>
      <c r="C35" s="5" t="n">
        <v>9906725</v>
      </c>
      <c r="E35" s="5" t="n">
        <v>6830064</v>
      </c>
    </row>
    <row r="36">
      <c r="A36" s="4" t="inlineStr">
        <is>
          <t>(Impairment)</t>
        </is>
      </c>
      <c r="C36" s="5" t="n">
        <v>-66031126</v>
      </c>
      <c r="E36" s="5" t="n">
        <v>-21207717</v>
      </c>
    </row>
    <row r="37">
      <c r="A37" s="4" t="inlineStr">
        <is>
          <t>Reversal of impairment</t>
        </is>
      </c>
      <c r="C37" s="5" t="n">
        <v>9797281</v>
      </c>
      <c r="E37" s="5" t="n">
        <v>48389246</v>
      </c>
    </row>
    <row r="38">
      <c r="A38" s="4" t="inlineStr">
        <is>
          <t>Disposals</t>
        </is>
      </c>
      <c r="C38" s="5" t="n">
        <v>-3297113</v>
      </c>
      <c r="E38" s="5" t="n">
        <v>-3396366</v>
      </c>
    </row>
    <row r="39">
      <c r="A39" s="4" t="inlineStr">
        <is>
          <t>Ending balance</t>
        </is>
      </c>
      <c r="C39" s="5" t="n">
        <v>811705022</v>
      </c>
      <c r="E39" s="5" t="n">
        <v>848841327</v>
      </c>
    </row>
    <row r="40">
      <c r="A40" s="4" t="inlineStr">
        <is>
          <t>Plants [member] | Accumulated depreciation and amortization [member]</t>
        </is>
      </c>
    </row>
    <row r="41">
      <c r="A41" s="3" t="inlineStr">
        <is>
          <t>Disclosure of detailed information about property, plant and equipment [line items]</t>
        </is>
      </c>
    </row>
    <row r="42">
      <c r="A42" s="4" t="inlineStr">
        <is>
          <t>Beginning balance</t>
        </is>
      </c>
      <c r="C42" s="5" t="n">
        <v>-481465163</v>
      </c>
      <c r="E42" s="5" t="n">
        <v>-436603123</v>
      </c>
    </row>
    <row r="43">
      <c r="A43" s="4" t="inlineStr">
        <is>
          <t>Depreciation and amortization</t>
        </is>
      </c>
      <c r="C43" s="5" t="n">
        <v>-42071837</v>
      </c>
      <c r="E43" s="5" t="n">
        <v>-49473592</v>
      </c>
    </row>
    <row r="44">
      <c r="A44" s="4" t="inlineStr">
        <is>
          <t>Reclassifications</t>
        </is>
      </c>
      <c r="C44" s="5" t="n">
        <v>1782525</v>
      </c>
      <c r="E44" s="5" t="n">
        <v>1303186</v>
      </c>
    </row>
    <row r="45">
      <c r="A45" s="4" t="inlineStr">
        <is>
          <t>Disposals</t>
        </is>
      </c>
      <c r="C45" s="5" t="n">
        <v>1172277</v>
      </c>
      <c r="E45" s="5" t="n">
        <v>3308366</v>
      </c>
    </row>
    <row r="46">
      <c r="A46" s="4" t="inlineStr">
        <is>
          <t>Ending balance</t>
        </is>
      </c>
      <c r="C46" s="6" t="n">
        <v>-520582198</v>
      </c>
      <c r="E46" s="5" t="n">
        <v>-481465163</v>
      </c>
    </row>
    <row r="47">
      <c r="A47" s="4" t="inlineStr">
        <is>
          <t>Plants [member] | Bottom of range [member]</t>
        </is>
      </c>
    </row>
    <row r="48">
      <c r="A48" s="3" t="inlineStr">
        <is>
          <t>Disclosure of detailed information about property, plant and equipment [line items]</t>
        </is>
      </c>
    </row>
    <row r="49">
      <c r="A49" s="4" t="inlineStr">
        <is>
          <t>Depreciation rates</t>
        </is>
      </c>
      <c r="B49" s="4" t="inlineStr">
        <is>
          <t>3.00%</t>
        </is>
      </c>
      <c r="C49" s="4" t="inlineStr">
        <is>
          <t>3.00%</t>
        </is>
      </c>
    </row>
    <row r="50">
      <c r="A50" s="4" t="inlineStr">
        <is>
          <t>Estimated useful lives</t>
        </is>
      </c>
      <c r="B50" s="4" t="inlineStr">
        <is>
          <t>20 years</t>
        </is>
      </c>
      <c r="C50" s="4" t="inlineStr">
        <is>
          <t>20 years</t>
        </is>
      </c>
    </row>
    <row r="51">
      <c r="A51" s="4" t="inlineStr">
        <is>
          <t>Plants [member] | Top of range [member]</t>
        </is>
      </c>
    </row>
    <row r="52">
      <c r="A52" s="3" t="inlineStr">
        <is>
          <t>Disclosure of detailed information about property, plant and equipment [line items]</t>
        </is>
      </c>
    </row>
    <row r="53">
      <c r="A53" s="4" t="inlineStr">
        <is>
          <t>Depreciation rates</t>
        </is>
      </c>
      <c r="B53" s="4" t="inlineStr">
        <is>
          <t>5.00%</t>
        </is>
      </c>
      <c r="C53" s="4" t="inlineStr">
        <is>
          <t>5.00%</t>
        </is>
      </c>
    </row>
    <row r="54">
      <c r="A54" s="4" t="inlineStr">
        <is>
          <t>Estimated useful lives</t>
        </is>
      </c>
      <c r="B54" s="4" t="inlineStr">
        <is>
          <t>35 years</t>
        </is>
      </c>
      <c r="C54" s="4" t="inlineStr">
        <is>
          <t>35 years</t>
        </is>
      </c>
    </row>
    <row r="55">
      <c r="A55" s="4" t="inlineStr">
        <is>
          <t>Drilling equipment</t>
        </is>
      </c>
    </row>
    <row r="56">
      <c r="A56" s="3" t="inlineStr">
        <is>
          <t>Disclosure of detailed information about property, plant and equipment [line items]</t>
        </is>
      </c>
    </row>
    <row r="57">
      <c r="A57" s="4" t="inlineStr">
        <is>
          <t>Beginning balance</t>
        </is>
      </c>
      <c r="C57" s="6" t="n">
        <v>7575375</v>
      </c>
    </row>
    <row r="58">
      <c r="A58" s="4" t="inlineStr">
        <is>
          <t>Ending balance</t>
        </is>
      </c>
      <c r="C58" s="6" t="n">
        <v>7590189</v>
      </c>
      <c r="E58" s="5" t="n">
        <v>7575375</v>
      </c>
    </row>
    <row r="59">
      <c r="A59" s="4" t="inlineStr">
        <is>
          <t>Depreciation rates</t>
        </is>
      </c>
      <c r="B59" s="4" t="inlineStr">
        <is>
          <t>5.00%</t>
        </is>
      </c>
      <c r="C59" s="4" t="inlineStr">
        <is>
          <t>5.00%</t>
        </is>
      </c>
    </row>
    <row r="60">
      <c r="A60" s="4" t="inlineStr">
        <is>
          <t>Estimated useful lives</t>
        </is>
      </c>
      <c r="B60" s="4" t="inlineStr">
        <is>
          <t>20 years</t>
        </is>
      </c>
      <c r="C60" s="4" t="inlineStr">
        <is>
          <t>20 years</t>
        </is>
      </c>
    </row>
    <row r="61">
      <c r="A61" s="4" t="inlineStr">
        <is>
          <t>Drilling equipment | Carrying amount [member]</t>
        </is>
      </c>
    </row>
    <row r="62">
      <c r="A62" s="3" t="inlineStr">
        <is>
          <t>Disclosure of detailed information about property, plant and equipment [line items]</t>
        </is>
      </c>
    </row>
    <row r="63">
      <c r="A63" s="4" t="inlineStr">
        <is>
          <t>Beginning balance</t>
        </is>
      </c>
      <c r="C63" s="6" t="n">
        <v>13092824</v>
      </c>
      <c r="E63" s="5" t="n">
        <v>20080965</v>
      </c>
    </row>
    <row r="64">
      <c r="A64" s="4" t="inlineStr">
        <is>
          <t>Transfers to rights of use</t>
        </is>
      </c>
      <c r="E64" s="5" t="n">
        <v>-7005141</v>
      </c>
    </row>
    <row r="65">
      <c r="A65" s="4" t="inlineStr">
        <is>
          <t>Acquisitions</t>
        </is>
      </c>
      <c r="C65" s="5" t="n">
        <v>246351</v>
      </c>
      <c r="E65" s="5" t="n">
        <v>252382</v>
      </c>
    </row>
    <row r="66">
      <c r="A66" s="4" t="inlineStr">
        <is>
          <t>Reversal of impairment</t>
        </is>
      </c>
      <c r="C66" s="5" t="n">
        <v>153456</v>
      </c>
    </row>
    <row r="67">
      <c r="A67" s="4" t="inlineStr">
        <is>
          <t>Disposals</t>
        </is>
      </c>
      <c r="E67" s="5" t="n">
        <v>-235382</v>
      </c>
    </row>
    <row r="68">
      <c r="A68" s="4" t="inlineStr">
        <is>
          <t>Ending balance</t>
        </is>
      </c>
      <c r="C68" s="5" t="n">
        <v>13492631</v>
      </c>
      <c r="E68" s="5" t="n">
        <v>13092824</v>
      </c>
    </row>
    <row r="69">
      <c r="A69" s="4" t="inlineStr">
        <is>
          <t>Drilling equipment | Accumulated depreciation and amortization [member]</t>
        </is>
      </c>
    </row>
    <row r="70">
      <c r="A70" s="3" t="inlineStr">
        <is>
          <t>Disclosure of detailed information about property, plant and equipment [line items]</t>
        </is>
      </c>
    </row>
    <row r="71">
      <c r="A71" s="4" t="inlineStr">
        <is>
          <t>Beginning balance</t>
        </is>
      </c>
      <c r="C71" s="5" t="n">
        <v>-5517449</v>
      </c>
      <c r="E71" s="5" t="n">
        <v>-5998481</v>
      </c>
    </row>
    <row r="72">
      <c r="A72" s="4" t="inlineStr">
        <is>
          <t>Transfers to rights of use</t>
        </is>
      </c>
      <c r="E72" s="5" t="n">
        <v>943639</v>
      </c>
    </row>
    <row r="73">
      <c r="A73" s="4" t="inlineStr">
        <is>
          <t>Depreciation and amortization</t>
        </is>
      </c>
      <c r="C73" s="5" t="n">
        <v>-384993</v>
      </c>
      <c r="E73" s="5" t="n">
        <v>-591168</v>
      </c>
    </row>
    <row r="74">
      <c r="A74" s="4" t="inlineStr">
        <is>
          <t>Disposals</t>
        </is>
      </c>
      <c r="E74" s="5" t="n">
        <v>128561</v>
      </c>
    </row>
    <row r="75">
      <c r="A75" s="4" t="inlineStr">
        <is>
          <t>Ending balance</t>
        </is>
      </c>
      <c r="C75" s="5" t="n">
        <v>-5902442</v>
      </c>
      <c r="E75" s="5" t="n">
        <v>-5517449</v>
      </c>
    </row>
    <row r="76">
      <c r="A76" s="4" t="inlineStr">
        <is>
          <t>Pipelines [member]</t>
        </is>
      </c>
    </row>
    <row r="77">
      <c r="A77" s="3" t="inlineStr">
        <is>
          <t>Disclosure of detailed information about property, plant and equipment [line items]</t>
        </is>
      </c>
    </row>
    <row r="78">
      <c r="A78" s="4" t="inlineStr">
        <is>
          <t>Beginning balance</t>
        </is>
      </c>
      <c r="C78" s="5" t="n">
        <v>271515781</v>
      </c>
    </row>
    <row r="79">
      <c r="A79" s="4" t="inlineStr">
        <is>
          <t>Ending balance</t>
        </is>
      </c>
      <c r="C79" s="5" t="n">
        <v>280815336</v>
      </c>
      <c r="E79" s="5" t="n">
        <v>271515781</v>
      </c>
    </row>
    <row r="80">
      <c r="A80" s="4" t="inlineStr">
        <is>
          <t>Pipelines [member] | Carrying amount [member]</t>
        </is>
      </c>
    </row>
    <row r="81">
      <c r="A81" s="3" t="inlineStr">
        <is>
          <t>Disclosure of detailed information about property, plant and equipment [line items]</t>
        </is>
      </c>
    </row>
    <row r="82">
      <c r="A82" s="4" t="inlineStr">
        <is>
          <t>Beginning balance</t>
        </is>
      </c>
      <c r="C82" s="5" t="n">
        <v>460935077</v>
      </c>
      <c r="E82" s="5" t="n">
        <v>421235950</v>
      </c>
    </row>
    <row r="83">
      <c r="A83" s="4" t="inlineStr">
        <is>
          <t>Acquisitions</t>
        </is>
      </c>
      <c r="C83" s="5" t="n">
        <v>1911502</v>
      </c>
      <c r="E83" s="5" t="n">
        <v>1251488</v>
      </c>
    </row>
    <row r="84">
      <c r="A84" s="4" t="inlineStr">
        <is>
          <t>Reclassifications</t>
        </is>
      </c>
      <c r="C84" s="5" t="n">
        <v>228056</v>
      </c>
      <c r="E84" s="5" t="n">
        <v>428738</v>
      </c>
    </row>
    <row r="85">
      <c r="A85" s="4" t="inlineStr">
        <is>
          <t>Capitalization</t>
        </is>
      </c>
      <c r="C85" s="5" t="n">
        <v>19022425</v>
      </c>
      <c r="E85" s="5" t="n">
        <v>6538540</v>
      </c>
    </row>
    <row r="86">
      <c r="A86" s="4" t="inlineStr">
        <is>
          <t>(Impairment)</t>
        </is>
      </c>
      <c r="C86" s="5" t="n">
        <v>-9392862</v>
      </c>
      <c r="E86" s="5" t="n">
        <v>-53718547</v>
      </c>
    </row>
    <row r="87">
      <c r="A87" s="4" t="inlineStr">
        <is>
          <t>Reversal of impairment</t>
        </is>
      </c>
      <c r="C87" s="5" t="n">
        <v>11943047</v>
      </c>
      <c r="E87" s="5" t="n">
        <v>85500267</v>
      </c>
    </row>
    <row r="88">
      <c r="A88" s="4" t="inlineStr">
        <is>
          <t>Disposals</t>
        </is>
      </c>
      <c r="C88" s="5" t="n">
        <v>-2855580</v>
      </c>
      <c r="E88" s="5" t="n">
        <v>-301359</v>
      </c>
    </row>
    <row r="89">
      <c r="A89" s="4" t="inlineStr">
        <is>
          <t>Ending balance</t>
        </is>
      </c>
      <c r="C89" s="5" t="n">
        <v>481791665</v>
      </c>
      <c r="E89" s="5" t="n">
        <v>460935077</v>
      </c>
    </row>
    <row r="90">
      <c r="A90" s="4" t="inlineStr">
        <is>
          <t>Pipelines [member] | Accumulated depreciation and amortization [member]</t>
        </is>
      </c>
    </row>
    <row r="91">
      <c r="A91" s="3" t="inlineStr">
        <is>
          <t>Disclosure of detailed information about property, plant and equipment [line items]</t>
        </is>
      </c>
    </row>
    <row r="92">
      <c r="A92" s="4" t="inlineStr">
        <is>
          <t>Beginning balance</t>
        </is>
      </c>
      <c r="C92" s="5" t="n">
        <v>-189419296</v>
      </c>
      <c r="E92" s="5" t="n">
        <v>-173264040</v>
      </c>
    </row>
    <row r="93">
      <c r="A93" s="4" t="inlineStr">
        <is>
          <t>Depreciation and amortization</t>
        </is>
      </c>
      <c r="C93" s="5" t="n">
        <v>-14042861</v>
      </c>
      <c r="E93" s="5" t="n">
        <v>-16380653</v>
      </c>
    </row>
    <row r="94">
      <c r="A94" s="4" t="inlineStr">
        <is>
          <t>Reclassifications</t>
        </is>
      </c>
      <c r="C94" s="5" t="n">
        <v>-90590</v>
      </c>
      <c r="E94" s="5" t="n">
        <v>41225</v>
      </c>
    </row>
    <row r="95">
      <c r="A95" s="4" t="inlineStr">
        <is>
          <t>Disposals</t>
        </is>
      </c>
      <c r="C95" s="5" t="n">
        <v>2576418</v>
      </c>
      <c r="E95" s="5" t="n">
        <v>184172</v>
      </c>
    </row>
    <row r="96">
      <c r="A96" s="4" t="inlineStr">
        <is>
          <t>Ending balance</t>
        </is>
      </c>
      <c r="C96" s="6" t="n">
        <v>-200976329</v>
      </c>
      <c r="E96" s="5" t="n">
        <v>-189419296</v>
      </c>
    </row>
    <row r="97">
      <c r="A97" s="4" t="inlineStr">
        <is>
          <t>Pipelines [member] | Bottom of range [member]</t>
        </is>
      </c>
    </row>
    <row r="98">
      <c r="A98" s="3" t="inlineStr">
        <is>
          <t>Disclosure of detailed information about property, plant and equipment [line items]</t>
        </is>
      </c>
    </row>
    <row r="99">
      <c r="A99" s="4" t="inlineStr">
        <is>
          <t>Depreciation rates</t>
        </is>
      </c>
      <c r="B99" s="4" t="inlineStr">
        <is>
          <t>2.00%</t>
        </is>
      </c>
      <c r="C99" s="4" t="inlineStr">
        <is>
          <t>2.00%</t>
        </is>
      </c>
    </row>
    <row r="100">
      <c r="A100" s="4" t="inlineStr">
        <is>
          <t>Estimated useful lives</t>
        </is>
      </c>
      <c r="B100" s="4" t="inlineStr">
        <is>
          <t>15 years</t>
        </is>
      </c>
      <c r="C100" s="4" t="inlineStr">
        <is>
          <t>15 years</t>
        </is>
      </c>
    </row>
    <row r="101">
      <c r="A101" s="4" t="inlineStr">
        <is>
          <t>Pipelines [member] | Top of range [member]</t>
        </is>
      </c>
    </row>
    <row r="102">
      <c r="A102" s="3" t="inlineStr">
        <is>
          <t>Disclosure of detailed information about property, plant and equipment [line items]</t>
        </is>
      </c>
    </row>
    <row r="103">
      <c r="A103" s="4" t="inlineStr">
        <is>
          <t>Depreciation rates</t>
        </is>
      </c>
      <c r="B103" s="4" t="inlineStr">
        <is>
          <t>7.00%</t>
        </is>
      </c>
      <c r="C103" s="4" t="inlineStr">
        <is>
          <t>7.00%</t>
        </is>
      </c>
    </row>
    <row r="104">
      <c r="A104" s="4" t="inlineStr">
        <is>
          <t>Estimated useful lives</t>
        </is>
      </c>
      <c r="B104" s="4" t="inlineStr">
        <is>
          <t>45 years</t>
        </is>
      </c>
      <c r="C104" s="4" t="inlineStr">
        <is>
          <t>45 years</t>
        </is>
      </c>
    </row>
    <row r="105">
      <c r="A105" s="4" t="inlineStr">
        <is>
          <t>Wells [member]</t>
        </is>
      </c>
    </row>
    <row r="106">
      <c r="A106" s="3" t="inlineStr">
        <is>
          <t>Disclosure of detailed information about property, plant and equipment [line items]</t>
        </is>
      </c>
    </row>
    <row r="107">
      <c r="A107" s="4" t="inlineStr">
        <is>
          <t>Beginning balance</t>
        </is>
      </c>
      <c r="C107" s="6" t="n">
        <v>278627485</v>
      </c>
    </row>
    <row r="108">
      <c r="A108" s="4" t="inlineStr">
        <is>
          <t>Ending balance</t>
        </is>
      </c>
      <c r="C108" s="5" t="n">
        <v>305861446</v>
      </c>
      <c r="E108" s="5" t="n">
        <v>278627485</v>
      </c>
    </row>
    <row r="109">
      <c r="A109" s="4" t="inlineStr">
        <is>
          <t>Wells [member] | Carrying amount [member]</t>
        </is>
      </c>
    </row>
    <row r="110">
      <c r="A110" s="3" t="inlineStr">
        <is>
          <t>Disclosure of detailed information about property, plant and equipment [line items]</t>
        </is>
      </c>
    </row>
    <row r="111">
      <c r="A111" s="4" t="inlineStr">
        <is>
          <t>Beginning balance</t>
        </is>
      </c>
      <c r="C111" s="5" t="n">
        <v>1303668946</v>
      </c>
      <c r="E111" s="5" t="n">
        <v>1379323723</v>
      </c>
    </row>
    <row r="112">
      <c r="A112" s="4" t="inlineStr">
        <is>
          <t>Acquisitions</t>
        </is>
      </c>
      <c r="C112" s="5" t="n">
        <v>15602539</v>
      </c>
      <c r="E112" s="5" t="n">
        <v>29072723</v>
      </c>
    </row>
    <row r="113">
      <c r="A113" s="4" t="inlineStr">
        <is>
          <t>Unsuccessful wells</t>
        </is>
      </c>
      <c r="E113" s="5" t="n">
        <v>-69231587</v>
      </c>
    </row>
    <row r="114">
      <c r="A114" s="4" t="inlineStr">
        <is>
          <t>Capitalization</t>
        </is>
      </c>
      <c r="C114" s="5" t="n">
        <v>42183243</v>
      </c>
      <c r="E114" s="5" t="n">
        <v>35251706</v>
      </c>
    </row>
    <row r="115">
      <c r="A115" s="4" t="inlineStr">
        <is>
          <t>(Impairment)</t>
        </is>
      </c>
      <c r="C115" s="5" t="n">
        <v>-48028474</v>
      </c>
      <c r="E115" s="5" t="n">
        <v>-101683066</v>
      </c>
    </row>
    <row r="116">
      <c r="A116" s="4" t="inlineStr">
        <is>
          <t>Reversal of impairment</t>
        </is>
      </c>
      <c r="C116" s="5" t="n">
        <v>73801995</v>
      </c>
      <c r="E116" s="5" t="n">
        <v>31086852</v>
      </c>
    </row>
    <row r="117">
      <c r="A117" s="4" t="inlineStr">
        <is>
          <t>Disposals</t>
        </is>
      </c>
      <c r="E117" s="5" t="n">
        <v>-151405</v>
      </c>
    </row>
    <row r="118">
      <c r="A118" s="4" t="inlineStr">
        <is>
          <t>Ending balance</t>
        </is>
      </c>
      <c r="C118" s="5" t="n">
        <v>1387228249</v>
      </c>
      <c r="E118" s="5" t="n">
        <v>1303668946</v>
      </c>
    </row>
    <row r="119">
      <c r="A119" s="4" t="inlineStr">
        <is>
          <t>Wells [member] | Accumulated depreciation and amortization [member]</t>
        </is>
      </c>
    </row>
    <row r="120">
      <c r="A120" s="3" t="inlineStr">
        <is>
          <t>Disclosure of detailed information about property, plant and equipment [line items]</t>
        </is>
      </c>
    </row>
    <row r="121">
      <c r="A121" s="4" t="inlineStr">
        <is>
          <t>Beginning balance</t>
        </is>
      </c>
      <c r="C121" s="5" t="n">
        <v>-1025041461</v>
      </c>
      <c r="E121" s="5" t="n">
        <v>-973467746</v>
      </c>
    </row>
    <row r="122">
      <c r="A122" s="4" t="inlineStr">
        <is>
          <t>Depreciation and amortization</t>
        </is>
      </c>
      <c r="C122" s="5" t="n">
        <v>-56325342</v>
      </c>
      <c r="E122" s="5" t="n">
        <v>-51574532</v>
      </c>
    </row>
    <row r="123">
      <c r="A123" s="4" t="inlineStr">
        <is>
          <t>Disposals</t>
        </is>
      </c>
      <c r="E123" s="5" t="n">
        <v>817</v>
      </c>
    </row>
    <row r="124">
      <c r="A124" s="4" t="inlineStr">
        <is>
          <t>Ending balance</t>
        </is>
      </c>
      <c r="C124" s="5" t="n">
        <v>-1081366803</v>
      </c>
      <c r="E124" s="5" t="n">
        <v>-1025041461</v>
      </c>
    </row>
    <row r="125">
      <c r="A125" s="4" t="inlineStr">
        <is>
          <t>Buildings</t>
        </is>
      </c>
    </row>
    <row r="126">
      <c r="A126" s="3" t="inlineStr">
        <is>
          <t>Disclosure of detailed information about property, plant and equipment [line items]</t>
        </is>
      </c>
    </row>
    <row r="127">
      <c r="A127" s="4" t="inlineStr">
        <is>
          <t>Beginning balance</t>
        </is>
      </c>
      <c r="C127" s="5" t="n">
        <v>19694064</v>
      </c>
    </row>
    <row r="128">
      <c r="A128" s="4" t="inlineStr">
        <is>
          <t>Ending balance</t>
        </is>
      </c>
      <c r="C128" s="5" t="n">
        <v>20418199</v>
      </c>
      <c r="E128" s="5" t="n">
        <v>19694064</v>
      </c>
    </row>
    <row r="129">
      <c r="A129" s="4" t="inlineStr">
        <is>
          <t>Buildings | Carrying amount [member]</t>
        </is>
      </c>
    </row>
    <row r="130">
      <c r="A130" s="3" t="inlineStr">
        <is>
          <t>Disclosure of detailed information about property, plant and equipment [line items]</t>
        </is>
      </c>
    </row>
    <row r="131">
      <c r="A131" s="4" t="inlineStr">
        <is>
          <t>Beginning balance</t>
        </is>
      </c>
      <c r="C131" s="5" t="n">
        <v>63318227</v>
      </c>
      <c r="E131" s="5" t="n">
        <v>64845163</v>
      </c>
    </row>
    <row r="132">
      <c r="A132" s="4" t="inlineStr">
        <is>
          <t>Acquisitions</t>
        </is>
      </c>
      <c r="C132" s="5" t="n">
        <v>1118794</v>
      </c>
      <c r="E132" s="5" t="n">
        <v>316499</v>
      </c>
    </row>
    <row r="133">
      <c r="A133" s="4" t="inlineStr">
        <is>
          <t>Reclassifications</t>
        </is>
      </c>
      <c r="C133" s="5" t="n">
        <v>361131</v>
      </c>
      <c r="E133" s="5" t="n">
        <v>-51885</v>
      </c>
    </row>
    <row r="134">
      <c r="A134" s="4" t="inlineStr">
        <is>
          <t>Capitalization</t>
        </is>
      </c>
      <c r="C134" s="5" t="n">
        <v>616006</v>
      </c>
      <c r="E134" s="5" t="n">
        <v>143312</v>
      </c>
    </row>
    <row r="135">
      <c r="A135" s="4" t="inlineStr">
        <is>
          <t>(Impairment)</t>
        </is>
      </c>
      <c r="C135" s="5" t="n">
        <v>-65964</v>
      </c>
      <c r="E135" s="5" t="n">
        <v>-500745</v>
      </c>
    </row>
    <row r="136">
      <c r="A136" s="4" t="inlineStr">
        <is>
          <t>Reversal of impairment</t>
        </is>
      </c>
      <c r="C136" s="5" t="n">
        <v>1563299</v>
      </c>
      <c r="E136" s="5" t="n">
        <v>1023</v>
      </c>
    </row>
    <row r="137">
      <c r="A137" s="4" t="inlineStr">
        <is>
          <t>Disposals</t>
        </is>
      </c>
      <c r="C137" s="5" t="n">
        <v>-6599754</v>
      </c>
      <c r="E137" s="5" t="n">
        <v>-1435140</v>
      </c>
    </row>
    <row r="138">
      <c r="A138" s="4" t="inlineStr">
        <is>
          <t>Ending balance</t>
        </is>
      </c>
      <c r="C138" s="5" t="n">
        <v>60311739</v>
      </c>
      <c r="E138" s="5" t="n">
        <v>63318227</v>
      </c>
    </row>
    <row r="139">
      <c r="A139" s="4" t="inlineStr">
        <is>
          <t>Buildings | Accumulated depreciation and amortization [member]</t>
        </is>
      </c>
    </row>
    <row r="140">
      <c r="A140" s="3" t="inlineStr">
        <is>
          <t>Disclosure of detailed information about property, plant and equipment [line items]</t>
        </is>
      </c>
    </row>
    <row r="141">
      <c r="A141" s="4" t="inlineStr">
        <is>
          <t>Beginning balance</t>
        </is>
      </c>
      <c r="C141" s="5" t="n">
        <v>-43624163</v>
      </c>
      <c r="E141" s="5" t="n">
        <v>-42924256</v>
      </c>
    </row>
    <row r="142">
      <c r="A142" s="4" t="inlineStr">
        <is>
          <t>Depreciation and amortization</t>
        </is>
      </c>
      <c r="C142" s="5" t="n">
        <v>-1989834</v>
      </c>
      <c r="E142" s="5" t="n">
        <v>-2131913</v>
      </c>
    </row>
    <row r="143">
      <c r="A143" s="4" t="inlineStr">
        <is>
          <t>Reclassifications</t>
        </is>
      </c>
      <c r="C143" s="5" t="n">
        <v>-103562</v>
      </c>
      <c r="E143" s="5" t="n">
        <v>205661</v>
      </c>
    </row>
    <row r="144">
      <c r="A144" s="4" t="inlineStr">
        <is>
          <t>Disposals</t>
        </is>
      </c>
      <c r="C144" s="5" t="n">
        <v>5824019</v>
      </c>
      <c r="E144" s="5" t="n">
        <v>1226345</v>
      </c>
    </row>
    <row r="145">
      <c r="A145" s="4" t="inlineStr">
        <is>
          <t>Ending balance</t>
        </is>
      </c>
      <c r="C145" s="6" t="n">
        <v>-39893540</v>
      </c>
      <c r="E145" s="5" t="n">
        <v>-43624163</v>
      </c>
    </row>
    <row r="146">
      <c r="A146" s="4" t="inlineStr">
        <is>
          <t>Buildings | Bottom of range [member]</t>
        </is>
      </c>
    </row>
    <row r="147">
      <c r="A147" s="3" t="inlineStr">
        <is>
          <t>Disclosure of detailed information about property, plant and equipment [line items]</t>
        </is>
      </c>
    </row>
    <row r="148">
      <c r="A148" s="4" t="inlineStr">
        <is>
          <t>Depreciation rates</t>
        </is>
      </c>
      <c r="B148" s="4" t="inlineStr">
        <is>
          <t>3.00%</t>
        </is>
      </c>
      <c r="C148" s="4" t="inlineStr">
        <is>
          <t>3.00%</t>
        </is>
      </c>
    </row>
    <row r="149">
      <c r="A149" s="4" t="inlineStr">
        <is>
          <t>Estimated useful lives</t>
        </is>
      </c>
      <c r="B149" s="4" t="inlineStr">
        <is>
          <t>33 years</t>
        </is>
      </c>
      <c r="C149" s="4" t="inlineStr">
        <is>
          <t>33 years</t>
        </is>
      </c>
    </row>
    <row r="150">
      <c r="A150" s="4" t="inlineStr">
        <is>
          <t>Buildings | Top of range [member]</t>
        </is>
      </c>
    </row>
    <row r="151">
      <c r="A151" s="3" t="inlineStr">
        <is>
          <t>Disclosure of detailed information about property, plant and equipment [line items]</t>
        </is>
      </c>
    </row>
    <row r="152">
      <c r="A152" s="4" t="inlineStr">
        <is>
          <t>Depreciation rates</t>
        </is>
      </c>
      <c r="B152" s="4" t="inlineStr">
        <is>
          <t>7.00%</t>
        </is>
      </c>
      <c r="C152" s="4" t="inlineStr">
        <is>
          <t>7.00%</t>
        </is>
      </c>
    </row>
    <row r="153">
      <c r="A153" s="4" t="inlineStr">
        <is>
          <t>Estimated useful lives</t>
        </is>
      </c>
      <c r="B153" s="4" t="inlineStr">
        <is>
          <t>35 years</t>
        </is>
      </c>
      <c r="C153" s="4" t="inlineStr">
        <is>
          <t>35 years</t>
        </is>
      </c>
    </row>
    <row r="154">
      <c r="A154" s="4" t="inlineStr">
        <is>
          <t>Offshore platforms [member]</t>
        </is>
      </c>
    </row>
    <row r="155">
      <c r="A155" s="3" t="inlineStr">
        <is>
          <t>Disclosure of detailed information about property, plant and equipment [line items]</t>
        </is>
      </c>
    </row>
    <row r="156">
      <c r="A156" s="4" t="inlineStr">
        <is>
          <t>Beginning balance</t>
        </is>
      </c>
      <c r="C156" s="6" t="n">
        <v>132947855</v>
      </c>
    </row>
    <row r="157">
      <c r="A157" s="4" t="inlineStr">
        <is>
          <t>Ending balance</t>
        </is>
      </c>
      <c r="C157" s="6" t="n">
        <v>150114565</v>
      </c>
      <c r="E157" s="5" t="n">
        <v>132947855</v>
      </c>
    </row>
    <row r="158">
      <c r="A158" s="4" t="inlineStr">
        <is>
          <t>Depreciation rates</t>
        </is>
      </c>
      <c r="B158" s="4" t="inlineStr">
        <is>
          <t>4.00%</t>
        </is>
      </c>
      <c r="C158" s="4" t="inlineStr">
        <is>
          <t>4.00%</t>
        </is>
      </c>
    </row>
    <row r="159">
      <c r="A159" s="4" t="inlineStr">
        <is>
          <t>Estimated useful lives</t>
        </is>
      </c>
      <c r="B159" s="4" t="inlineStr">
        <is>
          <t>25 years</t>
        </is>
      </c>
      <c r="C159" s="4" t="inlineStr">
        <is>
          <t>25 years</t>
        </is>
      </c>
    </row>
    <row r="160">
      <c r="A160" s="4" t="inlineStr">
        <is>
          <t>Offshore platforms [member] | Carrying amount [member]</t>
        </is>
      </c>
    </row>
    <row r="161">
      <c r="A161" s="3" t="inlineStr">
        <is>
          <t>Disclosure of detailed information about property, plant and equipment [line items]</t>
        </is>
      </c>
    </row>
    <row r="162">
      <c r="A162" s="4" t="inlineStr">
        <is>
          <t>Beginning balance</t>
        </is>
      </c>
      <c r="C162" s="6" t="n">
        <v>326482942</v>
      </c>
      <c r="E162" s="5" t="n">
        <v>326482265</v>
      </c>
    </row>
    <row r="163">
      <c r="A163" s="4" t="inlineStr">
        <is>
          <t>Acquisitions</t>
        </is>
      </c>
      <c r="C163" s="5" t="n">
        <v>3696726</v>
      </c>
      <c r="E163" s="5" t="n">
        <v>5436425</v>
      </c>
    </row>
    <row r="164">
      <c r="A164" s="4" t="inlineStr">
        <is>
          <t>Reclassifications</t>
        </is>
      </c>
      <c r="E164" s="5" t="n">
        <v>-614430</v>
      </c>
    </row>
    <row r="165">
      <c r="A165" s="4" t="inlineStr">
        <is>
          <t>Capitalization</t>
        </is>
      </c>
      <c r="C165" s="5" t="n">
        <v>15695486</v>
      </c>
      <c r="E165" s="5" t="n">
        <v>13013199</v>
      </c>
    </row>
    <row r="166">
      <c r="A166" s="4" t="inlineStr">
        <is>
          <t>(Impairment)</t>
        </is>
      </c>
      <c r="C166" s="5" t="n">
        <v>-16210995</v>
      </c>
      <c r="E166" s="5" t="n">
        <v>-43001652</v>
      </c>
    </row>
    <row r="167">
      <c r="A167" s="4" t="inlineStr">
        <is>
          <t>Reversal of impairment</t>
        </is>
      </c>
      <c r="C167" s="5" t="n">
        <v>25872979</v>
      </c>
      <c r="E167" s="5" t="n">
        <v>25167135</v>
      </c>
    </row>
    <row r="168">
      <c r="A168" s="4" t="inlineStr">
        <is>
          <t>Disposals</t>
        </is>
      </c>
      <c r="C168" s="5" t="n">
        <v>-1184109</v>
      </c>
    </row>
    <row r="169">
      <c r="A169" s="4" t="inlineStr">
        <is>
          <t>Ending balance</t>
        </is>
      </c>
      <c r="C169" s="5" t="n">
        <v>354353029</v>
      </c>
      <c r="E169" s="5" t="n">
        <v>326482942</v>
      </c>
    </row>
    <row r="170">
      <c r="A170" s="4" t="inlineStr">
        <is>
          <t>Offshore platforms [member] | Accumulated depreciation and amortization [member]</t>
        </is>
      </c>
    </row>
    <row r="171">
      <c r="A171" s="3" t="inlineStr">
        <is>
          <t>Disclosure of detailed information about property, plant and equipment [line items]</t>
        </is>
      </c>
    </row>
    <row r="172">
      <c r="A172" s="4" t="inlineStr">
        <is>
          <t>Beginning balance</t>
        </is>
      </c>
      <c r="C172" s="5" t="n">
        <v>-193535087</v>
      </c>
      <c r="E172" s="5" t="n">
        <v>-179831090</v>
      </c>
    </row>
    <row r="173">
      <c r="A173" s="4" t="inlineStr">
        <is>
          <t>Depreciation and amortization</t>
        </is>
      </c>
      <c r="C173" s="5" t="n">
        <v>-11671929</v>
      </c>
      <c r="E173" s="5" t="n">
        <v>-13820275</v>
      </c>
    </row>
    <row r="174">
      <c r="A174" s="4" t="inlineStr">
        <is>
          <t>Reclassifications</t>
        </is>
      </c>
      <c r="E174" s="5" t="n">
        <v>116278</v>
      </c>
    </row>
    <row r="175">
      <c r="A175" s="4" t="inlineStr">
        <is>
          <t>Disposals</t>
        </is>
      </c>
      <c r="C175" s="5" t="n">
        <v>968552</v>
      </c>
    </row>
    <row r="176">
      <c r="A176" s="4" t="inlineStr">
        <is>
          <t>Ending balance</t>
        </is>
      </c>
      <c r="C176" s="5" t="n">
        <v>-204238464</v>
      </c>
      <c r="E176" s="5" t="n">
        <v>-193535087</v>
      </c>
    </row>
    <row r="177">
      <c r="A177" s="4" t="inlineStr">
        <is>
          <t>Furniture and equipment [member]</t>
        </is>
      </c>
    </row>
    <row r="178">
      <c r="A178" s="3" t="inlineStr">
        <is>
          <t>Disclosure of detailed information about property, plant and equipment [line items]</t>
        </is>
      </c>
    </row>
    <row r="179">
      <c r="A179" s="4" t="inlineStr">
        <is>
          <t>Beginning balance</t>
        </is>
      </c>
      <c r="C179" s="5" t="n">
        <v>7359605</v>
      </c>
    </row>
    <row r="180">
      <c r="A180" s="4" t="inlineStr">
        <is>
          <t>Ending balance</t>
        </is>
      </c>
      <c r="C180" s="5" t="n">
        <v>5492140</v>
      </c>
      <c r="E180" s="5" t="n">
        <v>7359605</v>
      </c>
    </row>
    <row r="181">
      <c r="A181" s="4" t="inlineStr">
        <is>
          <t>Furniture and equipment [member] | Carrying amount [member]</t>
        </is>
      </c>
    </row>
    <row r="182">
      <c r="A182" s="3" t="inlineStr">
        <is>
          <t>Disclosure of detailed information about property, plant and equipment [line items]</t>
        </is>
      </c>
    </row>
    <row r="183">
      <c r="A183" s="4" t="inlineStr">
        <is>
          <t>Beginning balance</t>
        </is>
      </c>
      <c r="C183" s="5" t="n">
        <v>50407562</v>
      </c>
      <c r="E183" s="5" t="n">
        <v>52020042</v>
      </c>
    </row>
    <row r="184">
      <c r="A184" s="4" t="inlineStr">
        <is>
          <t>Acquisitions</t>
        </is>
      </c>
      <c r="C184" s="5" t="n">
        <v>294329</v>
      </c>
      <c r="E184" s="5" t="n">
        <v>184863</v>
      </c>
    </row>
    <row r="185">
      <c r="A185" s="4" t="inlineStr">
        <is>
          <t>Reclassifications</t>
        </is>
      </c>
      <c r="C185" s="5" t="n">
        <v>410240</v>
      </c>
      <c r="E185" s="5" t="n">
        <v>-234643</v>
      </c>
    </row>
    <row r="186">
      <c r="A186" s="4" t="inlineStr">
        <is>
          <t>Capitalization</t>
        </is>
      </c>
      <c r="C186" s="5" t="n">
        <v>8835</v>
      </c>
      <c r="E186" s="5" t="n">
        <v>2566</v>
      </c>
    </row>
    <row r="187">
      <c r="A187" s="4" t="inlineStr">
        <is>
          <t>Reversal of impairment</t>
        </is>
      </c>
      <c r="C187" s="5" t="n">
        <v>8159</v>
      </c>
    </row>
    <row r="188">
      <c r="A188" s="4" t="inlineStr">
        <is>
          <t>Disposals</t>
        </is>
      </c>
      <c r="C188" s="5" t="n">
        <v>-2300115</v>
      </c>
      <c r="E188" s="5" t="n">
        <v>-1565266</v>
      </c>
    </row>
    <row r="189">
      <c r="A189" s="4" t="inlineStr">
        <is>
          <t>Ending balance</t>
        </is>
      </c>
      <c r="C189" s="5" t="n">
        <v>48829010</v>
      </c>
      <c r="E189" s="5" t="n">
        <v>50407562</v>
      </c>
    </row>
    <row r="190">
      <c r="A190" s="4" t="inlineStr">
        <is>
          <t>Furniture and equipment [member] | Accumulated depreciation and amortization [member]</t>
        </is>
      </c>
    </row>
    <row r="191">
      <c r="A191" s="3" t="inlineStr">
        <is>
          <t>Disclosure of detailed information about property, plant and equipment [line items]</t>
        </is>
      </c>
    </row>
    <row r="192">
      <c r="A192" s="4" t="inlineStr">
        <is>
          <t>Beginning balance</t>
        </is>
      </c>
      <c r="C192" s="5" t="n">
        <v>-43047957</v>
      </c>
      <c r="E192" s="5" t="n">
        <v>-42161378</v>
      </c>
    </row>
    <row r="193">
      <c r="A193" s="4" t="inlineStr">
        <is>
          <t>Depreciation and amortization</t>
        </is>
      </c>
      <c r="C193" s="5" t="n">
        <v>-2249987</v>
      </c>
      <c r="E193" s="5" t="n">
        <v>-2556539</v>
      </c>
    </row>
    <row r="194">
      <c r="A194" s="4" t="inlineStr">
        <is>
          <t>Reclassifications</t>
        </is>
      </c>
      <c r="C194" s="5" t="n">
        <v>-203053</v>
      </c>
      <c r="E194" s="5" t="n">
        <v>220301</v>
      </c>
    </row>
    <row r="195">
      <c r="A195" s="4" t="inlineStr">
        <is>
          <t>Disposals</t>
        </is>
      </c>
      <c r="C195" s="5" t="n">
        <v>2164127</v>
      </c>
      <c r="E195" s="5" t="n">
        <v>1449659</v>
      </c>
    </row>
    <row r="196">
      <c r="A196" s="4" t="inlineStr">
        <is>
          <t>Ending balance</t>
        </is>
      </c>
      <c r="C196" s="6" t="n">
        <v>-43336870</v>
      </c>
      <c r="E196" s="5" t="n">
        <v>-43047957</v>
      </c>
    </row>
    <row r="197">
      <c r="A197" s="4" t="inlineStr">
        <is>
          <t>Furniture and equipment [member] | Bottom of range [member]</t>
        </is>
      </c>
    </row>
    <row r="198">
      <c r="A198" s="3" t="inlineStr">
        <is>
          <t>Disclosure of detailed information about property, plant and equipment [line items]</t>
        </is>
      </c>
    </row>
    <row r="199">
      <c r="A199" s="4" t="inlineStr">
        <is>
          <t>Depreciation rates</t>
        </is>
      </c>
      <c r="B199" s="4" t="inlineStr">
        <is>
          <t>3.00%</t>
        </is>
      </c>
      <c r="C199" s="4" t="inlineStr">
        <is>
          <t>3.00%</t>
        </is>
      </c>
    </row>
    <row r="200">
      <c r="A200" s="4" t="inlineStr">
        <is>
          <t>Estimated useful lives</t>
        </is>
      </c>
      <c r="B200" s="4" t="inlineStr">
        <is>
          <t>3 years</t>
        </is>
      </c>
      <c r="C200" s="4" t="inlineStr">
        <is>
          <t>3 years</t>
        </is>
      </c>
    </row>
    <row r="201">
      <c r="A201" s="4" t="inlineStr">
        <is>
          <t>Furniture and equipment [member] | Top of range [member]</t>
        </is>
      </c>
    </row>
    <row r="202">
      <c r="A202" s="3" t="inlineStr">
        <is>
          <t>Disclosure of detailed information about property, plant and equipment [line items]</t>
        </is>
      </c>
    </row>
    <row r="203">
      <c r="A203" s="4" t="inlineStr">
        <is>
          <t>Depreciation rates</t>
        </is>
      </c>
      <c r="B203" s="4" t="inlineStr">
        <is>
          <t>10.00%</t>
        </is>
      </c>
      <c r="C203" s="4" t="inlineStr">
        <is>
          <t>10.00%</t>
        </is>
      </c>
    </row>
    <row r="204">
      <c r="A204" s="4" t="inlineStr">
        <is>
          <t>Estimated useful lives</t>
        </is>
      </c>
      <c r="B204" s="4" t="inlineStr">
        <is>
          <t>10 years</t>
        </is>
      </c>
      <c r="C204" s="4" t="inlineStr">
        <is>
          <t>10 years</t>
        </is>
      </c>
    </row>
    <row r="205">
      <c r="A205" s="4" t="inlineStr">
        <is>
          <t>Transportation equipment [member]</t>
        </is>
      </c>
    </row>
    <row r="206">
      <c r="A206" s="3" t="inlineStr">
        <is>
          <t>Disclosure of detailed information about property, plant and equipment [line items]</t>
        </is>
      </c>
    </row>
    <row r="207">
      <c r="A207" s="4" t="inlineStr">
        <is>
          <t>Beginning balance</t>
        </is>
      </c>
      <c r="C207" s="6" t="n">
        <v>8377257</v>
      </c>
    </row>
    <row r="208">
      <c r="A208" s="4" t="inlineStr">
        <is>
          <t>Ending balance</t>
        </is>
      </c>
      <c r="C208" s="5" t="n">
        <v>8618579</v>
      </c>
      <c r="E208" s="5" t="n">
        <v>8377257</v>
      </c>
    </row>
    <row r="209">
      <c r="A209" s="4" t="inlineStr">
        <is>
          <t>Transportation equipment [member] | Carrying amount [member]</t>
        </is>
      </c>
    </row>
    <row r="210">
      <c r="A210" s="3" t="inlineStr">
        <is>
          <t>Disclosure of detailed information about property, plant and equipment [line items]</t>
        </is>
      </c>
    </row>
    <row r="211">
      <c r="A211" s="4" t="inlineStr">
        <is>
          <t>Beginning balance</t>
        </is>
      </c>
      <c r="C211" s="5" t="n">
        <v>16355218</v>
      </c>
      <c r="E211" s="5" t="n">
        <v>15159952</v>
      </c>
    </row>
    <row r="212">
      <c r="A212" s="4" t="inlineStr">
        <is>
          <t>Acquisitions</t>
        </is>
      </c>
      <c r="C212" s="5" t="n">
        <v>552865</v>
      </c>
      <c r="E212" s="5" t="n">
        <v>1735581</v>
      </c>
    </row>
    <row r="213">
      <c r="A213" s="4" t="inlineStr">
        <is>
          <t>Reclassifications</t>
        </is>
      </c>
      <c r="C213" s="5" t="n">
        <v>7586</v>
      </c>
      <c r="E213" s="5" t="n">
        <v>47110</v>
      </c>
    </row>
    <row r="214">
      <c r="A214" s="4" t="inlineStr">
        <is>
          <t>Capitalization</t>
        </is>
      </c>
      <c r="C214" s="5" t="n">
        <v>1532</v>
      </c>
      <c r="E214" s="5" t="n">
        <v>955134</v>
      </c>
    </row>
    <row r="215">
      <c r="A215" s="4" t="inlineStr">
        <is>
          <t>(Impairment)</t>
        </is>
      </c>
      <c r="E215" s="5" t="n">
        <v>-2076680</v>
      </c>
    </row>
    <row r="216">
      <c r="A216" s="4" t="inlineStr">
        <is>
          <t>Reversal of impairment</t>
        </is>
      </c>
      <c r="C216" s="5" t="n">
        <v>426560</v>
      </c>
      <c r="E216" s="5" t="n">
        <v>646603</v>
      </c>
    </row>
    <row r="217">
      <c r="A217" s="4" t="inlineStr">
        <is>
          <t>Disposals</t>
        </is>
      </c>
      <c r="C217" s="5" t="n">
        <v>-514229</v>
      </c>
      <c r="E217" s="5" t="n">
        <v>-112482</v>
      </c>
    </row>
    <row r="218">
      <c r="A218" s="4" t="inlineStr">
        <is>
          <t>Ending balance</t>
        </is>
      </c>
      <c r="C218" s="5" t="n">
        <v>16829532</v>
      </c>
      <c r="E218" s="5" t="n">
        <v>16355218</v>
      </c>
    </row>
    <row r="219">
      <c r="A219" s="4" t="inlineStr">
        <is>
          <t>Transportation equipment [member] | Accumulated depreciation and amortization [member]</t>
        </is>
      </c>
    </row>
    <row r="220">
      <c r="A220" s="3" t="inlineStr">
        <is>
          <t>Disclosure of detailed information about property, plant and equipment [line items]</t>
        </is>
      </c>
    </row>
    <row r="221">
      <c r="A221" s="4" t="inlineStr">
        <is>
          <t>Beginning balance</t>
        </is>
      </c>
      <c r="C221" s="5" t="n">
        <v>-7977961</v>
      </c>
      <c r="E221" s="5" t="n">
        <v>-7419050</v>
      </c>
    </row>
    <row r="222">
      <c r="A222" s="4" t="inlineStr">
        <is>
          <t>Depreciation and amortization</t>
        </is>
      </c>
      <c r="C222" s="5" t="n">
        <v>-895037</v>
      </c>
      <c r="E222" s="5" t="n">
        <v>-658338</v>
      </c>
    </row>
    <row r="223">
      <c r="A223" s="4" t="inlineStr">
        <is>
          <t>Reclassifications</t>
        </is>
      </c>
      <c r="C223" s="5" t="n">
        <v>149123</v>
      </c>
      <c r="E223" s="5" t="n">
        <v>6956</v>
      </c>
    </row>
    <row r="224">
      <c r="A224" s="4" t="inlineStr">
        <is>
          <t>Disposals</t>
        </is>
      </c>
      <c r="C224" s="5" t="n">
        <v>512922</v>
      </c>
      <c r="E224" s="5" t="n">
        <v>92471</v>
      </c>
    </row>
    <row r="225">
      <c r="A225" s="4" t="inlineStr">
        <is>
          <t>Ending balance</t>
        </is>
      </c>
      <c r="C225" s="6" t="n">
        <v>-8210953</v>
      </c>
      <c r="E225" s="5" t="n">
        <v>-7977961</v>
      </c>
    </row>
    <row r="226">
      <c r="A226" s="4" t="inlineStr">
        <is>
          <t>Transportation equipment [member] | Bottom of range [member]</t>
        </is>
      </c>
    </row>
    <row r="227">
      <c r="A227" s="3" t="inlineStr">
        <is>
          <t>Disclosure of detailed information about property, plant and equipment [line items]</t>
        </is>
      </c>
    </row>
    <row r="228">
      <c r="A228" s="4" t="inlineStr">
        <is>
          <t>Depreciation rates</t>
        </is>
      </c>
      <c r="B228" s="4" t="inlineStr">
        <is>
          <t>4.00%</t>
        </is>
      </c>
      <c r="C228" s="4" t="inlineStr">
        <is>
          <t>4.00%</t>
        </is>
      </c>
    </row>
    <row r="229">
      <c r="A229" s="4" t="inlineStr">
        <is>
          <t>Estimated useful lives</t>
        </is>
      </c>
      <c r="B229" s="4" t="inlineStr">
        <is>
          <t>5 years</t>
        </is>
      </c>
      <c r="C229" s="4" t="inlineStr">
        <is>
          <t>5 years</t>
        </is>
      </c>
    </row>
    <row r="230">
      <c r="A230" s="4" t="inlineStr">
        <is>
          <t>Transportation equipment [member] | Top of range [member]</t>
        </is>
      </c>
    </row>
    <row r="231">
      <c r="A231" s="3" t="inlineStr">
        <is>
          <t>Disclosure of detailed information about property, plant and equipment [line items]</t>
        </is>
      </c>
    </row>
    <row r="232">
      <c r="A232" s="4" t="inlineStr">
        <is>
          <t>Depreciation rates</t>
        </is>
      </c>
      <c r="B232" s="4" t="inlineStr">
        <is>
          <t>20.00%</t>
        </is>
      </c>
      <c r="C232" s="4" t="inlineStr">
        <is>
          <t>20.00%</t>
        </is>
      </c>
    </row>
    <row r="233">
      <c r="A233" s="4" t="inlineStr">
        <is>
          <t>Estimated useful lives</t>
        </is>
      </c>
      <c r="B233" s="4" t="inlineStr">
        <is>
          <t>25 years</t>
        </is>
      </c>
      <c r="C233" s="4" t="inlineStr">
        <is>
          <t>25 years</t>
        </is>
      </c>
    </row>
    <row r="234">
      <c r="A234" s="4" t="inlineStr">
        <is>
          <t>Construction in progress [member]</t>
        </is>
      </c>
    </row>
    <row r="235">
      <c r="A235" s="3" t="inlineStr">
        <is>
          <t>Disclosure of detailed information about property, plant and equipment [line items]</t>
        </is>
      </c>
    </row>
    <row r="236">
      <c r="A236" s="4" t="inlineStr">
        <is>
          <t>Beginning balance</t>
        </is>
      </c>
      <c r="C236" s="6" t="n">
        <v>139925440</v>
      </c>
      <c r="D236" s="4" t="inlineStr">
        <is>
          <t>[1]</t>
        </is>
      </c>
    </row>
    <row r="237">
      <c r="A237" s="4" t="inlineStr">
        <is>
          <t>Ending balance</t>
        </is>
      </c>
      <c r="C237" s="5" t="n">
        <v>161870424</v>
      </c>
      <c r="D237" s="4" t="inlineStr">
        <is>
          <t>[1]</t>
        </is>
      </c>
      <c r="E237" s="5" t="n">
        <v>139925440</v>
      </c>
      <c r="F237" s="4" t="inlineStr">
        <is>
          <t>[1]</t>
        </is>
      </c>
    </row>
    <row r="238">
      <c r="A238" s="4" t="inlineStr">
        <is>
          <t>Construction in progress [member] | Carrying amount [member]</t>
        </is>
      </c>
    </row>
    <row r="239">
      <c r="A239" s="3" t="inlineStr">
        <is>
          <t>Disclosure of detailed information about property, plant and equipment [line items]</t>
        </is>
      </c>
    </row>
    <row r="240">
      <c r="A240" s="4" t="inlineStr">
        <is>
          <t>Beginning balance</t>
        </is>
      </c>
      <c r="C240" s="5" t="n">
        <v>139925440</v>
      </c>
      <c r="D240" s="4" t="inlineStr">
        <is>
          <t>[1]</t>
        </is>
      </c>
      <c r="E240" s="5" t="n">
        <v>129352513</v>
      </c>
      <c r="F240" s="4" t="inlineStr">
        <is>
          <t>[1]</t>
        </is>
      </c>
    </row>
    <row r="241">
      <c r="A241" s="4" t="inlineStr">
        <is>
          <t>Acquisitions</t>
        </is>
      </c>
      <c r="C241" s="5" t="n">
        <v>131963334</v>
      </c>
      <c r="D241" s="4" t="inlineStr">
        <is>
          <t>[1]</t>
        </is>
      </c>
      <c r="E241" s="5" t="n">
        <v>82520111</v>
      </c>
      <c r="F241" s="4" t="inlineStr">
        <is>
          <t>[1]</t>
        </is>
      </c>
    </row>
    <row r="242">
      <c r="A242" s="4" t="inlineStr">
        <is>
          <t>Reclassifications</t>
        </is>
      </c>
      <c r="C242" s="5" t="n">
        <v>-1234963</v>
      </c>
      <c r="D242" s="4" t="inlineStr">
        <is>
          <t>[1]</t>
        </is>
      </c>
      <c r="E242" s="5" t="n">
        <v>-106429</v>
      </c>
      <c r="F242" s="4" t="inlineStr">
        <is>
          <t>[1]</t>
        </is>
      </c>
    </row>
    <row r="243">
      <c r="A243" s="4" t="inlineStr">
        <is>
          <t>Unsuccessful wells</t>
        </is>
      </c>
      <c r="E243" s="5" t="n">
        <v>-7922365</v>
      </c>
      <c r="F243" s="4" t="inlineStr">
        <is>
          <t>[1]</t>
        </is>
      </c>
    </row>
    <row r="244">
      <c r="A244" s="4" t="inlineStr">
        <is>
          <t>Capitalization</t>
        </is>
      </c>
      <c r="C244" s="5" t="n">
        <v>-87150784</v>
      </c>
      <c r="D244" s="4" t="inlineStr">
        <is>
          <t>[1]</t>
        </is>
      </c>
      <c r="E244" s="5" t="n">
        <v>-62722409</v>
      </c>
      <c r="F244" s="4" t="inlineStr">
        <is>
          <t>[1]</t>
        </is>
      </c>
    </row>
    <row r="245">
      <c r="A245" s="4" t="inlineStr">
        <is>
          <t>(Impairment)</t>
        </is>
      </c>
      <c r="C245" s="5" t="n">
        <v>-20210911</v>
      </c>
      <c r="E245" s="5" t="n">
        <v>-2249951</v>
      </c>
    </row>
    <row r="246">
      <c r="A246" s="4" t="inlineStr">
        <is>
          <t>Reversal of impairment</t>
        </is>
      </c>
      <c r="C246" s="5" t="n">
        <v>19856</v>
      </c>
      <c r="E246" s="5" t="n">
        <v>2364078</v>
      </c>
      <c r="F246" s="4" t="inlineStr">
        <is>
          <t>[1]</t>
        </is>
      </c>
    </row>
    <row r="247">
      <c r="A247" s="4" t="inlineStr">
        <is>
          <t>Disposals</t>
        </is>
      </c>
      <c r="C247" s="5" t="n">
        <v>-1441548</v>
      </c>
      <c r="D247" s="4" t="inlineStr">
        <is>
          <t>[1]</t>
        </is>
      </c>
      <c r="E247" s="5" t="n">
        <v>-1310108</v>
      </c>
      <c r="F247" s="4" t="inlineStr">
        <is>
          <t>[1]</t>
        </is>
      </c>
    </row>
    <row r="248">
      <c r="A248" s="4" t="inlineStr">
        <is>
          <t>Ending balance</t>
        </is>
      </c>
      <c r="C248" s="5" t="n">
        <v>161870424</v>
      </c>
      <c r="D248" s="4" t="inlineStr">
        <is>
          <t>[1]</t>
        </is>
      </c>
      <c r="E248" s="5" t="n">
        <v>139925440</v>
      </c>
      <c r="F248" s="4" t="inlineStr">
        <is>
          <t>[1]</t>
        </is>
      </c>
    </row>
    <row r="249">
      <c r="A249" s="4" t="inlineStr">
        <is>
          <t>Lands</t>
        </is>
      </c>
    </row>
    <row r="250">
      <c r="A250" s="3" t="inlineStr">
        <is>
          <t>Disclosure of detailed information about property, plant and equipment [line items]</t>
        </is>
      </c>
    </row>
    <row r="251">
      <c r="A251" s="4" t="inlineStr">
        <is>
          <t>Beginning balance</t>
        </is>
      </c>
      <c r="C251" s="5" t="n">
        <v>44149536</v>
      </c>
    </row>
    <row r="252">
      <c r="A252" s="4" t="inlineStr">
        <is>
          <t>Ending balance</t>
        </is>
      </c>
      <c r="C252" s="5" t="n">
        <v>44225819</v>
      </c>
      <c r="E252" s="5" t="n">
        <v>44149536</v>
      </c>
    </row>
    <row r="253">
      <c r="A253" s="4" t="inlineStr">
        <is>
          <t>Lands | Carrying amount [member]</t>
        </is>
      </c>
    </row>
    <row r="254">
      <c r="A254" s="3" t="inlineStr">
        <is>
          <t>Disclosure of detailed information about property, plant and equipment [line items]</t>
        </is>
      </c>
    </row>
    <row r="255">
      <c r="A255" s="4" t="inlineStr">
        <is>
          <t>Beginning balance</t>
        </is>
      </c>
      <c r="C255" s="5" t="n">
        <v>44149536</v>
      </c>
      <c r="E255" s="5" t="n">
        <v>44351625</v>
      </c>
    </row>
    <row r="256">
      <c r="A256" s="4" t="inlineStr">
        <is>
          <t>Acquisitions</t>
        </is>
      </c>
      <c r="C256" s="5" t="n">
        <v>543472</v>
      </c>
      <c r="E256" s="5" t="n">
        <v>182563</v>
      </c>
    </row>
    <row r="257">
      <c r="A257" s="4" t="inlineStr">
        <is>
          <t>Reclassifications</t>
        </is>
      </c>
      <c r="C257" s="5" t="n">
        <v>115107</v>
      </c>
      <c r="E257" s="5" t="n">
        <v>-16161</v>
      </c>
    </row>
    <row r="258">
      <c r="A258" s="4" t="inlineStr">
        <is>
          <t>Capitalization</t>
        </is>
      </c>
      <c r="C258" s="5" t="n">
        <v>-283468</v>
      </c>
      <c r="E258" s="5" t="n">
        <v>-12112</v>
      </c>
    </row>
    <row r="259">
      <c r="A259" s="4" t="inlineStr">
        <is>
          <t>Disposals</t>
        </is>
      </c>
      <c r="C259" s="5" t="n">
        <v>-298828</v>
      </c>
      <c r="E259" s="5" t="n">
        <v>-356379</v>
      </c>
    </row>
    <row r="260">
      <c r="A260" s="4" t="inlineStr">
        <is>
          <t>Ending balance</t>
        </is>
      </c>
      <c r="C260" s="5" t="n">
        <v>44225819</v>
      </c>
      <c r="E260" s="5" t="n">
        <v>44149536</v>
      </c>
    </row>
    <row r="261">
      <c r="A261" s="4" t="inlineStr">
        <is>
          <t>Unproductive fixed assets [member] | Carrying amount [member]</t>
        </is>
      </c>
    </row>
    <row r="262">
      <c r="A262" s="3" t="inlineStr">
        <is>
          <t>Disclosure of detailed information about property, plant and equipment [line items]</t>
        </is>
      </c>
    </row>
    <row r="263">
      <c r="A263" s="4" t="inlineStr">
        <is>
          <t>Reclassifications</t>
        </is>
      </c>
      <c r="C263" s="5" t="n">
        <v>24601</v>
      </c>
      <c r="E263" s="5" t="n">
        <v>35403</v>
      </c>
    </row>
    <row r="264">
      <c r="A264" s="4" t="inlineStr">
        <is>
          <t>Disposals</t>
        </is>
      </c>
      <c r="C264" s="6" t="n">
        <v>-24601</v>
      </c>
      <c r="E264" s="5" t="n">
        <v>-35403</v>
      </c>
    </row>
    <row r="265">
      <c r="A265" s="4" t="inlineStr">
        <is>
          <t>Other Fixed Assets [member] | Carrying amount [member]</t>
        </is>
      </c>
    </row>
    <row r="266">
      <c r="A266" s="3" t="inlineStr">
        <is>
          <t>Disclosure of detailed information about property, plant and equipment [line items]</t>
        </is>
      </c>
    </row>
    <row r="267">
      <c r="A267" s="4" t="inlineStr">
        <is>
          <t>Beginning balance</t>
        </is>
      </c>
      <c r="E267" s="5" t="n">
        <v>32659</v>
      </c>
    </row>
    <row r="268">
      <c r="A268" s="4" t="inlineStr">
        <is>
          <t>Disposals</t>
        </is>
      </c>
      <c r="E268" s="6" t="n">
        <v>-32659</v>
      </c>
    </row>
    <row r="269">
      <c r="A269" s="4" t="inlineStr">
        <is>
          <t>Ending balance</t>
        </is>
      </c>
    </row>
    <row r="270"/>
    <row r="271">
      <c r="A271" s="4" t="inlineStr">
        <is>
          <t>[1]</t>
        </is>
      </c>
      <c r="B271" s="4" t="inlineStr">
        <is>
          <t>Mainly wells, pipelines and plants.</t>
        </is>
      </c>
    </row>
  </sheetData>
  <mergeCells count="6">
    <mergeCell ref="A1:A2"/>
    <mergeCell ref="B1:F1"/>
    <mergeCell ref="C2:D2"/>
    <mergeCell ref="E2:F2"/>
    <mergeCell ref="A270:F270"/>
    <mergeCell ref="B271:F27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Detailed Information About Property, Plant and Equipment (Parenthetical) (Detail) - MXN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Depreciation and amortization</t>
        </is>
      </c>
      <c r="B4" s="6" t="n">
        <v>129631820</v>
      </c>
      <c r="C4" s="6" t="n">
        <v>137187010</v>
      </c>
      <c r="D4" s="6" t="n">
        <v>153382040</v>
      </c>
    </row>
    <row r="5">
      <c r="A5" s="4" t="inlineStr">
        <is>
          <t>Plugging and abandonment cost</t>
        </is>
      </c>
      <c r="B5" s="5" t="n">
        <v>2731317</v>
      </c>
      <c r="C5" s="5" t="n">
        <v>4700151</v>
      </c>
      <c r="D5" s="5" t="n">
        <v>983438</v>
      </c>
    </row>
    <row r="6">
      <c r="A6" s="4" t="inlineStr">
        <is>
          <t>Provisions for plugging wells</t>
        </is>
      </c>
      <c r="B6" s="5" t="n">
        <v>77125513</v>
      </c>
      <c r="C6" s="5" t="n">
        <v>80849900</v>
      </c>
    </row>
    <row r="7">
      <c r="A7" s="4" t="inlineStr">
        <is>
          <t>Non-financial assets held for sale reclassified to fixed assets</t>
        </is>
      </c>
      <c r="B7" s="5" t="n">
        <v>1072537</v>
      </c>
    </row>
    <row r="8">
      <c r="A8" s="4" t="inlineStr">
        <is>
          <t>Transfers from wells unassigned to a reserve</t>
        </is>
      </c>
      <c r="B8" s="5" t="n">
        <v>6229356</v>
      </c>
      <c r="C8" s="5" t="n">
        <v>5986055</v>
      </c>
      <c r="D8" s="5" t="n">
        <v>6726769</v>
      </c>
    </row>
    <row r="9">
      <c r="A9" s="4" t="inlineStr">
        <is>
          <t>Net impairment</t>
        </is>
      </c>
      <c r="B9" s="5" t="n">
        <v>-36353700</v>
      </c>
      <c r="C9" s="5" t="n">
        <v>-31283154</v>
      </c>
      <c r="D9" s="5" t="n">
        <v>21418997</v>
      </c>
    </row>
    <row r="10">
      <c r="A10" s="4" t="inlineStr">
        <is>
          <t>Revaluation increase (decrease), property, plant and equipment</t>
        </is>
      </c>
      <c r="C10" s="5" t="n">
        <v>65799060</v>
      </c>
    </row>
    <row r="11">
      <c r="A11" s="4" t="inlineStr">
        <is>
          <t>Increase (decrease) through net exchange differences, property, plant and equipment</t>
        </is>
      </c>
      <c r="B11" s="5" t="n">
        <v>490203</v>
      </c>
      <c r="C11" s="5" t="n">
        <v>-1776684</v>
      </c>
      <c r="D11" s="5" t="n">
        <v>-238422</v>
      </c>
    </row>
    <row r="12">
      <c r="A12" s="4" t="inlineStr">
        <is>
          <t>Pemex exploration and production [member]</t>
        </is>
      </c>
    </row>
    <row r="13">
      <c r="A13" s="3" t="inlineStr">
        <is>
          <t>Disclosure of detailed information about property, plant and equipment [line items]</t>
        </is>
      </c>
    </row>
    <row r="14">
      <c r="A14" s="4" t="inlineStr">
        <is>
          <t>Financing cost</t>
        </is>
      </c>
      <c r="B14" s="6" t="n">
        <v>3893248</v>
      </c>
      <c r="C14" s="6" t="n">
        <v>2959025</v>
      </c>
      <c r="D14" s="6" t="n">
        <v>2198191</v>
      </c>
    </row>
    <row r="15">
      <c r="A15" s="4" t="inlineStr">
        <is>
          <t>Pemex exploration and production [member] | Bottom of range [member]</t>
        </is>
      </c>
    </row>
    <row r="16">
      <c r="A16" s="3" t="inlineStr">
        <is>
          <t>Disclosure of detailed information about property, plant and equipment [line items]</t>
        </is>
      </c>
    </row>
    <row r="17">
      <c r="A17" s="4" t="inlineStr">
        <is>
          <t>Financing costs rates</t>
        </is>
      </c>
      <c r="B17" s="4" t="inlineStr">
        <is>
          <t>5.75%</t>
        </is>
      </c>
      <c r="C17" s="4" t="inlineStr">
        <is>
          <t>5.27%</t>
        </is>
      </c>
      <c r="D17" s="4" t="inlineStr">
        <is>
          <t>4.94%</t>
        </is>
      </c>
    </row>
    <row r="18">
      <c r="A18" s="4" t="inlineStr">
        <is>
          <t>Pemex exploration and production [member] | Top of range [member]</t>
        </is>
      </c>
    </row>
    <row r="19">
      <c r="A19" s="3" t="inlineStr">
        <is>
          <t>Disclosure of detailed information about property, plant and equipment [line items]</t>
        </is>
      </c>
    </row>
    <row r="20">
      <c r="A20" s="4" t="inlineStr">
        <is>
          <t>Financing costs rates</t>
        </is>
      </c>
      <c r="B20" s="4" t="inlineStr">
        <is>
          <t>7.08%</t>
        </is>
      </c>
      <c r="C20" s="4" t="inlineStr">
        <is>
          <t>6.84%</t>
        </is>
      </c>
      <c r="D20" s="4" t="inlineStr">
        <is>
          <t>6.07%</t>
        </is>
      </c>
    </row>
    <row r="21">
      <c r="A21" s="4" t="inlineStr">
        <is>
          <t>Oil and gas production assets [Member]</t>
        </is>
      </c>
    </row>
    <row r="22">
      <c r="A22" s="3" t="inlineStr">
        <is>
          <t>Disclosure of detailed information about property, plant and equipment [line items]</t>
        </is>
      </c>
    </row>
    <row r="23">
      <c r="A23" s="4" t="inlineStr">
        <is>
          <t>Plugging and abandonment cost</t>
        </is>
      </c>
      <c r="B23" s="6" t="n">
        <v>101339417</v>
      </c>
      <c r="C23" s="6" t="n">
        <v>103173593</v>
      </c>
      <c r="D23" s="6" t="n">
        <v>1247900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Wells, Pipelines, Properties, Plant and Equipment, Net - Summary of Net Impairment (Detail) $ in Thousands, $ in Thousands</t>
        </is>
      </c>
      <c r="C1" s="2" t="inlineStr">
        <is>
          <t>12 Months Ended</t>
        </is>
      </c>
    </row>
    <row r="2">
      <c r="C2" s="2" t="inlineStr">
        <is>
          <t>Dec. 31, 2020USD ($)</t>
        </is>
      </c>
      <c r="D2" s="2" t="inlineStr">
        <is>
          <t>Dec. 31, 2020MXN ($)</t>
        </is>
      </c>
      <c r="E2" s="2" t="inlineStr">
        <is>
          <t>Dec. 31, 2019MXN ($)</t>
        </is>
      </c>
      <c r="F2" s="2" t="inlineStr">
        <is>
          <t>Dec. 31, 2018MXN ($)</t>
        </is>
      </c>
    </row>
    <row r="3">
      <c r="A3" s="3" t="inlineStr">
        <is>
          <t>Disclosure of detailed information about property, plant and equipment [line items]</t>
        </is>
      </c>
    </row>
    <row r="4">
      <c r="A4" s="4" t="inlineStr">
        <is>
          <t>Impairment</t>
        </is>
      </c>
      <c r="D4" s="6" t="n">
        <v>-103736696</v>
      </c>
      <c r="E4" s="6" t="n">
        <v>-139056243</v>
      </c>
      <c r="F4" s="6" t="n">
        <v>-121295334</v>
      </c>
    </row>
    <row r="5">
      <c r="A5" s="4" t="inlineStr">
        <is>
          <t>Reversal of impairment</t>
        </is>
      </c>
      <c r="D5" s="5" t="n">
        <v>67382996</v>
      </c>
      <c r="E5" s="5" t="n">
        <v>107773089</v>
      </c>
      <c r="F5" s="5" t="n">
        <v>142714331</v>
      </c>
    </row>
    <row r="6">
      <c r="A6" s="4" t="inlineStr">
        <is>
          <t>(Impairment) / Reversal of impairment, net</t>
        </is>
      </c>
      <c r="C6" s="6" t="n">
        <v>-1822359</v>
      </c>
      <c r="D6" s="5" t="n">
        <v>-36353700</v>
      </c>
      <c r="E6" s="5" t="n">
        <v>-31283154</v>
      </c>
      <c r="F6" s="5" t="n">
        <v>21418997</v>
      </c>
    </row>
    <row r="7">
      <c r="A7" s="4" t="inlineStr">
        <is>
          <t>Pemex industrial transformation [member]</t>
        </is>
      </c>
    </row>
    <row r="8">
      <c r="A8" s="3" t="inlineStr">
        <is>
          <t>Disclosure of detailed information about property, plant and equipment [line items]</t>
        </is>
      </c>
    </row>
    <row r="9">
      <c r="A9" s="4" t="inlineStr">
        <is>
          <t>Impairment</t>
        </is>
      </c>
      <c r="D9" s="5" t="n">
        <v>-71761571</v>
      </c>
      <c r="E9" s="5" t="n">
        <v>-1275480</v>
      </c>
      <c r="F9" s="5" t="n">
        <v>-13788470</v>
      </c>
    </row>
    <row r="10">
      <c r="A10" s="4" t="inlineStr">
        <is>
          <t>Reversal of impairment</t>
        </is>
      </c>
      <c r="E10" s="5" t="n">
        <v>43519422</v>
      </c>
      <c r="F10" s="5" t="n">
        <v>14448080</v>
      </c>
    </row>
    <row r="11">
      <c r="A11" s="4" t="inlineStr">
        <is>
          <t>(Impairment) / Reversal of impairment, net</t>
        </is>
      </c>
      <c r="D11" s="5" t="n">
        <v>-71761571</v>
      </c>
      <c r="E11" s="5" t="n">
        <v>42243942</v>
      </c>
      <c r="F11" s="5" t="n">
        <v>659610</v>
      </c>
    </row>
    <row r="12">
      <c r="A12" s="4" t="inlineStr">
        <is>
          <t>Pemex exploration and production [member]</t>
        </is>
      </c>
    </row>
    <row r="13">
      <c r="A13" s="3" t="inlineStr">
        <is>
          <t>Disclosure of detailed information about property, plant and equipment [line items]</t>
        </is>
      </c>
    </row>
    <row r="14">
      <c r="A14" s="4" t="inlineStr">
        <is>
          <t>Impairment</t>
        </is>
      </c>
      <c r="B14" s="4" t="inlineStr">
        <is>
          <t>[1]</t>
        </is>
      </c>
      <c r="D14" s="5" t="n">
        <v>-31882681</v>
      </c>
      <c r="E14" s="5" t="n">
        <v>-133523711</v>
      </c>
      <c r="F14" s="5" t="n">
        <v>-63252635</v>
      </c>
    </row>
    <row r="15">
      <c r="A15" s="4" t="inlineStr">
        <is>
          <t>Reversal of impairment</t>
        </is>
      </c>
      <c r="B15" s="4" t="inlineStr">
        <is>
          <t>[1]</t>
        </is>
      </c>
      <c r="D15" s="5" t="n">
        <v>66914222</v>
      </c>
      <c r="E15" s="5" t="n">
        <v>29487824</v>
      </c>
      <c r="F15" s="5" t="n">
        <v>128266251</v>
      </c>
    </row>
    <row r="16">
      <c r="A16" s="4" t="inlineStr">
        <is>
          <t>(Impairment) / Reversal of impairment, net</t>
        </is>
      </c>
      <c r="B16" s="4" t="inlineStr">
        <is>
          <t>[1]</t>
        </is>
      </c>
      <c r="D16" s="5" t="n">
        <v>35031541</v>
      </c>
      <c r="E16" s="5" t="n">
        <v>-104035887</v>
      </c>
      <c r="F16" s="5" t="n">
        <v>65013616</v>
      </c>
    </row>
    <row r="17">
      <c r="A17" s="4" t="inlineStr">
        <is>
          <t>Pemex logistics [member]</t>
        </is>
      </c>
    </row>
    <row r="18">
      <c r="A18" s="3" t="inlineStr">
        <is>
          <t>Disclosure of detailed information about property, plant and equipment [line items]</t>
        </is>
      </c>
    </row>
    <row r="19">
      <c r="A19" s="4" t="inlineStr">
        <is>
          <t>Impairment</t>
        </is>
      </c>
      <c r="F19" s="5" t="n">
        <v>-40288338</v>
      </c>
    </row>
    <row r="20">
      <c r="A20" s="4" t="inlineStr">
        <is>
          <t>Reversal of impairment</t>
        </is>
      </c>
      <c r="D20" s="5" t="n">
        <v>426560</v>
      </c>
      <c r="E20" s="5" t="n">
        <v>34119240</v>
      </c>
      <c r="F20" s="5" t="n">
        <v>-40288388</v>
      </c>
    </row>
    <row r="21">
      <c r="A21" s="4" t="inlineStr">
        <is>
          <t>(Impairment) / Reversal of impairment, net</t>
        </is>
      </c>
      <c r="D21" s="5" t="n">
        <v>426560</v>
      </c>
      <c r="E21" s="5" t="n">
        <v>34119240</v>
      </c>
      <c r="F21" s="5" t="n">
        <v>-40288338</v>
      </c>
    </row>
    <row r="22">
      <c r="A22" s="4" t="inlineStr">
        <is>
          <t>Pemex Fertilizers [member]</t>
        </is>
      </c>
    </row>
    <row r="23">
      <c r="A23" s="3" t="inlineStr">
        <is>
          <t>Disclosure of detailed information about property, plant and equipment [line items]</t>
        </is>
      </c>
    </row>
    <row r="24">
      <c r="A24" s="4" t="inlineStr">
        <is>
          <t>Impairment</t>
        </is>
      </c>
      <c r="D24" s="5" t="n">
        <v>-92444</v>
      </c>
      <c r="E24" s="5" t="n">
        <v>-2298775</v>
      </c>
      <c r="F24" s="5" t="n">
        <v>-2246264</v>
      </c>
    </row>
    <row r="25">
      <c r="A25" s="4" t="inlineStr">
        <is>
          <t>(Impairment) / Reversal of impairment, net</t>
        </is>
      </c>
      <c r="D25" s="5" t="n">
        <v>-92444</v>
      </c>
      <c r="E25" s="5" t="n">
        <v>-2298775</v>
      </c>
      <c r="F25" s="5" t="n">
        <v>-2246264</v>
      </c>
    </row>
    <row r="26">
      <c r="A26" s="4" t="inlineStr">
        <is>
          <t>PMI Azufre Industrial [Member]</t>
        </is>
      </c>
    </row>
    <row r="27">
      <c r="A27" s="3" t="inlineStr">
        <is>
          <t>Disclosure of detailed information about property, plant and equipment [line items]</t>
        </is>
      </c>
    </row>
    <row r="28">
      <c r="A28" s="4" t="inlineStr">
        <is>
          <t>Impairment</t>
        </is>
      </c>
      <c r="E28" s="5" t="n">
        <v>-796263</v>
      </c>
    </row>
    <row r="29">
      <c r="A29" s="4" t="inlineStr">
        <is>
          <t>Reversal of impairment</t>
        </is>
      </c>
      <c r="D29" s="5" t="n">
        <v>42214</v>
      </c>
    </row>
    <row r="30">
      <c r="A30" s="4" t="inlineStr">
        <is>
          <t>(Impairment) / Reversal of impairment, net</t>
        </is>
      </c>
      <c r="D30" s="6" t="n">
        <v>42214</v>
      </c>
      <c r="E30" s="5" t="n">
        <v>-796263</v>
      </c>
    </row>
    <row r="31">
      <c r="A31" s="4" t="inlineStr">
        <is>
          <t>PMI NASA [member]</t>
        </is>
      </c>
    </row>
    <row r="32">
      <c r="A32" s="3" t="inlineStr">
        <is>
          <t>Disclosure of detailed information about property, plant and equipment [line items]</t>
        </is>
      </c>
    </row>
    <row r="33">
      <c r="A33" s="4" t="inlineStr">
        <is>
          <t>Impairment</t>
        </is>
      </c>
      <c r="E33" s="5" t="n">
        <v>-1162014</v>
      </c>
      <c r="F33" s="5" t="n">
        <v>-1719627</v>
      </c>
    </row>
    <row r="34">
      <c r="A34" s="4" t="inlineStr">
        <is>
          <t>Reversal of impairment</t>
        </is>
      </c>
      <c r="E34" s="5" t="n">
        <v>646603</v>
      </c>
    </row>
    <row r="35">
      <c r="A35" s="4" t="inlineStr">
        <is>
          <t>(Impairment) / Reversal of impairment, net</t>
        </is>
      </c>
      <c r="E35" s="6" t="n">
        <v>-515411</v>
      </c>
      <c r="F35" s="6" t="n">
        <v>-1719627</v>
      </c>
    </row>
    <row r="36"/>
    <row r="37">
      <c r="A37" s="4" t="inlineStr">
        <is>
          <t>[1]</t>
        </is>
      </c>
      <c r="B37" s="4" t="inlineStr">
        <is>
          <t>See Note 4 for the correction of error in the impairment of Pemex- Exploration and Production CGUs for 65,799,060.</t>
        </is>
      </c>
    </row>
  </sheetData>
  <mergeCells count="4">
    <mergeCell ref="A1:B2"/>
    <mergeCell ref="C1:F1"/>
    <mergeCell ref="A36:E36"/>
    <mergeCell ref="B37:E3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Wells, Pipelines, Properties, Plant and Equipment, Net - Summary of Net Impairment (Parenthetical) (Detail) $ in Thousands, $ in Thousands</t>
        </is>
      </c>
      <c r="C1" s="2" t="inlineStr">
        <is>
          <t>12 Months Ended</t>
        </is>
      </c>
    </row>
    <row r="2">
      <c r="C2" s="2" t="inlineStr">
        <is>
          <t>Dec. 31, 2020USD ($)</t>
        </is>
      </c>
      <c r="D2" s="2" t="inlineStr">
        <is>
          <t>Dec. 31, 2020MXN ($)</t>
        </is>
      </c>
      <c r="E2" s="2" t="inlineStr">
        <is>
          <t>Dec. 31, 2019MXN ($)</t>
        </is>
      </c>
      <c r="F2" s="2" t="inlineStr">
        <is>
          <t>Dec. 31, 2018MXN ($)</t>
        </is>
      </c>
    </row>
    <row r="3">
      <c r="A3" s="3" t="inlineStr">
        <is>
          <t>Disclosure of detailed information about property, plant and equipment [line items]</t>
        </is>
      </c>
    </row>
    <row r="4">
      <c r="A4" s="4" t="inlineStr">
        <is>
          <t>Impairment (reversal) Of property plant and equipment</t>
        </is>
      </c>
      <c r="C4" s="6" t="n">
        <v>-1822359</v>
      </c>
      <c r="D4" s="6" t="n">
        <v>-36353700</v>
      </c>
      <c r="E4" s="6" t="n">
        <v>-31283154</v>
      </c>
      <c r="F4" s="6" t="n">
        <v>21418997</v>
      </c>
    </row>
    <row r="5">
      <c r="A5" s="4" t="inlineStr">
        <is>
          <t>Pemex exploration and production [member]</t>
        </is>
      </c>
    </row>
    <row r="6">
      <c r="A6" s="3" t="inlineStr">
        <is>
          <t>Disclosure of detailed information about property, plant and equipment [line items]</t>
        </is>
      </c>
    </row>
    <row r="7">
      <c r="A7" s="4" t="inlineStr">
        <is>
          <t>Impairment (reversal) Of property plant and equipment</t>
        </is>
      </c>
      <c r="B7" s="4" t="inlineStr">
        <is>
          <t>[1]</t>
        </is>
      </c>
      <c r="D7" s="5" t="n">
        <v>35031541</v>
      </c>
      <c r="E7" s="6" t="n">
        <v>-104035887</v>
      </c>
      <c r="F7" s="6" t="n">
        <v>65013616</v>
      </c>
    </row>
    <row r="8">
      <c r="A8" s="4" t="inlineStr">
        <is>
          <t>Pemex exploration and production [member] | Cash-generating units [member]</t>
        </is>
      </c>
    </row>
    <row r="9">
      <c r="A9" s="3" t="inlineStr">
        <is>
          <t>Disclosure of detailed information about property, plant and equipment [line items]</t>
        </is>
      </c>
    </row>
    <row r="10">
      <c r="A10" s="4" t="inlineStr">
        <is>
          <t>Impairment (reversal) Of property plant and equipment</t>
        </is>
      </c>
      <c r="D10" s="6" t="n">
        <v>65799060</v>
      </c>
    </row>
    <row r="11"/>
    <row r="12">
      <c r="A12" s="4" t="inlineStr">
        <is>
          <t>[1]</t>
        </is>
      </c>
      <c r="B12" s="4" t="inlineStr">
        <is>
          <t>See Note 4 for the correction of error in the impairment of Pemex- Exploration and Production CGUs for 65,799,060.</t>
        </is>
      </c>
    </row>
  </sheetData>
  <mergeCells count="4">
    <mergeCell ref="A1:B2"/>
    <mergeCell ref="C1:F1"/>
    <mergeCell ref="A11:E11"/>
    <mergeCell ref="B12:E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28"/>
  <sheetViews>
    <sheetView workbookViewId="0">
      <selection activeCell="A1" sqref="A1"/>
    </sheetView>
  </sheetViews>
  <sheetFormatPr baseColWidth="8" defaultRowHeight="15"/>
  <cols>
    <col width="80" customWidth="1" min="1" max="1"/>
    <col width="80" customWidth="1" min="2" max="2"/>
    <col width="34" customWidth="1" min="3" max="3"/>
    <col width="34" customWidth="1" min="4" max="4"/>
    <col width="34" customWidth="1" min="5" max="5"/>
    <col width="34" customWidth="1" min="6" max="6"/>
    <col width="21" customWidth="1" min="7" max="7"/>
    <col width="21" customWidth="1" min="8" max="8"/>
  </cols>
  <sheetData>
    <row r="1">
      <c r="A1" s="1" t="inlineStr">
        <is>
          <t>Wells, Pipelines, Properties, Plant and Equipment, Net - Additional Information (Detail) $ in Thousands, $ in Thousands</t>
        </is>
      </c>
      <c r="C1" s="2" t="inlineStr">
        <is>
          <t>12 Months Ended</t>
        </is>
      </c>
    </row>
    <row r="2">
      <c r="C2" s="2" t="inlineStr">
        <is>
          <t>Dec. 31, 2020USD ($)Exchange_Rate</t>
        </is>
      </c>
      <c r="D2" s="2" t="inlineStr">
        <is>
          <t>Dec. 31, 2020MXN ($)Exchange_Rate</t>
        </is>
      </c>
      <c r="E2" s="2" t="inlineStr">
        <is>
          <t>Dec. 31, 2019MXN ($)Exchange_Rate</t>
        </is>
      </c>
      <c r="F2" s="2" t="inlineStr">
        <is>
          <t>Dec. 31, 2018MXN ($)Exchange_Rate</t>
        </is>
      </c>
      <c r="G2" s="2" t="inlineStr">
        <is>
          <t>Dec. 31, 2017MXN ($)</t>
        </is>
      </c>
      <c r="H2" s="2" t="inlineStr">
        <is>
          <t>Dec. 31, 2020MXN ($)</t>
        </is>
      </c>
    </row>
    <row r="3">
      <c r="A3" s="3" t="inlineStr">
        <is>
          <t>Disclosure of detailed information about property, plant and equipment [line items]</t>
        </is>
      </c>
    </row>
    <row r="4">
      <c r="A4" s="4" t="inlineStr">
        <is>
          <t>Impairment (reversal of impairment) of wells, pipelines, properties, plant and equipment, net</t>
        </is>
      </c>
      <c r="C4" s="6" t="n">
        <v>-1822359</v>
      </c>
      <c r="D4" s="6" t="n">
        <v>-36353700</v>
      </c>
      <c r="E4" s="6" t="n">
        <v>-31283154</v>
      </c>
      <c r="F4" s="6" t="n">
        <v>21418997</v>
      </c>
    </row>
    <row r="5">
      <c r="A5" s="4" t="inlineStr">
        <is>
          <t>Impairment</t>
        </is>
      </c>
      <c r="D5" s="5" t="n">
        <v>-103736696</v>
      </c>
      <c r="E5" s="5" t="n">
        <v>-139056243</v>
      </c>
      <c r="F5" s="5" t="n">
        <v>-121295334</v>
      </c>
    </row>
    <row r="6">
      <c r="A6" s="4" t="inlineStr">
        <is>
          <t>Reversal of impairment</t>
        </is>
      </c>
      <c r="D6" s="5" t="n">
        <v>67382996</v>
      </c>
      <c r="E6" s="5" t="n">
        <v>107773089</v>
      </c>
      <c r="F6" s="5" t="n">
        <v>142714331</v>
      </c>
    </row>
    <row r="7">
      <c r="A7" s="4" t="inlineStr">
        <is>
          <t>Right-of-use assets</t>
        </is>
      </c>
      <c r="C7" s="6" t="n">
        <v>2967374</v>
      </c>
      <c r="E7" s="5" t="n">
        <v>70818314</v>
      </c>
      <c r="F7" s="6" t="n">
        <v>72760580</v>
      </c>
      <c r="H7" s="6" t="n">
        <v>59195257</v>
      </c>
    </row>
    <row r="8">
      <c r="A8" s="4" t="inlineStr">
        <is>
          <t>Replacement cost</t>
        </is>
      </c>
      <c r="D8" s="6" t="n">
        <v>1476218</v>
      </c>
    </row>
    <row r="9">
      <c r="A9" s="4" t="inlineStr">
        <is>
          <t>Drilling equipment</t>
        </is>
      </c>
    </row>
    <row r="10">
      <c r="A10" s="3" t="inlineStr">
        <is>
          <t>Disclosure of detailed information about property, plant and equipment [line items]</t>
        </is>
      </c>
    </row>
    <row r="11">
      <c r="A11" s="4" t="inlineStr">
        <is>
          <t>Right-of-use assets</t>
        </is>
      </c>
      <c r="E11" s="5" t="n">
        <v>6223655</v>
      </c>
    </row>
    <row r="12">
      <c r="A12" s="4" t="inlineStr">
        <is>
          <t>Exploration and extraction contracts [member]</t>
        </is>
      </c>
    </row>
    <row r="13">
      <c r="A13" s="3" t="inlineStr">
        <is>
          <t>Disclosure of detailed information about property, plant and equipment [line items]</t>
        </is>
      </c>
    </row>
    <row r="14">
      <c r="A14" s="4" t="inlineStr">
        <is>
          <t>Impairment</t>
        </is>
      </c>
      <c r="E14" s="6" t="n">
        <v>-9477854</v>
      </c>
    </row>
    <row r="15">
      <c r="A15" s="4" t="inlineStr">
        <is>
          <t>Cash generating units of fertilizers [member]</t>
        </is>
      </c>
    </row>
    <row r="16">
      <c r="A16" s="3" t="inlineStr">
        <is>
          <t>Disclosure of detailed information about property, plant and equipment [line items]</t>
        </is>
      </c>
    </row>
    <row r="17">
      <c r="A17" s="4" t="inlineStr">
        <is>
          <t>Discount rate</t>
        </is>
      </c>
      <c r="C17" s="4" t="inlineStr">
        <is>
          <t>9.51%</t>
        </is>
      </c>
      <c r="D17" s="4" t="inlineStr">
        <is>
          <t>9.51%</t>
        </is>
      </c>
      <c r="E17" s="4" t="inlineStr">
        <is>
          <t>10.15%</t>
        </is>
      </c>
      <c r="F17" s="4" t="inlineStr">
        <is>
          <t>8.92%</t>
        </is>
      </c>
    </row>
    <row r="18">
      <c r="A18" s="4" t="inlineStr">
        <is>
          <t>Impairment</t>
        </is>
      </c>
      <c r="D18" s="6" t="n">
        <v>-92444</v>
      </c>
      <c r="E18" s="6" t="n">
        <v>-2298775</v>
      </c>
      <c r="F18" s="6" t="n">
        <v>-2246264</v>
      </c>
    </row>
    <row r="19">
      <c r="A19" s="4" t="inlineStr">
        <is>
          <t>Cash Generating Units of PMI NASA [member]</t>
        </is>
      </c>
    </row>
    <row r="20">
      <c r="A20" s="3" t="inlineStr">
        <is>
          <t>Disclosure of detailed information about property, plant and equipment [line items]</t>
        </is>
      </c>
    </row>
    <row r="21">
      <c r="A21" s="4" t="inlineStr">
        <is>
          <t>Impairment</t>
        </is>
      </c>
      <c r="E21" s="6" t="n">
        <v>-515411</v>
      </c>
      <c r="F21" s="5" t="n">
        <v>-1719627</v>
      </c>
    </row>
    <row r="22">
      <c r="A22" s="4" t="inlineStr">
        <is>
          <t>Discount rate</t>
        </is>
      </c>
      <c r="C22" s="4" t="inlineStr">
        <is>
          <t>15.81%</t>
        </is>
      </c>
      <c r="D22" s="4" t="inlineStr">
        <is>
          <t>15.81%</t>
        </is>
      </c>
      <c r="E22" s="4" t="inlineStr">
        <is>
          <t>16.94%</t>
        </is>
      </c>
    </row>
    <row r="23">
      <c r="A23" s="4" t="inlineStr">
        <is>
          <t>Average useful life</t>
        </is>
      </c>
      <c r="C23" s="4" t="inlineStr">
        <is>
          <t>17 years</t>
        </is>
      </c>
      <c r="D23" s="4" t="inlineStr">
        <is>
          <t>17 years</t>
        </is>
      </c>
    </row>
    <row r="24">
      <c r="A24" s="4" t="inlineStr">
        <is>
          <t>Recoverable amount of the flotels</t>
        </is>
      </c>
      <c r="D24" s="6" t="n">
        <v>3747142</v>
      </c>
    </row>
    <row r="25">
      <c r="A25" s="4" t="inlineStr">
        <is>
          <t>Advance of production in Cantarell [member]</t>
        </is>
      </c>
    </row>
    <row r="26">
      <c r="A26" s="3" t="inlineStr">
        <is>
          <t>Disclosure of detailed information about property, plant and equipment [line items]</t>
        </is>
      </c>
    </row>
    <row r="27">
      <c r="A27" s="4" t="inlineStr">
        <is>
          <t>Reversal of impairment</t>
        </is>
      </c>
      <c r="F27" s="5" t="n">
        <v>98673388</v>
      </c>
    </row>
    <row r="28">
      <c r="A28" s="4" t="inlineStr">
        <is>
          <t>Crudo Ligero Marino projects [member]</t>
        </is>
      </c>
    </row>
    <row r="29">
      <c r="A29" s="3" t="inlineStr">
        <is>
          <t>Disclosure of detailed information about property, plant and equipment [line items]</t>
        </is>
      </c>
    </row>
    <row r="30">
      <c r="A30" s="4" t="inlineStr">
        <is>
          <t>Impairment</t>
        </is>
      </c>
      <c r="F30" s="5" t="n">
        <v>-58318030</v>
      </c>
    </row>
    <row r="31">
      <c r="A31" s="4" t="inlineStr">
        <is>
          <t>Cash Generating Unit of Pemex Azufre Industrial [Member]</t>
        </is>
      </c>
    </row>
    <row r="32">
      <c r="A32" s="3" t="inlineStr">
        <is>
          <t>Disclosure of detailed information about property, plant and equipment [line items]</t>
        </is>
      </c>
    </row>
    <row r="33">
      <c r="A33" s="4" t="inlineStr">
        <is>
          <t>Impairment</t>
        </is>
      </c>
      <c r="E33" s="6" t="n">
        <v>-796263</v>
      </c>
    </row>
    <row r="34">
      <c r="A34" s="4" t="inlineStr">
        <is>
          <t>Reversal of impairment</t>
        </is>
      </c>
      <c r="D34" s="5" t="n">
        <v>42214</v>
      </c>
    </row>
    <row r="35">
      <c r="A35" s="4" t="inlineStr">
        <is>
          <t>Flotel Reforma Pemex [Member]</t>
        </is>
      </c>
    </row>
    <row r="36">
      <c r="A36" s="3" t="inlineStr">
        <is>
          <t>Disclosure of detailed information about property, plant and equipment [line items]</t>
        </is>
      </c>
    </row>
    <row r="37">
      <c r="A37" s="4" t="inlineStr">
        <is>
          <t>Impairment</t>
        </is>
      </c>
      <c r="E37" s="5" t="n">
        <v>-1146278</v>
      </c>
    </row>
    <row r="38">
      <c r="A38" s="4" t="inlineStr">
        <is>
          <t>Cerro de la Pez Flotel [Member]</t>
        </is>
      </c>
    </row>
    <row r="39">
      <c r="A39" s="3" t="inlineStr">
        <is>
          <t>Disclosure of detailed information about property, plant and equipment [line items]</t>
        </is>
      </c>
    </row>
    <row r="40">
      <c r="A40" s="4" t="inlineStr">
        <is>
          <t>Reversal of impairment</t>
        </is>
      </c>
      <c r="E40" s="5" t="n">
        <v>630866</v>
      </c>
    </row>
    <row r="41">
      <c r="A41" s="4" t="inlineStr">
        <is>
          <t>Pemex exploration and production [member]</t>
        </is>
      </c>
    </row>
    <row r="42">
      <c r="A42" s="3" t="inlineStr">
        <is>
          <t>Disclosure of detailed information about property, plant and equipment [line items]</t>
        </is>
      </c>
    </row>
    <row r="43">
      <c r="A43" s="4" t="inlineStr">
        <is>
          <t>Impairment (reversal of impairment) of wells, pipelines, properties, plant and equipment, net</t>
        </is>
      </c>
      <c r="B43" s="4" t="inlineStr">
        <is>
          <t>[1]</t>
        </is>
      </c>
      <c r="D43" s="6" t="n">
        <v>35031541</v>
      </c>
      <c r="E43" s="6" t="n">
        <v>-104035887</v>
      </c>
      <c r="F43" s="6" t="n">
        <v>65013616</v>
      </c>
    </row>
    <row r="44">
      <c r="A44" s="4" t="inlineStr">
        <is>
          <t>Discount rate</t>
        </is>
      </c>
      <c r="C44" s="4" t="inlineStr">
        <is>
          <t>6.23%</t>
        </is>
      </c>
      <c r="D44" s="4" t="inlineStr">
        <is>
          <t>6.23%</t>
        </is>
      </c>
      <c r="E44" s="4" t="inlineStr">
        <is>
          <t>6.18%</t>
        </is>
      </c>
      <c r="F44" s="4" t="inlineStr">
        <is>
          <t>7.03%</t>
        </is>
      </c>
    </row>
    <row r="45">
      <c r="A45" s="4" t="inlineStr">
        <is>
          <t>Impairment</t>
        </is>
      </c>
      <c r="B45" s="4" t="inlineStr">
        <is>
          <t>[1]</t>
        </is>
      </c>
      <c r="D45" s="6" t="n">
        <v>-31882681</v>
      </c>
      <c r="E45" s="6" t="n">
        <v>-133523711</v>
      </c>
      <c r="F45" s="6" t="n">
        <v>-63252635</v>
      </c>
    </row>
    <row r="46">
      <c r="A46" s="4" t="inlineStr">
        <is>
          <t>Reversal of impairment</t>
        </is>
      </c>
      <c r="B46" s="4" t="inlineStr">
        <is>
          <t>[1]</t>
        </is>
      </c>
      <c r="D46" s="6" t="n">
        <v>66914222</v>
      </c>
      <c r="E46" s="6" t="n">
        <v>29487824</v>
      </c>
      <c r="F46" s="6" t="n">
        <v>128266251</v>
      </c>
    </row>
    <row r="47">
      <c r="A47" s="4" t="inlineStr">
        <is>
          <t>Tax rate</t>
        </is>
      </c>
      <c r="F47" s="4" t="inlineStr">
        <is>
          <t>30.00%</t>
        </is>
      </c>
    </row>
    <row r="48">
      <c r="A48" s="4" t="inlineStr">
        <is>
          <t>Operating profit with economic limit</t>
        </is>
      </c>
      <c r="F48" s="4" t="inlineStr">
        <is>
          <t>25 years</t>
        </is>
      </c>
    </row>
    <row r="49">
      <c r="A49" s="4" t="inlineStr">
        <is>
          <t>Percentage of operating profit with economic limit</t>
        </is>
      </c>
      <c r="F49" s="4" t="inlineStr">
        <is>
          <t>14.40%</t>
        </is>
      </c>
    </row>
    <row r="50">
      <c r="A50" s="4" t="inlineStr">
        <is>
          <t>Net benefit on operating profit</t>
        </is>
      </c>
      <c r="F50" s="6" t="n">
        <v>29592863</v>
      </c>
    </row>
    <row r="51">
      <c r="A51" s="4" t="inlineStr">
        <is>
          <t>Useful life</t>
        </is>
      </c>
      <c r="C51" s="4" t="inlineStr">
        <is>
          <t>25 years</t>
        </is>
      </c>
      <c r="D51" s="4" t="inlineStr">
        <is>
          <t>25 years</t>
        </is>
      </c>
    </row>
    <row r="52">
      <c r="A52" s="4" t="inlineStr">
        <is>
          <t>Foreign exchange rate</t>
        </is>
      </c>
      <c r="C52" s="5" t="n">
        <v>3844410</v>
      </c>
      <c r="D52" s="5" t="n">
        <v>3844410</v>
      </c>
      <c r="E52" s="7" t="n">
        <v>18.8452</v>
      </c>
      <c r="F52" s="7" t="n">
        <v>19.6829</v>
      </c>
      <c r="G52" s="7" t="n">
        <v>19.7867</v>
      </c>
    </row>
    <row r="53">
      <c r="A53" s="4" t="inlineStr">
        <is>
          <t>Negative Effect From Decrease In Production</t>
        </is>
      </c>
      <c r="E53" s="6" t="n">
        <v>-225019093</v>
      </c>
    </row>
    <row r="54">
      <c r="A54" s="4" t="inlineStr">
        <is>
          <t>Negative Effect From Decrease In Prices</t>
        </is>
      </c>
      <c r="E54" s="5" t="n">
        <v>-58110000</v>
      </c>
    </row>
    <row r="55">
      <c r="A55" s="4" t="inlineStr">
        <is>
          <t>Negative Effect From Decrease In Exchange Rate</t>
        </is>
      </c>
      <c r="E55" s="5" t="n">
        <v>-15307000</v>
      </c>
    </row>
    <row r="56">
      <c r="A56" s="4" t="inlineStr">
        <is>
          <t>Increase Decrease In Discount</t>
        </is>
      </c>
      <c r="D56" s="6" t="n">
        <v>74428069</v>
      </c>
      <c r="E56" s="5" t="n">
        <v>120821000</v>
      </c>
    </row>
    <row r="57">
      <c r="A57" s="4" t="inlineStr">
        <is>
          <t>Net benefit from lower income in production profile</t>
        </is>
      </c>
      <c r="E57" s="5" t="n">
        <v>17258000</v>
      </c>
    </row>
    <row r="58">
      <c r="A58" s="4" t="inlineStr">
        <is>
          <t>Positive Effect From Decrease In Production</t>
        </is>
      </c>
      <c r="D58" s="5" t="n">
        <v>50763557</v>
      </c>
    </row>
    <row r="59">
      <c r="A59" s="4" t="inlineStr">
        <is>
          <t>Effect Of Increase Decrease In Volume Of Crude Oil</t>
        </is>
      </c>
      <c r="D59" s="5" t="n">
        <v>33784306</v>
      </c>
    </row>
    <row r="60">
      <c r="A60" s="4" t="inlineStr">
        <is>
          <t>Positive Effect Due To Increase Decrease In Exchange Rate Amount</t>
        </is>
      </c>
      <c r="D60" s="6" t="n">
        <v>21067337</v>
      </c>
    </row>
    <row r="61">
      <c r="A61" s="4" t="inlineStr">
        <is>
          <t>Pemex exploration and production [member] | Ek Balam block [member]</t>
        </is>
      </c>
    </row>
    <row r="62">
      <c r="A62" s="3" t="inlineStr">
        <is>
          <t>Disclosure of detailed information about property, plant and equipment [line items]</t>
        </is>
      </c>
    </row>
    <row r="63">
      <c r="A63" s="4" t="inlineStr">
        <is>
          <t>Percentage of contractual area</t>
        </is>
      </c>
      <c r="C63" s="4" t="inlineStr">
        <is>
          <t>100.00%</t>
        </is>
      </c>
      <c r="D63" s="4" t="inlineStr">
        <is>
          <t>100.00%</t>
        </is>
      </c>
    </row>
    <row r="64">
      <c r="A64" s="4" t="inlineStr">
        <is>
          <t>Pemex exploration and production [member] | Exploration and extraction contracts [member] | Block 16 of Tampico Misantla [member]</t>
        </is>
      </c>
    </row>
    <row r="65">
      <c r="A65" s="3" t="inlineStr">
        <is>
          <t>Disclosure of detailed information about property, plant and equipment [line items]</t>
        </is>
      </c>
    </row>
    <row r="66">
      <c r="A66" s="4" t="inlineStr">
        <is>
          <t>Percentage of contractual area</t>
        </is>
      </c>
      <c r="C66" s="4" t="inlineStr">
        <is>
          <t>40.00%</t>
        </is>
      </c>
      <c r="D66" s="4" t="inlineStr">
        <is>
          <t>40.00%</t>
        </is>
      </c>
    </row>
    <row r="67">
      <c r="A67" s="4" t="inlineStr">
        <is>
          <t>Pemex exploration and production [member] | Exploration and extraction contracts [member] | Block 17 of Tampico Misantla [member]</t>
        </is>
      </c>
    </row>
    <row r="68">
      <c r="A68" s="3" t="inlineStr">
        <is>
          <t>Disclosure of detailed information about property, plant and equipment [line items]</t>
        </is>
      </c>
    </row>
    <row r="69">
      <c r="A69" s="4" t="inlineStr">
        <is>
          <t>Percentage of contractual area</t>
        </is>
      </c>
      <c r="C69" s="4" t="inlineStr">
        <is>
          <t>40.00%</t>
        </is>
      </c>
      <c r="D69" s="4" t="inlineStr">
        <is>
          <t>40.00%</t>
        </is>
      </c>
    </row>
    <row r="70">
      <c r="A70" s="4" t="inlineStr">
        <is>
          <t>Pemex exploration and production [member] | Exploration and extraction contracts [member] | Block 18 of Tampico Misantla [member]</t>
        </is>
      </c>
    </row>
    <row r="71">
      <c r="A71" s="3" t="inlineStr">
        <is>
          <t>Disclosure of detailed information about property, plant and equipment [line items]</t>
        </is>
      </c>
    </row>
    <row r="72">
      <c r="A72" s="4" t="inlineStr">
        <is>
          <t>Percentage of production area</t>
        </is>
      </c>
      <c r="C72" s="4" t="inlineStr">
        <is>
          <t>80.00%</t>
        </is>
      </c>
      <c r="D72" s="4" t="inlineStr">
        <is>
          <t>80.00%</t>
        </is>
      </c>
    </row>
    <row r="73">
      <c r="A73" s="4" t="inlineStr">
        <is>
          <t>Pemex exploration and production [member] | Exploration and extraction contracts [member] | Block 29 Cuenca del Sureste [member]</t>
        </is>
      </c>
    </row>
    <row r="74">
      <c r="A74" s="3" t="inlineStr">
        <is>
          <t>Disclosure of detailed information about property, plant and equipment [line items]</t>
        </is>
      </c>
    </row>
    <row r="75">
      <c r="A75" s="4" t="inlineStr">
        <is>
          <t>Percentage of contractual area</t>
        </is>
      </c>
      <c r="C75" s="4" t="inlineStr">
        <is>
          <t>100.00%</t>
        </is>
      </c>
      <c r="D75" s="4" t="inlineStr">
        <is>
          <t>100.00%</t>
        </is>
      </c>
    </row>
    <row r="76">
      <c r="A76" s="4" t="inlineStr">
        <is>
          <t>Pemex exploration and production [member] | Exploration and extraction contracts [member] | Block 32 Cuenca del Sureste [member]</t>
        </is>
      </c>
    </row>
    <row r="77">
      <c r="A77" s="3" t="inlineStr">
        <is>
          <t>Disclosure of detailed information about property, plant and equipment [line items]</t>
        </is>
      </c>
    </row>
    <row r="78">
      <c r="A78" s="4" t="inlineStr">
        <is>
          <t>Percentage of production area</t>
        </is>
      </c>
      <c r="C78" s="4" t="inlineStr">
        <is>
          <t>50.00%</t>
        </is>
      </c>
      <c r="D78" s="4" t="inlineStr">
        <is>
          <t>50.00%</t>
        </is>
      </c>
    </row>
    <row r="79">
      <c r="A79" s="4" t="inlineStr">
        <is>
          <t>Pemex exploration and production [member] | Exploration and extraction contracts [member] | Block 33 Cuenca del Sureste [member]</t>
        </is>
      </c>
    </row>
    <row r="80">
      <c r="A80" s="3" t="inlineStr">
        <is>
          <t>Disclosure of detailed information about property, plant and equipment [line items]</t>
        </is>
      </c>
    </row>
    <row r="81">
      <c r="A81" s="4" t="inlineStr">
        <is>
          <t>Percentage of production area</t>
        </is>
      </c>
      <c r="C81" s="4" t="inlineStr">
        <is>
          <t>50.00%</t>
        </is>
      </c>
      <c r="D81" s="4" t="inlineStr">
        <is>
          <t>50.00%</t>
        </is>
      </c>
    </row>
    <row r="82">
      <c r="A82" s="4" t="inlineStr">
        <is>
          <t>Pemex exploration and production [member] | Exploration and extraction contracts [member] | Block 35 Cuenca del Sureste [member]</t>
        </is>
      </c>
    </row>
    <row r="83">
      <c r="A83" s="3" t="inlineStr">
        <is>
          <t>Disclosure of detailed information about property, plant and equipment [line items]</t>
        </is>
      </c>
    </row>
    <row r="84">
      <c r="A84" s="4" t="inlineStr">
        <is>
          <t>Percentage of production area</t>
        </is>
      </c>
      <c r="C84" s="4" t="inlineStr">
        <is>
          <t>50.00%</t>
        </is>
      </c>
      <c r="D84" s="4" t="inlineStr">
        <is>
          <t>50.00%</t>
        </is>
      </c>
    </row>
    <row r="85">
      <c r="A85" s="4" t="inlineStr">
        <is>
          <t>Pemex exploration and production [member] | Exploration and extraction contracts [member] | Santuario y El Golpe [member]</t>
        </is>
      </c>
    </row>
    <row r="86">
      <c r="A86" s="3" t="inlineStr">
        <is>
          <t>Disclosure of detailed information about property, plant and equipment [line items]</t>
        </is>
      </c>
    </row>
    <row r="87">
      <c r="A87" s="4" t="inlineStr">
        <is>
          <t>Percentage of production area</t>
        </is>
      </c>
      <c r="C87" s="4" t="inlineStr">
        <is>
          <t>64.00%</t>
        </is>
      </c>
      <c r="D87" s="4" t="inlineStr">
        <is>
          <t>64.00%</t>
        </is>
      </c>
    </row>
    <row r="88">
      <c r="A88" s="4" t="inlineStr">
        <is>
          <t>Pemex exploration and production [member] | Exploration and extraction contracts [member] | Mision block [member]</t>
        </is>
      </c>
    </row>
    <row r="89">
      <c r="A89" s="3" t="inlineStr">
        <is>
          <t>Disclosure of detailed information about property, plant and equipment [line items]</t>
        </is>
      </c>
    </row>
    <row r="90">
      <c r="A90" s="4" t="inlineStr">
        <is>
          <t>Percentage of production area</t>
        </is>
      </c>
      <c r="C90" s="4" t="inlineStr">
        <is>
          <t>51.00%</t>
        </is>
      </c>
      <c r="D90" s="4" t="inlineStr">
        <is>
          <t>51.00%</t>
        </is>
      </c>
    </row>
    <row r="91">
      <c r="A91" s="4" t="inlineStr">
        <is>
          <t>Pemex exploration and production [member] | Exploration and extraction contracts [member] | Ebano [member]</t>
        </is>
      </c>
    </row>
    <row r="92">
      <c r="A92" s="3" t="inlineStr">
        <is>
          <t>Disclosure of detailed information about property, plant and equipment [line items]</t>
        </is>
      </c>
    </row>
    <row r="93">
      <c r="A93" s="4" t="inlineStr">
        <is>
          <t>Percentage of production area</t>
        </is>
      </c>
      <c r="C93" s="4" t="inlineStr">
        <is>
          <t>45.00%</t>
        </is>
      </c>
      <c r="D93" s="4" t="inlineStr">
        <is>
          <t>45.00%</t>
        </is>
      </c>
    </row>
    <row r="94">
      <c r="A94" s="4" t="inlineStr">
        <is>
          <t>Pemex exploration and production [member] | Exploration and extraction contracts [member] | Block 2 of Tampico Misantla [member]</t>
        </is>
      </c>
    </row>
    <row r="95">
      <c r="A95" s="3" t="inlineStr">
        <is>
          <t>Disclosure of detailed information about property, plant and equipment [line items]</t>
        </is>
      </c>
    </row>
    <row r="96">
      <c r="A96" s="4" t="inlineStr">
        <is>
          <t>Percentage of contractual area</t>
        </is>
      </c>
      <c r="C96" s="4" t="inlineStr">
        <is>
          <t>50.00%</t>
        </is>
      </c>
      <c r="D96" s="4" t="inlineStr">
        <is>
          <t>50.00%</t>
        </is>
      </c>
    </row>
    <row r="97">
      <c r="A97" s="4" t="inlineStr">
        <is>
          <t>Pemex exploration and production [member] | Exploration and extraction contracts [member] | Block 8 Cuenca del Sureste [member]</t>
        </is>
      </c>
    </row>
    <row r="98">
      <c r="A98" s="3" t="inlineStr">
        <is>
          <t>Disclosure of detailed information about property, plant and equipment [line items]</t>
        </is>
      </c>
    </row>
    <row r="99">
      <c r="A99" s="4" t="inlineStr">
        <is>
          <t>Percentage of contractual area</t>
        </is>
      </c>
      <c r="C99" s="4" t="inlineStr">
        <is>
          <t>50.00%</t>
        </is>
      </c>
      <c r="D99" s="4" t="inlineStr">
        <is>
          <t>50.00%</t>
        </is>
      </c>
    </row>
    <row r="100">
      <c r="A100" s="4" t="inlineStr">
        <is>
          <t>Pemex exploration and production [member] | Licenses [member] | Block Three [member]</t>
        </is>
      </c>
    </row>
    <row r="101">
      <c r="A101" s="3" t="inlineStr">
        <is>
          <t>Disclosure of detailed information about property, plant and equipment [line items]</t>
        </is>
      </c>
    </row>
    <row r="102">
      <c r="A102" s="4" t="inlineStr">
        <is>
          <t>Percentage of contract behalf</t>
        </is>
      </c>
      <c r="C102" s="4" t="inlineStr">
        <is>
          <t>27.50%</t>
        </is>
      </c>
      <c r="D102" s="4" t="inlineStr">
        <is>
          <t>27.50%</t>
        </is>
      </c>
    </row>
    <row r="103">
      <c r="A103" s="4" t="inlineStr">
        <is>
          <t>Pemex exploration and production [member] | Licenses [member] | Eighteen, Cordilleras Mexicanas [member]</t>
        </is>
      </c>
    </row>
    <row r="104">
      <c r="A104" s="3" t="inlineStr">
        <is>
          <t>Disclosure of detailed information about property, plant and equipment [line items]</t>
        </is>
      </c>
    </row>
    <row r="105">
      <c r="A105" s="4" t="inlineStr">
        <is>
          <t>Percentage of contractual area</t>
        </is>
      </c>
      <c r="C105" s="4" t="inlineStr">
        <is>
          <t>100.00%</t>
        </is>
      </c>
      <c r="D105" s="4" t="inlineStr">
        <is>
          <t>100.00%</t>
        </is>
      </c>
    </row>
    <row r="106">
      <c r="A106" s="4" t="inlineStr">
        <is>
          <t>Pemex exploration and production [member] | Licenses [member] | Twenty two cuenca salina [member]</t>
        </is>
      </c>
    </row>
    <row r="107">
      <c r="A107" s="3" t="inlineStr">
        <is>
          <t>Disclosure of detailed information about property, plant and equipment [line items]</t>
        </is>
      </c>
    </row>
    <row r="108">
      <c r="A108" s="4" t="inlineStr">
        <is>
          <t>Percentage of contractual area</t>
        </is>
      </c>
      <c r="C108" s="4" t="inlineStr">
        <is>
          <t>27.50%</t>
        </is>
      </c>
      <c r="D108" s="4" t="inlineStr">
        <is>
          <t>27.50%</t>
        </is>
      </c>
    </row>
    <row r="109">
      <c r="A109" s="4" t="inlineStr">
        <is>
          <t>Pemex exploration and production [member] | Licenses [member] | Block Trion [member]</t>
        </is>
      </c>
    </row>
    <row r="110">
      <c r="A110" s="3" t="inlineStr">
        <is>
          <t>Disclosure of detailed information about property, plant and equipment [line items]</t>
        </is>
      </c>
    </row>
    <row r="111">
      <c r="A111" s="4" t="inlineStr">
        <is>
          <t>Percentage of contractual area</t>
        </is>
      </c>
      <c r="C111" s="4" t="inlineStr">
        <is>
          <t>60.00%</t>
        </is>
      </c>
      <c r="D111" s="4" t="inlineStr">
        <is>
          <t>60.00%</t>
        </is>
      </c>
    </row>
    <row r="112">
      <c r="A112" s="4" t="inlineStr">
        <is>
          <t>Pemex exploration and production [member] | Licenses [member] | Cardenas Mora [member]</t>
        </is>
      </c>
    </row>
    <row r="113">
      <c r="A113" s="3" t="inlineStr">
        <is>
          <t>Disclosure of detailed information about property, plant and equipment [line items]</t>
        </is>
      </c>
    </row>
    <row r="114">
      <c r="A114" s="4" t="inlineStr">
        <is>
          <t>Percentage of contractual area</t>
        </is>
      </c>
      <c r="C114" s="4" t="inlineStr">
        <is>
          <t>50.00%</t>
        </is>
      </c>
      <c r="D114" s="4" t="inlineStr">
        <is>
          <t>50.00%</t>
        </is>
      </c>
    </row>
    <row r="115">
      <c r="A115" s="4" t="inlineStr">
        <is>
          <t>Pemex exploration and production [member] | Licenses [member] | Ogarrio field [member]</t>
        </is>
      </c>
    </row>
    <row r="116">
      <c r="A116" s="3" t="inlineStr">
        <is>
          <t>Disclosure of detailed information about property, plant and equipment [line items]</t>
        </is>
      </c>
    </row>
    <row r="117">
      <c r="A117" s="4" t="inlineStr">
        <is>
          <t>Percentage of contractual area</t>
        </is>
      </c>
      <c r="C117" s="4" t="inlineStr">
        <is>
          <t>50.00%</t>
        </is>
      </c>
      <c r="D117" s="4" t="inlineStr">
        <is>
          <t>50.00%</t>
        </is>
      </c>
    </row>
    <row r="118">
      <c r="A118" s="4" t="inlineStr">
        <is>
          <t>Pemex exploration and production [member] | Licenses [member] | Miquetla [member]</t>
        </is>
      </c>
    </row>
    <row r="119">
      <c r="A119" s="3" t="inlineStr">
        <is>
          <t>Disclosure of detailed information about property, plant and equipment [line items]</t>
        </is>
      </c>
    </row>
    <row r="120">
      <c r="A120" s="4" t="inlineStr">
        <is>
          <t>Percentage of contractual area</t>
        </is>
      </c>
      <c r="C120" s="4" t="inlineStr">
        <is>
          <t>49.00%</t>
        </is>
      </c>
      <c r="D120" s="4" t="inlineStr">
        <is>
          <t>49.00%</t>
        </is>
      </c>
    </row>
    <row r="121">
      <c r="A121" s="4" t="inlineStr">
        <is>
          <t>Pemex exploration and production [member] | Licenses [member] | Plegado Perdido block five [member]</t>
        </is>
      </c>
    </row>
    <row r="122">
      <c r="A122" s="3" t="inlineStr">
        <is>
          <t>Disclosure of detailed information about property, plant and equipment [line items]</t>
        </is>
      </c>
    </row>
    <row r="123">
      <c r="A123" s="4" t="inlineStr">
        <is>
          <t>Percentage of contractual area</t>
        </is>
      </c>
      <c r="C123" s="4" t="inlineStr">
        <is>
          <t>100.00%</t>
        </is>
      </c>
      <c r="D123" s="4" t="inlineStr">
        <is>
          <t>100.00%</t>
        </is>
      </c>
    </row>
    <row r="124">
      <c r="A124" s="4" t="inlineStr">
        <is>
          <t>Pemex exploration and production [member] | Cash generating units of fertilizers [member]</t>
        </is>
      </c>
    </row>
    <row r="125">
      <c r="A125" s="3" t="inlineStr">
        <is>
          <t>Disclosure of detailed information about property, plant and equipment [line items]</t>
        </is>
      </c>
    </row>
    <row r="126">
      <c r="A126" s="4" t="inlineStr">
        <is>
          <t>Impairment</t>
        </is>
      </c>
      <c r="E126" s="5" t="n">
        <v>-104035887</v>
      </c>
    </row>
    <row r="127">
      <c r="A127" s="4" t="inlineStr">
        <is>
          <t>Pemex exploration and production [member] | Refining [member]</t>
        </is>
      </c>
    </row>
    <row r="128">
      <c r="A128" s="3" t="inlineStr">
        <is>
          <t>Disclosure of detailed information about property, plant and equipment [line items]</t>
        </is>
      </c>
    </row>
    <row r="129">
      <c r="A129" s="4" t="inlineStr">
        <is>
          <t>Percentage of decrease in discount rate</t>
        </is>
      </c>
      <c r="F129" s="4" t="inlineStr">
        <is>
          <t>0.10%</t>
        </is>
      </c>
    </row>
    <row r="130">
      <c r="A130" s="4" t="inlineStr">
        <is>
          <t>Pemex exploration and production [member] | Gas [member]</t>
        </is>
      </c>
    </row>
    <row r="131">
      <c r="A131" s="3" t="inlineStr">
        <is>
          <t>Disclosure of detailed information about property, plant and equipment [line items]</t>
        </is>
      </c>
    </row>
    <row r="132">
      <c r="A132" s="4" t="inlineStr">
        <is>
          <t>Percentage of decrease in discount rate</t>
        </is>
      </c>
      <c r="F132" s="4" t="inlineStr">
        <is>
          <t>8.10%</t>
        </is>
      </c>
    </row>
    <row r="133">
      <c r="A133" s="4" t="inlineStr">
        <is>
          <t>Pemex industrial transformation [member]</t>
        </is>
      </c>
    </row>
    <row r="134">
      <c r="A134" s="3" t="inlineStr">
        <is>
          <t>Disclosure of detailed information about property, plant and equipment [line items]</t>
        </is>
      </c>
    </row>
    <row r="135">
      <c r="A135" s="4" t="inlineStr">
        <is>
          <t>Impairment (reversal of impairment) of wells, pipelines, properties, plant and equipment, net</t>
        </is>
      </c>
      <c r="D135" s="6" t="n">
        <v>-71761571</v>
      </c>
      <c r="E135" s="6" t="n">
        <v>42243942</v>
      </c>
      <c r="F135" s="6" t="n">
        <v>659610</v>
      </c>
    </row>
    <row r="136">
      <c r="A136" s="4" t="inlineStr">
        <is>
          <t>Discount rate</t>
        </is>
      </c>
      <c r="C136" s="4" t="inlineStr">
        <is>
          <t>6.23%</t>
        </is>
      </c>
      <c r="D136" s="4" t="inlineStr">
        <is>
          <t>6.23%</t>
        </is>
      </c>
      <c r="E136" s="4" t="inlineStr">
        <is>
          <t>6.18%</t>
        </is>
      </c>
      <c r="F136" s="4" t="inlineStr">
        <is>
          <t>7.03%</t>
        </is>
      </c>
    </row>
    <row r="137">
      <c r="A137" s="4" t="inlineStr">
        <is>
          <t>Impairment</t>
        </is>
      </c>
      <c r="D137" s="6" t="n">
        <v>-71761571</v>
      </c>
      <c r="E137" s="6" t="n">
        <v>-1275480</v>
      </c>
      <c r="F137" s="6" t="n">
        <v>-13788470</v>
      </c>
    </row>
    <row r="138">
      <c r="A138" s="4" t="inlineStr">
        <is>
          <t>Reversal of impairment</t>
        </is>
      </c>
      <c r="E138" s="6" t="n">
        <v>43519422</v>
      </c>
      <c r="F138" s="6" t="n">
        <v>14448080</v>
      </c>
    </row>
    <row r="139">
      <c r="A139" s="4" t="inlineStr">
        <is>
          <t>Pemex industrial transformation [member] | Refining [member]</t>
        </is>
      </c>
    </row>
    <row r="140">
      <c r="A140" s="3" t="inlineStr">
        <is>
          <t>Disclosure of detailed information about property, plant and equipment [line items]</t>
        </is>
      </c>
    </row>
    <row r="141">
      <c r="A141" s="4" t="inlineStr">
        <is>
          <t>Discount rate</t>
        </is>
      </c>
      <c r="C141" s="4" t="inlineStr">
        <is>
          <t>10.83%</t>
        </is>
      </c>
      <c r="D141" s="4" t="inlineStr">
        <is>
          <t>10.83%</t>
        </is>
      </c>
      <c r="E141" s="4" t="inlineStr">
        <is>
          <t>11.47%</t>
        </is>
      </c>
      <c r="F141" s="4" t="inlineStr">
        <is>
          <t>11.52%</t>
        </is>
      </c>
    </row>
    <row r="142">
      <c r="A142" s="4" t="inlineStr">
        <is>
          <t>Foreign exchange rate | Exchange_Rate</t>
        </is>
      </c>
      <c r="C142" s="7" t="n">
        <v>19.9487</v>
      </c>
      <c r="D142" s="7" t="n">
        <v>19.9487</v>
      </c>
      <c r="E142" s="7" t="n">
        <v>18.8452</v>
      </c>
      <c r="F142" s="7" t="n">
        <v>19.6829</v>
      </c>
    </row>
    <row r="143">
      <c r="A143" s="4" t="inlineStr">
        <is>
          <t>Percentage of increase in discount rate</t>
        </is>
      </c>
      <c r="E143" s="4" t="inlineStr">
        <is>
          <t>0.03%</t>
        </is>
      </c>
    </row>
    <row r="144">
      <c r="A144" s="4" t="inlineStr">
        <is>
          <t>Percentage of decrease in discount rate</t>
        </is>
      </c>
      <c r="C144" s="4" t="inlineStr">
        <is>
          <t>0.64%</t>
        </is>
      </c>
      <c r="D144" s="4" t="inlineStr">
        <is>
          <t>0.64%</t>
        </is>
      </c>
    </row>
    <row r="145">
      <c r="A145" s="4" t="inlineStr">
        <is>
          <t>Pemex industrial transformation [member] | Gas [member]</t>
        </is>
      </c>
    </row>
    <row r="146">
      <c r="A146" s="3" t="inlineStr">
        <is>
          <t>Disclosure of detailed information about property, plant and equipment [line items]</t>
        </is>
      </c>
    </row>
    <row r="147">
      <c r="A147" s="4" t="inlineStr">
        <is>
          <t>Discount rate</t>
        </is>
      </c>
      <c r="C147" s="4" t="inlineStr">
        <is>
          <t>9.76%</t>
        </is>
      </c>
      <c r="D147" s="4" t="inlineStr">
        <is>
          <t>9.76%</t>
        </is>
      </c>
      <c r="E147" s="4" t="inlineStr">
        <is>
          <t>10.22%</t>
        </is>
      </c>
      <c r="F147" s="4" t="inlineStr">
        <is>
          <t>10.22%</t>
        </is>
      </c>
    </row>
    <row r="148">
      <c r="A148" s="4" t="inlineStr">
        <is>
          <t>Foreign exchange rate | Exchange_Rate</t>
        </is>
      </c>
      <c r="C148" s="7" t="n">
        <v>19.9487</v>
      </c>
      <c r="D148" s="7" t="n">
        <v>19.9487</v>
      </c>
      <c r="E148" s="7" t="n">
        <v>18.8452</v>
      </c>
      <c r="F148" s="9" t="n">
        <v>19.68</v>
      </c>
    </row>
    <row r="149">
      <c r="A149" s="4" t="inlineStr">
        <is>
          <t>Percentage of increase in discount rate</t>
        </is>
      </c>
      <c r="E149" s="4" t="inlineStr">
        <is>
          <t>0.09%</t>
        </is>
      </c>
    </row>
    <row r="150">
      <c r="A150" s="4" t="inlineStr">
        <is>
          <t>Percentage of decrease in discount rate</t>
        </is>
      </c>
      <c r="C150" s="4" t="inlineStr">
        <is>
          <t>0.46%</t>
        </is>
      </c>
      <c r="D150" s="4" t="inlineStr">
        <is>
          <t>0.46%</t>
        </is>
      </c>
    </row>
    <row r="151">
      <c r="A151" s="4" t="inlineStr">
        <is>
          <t>Pemex industrial transformation [member] | Petrochemicals [member]</t>
        </is>
      </c>
    </row>
    <row r="152">
      <c r="A152" s="3" t="inlineStr">
        <is>
          <t>Disclosure of detailed information about property, plant and equipment [line items]</t>
        </is>
      </c>
    </row>
    <row r="153">
      <c r="A153" s="4" t="inlineStr">
        <is>
          <t>Discount rate</t>
        </is>
      </c>
      <c r="C153" s="4" t="inlineStr">
        <is>
          <t>9.76%</t>
        </is>
      </c>
      <c r="D153" s="4" t="inlineStr">
        <is>
          <t>9.76%</t>
        </is>
      </c>
      <c r="E153" s="4" t="inlineStr">
        <is>
          <t>8.61%</t>
        </is>
      </c>
      <c r="F153" s="4" t="inlineStr">
        <is>
          <t>8.92%</t>
        </is>
      </c>
    </row>
    <row r="154">
      <c r="A154" s="4" t="inlineStr">
        <is>
          <t>Foreign exchange rate | Exchange_Rate</t>
        </is>
      </c>
      <c r="C154" s="7" t="n">
        <v>19.9487</v>
      </c>
      <c r="D154" s="7" t="n">
        <v>19.9487</v>
      </c>
      <c r="E154" s="7" t="n">
        <v>18.8452</v>
      </c>
      <c r="F154" s="7" t="n">
        <v>19.6829</v>
      </c>
    </row>
    <row r="155">
      <c r="A155" s="4" t="inlineStr">
        <is>
          <t>Percentage of increase in discount rate</t>
        </is>
      </c>
      <c r="C155" s="4" t="inlineStr">
        <is>
          <t>1.15%</t>
        </is>
      </c>
      <c r="D155" s="4" t="inlineStr">
        <is>
          <t>1.15%</t>
        </is>
      </c>
      <c r="E155" s="4" t="inlineStr">
        <is>
          <t>0.06%</t>
        </is>
      </c>
    </row>
    <row r="156">
      <c r="A156" s="4" t="inlineStr">
        <is>
          <t>Pemex industrial transformation [member] | Ethylene [Member]</t>
        </is>
      </c>
    </row>
    <row r="157">
      <c r="A157" s="3" t="inlineStr">
        <is>
          <t>Disclosure of detailed information about property, plant and equipment [line items]</t>
        </is>
      </c>
    </row>
    <row r="158">
      <c r="A158" s="4" t="inlineStr">
        <is>
          <t>Discount rate</t>
        </is>
      </c>
      <c r="E158" s="4" t="inlineStr">
        <is>
          <t>8.03%</t>
        </is>
      </c>
    </row>
    <row r="159">
      <c r="A159" s="4" t="inlineStr">
        <is>
          <t>Foreign exchange rate | Exchange_Rate</t>
        </is>
      </c>
      <c r="E159" s="7" t="n">
        <v>18.8452</v>
      </c>
    </row>
    <row r="160">
      <c r="A160" s="4" t="inlineStr">
        <is>
          <t>Percentage of increase in discount rate</t>
        </is>
      </c>
      <c r="C160" s="4" t="inlineStr">
        <is>
          <t>0.26%</t>
        </is>
      </c>
      <c r="D160" s="4" t="inlineStr">
        <is>
          <t>0.26%</t>
        </is>
      </c>
      <c r="E160" s="4" t="inlineStr">
        <is>
          <t>0.50%</t>
        </is>
      </c>
    </row>
    <row r="161">
      <c r="A161" s="4" t="inlineStr">
        <is>
          <t>DEUTSCHE Erdoel Mxico S. de R.L. de C.V. [member] | Exploration and extraction contracts [member] | Block 16 of Tampico Misantla [member]</t>
        </is>
      </c>
    </row>
    <row r="162">
      <c r="A162" s="3" t="inlineStr">
        <is>
          <t>Disclosure of detailed information about property, plant and equipment [line items]</t>
        </is>
      </c>
    </row>
    <row r="163">
      <c r="A163" s="4" t="inlineStr">
        <is>
          <t>Percentage of contractual area</t>
        </is>
      </c>
      <c r="C163" s="4" t="inlineStr">
        <is>
          <t>40.00%</t>
        </is>
      </c>
      <c r="D163" s="4" t="inlineStr">
        <is>
          <t>40.00%</t>
        </is>
      </c>
    </row>
    <row r="164">
      <c r="A164" s="4" t="inlineStr">
        <is>
          <t>DEUTSCHE Erdoel Mxico S. de R.L. de C.V. [member] | Exploration and extraction contracts [member] | Block 17 of Tampico Misantla [member]</t>
        </is>
      </c>
    </row>
    <row r="165">
      <c r="A165" s="3" t="inlineStr">
        <is>
          <t>Disclosure of detailed information about property, plant and equipment [line items]</t>
        </is>
      </c>
    </row>
    <row r="166">
      <c r="A166" s="4" t="inlineStr">
        <is>
          <t>Percentage of contractual area</t>
        </is>
      </c>
      <c r="C166" s="4" t="inlineStr">
        <is>
          <t>40.00%</t>
        </is>
      </c>
      <c r="D166" s="4" t="inlineStr">
        <is>
          <t>40.00%</t>
        </is>
      </c>
    </row>
    <row r="167">
      <c r="A167" s="4" t="inlineStr">
        <is>
          <t>CEPSA E.P. Mxico S. de R.L. de C.V [member] | Exploration and extraction contracts [member] | Block 16 of Tampico Misantla [member]</t>
        </is>
      </c>
    </row>
    <row r="168">
      <c r="A168" s="3" t="inlineStr">
        <is>
          <t>Disclosure of detailed information about property, plant and equipment [line items]</t>
        </is>
      </c>
    </row>
    <row r="169">
      <c r="A169" s="4" t="inlineStr">
        <is>
          <t>Percentage of contractual area</t>
        </is>
      </c>
      <c r="C169" s="4" t="inlineStr">
        <is>
          <t>20.00%</t>
        </is>
      </c>
      <c r="D169" s="4" t="inlineStr">
        <is>
          <t>20.00%</t>
        </is>
      </c>
    </row>
    <row r="170">
      <c r="A170" s="4" t="inlineStr">
        <is>
          <t>CEPSA E.P. Mxico S. de R.L. de C.V [member] | Exploration and extraction contracts [member] | Block 17 of Tampico Misantla [member]</t>
        </is>
      </c>
    </row>
    <row r="171">
      <c r="A171" s="3" t="inlineStr">
        <is>
          <t>Disclosure of detailed information about property, plant and equipment [line items]</t>
        </is>
      </c>
    </row>
    <row r="172">
      <c r="A172" s="4" t="inlineStr">
        <is>
          <t>Percentage of contractual area</t>
        </is>
      </c>
      <c r="C172" s="4" t="inlineStr">
        <is>
          <t>20.00%</t>
        </is>
      </c>
      <c r="D172" s="4" t="inlineStr">
        <is>
          <t>20.00%</t>
        </is>
      </c>
    </row>
    <row r="173">
      <c r="A173" s="4" t="inlineStr">
        <is>
          <t>CEPSA E.P. Mxico S. de R.L. de C.V [member] | Exploration and extraction contracts [member] | Block 18 of Tampico Misantla [member]</t>
        </is>
      </c>
    </row>
    <row r="174">
      <c r="A174" s="3" t="inlineStr">
        <is>
          <t>Disclosure of detailed information about property, plant and equipment [line items]</t>
        </is>
      </c>
    </row>
    <row r="175">
      <c r="A175" s="4" t="inlineStr">
        <is>
          <t>Percentage of production area</t>
        </is>
      </c>
      <c r="C175" s="4" t="inlineStr">
        <is>
          <t>20.00%</t>
        </is>
      </c>
      <c r="D175" s="4" t="inlineStr">
        <is>
          <t>20.00%</t>
        </is>
      </c>
    </row>
    <row r="176">
      <c r="A176" s="4" t="inlineStr">
        <is>
          <t>PETROFAC [member] | Exploration and extraction contracts [member] | Santuario y El Golpe [member]</t>
        </is>
      </c>
    </row>
    <row r="177">
      <c r="A177" s="3" t="inlineStr">
        <is>
          <t>Disclosure of detailed information about property, plant and equipment [line items]</t>
        </is>
      </c>
    </row>
    <row r="178">
      <c r="A178" s="4" t="inlineStr">
        <is>
          <t>Percentage of production area</t>
        </is>
      </c>
      <c r="C178" s="4" t="inlineStr">
        <is>
          <t>36.00%</t>
        </is>
      </c>
      <c r="D178" s="4" t="inlineStr">
        <is>
          <t>36.00%</t>
        </is>
      </c>
    </row>
    <row r="179">
      <c r="A179" s="4" t="inlineStr">
        <is>
          <t>Servicios Mltiples de Burgos [member] | Exploration and extraction contracts [member] | Mision block [member]</t>
        </is>
      </c>
    </row>
    <row r="180">
      <c r="A180" s="3" t="inlineStr">
        <is>
          <t>Disclosure of detailed information about property, plant and equipment [line items]</t>
        </is>
      </c>
    </row>
    <row r="181">
      <c r="A181" s="4" t="inlineStr">
        <is>
          <t>Percentage of production area</t>
        </is>
      </c>
      <c r="C181" s="4" t="inlineStr">
        <is>
          <t>49.00%</t>
        </is>
      </c>
      <c r="D181" s="4" t="inlineStr">
        <is>
          <t>49.00%</t>
        </is>
      </c>
    </row>
    <row r="182">
      <c r="A182" s="4" t="inlineStr">
        <is>
          <t>Servicios Mltiples de Burgos [member] | Exploration and extraction contracts [member] | Ebano [member]</t>
        </is>
      </c>
    </row>
    <row r="183">
      <c r="A183" s="3" t="inlineStr">
        <is>
          <t>Disclosure of detailed information about property, plant and equipment [line items]</t>
        </is>
      </c>
    </row>
    <row r="184">
      <c r="A184" s="4" t="inlineStr">
        <is>
          <t>Percentage of production area</t>
        </is>
      </c>
      <c r="C184" s="4" t="inlineStr">
        <is>
          <t>54.99%</t>
        </is>
      </c>
      <c r="D184" s="4" t="inlineStr">
        <is>
          <t>54.99%</t>
        </is>
      </c>
    </row>
    <row r="185">
      <c r="A185" s="4" t="inlineStr">
        <is>
          <t>D&amp;S Petroleum S.A. de C.V. [member] | Exploration and extraction contracts [member] | Ebano [member]</t>
        </is>
      </c>
    </row>
    <row r="186">
      <c r="A186" s="3" t="inlineStr">
        <is>
          <t>Disclosure of detailed information about property, plant and equipment [line items]</t>
        </is>
      </c>
    </row>
    <row r="187">
      <c r="A187" s="4" t="inlineStr">
        <is>
          <t>Percentage of production area</t>
        </is>
      </c>
      <c r="C187" s="4" t="inlineStr">
        <is>
          <t>0.01%</t>
        </is>
      </c>
      <c r="D187" s="4" t="inlineStr">
        <is>
          <t>0.01%</t>
        </is>
      </c>
    </row>
    <row r="188">
      <c r="A188" s="4" t="inlineStr">
        <is>
          <t>Chevron [member] | Licenses [member] | Block Three [member]</t>
        </is>
      </c>
    </row>
    <row r="189">
      <c r="A189" s="3" t="inlineStr">
        <is>
          <t>Disclosure of detailed information about property, plant and equipment [line items]</t>
        </is>
      </c>
    </row>
    <row r="190">
      <c r="A190" s="4" t="inlineStr">
        <is>
          <t>Percentage of contract behalf</t>
        </is>
      </c>
      <c r="C190" s="4" t="inlineStr">
        <is>
          <t>37.50%</t>
        </is>
      </c>
      <c r="D190" s="4" t="inlineStr">
        <is>
          <t>37.50%</t>
        </is>
      </c>
    </row>
    <row r="191">
      <c r="A191" s="4" t="inlineStr">
        <is>
          <t>Chevron [member] | Licenses [member] | Twenty two cuenca salina [member]</t>
        </is>
      </c>
    </row>
    <row r="192">
      <c r="A192" s="3" t="inlineStr">
        <is>
          <t>Disclosure of detailed information about property, plant and equipment [line items]</t>
        </is>
      </c>
    </row>
    <row r="193">
      <c r="A193" s="4" t="inlineStr">
        <is>
          <t>Percentage of contractual area</t>
        </is>
      </c>
      <c r="C193" s="4" t="inlineStr">
        <is>
          <t>37.50%</t>
        </is>
      </c>
      <c r="D193" s="4" t="inlineStr">
        <is>
          <t>37.50%</t>
        </is>
      </c>
    </row>
    <row r="194">
      <c r="A194" s="4" t="inlineStr">
        <is>
          <t>Inpex [member] | Licenses [member] | Block Three [member]</t>
        </is>
      </c>
    </row>
    <row r="195">
      <c r="A195" s="3" t="inlineStr">
        <is>
          <t>Disclosure of detailed information about property, plant and equipment [line items]</t>
        </is>
      </c>
    </row>
    <row r="196">
      <c r="A196" s="4" t="inlineStr">
        <is>
          <t>Percentage of contract behalf</t>
        </is>
      </c>
      <c r="C196" s="4" t="inlineStr">
        <is>
          <t>35.00%</t>
        </is>
      </c>
      <c r="D196" s="4" t="inlineStr">
        <is>
          <t>35.00%</t>
        </is>
      </c>
    </row>
    <row r="197">
      <c r="A197" s="4" t="inlineStr">
        <is>
          <t>Inpex [member] | Licenses [member] | Twenty two cuenca salina [member]</t>
        </is>
      </c>
    </row>
    <row r="198">
      <c r="A198" s="3" t="inlineStr">
        <is>
          <t>Disclosure of detailed information about property, plant and equipment [line items]</t>
        </is>
      </c>
    </row>
    <row r="199">
      <c r="A199" s="4" t="inlineStr">
        <is>
          <t>Percentage of contractual area</t>
        </is>
      </c>
      <c r="C199" s="4" t="inlineStr">
        <is>
          <t>35.00%</t>
        </is>
      </c>
      <c r="D199" s="4" t="inlineStr">
        <is>
          <t>35.00%</t>
        </is>
      </c>
    </row>
    <row r="200">
      <c r="A200" s="4" t="inlineStr">
        <is>
          <t>BHP Billiton [member] | Licenses [member] | Block Trion [member]</t>
        </is>
      </c>
    </row>
    <row r="201">
      <c r="A201" s="3" t="inlineStr">
        <is>
          <t>Disclosure of detailed information about property, plant and equipment [line items]</t>
        </is>
      </c>
    </row>
    <row r="202">
      <c r="A202" s="4" t="inlineStr">
        <is>
          <t>Percentage of contractual area</t>
        </is>
      </c>
      <c r="C202" s="4" t="inlineStr">
        <is>
          <t>40.00%</t>
        </is>
      </c>
      <c r="D202" s="4" t="inlineStr">
        <is>
          <t>40.00%</t>
        </is>
      </c>
    </row>
    <row r="203">
      <c r="A203" s="4" t="inlineStr">
        <is>
          <t>Petrolera Cardenas Mora, S. A. P. I. de C. V. [member] | Licenses [member] | Cardenas Mora [member]</t>
        </is>
      </c>
    </row>
    <row r="204">
      <c r="A204" s="3" t="inlineStr">
        <is>
          <t>Disclosure of detailed information about property, plant and equipment [line items]</t>
        </is>
      </c>
    </row>
    <row r="205">
      <c r="A205" s="4" t="inlineStr">
        <is>
          <t>Percentage of contractual area</t>
        </is>
      </c>
      <c r="C205" s="4" t="inlineStr">
        <is>
          <t>50.00%</t>
        </is>
      </c>
      <c r="D205" s="4" t="inlineStr">
        <is>
          <t>50.00%</t>
        </is>
      </c>
    </row>
    <row r="206">
      <c r="A206" s="4" t="inlineStr">
        <is>
          <t>DEA Erdoel [member] | Licenses [member] | Ogarrio field [member]</t>
        </is>
      </c>
    </row>
    <row r="207">
      <c r="A207" s="3" t="inlineStr">
        <is>
          <t>Disclosure of detailed information about property, plant and equipment [line items]</t>
        </is>
      </c>
    </row>
    <row r="208">
      <c r="A208" s="4" t="inlineStr">
        <is>
          <t>Percentage of contractual area</t>
        </is>
      </c>
      <c r="C208" s="4" t="inlineStr">
        <is>
          <t>50.00%</t>
        </is>
      </c>
      <c r="D208" s="4" t="inlineStr">
        <is>
          <t>50.00%</t>
        </is>
      </c>
    </row>
    <row r="209">
      <c r="A209" s="4" t="inlineStr">
        <is>
          <t>Operadora de Campos DWF, S.A. de C.V. [member] | Licenses [member] | Miquetla [member]</t>
        </is>
      </c>
    </row>
    <row r="210">
      <c r="A210" s="3" t="inlineStr">
        <is>
          <t>Disclosure of detailed information about property, plant and equipment [line items]</t>
        </is>
      </c>
    </row>
    <row r="211">
      <c r="A211" s="4" t="inlineStr">
        <is>
          <t>Percentage of contractual area</t>
        </is>
      </c>
      <c r="C211" s="4" t="inlineStr">
        <is>
          <t>51.00%</t>
        </is>
      </c>
      <c r="D211" s="4" t="inlineStr">
        <is>
          <t>51.00%</t>
        </is>
      </c>
    </row>
    <row r="212">
      <c r="A212" s="4" t="inlineStr">
        <is>
          <t>Shell Exploracion y Extraccion de Mxico, S.A. de C.V..[member] | Licenses [member] | Plegado Perdido block two [member]</t>
        </is>
      </c>
    </row>
    <row r="213">
      <c r="A213" s="3" t="inlineStr">
        <is>
          <t>Disclosure of detailed information about property, plant and equipment [line items]</t>
        </is>
      </c>
    </row>
    <row r="214">
      <c r="A214" s="4" t="inlineStr">
        <is>
          <t>Percentage of contractual area</t>
        </is>
      </c>
      <c r="C214" s="4" t="inlineStr">
        <is>
          <t>50.00%</t>
        </is>
      </c>
      <c r="D214" s="4" t="inlineStr">
        <is>
          <t>50.00%</t>
        </is>
      </c>
    </row>
    <row r="215">
      <c r="A215" s="4" t="inlineStr">
        <is>
          <t>Pemex logistics [member]</t>
        </is>
      </c>
    </row>
    <row r="216">
      <c r="A216" s="3" t="inlineStr">
        <is>
          <t>Disclosure of detailed information about property, plant and equipment [line items]</t>
        </is>
      </c>
    </row>
    <row r="217">
      <c r="A217" s="4" t="inlineStr">
        <is>
          <t>Impairment (reversal of impairment) of wells, pipelines, properties, plant and equipment, net</t>
        </is>
      </c>
      <c r="D217" s="6" t="n">
        <v>426560</v>
      </c>
      <c r="E217" s="6" t="n">
        <v>34119240</v>
      </c>
      <c r="F217" s="6" t="n">
        <v>-40288338</v>
      </c>
    </row>
    <row r="218">
      <c r="A218" s="4" t="inlineStr">
        <is>
          <t>Decrease in income flows projection</t>
        </is>
      </c>
      <c r="F218" s="4" t="inlineStr">
        <is>
          <t>46.00%</t>
        </is>
      </c>
    </row>
    <row r="219">
      <c r="A219" s="4" t="inlineStr">
        <is>
          <t>Annual average income</t>
        </is>
      </c>
      <c r="F219" s="6" t="n">
        <v>25271404</v>
      </c>
      <c r="G219" s="6" t="n">
        <v>47219903</v>
      </c>
    </row>
    <row r="220">
      <c r="A220" s="4" t="inlineStr">
        <is>
          <t>Percentage of increase in cost of non-operating losses</t>
        </is>
      </c>
      <c r="F220" s="4" t="inlineStr">
        <is>
          <t>40.00%</t>
        </is>
      </c>
    </row>
    <row r="221">
      <c r="A221" s="4" t="inlineStr">
        <is>
          <t>Percentage of decrease in direct operating costs</t>
        </is>
      </c>
      <c r="F221" s="4" t="inlineStr">
        <is>
          <t>58.00%</t>
        </is>
      </c>
    </row>
    <row r="222">
      <c r="A222" s="4" t="inlineStr">
        <is>
          <t>Annual average cost of direct operating costs</t>
        </is>
      </c>
      <c r="F222" s="6" t="n">
        <v>6880967</v>
      </c>
      <c r="G222" s="6" t="n">
        <v>16485969</v>
      </c>
    </row>
    <row r="223">
      <c r="A223" s="4" t="inlineStr">
        <is>
          <t>Discount rate</t>
        </is>
      </c>
      <c r="C223" s="4" t="inlineStr">
        <is>
          <t>11.97%</t>
        </is>
      </c>
      <c r="D223" s="4" t="inlineStr">
        <is>
          <t>11.97%</t>
        </is>
      </c>
      <c r="E223" s="4" t="inlineStr">
        <is>
          <t>11.94%</t>
        </is>
      </c>
      <c r="F223" s="4" t="inlineStr">
        <is>
          <t>13.55%</t>
        </is>
      </c>
      <c r="G223" s="4" t="inlineStr">
        <is>
          <t>15.41%</t>
        </is>
      </c>
    </row>
    <row r="224">
      <c r="A224" s="4" t="inlineStr">
        <is>
          <t>Impairment</t>
        </is>
      </c>
      <c r="F224" s="6" t="n">
        <v>-40288338</v>
      </c>
    </row>
    <row r="225">
      <c r="A225" s="4" t="inlineStr">
        <is>
          <t>Reversal of impairment</t>
        </is>
      </c>
      <c r="D225" s="6" t="n">
        <v>426560</v>
      </c>
      <c r="E225" s="6" t="n">
        <v>34119240</v>
      </c>
      <c r="F225" s="5" t="n">
        <v>-40288388</v>
      </c>
    </row>
    <row r="226">
      <c r="A226" s="4" t="inlineStr">
        <is>
          <t>Cost Of Losses From Fuel Substraction</t>
        </is>
      </c>
      <c r="E226" s="6" t="n">
        <v>4644846</v>
      </c>
      <c r="F226" s="6" t="n">
        <v>39388055</v>
      </c>
    </row>
    <row r="227"/>
    <row r="228">
      <c r="A228" s="4" t="inlineStr">
        <is>
          <t>[1]</t>
        </is>
      </c>
      <c r="B228" s="4" t="inlineStr">
        <is>
          <t>See Note 4 for the correction of error in the impairment of Pemex- Exploration and Production CGUs for 65,799,060.</t>
        </is>
      </c>
    </row>
  </sheetData>
  <mergeCells count="4">
    <mergeCell ref="A1:B2"/>
    <mergeCell ref="C1:G1"/>
    <mergeCell ref="A227:G227"/>
    <mergeCell ref="B228:G22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Wells, pipelines, properties, plant and equipment, net - Summary of Impairment in Cash Generating Units (Detail) $ in Thousands</t>
        </is>
      </c>
      <c r="B1" s="2" t="inlineStr">
        <is>
          <t>12 Months Ended</t>
        </is>
      </c>
    </row>
    <row r="2">
      <c r="B2" s="2" t="inlineStr">
        <is>
          <t>Dec. 31, 2020USD ($)</t>
        </is>
      </c>
      <c r="C2" s="2" t="inlineStr">
        <is>
          <t>Dec. 31, 2020MXN ($)</t>
        </is>
      </c>
      <c r="D2" s="2" t="inlineStr">
        <is>
          <t>Dec. 31, 2019USD ($)</t>
        </is>
      </c>
      <c r="E2" s="2" t="inlineStr">
        <is>
          <t>Dec. 31, 2019MXN ($)</t>
        </is>
      </c>
      <c r="F2" s="2" t="inlineStr">
        <is>
          <t>Dec. 31, 2018USD ($)</t>
        </is>
      </c>
      <c r="G2" s="2" t="inlineStr">
        <is>
          <t>Dec. 31, 2018MXN ($)</t>
        </is>
      </c>
    </row>
    <row r="3">
      <c r="A3" s="3" t="inlineStr">
        <is>
          <t>Disclosure of information for impairment loss recognised or reversed for individual asset or cash-generating unit [line items]</t>
        </is>
      </c>
    </row>
    <row r="4">
      <c r="A4" s="4" t="inlineStr">
        <is>
          <t>Reversal of impairment</t>
        </is>
      </c>
      <c r="C4" s="6" t="n">
        <v>67382996</v>
      </c>
      <c r="E4" s="6" t="n">
        <v>107773089</v>
      </c>
      <c r="G4" s="6" t="n">
        <v>142714331</v>
      </c>
    </row>
    <row r="5">
      <c r="A5" s="4" t="inlineStr">
        <is>
          <t>Impairment</t>
        </is>
      </c>
      <c r="C5" s="5" t="n">
        <v>-103736696</v>
      </c>
      <c r="E5" s="5" t="n">
        <v>-139056243</v>
      </c>
      <c r="G5" s="5" t="n">
        <v>-121295334</v>
      </c>
    </row>
    <row r="6">
      <c r="A6" s="4" t="inlineStr">
        <is>
          <t>Net (impairment) reversal of impairment</t>
        </is>
      </c>
      <c r="C6" s="5" t="n">
        <v>-36353700</v>
      </c>
      <c r="E6" s="5" t="n">
        <v>-31283154</v>
      </c>
      <c r="G6" s="5" t="n">
        <v>21418997</v>
      </c>
    </row>
    <row r="7">
      <c r="A7" s="4" t="inlineStr">
        <is>
          <t>Pemex industrial transformation [member]</t>
        </is>
      </c>
    </row>
    <row r="8">
      <c r="A8" s="3" t="inlineStr">
        <is>
          <t>Disclosure of information for impairment loss recognised or reversed for individual asset or cash-generating unit [line items]</t>
        </is>
      </c>
    </row>
    <row r="9">
      <c r="A9" s="4" t="inlineStr">
        <is>
          <t>Reversal of impairment</t>
        </is>
      </c>
      <c r="E9" s="5" t="n">
        <v>43519422</v>
      </c>
      <c r="G9" s="5" t="n">
        <v>14448080</v>
      </c>
    </row>
    <row r="10">
      <c r="A10" s="4" t="inlineStr">
        <is>
          <t>Impairment</t>
        </is>
      </c>
      <c r="C10" s="5" t="n">
        <v>-71761571</v>
      </c>
      <c r="E10" s="5" t="n">
        <v>-1275480</v>
      </c>
      <c r="G10" s="5" t="n">
        <v>-13788470</v>
      </c>
    </row>
    <row r="11">
      <c r="A11" s="4" t="inlineStr">
        <is>
          <t>Net (impairment) reversal of impairment</t>
        </is>
      </c>
      <c r="B11" s="6" t="n">
        <v>71761571</v>
      </c>
      <c r="C11" s="5" t="n">
        <v>197332486</v>
      </c>
      <c r="D11" s="6" t="n">
        <v>42243942</v>
      </c>
      <c r="E11" s="5" t="n">
        <v>144971590</v>
      </c>
      <c r="F11" s="6" t="n">
        <v>659610</v>
      </c>
      <c r="G11" s="5" t="n">
        <v>124787942</v>
      </c>
    </row>
    <row r="12">
      <c r="A12" s="4" t="inlineStr">
        <is>
          <t>Pemex industrial transformation [member] | Salina Cruz Refinery [member]</t>
        </is>
      </c>
    </row>
    <row r="13">
      <c r="A13" s="3" t="inlineStr">
        <is>
          <t>Disclosure of information for impairment loss recognised or reversed for individual asset or cash-generating unit [line items]</t>
        </is>
      </c>
    </row>
    <row r="14">
      <c r="A14" s="4" t="inlineStr">
        <is>
          <t>Reversal of impairment</t>
        </is>
      </c>
      <c r="E14" s="5" t="n">
        <v>13535526</v>
      </c>
    </row>
    <row r="15">
      <c r="A15" s="4" t="inlineStr">
        <is>
          <t>Impairment</t>
        </is>
      </c>
      <c r="G15" s="5" t="n">
        <v>-7955528</v>
      </c>
    </row>
    <row r="16">
      <c r="A16" s="4" t="inlineStr">
        <is>
          <t>Net (impairment) reversal of impairment</t>
        </is>
      </c>
      <c r="C16" s="5" t="n">
        <v>30422588</v>
      </c>
      <c r="G16" s="5" t="n">
        <v>9428152</v>
      </c>
    </row>
    <row r="17">
      <c r="A17" s="4" t="inlineStr">
        <is>
          <t>Pemex industrial transformation [member] | Minatitln Refinery [member]</t>
        </is>
      </c>
    </row>
    <row r="18">
      <c r="A18" s="3" t="inlineStr">
        <is>
          <t>Disclosure of information for impairment loss recognised or reversed for individual asset or cash-generating unit [line items]</t>
        </is>
      </c>
    </row>
    <row r="19">
      <c r="A19" s="4" t="inlineStr">
        <is>
          <t>Reversal of impairment</t>
        </is>
      </c>
      <c r="E19" s="5" t="n">
        <v>9391433</v>
      </c>
      <c r="G19" s="5" t="n">
        <v>14448080</v>
      </c>
    </row>
    <row r="20">
      <c r="A20" s="4" t="inlineStr">
        <is>
          <t>Impairment</t>
        </is>
      </c>
      <c r="C20" s="5" t="n">
        <v>37432703</v>
      </c>
    </row>
    <row r="21">
      <c r="A21" s="4" t="inlineStr">
        <is>
          <t>Net (impairment) reversal of impairment</t>
        </is>
      </c>
      <c r="C21" s="5" t="n">
        <v>18819247</v>
      </c>
      <c r="E21" s="5" t="n">
        <v>61673158</v>
      </c>
      <c r="G21" s="5" t="n">
        <v>54846565</v>
      </c>
    </row>
    <row r="22">
      <c r="A22" s="4" t="inlineStr">
        <is>
          <t>Pemex industrial transformation [member] | Madero Refinery [member]</t>
        </is>
      </c>
    </row>
    <row r="23">
      <c r="A23" s="3" t="inlineStr">
        <is>
          <t>Disclosure of information for impairment loss recognised or reversed for individual asset or cash-generating unit [line items]</t>
        </is>
      </c>
    </row>
    <row r="24">
      <c r="A24" s="4" t="inlineStr">
        <is>
          <t>Reversal of impairment</t>
        </is>
      </c>
      <c r="E24" s="5" t="n">
        <v>7721233</v>
      </c>
    </row>
    <row r="25">
      <c r="A25" s="4" t="inlineStr">
        <is>
          <t>Impairment</t>
        </is>
      </c>
      <c r="C25" s="5" t="n">
        <v>-18412687</v>
      </c>
      <c r="G25" s="5" t="n">
        <v>-733307</v>
      </c>
    </row>
    <row r="26">
      <c r="A26" s="4" t="inlineStr">
        <is>
          <t>Net (impairment) reversal of impairment</t>
        </is>
      </c>
      <c r="C26" s="5" t="n">
        <v>6799072</v>
      </c>
      <c r="E26" s="5" t="n">
        <v>27840687</v>
      </c>
      <c r="G26" s="5" t="n">
        <v>21083328</v>
      </c>
    </row>
    <row r="27">
      <c r="A27" s="4" t="inlineStr">
        <is>
          <t>Pemex industrial transformation [member] | Morelos Petrochemical complex [member]</t>
        </is>
      </c>
    </row>
    <row r="28">
      <c r="A28" s="3" t="inlineStr">
        <is>
          <t>Disclosure of information for impairment loss recognised or reversed for individual asset or cash-generating unit [line items]</t>
        </is>
      </c>
    </row>
    <row r="29">
      <c r="A29" s="4" t="inlineStr">
        <is>
          <t>Reversal of impairment</t>
        </is>
      </c>
      <c r="E29" s="5" t="n">
        <v>7547233</v>
      </c>
    </row>
    <row r="30">
      <c r="A30" s="4" t="inlineStr">
        <is>
          <t>Impairment</t>
        </is>
      </c>
      <c r="C30" s="5" t="n">
        <v>-2048039</v>
      </c>
    </row>
    <row r="31">
      <c r="A31" s="4" t="inlineStr">
        <is>
          <t>Pemex industrial transformation [member] | Cangrejera Petrochemical Center [member]</t>
        </is>
      </c>
    </row>
    <row r="32">
      <c r="A32" s="3" t="inlineStr">
        <is>
          <t>Disclosure of information for impairment loss recognised or reversed for individual asset or cash-generating unit [line items]</t>
        </is>
      </c>
    </row>
    <row r="33">
      <c r="A33" s="4" t="inlineStr">
        <is>
          <t>Reversal of impairment</t>
        </is>
      </c>
      <c r="E33" s="5" t="n">
        <v>3143924</v>
      </c>
    </row>
    <row r="34">
      <c r="A34" s="4" t="inlineStr">
        <is>
          <t>Impairment</t>
        </is>
      </c>
      <c r="C34" s="5" t="n">
        <v>-1484489</v>
      </c>
    </row>
    <row r="35">
      <c r="A35" s="4" t="inlineStr">
        <is>
          <t>Pemex industrial transformation [member] | Pajaritos Petrochemical Complex [member]</t>
        </is>
      </c>
    </row>
    <row r="36">
      <c r="A36" s="3" t="inlineStr">
        <is>
          <t>Disclosure of information for impairment loss recognised or reversed for individual asset or cash-generating unit [line items]</t>
        </is>
      </c>
    </row>
    <row r="37">
      <c r="A37" s="4" t="inlineStr">
        <is>
          <t>Impairment</t>
        </is>
      </c>
      <c r="E37" s="5" t="n">
        <v>-1275480</v>
      </c>
    </row>
    <row r="38">
      <c r="A38" s="4" t="inlineStr">
        <is>
          <t>Pemex industrial transformation [member] | Tula Refinery [member]</t>
        </is>
      </c>
    </row>
    <row r="39">
      <c r="A39" s="3" t="inlineStr">
        <is>
          <t>Disclosure of information for impairment loss recognised or reversed for individual asset or cash-generating unit [line items]</t>
        </is>
      </c>
    </row>
    <row r="40">
      <c r="A40" s="4" t="inlineStr">
        <is>
          <t>Reversal of impairment</t>
        </is>
      </c>
      <c r="E40" s="5" t="n">
        <v>2180073</v>
      </c>
    </row>
    <row r="41">
      <c r="A41" s="4" t="inlineStr">
        <is>
          <t>Impairment</t>
        </is>
      </c>
      <c r="C41" s="5" t="n">
        <v>-2820750</v>
      </c>
      <c r="G41" s="5" t="n">
        <v>-5099635</v>
      </c>
    </row>
    <row r="42">
      <c r="A42" s="4" t="inlineStr">
        <is>
          <t>Net (impairment) reversal of impairment</t>
        </is>
      </c>
      <c r="C42" s="5" t="n">
        <v>34829922</v>
      </c>
      <c r="E42" s="5" t="n">
        <v>40450717</v>
      </c>
      <c r="G42" s="5" t="n">
        <v>39429897</v>
      </c>
    </row>
    <row r="43">
      <c r="A43" s="4" t="inlineStr">
        <is>
          <t>Pemex industrial transformation [member] | Salamanca Refinery [Member]</t>
        </is>
      </c>
    </row>
    <row r="44">
      <c r="A44" s="3" t="inlineStr">
        <is>
          <t>Disclosure of information for impairment loss recognised or reversed for individual asset or cash-generating unit [line items]</t>
        </is>
      </c>
    </row>
    <row r="45">
      <c r="A45" s="4" t="inlineStr">
        <is>
          <t>Impairment</t>
        </is>
      </c>
      <c r="C45" s="5" t="n">
        <v>-5386525</v>
      </c>
    </row>
    <row r="46">
      <c r="A46" s="4" t="inlineStr">
        <is>
          <t>Net (impairment) reversal of impairment</t>
        </is>
      </c>
      <c r="C46" s="5" t="n">
        <v>44777784</v>
      </c>
    </row>
    <row r="47">
      <c r="A47" s="4" t="inlineStr">
        <is>
          <t>Pemex industrial transformation [member] | Casereita Refinery [Member]</t>
        </is>
      </c>
    </row>
    <row r="48">
      <c r="A48" s="3" t="inlineStr">
        <is>
          <t>Disclosure of information for impairment loss recognised or reversed for individual asset or cash-generating unit [line items]</t>
        </is>
      </c>
    </row>
    <row r="49">
      <c r="A49" s="4" t="inlineStr">
        <is>
          <t>Impairment</t>
        </is>
      </c>
      <c r="C49" s="5" t="n">
        <v>-2083755</v>
      </c>
    </row>
    <row r="50">
      <c r="A50" s="4" t="inlineStr">
        <is>
          <t>Pemex industrial transformation [member] | New Pemex Gas Processor Complex [Member]</t>
        </is>
      </c>
    </row>
    <row r="51">
      <c r="A51" s="3" t="inlineStr">
        <is>
          <t>Disclosure of information for impairment loss recognised or reversed for individual asset or cash-generating unit [line items]</t>
        </is>
      </c>
    </row>
    <row r="52">
      <c r="A52" s="4" t="inlineStr">
        <is>
          <t>Impairment</t>
        </is>
      </c>
      <c r="C52" s="5" t="n">
        <v>-1080831</v>
      </c>
    </row>
    <row r="53">
      <c r="A53" s="4" t="inlineStr">
        <is>
          <t>Pemex industrial transformation [member] | Morelos Ethylene Processor Complex [Member]</t>
        </is>
      </c>
    </row>
    <row r="54">
      <c r="A54" s="3" t="inlineStr">
        <is>
          <t>Disclosure of information for impairment loss recognised or reversed for individual asset or cash-generating unit [line items]</t>
        </is>
      </c>
    </row>
    <row r="55">
      <c r="A55" s="4" t="inlineStr">
        <is>
          <t>Impairment</t>
        </is>
      </c>
      <c r="C55" s="5" t="n">
        <v>-302665</v>
      </c>
    </row>
    <row r="56">
      <c r="A56" s="4" t="inlineStr">
        <is>
          <t>Pemex industrial transformation [member] | Ciudad Pemex Gas Processing Complex [Member]</t>
        </is>
      </c>
    </row>
    <row r="57">
      <c r="A57" s="3" t="inlineStr">
        <is>
          <t>Disclosure of information for impairment loss recognised or reversed for individual asset or cash-generating unit [line items]</t>
        </is>
      </c>
    </row>
    <row r="58">
      <c r="A58" s="4" t="inlineStr">
        <is>
          <t>Impairment</t>
        </is>
      </c>
      <c r="C58" s="5" t="n">
        <v>-709127</v>
      </c>
    </row>
    <row r="59">
      <c r="A59" s="4" t="inlineStr">
        <is>
          <t>Pemex Logistics [member]</t>
        </is>
      </c>
    </row>
    <row r="60">
      <c r="A60" s="3" t="inlineStr">
        <is>
          <t>Disclosure of information for impairment loss recognised or reversed for individual asset or cash-generating unit [line items]</t>
        </is>
      </c>
    </row>
    <row r="61">
      <c r="A61" s="4" t="inlineStr">
        <is>
          <t>Reversal of impairment</t>
        </is>
      </c>
      <c r="C61" s="5" t="n">
        <v>426560</v>
      </c>
      <c r="E61" s="5" t="n">
        <v>34119240</v>
      </c>
      <c r="G61" s="5" t="n">
        <v>-40288388</v>
      </c>
    </row>
    <row r="62">
      <c r="A62" s="4" t="inlineStr">
        <is>
          <t>Impairment</t>
        </is>
      </c>
      <c r="G62" s="5" t="n">
        <v>-40288338</v>
      </c>
    </row>
    <row r="63">
      <c r="A63" s="4" t="inlineStr">
        <is>
          <t>Pemex Logistics [member] | Vessel [Member]</t>
        </is>
      </c>
    </row>
    <row r="64">
      <c r="A64" s="3" t="inlineStr">
        <is>
          <t>Disclosure of information for impairment loss recognised or reversed for individual asset or cash-generating unit [line items]</t>
        </is>
      </c>
    </row>
    <row r="65">
      <c r="A65" s="4" t="inlineStr">
        <is>
          <t>Reversal of impairment</t>
        </is>
      </c>
      <c r="C65" s="5" t="n">
        <v>303516</v>
      </c>
    </row>
    <row r="66">
      <c r="A66" s="4" t="inlineStr">
        <is>
          <t>Pemex Logistics [member] | Land transport (white pipelines) [Member]</t>
        </is>
      </c>
    </row>
    <row r="67">
      <c r="A67" s="3" t="inlineStr">
        <is>
          <t>Disclosure of information for impairment loss recognised or reversed for individual asset or cash-generating unit [line items]</t>
        </is>
      </c>
    </row>
    <row r="68">
      <c r="A68" s="4" t="inlineStr">
        <is>
          <t>Reversal of impairment</t>
        </is>
      </c>
      <c r="C68" s="6" t="n">
        <v>123044</v>
      </c>
    </row>
    <row r="69">
      <c r="A69" s="4" t="inlineStr">
        <is>
          <t>Pemex Logistics [member] | Pipelines [Member]</t>
        </is>
      </c>
    </row>
    <row r="70">
      <c r="A70" s="3" t="inlineStr">
        <is>
          <t>Disclosure of information for impairment loss recognised or reversed for individual asset or cash-generating unit [line items]</t>
        </is>
      </c>
    </row>
    <row r="71">
      <c r="A71" s="4" t="inlineStr">
        <is>
          <t>Reversal of impairment</t>
        </is>
      </c>
      <c r="E71" s="6" t="n">
        <v>34119240</v>
      </c>
    </row>
    <row r="72">
      <c r="A72" s="4" t="inlineStr">
        <is>
          <t>Impairment</t>
        </is>
      </c>
      <c r="G72" s="6" t="n">
        <v>-40288338</v>
      </c>
    </row>
  </sheetData>
  <mergeCells count="2">
    <mergeCell ref="A1:A2"/>
    <mergeCell ref="B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14" customWidth="1" min="5" max="5"/>
  </cols>
  <sheetData>
    <row r="1">
      <c r="A1" s="1" t="inlineStr">
        <is>
          <t>Wells, Pipelines, Properties, Plant and Equipment, Net - Assumptions to Determine Net Present Value of Reserves Long Lived Assets (Detail)</t>
        </is>
      </c>
      <c r="B1" s="2" t="inlineStr">
        <is>
          <t>12 Months Ended</t>
        </is>
      </c>
    </row>
    <row r="2">
      <c r="B2" s="2" t="inlineStr">
        <is>
          <t>Dec. 31, 2020USD ($)Exchange_Rate</t>
        </is>
      </c>
      <c r="C2" s="2" t="inlineStr">
        <is>
          <t>Dec. 31, 2019USD ($)Exchange_Rate</t>
        </is>
      </c>
      <c r="D2" s="2" t="inlineStr">
        <is>
          <t>Dec. 31, 2018USD ($)Exchange_Rate</t>
        </is>
      </c>
      <c r="E2" s="2" t="inlineStr">
        <is>
          <t>Dec. 31, 2017</t>
        </is>
      </c>
    </row>
    <row r="3">
      <c r="A3" s="4" t="inlineStr">
        <is>
          <t>Pemex industrial transformation [member]</t>
        </is>
      </c>
    </row>
    <row r="4">
      <c r="A4" s="3" t="inlineStr">
        <is>
          <t>Disclosure of significant unobservable inputs used in fair value measurement of assets [line items]</t>
        </is>
      </c>
    </row>
    <row r="5">
      <c r="A5" s="4" t="inlineStr">
        <is>
          <t>Discount rate</t>
        </is>
      </c>
      <c r="B5" s="4" t="inlineStr">
        <is>
          <t>6.23%</t>
        </is>
      </c>
      <c r="C5" s="4" t="inlineStr">
        <is>
          <t>6.18%</t>
        </is>
      </c>
      <c r="D5" s="4" t="inlineStr">
        <is>
          <t>7.03%</t>
        </is>
      </c>
    </row>
    <row r="6">
      <c r="A6" s="4" t="inlineStr">
        <is>
          <t>Average crude oil price | $</t>
        </is>
      </c>
      <c r="B6" s="8" t="n">
        <v>52.96</v>
      </c>
      <c r="C6" s="8" t="n">
        <v>48.69</v>
      </c>
      <c r="D6" s="8" t="n">
        <v>58.02</v>
      </c>
    </row>
    <row r="7">
      <c r="A7" s="4" t="inlineStr">
        <is>
          <t>Average gas price | $</t>
        </is>
      </c>
      <c r="B7" s="9" t="n">
        <v>5.21</v>
      </c>
      <c r="C7" s="9" t="n">
        <v>5.07</v>
      </c>
      <c r="D7" s="9" t="n">
        <v>4.89</v>
      </c>
    </row>
    <row r="8">
      <c r="A8" s="4" t="inlineStr">
        <is>
          <t>Average condensates price | $</t>
        </is>
      </c>
      <c r="B8" s="8" t="n">
        <v>61.09</v>
      </c>
      <c r="C8" s="8" t="n">
        <v>57.67</v>
      </c>
      <c r="D8" s="8" t="n">
        <v>43.21</v>
      </c>
    </row>
    <row r="9">
      <c r="A9" s="4" t="inlineStr">
        <is>
          <t>Pemex Fertilizes [member]</t>
        </is>
      </c>
    </row>
    <row r="10">
      <c r="A10" s="3" t="inlineStr">
        <is>
          <t>Disclosure of significant unobservable inputs used in fair value measurement of assets [line items]</t>
        </is>
      </c>
    </row>
    <row r="11">
      <c r="A11" s="4" t="inlineStr">
        <is>
          <t>Useful lives of the cash generating units</t>
        </is>
      </c>
      <c r="B11" s="4" t="inlineStr">
        <is>
          <t>22 years</t>
        </is>
      </c>
      <c r="C11" s="4" t="inlineStr">
        <is>
          <t>23 years</t>
        </is>
      </c>
      <c r="D11" s="4" t="inlineStr">
        <is>
          <t>26 years</t>
        </is>
      </c>
    </row>
    <row r="12">
      <c r="A12" s="4" t="inlineStr">
        <is>
          <t>Discount rate</t>
        </is>
      </c>
      <c r="B12" s="4" t="inlineStr">
        <is>
          <t>9.51%</t>
        </is>
      </c>
      <c r="C12" s="4" t="inlineStr">
        <is>
          <t>10.15%</t>
        </is>
      </c>
      <c r="D12" s="4" t="inlineStr">
        <is>
          <t>8.92%</t>
        </is>
      </c>
    </row>
    <row r="13">
      <c r="A13" s="4" t="inlineStr">
        <is>
          <t>Rate of U.S. dollar</t>
        </is>
      </c>
      <c r="B13" s="7" t="n">
        <v>19.9487</v>
      </c>
      <c r="C13" s="7" t="n">
        <v>18.8452</v>
      </c>
      <c r="D13" s="7" t="n">
        <v>19.6829</v>
      </c>
    </row>
    <row r="14">
      <c r="A14" s="4" t="inlineStr">
        <is>
          <t>Pemex Logistics [member]</t>
        </is>
      </c>
    </row>
    <row r="15">
      <c r="A15" s="3" t="inlineStr">
        <is>
          <t>Disclosure of significant unobservable inputs used in fair value measurement of assets [line items]</t>
        </is>
      </c>
    </row>
    <row r="16">
      <c r="A16" s="4" t="inlineStr">
        <is>
          <t>Discount rate</t>
        </is>
      </c>
      <c r="B16" s="4" t="inlineStr">
        <is>
          <t>11.97%</t>
        </is>
      </c>
      <c r="C16" s="4" t="inlineStr">
        <is>
          <t>11.94%</t>
        </is>
      </c>
      <c r="D16" s="4" t="inlineStr">
        <is>
          <t>13.55%</t>
        </is>
      </c>
      <c r="E16" s="4" t="inlineStr">
        <is>
          <t>15.41%</t>
        </is>
      </c>
    </row>
    <row r="17">
      <c r="A17" s="4" t="inlineStr">
        <is>
          <t>Pemex Logistics [member] | Pipelines [Member]</t>
        </is>
      </c>
    </row>
    <row r="18">
      <c r="A18" s="3" t="inlineStr">
        <is>
          <t>Disclosure of significant unobservable inputs used in fair value measurement of assets [line items]</t>
        </is>
      </c>
    </row>
    <row r="19">
      <c r="A19" s="4" t="inlineStr">
        <is>
          <t>Useful lives of the cash generating units</t>
        </is>
      </c>
      <c r="B19" s="4" t="inlineStr">
        <is>
          <t>22 years</t>
        </is>
      </c>
      <c r="C19" s="4" t="inlineStr">
        <is>
          <t>23 years</t>
        </is>
      </c>
      <c r="D19" s="4" t="inlineStr">
        <is>
          <t>26 years</t>
        </is>
      </c>
    </row>
    <row r="20">
      <c r="A20" s="4" t="inlineStr">
        <is>
          <t>Discount rate</t>
        </is>
      </c>
      <c r="B20" s="4" t="inlineStr">
        <is>
          <t>11.97%</t>
        </is>
      </c>
      <c r="C20" s="4" t="inlineStr">
        <is>
          <t>11.94%</t>
        </is>
      </c>
      <c r="D20" s="4" t="inlineStr">
        <is>
          <t>13.55%</t>
        </is>
      </c>
    </row>
    <row r="21">
      <c r="A21" s="4" t="inlineStr">
        <is>
          <t>Pemex Logistics [member] | Landing transport [Member]</t>
        </is>
      </c>
    </row>
    <row r="22">
      <c r="A22" s="3" t="inlineStr">
        <is>
          <t>Disclosure of significant unobservable inputs used in fair value measurement of assets [line items]</t>
        </is>
      </c>
    </row>
    <row r="23">
      <c r="A23" s="4" t="inlineStr">
        <is>
          <t>Useful lives of the cash generating units</t>
        </is>
      </c>
      <c r="B23" s="4" t="inlineStr">
        <is>
          <t>5 years</t>
        </is>
      </c>
      <c r="C23" s="4" t="inlineStr">
        <is>
          <t>5 years</t>
        </is>
      </c>
      <c r="D23" s="4" t="inlineStr">
        <is>
          <t>6 years</t>
        </is>
      </c>
    </row>
    <row r="24">
      <c r="A24" s="4" t="inlineStr">
        <is>
          <t>Discount rate</t>
        </is>
      </c>
      <c r="B24" s="4" t="inlineStr">
        <is>
          <t>11.97%</t>
        </is>
      </c>
      <c r="C24" s="4" t="inlineStr">
        <is>
          <t>11.94%</t>
        </is>
      </c>
      <c r="D24" s="4" t="inlineStr">
        <is>
          <t>13.55%</t>
        </is>
      </c>
    </row>
    <row r="25">
      <c r="A25" s="4" t="inlineStr">
        <is>
          <t>Pemex Logistics [member] | Vessel [Member]</t>
        </is>
      </c>
    </row>
    <row r="26">
      <c r="A26" s="3" t="inlineStr">
        <is>
          <t>Disclosure of significant unobservable inputs used in fair value measurement of assets [line items]</t>
        </is>
      </c>
    </row>
    <row r="27">
      <c r="A27" s="4" t="inlineStr">
        <is>
          <t>Useful lives of the cash generating units</t>
        </is>
      </c>
      <c r="B27" s="4" t="inlineStr">
        <is>
          <t>19 years</t>
        </is>
      </c>
      <c r="C27" s="4" t="inlineStr">
        <is>
          <t>19 years</t>
        </is>
      </c>
      <c r="D27" s="4" t="inlineStr">
        <is>
          <t>21 years</t>
        </is>
      </c>
    </row>
    <row r="28">
      <c r="A28" s="4" t="inlineStr">
        <is>
          <t>Discount rate</t>
        </is>
      </c>
      <c r="B28" s="4" t="inlineStr">
        <is>
          <t>11.97%</t>
        </is>
      </c>
      <c r="C28" s="4" t="inlineStr">
        <is>
          <t>11.94%</t>
        </is>
      </c>
      <c r="D28" s="4" t="inlineStr">
        <is>
          <t>13.55%</t>
        </is>
      </c>
    </row>
    <row r="29">
      <c r="A29" s="4" t="inlineStr">
        <is>
          <t>Gas [member] | Pemex industrial transformation [member]</t>
        </is>
      </c>
    </row>
    <row r="30">
      <c r="A30" s="3" t="inlineStr">
        <is>
          <t>Disclosure of significant unobservable inputs used in fair value measurement of assets [line items]</t>
        </is>
      </c>
    </row>
    <row r="31">
      <c r="A31" s="4" t="inlineStr">
        <is>
          <t>Processed volume</t>
        </is>
      </c>
      <c r="B31" s="5" t="n">
        <v>2134</v>
      </c>
      <c r="C31" s="5" t="n">
        <v>2056</v>
      </c>
      <c r="D31" s="5" t="n">
        <v>2717</v>
      </c>
    </row>
    <row r="32">
      <c r="A32" s="4" t="inlineStr">
        <is>
          <t>Useful lives of the cash generating units</t>
        </is>
      </c>
      <c r="B32" s="4" t="inlineStr">
        <is>
          <t>7 years</t>
        </is>
      </c>
      <c r="C32" s="4" t="inlineStr">
        <is>
          <t>7 years</t>
        </is>
      </c>
      <c r="D32" s="4" t="inlineStr">
        <is>
          <t>8 years</t>
        </is>
      </c>
    </row>
    <row r="33">
      <c r="A33" s="4" t="inlineStr">
        <is>
          <t>Discount rate</t>
        </is>
      </c>
      <c r="B33" s="4" t="inlineStr">
        <is>
          <t>9.76%</t>
        </is>
      </c>
      <c r="C33" s="4" t="inlineStr">
        <is>
          <t>10.22%</t>
        </is>
      </c>
      <c r="D33" s="4" t="inlineStr">
        <is>
          <t>10.22%</t>
        </is>
      </c>
    </row>
    <row r="34">
      <c r="A34" s="4" t="inlineStr">
        <is>
          <t>Period</t>
        </is>
      </c>
      <c r="B34" s="4" t="inlineStr">
        <is>
          <t>2020-2027</t>
        </is>
      </c>
      <c r="C34" s="4" t="inlineStr">
        <is>
          <t>2020-2027</t>
        </is>
      </c>
      <c r="D34" s="4" t="inlineStr">
        <is>
          <t>2019-2027</t>
        </is>
      </c>
    </row>
    <row r="35">
      <c r="A35" s="4" t="inlineStr">
        <is>
          <t>Rate of U.S. dollar</t>
        </is>
      </c>
      <c r="B35" s="7" t="n">
        <v>19.9487</v>
      </c>
      <c r="C35" s="7" t="n">
        <v>18.8452</v>
      </c>
      <c r="D35" s="9" t="n">
        <v>19.68</v>
      </c>
    </row>
    <row r="36">
      <c r="A36" s="4" t="inlineStr">
        <is>
          <t>Petrochemicals [member] | Pemex industrial transformation [member]</t>
        </is>
      </c>
    </row>
    <row r="37">
      <c r="A37" s="3" t="inlineStr">
        <is>
          <t>Disclosure of significant unobservable inputs used in fair value measurement of assets [line items]</t>
        </is>
      </c>
    </row>
    <row r="38">
      <c r="A38" s="4" t="inlineStr">
        <is>
          <t>Useful lives of the cash generating units</t>
        </is>
      </c>
      <c r="B38" s="4" t="inlineStr">
        <is>
          <t>7 years</t>
        </is>
      </c>
      <c r="C38" s="4" t="inlineStr">
        <is>
          <t>7 years</t>
        </is>
      </c>
      <c r="D38" s="4" t="inlineStr">
        <is>
          <t>7 years</t>
        </is>
      </c>
    </row>
    <row r="39">
      <c r="A39" s="4" t="inlineStr">
        <is>
          <t>Discount rate</t>
        </is>
      </c>
      <c r="B39" s="4" t="inlineStr">
        <is>
          <t>9.76%</t>
        </is>
      </c>
      <c r="C39" s="4" t="inlineStr">
        <is>
          <t>8.61%</t>
        </is>
      </c>
      <c r="D39" s="4" t="inlineStr">
        <is>
          <t>8.92%</t>
        </is>
      </c>
    </row>
    <row r="40">
      <c r="A40" s="4" t="inlineStr">
        <is>
          <t>Period</t>
        </is>
      </c>
      <c r="B40" s="4" t="inlineStr">
        <is>
          <t>2020-2027</t>
        </is>
      </c>
      <c r="C40" s="4" t="inlineStr">
        <is>
          <t>2020-2027</t>
        </is>
      </c>
      <c r="D40" s="4" t="inlineStr">
        <is>
          <t>2019-2026</t>
        </is>
      </c>
    </row>
    <row r="41">
      <c r="A41" s="4" t="inlineStr">
        <is>
          <t>Rate of U.S. dollar</t>
        </is>
      </c>
      <c r="B41" s="7" t="n">
        <v>19.9487</v>
      </c>
      <c r="C41" s="7" t="n">
        <v>18.8452</v>
      </c>
      <c r="D41" s="7" t="n">
        <v>19.6829</v>
      </c>
    </row>
    <row r="42">
      <c r="A42" s="4" t="inlineStr">
        <is>
          <t>Refining [member] | Pemex industrial transformation [member]</t>
        </is>
      </c>
    </row>
    <row r="43">
      <c r="A43" s="3" t="inlineStr">
        <is>
          <t>Disclosure of significant unobservable inputs used in fair value measurement of assets [line items]</t>
        </is>
      </c>
    </row>
    <row r="44">
      <c r="A44" s="4" t="inlineStr">
        <is>
          <t>Processed volume</t>
        </is>
      </c>
      <c r="B44" s="5" t="n">
        <v>920</v>
      </c>
      <c r="C44" s="5" t="n">
        <v>723</v>
      </c>
      <c r="D44" s="5" t="n">
        <v>680</v>
      </c>
    </row>
    <row r="45">
      <c r="A45" s="4" t="inlineStr">
        <is>
          <t>Useful lives of the cash generating units</t>
        </is>
      </c>
      <c r="B45" s="4" t="inlineStr">
        <is>
          <t>12 years</t>
        </is>
      </c>
      <c r="C45" s="4" t="inlineStr">
        <is>
          <t>12 years</t>
        </is>
      </c>
      <c r="D45" s="4" t="inlineStr">
        <is>
          <t>14 years</t>
        </is>
      </c>
    </row>
    <row r="46">
      <c r="A46" s="4" t="inlineStr">
        <is>
          <t>Discount rate</t>
        </is>
      </c>
      <c r="B46" s="4" t="inlineStr">
        <is>
          <t>10.83%</t>
        </is>
      </c>
      <c r="C46" s="4" t="inlineStr">
        <is>
          <t>11.47%</t>
        </is>
      </c>
      <c r="D46" s="4" t="inlineStr">
        <is>
          <t>11.52%</t>
        </is>
      </c>
    </row>
    <row r="47">
      <c r="A47" s="4" t="inlineStr">
        <is>
          <t>Period</t>
        </is>
      </c>
      <c r="B47" s="4" t="inlineStr">
        <is>
          <t>2020-2032</t>
        </is>
      </c>
      <c r="C47" s="4" t="inlineStr">
        <is>
          <t>2020-2032</t>
        </is>
      </c>
      <c r="D47" s="4" t="inlineStr">
        <is>
          <t>2019-2034</t>
        </is>
      </c>
    </row>
    <row r="48">
      <c r="A48" s="4" t="inlineStr">
        <is>
          <t>Average crude oil price | $</t>
        </is>
      </c>
      <c r="B48" s="8" t="n">
        <v>48.89</v>
      </c>
      <c r="C48" s="8" t="n">
        <v>54.13</v>
      </c>
      <c r="D48" s="8" t="n">
        <v>53.98</v>
      </c>
    </row>
    <row r="49">
      <c r="A49" s="4" t="inlineStr">
        <is>
          <t>Rate of U.S. dollar</t>
        </is>
      </c>
      <c r="B49" s="7" t="n">
        <v>19.9487</v>
      </c>
      <c r="C49" s="7" t="n">
        <v>18.8452</v>
      </c>
      <c r="D49" s="7" t="n">
        <v>19.6829</v>
      </c>
    </row>
    <row r="50">
      <c r="A50" s="4" t="inlineStr">
        <is>
          <t>Ethylene [Member] | Pemex industrial transformation [member]</t>
        </is>
      </c>
    </row>
    <row r="51">
      <c r="A51" s="3" t="inlineStr">
        <is>
          <t>Disclosure of significant unobservable inputs used in fair value measurement of assets [line items]</t>
        </is>
      </c>
    </row>
    <row r="52">
      <c r="A52" s="4" t="inlineStr">
        <is>
          <t>Useful lives of the cash generating units</t>
        </is>
      </c>
      <c r="C52" s="4" t="inlineStr">
        <is>
          <t>6 years</t>
        </is>
      </c>
    </row>
    <row r="53">
      <c r="A53" s="4" t="inlineStr">
        <is>
          <t>Discount rate</t>
        </is>
      </c>
      <c r="C53" s="4" t="inlineStr">
        <is>
          <t>8.03%</t>
        </is>
      </c>
    </row>
    <row r="54">
      <c r="A54" s="4" t="inlineStr">
        <is>
          <t>Period</t>
        </is>
      </c>
      <c r="C54" s="4" t="inlineStr">
        <is>
          <t>2020-2026</t>
        </is>
      </c>
    </row>
    <row r="55">
      <c r="A55" s="4" t="inlineStr">
        <is>
          <t>Rate of U.S. dollar</t>
        </is>
      </c>
      <c r="C55" s="7" t="n">
        <v>18.8452</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Wells, Pipelines, Properties, Plant and Equipment, Net - Summary of the net reversal of impairment of cash generating units as follows (Detail) - MXN ($) $ in Thousands</t>
        </is>
      </c>
      <c r="C1" s="2" t="inlineStr">
        <is>
          <t>12 Months Ended</t>
        </is>
      </c>
    </row>
    <row r="2">
      <c r="C2" s="2" t="inlineStr">
        <is>
          <t>Dec. 31, 2020</t>
        </is>
      </c>
      <c r="D2" s="2" t="inlineStr">
        <is>
          <t>Dec. 31, 2019</t>
        </is>
      </c>
      <c r="E2" s="2" t="inlineStr">
        <is>
          <t>Dec. 31, 2018</t>
        </is>
      </c>
    </row>
    <row r="3">
      <c r="A3" s="3" t="inlineStr">
        <is>
          <t>Disclosure of information for impairment loss recognised or reversed for individual asset or cash-generating unit [line items]</t>
        </is>
      </c>
    </row>
    <row r="4">
      <c r="A4" s="4" t="inlineStr">
        <is>
          <t>Reversal of impairment</t>
        </is>
      </c>
      <c r="C4" s="6" t="n">
        <v>67382996</v>
      </c>
      <c r="D4" s="6" t="n">
        <v>107773089</v>
      </c>
      <c r="E4" s="6" t="n">
        <v>142714331</v>
      </c>
    </row>
    <row r="5">
      <c r="A5" s="4" t="inlineStr">
        <is>
          <t>Impairment</t>
        </is>
      </c>
      <c r="C5" s="5" t="n">
        <v>-103736696</v>
      </c>
      <c r="D5" s="5" t="n">
        <v>-139056243</v>
      </c>
      <c r="E5" s="5" t="n">
        <v>-121295334</v>
      </c>
    </row>
    <row r="6">
      <c r="A6" s="4" t="inlineStr">
        <is>
          <t>Impairment (reversal of impairment)</t>
        </is>
      </c>
      <c r="C6" s="5" t="n">
        <v>-36353700</v>
      </c>
      <c r="D6" s="5" t="n">
        <v>-31283154</v>
      </c>
      <c r="E6" s="5" t="n">
        <v>21418997</v>
      </c>
    </row>
    <row r="7">
      <c r="A7" s="4" t="inlineStr">
        <is>
          <t>Pemex Exploration And Production [member]</t>
        </is>
      </c>
    </row>
    <row r="8">
      <c r="A8" s="3" t="inlineStr">
        <is>
          <t>Disclosure of information for impairment loss recognised or reversed for individual asset or cash-generating unit [line items]</t>
        </is>
      </c>
    </row>
    <row r="9">
      <c r="A9" s="4" t="inlineStr">
        <is>
          <t>Reversal of impairment</t>
        </is>
      </c>
      <c r="B9" s="4" t="inlineStr">
        <is>
          <t>[1]</t>
        </is>
      </c>
      <c r="C9" s="5" t="n">
        <v>66914222</v>
      </c>
      <c r="D9" s="5" t="n">
        <v>29487824</v>
      </c>
      <c r="E9" s="5" t="n">
        <v>128266251</v>
      </c>
    </row>
    <row r="10">
      <c r="A10" s="4" t="inlineStr">
        <is>
          <t>Impairment</t>
        </is>
      </c>
      <c r="B10" s="4" t="inlineStr">
        <is>
          <t>[1]</t>
        </is>
      </c>
      <c r="C10" s="5" t="n">
        <v>-31882681</v>
      </c>
      <c r="D10" s="5" t="n">
        <v>-133523711</v>
      </c>
      <c r="E10" s="5" t="n">
        <v>-63252635</v>
      </c>
    </row>
    <row r="11">
      <c r="A11" s="4" t="inlineStr">
        <is>
          <t>Reversal of impairment (Impairment), net</t>
        </is>
      </c>
      <c r="C11" s="5" t="n">
        <v>35031541</v>
      </c>
      <c r="D11" s="5" t="n">
        <v>-104035887</v>
      </c>
      <c r="E11" s="5" t="n">
        <v>65013616</v>
      </c>
    </row>
    <row r="12">
      <c r="A12" s="4" t="inlineStr">
        <is>
          <t>Impairment (reversal of impairment)</t>
        </is>
      </c>
      <c r="C12" s="5" t="n">
        <v>351554775</v>
      </c>
      <c r="D12" s="5" t="n">
        <v>411836519</v>
      </c>
      <c r="E12" s="5" t="n">
        <v>399563000</v>
      </c>
    </row>
    <row r="13">
      <c r="A13" s="4" t="inlineStr">
        <is>
          <t>Pemex Exploration And Production [member] | Aceite Terciario del Golfo [Member]</t>
        </is>
      </c>
    </row>
    <row r="14">
      <c r="A14" s="3" t="inlineStr">
        <is>
          <t>Disclosure of information for impairment loss recognised or reversed for individual asset or cash-generating unit [line items]</t>
        </is>
      </c>
    </row>
    <row r="15">
      <c r="A15" s="4" t="inlineStr">
        <is>
          <t>Reversal of impairment</t>
        </is>
      </c>
      <c r="C15" s="5" t="n">
        <v>29954188</v>
      </c>
      <c r="E15" s="5" t="n">
        <v>29592864</v>
      </c>
    </row>
    <row r="16">
      <c r="A16" s="4" t="inlineStr">
        <is>
          <t>Impairment</t>
        </is>
      </c>
      <c r="D16" s="5" t="n">
        <v>-46284407</v>
      </c>
    </row>
    <row r="17">
      <c r="A17" s="4" t="inlineStr">
        <is>
          <t>Impairment (reversal of impairment)</t>
        </is>
      </c>
      <c r="C17" s="5" t="n">
        <v>39947448</v>
      </c>
      <c r="D17" s="5" t="n">
        <v>12667016</v>
      </c>
      <c r="E17" s="5" t="n">
        <v>80713000</v>
      </c>
    </row>
    <row r="18">
      <c r="A18" s="4" t="inlineStr">
        <is>
          <t>Pemex Exploration And Production [member] | Cantarell [Member]</t>
        </is>
      </c>
    </row>
    <row r="19">
      <c r="A19" s="3" t="inlineStr">
        <is>
          <t>Disclosure of information for impairment loss recognised or reversed for individual asset or cash-generating unit [line items]</t>
        </is>
      </c>
    </row>
    <row r="20">
      <c r="A20" s="4" t="inlineStr">
        <is>
          <t>Reversal of impairment</t>
        </is>
      </c>
      <c r="C20" s="5" t="n">
        <v>23218889</v>
      </c>
      <c r="E20" s="5" t="n">
        <v>98673388</v>
      </c>
    </row>
    <row r="21">
      <c r="A21" s="4" t="inlineStr">
        <is>
          <t>Impairment</t>
        </is>
      </c>
      <c r="D21" s="5" t="n">
        <v>-48664886</v>
      </c>
    </row>
    <row r="22">
      <c r="A22" s="4" t="inlineStr">
        <is>
          <t>Impairment (reversal of impairment)</t>
        </is>
      </c>
      <c r="C22" s="5" t="n">
        <v>125953979</v>
      </c>
      <c r="D22" s="5" t="n">
        <v>101446620</v>
      </c>
      <c r="E22" s="5" t="n">
        <v>157526000</v>
      </c>
    </row>
    <row r="23">
      <c r="A23" s="4" t="inlineStr">
        <is>
          <t>Pemex Exploration And Production [member] | Burgos [Member]</t>
        </is>
      </c>
    </row>
    <row r="24">
      <c r="A24" s="3" t="inlineStr">
        <is>
          <t>Disclosure of information for impairment loss recognised or reversed for individual asset or cash-generating unit [line items]</t>
        </is>
      </c>
    </row>
    <row r="25">
      <c r="A25" s="4" t="inlineStr">
        <is>
          <t>Reversal of impairment</t>
        </is>
      </c>
      <c r="C25" s="5" t="n">
        <v>9084982</v>
      </c>
      <c r="D25" s="5" t="n">
        <v>7929552</v>
      </c>
    </row>
    <row r="26">
      <c r="A26" s="4" t="inlineStr">
        <is>
          <t>Impairment</t>
        </is>
      </c>
      <c r="E26" s="5" t="n">
        <v>-10542238</v>
      </c>
    </row>
    <row r="27">
      <c r="A27" s="4" t="inlineStr">
        <is>
          <t>Impairment (reversal of impairment)</t>
        </is>
      </c>
      <c r="C27" s="5" t="n">
        <v>17487412</v>
      </c>
      <c r="D27" s="5" t="n">
        <v>10731645</v>
      </c>
      <c r="E27" s="5" t="n">
        <v>2124000</v>
      </c>
    </row>
    <row r="28">
      <c r="A28" s="4" t="inlineStr">
        <is>
          <t>Pemex Exploration And Production [member] | Tsimin Xux [Member]</t>
        </is>
      </c>
    </row>
    <row r="29">
      <c r="A29" s="3" t="inlineStr">
        <is>
          <t>Disclosure of information for impairment loss recognised or reversed for individual asset or cash-generating unit [line items]</t>
        </is>
      </c>
    </row>
    <row r="30">
      <c r="A30" s="4" t="inlineStr">
        <is>
          <t>Reversal of impairment</t>
        </is>
      </c>
      <c r="C30" s="5" t="n">
        <v>3920244</v>
      </c>
      <c r="E30" s="5" t="n">
        <v>627426</v>
      </c>
    </row>
    <row r="31">
      <c r="A31" s="4" t="inlineStr">
        <is>
          <t>Impairment</t>
        </is>
      </c>
      <c r="D31" s="5" t="n">
        <v>-1062635</v>
      </c>
    </row>
    <row r="32">
      <c r="A32" s="4" t="inlineStr">
        <is>
          <t>Impairment (reversal of impairment)</t>
        </is>
      </c>
      <c r="C32" s="5" t="n">
        <v>25910556</v>
      </c>
      <c r="D32" s="5" t="n">
        <v>28116300</v>
      </c>
      <c r="E32" s="5" t="n">
        <v>38152000</v>
      </c>
    </row>
    <row r="33">
      <c r="A33" s="4" t="inlineStr">
        <is>
          <t>Pemex Exploration And Production [member] | Cuenca de Macuspana [Member]</t>
        </is>
      </c>
    </row>
    <row r="34">
      <c r="A34" s="3" t="inlineStr">
        <is>
          <t>Disclosure of information for impairment loss recognised or reversed for individual asset or cash-generating unit [line items]</t>
        </is>
      </c>
    </row>
    <row r="35">
      <c r="A35" s="4" t="inlineStr">
        <is>
          <t>Reversal of impairment</t>
        </is>
      </c>
      <c r="C35" s="5" t="n">
        <v>735919</v>
      </c>
    </row>
    <row r="36">
      <c r="A36" s="4" t="inlineStr">
        <is>
          <t>Impairment</t>
        </is>
      </c>
      <c r="D36" s="5" t="n">
        <v>-166013</v>
      </c>
      <c r="E36" s="5" t="n">
        <v>-1343836</v>
      </c>
    </row>
    <row r="37">
      <c r="A37" s="4" t="inlineStr">
        <is>
          <t>Impairment (reversal of impairment)</t>
        </is>
      </c>
      <c r="C37" s="5" t="n">
        <v>1096972</v>
      </c>
      <c r="D37" s="5" t="n">
        <v>432365</v>
      </c>
      <c r="E37" s="5" t="n">
        <v>680000</v>
      </c>
    </row>
    <row r="38">
      <c r="A38" s="4" t="inlineStr">
        <is>
          <t>Pemex Exploration And Production [member] | Crudo Ligero Marino [Member]</t>
        </is>
      </c>
    </row>
    <row r="39">
      <c r="A39" s="3" t="inlineStr">
        <is>
          <t>Disclosure of information for impairment loss recognised or reversed for individual asset or cash-generating unit [line items]</t>
        </is>
      </c>
    </row>
    <row r="40">
      <c r="A40" s="4" t="inlineStr">
        <is>
          <t>Reversal of impairment</t>
        </is>
      </c>
      <c r="D40" s="5" t="n">
        <v>949645</v>
      </c>
    </row>
    <row r="41">
      <c r="A41" s="4" t="inlineStr">
        <is>
          <t>Impairment</t>
        </is>
      </c>
      <c r="C41" s="5" t="n">
        <v>-2213428</v>
      </c>
      <c r="E41" s="5" t="n">
        <v>-31004065</v>
      </c>
    </row>
    <row r="42">
      <c r="A42" s="4" t="inlineStr">
        <is>
          <t>Impairment (reversal of impairment)</t>
        </is>
      </c>
      <c r="C42" s="5" t="n">
        <v>24233795</v>
      </c>
      <c r="D42" s="5" t="n">
        <v>18935146</v>
      </c>
      <c r="E42" s="5" t="n">
        <v>23540000</v>
      </c>
    </row>
    <row r="43">
      <c r="A43" s="4" t="inlineStr">
        <is>
          <t>Pemex Exploration And Production [member] | Antonio J Bermdez [Member]</t>
        </is>
      </c>
    </row>
    <row r="44">
      <c r="A44" s="3" t="inlineStr">
        <is>
          <t>Disclosure of information for impairment loss recognised or reversed for individual asset or cash-generating unit [line items]</t>
        </is>
      </c>
    </row>
    <row r="45">
      <c r="A45" s="4" t="inlineStr">
        <is>
          <t>Reversal of impairment</t>
        </is>
      </c>
      <c r="E45" s="5" t="n">
        <v>6811344</v>
      </c>
    </row>
    <row r="46">
      <c r="A46" s="4" t="inlineStr">
        <is>
          <t>Impairment</t>
        </is>
      </c>
      <c r="C46" s="5" t="n">
        <v>-9705730</v>
      </c>
      <c r="D46" s="5" t="n">
        <v>-3562021</v>
      </c>
    </row>
    <row r="47">
      <c r="A47" s="4" t="inlineStr">
        <is>
          <t>Impairment (reversal of impairment)</t>
        </is>
      </c>
      <c r="C47" s="5" t="n">
        <v>24027588</v>
      </c>
      <c r="D47" s="5" t="n">
        <v>39195252</v>
      </c>
    </row>
    <row r="48">
      <c r="A48" s="4" t="inlineStr">
        <is>
          <t>Pemex Exploration And Production [member] | Tamaulipas Constituciones [Member]</t>
        </is>
      </c>
    </row>
    <row r="49">
      <c r="A49" s="3" t="inlineStr">
        <is>
          <t>Disclosure of information for impairment loss recognised or reversed for individual asset or cash-generating unit [line items]</t>
        </is>
      </c>
    </row>
    <row r="50">
      <c r="A50" s="4" t="inlineStr">
        <is>
          <t>Reversal of impairment</t>
        </is>
      </c>
      <c r="E50" s="5" t="n">
        <v>140125</v>
      </c>
    </row>
    <row r="51">
      <c r="A51" s="4" t="inlineStr">
        <is>
          <t>Impairment</t>
        </is>
      </c>
      <c r="C51" s="5" t="n">
        <v>-2819337</v>
      </c>
    </row>
    <row r="52">
      <c r="A52" s="4" t="inlineStr">
        <is>
          <t>Impairment (reversal of impairment)</t>
        </is>
      </c>
      <c r="C52" s="5" t="n">
        <v>5416487</v>
      </c>
    </row>
    <row r="53">
      <c r="A53" s="4" t="inlineStr">
        <is>
          <t>Pemex Exploration And Production [member] | Chuc [Member]</t>
        </is>
      </c>
    </row>
    <row r="54">
      <c r="A54" s="3" t="inlineStr">
        <is>
          <t>Disclosure of information for impairment loss recognised or reversed for individual asset or cash-generating unit [line items]</t>
        </is>
      </c>
    </row>
    <row r="55">
      <c r="A55" s="4" t="inlineStr">
        <is>
          <t>Impairment</t>
        </is>
      </c>
      <c r="C55" s="5" t="n">
        <v>-11321001</v>
      </c>
      <c r="D55" s="5" t="n">
        <v>-25431950</v>
      </c>
      <c r="E55" s="5" t="n">
        <v>-6608047</v>
      </c>
    </row>
    <row r="56">
      <c r="A56" s="4" t="inlineStr">
        <is>
          <t>Impairment (reversal of impairment)</t>
        </is>
      </c>
      <c r="C56" s="5" t="n">
        <v>63880611</v>
      </c>
      <c r="D56" s="5" t="n">
        <v>72301156</v>
      </c>
      <c r="E56" s="5" t="n">
        <v>97970000</v>
      </c>
    </row>
    <row r="57">
      <c r="A57" s="4" t="inlineStr">
        <is>
          <t>Pemex Exploration And Production [member] | Ayn Alux [Member]</t>
        </is>
      </c>
    </row>
    <row r="58">
      <c r="A58" s="3" t="inlineStr">
        <is>
          <t>Disclosure of information for impairment loss recognised or reversed for individual asset or cash-generating unit [line items]</t>
        </is>
      </c>
    </row>
    <row r="59">
      <c r="A59" s="4" t="inlineStr">
        <is>
          <t>Impairment</t>
        </is>
      </c>
      <c r="C59" s="5" t="n">
        <v>-3269173</v>
      </c>
      <c r="D59" s="5" t="n">
        <v>-2220696</v>
      </c>
    </row>
    <row r="60">
      <c r="A60" s="4" t="inlineStr">
        <is>
          <t>Impairment (reversal of impairment)</t>
        </is>
      </c>
      <c r="C60" s="5" t="n">
        <v>6213753</v>
      </c>
      <c r="D60" s="5" t="n">
        <v>2705441</v>
      </c>
    </row>
    <row r="61">
      <c r="A61" s="4" t="inlineStr">
        <is>
          <t>Pemex Exploration And Production [member] | Yaxche [Member]</t>
        </is>
      </c>
    </row>
    <row r="62">
      <c r="A62" s="3" t="inlineStr">
        <is>
          <t>Disclosure of information for impairment loss recognised or reversed for individual asset or cash-generating unit [line items]</t>
        </is>
      </c>
    </row>
    <row r="63">
      <c r="A63" s="4" t="inlineStr">
        <is>
          <t>Reversal of impairment</t>
        </is>
      </c>
      <c r="D63" s="5" t="n">
        <v>20608627</v>
      </c>
    </row>
    <row r="64">
      <c r="A64" s="4" t="inlineStr">
        <is>
          <t>Impairment</t>
        </is>
      </c>
      <c r="E64" s="5" t="n">
        <v>-20491627</v>
      </c>
    </row>
    <row r="65">
      <c r="A65" s="4" t="inlineStr">
        <is>
          <t>Impairment (reversal of impairment)</t>
        </is>
      </c>
      <c r="D65" s="5" t="n">
        <v>93677507</v>
      </c>
      <c r="E65" s="5" t="n">
        <v>516000</v>
      </c>
    </row>
    <row r="66">
      <c r="A66" s="4" t="inlineStr">
        <is>
          <t>Pemex Exploration And Production [member] | Lakach [Member]</t>
        </is>
      </c>
    </row>
    <row r="67">
      <c r="A67" s="3" t="inlineStr">
        <is>
          <t>Disclosure of information for impairment loss recognised or reversed for individual asset or cash-generating unit [line items]</t>
        </is>
      </c>
    </row>
    <row r="68">
      <c r="A68" s="4" t="inlineStr">
        <is>
          <t>Impairment</t>
        </is>
      </c>
      <c r="C68" s="5" t="n">
        <v>-1269083</v>
      </c>
      <c r="D68" s="5" t="n">
        <v>-56119</v>
      </c>
      <c r="E68" s="5" t="n">
        <v>-841718</v>
      </c>
    </row>
    <row r="69">
      <c r="A69" s="4" t="inlineStr">
        <is>
          <t>Impairment (reversal of impairment)</t>
        </is>
      </c>
      <c r="C69" s="5" t="n">
        <v>-169119</v>
      </c>
      <c r="D69" s="5" t="n">
        <v>-2426036</v>
      </c>
      <c r="E69" s="6" t="n">
        <v>-1658000</v>
      </c>
    </row>
    <row r="70">
      <c r="A70" s="4" t="inlineStr">
        <is>
          <t>Pemex Exploration And Production [member] | Arenque [Member]</t>
        </is>
      </c>
    </row>
    <row r="71">
      <c r="A71" s="3" t="inlineStr">
        <is>
          <t>Disclosure of information for impairment loss recognised or reversed for individual asset or cash-generating unit [line items]</t>
        </is>
      </c>
    </row>
    <row r="72">
      <c r="A72" s="4" t="inlineStr">
        <is>
          <t>Impairment</t>
        </is>
      </c>
      <c r="C72" s="5" t="n">
        <v>-803256</v>
      </c>
    </row>
    <row r="73">
      <c r="A73" s="4" t="inlineStr">
        <is>
          <t>Impairment (reversal of impairment)</t>
        </is>
      </c>
      <c r="C73" s="5" t="n">
        <v>4908009</v>
      </c>
    </row>
    <row r="74">
      <c r="A74" s="4" t="inlineStr">
        <is>
          <t>Pemex Exploration And Production [member] | Ixtal Manik [Member]</t>
        </is>
      </c>
    </row>
    <row r="75">
      <c r="A75" s="3" t="inlineStr">
        <is>
          <t>Disclosure of information for impairment loss recognised or reversed for individual asset or cash-generating unit [line items]</t>
        </is>
      </c>
    </row>
    <row r="76">
      <c r="A76" s="4" t="inlineStr">
        <is>
          <t>Impairment</t>
        </is>
      </c>
      <c r="C76" s="5" t="n">
        <v>-481673</v>
      </c>
      <c r="D76" s="5" t="n">
        <v>-5047793</v>
      </c>
    </row>
    <row r="77">
      <c r="A77" s="4" t="inlineStr">
        <is>
          <t>Impairment (reversal of impairment)</t>
        </is>
      </c>
      <c r="C77" s="6" t="n">
        <v>12647284</v>
      </c>
      <c r="D77" s="5" t="n">
        <v>19024166</v>
      </c>
    </row>
    <row r="78">
      <c r="A78" s="4" t="inlineStr">
        <is>
          <t>Pemex Exploration And Production [member] | Poza Rica [Member]</t>
        </is>
      </c>
    </row>
    <row r="79">
      <c r="A79" s="3" t="inlineStr">
        <is>
          <t>Disclosure of information for impairment loss recognised or reversed for individual asset or cash-generating unit [line items]</t>
        </is>
      </c>
    </row>
    <row r="80">
      <c r="A80" s="4" t="inlineStr">
        <is>
          <t>Impairment</t>
        </is>
      </c>
      <c r="D80" s="5" t="n">
        <v>-1027191</v>
      </c>
    </row>
    <row r="81">
      <c r="A81" s="4" t="inlineStr">
        <is>
          <t>Impairment (reversal of impairment)</t>
        </is>
      </c>
      <c r="D81" s="6" t="n">
        <v>15029941</v>
      </c>
    </row>
    <row r="82"/>
    <row r="83">
      <c r="A83" s="4" t="inlineStr">
        <is>
          <t>[1]</t>
        </is>
      </c>
      <c r="B83" s="4" t="inlineStr">
        <is>
          <t>See Note 4 for the correction of error in the impairment of Pemex- Exploration and Production CGUs for 65,799,060.</t>
        </is>
      </c>
    </row>
  </sheetData>
  <mergeCells count="4">
    <mergeCell ref="A1:B2"/>
    <mergeCell ref="C1:E1"/>
    <mergeCell ref="A82:D82"/>
    <mergeCell ref="B83:D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09:37Z</dcterms:created>
  <dcterms:modified xmlns:dcterms="http://purl.org/dc/terms/" xmlns:xsi="http://www.w3.org/2001/XMLSchema-instance" xsi:type="dcterms:W3CDTF">2021-05-17T06:09:37Z</dcterms:modified>
</cp:coreProperties>
</file>